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hare-Based Compensation Plans" sheetId="22" state="visible" r:id="rId22"/>
    <sheet xmlns:r="http://schemas.openxmlformats.org/officeDocument/2006/relationships" name="401(k) Plan" sheetId="23" state="visible" r:id="rId23"/>
    <sheet xmlns:r="http://schemas.openxmlformats.org/officeDocument/2006/relationships" name="Earnings Per Share" sheetId="24" state="visible" r:id="rId24"/>
    <sheet xmlns:r="http://schemas.openxmlformats.org/officeDocument/2006/relationships" name="Statutory Financial Information"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Supplemental Cash Flow Informat" sheetId="28" state="visible" r:id="rId28"/>
    <sheet xmlns:r="http://schemas.openxmlformats.org/officeDocument/2006/relationships" name="New Accounting Pronouncements" sheetId="29" state="visible" r:id="rId29"/>
    <sheet xmlns:r="http://schemas.openxmlformats.org/officeDocument/2006/relationships" name="Summary of Quarterly Financial " sheetId="30" state="visible" r:id="rId30"/>
    <sheet xmlns:r="http://schemas.openxmlformats.org/officeDocument/2006/relationships" name="Subsequent Events" sheetId="31" state="visible" r:id="rId31"/>
    <sheet xmlns:r="http://schemas.openxmlformats.org/officeDocument/2006/relationships" name="Summary of Investments - Other " sheetId="32" state="visible" r:id="rId32"/>
    <sheet xmlns:r="http://schemas.openxmlformats.org/officeDocument/2006/relationships" name="Condensed Financial Information" sheetId="33" state="visible" r:id="rId33"/>
    <sheet xmlns:r="http://schemas.openxmlformats.org/officeDocument/2006/relationships" name="Supplementary Insurance Informa" sheetId="34" state="visible" r:id="rId34"/>
    <sheet xmlns:r="http://schemas.openxmlformats.org/officeDocument/2006/relationships" name="Reinsurance Earned Premiums" sheetId="35" state="visible" r:id="rId35"/>
    <sheet xmlns:r="http://schemas.openxmlformats.org/officeDocument/2006/relationships" name="Valuation and Qualifying Accoun" sheetId="36" state="visible" r:id="rId36"/>
    <sheet xmlns:r="http://schemas.openxmlformats.org/officeDocument/2006/relationships" name="Supplementary Information For P" sheetId="37" state="visible" r:id="rId37"/>
    <sheet xmlns:r="http://schemas.openxmlformats.org/officeDocument/2006/relationships" name="Principles of Consolidation a_2"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Goodwill and Intangible Assets " sheetId="42" state="visible" r:id="rId42"/>
    <sheet xmlns:r="http://schemas.openxmlformats.org/officeDocument/2006/relationships" name="Reinsurance (Tables)" sheetId="43" state="visible" r:id="rId43"/>
    <sheet xmlns:r="http://schemas.openxmlformats.org/officeDocument/2006/relationships" name="Income Taxes (Tables)" sheetId="44" state="visible" r:id="rId44"/>
    <sheet xmlns:r="http://schemas.openxmlformats.org/officeDocument/2006/relationships" name="Liability for Unpaid Losses a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Share-Based Compensation Plans " sheetId="49" state="visible" r:id="rId49"/>
    <sheet xmlns:r="http://schemas.openxmlformats.org/officeDocument/2006/relationships" name="Earnings Per Share (Tables)" sheetId="50" state="visible" r:id="rId50"/>
    <sheet xmlns:r="http://schemas.openxmlformats.org/officeDocument/2006/relationships" name="Statutory Financial Informati_2" sheetId="51" state="visible" r:id="rId51"/>
    <sheet xmlns:r="http://schemas.openxmlformats.org/officeDocument/2006/relationships" name="Segment Information (Tables)" sheetId="52" state="visible" r:id="rId52"/>
    <sheet xmlns:r="http://schemas.openxmlformats.org/officeDocument/2006/relationships" name="Condensed Consolidating Finan_2" sheetId="53" state="visible" r:id="rId53"/>
    <sheet xmlns:r="http://schemas.openxmlformats.org/officeDocument/2006/relationships" name="Supplemental Cash Flow Inform_2" sheetId="54" state="visible" r:id="rId54"/>
    <sheet xmlns:r="http://schemas.openxmlformats.org/officeDocument/2006/relationships" name="Summary of Quarterly Financia_2" sheetId="55" state="visible" r:id="rId55"/>
    <sheet xmlns:r="http://schemas.openxmlformats.org/officeDocument/2006/relationships" name="Principles of Consolidation a_3" sheetId="56" state="visible" r:id="rId56"/>
    <sheet xmlns:r="http://schemas.openxmlformats.org/officeDocument/2006/relationships" name="Summary of Significant Accoun_2" sheetId="57" state="visible" r:id="rId57"/>
    <sheet xmlns:r="http://schemas.openxmlformats.org/officeDocument/2006/relationships" name="Schedule of Amortized Cost and " sheetId="58" state="visible" r:id="rId58"/>
    <sheet xmlns:r="http://schemas.openxmlformats.org/officeDocument/2006/relationships" name="Investments - Additional Inform" sheetId="59" state="visible" r:id="rId59"/>
    <sheet xmlns:r="http://schemas.openxmlformats.org/officeDocument/2006/relationships" name="Summary of Amortized Cost and E" sheetId="60" state="visible" r:id="rId60"/>
    <sheet xmlns:r="http://schemas.openxmlformats.org/officeDocument/2006/relationships" name="Summary of Securities with Gros" sheetId="61" state="visible" r:id="rId61"/>
    <sheet xmlns:r="http://schemas.openxmlformats.org/officeDocument/2006/relationships" name="Schedule of Other Than Temporar" sheetId="62" state="visible" r:id="rId62"/>
    <sheet xmlns:r="http://schemas.openxmlformats.org/officeDocument/2006/relationships" name="Schedule of Credit Losses Recog" sheetId="63" state="visible" r:id="rId63"/>
    <sheet xmlns:r="http://schemas.openxmlformats.org/officeDocument/2006/relationships" name="Schedule of Accumulated Other C" sheetId="64" state="visible" r:id="rId64"/>
    <sheet xmlns:r="http://schemas.openxmlformats.org/officeDocument/2006/relationships" name="Changes in Accumulated Other Co" sheetId="65" state="visible" r:id="rId65"/>
    <sheet xmlns:r="http://schemas.openxmlformats.org/officeDocument/2006/relationships" name="Reclassifications Out of Accumu" sheetId="66" state="visible" r:id="rId66"/>
    <sheet xmlns:r="http://schemas.openxmlformats.org/officeDocument/2006/relationships" name="Components of Net Realized Inve" sheetId="67" state="visible" r:id="rId67"/>
    <sheet xmlns:r="http://schemas.openxmlformats.org/officeDocument/2006/relationships" name="Components of Net Realized In_2" sheetId="68" state="visible" r:id="rId68"/>
    <sheet xmlns:r="http://schemas.openxmlformats.org/officeDocument/2006/relationships" name="Summary of Calculation of Reali" sheetId="69" state="visible" r:id="rId69"/>
    <sheet xmlns:r="http://schemas.openxmlformats.org/officeDocument/2006/relationships" name="Schedule of Proceeds From Sales" sheetId="70" state="visible" r:id="rId70"/>
    <sheet xmlns:r="http://schemas.openxmlformats.org/officeDocument/2006/relationships" name="Schedule of Investment Income (" sheetId="71" state="visible" r:id="rId71"/>
    <sheet xmlns:r="http://schemas.openxmlformats.org/officeDocument/2006/relationships" name="Schedule of Total Investment Re" sheetId="72" state="visible" r:id="rId72"/>
    <sheet xmlns:r="http://schemas.openxmlformats.org/officeDocument/2006/relationships" name="Summary of Estimated Fair Value" sheetId="73" state="visible" r:id="rId73"/>
    <sheet xmlns:r="http://schemas.openxmlformats.org/officeDocument/2006/relationships" name="Summarized Information on Locat" sheetId="74" state="visible" r:id="rId74"/>
    <sheet xmlns:r="http://schemas.openxmlformats.org/officeDocument/2006/relationships" name="Summary of Net Gain (Loss) Incl" sheetId="75" state="visible" r:id="rId75"/>
    <sheet xmlns:r="http://schemas.openxmlformats.org/officeDocument/2006/relationships" name="Derivative Instruments - Additi" sheetId="76" state="visible" r:id="rId76"/>
    <sheet xmlns:r="http://schemas.openxmlformats.org/officeDocument/2006/relationships" name="Company's Invested Assets and D" sheetId="77" state="visible" r:id="rId77"/>
    <sheet xmlns:r="http://schemas.openxmlformats.org/officeDocument/2006/relationships" name="Company's Invested Assets and_2" sheetId="78" state="visible" r:id="rId78"/>
    <sheet xmlns:r="http://schemas.openxmlformats.org/officeDocument/2006/relationships" name="Current Fair Value of Debt (Det" sheetId="79" state="visible" r:id="rId79"/>
    <sheet xmlns:r="http://schemas.openxmlformats.org/officeDocument/2006/relationships" name="Current Fair Value of Debt (Par" sheetId="80" state="visible" r:id="rId80"/>
    <sheet xmlns:r="http://schemas.openxmlformats.org/officeDocument/2006/relationships" name="Fair Value Measurements - Addit" sheetId="81" state="visible" r:id="rId81"/>
    <sheet xmlns:r="http://schemas.openxmlformats.org/officeDocument/2006/relationships" name="Fair Value and Future Funding C" sheetId="82" state="visible" r:id="rId82"/>
    <sheet xmlns:r="http://schemas.openxmlformats.org/officeDocument/2006/relationships" name="Fair Value and Future Funding_2" sheetId="83" state="visible" r:id="rId83"/>
    <sheet xmlns:r="http://schemas.openxmlformats.org/officeDocument/2006/relationships" name="Goodwill and Intangible Asset_2" sheetId="84" state="visible" r:id="rId84"/>
    <sheet xmlns:r="http://schemas.openxmlformats.org/officeDocument/2006/relationships" name="Intangible Assets (Detail)" sheetId="85" state="visible" r:id="rId85"/>
    <sheet xmlns:r="http://schemas.openxmlformats.org/officeDocument/2006/relationships" name="Expected Amortization Expense (" sheetId="86" state="visible" r:id="rId86"/>
    <sheet xmlns:r="http://schemas.openxmlformats.org/officeDocument/2006/relationships" name="Reinsurance Balances (Detail)" sheetId="87" state="visible" r:id="rId87"/>
    <sheet xmlns:r="http://schemas.openxmlformats.org/officeDocument/2006/relationships" name="Reinsurance - Additional Inform" sheetId="88" state="visible" r:id="rId88"/>
    <sheet xmlns:r="http://schemas.openxmlformats.org/officeDocument/2006/relationships" name="Unsecured Reinsurance Receivabl" sheetId="89" state="visible" r:id="rId89"/>
    <sheet xmlns:r="http://schemas.openxmlformats.org/officeDocument/2006/relationships" name="Effect of Reinsurance on Premiu" sheetId="90" state="visible" r:id="rId90"/>
    <sheet xmlns:r="http://schemas.openxmlformats.org/officeDocument/2006/relationships" name="Effect of Reinsurance on Prem_2" sheetId="91" state="visible" r:id="rId91"/>
    <sheet xmlns:r="http://schemas.openxmlformats.org/officeDocument/2006/relationships" name="Income Taxes - Additional Infor" sheetId="92" state="visible" r:id="rId92"/>
    <sheet xmlns:r="http://schemas.openxmlformats.org/officeDocument/2006/relationships" name="Income Before Income Taxes from" sheetId="93" state="visible" r:id="rId93"/>
    <sheet xmlns:r="http://schemas.openxmlformats.org/officeDocument/2006/relationships" name="Components of Income Tax Expens" sheetId="94" state="visible" r:id="rId94"/>
    <sheet xmlns:r="http://schemas.openxmlformats.org/officeDocument/2006/relationships" name="Differences in Tax Provision fo" sheetId="95" state="visible" r:id="rId95"/>
    <sheet xmlns:r="http://schemas.openxmlformats.org/officeDocument/2006/relationships" name="Tax Effects of Temporary Differ" sheetId="96" state="visible" r:id="rId96"/>
    <sheet xmlns:r="http://schemas.openxmlformats.org/officeDocument/2006/relationships" name="Summarized Activity in Liabilit" sheetId="97" state="visible" r:id="rId97"/>
    <sheet xmlns:r="http://schemas.openxmlformats.org/officeDocument/2006/relationships" name="Liability for Unpaid Losses a_3" sheetId="98" state="visible" r:id="rId98"/>
    <sheet xmlns:r="http://schemas.openxmlformats.org/officeDocument/2006/relationships" name="Gross Reserves for Asbestos and" sheetId="99" state="visible" r:id="rId99"/>
    <sheet xmlns:r="http://schemas.openxmlformats.org/officeDocument/2006/relationships" name="Net Reserves for Asbestos and E" sheetId="100" state="visible" r:id="rId100"/>
    <sheet xmlns:r="http://schemas.openxmlformats.org/officeDocument/2006/relationships" name="Incurred Claims and Allocated C" sheetId="101" state="visible" r:id="rId101"/>
    <sheet xmlns:r="http://schemas.openxmlformats.org/officeDocument/2006/relationships" name="Supplementary Information about" sheetId="102" state="visible" r:id="rId102"/>
    <sheet xmlns:r="http://schemas.openxmlformats.org/officeDocument/2006/relationships" name="Supplementary Information of Av" sheetId="103" state="visible" r:id="rId103"/>
    <sheet xmlns:r="http://schemas.openxmlformats.org/officeDocument/2006/relationships" name="Reconciliation of Net Incurred " sheetId="104" state="visible" r:id="rId104"/>
    <sheet xmlns:r="http://schemas.openxmlformats.org/officeDocument/2006/relationships" name="Outstanding Debt (Detail)" sheetId="105" state="visible" r:id="rId105"/>
    <sheet xmlns:r="http://schemas.openxmlformats.org/officeDocument/2006/relationships" name="Outstanding Debt (Parenthetical" sheetId="106" state="visible" r:id="rId106"/>
    <sheet xmlns:r="http://schemas.openxmlformats.org/officeDocument/2006/relationships" name="Debt - Additional Information (" sheetId="107" state="visible" r:id="rId107"/>
    <sheet xmlns:r="http://schemas.openxmlformats.org/officeDocument/2006/relationships" name="Amounts Recorded for Margin Bor" sheetId="108" state="visible" r:id="rId108"/>
    <sheet xmlns:r="http://schemas.openxmlformats.org/officeDocument/2006/relationships" name="Amounts Recorded for Margin B_2" sheetId="109" state="visible" r:id="rId109"/>
    <sheet xmlns:r="http://schemas.openxmlformats.org/officeDocument/2006/relationships" name="Leases - Additional Information" sheetId="110" state="visible" r:id="rId110"/>
    <sheet xmlns:r="http://schemas.openxmlformats.org/officeDocument/2006/relationships" name="Components of Lease Expenses (D" sheetId="111" state="visible" r:id="rId111"/>
    <sheet xmlns:r="http://schemas.openxmlformats.org/officeDocument/2006/relationships" name="Schedule of Supplemental Cash F" sheetId="112" state="visible" r:id="rId112"/>
    <sheet xmlns:r="http://schemas.openxmlformats.org/officeDocument/2006/relationships" name="Schedule of Supplemental Balanc" sheetId="113" state="visible" r:id="rId113"/>
    <sheet xmlns:r="http://schemas.openxmlformats.org/officeDocument/2006/relationships" name="Future Minimum Lease Payments U" sheetId="114" state="visible" r:id="rId114"/>
    <sheet xmlns:r="http://schemas.openxmlformats.org/officeDocument/2006/relationships" name="Shareholders' Equity - Addition" sheetId="115" state="visible" r:id="rId115"/>
    <sheet xmlns:r="http://schemas.openxmlformats.org/officeDocument/2006/relationships" name="Schedule of Dividends Declared " sheetId="116" state="visible" r:id="rId116"/>
    <sheet xmlns:r="http://schemas.openxmlformats.org/officeDocument/2006/relationships" name="Information with Respect to A O" sheetId="117" state="visible" r:id="rId117"/>
    <sheet xmlns:r="http://schemas.openxmlformats.org/officeDocument/2006/relationships" name="Related Party Transactions - Ad" sheetId="118" state="visible" r:id="rId118"/>
    <sheet xmlns:r="http://schemas.openxmlformats.org/officeDocument/2006/relationships" name="Commitments and Contingencies -" sheetId="119" state="visible" r:id="rId119"/>
    <sheet xmlns:r="http://schemas.openxmlformats.org/officeDocument/2006/relationships" name="Share-Based Compensation Plan_2" sheetId="120" state="visible" r:id="rId120"/>
    <sheet xmlns:r="http://schemas.openxmlformats.org/officeDocument/2006/relationships" name="Summary of Award Activity for S" sheetId="121" state="visible" r:id="rId121"/>
    <sheet xmlns:r="http://schemas.openxmlformats.org/officeDocument/2006/relationships" name="Summary of Award Activity for_2" sheetId="122" state="visible" r:id="rId122"/>
    <sheet xmlns:r="http://schemas.openxmlformats.org/officeDocument/2006/relationships" name="Option Intrinsic Values (Detail" sheetId="123" state="visible" r:id="rId123"/>
    <sheet xmlns:r="http://schemas.openxmlformats.org/officeDocument/2006/relationships" name="Options Exercisable (Detail)" sheetId="124" state="visible" r:id="rId124"/>
    <sheet xmlns:r="http://schemas.openxmlformats.org/officeDocument/2006/relationships" name="Significant Assumptions Used To" sheetId="125" state="visible" r:id="rId125"/>
    <sheet xmlns:r="http://schemas.openxmlformats.org/officeDocument/2006/relationships" name="Summary of Range of Exercise Pr" sheetId="126" state="visible" r:id="rId126"/>
    <sheet xmlns:r="http://schemas.openxmlformats.org/officeDocument/2006/relationships" name="Summary of Restricted Stock Gra" sheetId="127" state="visible" r:id="rId127"/>
    <sheet xmlns:r="http://schemas.openxmlformats.org/officeDocument/2006/relationships" name="Summary of Restricted Stock Uni" sheetId="128" state="visible" r:id="rId128"/>
    <sheet xmlns:r="http://schemas.openxmlformats.org/officeDocument/2006/relationships" name="Summary of Non-Vested Restricte" sheetId="129" state="visible" r:id="rId129"/>
    <sheet xmlns:r="http://schemas.openxmlformats.org/officeDocument/2006/relationships" name="Summary of Non-Vested Restric_2" sheetId="130" state="visible" r:id="rId130"/>
    <sheet xmlns:r="http://schemas.openxmlformats.org/officeDocument/2006/relationships" name="401(k) Plan - Additional Inform" sheetId="131" state="visible" r:id="rId131"/>
    <sheet xmlns:r="http://schemas.openxmlformats.org/officeDocument/2006/relationships" name="Computation of Basic and Dilute" sheetId="132" state="visible" r:id="rId132"/>
    <sheet xmlns:r="http://schemas.openxmlformats.org/officeDocument/2006/relationships" name="Reconciliation of Weighted Aver" sheetId="133" state="visible" r:id="rId133"/>
    <sheet xmlns:r="http://schemas.openxmlformats.org/officeDocument/2006/relationships" name="Earning Per Share - Additional " sheetId="134" state="visible" r:id="rId134"/>
    <sheet xmlns:r="http://schemas.openxmlformats.org/officeDocument/2006/relationships" name="Statutory Financial Informati_3" sheetId="135" state="visible" r:id="rId135"/>
    <sheet xmlns:r="http://schemas.openxmlformats.org/officeDocument/2006/relationships" name="Information for Company's Unite" sheetId="136" state="visible" r:id="rId136"/>
    <sheet xmlns:r="http://schemas.openxmlformats.org/officeDocument/2006/relationships" name="Information for United States I" sheetId="137" state="visible" r:id="rId137"/>
    <sheet xmlns:r="http://schemas.openxmlformats.org/officeDocument/2006/relationships" name="Segment Information - Additiona" sheetId="138" state="visible" r:id="rId138"/>
    <sheet xmlns:r="http://schemas.openxmlformats.org/officeDocument/2006/relationships" name="Summary of Business Segment Inf" sheetId="139" state="visible" r:id="rId139"/>
    <sheet xmlns:r="http://schemas.openxmlformats.org/officeDocument/2006/relationships" name="Summary of Business Segment I_2" sheetId="140" state="visible" r:id="rId140"/>
    <sheet xmlns:r="http://schemas.openxmlformats.org/officeDocument/2006/relationships" name="Condensed Consolidating Finan_3" sheetId="141" state="visible" r:id="rId141"/>
    <sheet xmlns:r="http://schemas.openxmlformats.org/officeDocument/2006/relationships" name="Schedule of Condensed Consolida" sheetId="142" state="visible" r:id="rId142"/>
    <sheet xmlns:r="http://schemas.openxmlformats.org/officeDocument/2006/relationships" name="Schedule of Condensed Consoli_2" sheetId="143" state="visible" r:id="rId143"/>
    <sheet xmlns:r="http://schemas.openxmlformats.org/officeDocument/2006/relationships" name="Schedule of Condensed Consoli_3" sheetId="144" state="visible" r:id="rId144"/>
    <sheet xmlns:r="http://schemas.openxmlformats.org/officeDocument/2006/relationships" name="Schedule of Condensed Consoli_4" sheetId="145" state="visible" r:id="rId145"/>
    <sheet xmlns:r="http://schemas.openxmlformats.org/officeDocument/2006/relationships" name="Net Federal Income Taxes and Ca" sheetId="146" state="visible" r:id="rId146"/>
    <sheet xmlns:r="http://schemas.openxmlformats.org/officeDocument/2006/relationships" name="New Accounting Pronouncements -" sheetId="147" state="visible" r:id="rId147"/>
    <sheet xmlns:r="http://schemas.openxmlformats.org/officeDocument/2006/relationships" name="Summary of Quarterly Performanc" sheetId="148" state="visible" r:id="rId148"/>
    <sheet xmlns:r="http://schemas.openxmlformats.org/officeDocument/2006/relationships" name="Subsequent Events - Additional " sheetId="149" state="visible" r:id="rId149"/>
    <sheet xmlns:r="http://schemas.openxmlformats.org/officeDocument/2006/relationships" name="Summary Of Investments Other Th" sheetId="150" state="visible" r:id="rId150"/>
    <sheet xmlns:r="http://schemas.openxmlformats.org/officeDocument/2006/relationships" name="Condensed Financial Informati_2" sheetId="151" state="visible" r:id="rId151"/>
    <sheet xmlns:r="http://schemas.openxmlformats.org/officeDocument/2006/relationships" name="Condensed Financial Informati_3" sheetId="152" state="visible" r:id="rId152"/>
    <sheet xmlns:r="http://schemas.openxmlformats.org/officeDocument/2006/relationships" name="Condensed Financial Informati_4" sheetId="153" state="visible" r:id="rId153"/>
    <sheet xmlns:r="http://schemas.openxmlformats.org/officeDocument/2006/relationships" name="Condensed Financial Informati_5" sheetId="154" state="visible" r:id="rId154"/>
    <sheet xmlns:r="http://schemas.openxmlformats.org/officeDocument/2006/relationships" name="Supplementary Insurance Infor_2" sheetId="155" state="visible" r:id="rId155"/>
    <sheet xmlns:r="http://schemas.openxmlformats.org/officeDocument/2006/relationships" name="Supplementary Insurance Infor_3" sheetId="156" state="visible" r:id="rId156"/>
    <sheet xmlns:r="http://schemas.openxmlformats.org/officeDocument/2006/relationships" name="Reinsurance Earned Premiums (De" sheetId="157" state="visible" r:id="rId157"/>
    <sheet xmlns:r="http://schemas.openxmlformats.org/officeDocument/2006/relationships" name="Valuation and Qualifying Acco_2" sheetId="158" state="visible" r:id="rId158"/>
    <sheet xmlns:r="http://schemas.openxmlformats.org/officeDocument/2006/relationships" name="Supplementary Information for_2" sheetId="159" state="visible" r:id="rId159"/>
  </sheets>
  <definedNames/>
  <calcPr calcId="124519" fullCalcOnLoad="1"/>
</workbook>
</file>

<file path=xl/sharedStrings.xml><?xml version="1.0" encoding="utf-8"?>
<sst xmlns="http://schemas.openxmlformats.org/spreadsheetml/2006/main" uniqueCount="1767">
  <si>
    <t>Document and Entity Information - USD ($)</t>
  </si>
  <si>
    <t>12 Months Ended</t>
  </si>
  <si>
    <t>Dec. 31, 2019</t>
  </si>
  <si>
    <t>Feb. 27,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Document Annual Report</t>
  </si>
  <si>
    <t>true</t>
  </si>
  <si>
    <t>Document Transition Report</t>
  </si>
  <si>
    <t>Entity Registrant Name</t>
  </si>
  <si>
    <t>Global Indemnity Ltd</t>
  </si>
  <si>
    <t>Entity Central Index Key</t>
  </si>
  <si>
    <t>0001494904</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Interactive Data Current</t>
  </si>
  <si>
    <t>Entity File Number</t>
  </si>
  <si>
    <t>001-34809</t>
  </si>
  <si>
    <t>Entity Incorporation, State or Country Code</t>
  </si>
  <si>
    <t>E9</t>
  </si>
  <si>
    <t>Entity Tax Identification Number</t>
  </si>
  <si>
    <t>98-1304287</t>
  </si>
  <si>
    <t>Entity Address, Address Line One</t>
  </si>
  <si>
    <t>27 HOSPITAL ROAD</t>
  </si>
  <si>
    <t>Entity Address, Address Line Two</t>
  </si>
  <si>
    <t>GEORGE TOWN</t>
  </si>
  <si>
    <t>Entity Address, City or Town</t>
  </si>
  <si>
    <t>GRAND CAYMAN</t>
  </si>
  <si>
    <t>Entity Address, Country</t>
  </si>
  <si>
    <t>KY</t>
  </si>
  <si>
    <t>Entity Address, Postal Zip Code</t>
  </si>
  <si>
    <t>KY1-9008</t>
  </si>
  <si>
    <t>City Area Code</t>
  </si>
  <si>
    <t>345</t>
  </si>
  <si>
    <t>Local Phone Number</t>
  </si>
  <si>
    <t>949-0100</t>
  </si>
  <si>
    <t>Entity Public Float</t>
  </si>
  <si>
    <t>Documents Incorporated by Reference</t>
  </si>
  <si>
    <t>Portions of the Registrant’s Proxy Statement relating to the 2020 Annual Meeting of Shareholders to be filed with the SEC within 120 days of the fiscal year ended December 31, 2019 are incorporated by reference into Part III of this report.</t>
  </si>
  <si>
    <t>Ordinary Shares A</t>
  </si>
  <si>
    <t>Trading Symbol</t>
  </si>
  <si>
    <t>GBLI</t>
  </si>
  <si>
    <t>Entity Ordinary Shares, Shares Outstanding</t>
  </si>
  <si>
    <t>Title of each class</t>
  </si>
  <si>
    <t>A Ordinary Shares</t>
  </si>
  <si>
    <t>Name of each exchange on which registered</t>
  </si>
  <si>
    <t>NASDAQ</t>
  </si>
  <si>
    <t>Ordinary Shares B</t>
  </si>
  <si>
    <t>7.75% Subordinated Notes due 2045</t>
  </si>
  <si>
    <t>GBLIZ</t>
  </si>
  <si>
    <t>7.875% Subordinated Notes due 2047</t>
  </si>
  <si>
    <t>GBLIL</t>
  </si>
  <si>
    <t>Consolidated Balance Sheets - USD ($) $ in Thousands</t>
  </si>
  <si>
    <t>Dec. 31, 2018</t>
  </si>
  <si>
    <t>Fixed maturities:</t>
  </si>
  <si>
    <t>Available for sale, at fair value (amortized cost: $1,231,568 and $1,257,830)</t>
  </si>
  <si>
    <t>Equity securities, at fair value</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14)</t>
  </si>
  <si>
    <t xml:space="preserve"> </t>
  </si>
  <si>
    <t>Shareholders’ equity:</t>
  </si>
  <si>
    <t>Ordinary shares, $0.0001 par value, 900,000,000 ordinary shares authorized; A ordinary shares issued: 10,282,277 and 10,171,954, respectively; A ordinary shares outstanding: 10,167,056 and 10,095,312, respectively; B ordinary shares issued and outstanding: 4,133,366 and 4,133,366, respectively</t>
  </si>
  <si>
    <t>Additional paid-in capital</t>
  </si>
  <si>
    <t>Accumulated other comprehensive income (loss), net of taxes</t>
  </si>
  <si>
    <t>Retained earnings</t>
  </si>
  <si>
    <t>Total shareholders’ equity</t>
  </si>
  <si>
    <t>Total liabilities and shareholders’ equity</t>
  </si>
  <si>
    <t>A ordinary shares in treasury, at cost: 115,221 and 76,642 shares, respectively</t>
  </si>
  <si>
    <t>Consolidated Balance Sheets (Parenthetical) - USD ($) $ in Thousands</t>
  </si>
  <si>
    <t>Available for sale, amortized cost</t>
  </si>
  <si>
    <t>Ordinary shares, par value</t>
  </si>
  <si>
    <t>Ordinary shares, shares authorized</t>
  </si>
  <si>
    <t>Ordinary shares, shares issued</t>
  </si>
  <si>
    <t>Ordinary shares, shares outstanding</t>
  </si>
  <si>
    <t>Treasury shares, shares</t>
  </si>
  <si>
    <t>Consolidated Statements of Operations - USD ($) $ in Thousands</t>
  </si>
  <si>
    <t>Dec. 31, 2017</t>
  </si>
  <si>
    <t>Revenues:</t>
  </si>
  <si>
    <t>Gross written premiums</t>
  </si>
  <si>
    <t>Net written premiums</t>
  </si>
  <si>
    <t>Net earned premiums</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loss) before income taxes</t>
  </si>
  <si>
    <t>Income tax expense (benefit)</t>
  </si>
  <si>
    <t>Net income (loss)</t>
  </si>
  <si>
    <t>Basic</t>
  </si>
  <si>
    <t>[1]</t>
  </si>
  <si>
    <t>Diluted</t>
  </si>
  <si>
    <t>Weighted-average number of shares outstanding</t>
  </si>
  <si>
    <t>[2]</t>
  </si>
  <si>
    <t>Cash dividends declared per share</t>
  </si>
  <si>
    <t>For the years ended December 31, 2018 and 2017, “weighted average shares outstanding - basic” was used to calculate “diluted earnings per share” due to a net loss for the period.</t>
  </si>
  <si>
    <t>For the years ended December 31, 2018 and 2017, “weighted average shares outstanding – basic” was used to calculate “diluted earnings per share” due to a net loss for the period.</t>
  </si>
  <si>
    <t>Consolidated Statements of Comprehensive Income - USD ($) $ in Thousands</t>
  </si>
  <si>
    <t>3 Months Ended</t>
  </si>
  <si>
    <t>Sep. 30, 2019</t>
  </si>
  <si>
    <t>Mar. 31, 2019</t>
  </si>
  <si>
    <t>Sep. 30, 2018</t>
  </si>
  <si>
    <t>Jun. 30, 2018</t>
  </si>
  <si>
    <t>Mar. 31, 2018</t>
  </si>
  <si>
    <t>Statement Of Income And Comprehensive Income [Abstract]</t>
  </si>
  <si>
    <t>Other comprehensive income (loss), net of tax:</t>
  </si>
  <si>
    <t>Unrealized holding gains (losses)</t>
  </si>
  <si>
    <t>Portion of other than temporary impairment losses recognized in other comprehensive income (loss)</t>
  </si>
  <si>
    <t>Reclassification adjustment for gains included in net income</t>
  </si>
  <si>
    <t>Unrealized foreign currency translation gains</t>
  </si>
  <si>
    <t>Other comprehensive income (loss), net of tax</t>
  </si>
  <si>
    <t>Comprehensive income (loss), net of tax</t>
  </si>
  <si>
    <t>Consolidated Statements of Changes in Shareholders' Equity - USD ($) $ in Thousands</t>
  </si>
  <si>
    <t>Total</t>
  </si>
  <si>
    <t>Additional Paid-in Capital</t>
  </si>
  <si>
    <t>Accumulated other comprehensive income (loss), net of deferred income tax</t>
  </si>
  <si>
    <t>Retained Earnings</t>
  </si>
  <si>
    <t>Treasury Shares</t>
  </si>
  <si>
    <t>Ordinary Shares ATreasury Shares</t>
  </si>
  <si>
    <t>Number at Dec. 31, 2016</t>
  </si>
  <si>
    <t>A ordinary shares purchased</t>
  </si>
  <si>
    <t>Retirement of treasury shares</t>
  </si>
  <si>
    <t>Retirement of shares</t>
  </si>
  <si>
    <t>Ordinary shares issued under share incentive plans</t>
  </si>
  <si>
    <t>Ordinary shares issued to directors</t>
  </si>
  <si>
    <t>Ordinary shares redeemed</t>
  </si>
  <si>
    <t>Adjustment for shares redeemed indirectly owned by subsidiary</t>
  </si>
  <si>
    <t>Number at Dec. 31, 2017</t>
  </si>
  <si>
    <t>Balance at Dec. 31, 2016</t>
  </si>
  <si>
    <t>A ordinary shares purchased, at cost</t>
  </si>
  <si>
    <t>Change in unrealized holding gains (losses)</t>
  </si>
  <si>
    <t>Change in other than temporary impairment losses recognized in other comprehensive income (loss)</t>
  </si>
  <si>
    <t>Cumulative effect adjustment resulting from adoption of new accounting guidance</t>
  </si>
  <si>
    <t>Adjustment for gain on shares redeemed indirectly owned by subsidiary</t>
  </si>
  <si>
    <t>Dividends to shareholders</t>
  </si>
  <si>
    <t>Share compensation plans</t>
  </si>
  <si>
    <t>Balance at Dec. 31, 2017</t>
  </si>
  <si>
    <t>Number at Dec. 31, 2018</t>
  </si>
  <si>
    <t>Balance at Dec. 31, 2018</t>
  </si>
  <si>
    <t>Number at Dec. 31, 2019</t>
  </si>
  <si>
    <t>Balance at Dec. 31, 2019</t>
  </si>
  <si>
    <t>Consolidated Statements of Cash Flows - USD ($) $ in Thousands</t>
  </si>
  <si>
    <t>Cash flows from operating activities:</t>
  </si>
  <si>
    <t>Adjustments to reconcile net income (loss) to net cash provided by (used for) operating activities:</t>
  </si>
  <si>
    <t>Amortization and depreciation</t>
  </si>
  <si>
    <t>Amortization of debt issuance costs</t>
  </si>
  <si>
    <t>Restricted stock and stock option expense</t>
  </si>
  <si>
    <t>Amortization of bond premium and discount, net</t>
  </si>
  <si>
    <t>Net realized investment (gains) losses</t>
  </si>
  <si>
    <t>Changes in:</t>
  </si>
  <si>
    <t>Other assets and liabilities, net</t>
  </si>
  <si>
    <t>Federal income tax receivable/payable</t>
  </si>
  <si>
    <t>Deferred acquisition costs, net</t>
  </si>
  <si>
    <t>Net cash provided by (used for) operating activities</t>
  </si>
  <si>
    <t>Cash flows from investing activities:</t>
  </si>
  <si>
    <t>Proceeds from sale of fixed maturities</t>
  </si>
  <si>
    <t>Proceeds from sale of equity securities</t>
  </si>
  <si>
    <t>Proceeds from maturity of fixed maturities</t>
  </si>
  <si>
    <t>Proceeds from other invested assets</t>
  </si>
  <si>
    <t>Amounts received (paid) in connection with derivatives</t>
  </si>
  <si>
    <t>Purchases of fixed maturities</t>
  </si>
  <si>
    <t>Purchases of equity securities</t>
  </si>
  <si>
    <t>Purchases of other invested assets</t>
  </si>
  <si>
    <t>Acquisition of business</t>
  </si>
  <si>
    <t>Net cash provided by (used for) investing activities</t>
  </si>
  <si>
    <t>Cash flows from financing activities:</t>
  </si>
  <si>
    <t>Net borrowings (repayments) under margin borrowing facility</t>
  </si>
  <si>
    <t>Redemption of ordinary shares</t>
  </si>
  <si>
    <t>Proceeds from issuance of subordinated notes</t>
  </si>
  <si>
    <t>Debt issuance cost</t>
  </si>
  <si>
    <t>Dividends paid to shareholders</t>
  </si>
  <si>
    <t>Purchases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Organization Consolidation And Presentation Of Financial Statements [Abstract]</t>
  </si>
  <si>
    <t>1.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During the first quarter of 2019, the Company re-evaluated its Personal Lines segment and determined that Personal Lines should be bifurcated into two reportable segments: Specialty Property and Farm, Ranch, &amp; Stable. This is the result of changing how Specialty Property and Farm, Ranch, &amp; Stable are managed and reported. Specialty Property is managed out of the Company’s Scottsdale, Arizona office; whereas, Farm, Ranch, &amp; Stable is managed out of the Company’s Omaha, Nebraska office. In the past, Farm, Ranch, &amp; Stable reported to the Scottsdale, Arizona office and now it reports directly to the Company’s main headquarters in Bala Cynwyd, Pennsylvania. Results for Specialty Property and Farm, Ranch, &amp; Stable are separately measured, resources are separately allocated to each of these lines, and employees in each line are now being rewarded based on each line’s separate results. Accordingly, the Company now reports Specialty Property and Farm, Ranch, &amp; Stable as two separate reportable segments. In addition, the Company has changed the name of its Commercial Lines segment to Commercial Specialty to better align with its key product offerings. The segment results for the years ended December 31, 2018 and 2017 have been revised to reflect these changes. See Note 19 for additional information regarding segments.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Upon adoption, the Company recorded a cumulative effect adjustment, net of tax, of $10.0 million which reduced accumulated other comprehensive income and increased retained earnings. During the year ended December 31, 2018, net realized investment gains (losses) included a loss of $22.0 million related to the change in the fair value of equity investments in accordance with this new accounting guidance. In addition, under the new guidance, equity investments, are no longer classified into different categories as either trading or available for sale. Prior to the adoption of this new guidance, equity securities were previously classified as available for sale. On January 1, 2018, the Company adopted new accounting guidance regarding the classification of certain cash receipts and cash payments within the statement of cash flows. Upon adoption, the Company made a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provisions of this accounting guidance were adopted on a retrospective basis. As a result, the consolidated statement of cash flows for the year ended December 31, 2017 that was included in the Form 10-K for the year ended December 31, 2017 was restated. For the year ended December 31, 2017, net cash flows from operating activities was increased by $4.7 million and net cash flows from investing activities was reduced by $4.7 million. The consolidated financial statements include the accounts of Global Indemnity and its wholly owned subsidiaries. All intercompany balances and transactions have been eliminated in consolidation.</t>
  </si>
  <si>
    <t>Summary of Significant Accounting Policies</t>
  </si>
  <si>
    <t>Accounting Policies [Abstract]</t>
  </si>
  <si>
    <t xml:space="preserve">2 .
Summary of Significant Accounting Policies Investments The Company’s investments in fixed maturities, which are classified as available for sale, and equity securities are carried at their fair value. Fair value is defined as the price that would be received to sell an asset or paid to transfer a liability in an orderly transaction between market participants at the measurement date. The fair values of the Company's fixed maturities and equity securitie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fixed maturity portfolio, net of the effect of deferred income taxes, is reflected in accumulated other comprehensive income in shareholders’ equity and, accordingly, has no effect on net income other than for the credit loss component of impairments deemed to be other than temporary. Equity securities are measured at fair value with the changes in fair value recognized in net income. For investments in limited partnerships where the ownership interest is less than 3%, the Company carries these investments at fair value, and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 The Company uses the equity method to account for investments in limited partnerships where its ownership interest exceeds 3%. The equity method of accounting for an investment in a limited partnership requires that its cost basis be updated to account for the income or loss earned on the investment. The income or loss associated with the limited partnerships is reflected in the consolidated statements of operations, and the adjusted cost basis approximates fair value. The Company’s investments in other invested assets were valued at $47.3 million and $50.8 million as of December 31, 2019 and 2018, respectively. These amounts relate to investments in limited partnerships. The Company does not have access to daily valuations, therefore; the estimated fair value of the limited partnerships are based on net asset value as a practical expedient for the limited partnerships. Net realized gains and losses on investments are determined based on the first-in, first-out metho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Prior to the implementation of new accounting guidance on January 1, 2018, management carefully reviewed all equity securities with unrealized losses to determine if a security should be impaired and further focuses on securities that had either:
(1)
persisted with unrealized losses for more than twelve consecutive months or
(2)
the value of the investment had been 20% or more below cost for six continuous months or more.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The amount of any write-down, including those that are deemed to be other than temporary, is included in earnings as a realized loss in the period in which the impairment arose. For an analysis of other than temporary losses that were recorded for the years ended December 31, 2019, 2018, and 2017, please see Note 3 below.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19 and 2018, the Company had approximately $35.8 million and $77.4 million, respectively, of cash and cash equivalents that was invested in a diversified portfolio of high quality short-term debt securities. Valuation of Premium Receivable 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2.8 million and $2.3 million as of December 31, 2019 and 2018, respectively.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t of as of December 31, 2019. Impairment of intangible assets with an indefinite at least annually and more frequently as circumstances warrant here were no impairments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9, there were no triggering events that occurred during the year that would result in an impairment of definite lived intangible assets. See Note 6 for additional information on goodwill and intangible assets. 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net losses and loss adjustment expenses on the consolidated statements of operations during the period in which the determination is made. The allowance for uncollectible reinsurance was $9.0 million and $8.0 million as of December 31, 2019 and 2018, respectively.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Deferred Acquisition Costs The costs of acquiring new and renewal insurance and reinsurance contracts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19, 2018, and 2017 was $132.3 million, $118.0 million, and $109.0 million, respectively. Premium Deficiency A premium deficiency is recognized if the sum of expected loss and loss adjustment expenses and unamortized acquisition costs exceeds related unearned premium after consideration of investment income. This evaluation is done at a distribution and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No premium deficiency reserve existed as of December 31, 2019 or 2018. Derivative Instruments The Company uses derivative instruments to manage its exposure to cash flow variability from interest rate risk and limit exposure to severe equity market changes. The derivative instruments are carried on the balance sheet at fair value and included in other assets and other liabilities. Changes in the fair value of the derivative instruments and the periodic net interest settlements under the derivatives instruments are recognized as net realized investment gains (losses) on the consolidated statements of operations. Margin Borrowing Facility The carrying amounts reported in the balance sheet represent the outstanding borrowings. The outstanding borrowings are due on demand; therefore, the cash receipts and cash payments related to the margin borrowing facility are shown net in the consolidated statements of cash flows. Subordinated Notes The carrying amounts reported in the balance sheet represent the outstanding balances, net of deferred issuance cost. See Note 10 for details. 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 Retirement of Treasury Stock Upon the formal retirement of treasury stock, the Company offsets the par value of the treasury stock that is being retired against Ordinary Shares and reflects any excess of cost over par value as a deduction from Additional Paid-in Capital. Share Redemptions When shares are redeemed, the Company offsets the par value of the redeemed shares against Ordinary Shares and reflects any excess of cost over par value as a deduction from Retained Earnings. 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Contingent Commissions 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Share-Based Compensation The Company accounts for stock options and other equity based compensation using the modified prospective application of the fair value-based method permitted by the appropriate accounting guidance. See Note 15 for details. Earnings per Share Basic earnings per share have been calculated by dividing net income available to common shareholders by the weighted-average ordinary shares outstanding. In periods of net income, diluted earnings per share have been calculated by dividing net income available to common shareholders by the sum of the weighted-average ordinary shares outstanding and the weighted-average common share equivalents outstanding, which include options and other equity awards. In periods of net loss, diluted earnings per share is the same as basic earnings per share. See Note 17 for details. Foreign Currency At times, the Company maintains investments and cash accounts in foreign currencies related to the operations of its business. At period-end, the Company re-measures non-U.S. currency financial assets to their current U.S. dollar equivalent. The resulting gain or loss for foreign denominated fixed maturity investments, if any, is reflected in accumulated other comprehensive income in shareholders’ equity; whereas, the gain or loss on foreign denominated cash accounts and equity securitie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and losses, primarily comprised of re-measurement of known losses on claims to be paid in foreign currencies, were a gain Leases The Company determines if an arrangement is a lease at inception. Leases with a term of 12 months or less are not recorded on the consolidated balance sheet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Lease expenses for minimum lease payments are recognized on a straight-line basis over the lease term. The Company’s lease agreements may contain both lease and non-lease components which are accounted separately. The Company elected the practical expedient on not separating lease components from non-lease components for its equipment leases. Other Income In 2019 and 2018, other income is primarily comprised of fee income and foreign exchange gains and losses. In 2017, other income is comprised of fee income on policies issued, commission income, accrued interest on the anticipated indemnification of unpaid loss and loss adjustment expense reserve, and foreign exchange gains and losses. </t>
  </si>
  <si>
    <t>Investments</t>
  </si>
  <si>
    <t>Investments Debt And Equity Securities [Abstract]</t>
  </si>
  <si>
    <t>3 .
Investments The amortized cost and estimated fair value of investments were as follows as of December 31, 2019 and 2018:
(Dollars in thousands)
Amortized Cost
Gross Unrealized Gains
Gross Unrealized Losses
Estimated Fair Value
Other than temporary impairments recognized in AOCI (1)
As of December 31, 2019
Fixed maturities:
U.S. treasury and agency obligations
$
153,906
$
3,580
$
(797
)
$
156,689
$
—
Obligations of states and political subdivisions
63,256
853
(271
)
63,838
—
Mortgage-backed securities
325,448
3,177
(251
)
328,374
—
Asset-backed securities
168,020
937
(420
)
168,537
—
Commercial mortgage-backed securities
183,944
4,369
(209
)
188,104
—
Corporate bonds
239,860
8,478
(79
)
248,259
—
Foreign corporate bonds
97,134
2,247
(23
)
99,358
—
Total fixed maturities
1,231,568
23,641
(2,050
)
1,253,159
—
Equity Securities
263,104
—
—
263,104
—
Other invested assets
47,279
—
—
47,279
—
Total
$
1,541,951
$
23,641
$
(2,050
)
$
1,563,542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 As of December 31, 2019, the Company’s investments in equity securities consist of $135.3 million of common stock, $11.7 million of preferred stock, $54.6 million of mutual funds that invest in fixed maturities, and $61.5 million of mutual funds that invest in common stocks. As of December 31, 2019, the Company held a Fannie Mae mortgage pool totaling 4.2% of shareholders’ equity. Excluding the Fannie Mae pool, U.S. treasuries, agency bonds, mutual funds, and limited partnerships, the Company did not hold any debt or equity investments in a single issuer in excess of 3% of shareholders' equity at December 31, 2019 and December 31, 2018. The amortized cost and estimated fair value of the Company’s fixed maturities portfolio classified as available for sale at December 31,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18,857
$
18,931
Due in one year through five years
266,699
272,472
Due in five years through ten years
181,756
186,057
Due in ten years through fifteen years
25,728
26,338
Due after fifteen years
61,116
64,346
Mortgage-backed securities
325,448
328,374
Asset-backed securities
168,020
168,537
Commercial mortgage-backed securities
183,944
188,104
Total
$
1,231,568
$
1,253,159
The following table contains an analysis of the Company’s fixed income securities with gross unrealized losses, categorized by the period that the securities were in a continuous loss position as of December 31, 2019.
Less than 12 months
12 months or longer (1)
Total
(Dollars in thousands)
Fair Value
Gross Unrealized Losses
Fair Value
Gross Unrealized Losses
Fair Value
Gross Unrealized Losses
Fixed maturities:
U.S. treasury and agency obligations
$
35,633
$
(797
)
$
—
$
—
$
35,633
$
(797
)
Obligations of states and political subdivisions
27,180
(271
)
—
—
27,180
(271
)
Mortgage-backed securities
93,579
(244
)
902
(7
)
94,481
(251
)
Asset-backed securities
43,402
(167
)
16,152
(253
)
59,554
(420
)
Commercial mortgage-backed securities
25,698
(196
)
1,945
(13
)
27,643
(209
)
Corporate bonds
19,407
(79
)
—
—
19,407
(79
)
Foreign corporate bonds
4,822
(20
)
2,035
(3
)
6,857
(23
)
Total fixed maturities
$
249,721
$
(1,774
)
$
21,034
$
(276
)
$
270,755
$
(2,050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Subject to the risks and uncertainties in evaluating the potential impairment of a security’s value, the impairment evaluation conducted by the Company as of December 31, 2019 concluded the unrealized losses discussed above are not other than temporary impairments. The impairment evaluation process is discussed in the “Investment” section of Note 2 (“Summary of Significant Accounting Policies”). The following is a description, by asset type, of the methodology and significant inputs that the Company used to measure the amount of credit loss recognized in earnings, if any: U.S. treasury and agency obligations – As of December 31, 2019, gross unrealized losses related to U.S. treasury and agency obligations were $0.797 million. All unrealized losses have been in an unrealized loss position for less than twelve months. Macroeconomic and market analysis is conducted in evaluating these securities. Consideration is given to the interest rate environment, duration and yield curve management of the portfolio, sector allocation and security selection. Obligations of states and political subdivisions – As of December 31, 2019, gross unrealized losses related to obligations of states and political subdivisions were $0.271 million. All unrealized losses have been in an unrealized loss position for less than twelve months. All factors that influence performance of the municipal bond market are considered in evaluating these securities. The aforementioned factors include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Mortgage-backed securities (“MBS”) – As of December 31, 2019, gross unrealized losses related to mortgage-backed securities were $0.251 million. Of this amount, $0.007 million have been in an unrealized loss position for twelve months or greater and are rated AA+ or better.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TV, payment history, loan terms, loan modification history, and borrower characteristics as inputs to generate expected cash flows and principal loss for each bond under various scenarios. Asset backed securities (“ABS”) - As of December 31, 2019, gross unrealized losses related to asset backed securities were $0.420 million. Of this amount, $0.253 million have been in an unrealized loss position for twelve months or greater and are rated A or better. The weighted average credit enhancement for the Company’s asset backed portfolio is 28.7.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Commercial mortgage-backed securities (“CMBS”) - As of December 31, 2019, gross unrealized losses related to the CMBS portfolio were $0.209 million. Of this amount, $0.013 million have been in an unrealized loss position for twelve months or greater and are rated AA+ or better. The weighted average credit enhancement for the Company’s CMBS portfolio is 30.0.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Corporate bonds - As of December 31, 2019, gross unrealized losses related to corporate bonds were $0.079 million. All unrealized losses have been in an unrealized loss position for less than twelve months. The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Foreign bonds – As of December 31, 2019, gross unrealized losses related to foreign bonds were $0.023 million. Of this amount, $0.003 million have been in an unrealized loss position for twelve months or greater and are rated AA-. For this asset clas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The Company recorded the following other than temporary impairments (“OTTI”) on its investment portfolio for the years ended December 31, 2019, 2018, and 2017:
Years Ended December 31,
(Dollars in thousands)
2019
2018
2017
Fixed maturities:
OTTI losses, gross
$
(1,897
)
$
(456
)
$
(31
)
Portion of loss recognized in other comprehensive income (pre-tax)
—
—
—
Net impairment losses on fixed maturities recognized in earnings
(1,897
)
(456
)
(31
)
Equity securities
—
—
(2,575
)
Total
$
(1,897
)
$
(456
)
$
(2,606
) The following table is an analysis of the credit losses recognized in earnings on fixed maturities held by the Company as of December 31, 2019, 2018, and 2017 for which a portion of the OTTI loss was recognized in other comprehensive income.
Years Ended December 31,
(Dollars in thousands)
2019
2018
2017
Balance at beginning of period
$
13
$
13
$
31
Additions where no OTTI was previously recorded
—
—
—
Additions where an OTTI was previously recorded
—
—
—
Reductions for securities for which the company intends to sell or more likely than not will be required to sell before recovery
—
—
—
Reductions reflecting increases in expected cash flows to be collected
—
—
—
Reductions for securities sold during the period
(13
)
—
(18
)
Balance at end of period
$
—
$
13
$
13
Accumulated Other Comprehensive Income, Net of Tax Accumulated other comprehensive income, net of tax, as of December 31, 2019 and 2018 was as follows:
December 31,
(Dollars in thousands)
2019
2018
Net unrealized gains (losses) from:
Fixed maturities
$
21,591
$
(22,675
)
Foreign currency fluctuations
(1,032
)
(1,334
)
Deferred taxes
(2,950
)
2,778
Accumulated other comprehensive income, net of tax
$
17,609
$
(21,231
) The following tables present the changes in accumulated other comprehensive income, net of tax, by component for the years ended December 31, 2019 and 2018:
Year Ended December 31, 2019 (Dollars in thousands)
Unrealized Gains and Losses on Available for Sale Securities
Foreign Currency Items
Accumulated Other Comprehensive Income
Beginning balance, net of tax
$
(19,897
)
$
(1,334
)
$
(21,231
)
Other comprehensive income (loss) before reclassification, before tax
50,325
302
50,627
Amounts reclassified from accumulated other comprehensive income (loss), before tax
(6,059
)
—
(6,059
)
Other comprehensive income (loss), before tax
44,266
302
44,568
Income tax benefit (expense)
(5,728
)
—
(5,728
)
Ending balance, net of tax
$
18,641
$
(1,032
)
$
17,609
Year Ended December 31, 2018 (Dollars in thousands)
Unrealized Gains and Losses on Available for Sale Securities
Foreign Currency Items
Accumulated Other Comprehensive Income
Beginning balance, net of tax
$
8,272
$
711
$
8,983
Other comprehensive income (loss) before reclassification, before tax
(23,891
)
(1,885
)
(25,776
)
Amounts reclassified from accumulated other comprehensive income (loss), before tax
2,923
—
2,923
Other comprehensive income (loss), before tax
(20,968
)
(1,885
)
(22,853
)
Income tax expense
2,667
—
2,667
Cumulative effect adjustment, net of tax
(9,868
)
(160
)
(10,028
)
Ending balance, net of tax
$
(19,897
)
$
(1,334
)
$
(21,231
) The reclassifications out of accumulated other comprehensive income for the years ended December 31, 2019 and 2018 were as follows:
(Dollars in thousands)
Amounts Reclassified from Accumulated Other Comprehensive Income
Years Ended December 31,
Details about Accumulated Other Comprehensive Income Components
Affected Line Item in the Consolidated Statements of Operations
2019
2018
Unrealized gains and losses on available for sale securities
Other net realized investment (gains) losses
$
(7,956
)
$
2,467
Other than temporary impairment losses on investments
1,897
456
Total before tax
(6,059
)
2,923
Income tax expense (benefit)
622
(473
)
Unrealized gains and losses on available for sale securities, net of tax
(5,437
)
2,450
Foreign currency items
Other net realized investment (gains) losses
—
—
Income tax expense
—
—
Foreign currency items, net of tax
—
—
Total reclassifications
Total reclassifications, net of tax
$
(5,437
)
$
2,450
Net Realized Investment Gains (Losses) The components of net realized investment gains (losses) for the years ended December 31, 2019, 2018, and 2017 were as follows:
Years Ended December 31,
(Dollars in thousands)
2019
2018
2017
Fixed maturities:
Gross realized gains
$
9,675
$
354
$
4,066
Gross realized losses
(3,616
)
(3,277
)
(3,387
)
Net realized gains (losses)
6,059
(2,923
)
679
Equity Securities:
Gross realized gains
40,730
6,491
4,178
Gross realized losses
(6,737
)
(22,592
)
(3,206
)
Net realized gains (losses)
33,993
(16,101
)
972
Derivatives:
Gross realized gains
3,518
3,906
3,555
Gross realized losses
(8,228
)
(1,789
)
(3,630
)
Net realized gains (losses) (1)
(4,710
)
2,117
(75
)
Total net realized investment gains (losses)
$
35,342
$
(16,907
)
$
1,576
(1)
Includes periodic net interest settlements related to the derivatives of $1.2 million, $1.9 million, and $3.6 million for the years ended December 31, 2019, 2018, and 2017, respectively. New accounting guidance regarding equity securities was implemented on January 1, 2018 which requires companies to disclose realized gains and losses for equity securities still held at period end and gains and losses from securities sold during the period. The following table shows the calculation of the portion of realized gains and losses related to equity securities held as of December 31, 2019:
Years Ended December 31,
(Dollars in thousands)
2019
2018
Net gains and (losses) recognized during the period on equity securities
$
33,993
$
(16,101
)
Less: Net gains (losses) recognized during the period on equity securities sold during the period
10,846
5,921
Unrealized gains and (losses) recognized during the reporting period on equity securities still held at the reporting date
$
23,147
$
(22,022
) The proceeds from sales and redemptions of available for sale and equity securities resulting in net realized investment gains (losses) for the years ended December 31, 2019, 2018, and 2017 were as follows:
Years Ended December 31,
(Dollars in thousands)
2019
2018
2017
Fixed maturities
$
977,321
$
293,348
$
918,439
Equity securities
260,891
35,639
32,218
Net Investment Income The sources of net investment income for the years ended December 31, 2019, 2018, and 2017 were as follows:
Years Ended December 31,
(Dollars in thousands)
2019
2018
2017
Fixed maturities
$
36,673
$
37,085
$
33,020
Equity securities
7,006
4,037
3,595
Cash and cash equivalents
1,510
1,177
894
Other invested assets
78
6,879
4,741
Total investment income
45,267
49,178
42,250
Investment expense
(3,215
)
(2,836
)
(2,927
)
Net investment income
$
42,052
$
46,342
$
39,323
As of December 31, 2019, the Company did not own fixed maturity securities that were non-income producing for the preceding twelve months. As of December 31, 2018, the Company owned fixed maturity securities with a market value of $0.4 million that were non-income producing for the preceding twelve months. The Company’s total investment return on a pre-tax basis for the years ended December 31, 2019, 2018, and 2017 were as follows:
Years Ended December 31,
(Dollars in thousands)
2019
2018
2017
Net investment income
$
42,052
$
46,342
$
39,323
Net realized investment gains(losses)
35,342
(16,907
)
1,576
Change in unrealized holding gains and losses
44,568
(22,853
)
14,424
Net realized and unrealized investment returns
79,910
(39,760
)
16,000
Total investment return
$
121,962
$
6,582
$
55,323
Total investment return %
7.8
%
0.4
%
3.5
%
Average investment portfolio
$
1,558,565
$
1,522,805
$
1,597,487
Insurance Enhanced Asset-Backed and Credit Securities As of December 31, 2019, the Company held insurance enhanced bonds with a market value of approximately $36.5 million, which represented 2.3% of the Company’s total cash and invested assets, net of payable/ receivable for securities purchased and sold. The insurance enhanced bonds are comprised of $16.3 million of municipal bonds, $20.1 million of commercial mortgage-backed securities, and $0.1 million of collateralized mortgage obligations. The financial guarantors of the Company’s $36.5 million of insurance enhanced commercial-mortgage-backed, municipal securities, and collateralized mortgage obligations include Municipal Bond Insurance Association ($3.9 million), Assured Guaranty Corporation ($10.2 million), Federal Home Loan Mortgage Corporation ($20.1 million), Ambac Financial Group ($2.2 million), and Federal Deposit Insurance Corporation ($0.1 million). The Company had no direct investments in the entities that have provided financial guarantees or other credit support to any security held by the Company at December 31, 2019. Bonds Held on Deposit Certain cash balances, cash equivalents, equity securities, and bonds available for sale were deposited with various governmental authorities in accordance with statutory requirements, were held as collateral, or were held in trust pursuant to intercompany reinsurance agreements. The fair values were as follows as of December 31, 2019 and 2018:
Estimated Fair Value
(Dollars in thousands)
December 31, 2019
December 31, 2018
On deposit with governmental authorities
$
26,431
$
25,855
Intercompany trusts held for the benefit of U.S. policyholders
179,116
209,028
Held in trust pursuant to third party requirements
133,122
98,417
Letter of credit held for third party requirements
1,458
2,317
Securities held as collateral
91,229
83,214
Total
$
431,356
$
418,831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13.5 million and $17.9 million as of December 31, 2019 and 2018, respectively. The Company’s maximum exposure to loss from this VIE, which factors in future funding commitments, was $27.7 million and $32.1 million at December 31, 2019 and 2018, respectively. The fair value of a second VIE that also invests in distressed securities and assets was $24.0 million and $32.9 million as of December 31, 2019 and 2018, respectively. The Company’s maximum exposure to loss from this VIE, which factors in future funding commitments, was $41.0 million and $53.4 million at December 31, 2019 and 2018, respectively. The fair value of a third VIE that invests in REIT qualifying assets was $9.8 million as of December 31, 2019. The Company’s maximum exposure to loss from this VIE, which factors in future funding commitments, was $10.3 million at December 31, 2019. The Company’s investment in VIEs is included in other invested assets on the consolidated balance sheet with changes in fair value recorded in the consolidated statements of operations.</t>
  </si>
  <si>
    <t>Derivative Instruments</t>
  </si>
  <si>
    <t>Derivative Instruments And Hedging Activities Disclosure [Abstract]</t>
  </si>
  <si>
    <t xml:space="preserve">4 .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In 2019, the Company began to utilize exchange-traded futures contracts, which give the holder the right and obligation to participate in market movements at a future date, to allow the Company to react faster to market conditions. The Company posts collateral and settles variation margin in cash on a daily basis equal to the amount of the futures contracts’ change in value scaled by a multiplier.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on the consolidated balance sheets as of December 31, 2019 and 2018:
(Dollars in thousands)
December 31, 2019
December 31, 2018
Derivatives Not Designated as Hedging Instruments under ASC 815
Balance Sheet Location
Notional Amount
Fair Value
Notional Amount
Fair Value
Interest rate swap agreements
Other assets/liabilities
$
200,000
$
(10,275
)
$
200,000
$
(4,062
)
Futures contracts on bonds (1)
Other assets/liabilities
16,894
—
—
—
Futures contracts on equities (1)
Other assets/liabilities
57,816
—
—
—
Total
$
274,710
$
(10,275
)
$
200,000
$
(4,062
)
(1)
Futures are settled daily such that their fair value is not reflected in the consolidated statements of financial position The following table summarizes the net gains (losses) included in the consolidated statements of operations for changes in the fair value of the derivatives and the periodic net interest settlements under the derivatives for the years ended December 31, 2019, 2018, and 2017:
Consolidated Statements of
Years Ended December 31,
(Dollars in thousands)
Operations Line
2019
2018
2017
Interest rate swap agreements
Net realized investment gains (losses)
$
(7,449
)
$
2,117
$
(75
)
Futures contracts on bonds
Net realized investment gains (losses)
873
—
—
Futures contracts on equities
Net realized investment gains (losses)
1,866
—
—
$
(4,710
)
$
2,117
$
(75
) As of December 31, 2019 and 2018, the Company is due $3.0 million and $2.6 million, respectively, for funds it needed to post to execute the swap transaction and $12.5 million and $3.7 million, respectively, for margin calls made in connection with the interest rate swaps. These amounts are included in other assets on the consolidated balance sheets. As of December 31, 2019, the Company posted initial margin of $3.0 million in securities for trading futures contracts and has a mark-to-market receivable of $0.3 million in connection with the futures contracts. Variation margin is included in other assets on the consolidated balance sheets. </t>
  </si>
  <si>
    <t>Fair Value Measurements</t>
  </si>
  <si>
    <t>Fair Value Disclosures [Abstract]</t>
  </si>
  <si>
    <t>5 .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December 31, 2019 and 2018, and indicates the fair value hierarchy of the valuation techniques utilized by the Company to determine such fair value.
As of December 31, 2019
Fair Value Measurements
(Dollars in thousands)
Level 1
Level 2
Level 3
Total
Assets:
Fixed maturities:
U.S. treasury and agency obligations
$
156,689
$
—
$
—
$
156,689
Obligations of states and political subdivisions
—
63,838
—
63,838
Mortgage-backed securities
—
328,374
—
328,374
Commercial mortgage-backed securities
—
188,104
—
188,104
Asset-backed securities
—
168,537
—
168,537
Corporate bonds
—
248,259
—
248,259
Foreign corporate bonds
—
99,358
—
99,358
Total fixed maturities
156,689
1,096,470
—
1,253,159
Equity securities
251,448
11,656
—
263,104
Total assets measured at fair value (1)
$
408,137
$
1,108,126
$
—
$
1,516,263
Liabilities:
Derivative instruments
$
—
$
10,275
$
—
$
10,275
Total Liabilities measured at fair value
$
—
$
10,275
$
—
$
10,275
(1)
Excluded from the table above are limited partnerships of $47.3 million at December 31, 2019 whose fair value is based on net asset value as a practical expedient.
As of December 31, 2018
Fair Value Measurements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Equity securities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December 31, 2019 and 2018 was as follows:
December 31, 2019
December 31, 2018
(Dollars in thousands)
Carrying Value
Fair Value
Carrying Value
Fair Value
Margin Borrowing Facility
$
73,629
$
73,629
$
65,818
$
65,818
7.75% Subordinated Notes due 2045 (1)
96,864
100,264
96,742
92,261
7.875% Subordinated Notes due 2047 (2)
126,147
134,462
126,005
120,597
Total
$
296,640
$
308,355
$
288,565
$
278,676
(1)
As of December 31, 2019 and 2018, the carrying value and fair value of the 7.75% Subordinated Notes due 2045 are net of unamortized debt issuance cost of $3.1 million and $3.3 million, respectively.
(2)
As of December 31, 2019 and 2018, the carrying value and fair value of the 7.875% Subordinated Notes due 2047 are net of unamortized debt issuance cost of $3.9 million and $4.0 million, respectively.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years ended December 31, 2019, 2018, and 2017.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December 31, 2019 and 2018.
December 31, 2019
December 31, 2018
(Dollars in thousands)
Fair Value
Future Funding Commitment
Fair Value
Future Funding Commitment
Real Estate Fund, LP (1)
$
—
$
—
$
—
$
—
European Non-Performing Loan Fund, LP (2)
13,530
14,214
17,893
14,214
Distressed Debt Fund, LP (3)
23,966
17,000
32,860
20,500
Mortgage Debt Fund, LP (4)
9,783
506
—
—
Total
$
47,279
$
31,720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unless extended with the consent of the limited partners.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unless extended with the consent of the limited partners.
(4)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unless extended with the consent of the limited partners. Limited Partnerships with ownership interest exceeding 3% The Company uses the equity method to account for investments in limited partnerships where its ownership interest exceeds 3%. The equity method of accounting for an investment in a limited partnership requires that its cost basis be updated to account for the income or loss earned on the investment. The investment income associated with these limited partnerships, which is reflected in the consolidated statements of operations, was less than $0.1 million, $6.9 million, and $4.7 million for the years ended December 31, 2019, 2018, and 2017,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2019 and 2018, the Company has not adjusted quotes or prices obtained from the pricing vendors.</t>
  </si>
  <si>
    <t>Goodwill and Intangible Assets</t>
  </si>
  <si>
    <t>Goodwill And Intangible Assets Disclosure [Abstract]</t>
  </si>
  <si>
    <t>6.
Goodwill and Intangible Assets Goodwill As a result of acquisitions in 2015 and 2010, the Company has goodwill, within the Specialty Property Intangible assets The following table presents details of the Company’s intangible assets as of December 31, 2019:
(Dollars in thousands) Description
Weighted Average Amortization Period
Cost
Accumulated Amortization
Net Value
Trademarks
Indefinite
$
4,800
$
—
$
4,800
Tradenames
Indefinite
4,200
—
4,200
State insurance licenses
Indefinite
10,000
—
10,000
Customer relationships
15 years
5,300
3,430
1,870
Agent relationships
10 years
900
444
456
Trade names
7 years
600
435
165
$
25,800
$
4,309
$
21,491
The following table presents details of the Company’s intangible assets as of December 31, 2018:
(Dollars in thousands) Description
Weighted Average Amortization Period
Cost
Accumulated Amortization
Net Value
Trademarks
Indefinite
$
4,800
$
—
$
4,800
Tradenames
Indefinite
4,200
—
4,200
State insurance licenses
Indefinite
10,000
—
10,000
Customer relationships
15 years
5,300
3,076
2,224
Agent relationships
10 years
900
356
544
Trade names
7 years
600
348
252
$
25,800
$
3,780
$
22,020
Amortization related to the Company’s definite lived intangible assets was $0.5 million for each of the years ended December 31, 2019, 2018 and 2017. The weighted average amortization period for total definite lived intangible assets was 13.4 years. The Company expects that amortization expense for the next five years will be as follows:
(Dollars in thousands)
2020
$
529
2021
522
2022
443
2023
443
2024
443
Intangible assets with indefinite lives As of December 31, 2019 and 2018, indefinite lived intangible assets, which are comprised of tradenames, trademarks, and state insurance licenses, were $19.0 million. Impairment testing performed in 2019 and 2018 indicated that there was no impairment of these assets. Intangible assets with definite lives As of December 31, 2019 and 2018, definite lived intangible assets, net of accumulated amortization, were $2.5 million and $3.0 million, respectively, and were comprised of customer relationships, agent relationships, and tradenames. There was no impairment of these assets in 2019 or 2018.</t>
  </si>
  <si>
    <t>Reinsurance</t>
  </si>
  <si>
    <t>Insurance [Abstract]</t>
  </si>
  <si>
    <t xml:space="preserve">7.
Reinsurance The Company cedes risk to unrelated reinsurers on a pro rata (“quota share”) and excess of loss basis in the ordinary course of business to limit its net loss exposure on insurance contracts. Reinsurance ceded arrangements do not discharge the Company of primary liability. Moreover, reinsurers may fail to pay the Company due to a lack of reinsurer liquidity, perceived improper underwriting, and losses for risks that are excluded from reinsurance coverage and other similar factors, all of which could adversely affect the Company’s financial results. The Company had the following reinsurance balances as of December 31, 2019 and 2018:
(Dollars in thousands)
December 31, 2019
December 31, 2018
Reinsurance receivables, net
$
83,938
$
114,418
Collateral securing reinsurance receivables
(3,802
)
(11,347
)
Reinsurance receivables, net of collateral
$
80,136
$
103,071
Allowance for uncollectible reinsurance receivables
$
8,992
$
8,040
Prepaid reinsurance premiums
16,716
20,594
The reinsurance receivables above are net of a purchase accounting adjustment related to discounting acquired loss reserves to their present value and applying a risk margin to the discounted reserves. This adjustment was $0.4 million and $0.8 million at December 31, 2019 and 2018, respectively. As of December 31, 2019, the Company had one aggregate unsecured reinsurance receivables that exceeded 3% of shareholders’ equity from the following reinsurer. Unsecured reinsurance receivables include amounts receivable for paid and unpaid losses and loss adjustment expenses, less amounts secured by collateral.
(Dollars in thousands)
Reinsurance Receivables
A.M. Best Ratings (As of December 31, 2019)
Munich Re America Corporation
$
44,129
A+ The effect of reinsurance on premiums written and earned is as follows:
(Dollars in thousands)
Written
Earned
For the year ended December 31, 2019:
Direct business
$
548,618
$
527,018
Reinsurance assumed
88,243
76,893
Reinsurance ceded (1)
(74,772
)
(78,649
)
Net premiums
$
562,089
$
525,262
For the year ended December 31, 2018:
Direct business
$
495,129
$
483,229
Reinsurance assumed
52,768
68,156
Reinsurance ceded (1)
(75,350
)
(83,610
)
Net premiums
$
472,547
$
467,775
For the year ended December 31, 2017:
Direct business
$
433,922
$
440,109
Reinsurance assumed
82,412
77,811
Reinsurance ceded (1)
(66,154
)
(79,886
)
Net premiums
$
450,180
$
438,034
(1)
Includes ceded written premiums of ($0.3) million, ($2.1) million, and ($1.3) million and ceded earned premiums of $2.3 million, $7.3 million and $13.5 million to American Bankers Insurance Company for the years ended December 31, 2019, 2018, and 2017, respectively. </t>
  </si>
  <si>
    <t>Income Taxes</t>
  </si>
  <si>
    <t>Income Tax Disclosure [Abstract]</t>
  </si>
  <si>
    <t xml:space="preserve">8 .
Income Taxes As of December 31, 2019, the statutory income tax rates of the countries where the Company conducts or conducted business are 21% in the United States, 0% in Bermuda, 0% in the Cayman Islands, 24.94% for companies with a registered office in Luxembourg City, 1.0% to 2.5% in Barbados, 19% in the United Kingdom and 25% on non-trading income, 33% on capital gains and 12.5% on trading income in the Republic of Ireland. The statutory income tax rate of each country is applied against the expected annual taxable income of the Company in each country to estimate the annual income tax expense. The Company’s income before income taxes from its non-U.S. subsidiaries and U.S. subsidiaries for the years ended December 31, 2019, 2018, and 2017 were as follows:
Year Ended December 31, 2019 (Dollars in thousands)
Non-U.S. Subsidiaries
U.S. Subsidiaries
Eliminations
Total
Revenues:
Gross written premiums
$
88,282
$
548,579
$
—
$
636,861
Net written premiums
$
88,285
$
473,804
$
—
$
562,089
Net earned premiums
$
75,961
$
449,301
$
—
$
525,262
Net investment income
29,307
26,816
(14,071
)
42,052
Net realized investment gains
3,121
32,221
—
35,342
Other income (loss)
(165
)
1,981
—
1,816
Total revenues
108,224
510,319
(14,071
)
604,472
Losses and Expenses:
Net losses and loss adjustment expenses
36,502
238,900
—
275,402
Acquisition costs and other underwriting expenses
23,610
184,793
—
208,403
Corporate and other operating expenses
7,462
11,426
—
18,888
Interest expense
1,409
32,684
(14,071
)
20,022
Income before income taxes
$
39,241
$
42,516
$
—
$
81,757
Year Ended December 31, 2018 (Dollars in thousands)
Non-U.S. Subsidiaries
U.S. Subsidiaries
Eliminations
Total
Revenues:
Gross written premiums
$
48,050
$
499,847
$
—
$
547,897
Net written premiums
$
48,041
$
424,506
$
—
$
472,547
Net earned premiums
$
135,826
$
331,949
$
—
$
467,775
Net investment income
49,699
27,294
(30,651
)
46,342
Net realized investment losses
(669
)
(16,238
)
—
(16,907
)
Other income (loss)
(210
)
1,938
—
1,728
Total revenues
184,646
344,943
(30,651
)
498,938
Losses and Expenses:
Net losses and loss adjustment expenses
91,178
243,447
—
334,625
Acquisition costs and other underwriting expenses
57,487
133,291
—
190,778
Corporate and other operating expenses
12,234
17,532
—
29,766
Interest expense
7,108
43,237
(30,651
)
19,694
Income (loss) before income taxes
$
16,639
$
(92,564
)
$
—
$
(75,925
)
Year Ended December 31, 2017 (Dollars in thousands)
Non-U.S. Subsidiaries
U.S. Subsidiaries
Eliminations
Total
Revenues:
Gross written premiums
$
212,386
$
462,453
$
(158,505
)
$
516,334
Net written premiums
$
212,432
$
237,748
$
—
$
450,180
Net earned premiums
$
201,165
$
236,869
$
—
$
438,034
Net investment income
56,890
24,609
(42,176
)
39,323
Net realized investment gains (losses)
(641
)
2,217
—
1,576
Other income
216
6,366
—
6,582
Total revenues
257,630
270,061
(42,176
)
485,515
Losses and Expenses:
Net losses and loss adjustment expenses
94,903
174,309
—
269,212
Acquisition costs and other underwriting expenses
89,153
94,580
—
183,733
Corporate and other operating expenses
17,399
8,315
—
25,714
Interest expense
16,740
42,342
(42,176
)
16,906
Income (loss) before income taxes
$
39,435
$
(49,485
)
$
—
$
(10,050
) For the year ended December 31, 2017, the Company’s income (loss) before income taxes from its non-U.S. subsidiaries and U.S. subsidiaries, as reported in the table above, includes the results of the quota share agreement between Global Indemnity Reinsurance and the Insurance Operations. This quota share agreement was cancelled on a runoff basis effective January 1, 2018. The following table summarizes the components of income tax expense (benefit):
Years Ended December 31,
(Dollars in thousands)
2019
2018
2017
Current income tax expense (benefit):
Foreign
$
(41
)
$
325
$
392
U.S. Federal
—
—
127
Total current income tax expense (benefit)
(41
)
325
519
Deferred income tax expense (benefit):
U.S. tax rate change
—
—
17,524
U.S. Federal
11,783
(19,554
)
(18,542
)
Total deferred income tax expense (benefit)
11,783
(19,554
)
(1,018
)
Total income tax expense (benefit)
$
11,742
$
(19,229
)
$
(499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Years Ended December 31,
2019
2018
2017
(Dollars in thousands)
Amount
% of Pre- Tax Income
Amount
% of Pre- Tax Income
Amount
% of Pre- Tax Income
Expected tax provision at weighted average
$
8,928
10.9
%
$
(19,112
)
(25.2
%)
$
(16,928
)
(168.4
%)
Adjustments:
Tax exempt interest
(3
)
(0.0
)
(6
)
—
(213
)
(2.1
)
Dividend exclusion
(284
)
(0.3
)
(279
)
(0.4
)
(571
)
(5.7
)
Tax rate change
—
—
—
—
17,524
174.4
Non-deductible interest
2,714
3.3
356
0.5
—
—
Other
387
0.5
(188
)
(0.2
)
(311
)
(3.2
)
Effective income tax expense (benefit)
$
11,742
14.4
%
$
(19,229
)
(25.3
%)
$
(499
)
(5.0
%) The effective income tax expense rate for 2019 was 14.4%, compared with an effective income tax benefit rate of 25.3% and 5.0% for 2018 and 2017, respectively. The increase in the effective income tax expense rate in 2019 compared to 2018 is due to higher pretax income in the U.S. in 2019. The increase in the effective income tax benefit rate in 2018 compared to 2017 is due to a $17.5 million tax expense recorded in 2017 as a result of the TCJA enacted in 2017 resulting in lowering the tax rate from 35% to 21% which caused the Company to write down its deferred tax asset offset by an increase in losses incurred by the Company’s non-U.S. operations in 2018 compared to 2017. The tax effects of temporary differences that give rise to significant portions of the net deferred tax assets at December 31, 2019 and 2018 are presented below:
(Dollars in thousands)
2019
2018
Deferred tax assets:
Discounted unpaid losses and loss adjustment expenses
$
3,681
$
3,482
Unearned premiums
10,234
9,206
Section 163(j) carryforward
9,023
11,075
Net operating loss carryforward
21,871
29,480
Partnership K1 basis differences
1,703
113
Loss on derivative instruments
2,158
853
Investment impairments
1
816
Stock options
1,352
1,375
Stat-to-GAAP reinsurance reserve
874
895
Unrealized loss on securities available-for-sale and investments in limited partnerships included in accumulated other comprehensive income (loss)
—
2,778
Unrealized loss on equity securities
—
1,409
Intercompany transfers
—
210
Other
1,840
1,860
Total deferred tax assets
52,737
63,552
Deferred tax liabilities:
Intangible assets
3,112
3,150
Unrealized gain on securities available-for-sale and investments in limited partnerships included in accumulated other comprehensive income (loss)
2,950
—
Unrealized gain on equity securities
3,438
—
Investment basis differences
—
212
Deferred acquisition costs
11,608
10,525
Depreciation and amortization
436
528
Other
116
548
Total deferred tax liabilities
21,660
14,963
Total net deferred tax assets
$
31,077
$
48,589
The deferred tax assets and deferred tax liabilities listed in the table above relate to temporary differences between the Company’s accounting and tax carrying values and carryforwards for its companies in the United States. Management believes it is more likely than not that the remaining deferred tax assets will be completely utilized in future years. As a result, the Company has not recorded a valuation allowance at December 31, 2019 and 2018. The Company has a net operating loss (“NOL”) carryforward of $21.9 million as of December 31, 2019, which begins to expire in 2036 based on when the original NOL was generated. The Company’s NOL carryforward as of December 31, 2018 was $29.5 million. The Company has a Section 163(j) (“163(j)”) carryforward of $9.0 million and $11.1 million as of December 31, 2019 and 2018, respectively, which can be carried forward indefinitely. The 163(j) carryforward relates to the limitation on the deduction for business interest expense paid or accrued. The Company had an alternative minimum tax (“AMT”) credit carryforward of $11.0 million as of December 31, 2017. The TCJA repealed the corporate AMT. The AMT credit carryforward of $11.0 million was reclassed to federal income taxes receivable at December 31, 2017 and will be fully refunded by the end of 2021. The Company and some of its subsidiaries file income tax returns in the U.S. federal jurisdiction, and various states and foreign jurisdictions. The Company is no longer subject to U.S. federal tax examinations by tax authorities for tax years before 2016. Should the Company’s subsidiaries that are subject to income taxes imposed by the U.S. authorities pay a dividend to their foreign affiliates, withholding taxes would apply. The Company has not recorded deferred taxes for potential withholding tax on undistributed earnings. The Company believes, although there can be no assurances, that it qualifies for treaty benefits under the Tax Convention with Luxembourg and would be subject to a 5% withholding tax if it were to pay a dividend. Determination of the unrecognized deferred tax liability related to these undistributed earnings is not practicable because of the complexities with its hypothetical calculation. The Company did not pay any dividends from a U.S. subsidiary to a foreign affiliate during 2019, 2018, or 2017. The Company applies a more-likely-than-not recognition threshold for all tax uncertainties whereby it only recognizes those tax benefits that have a greater than 50% likelihood of being sustained upon examination by the taxing authorities. All tax benefits recognized by the company in 2019, 2018, and 2017 have a greater than 50% likelihood of being sustained upon examination by the taxing authorities. The Company classifies all interest and penalties related to uncertain tax positions as income tax expense. The Company did not incur any interest and penalties related to uncertain tax positions during the years ended December 31, 2019, 2018 and 2017. As of December 31, 2019, the Company did not record any liabilities for tax-related interest and penalties on its consolidated balance sheets. </t>
  </si>
  <si>
    <t>Liability for Unpaid Losses and Loss Adjustment Expenses</t>
  </si>
  <si>
    <t>9 .
Liability for Unpaid Losses and Loss Adjustment Expenses Consolidated Activity Activity in the liability for unpaid losses and loss adjustment expenses is summarized as follows:
Years Ended December 31,
(Dollars in thousands)
2019
2018
2017
Balance at beginning of period
$
680,031
$
634,664
$
651,042
Less: Ceded reinsurance receivables
109,342
97,243
130,439
Net balance at beginning of period
570,689
537,421
520,603
Purchased reserves, gross
—
—
19,333
Less: Purchased reserves ceded
—
—
(29
)
Purchase reserves, net of third party reinsurance
—
—
19,362
Incurred losses and loss adjustment expenses related to:
Current year
308,211
363,423
323,112
Prior years
(32,809
)
(28,798
)
(53,900
)
Total incurred losses and loss adjustment expenses
275,402
334,625
269,212
Paid losses and loss adjustment expenses related to:
Current year
146,128
173,545
156,325
Prior years
146,055
127,812
115,431
Total paid losses and loss adjustment expenses
292,183
301,357
271,756
Net balance at end of period
553,908
570,689
537,421
Plus: Ceded reinsurance receivables
76,273
109,342
97,243
Balance at end of period
$
630,181
$
680,031
$
634,664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2019, the Company reduced its prior accident year loss reserves by $32.8 million, which consisted of a $18.4 million decrease related to Commercial Specialty, $10.8 million decrease related to Specialty Property, $5.5 million decrease related to Farm, Ranch, &amp; Stable, and a $1.9 million increase related to Reinsurance Operations. The $18.4 million reduction of prior accident year loss reserves related to Commercial Specialty primarily consisted of the following:
•
General Liability: A $14.5 million reduction in aggregate with $3.5 million of favorable development in the construction defect reserve category and $11.0 million of favorable development in the other general liability reserve categories. The favorable development in the construction defect reserve category recognizes better than expected claims frequency and severity in the 2004 through 2009, 2011 through 2015, 2017 and 2018 accident years, partially offset by increases in the 2010 and 2016 accident years which reflects higher than anticipated claims severity. The decreases in the other general liability reserve categories primarily recognizes lower than anticipated claims severity in the 1999 through 2014, 2016 and 2017 accident years, partially offset by an increase in the 2015 accident year which was impacted by higher than expected claims severity.
•
Commercial Auto Liability: A $2.0 million decrease primarily driven by better than expected claims severity in the 2000 through 2002, 2010 through 2013, 2015 and 2016 accident years.
•
Professional Liability: A $1.9 million reduction primarily in the 2007 through 2011 accident years recognizes better than expected claims severity
•
Property: A $0.9 million decrease in aggregate mainly due to lower than anticipated claims severity in the 2012 through 2016 accident years, partially offset by increases in the 2010, 2017 and 2018 accident years which were impacted by higher than expected claims severity.
•
Reinsurance: A $1.0 million increase was recognized based on a review of expected ceded recoverables by reinsurer. The increase was primarily in the general liability reserve categories and older accident years. The $10.8 million reduction of prior accident year loss reserves related to Specialty Property primarily consisted of the following:
•
Property: A $10.2 million decrease in aggregate primarily recognizes a reduction in the catastrophe reserve category for subrogation recoveries from the California Camp wildfire loss in the 2018 accident year. There also was favorable development in accident years 2015 through 2017 reflecting better than expected claims severity.
•
General Liability: A $0.6 million decrease primarily recognizes lower than expected claims severity in the 2014 through 2016 and 2018 accident years, partially offset by increases in the 2010 and 2017 accident years, recognizing higher than expected claims severity. The $5.5 million reduction of prior accident year loss reserves related to Farm, Ranch, &amp; Stable primarily consisted of the following:
•
Property: A $3.9 million decrease in aggregate in the 2015 through 2018 accident years primarily reflects lower than expected claims severity. Also, there were ceded recoveries from a second accident quarter catastrophe in the 2018 accident year leading to favorable development in that year.
•
Liability: A $1.6 million decrease primarily in the 2015 through 2017 accident years recognizes lower than anticipated claims severity, partially offset by increases in the 2013, 2014, and 2018 accident years which reflects higher than expected claims severity The $1.9 million increase in prior accident year loss reserves related to Reinsurance Operations primarily consisted of the following:
•
Property: A $5.0 million increase primarily in the 2016 through 2018 accident years partially offset by favorable development in the 2011 through 2015 accident years based on a review of the experience reported from the cedants. The 2018 accident year was adversely impacted by $9.0 million of development from Typhoon Jebi.
•
Professional Liability: A $3.1 million decrease was recognized in the 2008, 2010 and 2013 through 2015 accident years, partially offset by an increase in the 2007 accident year based on a review of the experience reported from the cedants. During 2018, the Company reduced its prior accident year loss reserves by $28.8 million, which consisted of a $7.3 million decrease related to Commercial Specialty, $7.9 million decrease related to Specialty Property, $4.7 million decrease related to Farm, Ranch, &amp; Stable, and a $8.9 million decrease related to Reinsurance Operations. The $7.3 million reduction of prior accident year loss reserves related to Commercial Specialty primarily consisted of the following:
•
General Liability: A $1.3 million reduction in reserve categories excluding construction defect. Lower than expected claims severity was the primary driver of the favorable development, mainly in the 2002 through 2004, 2006 through 2010, and 2012 through 2014 accident years which was partially offset by increases in the 2011 and 2015 through 2017 accident years.
•
Commercial Auto Liability: A $3.2 million decrease in the aggregate primarily due to a reduction in the 2010, 2012 and 2013 accident years resulting from lower than anticipated claims severity partially offset by an increase in the 2015 and 2017 accident years.
•
Professional Liability: A $0.9 million decrease reflects lower than expected claims severity mainly in the 2008, 2011, and 2014 accident years.
•
Property: A $1.9 million decrease in the aggregate recognizes lower than anticipated claims severity primarily in the 2007, 2014, 2015, and 2017 accident years partially offset by an increase in the 2016 accident year. The $7.9 million reduction of prior accident year loss reserves related to Specialty Property primarily consisted of the following:
•
Property: A $5.7 million reduction in the property reserve categories. The decrease reflects lower than anticipated claims severity primarily in the 2014 through 2017 accident years.
•
General Liability: A $2.2 million decrease primarily in the 2011 through 2014 and 2016 through 2017 accident years, which recognizes lower than expected claims severity, partially offset by an increase in the 2015 accident year which reflects higher than expected claims severity. The $4.7 reduction of prior accident year loss reserves related to Farm, Ranch, &amp; Stable primarily consisted of the following:
•
Property: A $1.3 million reduction primarily in the 2014 through 2017 accident years mainly reflects lower than expected claims severity.
•
Liability: A $3.4 million decrease reflects lower than expected claims severity primarily in the 2012, 2014, 2016 and 2017 accident years, partially offset by increases in the 2007 and 2013 accident years recognizing higher than anticipated claims severity. The $8.9 million reduction of prior accident year loss reserves related to Reinsurance Operations was from the property lines for accident years 2007, 2009 through 2012, 2015, and 2016 partially offset by increases in the 2013, 2014, and 2017 accident years. The accident year changes were based on a review of the experience reported from cedants. During 2017, the Company reduced its prior accident year loss reserves by $53.9 million, which consisted of a $39.4 million decrease related to Commercial Specialty, $1.6 million decrease related to Specialty Property, $5.0 million decrease related to Farm, Ranch, &amp; Stable, and a $7.9 million decrease related to Reinsurance Operations. The $39.4 million reduction of prior accident year loss reserves related to Commercial Specialty primarily consisted of the following:
•
General Liability: A $26.9 million reduction in aggregate with $6.9 million of favorable development in the construction defect reserve category and $20.0 million of favorable development in the other general liability reserve categories. The favorable development in the construction defect reserve category recognizes lower than anticipated claims frequency and severity which led to reductions primarily in the 2005 through 2016 accident years. For the other general liability reserve categories, lower than expected claims severity was the primary driver of the favorable development mainly in the 2005 through 2014 accident years.
•
Professional Liability: A $5.8 million decrease in aggregate primarily reflects lower than expected claims severity in the 2006 through 2008 and 2011 through 2012 accident years.
•
Property: A $6.3 million reduction in aggregate with $4.0 million of favorable development in the property excluding catastrophe reserve categories and $2.3 million of favorable development in the property catastrophe reserve categories. The favorable development in the reserve categories excluding catastrophe experience reflects lower than expected claims severity in the 2011 through 2015 accident years. For the property catastrophe reserve categories, lower than anticipated claims severity was the driver of the favorable development in the 2011 through 2016 accident years.
•
Workers Compensation: A $0.5 million reduction primarily due to lower than expected case incurred emergence in the 2011 accident year. The $1.6 million reduction of prior accident year loss reserves related to Specialty Property primarily consisted of the following:
•
Property: A $4.0 million reduction in the property reserve categories. The decrease mainly reflects lower than anticipated claims severity primarily in the 2012, 2013, 2015, and 2016 accident years.
•
General Liability: A $2.4 million increase in the 2015 accident year recognizes higher than expected claims severity, partially offset by a decrease in the 2016 accident year mainly due to lower than anticipated claims severity. The $5.0 reduction of prior accident year loss reserves related to Farm, Ranch, &amp; Stable primarily consisted of the following:
•
Property: A $2.1 million decrease mainly in the 2016 accident year primarily reflects lower than expected claims severity.
•
Liability: A $2.9 million decrease primarily reflects lower than expected claims severity in the 2015 and 2016 accident years. The $7.9 million reduction of prior accident year loss reserves related to Reinsurance Operations was primarily from the property lines for accident years 2008 through 2016. Ultimate losses were lowered in these accident years based on reviews of the experience reported from cedants. Prior to 2001, the Company underwrote multi-peril business insuring general contractors, developers, and sub-contractors primarily involved in residential construction that has resulted in significant exposure to construction defect (“CD”) claims. The Company’s reserves for CD claims are established based upon management’s best estimate in consideration of known facts, existing case law and generally accepted actuarial methodologies. However, due to the inherent uncertainty concerning this type of business, the ultimate exposure for these claims may vary significantly from the amounts currently recorded. As of December 31, 2019 and 2018, gross reserves for CD claims were $36.9 million and $42.4 million, respectively, and net reserves for CD claims were $35.4 million and $39.3 million, respectively. The Company has exposure to asbestos and environmental (“A&amp;E”) claims. The asbestos exposure primarily arises from the sale of product liability insurance, and the environmental exposure arises from the sale of general liability and commercial multi-peril insurance. In establishing the liability for unpaid losses and loss adjustment expenses related to A&amp;E exposure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liabilities have been established to cover additional exposures on both known and unasserted claims. Estimates of the liabilities are reviewed and updated regularly. Case law continues to evolve for such claims, and uncertainty exists about the outcome of coverage litigation and whether past claim experience will be representative of future claim experience. Included in net unpaid losses and loss adjustment expenses as of December 31, 2019, 2018, and 2017 were IBNR reserves of $27.1 million, $27.4 million, and $26.9 million, respectively, and case reserves of approximately $2.0 million, $2.1 million, and $3.3 million, respectively, for known A&amp;E-related claims. The following table shows the Company’s gross reserves for A&amp;E losses:
Years Ended December 31,
(Dollars in thousands)
2019
2018
2017
Gross reserve for A&amp;E losses and loss adjustment expenses – beginning of period
$
50,445
$
51,873
$
51,919
Plus: Change in incurred losses and loss adjustment expenses
(2
)
(1
)
1,470
Less: Payments
1,618
1,427
1,516
Gross reserves for A&amp;E losses and loss adjustment expenses – end of period
$
48,825
$
50,445
$
51,873
The following table shows the Company’s net reserves for A&amp;E losses:
Years Ended December 31,
(Dollars in thousands)
2019
2018
2017
Net reserve for A&amp;E losses and loss adjustment expenses – beginning of period
$
29,524
$
30,124
$
29,890
Plus: Change in incurred losses and loss adjustment expenses
(1
)
—
967
Less: Payments
490
600
733
Net reserves for A&amp;E losses and loss adjustment expenses – end of period
$
29,033
$
29,524
$
30,124
Establishing reserves for A&amp;E and other mass tort claims involves more judgment than other types of claims due to, among other things, inconsistent court decisions, an increase in bankruptcy filings as a result of asbestos-related liabilities, and judicial interpretations that often expand theories of recovery and broaden the scope of coverage. The insurance industry continues to receive a substantial number of asbestos-related bodily injury claims, with an increasing focus being directed toward other parties, including installers of products containing asbestos rather than against asbestos manufacturers. This shift has resulted in significant insurance coverage litigation implicating applicable coverage defenses or determinations, if any, including but not limited to, determinations as to whether or not an asbestos-related bodily injury claim is subject to aggregate limits of liability found in most comprehensive general liability policies. As of December 31, 2019, 2018, and 2017, the survival ratio on a gross basis for the Company’s open A&amp;E claims was 32.1 years, 24.2 years, and 20.7 years, respectively. As of December 31, 2019, 2018, and 2017, the survival ratio on a net basis for the Company’s open A&amp;E claims was 47.8 years, 35.7 years, and 35.6 years, respectively. The survival ratio, which is the ratio of gross or net reserves to the 3-year average of annual paid claims, is a financial measure that indicates how long the current amount of gross or net reserves are expected to last based on the current rate of paid claims. Line of Business Categories The following is information, presented by lines of business with similar characteristics including similar payout patterns, about incurred and paid claims development as of December 31, 2019, net of reinsurance, as well as cumulative claim frequency and the total of incurred-but-not-reported liabilities included within the net incurred claims amounts. The years included represent the number of years for which claims incurred typically remain outstanding but need not exceed 10 years including the most recent report period presented. The information about incurred and paid claims development for the years ended December 31, 2010 to 2019, is presented as required supplementary unaudited information. Commercial Specialty Property and Casualty Methodologies Commercial Specialty’s internal actuarial reserve reviews were completed for loss and allocated loss adjustment expenses (“ALAE”) separately for property excluding catastrophe experience, property catastrophes, and casualty reserve categories. The internal actuarial th Commercial Specialty’s cumulative claim frequency has been calculated at the claim level and includes claims closed without payment. Commercial Specialty – Property (Dollars in thousands)
Incurred Claims and Allocated Claims Adjustment Expenses, Net of Reinsurance
For the Years Ended December 31,
As of December 31, 2019
Accident Year
2017
2018
2019
IBNR (1)
Cumulative Number of Reported Claims
(unaudited)
(unaudited)
2017
$
44,785
$
43,805
$
45,627
$
1,468
2,960
2018
60,555
62,219
1,853
2,688
2019
54,853
8,966
2,669
Total
$
162,699
(1)
Incurred-but-not-reported liabilities plus expected development on reported claims Commercial Specialty – Property (Dollars in thousands)
Cumulative Paid Claims and Allocated Claims Adjustment Expenses, Net of Reinsurance
For the Years Ended December 31,
Accident Year
2017
2018
2019
(unaudited)
(unaudited)
2017
$
28,541
$
37,712
$
42,699
2018
36,161
54,400
2019
34,921
Total
132,020
All outstanding liabilities before 2017, net of reinsurance
2,972
Liabilities for unpaid losses and loss adjustment expenses, net of reinsurance
$
33,651
The following is required supplementary information about average historical claims duration as of December 31, 2019:
Average Annual Percentage Payout of Incurred Claims by Age, Net of Reinsurance (Unaudited)
Year
1
2
3
Commercial Specialty - Property
61.4
%
24.7
%
10.9
% Commercial Specialty – Casualty (Dollars in thousands)
Incurred Claims and Allocated Claim Adjustment Expenses, Net of Reinsurance
For the Years Ended December 31,
As of December 31, 2019
Accident Year
2010
2011
2012
2013
2014
2015
2016
2017
2018
2019
IBNR (1)
Cumulative Number of Reported Claims
(unaudited)
(unaudited)
(unaudited)
(unaudited)
(unaudited)
(unaudited)
(unaudited)
(unaudited)
(unaudited)
2010
$
79,188
$
101,830
$
102,252
$
101,113
$
94,484
$
91,368
$
84,681
$
82,824
$
80,012
$
79,022
$
6,152
3,528
2011
115,441
117,602
117,288
115,193
108,720
96,361
84,269
87,045
83,825
4,144
3,887
2012
61,340
65,911
65,637
63,359
55,137
52,504
50,022
47,966
6,686
2,411
2013
63,807
68,089
67,702
66,301
64,877
61,487
58,756
4,505
2,548
2014
61,325
60,227
58,042
56,837
56,129
53,955
8,413
2,345
2015
57,262
56,620
57,775
58,392
59,568
10,462
2,101
2016
54,130
53,776
53,584
51,893
9,740
1,927
2017
54,338
54,572
53,385
16,667
1,795
2018
57,879
57,457
27,742
2,062
2019
68,952
51,764
1,747
Total
$
614,779
(1)
Incurred-but-not-reported liabilities plus expected development on reported claims Commercial Specialty – Casualty (Dollars in thousands)
Cumulative Paid Claims and Allocated Claims Adjustment Expenses, Net of Reinsurance
For the Years Ended December 31,
Accident Year
2010
2011
2012
2013
2014
2015
2016
2017
2018
2019
(unaudited)
(unaudited)
(unaudited)
(unaudited)
(unaudited)
(unaudited)
(unaudited)
(unaudited)
(unaudited)
2010
$
5,503
$
19,926
$
34,659
$
50,520
$
58,913
$
65,377
$
67,277
$
69,615
$
70,300
$
71,951
2011
5,451
21,325
41,282
56,562
64,722
72,087
74,839
77,675
78,595
2012
3,500
11,884
22,456
31,231
36,360
39,596
39,899
40,595
2013
6,400
17,881
29,510
38,438
46,272
50,964
52,265
2014
3,968
15,690
26,268
33,697
39,361
42,517
2015
3,336
14,584
25,147
35,816
42,543
2016
4,135
14,027
21,966
34,872
2017
4,914
12,711
22,988
2018
4,297
13,827
2019
5,174
Total
405,327
All outstanding liabilities before 2010, net of reinsurance
65,083
Liabilities for unpaid losses and loss adjustment expenses, net of reinsurance
$
274,535
The following is required supplementary information about average historical claims duration as of December 31, 2019:
Average Annual Percentage Payout of Incurred Claims by Age, Net of Reinsurance (Unaudited)
Year
1
2
3
4
5
6
7
8
9
10
Commercial Specialty - Casualty
7.7
%
18.3
%
19.5
%
18.3
%
11.0
%
7.5
%
2.1
%
2.6
%
1.0
%
2.1
% Specialty Property Property and Casualty Methodologies Specialty Property’s internal actuarial reserve reviews were completed for loss and allocated loss adjustment expenses (ALAE) separately for property excluding catastrophe experience, property catastrophes, and casualty reserve categories. The internal actuarial th Specialty Property is primarily comprised of business acquired in the purchase of American Reliable, which occurred on January 1, 2015. The acquisition included the purchase of the business of the legal entity as well as additional books of business written by other Assurant entities. In addition, ceding arrangements subsequent to the date of the acquisition are not consistent with years prior to the acquisition. As a result, it is not practical, nor would it be consistent, to include information for years prior to 2015 in the development tables for Specialty Property. Specialty Property’s cumulative claim frequency has been calculated at the claim level and includes claims closed without payment. Specialty Property – Property (Dollars in thousands)
Incurred Claims and Allocated Claims Adjustment Expenses, Net of Reinsurance
For the Years Ended December 31,
As of December 31, 2019
Accident Year
2018
2019
IBNR (1)
Cumulative Number of Reported Claims
(unaudited)
2018
$
122,164
$
112,947
$
3,917
15,093
2019
79,798
7,553
9,695
Total
$
192,745
(1)
Incurred-but-not-reported liabilities plus expected development on reported claims Specialty Property – Property (Dollars in thousands)
Cumulative Paid Claims and Allocated Claims Adjustment Expenses, Net of Reinsurance
For the Years Ended December 31,
Accident Year
2018
2019
(unaudited)
2018
$
99,741
$
106,755
2019
66,786
Total
173,541
All outstanding liabilities before 2018, net of reinsurance
5,146
Liabilities for unpaid losses and loss adjustment expenses, net of reinsurance
$
24,350
The following is required supplementary information about average historical claims duration as of December 31, 2019.
Average Annual Percentage Payout of Incurred Claims by Age, Net of Reinsurance (Unaudited)
Year
1
2
Specialty Property - Property
86.0
%
6.2
% Specialty Property – Casualty (Dollars in thousands)
Incurred Claims and Allocated Claims Adjustment Expenses, Net of Reinsurance
For the Years Ended December 31,
As of December 31, 2019
Accident Year
2015
2016
2017
2018
2019
IBNR (1)
Cumulative Number of Reported Claims
(unaudited)
(unaudited)
(unaudited)
(unaudited)
2015
$
6,875
$
8,455
$
11,230
$
11,656
$
11,412
$
1,155
856
2016
8,249
8,068
7,613
6,713
1,467
854
2017
7,213
6,966
7,515
1,650
503
2018
5,242
5,028
3,194
330
2019
3,986
3,158
234
Total
$
34,654
(1)
Incurred-but-not-reported liabilities plus expected development on reported claims Specialty Property – Casualty (Dollars in thousands)
Cumulative Paid Claims and Allocated Claims Adjustment Expenses, Net of Reinsurance
For the Years Ended December 31,
Accident Year
2015
2016
2017
2018
2019
(unaudited)
(unaudited)
(unaudited)
(unaudited)
2015
$
1,301
$
4,979
$
6,698
$
9,129
$
10,050
2016
1,165
2,654
3,889
4,856
2017
979
2,658
4,502
2018
248
1,339
2019
397
Total
21,144
All outstanding liabilities before 2015, net of reinsurance
1,309
Liabilities for unpaid losses and loss adjustment expenses, net of reinsurance
$
14,819
The following is required supplementary information about average historical claims duration as of December 31, 2019:
Average Annual Percentage Payout of Incurred Claims by Age, Net of Reinsurance (Unaudited)
Year
1
2
3
4
5
Specialty Property - Casualty
11.3
%
24.6
%
19.3
%
17.9
%
8.1
% Farm, Ranch, &amp; Stable Property and Casualty Methodologies Farm, Ranch, &amp; Stable’s internal actuarial reserve reviews were completed for loss and allocated loss adjustment expenses (ALAE) separately for property excluding catastrophe experience, property catastrophes, and casualty reserve categories. The internal actuarial th Farm, Ranch, &amp; Stable is primarily comprised of business acquired in the purchase of American Reliable, which occurred on January 1, 2015. The acquisition included the purchase of the business of the legal entity as well as additional books of business written by other Assurant entities. In addition, ceding arrangements subsequent to the date of the acquisition are not consistent with years prior to the acquisition. As a result, it is not practical, nor would it be consistent, to include information for years prior to 2015 in the development tables for Farm, Ranch, &amp; Stable. Farm, Ranch, &amp; Stable’s cumulative claim frequency has been calculated at the claim level and includes claims closed without payment. Farm, Ranch, &amp; Stable – Property (Dollars in thousands)
Incurred Claims and Allocated Claims Adjustment Expenses, Net of Reinsurance
For the Years Ended December 31,
As of December 31, 2019
Accident Year
2018
2019
IBNR (1)
Cumulative Number of Reported Claims
(unaudited)
2018
$
34,811
$
32,376
$
1,704
2,760
2019
37,120
2,332
2,890
Total
$
69,496
(1)
Incurred-but-not-reported liabilities plus expected development on reported claims Farm, Ranch, &amp; Stable – Property (Dollars in thousands)
Cumulative Paid Claims and Allocated Claims Adjustment Expenses, Net of Reinsurance
For the Years Ended December 31,
Accident Year
2018
2019
(unaudited)
2018
$
27,427
$
30,475
2019
31,461
Total
61,936
All outstanding liabilities before 2018, net of reinsurance
1,289
Liabilities for unpaid losses and loss adjustment expenses, net of reinsurance
$
8,849
The following is required supplementary information about average historical claims duration as of December 31, 2019.
Average Annual Percentage Payout of Incurred Claims by Age, Net of Reinsurance (Unaudited)
Year
1
2
Farm, Ranch, &amp; Stable - Property
84.7
%
9.4
% Farm, Ranch, &amp; Stable – Casualty (Dollars in thousands)
Incurred Claims and Allocated Claims Adjustment Expenses, Net of Reinsurance
For the Years Ended December 31,
As of December 31, 2019
Accident Year
2015
2016
2017
2018
2019
IBNR (1)
Cumulative Number of Reported Claims
(unaudited)
(unaudited)
(unaudited)
(unaudited)
2015
$
12,055
$
12,052
$
10,621
$
10,664
$
10,383
$
1,525
475
2016
13,226
13,005
11,977
10,507
2,077
545
2017
12,786
12,171
10,600
4,562
488
2018
9,934
10,559
5,419
529
2019
9,781
6,957
452
Total
$
51,830
(1)
Incurred-but-not-reported liabilities plus expected development on reported claims Farm, Ranch, &amp; Stable – Casualty (Dollars in thousands)
Cumulative Paid Claims and Allocated Claims Adjustment Expenses, Net of Reinsurance
For the Years Ended December 31,
Accident Year
2015
2016
2017
2018
2019
(unaudited)
(unaudited)
(unaudited)
(unaudited)
2015
$
2,138
$
3,778
$
6,228
$
6,986
$
8,481
2016
2,342
4,231
5,954
7,069
2017
1,153
2,145
4,242
2018
1,092
3,225
2019
1,626
Total
24,643
All outstanding liabilities before 2015, net of reinsurance
1,546
Liabilities for unpaid losses and loss adjustment expenses, net of reinsurance
$
28,733
The following is required supplementary information about average historical claims duration as of December 31, 2019:
Average Annual Percentage Payout of Incurred Claims by Age, Net of Reinsurance (Unaudited)
Year
1
2
3
4
5
Farm, Ranch, &amp; Stable - Casualty
16.1
%
15.8
%
19.9
%
9.0
%
14.4
% Reinsurance Lines Property &amp; Casualty Methodologies Reinsurance Operations’ internal reserve reviews were completed for loss and allocated loss adjustment expenses (ALAE) combined for run off treaties and the current book of business. The current book of business is constituted of professional liability portfolios and retrocessions from Bermuda based companies for property catastrophe, marine and casualty business. The reserve reviews were completed based on the latest data reported from the cedants which is typically on a quarter lag. Paid loss, ALAE and Case reserves, shown in the reinsurance category tables below, which are originally based in a foreign currency, are remeasured in U.S. dollars based on the Foreign Exchange (FX) rate at the end of the period. Management’s ultimate selections were based on a review of ultimates reported from the cedants, including loss emergence during the reporting period, and a third party actuarial review completed during the 4 th The Company does not have direct access to claim frequency information underlying certain reinsurance contracts. As a result, the Company does not believe providing claim frequency information is practicable. Reinsurance Lines – Property (Dollars in thousands)
Incurred Claims and Allocated Claim Adjustment Expenses, Net of Reinsurance
For the Years Ended December 31,
As of December 31, 2019
Accident Year
2013
2014
2015
2016
2017
2018
2019
IBNR (1)
Cumulative Number of Reported Claims
(unaudited)
(unaudited)
(unaudited)
(unaudited)
(unaudited)
(unaudited)
2013
$
15,153
$
9,948
$
8,197
$
6,698
$
6,345
$
6,471
$
6,130
$
332
—
2014
21,787
18,861
14,139
13,590
14,301
13,554
642
—
2015
19,877
16,738
12,526
9,945
9,050
1,005
—
2016
23,646
22,485
12,497
13,021
2,255
—
2017
43,782
50,032
51,711
10,371
—
2018
59,022
66,314
19,511
—
2019
32,442
27,907
—
Total
$
192,222
(1)
Incurred-but-not-reported liabilities plus expected development on reported claims Reinsurance Lines – Property (Dollars in thousands)
Cumulative Paid Claims and Allocated Claims Adjustment Expenses, Net of Reinsurance
For the Years Ended December 31,
Accident Year
2013
2014
2015
2016
2017
2018
2019
(unaudited)
(unaudited)
(unaudited)
(unaudited)
(unaudited)
(unaudited)
2013
$
723
$
4,008
$
5,835
$
5,111
$
5,255
$
5,735
$
5,593
2014
2,243
9,035
10,460
11,182
12,339
12,480
2015
742
5,163
6,768
7,139
7,411
2016
2,071
5,704
7,161
8,514
2017
2,152
20,609
28,079
2018
21
21,608
2019
139
Total
83,824
All outstanding liabilities before 2013, net of reinsurance
859
Liabilities for unpaid losses and loss adjustment expenses, net of reinsurance
$
109,257
The following is required supplementary information about average historical claims duration as of December 31, 2019:
Average Annual Percentage Payout of Incurred Claims by Age, Net of Reinsurance (Unaudited)
Year
1
2
3
4
5
6
7
Reinsurance Lines - Property
8.2%
41.5%
16.7%
2.0%
4.6%
4.4%
-2.3%
Reinsurance Lines – Casualty (Dollars in thousands)
Incurred Claims and Allocated Claim Adjustment Expenses, Net of Reinsurance For the Years Ended December 31,
As of December 31, 2019
Accident Year
2010
2011
2012
2013
2014
2015
2016
2017
2018
2019
IBNR (1)
Cumulative Number of Reported Claims
(unaudited)
(unaudited)
(unaudited)
(unaudited)
(unaudited)
(unaudited)
(unaudited)
(unaudited)
(unaudited)
2010
$
41,831
$
53,279
$
57,916
$
62,628
$
61,062
$
61,792
$
60,701
$
60,573
$
60,151
$
59,426
$
1,009
—
2011
45,726
48,846
44,692
47,980
46,510
43,657
42,968
42,235
41,826
762
—
2012
15,865
15,624
17,123
17,579
17,360
17,348
16,982
16,449
473
—
2013
1,224
1,262
1,172
1,013
974
974
112
14
—
2014
1,988
2,095
2,060
1,957
1,957
593
590
—
2015
2,908
2,911
2,780
2,780
2,180
2,179
—
2016
3,627
3,627
3,627
3,627
3,627
—
2017
4,358
4,358
4,358
4,356
—
2018
5,573
5,573
5,573
—
2019
13,686
13,575
—
Total
$
147,830
(1)
Incurred-but-not-reported liabilities plus expected development on reported claims Reinsurance Lines – Casualty (Dollars in thousands)
Cumulative Paid Claims and Allocated Claims Adjustment Expenses, Net of Reinsurance
For the Years Ended December 31,
Accident Year
2010
2011
2012
2013
2014
2015
2016
2017
2018
2019
(unaudited)
(unaudited)
(unaudited)
(unaudited)
(unau</t>
  </si>
  <si>
    <t>Debt Disclosure [Abstract]</t>
  </si>
  <si>
    <t xml:space="preserve">1 0 .
Debt The Company’s outstanding debt consisted of the following at December 31, 2019 and 2018:
December 31,
(Dollars in thousands)
2019
2018
Margin Borrowing Facility
$
73,629
$
65,818
7.75% Subordinated Notes due 2045
96,864
96,742
7.875% Subordinated Notes due 2047
126,147
126,005
Total
$
296,640
$
288,565
Margin Borrowing Facility The Company has available a margin borrowing facility. The borrowing rate for this facility is tied to the Fed Funds Effective rate and was approximately 1.9% and 2.7% at December 31, 2019 and 2018, respectively. This facility is due on demand. The borrowings are subject to maintenance margin, which is a minimum account balance that must be maintained. A decline in market conditions could require an additional deposit of collateral. As of December 31, 2019, approximately $88.2 million in securities were deposited as collateral to support borrowings. The amount borrowed against the margin account may fluctuate as routine investment transactions, such as dividends received, investment income received, maturities and pay-downs, impact cash balances. The margin facility contains customary events of default, including, without limitation, insolvency, failure to make required payments, failure to comply with any representations or warranties, failure to adequately assure future performance, and failure of a guarantor to perform under its guarantee. The amount outstanding on the Company’s margin borrowing facility was $73.6 million and $65.8 million as of December 31, 2019 and 2018, respectively. The Company recorded interest expense related to the Margin Borrowing Facility of approximately $1.8 million, $1.4 million, and $1.0 million for the years ended December 31, 2019, 2018, and 2017, respectively. 7.75% Subordinated Notes due 2045 On August 12, 2015, the Company issued $100.0 million in aggregate principal amount of its 2045 Subordinated Notes through an underwritten public offering (the “2045 Notes”). The 2045 Notes bear interest at an annual rate equal to 7.75%, payable quarterly in arrears on February 15, May 15, August 15, and November 15 of each year, commencing November 15, 2015. The 2045 Notes mature on August 15, 2045. The Company has the right to redeem the 2045 Notes in $25 increments, in whole or in part, on and after August 15, 2020, or on any interest payment date thereafter, at a redemption price equal to 100% of the principal amount of the 2045 Notes being redeemed plus accrued and unpaid interest to, but not including, the date of redemption. The 2045 Notes are subordinated unsecured obligations and rank (i) senior to the Company’s existing and future capital stock, (ii) senior in right of payment to future junior subordinated debt, (iii) equally in right of payment with any unsecured, subordinated debt that the Company incurs in the future that ranks equally with the 2045 Notes, and (iv) subordinate in right of payment to any of the Company’s existing and future senior debt. In addition, the 2045 Notes are structurally subordinated to all existing and future indebtedness, liabilities and other obligations of the Company’s subsidiaries. The 2045 Notes do not require the maintenance of any financial ratios or specified levels of net worth or liquidity, and do not contain provisions that would afford holders of the 2045 Notes protection in the event of a sudden and dramatic decline in the Company’s credit quality resulting from any highly leveraged transaction, reorganization, restructuring, merger or similar transaction involving the Company that may adversely affect holders. The 2045 Notes do not restrict the Company in any way, now or in the future, from incurring additional indebtedness, including senior indebtedness that would rank senior in right of payment to the 2045 Notes. There is no right of acceleration of maturity of the 2045 Notes in the case of default in the payment of principal, premium, if any, or interest on the 2045 Notes or in the performance of any other obligation of the Company under the 2045 Notes or if the Company defaults on any other debt securities. Holders may accelerate payment of indebtedness on the 2045 Notes only upon the Company’s bankruptcy, insolvency or reorganization. The Company incurred $3.7 million in deferred issuance costs associated with the 2045 Notes, which is being amortized over the term of the 2045 Notes. Interest expense, including amortization of deferred issuance costs, recognized on the 2045 Notes was $7.9 million for each of the years ended December 31, 2019, 2018, and 2017. 7.875% Subordinated Notes due 2047 On March 23, 2017, the Company issued Subordinated Notes due in 2047 in the aggregate principal amount of $120.0 million through an underwritten public offering (the “2047 Notes”). Pursuant to the underwriting agreement, the Company granted the underwriters a 30 day option to purchase up to an additional $18 million aggregate principal amount of the 2047 Notes solely to cover over-allotments, if any. On March 30, 2017, the underwriters exercised their over-allotment option in the amount of $10 million principal amount of the 2047 Notes. As a result, the aggregate principal amount of the 2047 Notes increased to $130.0 million. The sale of the 2047 Notes pursuant to the over-allotment option closed on March 30, 2017. The 2047 Notes bear interest at an annual rate equal to 7.875%, payable quarterly in arrears on January 15, April 15, July 15, and October 15 of each year, commencing July 15, 2017. The 2047 Notes mature on April 15, 2047. 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 If the Company redeems only a portion of the 2047 Notes on any date of redemption, the Company may subsequently redeem additional 2047 Notes. The 2047 Notes are subordinated unsecured obligations and rank (i) senior to the Company’s existing and future capital stock, (ii) senior in right of payment to future junior subordinated debt, (iii) equally in right of payment with any existing unsecured, subordinated debt that the Company has issued or may issue in the future that ranks equally with the 2047 Notes, including the Company’s 2045 Notes and (iv) subordinate in right of payment to any of the Company’s future senior debt. In addition, the 2047 Notes are structurally subordinated to all existing and future indebtedness, liabilities and other obligations of the Company’s subsidiaries including the Company’s margin borrowing facility. The 2047 Notes do not require the maintenance of any financial ratios or specified levels of net worth or liquidity, and do not contain provisions that would afford holders of the 2047 Notes protection in the event of a sudden and dramatic decline in the Company’s credit quality resulting from any highly leveraged transaction, reorganization, restructuring, merger or similar transaction involving the Company that may adversely affect holders. The 2047 Notes do not restrict the Company in any way, now or in the future, from incurring additional indebtedness, including senior indebtedness that would rank senior in right of payment to the 2047 Notes. There is no right of acceleration of maturity of the 2047 Notes in the case of default in the payment of principal, premium, if any, or interest on the 2047 Notes or in the performance of any other obligation of the Company under the notes or if the Company defaults on any other debt securities. Holders may accelerate payment of indebtedness on the 2047 Notes only upon the Company’s bankruptcy, insolvency or reorganization. The Company incurred $4.2 million in deferred issuance costs associated with the 2047 Notes, which is being amortized over the term of the 2047 Notes. Interest expense, including amortization of deferred issuance costs, recognized on the 2047 Notes was $10.4 million, $10.4 million, and $8.0 million for the years ended December 31, 2019, 2018, and 2017 respectively. The following table represents the amounts recorded for the subordinated notes as of December 31, 2019 and 2018:
December 31, 2019
(Dollars in thousands)
Outstanding Principal
Unamortized Debt Issuance Costs
Net Carrying Amount
7.75% Subordinated Notes due 2045
$
100,000
$
(3,136
)
$
96,864
7.875% Subordinated Notes due 2047
130,000
(3,853
)
126,147
$
230,000
$
(6,989
)
$
223,011
December 31, 2018
(Dollars in thousands)
Outstanding Principal
Unamortized Debt Issuance Costs
Net Carrying Amount
7.75% Subordinated Notes due 2045
$
100,000
$
(3,258
)
$
96,742
7.875% Subordinated Notes due 2047
130,000
(3,995
)
126,005
$
230,000
$
(7,253
)
$
222,747
Co-obligor Transaction On April 25, 2018, Global Indemnity Group, LLC, an indirect wholly owned subsidiary of the Company, became a subordinated co-obligor with respect to the 2045 Notes and the 2047 Notes with the same obligations and duties as the Company under the Indenture (including the due and punctual performance and observance of all of the covenants and conditions to be performed by the Company, including, without limitation, the obligation to pay the principal of, and interest on, the Notes of either series when due whether at maturity, by acceleration, redemption or otherwise), and with the same rights, benefits and privileges of the Company thereunder. Notwithstanding the foregoing, Global Indemnity Group, LLC's obligations (including the obligation to pay the principal of and interest in respect of the Notes of any series) are subject to subordination to all monetary obligations or liabilities of Global Indemnity Group, LLC owing to Global Indemnity Reinsurance, Ltd., a wholly owned subsidiary of the Company, and/or any other regulated reinsurance or insurance company that is a direct or indirect subsidiary of the Company, in addition to indebtedness of Global Indemnity Group, LLC for borrowed money. If the Company pays any amount with respect to the subordinated note obligations, the Company is entitled to be reimbursed by Global Indemnity Group, LLC within 10 business days after a demand is made to Global Indemnity Group, LLC by the Company. In consideration for becoming a subordinated co-obligor on the subordinated notes, Global Indemnity Group, LLC received a promissory note from the Company with a principal amount of $230 million due April 15, 2047 that has since been assigned to an affiliate. This promissory note is eliminated in consolidation. </t>
  </si>
  <si>
    <t>Leases</t>
  </si>
  <si>
    <t>Leases [Abstract]</t>
  </si>
  <si>
    <t>1 1 .
Leases Effective January 1, 2019, the Company adopted new accounting guidance which increased transparency and comparability among organizations by recognizing lease assets and lease liabilities on the balance sheet and disclosing key information about leasing arrangements. The Company adopted this new accounting guidance using the optional transition method. Under this method, the Company applied the new leases standard at the adoption date and recognized a cumulative effect adjustment of less than $0.1 million to the opening balance sheet of retained earnings. The Company elected the package of practical expedients permitted under the transition guidance within the new standard. In addition, the Company elected the hindsight practical expedient to determine the lease term for existing leases. The Company determines if an arrangement is a lease at inception. Leases with a term of 12 months or less are not recorded on the consolidated balance sheets. For leases with a term of greater than 12 month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s are calculated using the initial lease liability amount, plus any lease payments made at or before the commencement date, minus any lease incentives received, plus any initial direct costs incurred. The Company’s lease agreements may contain both lease and non-lease components which are accounted separately. The Company elected the practical expedient on not separating lease components from non-lease components for its equipment leases. The Company leases office space and equipment under various operating lease arrangements. The Company’s leases have remaining lease terms ranging from 5 months to 11 years. Some building leases have options to extend, terminate, or retract the leased area. The Company did not factor in term extension, terminations, or space retractions into the lease terms used to calculate the right-of-use assets and lease liabilities since it was uncertain as to whether these options would be executed. The Company is also party to certain service contracts. These agreements will continue to be accounted for as service contracts and expensed in the period the services have been provided. As contracts are signed, renewed, or renegotiated, they will be evaluated using the criteria set forth in the new lease guidance to determine if these contracts contain a lease and will be accounted for properly depending upon the terms and language in the contract. Lease expenses for minimum lease payments are recognized on a straight-line basis over the lease term. The components of lease expenses for the year ended December 31, 2019 were as follows:
(Dollars in thousands)
Operating lease expenses
$
3,293
Short-term lease expenses
7
Total lease expenses
$
3,300
Prior to the adoption of the new accounting guidance, rental expense under operating leases was $3.5 million for the each of the years ended December 31, 2018 and 2017. There was no sublease income for the years ended December 31, 2019, 2018, and 2017. Supplemental cash flow information related to leases was as follows:
(Dollars in thousands)
Year Ended December 31, 2019
Cash paid for amounts included in the measurement of liabilities:
Operating leases
$
2,530
Right-of-use assets obtained in exchange for new lease obligations:
Operating leases
$
13,858
Supplemental balance sheet information related to leases was as follows: The table below presents the lease-related assets and liabilities recorded on the consolidated balance sheets.
(Dollars in thousands)
Classification on the consolidated balance sheets
December 31, 2019
Assets:
Operating lease assets
Other assets
$
22,761
Liabilities:
Operating lease liabilities
Other liabilities
$
23,539
Weighted-average remaining lease term
Operating leases
10.2 years
Weighted-average discount rate
Operating leases (1)
2.7
%
(1)
Represents the Company’s incremental borrowing rate At December 31, 2019, future minimum lease payments under non-cancelable operating leases were as follows:
(Dollars in thousands)
2020
$
1,931
2021
2,779
2022
2,659
2023
2,702
2024
2,746
Thereafter
14,142
Total future minimum lease payments
26,959
Less: amount representing interest
3,420
Present value of minimum lease payments
$
23,539</t>
  </si>
  <si>
    <t>Shareholders' Equity</t>
  </si>
  <si>
    <t>Equity [Abstract]</t>
  </si>
  <si>
    <t xml:space="preserve">12.
Shareholders’ Equity Dividend Restriction The ability of Global Indemnity Limited to pay dividends is subject to Cayman Island regulations. Under Cayman Islands law, dividends and distributions may only be made from distributable reserves or from amounts standing to the credit of the Company’s share premium account, together with any reserve established by the revaluation of the Company’s asset, subject to the ability of the Company to meet its obligations in the ordinary course as they fall due. Distributable reserves represents the accumulated realized profits and losses of Global Indemnity Limited on a standalone basis, which is $270.8 million as of December 31, 2019. Share premium represents the excess of the consideration paid upon the initial issuance of any share over the par value. As of December 31, 2019, share premium was $442.4 million. Reserves established by the revaluation of the Company’s asset were $17.6 million as of December 31, 2019. As of December 31, 2019, the maximum dividends and distributions allowable under Cayman Island law is $730.8 million. Since the Company is a holding company and has no direct operations, its ability to pay dividends depends, in part, on the ability of its subsidiaries to pay dividends. Global Indemnity Reinsurance and the U.S. insurance subsidiaries are subject to significant regulatory restrictions limiting their ability to declare and pay dividends. See Note 18 for additional information regarding dividend limitations imposed on Global Indemnity Reinsurance and the U.S. insurance subsidiaries. Dividend Program During the fourth quarter of 2017, Global Indemnity announced the adoption of a dividend program. Although subject to the absolute discretion of the Board of Directors and factors, conditions, and prospects as such may exist from time to time when the Board of Directors considers the advisability of declaring a quarterly dividend, the Company currently anticipates a dividend rate of $0.25 per share per quarter ($1.00 per share per year). Dividends Dividend payments of $0.25 per ordinary share per quarter were declared during the year ended December 31, 2019 as follows:
Approval Date
Record Date
Payment Date
Total Dividends Paid (Dollars in thousands)
February 10, 2019
March 22, 2019
March 29, 2019
$
3,521
June 2, 2019
June 21, 2019
June 28, 2019
3,525
September 15, 2019
September 26, 2019
October 2, 2019
3,528
December 8, 2019
December 24, 2019
December 31, 2019
3,532
Various (1)
Various
Various
268
Total
$
14,374
(1)
Represents dividends declared on unvested shares, net of forfeitures. Dividend payments of $0.25 per ordinary share per quarter were declared during the year ended December 31, 2018 as follows:
Approval Date
Record Date
Payment Date
Total Dividends Paid (Dollars in thousands)
March 4, 2018
March 21, 2018
March 29, 2018
$
3,499
June 3, 2018
June 22, 2018
June 29, 2018
3,502
September 16, 2018
September 27, 2018
October 1, 2018
3,504
December 2, 2018
December 24, 2018
December 31, 2018
3,506
Various (1)
Various
Various
197
Total
$
14,208
(1)
Represents dividends declared on unvested shares, net of forfeitures. There were no dividends declared during the year ended December 31, 2017. As of December 31, 2019 and 2018, accrued dividends on unvested shares, which were included in other liabilities on the consolidated balance sheets, were $0.3 million and $0.2 million, respectively. Repurchases and Redemptions of the Company’s Ordinary Shares The Company allows employees to surrender A ordinary shares as payment for the tax liability incurred upon the vesting of restricted stock that was issued under the Company’s share incentive plan in effect at the time of issuance. During 2019, 2018, and 2017, the Company purchased an aggregate of 27,028, 45,233 and 29,551, respectively, of surrendered A ordinary shares from its employees for $0.9 million, $1.8 million and $1.2 million, respectively. All shares purchased from employees by the Company are held as treasury stock and recorded at cost until formally retired by the company. In 2015, the Company entered into a redemption agreement with certain affiliates of the Fox Paine Funds to redeem 8,260,870 of its ordinary shares. In conjunction with the 2015 redemption, the Company acquired rights, expiring year end 2019, to redeem an additional 3,397,031 ordinary shares for $78.1 million, which amount was subject to an annual 3% increase. On December 29, 2017, Global Indemnity acquired 3,397,031 of its A ordinary shares for approximately $83.0 million in the aggregate (approximately $24.44 per share) from former investors in the Fox Paine Funds. See Note 12 of the notes to the consolidated financial statements in Item 8 of Part II of the Company’s 2015 Annual Report on Form 10-K for more information on the 2015 redemption. The following table provides information with respect to the A ordinary shares that were surrendered, repurchased, or redeemed in 2019:
Period (1)
Total Number of Shares Purchased or Redeemed
Average Price Paid Per Share
Total Number of Shares Purchased as Part of Publicly Announced Plan or Program
Approximate Dollar Value of Shares that May Yet Be Purchased Under the Plans or Programs
A ordinary shares:
January 1-31, 2019
7,945
(2)
$
36.23
—
—
February 1-28, 2019
19,083
(2)
$
34.59
—
—
Total
27,028
$
35.07
—
(1)
Based on settlement date.
(2)
Surrendered by employees as payment of taxes withheld on the vesting of restricted stock. There were no B ordinary shares that were surrendered, repurchased, or redeemed in 2019. The following table provides information with respect to the A ordinary shares that were surrendered, repurchased, or redeemed in 2018:
Period (1)
Total Number of Shares Purchased or Redeemed
Average Price Paid Per Share
Total Number of Shares Purchased as Part of Publicly Announced Plan or Program
Approximate Dollar Value of Shares that May Yet Be Purchased Under the Plans or Programs
A ordinary shares:
January 1-31, 2018
26,639
(2)
$
42.02
—
—
March 1-31, 2018
18,594
(2)
$
37.27
—
—
Total
45,233
$
40.07
—
(1)
Based on settlement date.
(2)
Surrendered by employees as payment of taxes withheld on the vesting of restricted stock. There were no B ordinary shares that were surrendered, repurchased, or redeemed in 2018. Each A ordinary share has one vote and each B ordinary share has ten votes. As of December 31, 2019, the Company’s A ordinary shares were held by approximately 218 shareholders of record. There were four holders of record of the Company’s B ordinary shares, all of whom are affiliated investment funds of Fox Paine &amp; Company, LLC or an affiliate of an investment fund, as of December 31, 2019. </t>
  </si>
  <si>
    <t>Related Party Transactions</t>
  </si>
  <si>
    <t>Related Party Transactions [Abstract]</t>
  </si>
  <si>
    <t xml:space="preserve">13.
Related Party Transactions Fox Paine Entities As of December 31, 2019, U.N. Co-Investment Fund III (Cayman), L.P. and Fox Paine Capital Fund II International, L.P. (collectively, the “Fox Paine Funds”), which are investment funds managed by Fox Paine &amp; Company, LLC, beneficially own approximately 80.3% of the Company’s total voting power. As of December 31, 2019, Fox Mercury Investments, L.P. and certain of its affiliates (collectively, the “FM Entities”) separately beneficially own approximately 2.1% of the Company’s total voting power. The Fox Paine Funds have the right to appoint a number of the Company’s Directors equal in aggregate to the pro rata percentage of the voting shares of the Company beneficially held by the Fox Paine Funds, FM Entities and Fox Paine &amp; Company, LLC (collectively, “Fox Paine Entities”) so long as the Fox Paine Entities beneficially own shares representing an aggregate 25% or more of the voting power in the Company. The Fox Paine Funds control the election of all of the Company’s Directors due to its controlling share ownership. The Company’s Chairman is the chief executive and founder of Fox Paine &amp; Company, LLC. The Company relies on Fox Paine &amp; Company, LLC to provide management services and other services related to the operations of the Company. Starting in 2014, this fee is adjusted annually to reflect the percentage change in the CPI-U. Management fee expense of $2.1 million, $2.1 million, and $2.2 million was incurred during the years ended December 31, 2019, 2018, and 2017, respectively. Prepaid management fees, which were included in other assets on the consolidated balance sheets, were $1.4 million as of December 31, 2019 and 2018. In addition, Fox Paine &amp; Company, LLC may also propose and negotiate transaction fees with the Company subject to the provisions of the Company’s related party transaction policies, including approval of the Company’s Audit Committee of the Board of Directors, for those services from time to time. Each of the Company’s transactions with Fox Paine &amp; Company, LLC described below was reviewed and approved by the Company’s Audit Committee, which is composed of independent directors, and the Board of Directors (other than Saul A. Fox, Chairman of the Board of Directors of the Company and Chief Executive of Fox Paine &amp; Company, LLC, who is not a member of the Audit Committee and recused himself from the Board of Directors’ deliberations). Recapitalization and Reorganization Transactions Fee On April 25, 2018, the Company and its indirect wholly owned subsidiaries (including Global Indemnity Group, LLC and Global Indemnity Reinsurance) entered into a series of recapitalization and reorganization transactions (collectively, the “Reorganization”) designed to improve the Company’s annual results and long-term financial performance. Pursuant to the Reorganization, the Company’s affiliated group implemented the following, among other things: (i) Global Indemnity Group, LLC became a subordinated co-obligor with the Company under the Company’s 7.75% Subordinated Notes due in 2045 and its 7.875% Subordinated Notes due in 2047, (ii) Global Indemnity Group, LLC agreed to provide capital to Global Indemnity Reinsurance from time to time to satisfy Global Indemnity Reinsurance’s obligations incurred in connection with its insurance and reinsurance business and (iii) Global Indemnity Group, LLC received a promissory note from the Company, which was subsequently assigned within the Company’s affiliated group in connection with the settlement of certain intra-group indebtedness. Fox Paine &amp; Company, LLC acted as financial advisor to the Company's affiliated group in connection with the design, structuring and implementation of the Reorganization. Fox Paine &amp; Company, LLC’s services for the Company’s affiliated group in connection with the Reorganization were performed during the first and second quarter of 2018. The total fee for these services was $12.5 million which was paid in June 2018. As with each of the Company's transactions with Fox Paine &amp; Company, LLC, this transaction was reviewed and approved by the Company's Audit Committee and the Board of Directors (other than Saul A. Fox, Chairman of the Board of Directors of the Company and Chief Executive of Fox Paine &amp; Company, LLC, who is not a member of the Audit Committee and recused himself from the Board of Directors’ deliberations), and, in connection with its review and approval of this transaction, the Audit Committee also engaged its own investment banking firm for advice. Illiquid Investment Fund Divestiture Fee On December 21, 2018, Global Indemnity Group, LLC exited an investment in a private credit fund pursuant to a sale of Global Indemnity Group, LLC’s investment to third parties at par plus accrued interest. Fox Paine &amp; Company, LLC provided services to Global Indemnity Group, LLC in connection with the sale, including conducting due diligence to evaluate the private fund, recommending that Global Indemnity Group, LLC withdraw from the private fund, and conducting extended negotiations with the private fund to secure Global Indemnity Group, LLC’s withdrawal from the private fund on favorable terms. Fox Paine &amp; Company, LLC’s services for Global Indemnity Group, LLC in connection with the sale were performed during the second, third, and fourth quarters of 2018. The total fee for these services was $2.0 million which was paid in May 2019. Other Transactions The Company paid an $11.0 million advisory fee to Fox Paine &amp; Company, LLC in connection with the redemption of 3,397,031 shares on December 29, 2017 as well as other services performed. See Note 12 for additional information on the share redemption. On September 17, 2017, the Company and Fox Paine &amp; Company, LLC entered into a confidentiality agreement whereby Fox Paine &amp; Company, LLC agrees to keep confidential proprietary information, as defined in the confidentiality agreement, it receives regarding the Company from time to time, including proprietary information it may receive from director or director nominees appointed by the Fox Paine Funds. </t>
  </si>
  <si>
    <t>Commitments and Contingencies</t>
  </si>
  <si>
    <t>Commitments And Contingencies Disclosure [Abstract]</t>
  </si>
  <si>
    <t>14.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December 31, 2019, the Company has funded $35.8 million of this commitment leaving $14.2 million as unfunded. In 2017, the Company entered into a $50 million commitment to purchase an alternative investment vehicle comprised of stressed and distressed securities and structured products. As of December 31, 2019, the Company has funded $33.0 million of this commitment leaving $17.0 million as unfunded. In 2019, the Company entered into a $10 million commitment to purchase an alternative investment vehicle which is comprised of mortgage loans and other real-estate related investments. As of December 31, 2019, the Company has funded $9.5 million of this commitment leaving $0.5 million as unfunded.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3 above for additional information pertaining to this management agreement.</t>
  </si>
  <si>
    <t>Share-Based Compensation Plans</t>
  </si>
  <si>
    <t>Disclosure Of Compensation Related Costs Sharebased Payments [Abstract]</t>
  </si>
  <si>
    <t>15.
Share-Based Compensation Plans Effective January 1, 2017, the Company adopted new accounting guidance which changed several aspects of the accounting for share-based payment transactions. Under the new guidance, all excess tax benefits and tax deficiencies associated with share-based payment awards are required to be recognized as an income tax benefit or expense in net income with the corresponding cash flows recognized as an operating activity in the Consolidated Statement of Cash Flow as opposed to being reported separately as a financing activity. Excess tax benefits and deficiencies are no longer recognized in additional paid-in-capital. The new guidance removes the requirement to delay recognition of any excess tax benefit when there is no current taxes payable to which the benefit would be applied. The new guidance also allows an employer to repurchase more of an employee’s shares for tax withholding purposes without triggering liability accounting and to make a policy election to account for forfeitures as they occur, rather than estimating forfeitures upon issuance of the award. Upon adoption of this new accounting guidance, the Company elected to retain its policy of accruing the compensation cost based on the number of awards that are expected to vest. The adoption of this accounting guidance did not result in any cumulative adjustment or restatement. The provisions of this new guidance were adopted on a prospective basis and did not have a material impact on the Company’s financial position, results of operations or cash flows. The fair value method of accounting recognizes share-based compensation to employees and non-employee directors in the consolidated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Share Incentive Plan On June 13, 2018, the Company’s Shareholders approved the Global Indemnity Limited 2018 Share Incentive Plan (“the 2018 Plan”). The purpose of the 2018 Plan is to provide the Company a competitive advantage in attracting, retaining, and motivating officers, employees, consultants and non-employee directors, and to provide the Company with a share plan providing incentives linked to the financial results of the Company’s business and increases in shareholder value. Under the 2018 Plan, the Company may issue up to 2.5 million A ordinary shares pursuant to awards granted under the Plan. The 2018 Plan replaced the Global Indemnity Limited Share Incentive Plan, effective since February 2014, which was set to expire pursuant to its terms on February 9, 2019. Options Award activity for stock options granted under the Plan and the weighted average exercise price per share are summarized as follows:
Time-Based Options
Performance- Based Options
Total Options
Weighted Average Exercise Price Per Share
Options outstanding at January 1, 2017
300,000
300,000
600,000
$
25.13
Options issued
—
—
—
—
Options forfeited
—
—
—
—
Options exercised
—
—
—
—
Options expired
—
—
—
—
Options purchased by the Company
—
—
—
—
Options outstanding at December 31, 2017
300,000
300,000
(1)
600,000
25.13
Options issued
300,000
—
300,000
50.00
Options forfeited
—
(100,000
)
(100,000
)
38.43
Options exercised
—
—
—
—
Options expired
—
—
—
—
Options purchased by the Company
—
—
—
—
Options outstanding at December 31, 2018
600,000
200,000
800,000
35.06
Options issued
—
—
—
—
Options forfeited
—
—
—
—
Options exercised
—
—
—
—
Options expired
—
—
—
—
Options purchased by the Company
—
—
—
—
Options outstanding at December 31, 2019
600,000
200,000
800,000
$
35.06
Options exercisable at December 31, 2019
500,000
100,000
600,000
$
32.01
(1)
In 2014, 300,000 options were granted. On March 6, 2018, the existing vesting provisions of these options were eliminated and replaced with new vesting provisions related to return on equity targets for 2018, 2019, and 2020 (“Bonus Years”). 100,000 options were related to the 2018 Bonus Year. Return on equity targets for the 2018 bonus year were not met and therefore, these 100,000 options have been forfeited. 200,000 options remain outstanding. 100,000 options, which were related to return on equity targets for the 2019 bonus year, vested on December 31, 2019. These options are subject to remeasurement of 2019 bonus year results after the third full calendar year following the bonus year. 100,000 options are related to return on equity targets for the 2020 bonus year. These options are subject to remeasurement of 2020 bonus year results after the third full calendar year following the bonus year. During the year ended December 31, 2018, the Company awarded 300,000 options with a strike price of 50.00. There were no stock options granted in 2019 or 2017. The Company recorded $1.1 million, $0.3 million, and ($0.4) million of compensation expense for stock options outstanding under the Plan during the years ended December 31, 2019, 2018, and 2017, respectively. The Company did not receive any proceeds from the exercise of options during 2019, 2018 or 2017 under the Plan. Compensation expense related to options outstanding under the Plan is anticipated to be $1.3 million during the year ended December 31, 2020. Option intrinsic values, which are the differences between the fair value of $29.63 at December 31, 2019 and the strike price of the option, are as follows:
Number of Shares
Weighted Average Strike Price
Intrinsic Value
Outstanding
800,000
35.06
$3.5 Million
Exercisable
600,000
32.01
$3.5 Million
Exercised (1)
—
—
—
(1)
The intrinsic value of the exercised options is the difference between the fair market value at time of exercise and the strike price of the option. The options exercisable at December 31, 2019 include the following:
Option Price
Number of options exercisable
$
17.87
300,000
$
38.43
(1)
100,000
$
50.00
200,000
Options exercisable at December 31, 2019
600,000
(1)
the weighted average per share exercise price on these shares outstanding is variable. See note below under Chief Executive Officer for additional information. There were no options granted under the Plan in 2019 or 2017. The weighted average fair value of options granted under the Plan was $3.79 in 2018 using a Black-Scholes option-pricing model and the following weighted average assumptions.
2018
Dividend yield
2.0%
Expected volatility
22.47%
Risk-free interest rate
2.0%
Expected option life
3.3 years
The following tables summarize the range of exercise prices of options outstanding at December 31, 2019, 2018, and 2017:
Ranges of Exercise Prices
Outstanding at December 31, 2019
Weighted Average Per Share Exercise Price
Weighted Average Remaining Life
$17.87 — $19.99
300,000
$
17.87
1.7 years
$30.00 — $38.43
200,000
(1)
$
38.43
5.0 years
$50.00 — $59.99
300,000
$
50.00
8.0 years
Total
800,000
(1)
the weighted average per share exercise price on these shares outstanding is variable. See note below under Chief Executive Officer for additional information.
Ranges of Exercise Prices
Outstanding at December 31, 2018
Weighted Average Per Share Exercise Price
Weighted Average Remaining Life
$17.87 — $19.99
300,000
$
17.87
2.7 years
$30.00 — $38.43
200,000
(1)
$
38.43
6.0 years
$50.00 — $59.99
300,000
$
50.00
9.0 years
Total
800,000
(1)
the weighted average per share exercise price on these shares outstanding is variable. See note below under Chief Executive Officer for additional information.
Ranges of Exercise Prices
Outstanding at December 31, 2017
Weighted Average Per Share Exercise Price
Weighted Average Remaining Life
$17.87 — $19.99
300,000
$
17.87
3.7 years
$30.00 — $37.70
300,000
(1)
$
32.38
6.1 years
Total
600,000
(1)
the weighted average per share exercise price on these shares outstanding is variable. See note below under Chief Executive Officer for additional information. Restricted Shares / Restricted Stock Units In addition to stock option grants, the Plan also provides for the granting of restricted shares and restricted stock units to employees and non-employee Directors. The Company recognized compensation expense for restricted stock of $2.8 million, $3.1 million and $4.1 million for 2019, 2018, and 2017, respectively. The total unrecognized compensation expense for the non-vested restricted stock is $2.5 million at December 31, 2019, which will be recognized over a weighted average life of 1.9 years. The Company recognized compensation expense for restricted stock units of $0.4 million for 2019. There was no compensation expense for restricted stock units in 2018 or 2017. The total unrecognized compensation expense for the non-vested restricted stock units is $4.0 million at December 31, 2019, which will be recognized over a weighted average life of 2.8 years. The following table summarizes the restricted stock grants since the 2003 inception of the original share incentive plan:
Restricted Stock Awards
Year
Employees
Directors
Total
Inception through 2016
1,066,615
513,394
1,580,009
2017
22,503
27,121
49,624
2018
38,778
31,646
70,424
2019
43,680
66,919
110,599
1,171,576
639,080
1,810,656
The following table summarizes the restricted stock unit grants since the 2003 inception of the original share incentive plan:
Restricted Stock Unit Awards
Year
Employees
Directors
Total
Inception through 2018
—
—
—
2019
175,498
—
175,498
175,498
—
175,498
The following table summarizes the non-vested restricted shares activity for the years ended December 31, 2019, 2018, and 2017:
Number of Shares
Weighted Average Price Per Share
Non-vested Restricted Shares at January 1, 2017
299,598
$
28.02
Shares issued
49,624
39.42
Shares vested
(116,111
)
29.75
Shares forfeited
(20,299
)
28.63
Non-vested Restricted Shares at December 31, 2017
212,812
29.67
Shares issued
70,424
38.85
Shares vested
(166,117
)
30.88
Shares forfeited
(3,255
)
28.91
Non-vested Restricted Shares at December 31, 2018
113,864
33.61
Shares issued
110,599
30.93
Shares vested
(150,395
)
29.86
Shares forfeited
(11,828
)
38.42
Non-vested Restricted Shares at December 31, 2019
62,240
$
37.00
The following table summarizes the non-vested restricted stock units activity for the years ended December 31, 2019, 2018, and 2017:
Number of Restricted Stock Units
Weighted Average Price Per Restricted Stock Unit
Non-vested Restricted Stock Units at December 31, 2017 and 2018
—
$
—
Restricted Stock Units issued
175,498
30.18
Restricted Stock Units vested
—
—
Restricted Stock Units forfeited
—
—
Non-vested Restricted Stock Units at December 31, 2019
175,498
$
30.18
Based on the terms of the restricted share and restricted stock unit grants, all forfeited shares revert back to the Company. During 2017, the Company granted an aggregate of 22,503 A ordinary shares to key employees at a weighted average grant date fair value of $38.21 per share under the Plan. These shares will vest as follows:
•
16.5% vested on both January 1, 2018 and January 1, 2019. 17.0% of the granted stock will vest on January 1, 2020.
•
Subject to Board approval, 50% of granted stock will vests 100%, no later than March 15, 2020, following a re-measurement of 2016 results as of December 31, 2019. During 2017, the Company granted 27,121 A ordinary shares, at a weighted average grant date fair value of $40.42 per share, to non-employee directors of the Company under the Plan. During 2018, the Company granted 38,778 A ordinary shares, with a weighted average grant date value of $40.57 per share, to key employees under the Plan. 11,843 of these shares vested immediately. The remainder will vest as follows:
•
16.5% vested on January 1, 2019. 16.5% and 17.0% of the granted stock will vest on January 1, 2020 and January 1, 2021, respectively.
•
Subject to Board approval, 50% of granted stock will vests 100%, no later than March 15, 2021, following a re-measurement of 2017 results as of December 31, 2020. During 2018, the Company granted 31,646 A ordinary shares, at a weighted average grant date fair value of $36.74 per share, to non-employee directors of the Company under the Plan. During 2019, the Company granted 43,680 restricted A ordinary shares, with a weighted average grant date value of $34.23 per share, to key employees under the Plan. 9,063 of these shares vested immediately. 27,117 of these shares will vest as follows:
•
16.5%, 16.5%, and 17.0% of the restricted stock will vest on January 1, 2020, January 1, 2021, and January 1, 2022, respectively.
•
Subject to Board approval, 50% of restricted stock will vest 100%, no later than March 15, 2022, following a remeasurement of 2018 results as of December 31, 2021. The remaining 7,500 shares will vest 20% on August 26, 2020, August 26, 2021, August 26, 2022, August 26, 2023 and August 26, 2024. In addition, the Company granted 175,498 restricted stock units with a weighted average grant date value of $30.18 per unit, to key employees under the Plan. These restricted stock units will vest as follows:
•
10.0%, 20.0%, 30.0%, and 40.0% of the restricted stock units will vest on June 18, 2021, June 18, 2022, June 18, 2023 and June 18, 2024, respectively. During 2019, the Company granted 66,919 A ordinary shares at a weighted average grant date fair value of $28.77 per share, to non-employee directors of the Company under the plan. All of the shares granted to non-employee directors in 2019, 2018, and 2017 were fully vested but subject to certain restrictions. Chief Executive Officer On March 6, 2018, the Company entered into a Chief Executive Agreement (the “Employment Agreement”) with Cynthia Y. Valko, the Company’s Chief Executive Officer. In accordance with the Employment Agreement, the vesting schedule for the 300,000 stock options issued in 2014 (“Tranche 2 Options”) was modified. 100,000 of the Tranche 2 Options were related to the attainment of Return on Equity criteria for 2018 and were scheduled to vest on December 31, 2018. These options were forfeited on December 31, 2018 because the Return on Equity criteria was not met. Of the remaining 200,000 options, 100,000 vested on December 31, 2019 and 100,000 are scheduled to vest on December 31, 2020 if the 2020 Return on Equity criteria is met. Under the terms of the Employment Agreement, Ms. Valko was also granted an additional 300,000 Time-Based Options (“Tranche 3 Options”) with an exercise price of $50 per share. 100,000 of the Tranche 3 Options vested on December 31, 2018. 100,000 of the Tranche 3 Options vested on December 31, 2019. 100,000 of the Tranche 3 Options will vest on December 31, 2020 if Ms. Valko remains employed and in good standing as of such date. Tranche 3 Options expire on the earlier of December 31, 2027 or 90 calendar days after Ms. Valko is neither employed by Global Indemnity nor a member of the Board of Directors.</t>
  </si>
  <si>
    <t>401(k) Plan</t>
  </si>
  <si>
    <t>Postemployment Benefits [Abstract]</t>
  </si>
  <si>
    <t>16.
401(k) Plan The Company maintains a 401(k) defined contribution plan that covers all eligible U.S. employees. Under this plan, the Company matches 100% of the first 6% contributed by an employee. Vesting on contributions made by the Company is immediate. Total expenses for the plan were $1.9 million for each of the years ended December 31, 2019, 2018, and 2017.</t>
  </si>
  <si>
    <t>Earnings Per Share</t>
  </si>
  <si>
    <t>Earnings Per Share [Abstract]</t>
  </si>
  <si>
    <t xml:space="preserve">17.
Earnings Per Share Earnings per share have been computed using the weighted average number of ordinary shares and ordinary share equivalents outstanding during the period. The following table sets forth the computation of basic and diluted earnings per share:
Years Ended December 31,
(Dollars in thousands, except share and per share data)
2019
2018
2017
Net income (loss)
$
70,015
$
(56,696
)
$
(9,551
)
Basic earnings per share:
Weighted average shares outstanding - basic
14,191,756
14,088,883
17,308,663
Net income (loss) per share
$
4.93
$
(4.02
)
$
(0.55
)
Diluted earnings per share:
Weighted average shares outstanding – diluted (1)
14,334,706
14,088,883
17,308,663
Net income (loss) per share
$
4.88
$
(4.02
)
$
(0.55
)
(1)
For the years ended December 31, 2018 and 2017, “weighted average shares outstanding – basic” was used to calculate “diluted earnings per share” due to a net loss for the period. A reconciliation of weighted average shares for basic earnings per share to weighted average shares for diluted earnings per share is as follows:
Years Ended December 31,
2019
2018
2017
Weighted average shares for basic earnings per share
14,191,756
14,088,883
17,308,663
Non-vested restricted stock
20,492
—
—
Non-vested restricted stock units
3,392
—
—
Options
119,066
—
—
Weighted average shares for diluted earnings per share
14,334,706
14,088,883
17,308,663
If the Company had not incurred a loss in the years ended December 31, 2018 and 2017, 14,325,276 and 17,680,209 weighted average shares, respectively, would have been used to compute the diluted loss per share calculations. In addition to the basic shares, weighted average shares for the diluted calculations would have included 76,568 and 157,441 shares of non-vested restricted stock, respectively, and 159,825 and 214,105 share equivalents for options, respectively. The weighted average shares outstanding used to determine dilutive earnings per share for the years ended December 31, 2019 and 2018 do not include 500,000 options which were deemed to be anti-dilutive. The year ended December 31, 2017 did not have any options that were deemed to be anti-dilutive. </t>
  </si>
  <si>
    <t>Statutory Financial Information</t>
  </si>
  <si>
    <t>18.
Statutory Financial Information 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 The National Association of Insurance Commissioners (“NAIC”) issues model laws and regulations, many of which have been adopted by state insurance regulators, relating to: (a) risk-based capital ("RBC") standards; (b) codification of insurance accounting principles; (c) investment restrictions; and (d) restrictions on the ability of insurance companies to pay dividends. The Company’s U.S. insurance subsidiaries are required by law to maintain certain minimum surplus on a statutory basis, and are subject to regulations under which payment of a dividend from statutory surplus is restricted and may require prior approval of regulatory authorities. Applying the current regulatory restrictions as of December 31, 2019, the maximum amount of distributions that could be paid in 2020 by the United National insurance companies, the Penn-America insurance companies, and American Reliable under applicable laws and regulations without regulatory approval is approximately $13.2 million, $7.4 million, and $9.0 million, respectively. The Penn-America insurance companies limitation includes $2.4 million that would be distributed to United National Insurance Company or its subsidiary Penn Independent Corporation based on the December 31, 2019 ownership percentages. The Company’s U.S. insurance subsidiaries did not declare or pay any dividends in 2019. The NAIC's RBC model provides a tool for insurance regulators to determine the levels of statutory capital and surplus an insurer must maintain in relation to its insurance and investment risks, as well as its reinsurance exposures, to assess the potential need for regulatory attention. The model provides four levels of regulatory attention, varying with the ratio of an insurance company's total adjusted capital to its authorized control level RBC ("ACLRBC"). If a company’s total adjusted capital is:
(a)
less than or equal to 200%, but greater than 150% of its ACLRBC (the "Company Action Level"), the company must submit a comprehensive plan to the regulatory authority proposing corrective actions aimed at improving its capital position;
(b)
less than or equal to 150%, but greater than 100% of its ACLRBC (the "Regulatory Action Level"), the regulatory authority will perform a special examination of the company and issue an order specifying the corrective actions that must be followed;
(c)
less than or equal to 100%, but greater than 70% of its ACLRBC (the "Authorized Control Level"), the regulatory authority may take any action it deems necessary, including placing the company under regulatory control; and
(d)
less than or equal to 70% of its ACLRBC (the "Mandatory Control Level"), the regulatory authority must place the company under its control. Based on the standards currently adopted, the Company reported in its 2019 statutory filings that the capital and surplus of the U.S. insurance companies are above the prescribed Company Action Level RBC requirements. The following is selected information for the Company’s U.S. insurance companies, net of intercompany eliminations, where applicable, as determined in accordance with SAP:
Years Ended December 31,
(Dollars in thousands)
2019
2018
2017
Statutory capital and surplus, as of end of period
$
263,793
$
225,645
$
274,586
Statutory net income (loss)
39,971
(52,036
)
(19,019
) 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 Under the Companies Act, Global Indemnity Reinsurance may only declare or pay a dividend if it has no reasonable grounds for believing that it is, or would after the payment be, unable to pay its liabilities as they become due, or if the realizable value of its assets would not be less than the aggregate of its liabilities and its issued share capital and share premium accounts. Global Indemnity Reinsurance is also prohibited, without the approval of the BMA, from reducing by 15% or more its total statutory capital or 25% or more of its total statutory capital and surplus as set out in its previous year’s statutory financial statements, and any application for such approval must include such information as the BMA may require. Based upon the total statutory capital plus the statutory surplus as set out in its 2019 statutory financial statements that will be filed in 2020, Global Indemnity Reinsurance could pay a dividend of up to $198.8 million without requesting BMA approval. Global Indemnity Reinsurance is dependent on receiving distributions from its subsidiaries in order to pay the full dividend in cash. Global Indemnity Reinsurance did not declare or pay any dividends during 2019. The following is selected information for Global Indemnity Reinsurance, net of intercompany eliminations, where applicable, as determined in accordance with the Bermuda Insurance Act 1978:
Years Ended December 31,
(Dollars in thousands)
2019
2018
2017
Statutory capital and surplus, as of end of period
$
885,763
$
835,620
$
908,433
Statutory net income
34,086
(3,972
)
29,647</t>
  </si>
  <si>
    <t>Segment Information</t>
  </si>
  <si>
    <t>Segment Reporting [Abstract]</t>
  </si>
  <si>
    <t>19.
Segment Information During the 1st quarter of 2019, the Company re-evaluated its Personal Lines segment and determined that Personal Lines should be bifurcated into two reportable segments: Specialty Property and Farm, Ranch, &amp; Stable. In addition, the Company has changed the name of its Commercial Lines segment to Commercial Specialty to better align with its key product offerings. The segment results for the years ended December 31, 2018 and 2017 have been revised to reflect these changes. Please see Note 1 for additional information related to these segment changes. All four segments follow the same accounting policies used for the Company’s consolidated financial statements. For further disclosure regarding the Company’s accounting policies, please see Note 2. The Company manages its business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equine major medical industry. Reinsurance Operations provides reinsurance solutions through brokers and primary writers including insurance and reinsurance companies. The following are tabulations of business segment information for the years ended December 31, 2019, 2018, and 2017. Corporate information is included to reconcile segment data to the consolidated financial statements.
2019: (Dollars in thousands)
Commercial Specialty
(1)
Specialty Property
(1)
Farm, Ranch, &amp; Stable
(1)
Reinsurance Operations
(2)
Total
Revenues:
Gross written premiums
$
297,332
$
163,503
(3)
$
87,745
$
88,281
$
636,861
Net written premiums
$
258,719
$
140,670
$
74,416
$
88,284
$
562,089
Net earned premiums
$
237,758
$
140,232
$
71,312
$
75,960
$
525,262
Other income (loss)
—
1,820
132
(136
)
1,816
Total revenues
237,758
142,052
71,444
75,824
527,078
Losses and Expenses:
Net losses and loss adjustment expenses
108,911
75,426
42,700
48,365
275,402
Acquisition costs and other underwriting expenses
96,475
58,768
29,551
23,609
208,403
Income (loss) from segments
$
32,372
$
7,858
$
(807
)
$
3,850
43,273
Unallocated Items:
Net investment income
42,052
Net realized investment gains
35,342
Corporate and other operating expenses
(18,888
)
Interest expense
(20,022
)
Income before income taxes
81,757
Income tax expense
(11,742
)
Net income
$
70,015
Segment assets
$
713,010
$
226,388
$
136,891
$
325,451
$
1,401,740
Corporate assets
674,145
Total assets
$
2,075,885
(1)
Includes business ceded to the Company’s Reinsurance Operations. This quota share agreement was cancelled effective January 1, 2018.
(2)
External business only, excluding business assumed from affiliates.
( 3 )
Includes ($273) of business written by American Reliable that was ceded to insurance companies owned by Assurant under a 100% quota share reinsurance agreement
2018: (Dollars in thousands)
Commercial Specialty
(1)
Specialty Property
(1)
Farm, Ranch, &amp; Stable
(1)
Reinsurance Operations
(2)
Total
Revenues:
Gross written premiums
$
249,948
$
170,168
(6)
$
79,738
$
48,043
$
547,897
Net written premiums
$
226,827
$
127,470
$
70,217
$
48,033
$
472,547
Net earned premiums
$
218,357
$
128,768
$
69,248
$
51,402
$
467,775
Other income (loss)
—
1,782
156
(210
)
1,728
Total revenues
218,357
130,550
69,404
51,192
469,503
Losses and Expenses:
Net losses and loss adjustment expenses
114,476
122,709
41,180
56,260
334,625
Acquisition costs and other underwriting expenses
87,371
(3)
55,760
(4)
29,801
(5)
17,846
190,778
Income (loss) from segments
$
16,510
$
(47,919
)
$
(1,577
)
$
(22,914
)
$
(55,900
)
Unallocated Items:
Net investment income
46,342
Net realized investment losses
(16,907
)
Corporate and other operating expenses
(29,766
)
Interest expense
(19,694
)
Loss before income taxes
(75,925
)
Income tax benefit
19,229
Net loss
$
(56,696
)
Segment assets
$
712,632
$
270,083
$
134,056
$
316,922
$
1,433,693
Corporate assets
526,573
Total assets
$
1,960,266
(1)
Includes business ceded to the Company’s Reinsurance Operations. This quota share agreement was cancelled effective January 1, 2018.
(2)
External business only, excluding business assumed from affiliates.
(3)
Includes federal excise tax of $386 relating to cessions from Commercial Specialty to Reinsurance Operations.
(4)
Includes federal excise tax of $313 relating to cessions from
(5)
Includes federal excise tax of $145 relating to cessions from Farm, Ranch, &amp; Stable to Reinsurance Operations.
( 6 )
Includes ($2,062) of business written by American Reliable that was ceded to insurance companies owned by Assurant under a 100% quota share reinsurance agreement.
2017: (Dollars in thousands)
Commercial Specialty
(1)
Specialty Property
(1)
Farm, Ranch, &amp; Stable
(1)
Reinsurance Operations
(2)
Total
Revenues:
Gross written premiums
$
212,670
$
173,780
(6)
$
75,997
$
53,887
$
516,334
Net written premiums
$
186,448
$
144,271
$
65,528
$
53,933
$
450,180
Net earned premiums
$
178,798
$
149,786
$
66,197
$
43,253
$
438,034
Other income
78
6,013
275
216
6,582
Total revenues
178,876
155,799
66,472
43,469
444,616
Losses and Expenses:
Net losses and loss adjustment expenses
62,834
112,055
53,743
40,580
269,212
Acquisition costs and other underwriting expenses
75,990
(3)
63,477
(4)
29,636
(5)
14,630
183,733
Income (loss) from segments
$
40,052
$
(19,733
)
$
(16,907
)
$
(11,741
)
$
(8,329
)
Unallocated Items:
Net investment income
39,323
Net realized investment gains
1,576
Corporate and other operating expenses
(25,714
)
Interest expense
(16,906
)
Loss before income taxes
(10,050
)
Income tax benefit
499
Net loss
$
(9,551
)
Segment assets
$
688,250
$
249,596
$
140,785
$
281,648
$
1,360,279
Corporate assets
641,390
Total assets
$
2,001,669
(1)
Includes business ceded to the Company’s Reinsurance Operations. This quota share agreement was cancelled effective January 1, 2018.
(2)
External business only, excluding business assumed from affiliates.
(3)
Includes federal excise tax of $714 relating to cessions from Commercial Specialty to Reinsurance Operations.
(4)
Includes federal excise tax of $597 relating to cessions from Specialty Property to Reinsurance Operations.
(5)
Includes federal excise tax of 265 relating to cessions from Farm, Ranch, &amp; Stable to Reinsurance Operations.
( 6 )
Includes ($1,338) of business written by American Reliable that was ceded to insurance companies owned by Assurant under a 100% quota share reinsurance agreement.</t>
  </si>
  <si>
    <t>Condensed Consolidating Financial Information Provided in Connection with Outstanding Debt of Subsidiaries</t>
  </si>
  <si>
    <t>20.
Condensed Consolidating Financial Information Provided in Connection with Outstanding Debt of Subsidiaries The following tables present condensed consolidating balance sheets at December 31, 2019 and December 31, 2018, condensed consolidating statements of operations, condensed consolidating statements of comprehensive income, and condensed consolidating statements of cash flows for the years ended December 31, 2019, 2018, and 2017. Global Indemnity Group, LLC is a 100% owned subsidiary of the Company. See Note 10 for information on the Company’s debt obligations.
Condensed Consolidating Balance Sheets at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ASSETS
Total investments
$
44,468
$
257,317
$
1,261,757
$
—
$
1,563,542
Cash and cash equivalents
977
2,663
40,631
—
44,271
Investments in subsidiaries
1,218,491
355,777
434,278
(2,008,546
)
—
Due from subsidiaries and affiliates
(3,612
)
(3,965
)
7,577
—
—
Notes receivable – affiliate
—
80,049
445,498
(525,547
)
—
Interest receivable – affiliate
—
5,014
17,258
(22,272
)
—
Premiums receivable, net
—
—
118,035
—
118,035
Reinsurance receivables, net
—
—
83,938
—
83,938
Funds held by ceding insurers
—
—
48,580
—
48,580
Federal income taxes receivable
—
14,197
(3,208
)
—
10,989
Deferred federal income taxes
—
31,833
(756
)
—
31,077
Deferred acquisition costs
—
—
70,677
—
70,677
Intangible assets
—
—
21,491
—
21,491
Goodwill
—
—
6,521
—
6,521
Prepaid reinsurance premiums
—
—
16,716
—
16,716
Other assets
9,394
12,622
45,021
(6,989
)
60,048
Total assets
$
1,269,718
$
755,507
$
2,614,014
$
(2,563,354
)
$
2,075,885
LIABILITIES AND SHAREHOLDERS’ EQUITY
Liabilities:
Unpaid losses and loss adjustment expenses
$
—
$
—
$
630,181
$
—
$
630,181
Unearned premiums
—
—
314,861
—
314,861
Ceded balances payable
—
—
20,404
—
20,404
Payable for securities purchased
—
—
850
—
850
Contingent commissions
—
—
11,928
—
11,928
Debt
—
303,629
—
(6,989
)
296,640
Notes payable – affiliates
520,498
—
5,049
(525,547
)
—
Accrued interest payable – affiliates
20,343
—
1,929
(22,272
)
—
Other liabilities
2,068
17,600
54,544
—
74,212
Total liabilities
542,909
321,229
1,039,746
(554,808
)
1,349,076
Shareholders’ equity
Total shareholders’ equity
726,809
434,278
1,574,268
(2,008,546
)
726,809
Total liabilities and shareholders’ equity
$
1,269,718
$
755,507
$
2,614,014
$
(2,563,354
)
$
2,075,885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LL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
Condensed Consolidating Statements of Operations for the Year Ended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525,262
$
—
$
525,262
Net investment income
2,295
6,563
34,339
(1,145
)
42,052
Net realized investment gains
574
28,596
6,172
—
35,342
Other income
—
30
1,786
—
1,816
Total revenues
2,869
35,189
567,559
(1,145
)
604,472
Losses and Expenses:
Net losses and loss adjustment expenses
—
—
275,402
—
275,402
Acquisition costs and other underwriting expenses
—
—
208,403
—
208,403
Corporate and other operating expenses
6,692
10,254
1,942
—
18,888
Interest expense
1,108
19,743
316
(1,145
)
20,022
Income (loss) before equity in net income of subsidiaries and income taxes
(4,931
)
5,192
81,496
—
81,757
Equity in net income of subsidiaries
74,946
28,401
32,067
(135,414
)
—
Income before income taxes
70,015
33,593
113,563
(135,414
)
81,757
Income tax expense
—
1,526
10,216
—
11,742
Net income
$
70,015
$
32,067
$
103,347
$
(135,414
)
$
70,015
(1)
Includes all other subsidiaries of Global Indemnity Limited and eliminations
(2)
Includes Parent co-obligor and subsidiary co-obligor consolidating adjustments
Condensed Consolidating Statements of Operations for the Year Ended December 31, 2018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467,775
$
—
$
467,775
Net investment income
658
9,208
73,317
(36,841
)
46,342
Net realized investment losses
(154
)
(15,284
)
(1,469
)
—
(16,907
)
Other income
—
20
1,708
—
1,728
Total revenues
504
(6,056
)
541,331
(36,841
)
498,938
Losses and Expenses:
Net losses and loss adjustment expenses
—
—
334,625
—
334,625
Acquisition costs and other underwriting expenses
—
—
190,778
—
190,778
Corporate and other operating expenses
11,317
17,047
1,402
—
29,766
Interest expense
12,994
43,187
354
(36,841
)
19,694
Income (loss) before equity in net loss of subsidiaries and income taxes
(23,807
)
(66,290
)
14,172
—
(75,925
)
Equity in net loss of subsidiaries
(32,889
)
(16,694
)
(73,009
)
122,592
—
Loss before income taxes
(56,696
)
(82,984
)
(58,837
)
122,592
(75,925
)
Income tax benefit
—
(9,975
)
(9,254
)
—
(19,229
)
Net loss
$
(56,696
)
$
(73,009
)
$
(49,583
)
$
122,592
$
(56,696
)
(1)
Includes all other subsidiaries of Global Indemnity Limited and eliminations
(2)
Includes Parent co-obligor and subsidiary co-obligor consolidating adjustments
Condensed Consolidating Statements of Operations for the Year Ended December 31, 2017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438,034
$
—
$
438,034
Net investment income
361
8,943
74,264
(44,245
)
39,323
Net realized investment gains (losses)
(368
)
877
1,067
—
1,576
Other income
6
4,170
2,406
—
6,582
Total revenues
(1
)
13,990
515,771
(44,245
)
485,515
Losses and Expenses:
Net losses and loss adjustment expenses
—
—
269,212
—
269,212
Acquisition costs and other underwriting expenses
—
—
183,733
—
183,733
Corporate and other operating expenses
16,807
(11,595
)
20,502
—
25,714
Interest expense
18,349
42,332
332
(44,107
)
16,906
Income (loss) before equity in net income (loss) of subsidiaries and income taxes
(35,157
)
(16,747
)
41,992
(138
)
(10,050
)
Equity in net income (loss) of subsidiaries
25,606
(19,018
)
(48,595
)
42,007
—
Loss before income taxes
(9,551
)
(35,765
)
(6,603
)
41,869
(10,050
)
Income tax expense (benefit)
—
12,830
(13,329
)
—
(499
)
Net income (loss)
$
(9,551
)
$
(48,595
)
$
6,726
$
41,869
$
(9,551
)
(1)
Includes all other subsidiaries of Global Indemnity Limited and eliminations
(2)
Includes Parent co-obligor and subsidiary co-obligor consolidating adjustments
Condensed Consolidating Statements of Comprehensive Income for the Year Ended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Net income
$
70,015
$
32,067
$
103,347
$
(135,414
)
$
70,015
Other comprehensive income, net of tax:
Unrealized holding gains
872
1,588
41,520
—
43,980
Equity in other comprehensive income of unconsolidated subsidiaries
38,520
19,734
21,547
(79,801
)
—
Portion of other-than-temporary impairment losses recognized in other comprehensive income
—
—
(5
)
—
(5
)
Reclassification adjustment for (gains) losses included in net income
(552
)
225
(5,110
)
—
(5,437
)
Unrealized foreign currency translation gains
—
—
302
—
302
Other comprehensive income, net of tax
38,840
21,547
58,254
(79,801
)
38,840
Comprehensive income, net of tax
$
108,855
$
53,614
$
161,601
$
(215,215
)
$
108,855
(1)
Includes all other subsidiaries of Global Indemnity Limited and eliminations
(2)
Includes Parent co-obligor and subsidiary co-obligor consolidating adjustments
Condensed Consolidating Statements of Comprehensive Income for the Year Ended December 31, 2018 (Dollars in thousands)
Global Indemnity Limited (Parent co-obligor)
Global Indemnity Group, LLC (Subsidiary co-obligor)
Other Global Indemnity Limited Subsidiaries and Eliminations (non-co-obligor subsidiaries) (1)
Consolidating Adjustments (2)
Global Indemnity Limited Consolidated
Net loss
$
(56,696
)
$
(73,009
)
$
(49,583
)
$
122,592
$
(56,696
)
Other comprehensive loss, net of tax:
Unrealized holding gains
(499
)
(2,917
)
(17,332
)
—
(20,748
)
Equity in other comprehensive loss of unconsolidated subsidiaries
(19,841
)
(8,230
)
(10,120
)
38,191
—
Portion of other-than-temporary impairment losses recognized in other comprehensive losses
—
—
(3
)
—
(3
)
Reclassification adjustment for losses included in net loss
154
1,027
1,269
—
2,450
Unrealized foreign currency translation loss
—
—
(1,885
)
—
(1,885
)
Other comprehensive loss, net of tax
(20,186
)
(10,120
)
(28,071
)
38,191
(20,186
)
Comprehensive loss, net of tax
$
(76,882
)
$
(83,129
)
$
(77,654
)
$
160,783
$
(76,882
)
(1)
Includes all other subsidiaries of Global Indemnity Limited and eliminations
(2)
Includes Parent co-obligor and subsidiary co-obligor consolidating adjustments
Condensed Consolidating Statements of Comprehensive Income for the Year Ended December 31, 2017 (Dollars in thousands)
Global Indemnity Limited (Parent co-obligor)
Global Indemnity Group, LLC (Subsidiary co-obligor)
Other Global Indemnity Limited Subsidiaries and Eliminations (non-co-obligor subsidiaries) (1)
Consolidating Adjustments (2)
Global Indemnity Limited Consolidated
Net income (loss)
$
(9,551
)
$
(48,595
)
$
6,726
$
41,869
$
(9,551
)
Other comprehensive income (loss), net of tax:
Unrealized holding gains (losses)
(216
)
9,735
187
(29
)
9,677
Equity in other comprehensive income (loss) of unconsolidated subsidiaries
9,449
(385
)
8,955
(18,019
)
—
Portion of other-than-temporary impairment losses recognized in other comprehensive income (losses)
—
—
(3
)
—
(3
)
Reclassification adjustment for (gains) losses included in net income
368
(619
)
(735
)
138
(848
)
Unrealized foreign currency translation gains
—
224
551
—
775
Other comprehensive income (loss), net of tax
9,601
8,955
8,955
(17,910
)
9,601
Comprehensive income (loss), net of tax
$
50
$
(39,640
)
$
15,681
$
23,959
$
50
(1)
Includes all other subsidiaries of Global Indemnity Limited and eliminations
(2)
Includes Parent co-obligor and subsidiary co-obligor consolidating adjustments
Condensed Consolidating Statements of Cash Flows for the Year Ended December 31, 2019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632
$
(23,295
)
$
53,039
$
32,376
Cash flows from investing activities:
Proceeds from sale of fixed maturities
48,393
101,584
827,344
977,321
Proceeds from sale of equity securities
10,900
249,991
—
260,891
Proceeds from maturity of fixed maturities
—
—
180,546
180,546
Proceeds from other invested assets
4,363
12,394
—
16,757
Amount paid in connection with derivatives
—
(7,654
)
—
(7,654
)
Purchases of fixed maturities
(10,548
)
(26,205
)
(1,092,814
)
(1,129,567
)
Purchases of equity securities
(41,815
)
(311,711
)
(11,729
)
(365,255
)
Purchases of other invested assets
—
(13,283
)
—
(13,283
)
Net cash provided by (used for) investing activities
11,293
5,116
(96,653
)
(80,244
)
Cash flows from financing activities:
Net borrowings under margin borrowing facility
—
7,811
—
7,811
Dividends paid to shareholders
(14,222
)
—
—
(14,222
)
Capital contribution
—
(13,008
)
13,008
—
Purchase of A ordinary shares
(947
)
—
—
(947
)
Net cash provided by (used for) financing activities
(15,169
)
(5,197
)
13,008
(7,358
)
Net change in cash and cash equivalents
(1,244
)
(23,376
)
(30,606
)
(55,226
)
Cash and cash equivalents at beginning of period
2,221
26,039
71,237
99,497
Cash and cash equivalents at end of period
$
977
$
2,663
$
40,631
$
44,271
(1)
Includes all other subsidiaries of Global Indemnity Limited and eliminations
Condensed Consolidating Statements of Cash Flows for the Year Ended December 31, 2018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0,178
)
$
(35,207
)
$
97,454
$
42,069
Cash flows from investing activities:
Proceeds from sale of fixed maturities
32,980
71,900
188,468
293,348
Proceeds from sale of equity securities
—
35,639
—
35,639
Proceeds from maturity of fixed maturities
5,431
7,600
42,151
55,182
Proceeds from other invested assets
1,500
34,499
7,378
43,377
Amount received in connection with derivatives
—
4,392
—
4,392
Purchases of fixed maturities
(33,327
)
(40,858
)
(296,351
)
(370,536
)
Purchases of equity securities
—
(36,258
)
—
(36,258
)
Purchases of other invested assets
—
(15,800
)
(509
)
(16,309
)
Acquisition of business
—
(3,515
)
—
(3,515
)
Net cash provided by (used for) investing activities
6,584
57,599
(58,863
)
5,320
Cash flows from financing activities:
Net repayments under margin borrowing facility
—
(6,412
)
—
(6,412
)
Proceeds / (issuance) of notes to affiliates
230,000
(227,690
)
(2,310
)
—
Debt restructuring
(230,000
)
230,000
—
—
Dividends paid to shareholders
(14,027
)
—
—
(14,027
)
Dividends from subsidiaries
20,620
—
(20,620
)
—
Purchase of A ordinary shares
(1,867
)
—
—
(1,867
)
Net cash provided by (used for) financing activities
4,726
(4,102
)
(22,930
)
(22,306
)
Net change in cash and cash equivalents
(8,868
)
18,290
15,661
25,083
Cash and cash equivalents at beginning of period
11,089
7,749
55,576
74,414
Cash and cash equivalents at end of period
$
2,221
$
26,039
$
71,237
$
99,497
(1)
Includes all other subsidiaries of Global Indemnity Limited and eliminations
Condensed Consolidating Statements of Cash Flows for the Year Ended December 31, 2017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4,927
)
$
(37,165
)
$
43,183
$
(18,909
)
Cash flows from investing activities:
Proceeds from sale of fixed maturities
12,389
54,082
851,968
918,439
Proceeds from sale of equity securities
—
32,218
—
32,218
Proceeds from maturity of fixed maturities
10,000
78,925
56,550
145,475
Proceeds from other invested assets
—
4,139
8,160
12,299
Amount received in connection with derivatives
—
1,464
—
1,464
Purchases of fixed maturities
(32,044
)
(254,152
)
(792,003
)
(1,078,199
)
Purchases of equity securities
—
(36,647
)
—
(36,647
)
Purchases of other invested assets
—
(22,500
)
(1,500
)
(24,000
)
Net cash provided by (used for) investing activities
(9,655
)
(142,471
)
123,175
(28,951
)
Cash flows from financing activities:
Net borrowings under margin borrowing facility
—
5,584
—
5,584
Redemption of ordinary shares
(83,015
)
—
—
(83,015
)
Proceeds from issuance of subordinated notes
130,000
—
—
130,000
Debt issuance cost
(4,246
)
—
—
(4,246
)
Proceeds / (issuance) of notes to affiliates
—
120,000
(120,000
)
—
Dividends from subsidiaries
100,000
56,265
(156,265
)
—
Capital contribution
(96,000
)
—
96,000
—
Purchase of A ordinary shares
(1,159
)
—
—
(1,159
)
Net cash provided by (used for) financing activities
45,580
181,849
(180,265
)
47,164
Net change in cash and cash equivalents
10,998
2,213
(13,907
)
(696
)
Cash and cash equivalents at beginning of period
91
5,536
69,483
75,110
Cash and cash equivalents at end of period
$
11,089
$
7,749
$
55,576
$
74,414
(1)
Includes all other subsidiaries of Global Indemnity Limited and eliminations</t>
  </si>
  <si>
    <t>Supplemental Cash Flow Information</t>
  </si>
  <si>
    <t>Supplemental Cash Flow Information [Abstract]</t>
  </si>
  <si>
    <t>21.
Supplemental Cash Flow Information Taxes and Interest Paid The Company paid the following net federal income taxes and interest for 2019, 2018, and 2017:
Years Ended December 31,
(Dollars in thousands)
2019
2018
2017
Federal income taxes paid
$
251
$
859
$
133
Federal income taxes recovered
170
—
19
Interest paid
19,711
19,387
14,504</t>
  </si>
  <si>
    <t>New Accounting Pronouncements</t>
  </si>
  <si>
    <t>Accounting Changes And Error Corrections [Abstract]</t>
  </si>
  <si>
    <t xml:space="preserve">22.
New Accounting Pronouncements Accounting Standards Adopted in 2019 In July, 2019, the Financial Accounting Standards Board (“FASB”) issued new accounting guidance which updated the U.S. Securities and Exchange Commission (“SEC”) sections of the Codification. This Update amends certain disclosure requirements which are redundant, duplicative, overlapping, outdated or superseded. This guidance is effective immediately. The adoption of this new accounting guidance did not have a material impact to the Company’s financial condition, results of operation, or cash flows.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In July, 2018, additional accounting guidance was issued which provided entities with an additional and optional transition method when adopting this new standard. Under this new transition method, an entity initially applies the new leases standard at the adoption date and recognizes a cumulative effect adjustment to the opening balance sheet of retained earnings. The lease guidance is effective for public business entities for fiscal years beginning after December 15, 2018, including interim periods within those fiscal years. The Company adopted this new accounting guidance on January 1, 2019 using the optional transition method. The Company elected the package of practical expedients permitted under the transition guidance within the new standard. In addition, the Company elected the hindsight practical expedient to determine the lease term for existing leases. Upon adoption, the In March, 2017, the FASB issued new accounting guidance which amended the amortization period for certain purchased callable debt securities held at a premium. Prior to adoption, entities generally amortized the premium as an adjustment of yield over the contractual life of the instruments. Under the new guidance, the amortization period was shortened to the earliest call date. This guidance is effective for public business entities for fiscal years, and interim periods within those fiscal years, beginning after December 15, 2018. The Company adopted this guidance on January 1, 2019. The adoption of this new accounting guidance did not have a material impact on its financial condition, results of operations, and cash flows. In April, 2019, the FASB issued new accounting guidance that affected a wide variety of topics in the Codification. The amendments in this update represent changes to clarify certain aspects in the Codification as it relates to Topic 326, Financial Instruments, Topic 815, Derivatives and Hedging, and Topic 825, Financial Instruments. The amendments in this update are meant to make the Codification easier to understand and easier to apply by eliminating inconsistencies and providing clarification. Some of the amendments in this guidance are effective immediately with the remainder effective for fiscal years beginning after December 31, 2019, including interim periods within those fiscal years. The adoption of this new accounting guidance did not have a material impact to the Company’s financial condition, results of operation, or cash flows. Recently Issued Accounting Guidance Not Yet Adopted In December, 2019, the FASB issued updated guidance related to the accounting for income taxes. The updated guidance is intended to simplify the accounting for income taxes by removing several exceptions contained in existing guidance and amending other existing guidance to simplify several other income tax accounting matters. The updated guidance is effective for fiscal years beginning after December 15, 2020 and interim periods within those fiscal years. Although the Company is still evaluating the impact of this new guidance, the Company does not anticipate that it will have a material impact on its financial condition, results of operations, or cash flows. In May, 2019, the FASB issued new accounting guidance which provides optional targeted transition relief related to the measurement of credit losses on financial instruments. Under the new guidance, companies will have the option to irrevocably elect the fair value option for certain financial assets previously measured at amortized cost basis. Election of the fair value option would be applied on an instrument by instrument basis for eligible instruments. This guidance is effective for public business entities for fiscal years beginning after December 15, 2019, including interim periods within those fiscal years. The adoption of this new accounting guidance will not have a material impact on the Company’s financial condition, results of operations, and cash flows. In August, 2018, the FASB issued new accounting guidance which removed, modified, and added certain disclosures related to Topic 820, Fair Value. This guidance is effective for all fiscal years beginning after December 15, 2019 including interim periods within those fiscal years. The adoption of this new accounting guidance will not have a material impact on the Company’s financial condition, results of operations, and cash flows. In January, 2017, the FASB issued updated guidance that simplifies how an entity is required to test goodwill for impairment by eliminating the requirement to calculate the implied fair value of goodwill (i.e. Step 2 of the current goodwill impairment test). Under the new amendments, an entity may still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A goodwill impairment loss is recognized for the amount that the carrying amount of a reporting unit, including goodwill, exceeds its fair value, limited to the total amount of goodwill allocated to that reporting unit. This guidance is effective for public business entities’ annual or interim goodwill impairment testing in fiscal years beginning after December 15, 2019. Early adoption is permitted for interim or annual goodwill impairment tests performed on testing dates after January 1, 2017. The adoption of this new accounting guidance will not have a material impact on the Company’s financial condition, results of operations, and cash flows. In June, 2016, the FASB issued new accounting guidance addressing the measurement of credit losses on financial instruments. For assets held at amortized cost basis, the new guidance replaces the incurred loss impairment methodology in current GAAP with a methodology that reflects expected credit losses and requires consideration of a broader range of information for credit loss estimates. For available for sale debt securities, credit losses should be measured similar to current GAAP; however, the new guidance requires that credit losses be presented as an allowance rather than as a write-down and allows for the reversal of credit losses in the current period net income. This guidance is effective for public business entities for fiscal years beginning after December 15, 2019, including interim periods within those fiscal years. Early application of this new guidance is permitted as of the fiscal years beginning after December 15, 2018 including interim periods within those fiscal years. This guidance will be applied using a modified-retrospective approach through a cumulative effect adjustment to retained earnings as of the beginning of the first reporting period in which the guidance is effective. The adoption of this new accounting guidance will not have a material impact on the Company’s financial condition, results of operations, and cash flows. </t>
  </si>
  <si>
    <t>Summary of Quarterly Financial Information (Unaudited)</t>
  </si>
  <si>
    <t>Quarterly Financial Information Disclosure [Abstract]</t>
  </si>
  <si>
    <t xml:space="preserve">23.
Summary of Quarterly Financial Information (Unaudited) An unaudited summary of the Company’s 2019 and 2018 quarterly performance is as follows:
Year Ended December 31, 2019
(Dollars in thousands, except per share data)
First Quarter
Second Quarter
Third Quarter
Fourth Quarter
Net earned premiums
$
122,089
$
128,201
$
133,312
$
141,660
Net investment income
7,219
13,826
11,348
9,659
Net realized investment gains (losses)
10,390
3,590
(2,690
)
24,052
Net losses and loss adjustment expenses
58,321
70,075
73,583
73,423
Acquisition costs and other underwriting expenses
49,743
50,534
53,366
54,760
Income before income taxes
23,894
15,849
6,404
35,610
Net income
19,600
14,663
6,721
29,031
Per share data - Diluted:
Net income
$
1.37
$
1.02
$
0.47
$
2.02
Year Ended December 31, 2018
(Dollars in thousands, except per share data)
First Quarter
Second Quarter
Third Quarter
Fourth Quarter
Net earned premiums
$
108,002
$
113,917
$
120,528
$
125,328
Net investment income
11,404
10,954
11,750
12,234
Net realized investment gains (losses)
(316
)
2,830
5,319
(24,740
)
Net losses and loss adjustment expenses
56,072
58,861
80,493
139,199
Acquisition costs and other underwriting expenses
45,003
47,513
48,680
49,582
Income (loss) before income taxes
4,448
5,793
436
(86,602
)
Net income (loss)
5,701
7,192
3,728
(73,317
)
Per share data - Diluted:
Net income (loss)
$
0.40
$
0.50
$
0.26
$
(5.20
) </t>
  </si>
  <si>
    <t>Subsequent Events</t>
  </si>
  <si>
    <t>Subsequent Events [Abstract]</t>
  </si>
  <si>
    <t>24.
Subsequent events On February 9, 2020, the Company’s Board of Directors approved a dividend payment of $0.25 per ordinary share to be paid on March 31, 2020 to all shareholders of record as of the close of business on March 24, 2020.</t>
  </si>
  <si>
    <t>Summary of Investments - Other Than Investments in Related Parties</t>
  </si>
  <si>
    <t>Summary Of Investments Other Than Investments In Related Parties [Abstract]</t>
  </si>
  <si>
    <t>GLOBAL INDEMNITY LIMITED IN RELATED PARTIES (In thousands)
As of December 31, 2019
Cost *
Value
Amount Included in the Balance Sheet
Type of Investment:
Fixed maturities:
United States government and government agencies and authorities
$
153,906
$
156,689
$
156,689
States, municipalities, and political subdivisions
63,256
63,838
63,838
Mortgage-backed and asset-backed securities
677,412
685,015
685,015
Public utilities
22,937
23,724
23,724
All other corporate bonds
314,057
323,893
323,893
Total fixed maturities
1,231,568
1,253,159
1,253,159
Equity securities:
Public utilities
4,096
4,096
4,096
Industrial and miscellaneous
259,008
259,008
259,008
Total equity securities
263,104
263,104
263,104
Other long-term investments
47,279
47,279
47,279
Total investments
$
1,541,951
$
1,563,542
$
1,563,542
*
Original cost of fixed maturities adjusted for amortization of premiums and accretion of discounts; original cost of equity securities and other long-term investments adjusted for income or loss earned on investments in accordance with equity method of accounting. All amounts are shown net of impairment losses.</t>
  </si>
  <si>
    <t>Condensed Financial Information of Registrant (Parent Only)</t>
  </si>
  <si>
    <t>Condensed Financial Information Of Parent Company Only Disclosure [Abstract]</t>
  </si>
  <si>
    <t>GLOBAL INDEMNITY LIMITED (Parent Only) Balance Sheets (Dollars in thousands, except share data)
Years Ended December 31,
ASSETS
2019
2018
Fixed maturities
$
30,938
$
37,484
Other invested assets
13,530
17,893
Total investments
44,468
55,377
Cash and cash equivalents
977
2,221
Equity in unconsolidated subsidiaries (1)
1,218,491
1,105,032
Due from affiliates (1)
—
584
Other assets
9,394
8,461
Total assets
$
1,273,330
$
1,171,675
LIABILITIES AND SHAREHOLDERS' EQUITY
Liabilities:
Debt
$
—
$
—
Due to affiliates (1)
3,612
—
Intercompany notes payable (1)
520,498
520,498
Interest payable - affiliates (1)
20,343
19,499
Interest payable
—
—
Other liabilities
2,068
2,619
Total liabilities
546,521
542,616
Commitments and contingencies
—
—
Shareholders’ equity:
Ordinary shares, $0.0001 par value, 900,000,000 ordinary shares authorized; A ordinary shares issued: 10,282,277 and 10,171,954, respectively; A ordinary shares outstanding: 10,167,056 and 10,095,312, respectively; B ordinary shares issued and outstanding: 4,133,366 and 4,133,366, respectively
2
2
Preferred shares, $0.0001 par value, 100,000,000 shares authorized, none issued and outstanding
—
—
Additional paid-in capital
442,403
438,182
Accumulated other comprehensive income (loss), net of tax
17,609
(21,231
)
Retained earnings
270,768
215,132
A ordinary shares in treasury, at cost: 115,221 and 76,642 shares, respectively
(3,973
)
(3,026
)
Total shareholders' equity
726,809
629,059
Total liabilities and shareholders’ equity
$
1,273,330
$
1,171,675
(1)
This item has been eliminated in the Company’s Consolidated Financial Statements. See Notes to Consolidated Financial Statements included in Item 8. GLOBAL INDEMNITY LIMITED SCHEDULE II – Condensed Financial Information of Registrant (continued) (Parent Only) Statement of Operations and Comprehensive Income (Dollars in thousands)
Years Ended December 31,
2019
2018
2017
Revenues:
Net investment income
$
2,295
$
658
$
361
Net realized investment gains (losses)
574
(154
)
(368
)
Other income (loss)
—
—
6
Total revenues
2,869
504
(1
)
Expenses:
Intercompany interest expense (1)
844
7,034
2,477
Interest expense
264
5,960
15,872
Other expenses
6,692
11,317
16,807
Loss before equity in earnings of unconsolidated subsidiaries
(4,931
)
(23,807
)
(35,157
)
Equity in earnings of unconsolidated subsidiaries (1)
74,946
(32,889
)
25,606
Net income (loss)
70,015
(56,696
)
(9,551
)
Other comprehensive income (loss), net of tax:
Unrealized holding gains (losses)
872
(499
)
(216
)
Equity in other comprehensive income (loss) of unconsolidated subsidiaries (1)
38,520
(19,841
)
9,449
Reclassification adjustment for (gains) losses included in net income (loss)
(552
)
154
368
Other comprehensive income (loss), net of tax
38,840
(20,186
)
9,601
Comprehensive income (loss), net of tax
$
108,855
$
(76,882
)
$
50
(1)
This item has been eliminated in the Company’s Consolidated Financial Statements. See Notes to Consolidated Financial Statements included in Item 8. GLOBAL INDEMNITY LIMITED SCHEDULE II – Condensed Financial Information of Registrant – (continued) (Parent Only) Statements of Cash Flows (Dollars in thousands)
Years Ended December 31,
2019
2018
2017
Net cash provided by (used in) operating activities
$
2,632
$
(20,178
)
$
(24,927
)
Cash flows from investing activities:
Proceeds from sale of fixed maturities
48,393
32,980
12,389
Proceeds from sale of equity securities
10,900
—
—
Proceeds from maturity of fixed maturities
—
5,431
10,000
Proceeds from other invested assets
4,363
1,500
—
Purchase of fixed maturities
(10,548
)
(33,327
)
(32,044
)
Purchases of equity securities
(41,815
)
—
—
Net cash provided by (used in) investing activities
11,293
6,584
(9,655
)
Cash flows from financing activities:
Redemption of ordinary shares
—
—
(83,015
)
Proceeds from issuance of subordinated notes
—
—
130,000
Debt issuance cost
—
—
(4,246
)
Proceeds from notes to affiliates
—
230,000
—
Debt restructuring
—
(230,000
)
—
Dividends paid to shareholders
(14,222
)
(14,027
)
—
Dividends from subsidiaries
—
20,620
100,000
Capital contribution
—
—
(96,000
)
Purchase of A ordinary shares
(947
)
(1,867
)
(1,159
)
Net cash provided by (used in) financing activities
(15,169
)
4,726
45,580
Net change in cash and equivalents
(1,244
)
(8,868
)
10,998
Cash and cash equivalents at beginning of period
2,221
11,089
91
Cash and cash equivalents at end of period
$
977
$
2,221
$
11,089
See Notes to Consolidated Financial Statements included in Item 8.</t>
  </si>
  <si>
    <t>Supplementary Insurance Information</t>
  </si>
  <si>
    <t>Supplementary Insurance Information [Abstract]</t>
  </si>
  <si>
    <t>GLOBAL INDEMNITY LIMITED (Dollars in thousands)
Segment
Deferred Policy Acquisition Costs
Future Policy Benefits, Losses, Claims And Loss Expenses
Unearned Premiums
Other Policy and Benefits Payable
At December 31, 2019:
Commercial Specialty
$
27,415
$
390,148
$
134,433
$
—
Specialty Property
18,249
50,334
81,922
—
Farm, Ranch, &amp; Stable
9,612
45,601
44,048
—
Reinsurance Operations
15,401
144,098
54,458
—
At December 31, 2018:
Commercial Specialty
$
23,059
$
417,175
$
110,704
$
—
Specialty Property
18,161
82,722
88,809
—
Farm, Ranch, &amp; Stable
8,897
50,923
40,265
—
Reinsurance Operations
11,559
129,211
42,134
—
At December 31, 2017:
Commercial Specialty
$
21,222
$
419,042
$
102,191
$
—
Specialty Property
18,668
68,900
99,631
—
Farm, Ranch, &amp; Stable
8,895
51,355
38,073
—
Reinsurance Operations
12,862
95,367
45,502
—
Segment
Premium Revenue
Benefits, Claims, Losses And Settlement Expenses
Amortization of Deferred Policy Acquisition Costs
Net Written Premium
For the year ended December 31, 2019:
Commercial Specialty
$
237,758
$
108,911
$
56,339
$
258,719
Specialty Property
140,232
75,426
37,811
140,670
Farm, Ranch, &amp; Stable
71,312
42,700
18,307
74,416
Reinsurance Operations
75,960
48,365
19,872
88,284
Total
$
525,262
$
275,402
$
132,329
$
562,089
For the year ended December 31, 2018:
Commercial Specialty
$
218,357
$
114,476
$
49,715
$
226,827
Specialty Property
128,768
122,709
37,854
127,470
Farm, Ranch, &amp; Stable
69,248
41,180
17,536
70,217
Reinsurance Operations
51,402
56,260
12,883
48,033
Total
$
467,775
$
334,625
$
117,988
$
472,547
For the year ended December 31, 2017:
Commercial Specialty
$
178,798
$
62,834
$
42,008
$
186,448
Specialty Property
149,786
112,055
38,893
144,271
Farm, Ranch, &amp; Stable
66,197
53,743
17,723
65,528
Reinsurance Operations
43,253
40,580
10,340
53,933
Total
$
438,034
$
269,212
$
108,964
$
450,180
Unallocated Corporate Items
Net Investment Income
Corporate and Other Operating Expenses
For the year ended December 31, 2019
$
42,052
$
18,888
For the year ended December 31, 2018
46,342
29,766
For the year ended December 31, 2017
39,323
25,714</t>
  </si>
  <si>
    <t>Reinsurance Earned Premiums</t>
  </si>
  <si>
    <t>Supplemental Schedule Of Reinsurance Premiums For Insurance Companies [Abstract]</t>
  </si>
  <si>
    <t xml:space="preserve">GLOBAL INDEMNITY LIMITED EARNED PREMIUMS (Dollars in thousands)
Direct Amount
Ceded to Other Companies
Assumed from Other Companies
Net Amount
Percentage of Amount Assumed to Net
For the year ended December 31, 2019:
Property &amp; Liability Insurance
$
527,018
$
78,649
$
76,893
$
525,262
14.6
%
For the year ended December 31, 2018:
Property &amp; Liability Insurance
$
483,229
$
83,610
$
68,156
$
467,775
14.6
%
For the year ended December 31, 2017:
Property &amp; Liability Insurance
$
440,109
$
79,886
$
77,811
$
438,034
17.8
% </t>
  </si>
  <si>
    <t>Valuation and Qualifying Accounts and Reserves</t>
  </si>
  <si>
    <t>Valuation And Qualifying Accounts [Abstract]</t>
  </si>
  <si>
    <t>(Dollars in thousands)
Description
Balance at Beginning of Period
Charged (Credited) to Costs and Expenses
Charged (Credited) to Other Accounts
Other Deductions
Balance at End of Period
For the year ended December 31, 2019:
Investment asset valuation reserves:
Mortgage loans
$
—
$
—
$
—
$
—
$
—
Real estate
—
—
—
—
—
Allowance for doubtful accounts:
Premiums, accounts and notes receivable
$
2,272
$
482
$
—
$
—
$
2,754
Deferred tax asset valuation allowance
—
—
—
—
—
Reinsurance receivables
8,040
952
—
—
8,992
For the year ended December 31, 2018:
Investment asset valuation reserves:
Mortgage loans
$
—
$
—
$
—
$
—
$
—
Real estate
—
—
—
—
—
Allowance for doubtful accounts:
Premiums, accounts and notes receivable
$
2,179
$
93
$
—
$
—
$
2,272
Deferred tax asset valuation allowance
—
—
—
—
—
Reinsurance receivables
8,040
—
—
—
8,040
For the year ended December 31, 2017:
Investment asset valuation reserves:
Mortgage loans
$
—
$
—
$
—
$
—
$
—
Real estate
—
—
—
—
—
Allowance for doubtful accounts:
Premiums, accounts and notes receivable
$
1,928
$
251
$
—
$
—
$
2,179
Deferred tax asset valuation allowance
—
—
—
—
—
Reinsurance receivables
8,040
—
—
—
8,040</t>
  </si>
  <si>
    <t>Supplementary Information For Property Casualty Underwriters</t>
  </si>
  <si>
    <t>Supplemental Information For Property Casualty Insurance Underwriters [Abstract]</t>
  </si>
  <si>
    <t>GLOBAL INDEMNITY LIMITED (Dollars in thousands)
Deferred Policy Acquisition Costs
Reserves for Unpaid Claims and Claim Adjustment Expenses
Discount If Any Deducted
Unearned Premiums
Consolidated Property &amp; Casualty Entities:
As of December 31, 2019
$
70,677
$
630,181
$
400
$
314,861
As of December 31, 2018
61,676
680,031
800
281,912
As of December 31, 2017
61,647
634,664
1,200
285,397
Earned
Net Investment
Claims and Claim Adjustment Expense Incurred Related To
Amortization Of Deferred Policy
Paid Claims and Claim Adjustment
Premiums
Premiums
Income
Current Year
Prior Year
Acquisition Costs
Expenses
Written
Consolidated Property &amp; Casualty Entities:
For the year ended December 31, 2019
$
525,262
$
42,052
$
308,211
$
(32,809
)
$
132,329
$
292,183
$
562,089
For the year ended December 31, 2018
467,775
46,342
363,423
(28,798
)
117,988
301,357
472,547
For the year ended December 31, 2017
438,034
39,323
323,112
(53,900
)
108,964
271,756
450,180
Note: All of the Company's insurance subsidiaries are 100% owned and consolidated.</t>
  </si>
  <si>
    <t>Principles of Consolidation and Basis of Presentation (Policies)</t>
  </si>
  <si>
    <t>Organization Consolidation And Presentation Of Financial Statements [Line Items]</t>
  </si>
  <si>
    <t>Business Segments</t>
  </si>
  <si>
    <t>During the first quarter of 2019, the Company re-evaluated its Personal Lines segment and determined that Personal Lines should be bifurcated into two reportable segments: Specialty Property and Farm, Ranch, &amp; Stable. This is the result of changing how Specialty Property and Farm, Ranch, &amp; Stable are managed and reported. Specialty Property is managed out of the Company’s Scottsdale, Arizona office; whereas, Farm, Ranch, &amp; Stable is managed out of the Company’s Omaha, Nebraska office. In the past, Farm, Ranch, &amp; Stable reported to the Scottsdale, Arizona office and now it reports directly to the Company’s main headquarters in Bala Cynwyd, Pennsylvania. Results for Specialty Property and Farm, Ranch, &amp; Stable are separately measured, resources are separately allocated to each of these lines, and employees in each line are now being rewarded based on each line’s separate results. Accordingly, the Company now reports Specialty Property and Farm, Ranch, &amp; Stable as two separate reportable segments. In addition, the Company has changed the name of its Commercial Lines segment to Commercial Specialty to better align with its key product offerings. The segment results for the years ended December 31, 2018 and 2017 have been revised to reflect these changes. See Note 19 for additional information regarding segments.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on an admitted basis.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tercompany Balances and Transactions</t>
  </si>
  <si>
    <t>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Upon adoption, the Company recorded a cumulative effect adjustment, net of tax, of $10.0 million which reduced accumulated other comprehensive income and increased retained earnings. During the year ended December 31, 2018, net realized investment gains (losses) included a loss of $22.0 million related to the change in the fair value of equity investments in accordance with this new accounting guidance. In addition, under the new guidance, equity investments, are no longer classified into different categories as either trading or available for sale. Prior to the adoption of this new guidance, equity securities were previously classified as available for sale. On January 1, 2018, the Company adopted new accounting guidance regarding the classification of certain cash receipts and cash payments within the statement of cash flows. Upon adoption, the Company made a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provisions of this accounting guidance were adopted on a retrospective basis. As a result, the consolidated statement of cash flows for the year ended December 31, 2017 that was included in the Form 10-K for the year ended December 31, 2017 was restated. For the year ended December 31, 2017, net cash flows from operating activities was increased by $4.7 million and net cash flows from investing activities was reduced by $4.7 million. The consolidated financial statements include the accounts of Global Indemnity and its wholly owned subsidiaries. All intercompany balances and transactions have been eliminated in consolidation.</t>
  </si>
  <si>
    <t xml:space="preserve">Investments The Company’s investments in fixed maturities, which are classified as available for sale, and equity securities are carried at their fair value. Fair value is defined as the price that would be received to sell an asset or paid to transfer a liability in an orderly transaction between market participants at the measurement date. The fair values of the Company's fixed maturities and equity securitie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fixed maturity portfolio, net of the effect of deferred income taxes, is reflected in accumulated other comprehensive income in shareholders’ equity and, accordingly, has no effect on net income other than for the credit loss component of impairments deemed to be other than temporary. Equity securities are measured at fair value with the changes in fair value recognized in net income. For investments in limited partnerships where the ownership interest is less than 3%, the Company carries these investments at fair value, and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 The Company uses the equity method to account for investments in limited partnerships where its ownership interest exceeds 3%. The equity method of accounting for an investment in a limited partnership requires that its cost basis be updated to account for the income or loss earned on the investment. The income or loss associated with the limited partnerships is reflected in the consolidated statements of operations, and the adjusted cost basis approximates fair value. The Company’s investments in other invested assets were valued at $47.3 million and $50.8 million as of December 31, 2019 and 2018, respectively. These amounts relate to investments in limited partnerships. The Company does not have access to daily valuations, therefore; the estimated fair value of the limited partnerships are based on net asset value as a practical expedient for the limited partnerships. Net realized gains and losses on investments are determined based on the first-in, first-out metho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Prior to the implementation of new accounting guidance on January 1, 2018, management carefully reviewed all equity securities with unrealized losses to determine if a security should be impaired and further focuses on securities that had either:
(1)
persisted with unrealized losses for more than twelve consecutive months or
(2)
the value of the investment had been 20% or more below cost for six continuous months or more.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The amount of any write-down, including those that are deemed to be other than temporary, is included in earnings as a realized loss in the period in which the impairment arose. For an analysis of other than temporary losses that were recorded for the years ended December 31, 2019, 2018, and 2017, please see Note 3 below. </t>
  </si>
  <si>
    <t>Variable Interest Entities</t>
  </si>
  <si>
    <t xml:space="preserve">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
  </si>
  <si>
    <t>Cash and Cash Equivalents</t>
  </si>
  <si>
    <t xml:space="preserve">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19 and 2018, the Company had approximately $35.8 million and $77.4 million, respectively, of cash and cash equivalents that was invested in a diversified portfolio of high quality short-term debt securities. </t>
  </si>
  <si>
    <t>Valuation of Premium Receivable</t>
  </si>
  <si>
    <t>Valuation of Premium Receivable 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2.8 million and $2.3 million as of December 31, 2019 and 2018, respectively.</t>
  </si>
  <si>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t of as of December 31, 2019. Impairment of intangible assets with an indefinite at least annually and more frequently as circumstances warrant here were no impairments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9, there were no triggering events that occurred during the year that would result in an impairment of definite lived intangible assets. See Note 6 for additional information on goodwill and intangible assets.</t>
  </si>
  <si>
    <t>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net losses and loss adjustment expenses on the consolidated statements of operations during the period in which the determination is made. The allowance for uncollectible reinsurance was $9.0 million and $8.0 million as of December 31, 2019 and 2018, respectively.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t>
  </si>
  <si>
    <t>Deferred Acquisition Costs</t>
  </si>
  <si>
    <t xml:space="preserve">Deferred Acquisition Costs The costs of acquiring new and renewal insurance and reinsurance contracts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19, 2018, and 2017 was $132.3 million, $118.0 million, and $109.0 million, respectively. </t>
  </si>
  <si>
    <t>Premium Deficiency</t>
  </si>
  <si>
    <t>Premium Deficiency A premium deficiency is recognized if the sum of expected loss and loss adjustment expenses and unamortized acquisition costs exceeds related unearned premium after consideration of investment income. This evaluation is done at a distribution and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No premium deficiency reserve existed as of December 31, 2019 or 2018.</t>
  </si>
  <si>
    <t xml:space="preserve">Derivative Instruments The Company uses derivative instruments to manage its exposure to cash flow variability from interest rate risk and limit exposure to severe equity market changes. The derivative instruments are carried on the balance sheet at fair value and included in other assets and other liabilities. Changes in the fair value of the derivative instruments and the periodic net interest settlements under the derivatives instruments are recognized as net realized investment gains (losses) on the consolidated statements of operations.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
  </si>
  <si>
    <t>Margin Borrowing Facility</t>
  </si>
  <si>
    <t xml:space="preserve">Margin Borrowing Facility The carrying amounts reported in the balance sheet represent the outstanding borrowings. The outstanding borrowings are due on demand; therefore, the cash receipts and cash payments related to the margin borrowing facility are shown net in the consolidated statements of cash flows. </t>
  </si>
  <si>
    <t>Subordinated Notes</t>
  </si>
  <si>
    <t>Subordinated Notes The carrying amounts reported in the balance sheet represent the outstanding balances, net of deferred issuance cost. See Note 10 for details.</t>
  </si>
  <si>
    <t>Unpaid Losses and Loss Adjustment Expenses</t>
  </si>
  <si>
    <t>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t>
  </si>
  <si>
    <t>Retirement of Treasury Stock</t>
  </si>
  <si>
    <t>Retirement of Treasury Stock Upon the formal retirement of treasury stock, the Company offsets the par value of the treasury stock that is being retired against Ordinary Shares and reflects any excess of cost over par value as a deduction from Additional Paid-in Capital.</t>
  </si>
  <si>
    <t>Share Redemptions</t>
  </si>
  <si>
    <t>Share Redemptions When shares are redeemed, the Company offsets the par value of the redeemed shares against Ordinary Shares and reflects any excess of cost over par value as a deduction from Retained Earnings.</t>
  </si>
  <si>
    <t>Premiums</t>
  </si>
  <si>
    <t xml:space="preserve">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t>
  </si>
  <si>
    <t>Contingent Commissions</t>
  </si>
  <si>
    <t xml:space="preserve">Contingent Commissions 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t>
  </si>
  <si>
    <t>Share-Based Compensation</t>
  </si>
  <si>
    <t>Share-Based Compensation The Company accounts for stock options and other equity based compensation using the modified prospective application of the fair value-based method permitted by the appropriate accounting guidance. See Note 15 for details.</t>
  </si>
  <si>
    <t>Earnings per Share</t>
  </si>
  <si>
    <t xml:space="preserve">Earnings per Share Basic earnings per share have been calculated by dividing net income available to common shareholders by the weighted-average ordinary shares outstanding. In periods of net income, diluted earnings per share have been calculated by dividing net income available to common shareholders by the sum of the weighted-average ordinary shares outstanding and the weighted-average common share equivalents outstanding, which include options and other equity awards. In periods of net loss, diluted earnings per share is the same as basic earnings per share. See Note 17 for details. Earnings per share have been computed using the weighted average number of ordinary shares and ordinary share equivalents outstanding during the period. </t>
  </si>
  <si>
    <t>Foreign Currency</t>
  </si>
  <si>
    <t xml:space="preserve">Foreign Currency At times, the Company maintains investments and cash accounts in foreign currencies related to the operations of its business. At period-end, the Company re-measures non-U.S. currency financial assets to their current U.S. dollar equivalent. The resulting gain or loss for foreign denominated fixed maturity investments, if any, is reflected in accumulated other comprehensive income in shareholders’ equity; whereas, the gain or loss on foreign denominated cash accounts and equity securitie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and losses, primarily comprised of re-measurement of known losses on claims to be paid in foreign currencies, were a gain </t>
  </si>
  <si>
    <t xml:space="preserve">Leases The Company determines if an arrangement is a lease at inception. Leases with a term of 12 months or less are not recorded on the consolidated balance sheet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Lease expenses for minimum lease payments are recognized on a straight-line basis over the lease term. The Company’s lease agreements may contain both lease and non-lease components which are accounted separately. The Company elected the practical expedient on not separating lease components from non-lease components for its equipment leases. </t>
  </si>
  <si>
    <t>Other Income</t>
  </si>
  <si>
    <t xml:space="preserve">Other Income In 2019 and 2018, other income is primarily comprised of fee income and foreign exchange gains and losses. In 2017, other income is comprised of fee income on policies issued, commission income, accrued interest on the anticipated indemnification of unpaid loss and loss adjustment expense reserve, and foreign exchange gains and losses. </t>
  </si>
  <si>
    <t>Fair Value Measurement</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t>
  </si>
  <si>
    <t>Tax Uncertainties</t>
  </si>
  <si>
    <t>The Company applies a more-likely-than-not recognition threshold for all tax uncertainties whereby it only recognizes those tax benefits that have a greater than 50% likelihood of being sustained upon examination by the taxing authorities.</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ffective January 1, 2017, the Company adopted new accounting guidance which changed several aspects of the accounting for share-based payment transactions. Under the new guidance, all excess tax benefits and tax deficiencies associated with share-based payment awards are required to be recognized as an income tax benefit or expense in net income with the corresponding cash flows recognized as an operating activity in the Consolidated Statement of Cash Flow as opposed to being reported separately as a financing activity. Excess tax benefits and deficiencies are no longer recognized in additional paid-in-capital. The new guidance removes the requirement to delay recognition of any excess tax benefit when there is no current taxes payable to which the benefit would be applied. The new guidance also allows an employer to repurchase more of an employee’s shares for tax withholding purposes without triggering liability accounting and to make a policy election to account for forfeitures as they occur, rather than estimating forfeitures upon issuance of the award. Upon adoption of this new accounting guidance, the Company elected to retain its policy of accruing the compensation cost based on the number of awards that are expected to vest. The adoption of this accounting guidance did not result in any cumulative adjustment or restatement. The provisions of this new guidance were adopted on a prospective basis and did not have a material impact on the Company’s financial position, results of operations or cash flows. The fair value method of accounting recognizes share-based compensation to employees and non-employee directors in the consolidated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t>
  </si>
  <si>
    <t>Financial Information</t>
  </si>
  <si>
    <t>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t>
  </si>
  <si>
    <t>Global Indemnity Reinsurance</t>
  </si>
  <si>
    <t>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t>
  </si>
  <si>
    <t>Investments (Tables)</t>
  </si>
  <si>
    <t>Schedule of Amortized Cost and Estimated Fair Value of Investments</t>
  </si>
  <si>
    <t>The amortized cost and estimated fair value of investments were as follows as of December 31, 2019 and 2018:
(Dollars in thousands)
Amortized Cost
Gross Unrealized Gains
Gross Unrealized Losses
Estimated Fair Value
Other than temporary impairments recognized in AOCI (1)
As of December 31, 2019
Fixed maturities:
U.S. treasury and agency obligations
$
153,906
$
3,580
$
(797
)
$
156,689
$
—
Obligations of states and political subdivisions
63,256
853
(271
)
63,838
—
Mortgage-backed securities
325,448
3,177
(251
)
328,374
—
Asset-backed securities
168,020
937
(420
)
168,537
—
Commercial mortgage-backed securities
183,944
4,369
(209
)
188,104
—
Corporate bonds
239,860
8,478
(79
)
248,259
—
Foreign corporate bonds
97,134
2,247
(23
)
99,358
—
Total fixed maturities
1,231,568
23,641
(2,050
)
1,253,159
—
Equity Securities
263,104
—
—
263,104
—
Other invested assets
47,279
—
—
47,279
—
Total
$
1,541,951
$
23,641
$
(2,050
)
$
1,563,542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December 31,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18,857
$
18,931
Due in one year through five years
266,699
272,472
Due in five years through ten years
181,756
186,057
Due in ten years through fifteen years
25,728
26,338
Due after fifteen years
61,116
64,346
Mortgage-backed securities
325,448
328,374
Asset-backed securities
168,020
168,537
Commercial mortgage-backed securities
183,944
188,104
Total
$
1,231,568
$
1,253,159</t>
  </si>
  <si>
    <t>Summary of Securities With Gross Unrealized Losses</t>
  </si>
  <si>
    <t xml:space="preserve">The following table contains an analysis of the Company’s fixed income securities with gross unrealized losses, categorized by the period that the securities were in a continuous loss position as of December 31, 2019.
Less than 12 months
12 months or longer (1)
Total
(Dollars in thousands)
Fair Value
Gross Unrealized Losses
Fair Value
Gross Unrealized Losses
Fair Value
Gross Unrealized Losses
Fixed maturities:
U.S. treasury and agency obligations
$
35,633
$
(797
)
$
—
$
—
$
35,633
$
(797
)
Obligations of states and political subdivisions
27,180
(271
)
—
—
27,180
(271
)
Mortgage-backed securities
93,579
(244
)
902
(7
)
94,481
(251
)
Asset-backed securities
43,402
(167
)
16,152
(253
)
59,554
(420
)
Commercial mortgage-backed securities
25,698
(196
)
1,945
(13
)
27,643
(209
)
Corporate bonds
19,407
(79
)
—
—
19,407
(79
)
Foreign corporate bonds
4,822
(20
)
2,035
(3
)
6,857
(23
)
Total fixed maturities
$
249,721
$
(1,774
)
$
21,034
$
(276
)
$
270,755
$
(2,050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
  </si>
  <si>
    <t>Schedule of Other Than Temporary Impairments on Investments</t>
  </si>
  <si>
    <t>The Company recorded the following other than temporary impairments (“OTTI”) on its investment portfolio for the years ended December 31, 2019, 2018, and 2017:
Years Ended December 31,
(Dollars in thousands)
2019
2018
2017
Fixed maturities:
OTTI losses, gross
$
(1,897
)
$
(456
)
$
(31
)
Portion of loss recognized in other comprehensive income (pre-tax)
—
—
—
Net impairment losses on fixed maturities recognized in earnings
(1,897
)
(456
)
(31
)
Equity securities
—
—
(2,575
)
Total
$
(1,897
)
$
(456
)
$
(2,606
)</t>
  </si>
  <si>
    <t>Schedule of Credit Losses Recognized in Earnings</t>
  </si>
  <si>
    <t>The following table is an analysis of the credit losses recognized in earnings on fixed maturities held by the Company as of December 31, 2019, 2018, and 2017 for which a portion of the OTTI loss was recognized in other comprehensive income.
Years Ended December 31,
(Dollars in thousands)
2019
2018
2017
Balance at beginning of period
$
13
$
13
$
31
Additions where no OTTI was previously recorded
—
—
—
Additions where an OTTI was previously recorded
—
—
—
Reductions for securities for which the company intends to sell or more likely than not will be required to sell before recovery
—
—
—
Reductions reflecting increases in expected cash flows to be collected
—
—
—
Reductions for securities sold during the period
(13
)
—
(18
)
Balance at end of period
$
—
$
13
$
13</t>
  </si>
  <si>
    <t>Schedule of Accumulated Other Comprehensive Income, Net of Tax</t>
  </si>
  <si>
    <t>Accumulated other comprehensive income, net of tax, as of December 31, 2019 and 2018 was as follows:
December 31,
(Dollars in thousands)
2019
2018
Net unrealized gains (losses) from:
Fixed maturities
$
21,591
$
(22,675
)
Foreign currency fluctuations
(1,032
)
(1,334
)
Deferred taxes
(2,950
)
2,778
Accumulated other comprehensive income, net of tax
$
17,609
$
(21,231
)</t>
  </si>
  <si>
    <t>Changes in Accumulated Other Comprehensive Income</t>
  </si>
  <si>
    <t xml:space="preserve">The following tables present the changes in accumulated other comprehensive income, net of tax, by component for the years ended December 31, 2019 and 2018:
Year Ended December 31, 2019 (Dollars in thousands)
Unrealized Gains and Losses on Available for Sale Securities
Foreign Currency Items
Accumulated Other Comprehensive Income
Beginning balance, net of tax
$
(19,897
)
$
(1,334
)
$
(21,231
)
Other comprehensive income (loss) before reclassification, before tax
50,325
302
50,627
Amounts reclassified from accumulated other comprehensive income (loss), before tax
(6,059
)
—
(6,059
)
Other comprehensive income (loss), before tax
44,266
302
44,568
Income tax benefit (expense)
(5,728
)
—
(5,728
)
Ending balance, net of tax
$
18,641
$
(1,032
)
$
17,609
Year Ended December 31, 2018 (Dollars in thousands)
Unrealized Gains and Losses on Available for Sale Securities
Foreign Currency Items
Accumulated Other Comprehensive Income
Beginning balance, net of tax
$
8,272
$
711
$
8,983
Other comprehensive income (loss) before reclassification, before tax
(23,891
)
(1,885
)
(25,776
)
Amounts reclassified from accumulated other comprehensive income (loss), before tax
2,923
—
2,923
Other comprehensive income (loss), before tax
(20,968
)
(1,885
)
(22,853
)
Income tax expense
2,667
—
2,667
Cumulative effect adjustment, net of tax
(9,868
)
(160
)
(10,028
)
Ending balance, net of tax
$
(19,897
)
$
(1,334
)
$
(21,231
) </t>
  </si>
  <si>
    <t>Reclassifications Out of Accumulated Other Comprehensive Income</t>
  </si>
  <si>
    <t>The reclassifications out of accumulated other comprehensive income for the years ended December 31, 2019 and 2018 were as follows:
(Dollars in thousands)
Amounts Reclassified from Accumulated Other Comprehensive Income
Years Ended December 31,
Details about Accumulated Other Comprehensive Income Components
Affected Line Item in the Consolidated Statements of Operations
2019
2018
Unrealized gains and losses on available for sale securities
Other net realized investment (gains) losses
$
(7,956
)
$
2,467
Other than temporary impairment losses on investments
1,897
456
Total before tax
(6,059
)
2,923
Income tax expense (benefit)
622
(473
)
Unrealized gains and losses on available for sale securities, net of tax
(5,437
)
2,450
Foreign currency items
Other net realized investment (gains) losses
—
—
Income tax expense
—
—
Foreign currency items, net of tax
—
—
Total reclassifications
Total reclassifications, net of tax
$
(5,437
)
$
2,450</t>
  </si>
  <si>
    <t>Components of Net Realized Investment Gains (Losses)</t>
  </si>
  <si>
    <t xml:space="preserve">The components of net realized investment gains (losses) for the years ended December 31, 2019, 2018, and 2017 were as follows:
Years Ended December 31,
(Dollars in thousands)
2019
2018
2017
Fixed maturities:
Gross realized gains
$
9,675
$
354
$
4,066
Gross realized losses
(3,616
)
(3,277
)
(3,387
)
Net realized gains (losses)
6,059
(2,923
)
679
Equity Securities:
Gross realized gains
40,730
6,491
4,178
Gross realized losses
(6,737
)
(22,592
)
(3,206
)
Net realized gains (losses)
33,993
(16,101
)
972
Derivatives:
Gross realized gains
3,518
3,906
3,555
Gross realized losses
(8,228
)
(1,789
)
(3,630
)
Net realized gains (losses) (1)
(4,710
)
2,117
(75
)
Total net realized investment gains (losses)
$
35,342
$
(16,907
)
$
1,576
(1)
Includes periodic net interest settlements related to the derivatives of $1.2 million, $1.9 million, and $3.6 million for the years ended December 31, 2019, 2018, and 2017, respectively. </t>
  </si>
  <si>
    <t>Summary of Calculation of Realized Gains and Losses</t>
  </si>
  <si>
    <t xml:space="preserve">The following table shows the calculation of the portion of realized gains and losses related to equity securities held as of December 31, 2019:
Years Ended December 31,
(Dollars in thousands)
2019
2018
Net gains and (losses) recognized during the period on equity securities
$
33,993
$
(16,101
)
Less: Net gains (losses) recognized during the period on equity securities sold during the period
10,846
5,921
Unrealized gains and (losses) recognized during the reporting period on equity securities still held at the reporting date
$
23,147
$
(22,022
) </t>
  </si>
  <si>
    <t>Proceeds from Sales and Redemptions of Available-for-Sale Securities</t>
  </si>
  <si>
    <t>The proceeds from sales and redemptions of available for sale and equity securities resulting in net realized investment gains (losses) for the years ended December 31, 2019, 2018, and 2017 were as follows:
Years Ended December 31,
(Dollars in thousands)
2019
2018
2017
Fixed maturities
$
977,321
$
293,348
$
918,439
Equity securities
260,891
35,639
32,218</t>
  </si>
  <si>
    <t>Schedule of Investment Income</t>
  </si>
  <si>
    <t>The sources of net investment income for the years ended December 31, 2019, 2018, and 2017 were as follows:
Years Ended December 31,
(Dollars in thousands)
2019
2018
2017
Fixed maturities
$
36,673
$
37,085
$
33,020
Equity securities
7,006
4,037
3,595
Cash and cash equivalents
1,510
1,177
894
Other invested assets
78
6,879
4,741
Total investment income
45,267
49,178
42,250
Investment expense
(3,215
)
(2,836
)
(2,927
)
Net investment income
$
42,052
$
46,342
$
39,323</t>
  </si>
  <si>
    <t>Schedule of Total Investment Return</t>
  </si>
  <si>
    <t>The Company’s total investment return on a pre-tax basis for the years ended December 31, 2019, 2018, and 2017 were as follows:
Years Ended December 31,
(Dollars in thousands)
2019
2018
2017
Net investment income
$
42,052
$
46,342
$
39,323
Net realized investment gains(losses)
35,342
(16,907
)
1,576
Change in unrealized holding gains and losses
44,568
(22,853
)
14,424
Net realized and unrealized investment returns
79,910
(39,760
)
16,000
Total investment return
$
121,962
$
6,582
$
55,323
Total investment return %
7.8
%
0.4
%
3.5
%
Average investment portfolio
$
1,558,565
$
1,522,805
$
1,597,487</t>
  </si>
  <si>
    <t>Summary of Estimated Fair Values of Bonds Held on Deposit</t>
  </si>
  <si>
    <t>The fair values were as follows as of December 31, 2019 and 2018:
Estimated Fair Value
(Dollars in thousands)
December 31, 2019
December 31, 2018
On deposit with governmental authorities
$
26,431
$
25,855
Intercompany trusts held for the benefit of U.S. policyholders
179,116
209,028
Held in trust pursuant to third party requirements
133,122
98,417
Letter of credit held for third party requirements
1,458
2,317
Securities held as collateral
91,229
83,214
Total
$
431,356
$
418,831</t>
  </si>
  <si>
    <t>Derivative Instruments (Tables)</t>
  </si>
  <si>
    <t>Summarized Information on Location and Gross Amount of Derivatives on Consolidated Balance Sheets</t>
  </si>
  <si>
    <t xml:space="preserve">The following table summarizes information on the location and the gross amount of the derivatives on the consolidated balance sheets as of December 31, 2019 and 2018:
(Dollars in thousands)
December 31, 2019
December 31, 2018
Derivatives Not Designated as Hedging Instruments under ASC 815
Balance Sheet Location
Notional Amount
Fair Value
Notional Amount
Fair Value
Interest rate swap agreements
Other assets/liabilities
$
200,000
$
(10,275
)
$
200,000
$
(4,062
)
Futures contracts on bonds (1)
Other assets/liabilities
16,894
—
—
—
Futures contracts on equities (1)
Other assets/liabilities
57,816
—
—
—
Total
$
274,710
$
(10,275
)
$
200,000
$
(4,062
)
(1)
Futures are settled daily such that their fair value is not reflected in the consolidated statements of financial position </t>
  </si>
  <si>
    <t>Summary of Net Gain (Loss) Included in Consolidated Statements of Operations for Changes in Fair Value of Derivatives and Periodic Net Interest Settlements Under Derivatives</t>
  </si>
  <si>
    <t xml:space="preserve">The following table summarizes the net gains (losses) included in the consolidated statements of operations for changes in the fair value of the derivatives and the periodic net interest settlements under the derivatives for the years ended December 31, 2019, 2018, and 2017:
Consolidated Statements of
Years Ended December 31,
(Dollars in thousands)
Operations Line
2019
2018
2017
Interest rate swap agreements
Net realized investment gains (losses)
$
(7,449
)
$
2,117
$
(75
)
Futures contracts on bonds
Net realized investment gains (losses)
873
—
—
Futures contracts on equities
Net realized investment gains (losses)
1,866
—
—
$
(4,710
)
$
2,117
$
(75
) </t>
  </si>
  <si>
    <t>Fair Value Measurements (Tables)</t>
  </si>
  <si>
    <t>Company's Invested Assets and Derivative Instruments Measured at Fair Value on Recurring Basis</t>
  </si>
  <si>
    <t xml:space="preserve">The following table presents information about the Company’s invested assets and derivative instruments measured at fair value on a recurring basis as of December 31, 2019 and 2018, and indicates the fair value hierarchy of the valuation techniques utilized by the Company to determine such fair value.
As of December 31, 2019
Fair Value Measurements
(Dollars in thousands)
Level 1
Level 2
Level 3
Total
Assets:
Fixed maturities:
U.S. treasury and agency obligations
$
156,689
$
—
$
—
$
156,689
Obligations of states and political subdivisions
—
63,838
—
63,838
Mortgage-backed securities
—
328,374
—
328,374
Commercial mortgage-backed securities
—
188,104
—
188,104
Asset-backed securities
—
168,537
—
168,537
Corporate bonds
—
248,259
—
248,259
Foreign corporate bonds
—
99,358
—
99,358
Total fixed maturities
156,689
1,096,470
—
1,253,159
Equity securities
251,448
11,656
—
263,104
Total assets measured at fair value (1)
$
408,137
$
1,108,126
$
—
$
1,516,263
Liabilities:
Derivative instruments
$
—
$
10,275
$
—
$
10,275
Total Liabilities measured at fair value
$
—
$
10,275
$
—
$
10,275
(1)
Excluded from the table above are limited partnerships of $47.3 million at December 31, 2019 whose fair value is based on net asset value as a practical expedient.
As of December 31, 2018
Fair Value Measurements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Equity securities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 </t>
  </si>
  <si>
    <t>Current Fair Value of Debt</t>
  </si>
  <si>
    <t>For the Company’s material debt arrangements, the current fair value of the Company’s debt at December 31, 2019 and 2018 was as follows:
December 31, 2019
December 31, 2018
(Dollars in thousands)
Carrying Value
Fair Value
Carrying Value
Fair Value
Margin Borrowing Facility
$
73,629
$
73,629
$
65,818
$
65,818
7.75% Subordinated Notes due 2045 (1)
96,864
100,264
96,742
92,261
7.875% Subordinated Notes due 2047 (2)
126,147
134,462
126,005
120,597
Total
$
296,640
$
308,355
$
288,565
$
278,676
(1)
As of December 31, 2019 and 2018, the carrying value and fair value of the 7.75% Subordinated Notes due 2045 are net of unamortized debt issuance cost of $3.1 million and $3.3 million, respectively.
(2)
As of December 31, 2019 and 2018, the carrying value and fair value of the 7.875% Subordinated Notes due 2047 are net of unamortized debt issuance cost of $3.9 million and $4.0 million, respectively.</t>
  </si>
  <si>
    <t>Fair Value and Future Funding Commitments Related to These Investments</t>
  </si>
  <si>
    <t>The following table provides the fair value and future funding commitments related to these investments at December 31, 2019 and 2018.
December 31, 2019
December 31, 2018
(Dollars in thousands)
Fair Value
Future Funding Commitment
Fair Value
Future Funding Commitment
Real Estate Fund, LP (1)
$
—
$
—
$
—
$
—
European Non-Performing Loan Fund, LP (2)
13,530
14,214
17,893
14,214
Distressed Debt Fund, LP (3)
23,966
17,000
32,860
20,500
Mortgage Debt Fund, LP (4)
9,783
506
—
—
Total
$
47,279
$
31,720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unless extended with the consent of the limited partners.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unless extended with the consent of the limited partners.</t>
  </si>
  <si>
    <t>Goodwill and Intangible Assets (Tables)</t>
  </si>
  <si>
    <t>The following table presents details of the Company’s intangible assets as of December 31, 2019:
(Dollars in thousands) Description
Weighted Average Amortization Period
Cost
Accumulated Amortization
Net Value
Trademarks
Indefinite
$
4,800
$
—
$
4,800
Tradenames
Indefinite
4,200
—
4,200
State insurance licenses
Indefinite
10,000
—
10,000
Customer relationships
15 years
5,300
3,430
1,870
Agent relationships
10 years
900
444
456
Trade names
7 years
600
435
165
$
25,800
$
4,309
$
21,491
The following table presents details of the Company’s intangible assets as of December 31, 2018:
(Dollars in thousands) Description
Weighted Average Amortization Period
Cost
Accumulated Amortization
Net Value
Trademarks
Indefinite
$
4,800
$
—
$
4,800
Tradenames
Indefinite
4,200
—
4,200
State insurance licenses
Indefinite
10,000
—
10,000
Customer relationships
15 years
5,300
3,076
2,224
Agent relationships
10 years
900
356
544
Trade names
7 years
600
348
252
$
25,800
$
3,780
$
22,020</t>
  </si>
  <si>
    <t>Expected Amortization Expense</t>
  </si>
  <si>
    <t>The Company expects that amortization expense for the next five years will be as follows:
(Dollars in thousands)
2020
$
529
2021
522
2022
443
2023
443
2024
443</t>
  </si>
  <si>
    <t>Reinsurance (Tables)</t>
  </si>
  <si>
    <t>Components of Reinsurance Balances</t>
  </si>
  <si>
    <t>The Company had the following reinsurance balances as of December 31, 2019 and 2018:
(Dollars in thousands)
December 31, 2019
December 31, 2018
Reinsurance receivables, net
$
83,938
$
114,418
Collateral securing reinsurance receivables
(3,802
)
(11,347
)
Reinsurance receivables, net of collateral
$
80,136
$
103,071
Allowance for uncollectible reinsurance receivables
$
8,992
$
8,040
Prepaid reinsurance premiums
16,716
20,594</t>
  </si>
  <si>
    <t>Unsecured Reinsurance Receivable that Exceeded Three Percent of Shareholders' Equity</t>
  </si>
  <si>
    <t xml:space="preserve">Unsecured reinsurance receivables include amounts receivable for paid and unpaid losses and loss adjustment expenses, less amounts secured by collateral.
(Dollars in thousands)
Reinsurance Receivables
A.M. Best Ratings (As of December 31, 2019)
Munich Re America Corporation
$
44,129
A+ </t>
  </si>
  <si>
    <t>Effect of Reinsurance on Premiums Written and Earned</t>
  </si>
  <si>
    <t xml:space="preserve">The effect of reinsurance on premiums written and earned is as follows:
(Dollars in thousands)
Written
Earned
For the year ended December 31, 2019:
Direct business
$
548,618
$
527,018
Reinsurance assumed
88,243
76,893
Reinsurance ceded (1)
(74,772
)
(78,649
)
Net premiums
$
562,089
$
525,262
For the year ended December 31, 2018:
Direct business
$
495,129
$
483,229
Reinsurance assumed
52,768
68,156
Reinsurance ceded (1)
(75,350
)
(83,610
)
Net premiums
$
472,547
$
467,775
For the year ended December 31, 2017:
Direct business
$
433,922
$
440,109
Reinsurance assumed
82,412
77,811
Reinsurance ceded (1)
(66,154
)
(79,886
)
Net premiums
$
450,180
$
438,034
(1)
Includes ceded written premiums of ($0.3) million, ($2.1) million, and ($1.3) million and ceded earned premiums of $2.3 million, $7.3 million and $13.5 million to American Bankers Insurance Company for the years ended December 31, 2019, 2018, and 2017, respectively. </t>
  </si>
  <si>
    <t>Income Taxes (Tables)</t>
  </si>
  <si>
    <t>Income before Income Taxes from its Non-U.S. Subsidiaries and U.S. Subsidiaries</t>
  </si>
  <si>
    <t>The Company’s income before income taxes from its non-U.S. subsidiaries and U.S. subsidiaries for the years ended December 31, 2019, 2018, and 2017 were as follows:
Year Ended December 31, 2019 (Dollars in thousands)
Non-U.S. Subsidiaries
U.S. Subsidiaries
Eliminations
Total
Revenues:
Gross written premiums
$
88,282
$
548,579
$
—
$
636,861
Net written premiums
$
88,285
$
473,804
$
—
$
562,089
Net earned premiums
$
75,961
$
449,301
$
—
$
525,262
Net investment income
29,307
26,816
(14,071
)
42,052
Net realized investment gains
3,121
32,221
—
35,342
Other income (loss)
(165
)
1,981
—
1,816
Total revenues
108,224
510,319
(14,071
)
604,472
Losses and Expenses:
Net losses and loss adjustment expenses
36,502
238,900
—
275,402
Acquisition costs and other underwriting expenses
23,610
184,793
—
208,403
Corporate and other operating expenses
7,462
11,426
—
18,888
Interest expense
1,409
32,684
(14,071
)
20,022
Income before income taxes
$
39,241
$
42,516
$
—
$
81,757
Year Ended December 31, 2018 (Dollars in thousands)
Non-U.S. Subsidiaries
U.S. Subsidiaries
Eliminations
Total
Revenues:
Gross written premiums
$
48,050
$
499,847
$
—
$
547,897
Net written premiums
$
48,041
$
424,506
$
—
$
472,547
Net earned premiums
$
135,826
$
331,949
$
—
$
467,775
Net investment income
49,699
27,294
(30,651
)
46,342
Net realized investment losses
(669
)
(16,238
)
—
(16,907
)
Other income (loss)
(210
)
1,938
—
1,728
Total revenues
184,646
344,943
(30,651
)
498,938
Losses and Expenses:
Net losses and loss adjustment expenses
91,178
243,447
—
334,625
Acquisition costs and other underwriting expenses
57,487
133,291
—
190,778
Corporate and other operating expenses
12,234
17,532
—
29,766
Interest expense
7,108
43,237
(30,651
)
19,694
Income (loss) before income taxes
$
16,639
$
(92,564
)
$
—
$
(75,925
)
Year Ended December 31, 2017 (Dollars in thousands)
Non-U.S. Subsidiaries
U.S. Subsidiaries
Eliminations
Total
Revenues:
Gross written premiums
$
212,386
$
462,453
$
(158,505
)
$
516,334
Net written premiums
$
212,432
$
237,748
$
—
$
450,180
Net earned premiums
$
201,165
$
236,869
$
—
$
438,034
Net investment income
56,890
24,609
(42,176
)
39,323
Net realized investment gains (losses)
(641
)
2,217
—
1,576
Other income
216
6,366
—
6,582
Total revenues
257,630
270,061
(42,176
)
485,515
Losses and Expenses:
Net losses and loss adjustment expenses
94,903
174,309
—
269,212
Acquisition costs and other underwriting expenses
89,153
94,580
—
183,733
Corporate and other operating expenses
17,399
8,315
—
25,714
Interest expense
16,740
42,342
(42,176
)
16,906
Income (loss) before income taxes
$
39,435
$
(49,485
)
$
—
$
(10,050
)</t>
  </si>
  <si>
    <t>Components of Income Tax Expense (Benefit)</t>
  </si>
  <si>
    <t>The following table summarizes the components of income tax expense (benefit):
Years Ended December 31,
(Dollars in thousands)
2019
2018
2017
Current income tax expense (benefit):
Foreign
$
(41
)
$
325
$
392
U.S. Federal
—
—
127
Total current income tax expense (benefit)
(41
)
325
519
Deferred income tax expense (benefit):
U.S. tax rate change
—
—
17,524
U.S. Federal
11,783
(19,554
)
(18,542
)
Total deferred income tax expense (benefit)
11,783
(19,554
)
(1,018
)
Total income tax expense (benefit)
$
11,742
$
(19,229
)
$
(499
)</t>
  </si>
  <si>
    <t>Differences in Tax Provision for Financial Statement Purposes and Expected Tax Provision at Weighted Average Tax Rate</t>
  </si>
  <si>
    <t>The following table summarizes the differences between the tax provision for financial statement purposes and the expected tax provision at the weighted average tax rate:
Years Ended December 31,
2019
2018
2017
(Dollars in thousands)
Amount
% of Pre- Tax Income
Amount
% of Pre- Tax Income
Amount
% of Pre- Tax Income
Expected tax provision at weighted average
$
8,928
10.9
%
$
(19,112
)
(25.2
%)
$
(16,928
)
(168.4
%)
Adjustments:
Tax exempt interest
(3
)
(0.0
)
(6
)
—
(213
)
(2.1
)
Dividend exclusion
(284
)
(0.3
)
(279
)
(0.4
)
(571
)
(5.7
)
Tax rate change
—
—
—
—
17,524
174.4
Non-deductible interest
2,714
3.3
356
0.5
—
—
Other
387
0.5
(188
)
(0.2
)
(311
)
(3.2
)
Effective income tax expense (benefit)
$
11,742
14.4
%
$
(19,229
)
(25.3
%)
$
(499
)
(5.0
%)</t>
  </si>
  <si>
    <t>Tax Effects of Temporary Differences That Give Rise to Significant Portions of Net Deferred Tax Assets</t>
  </si>
  <si>
    <t>The tax effects of temporary differences that give rise to significant portions of the net deferred tax assets at December 31, 2019 and 2018 are presented below:
(Dollars in thousands)
2019
2018
Deferred tax assets:
Discounted unpaid losses and loss adjustment expenses
$
3,681
$
3,482
Unearned premiums
10,234
9,206
Section 163(j) carryforward
9,023
11,075
Net operating loss carryforward
21,871
29,480
Partnership K1 basis differences
1,703
113
Loss on derivative instruments
2,158
853
Investment impairments
1
816
Stock options
1,352
1,375
Stat-to-GAAP reinsurance reserve
874
895
Unrealized loss on securities available-for-sale and investments in limited partnerships included in accumulated other comprehensive income (loss)
—
2,778
Unrealized loss on equity securities
—
1,409
Intercompany transfers
—
210
Other
1,840
1,860
Total deferred tax assets
52,737
63,552
Deferred tax liabilities:
Intangible assets
3,112
3,150
Unrealized gain on securities available-for-sale and investments in limited partnerships included in accumulated other comprehensive income (loss)
2,950
—
Unrealized gain on equity securities
3,438
—
Investment basis differences
—
212
Deferred acquisition costs
11,608
10,525
Depreciation and amortization
436
528
Other
116
548
Total deferred tax liabilities
21,660
14,963
Total net deferred tax assets
$
31,077
$
48,589</t>
  </si>
  <si>
    <t>Liability for Unpaid Losses and Loss Adjustment Expenses (Tables)</t>
  </si>
  <si>
    <t>Summarized Activity in Liability for Unpaid Losses and Loss Adjustment Expenses</t>
  </si>
  <si>
    <t>Activity in the liability for unpaid losses and loss adjustment expenses is summarized as follows:
Years Ended December 31,
(Dollars in thousands)
2019
2018
2017
Balance at beginning of period
$
680,031
$
634,664
$
651,042
Less: Ceded reinsurance receivables
109,342
97,243
130,439
Net balance at beginning of period
570,689
537,421
520,603
Purchased reserves, gross
—
—
19,333
Less: Purchased reserves ceded
—
—
(29
)
Purchase reserves, net of third party reinsurance
—
—
19,362
Incurred losses and loss adjustment expenses related to:
Current year
308,211
363,423
323,112
Prior years
(32,809
)
(28,798
)
(53,900
)
Total incurred losses and loss adjustment expenses
275,402
334,625
269,212
Paid losses and loss adjustment expenses related to:
Current year
146,128
173,545
156,325
Prior years
146,055
127,812
115,431
Total paid losses and loss adjustment expenses
292,183
301,357
271,756
Net balance at end of period
553,908
570,689
537,421
Plus: Ceded reinsurance receivables
76,273
109,342
97,243
Balance at end of period
$
630,181
$
680,031
$
634,664</t>
  </si>
  <si>
    <t>Gross Reserves for Asbestos and Environmental Losses</t>
  </si>
  <si>
    <t>The following table shows the Company’s gross reserves for A&amp;E losses:
Years Ended December 31,
(Dollars in thousands)
2019
2018
2017
Gross reserve for A&amp;E losses and loss adjustment expenses – beginning of period
$
50,445
$
51,873
$
51,919
Plus: Change in incurred losses and loss adjustment expenses
(2
)
(1
)
1,470
Less: Payments
1,618
1,427
1,516
Gross reserves for A&amp;E losses and loss adjustment expenses – end of period
$
48,825
$
50,445
$
51,873</t>
  </si>
  <si>
    <t>Net Reserves for Asbestos and Environmental Losses</t>
  </si>
  <si>
    <t>The following table shows the Company’s net reserves for A&amp;E losses:
Years Ended December 31,
(Dollars in thousands)
2019
2018
2017
Net reserve for A&amp;E losses and loss adjustment expenses – beginning of period
$
29,524
$
30,124
$
29,890
Plus: Change in incurred losses and loss adjustment expenses
(1
)
—
967
Less: Payments
490
600
733
Net reserves for A&amp;E losses and loss adjustment expenses – end of period
$
29,033
$
29,524
$
30,124</t>
  </si>
  <si>
    <t>Incurred Claims Development</t>
  </si>
  <si>
    <t xml:space="preserve">Commercial Specialty – Property (Dollars in thousands)
Incurred Claims and Allocated Claims Adjustment Expenses, Net of Reinsurance
For the Years Ended December 31,
As of December 31, 2019
Accident Year
2017
2018
2019
IBNR (1)
Cumulative Number of Reported Claims
(unaudited)
(unaudited)
2017
$
44,785
$
43,805
$
45,627
$
1,468
2,960
2018
60,555
62,219
1,853
2,688
2019
54,853
8,966
2,669
Total
$
162,699
(1)
Incurred-but-not-reported liabilities plus expected development on reported claims Commercial Specialty – Casualty (Dollars in thousands)
Incurred Claims and Allocated Claim Adjustment Expenses, Net of Reinsurance
For the Years Ended December 31,
As of December 31, 2019
Accident Year
2010
2011
2012
2013
2014
2015
2016
2017
2018
2019
IBNR (1)
Cumulative Number of Reported Claims
(unaudited)
(unaudited)
(unaudited)
(unaudited)
(unaudited)
(unaudited)
(unaudited)
(unaudited)
(unaudited)
2010
$
79,188
$
101,830
$
102,252
$
101,113
$
94,484
$
91,368
$
84,681
$
82,824
$
80,012
$
79,022
$
6,152
3,528
2011
115,441
117,602
117,288
115,193
108,720
96,361
84,269
87,045
83,825
4,144
3,887
2012
61,340
65,911
65,637
63,359
55,137
52,504
50,022
47,966
6,686
2,411
2013
63,807
68,089
67,702
66,301
64,877
61,487
58,756
4,505
2,548
2014
61,325
60,227
58,042
56,837
56,129
53,955
8,413
2,345
2015
57,262
56,620
57,775
58,392
59,568
10,462
2,101
2016
54,130
53,776
53,584
51,893
9,740
1,927
2017
54,338
54,572
53,385
16,667
1,795
2018
57,879
57,457
27,742
2,062
2019
68,952
51,764
1,747
Total
$
614,779
(1)
Incurred-but-not-reported liabilities plus expected development on reported claims Specialty Property – Property (Dollars in thousands)
Incurred Claims and Allocated Claims Adjustment Expenses, Net of Reinsurance
For the Years Ended December 31,
As of December 31, 2019
Accident Year
2018
2019
IBNR (1)
Cumulative Number of Reported Claims
(unaudited)
2018
$
122,164
$
112,947
$
3,917
15,093
2019
79,798
7,553
9,695
Total
$
192,745
(1)
Incurred-but-not-reported liabilities plus expected development on reported claims Specialty Property – Casualty (Dollars in thousands)
Incurred Claims and Allocated Claims Adjustment Expenses, Net of Reinsurance
For the Years Ended December 31,
As of December 31, 2019
Accident Year
2015
2016
2017
2018
2019
IBNR (1)
Cumulative Number of Reported Claims
(unaudited)
(unaudited)
(unaudited)
(unaudited)
2015
$
6,875
$
8,455
$
11,230
$
11,656
$
11,412
$
1,155
856
2016
8,249
8,068
7,613
6,713
1,467
854
2017
7,213
6,966
7,515
1,650
503
2018
5,242
5,028
3,194
330
2019
3,986
3,158
234
Total
$
34,654
(1)
Incurred-but-not-reported liabilities plus expected development on reported claims Farm, Ranch, &amp; Stable – Property (Dollars in thousands)
Incurred Claims and Allocated Claims Adjustment Expenses, Net of Reinsurance
For the Years Ended December 31,
As of December 31, 2019
Accident Year
2018
2019
IBNR (1)
Cumulative Number of Reported Claims
(unaudited)
2018
$
34,811
$
32,376
$
1,704
2,760
2019
37,120
2,332
2,890
Total
$
69,496
(1)
Incurred-but-not-reported liabilities plus expected development on reported claims Farm, Ranch, &amp; Stable – Casualty (Dollars in thousands)
Incurred Claims and Allocated Claims Adjustment Expenses, Net of Reinsurance
For the Years Ended December 31,
As of December 31, 2019
Accident Year
2015
2016
2017
2018
2019
IBNR (1)
Cumulative Number of Reported Claims
(unaudited)
(unaudited)
(unaudited)
(unaudited)
2015
$
12,055
$
12,052
$
10,621
$
10,664
$
10,383
$
1,525
475
2016
13,226
13,005
11,977
10,507
2,077
545
2017
12,786
12,171
10,600
4,562
488
2018
9,934
10,559
5,419
529
2019
9,781
6,957
452
Total
$
51,830
(1)
Incurred-but-not-reported liabilities plus expected development on reported claims Reinsurance Lines – Property (Dollars in thousands)
Incurred Claims and Allocated Claim Adjustment Expenses, Net of Reinsurance
For the Years Ended December 31,
As of December 31, 2019
Accident Year
2013
2014
2015
2016
2017
2018
2019
IBNR (1)
Cumulative Number of Reported Claims
(unaudited)
(unaudited)
(unaudited)
(unaudited)
(unaudited)
(unaudited)
2013
$
15,153
$
9,948
$
8,197
$
6,698
$
6,345
$
6,471
$
6,130
$
332
—
2014
21,787
18,861
14,139
13,590
14,301
13,554
642
—
2015
19,877
16,738
12,526
9,945
9,050
1,005
—
2016
23,646
22,485
12,497
13,021
2,255
—
2017
43,782
50,032
51,711
10,371
—
2018
59,022
66,314
19,511
—
2019
32,442
27,907
—
Total
$
192,222
(1)
Incurred-but-not-reported liabilities plus expected development on reported claims Reinsurance Lines – Casualty (Dollars in thousands)
Incurred Claims and Allocated Claim Adjustment Expenses, Net of Reinsurance For the Years Ended December 31,
As of December 31, 2019
Accident Year
2010
2011
2012
2013
2014
2015
2016
2017
2018
2019
IBNR (1)
Cumulative Number of Reported Claims
(unaudited)
(unaudited)
(unaudited)
(unaudited)
(unaudited)
(unaudited)
(unaudited)
(unaudited)
(unaudited)
2010
$
41,831
$
53,279
$
57,916
$
62,628
$
61,062
$
61,792
$
60,701
$
60,573
$
60,151
$
59,426
$
1,009
—
2011
45,726
48,846
44,692
47,980
46,510
43,657
42,968
42,235
41,826
762
—
2012
15,865
15,624
17,123
17,579
17,360
17,348
16,982
16,449
473
—
2013
1,224
1,262
1,172
1,013
974
974
112
14
—
2014
1,988
2,095
2,060
1,957
1,957
593
590
—
2015
2,908
2,911
2,780
2,780
2,180
2,179
—
2016
3,627
3,627
3,627
3,627
3,627
—
2017
4,358
4,358
4,358
4,356
—
2018
5,573
5,573
5,573
—
2019
13,686
13,575
—
Total
$
147,830
(1)
Incurred-but-not-reported liabilities plus expected development on reported claims </t>
  </si>
  <si>
    <t>Cumulative Paid Claims Development</t>
  </si>
  <si>
    <t>Commercial Specialty – Property (Dollars in thousands)
Cumulative Paid Claims and Allocated Claims Adjustment Expenses, Net of Reinsurance
For the Years Ended December 31,
Accident Year
2017
2018
2019
(unaudited)
(unaudited)
2017
$
28,541
$
37,712
$
42,699
2018
36,161
54,400
2019
34,921
Total
132,020
All outstanding liabilities before 2017, net of reinsurance
2,972
Liabilities for unpaid losses and loss adjustment expenses, net of reinsurance
$
33,651
Commercial Specialty – Casualty (Dollars in thousands)
Cumulative Paid Claims and Allocated Claims Adjustment Expenses, Net of Reinsurance
For the Years Ended December 31,
Accident Year
2010
2011
2012
2013
2014
2015
2016
2017
2018
2019
(unaudited)
(unaudited)
(unaudited)
(unaudited)
(unaudited)
(unaudited)
(unaudited)
(unaudited)
(unaudited)
2010
$
5,503
$
19,926
$
34,659
$
50,520
$
58,913
$
65,377
$
67,277
$
69,615
$
70,300
$
71,951
2011
5,451
21,325
41,282
56,562
64,722
72,087
74,839
77,675
78,595
2012
3,500
11,884
22,456
31,231
36,360
39,596
39,899
40,595
2013
6,400
17,881
29,510
38,438
46,272
50,964
52,265
2014
3,968
15,690
26,268
33,697
39,361
42,517
2015
3,336
14,584
25,147
35,816
42,543
2016
4,135
14,027
21,966
34,872
2017
4,914
12,711
22,988
2018
4,297
13,827
2019
5,174
Total
405,327
All outstanding liabilities before 2010, net of reinsurance
65,083
Liabilities for unpaid losses and loss adjustment expenses, net of reinsurance
$
274,535
Specialty Property – Property (Dollars in thousands)
Cumulative Paid Claims and Allocated Claims Adjustment Expenses, Net of Reinsurance
For the Years Ended December 31,
Accident Year
2018
2019
(unaudited)
2018
$
99,741
$
106,755
2019
66,786
Total
173,541
All outstanding liabilities before 2018, net of reinsurance
5,146
Liabilities for unpaid losses and loss adjustment expenses, net of reinsurance
$
24,350
Specialty Property – Casualty (Dollars in thousands)
Cumulative Paid Claims and Allocated Claims Adjustment Expenses, Net of Reinsurance
For the Years Ended December 31,
Accident Year
2015
2016
2017
2018
2019
(unaudited)
(unaudited)
(unaudited)
(unaudited)
2015
$
1,301
$
4,979
$
6,698
$
9,129
$
10,050
2016
1,165
2,654
3,889
4,856
2017
979
2,658
4,502
2018
248
1,339
2019
397
Total
21,144
All outstanding liabilities before 2015, net of reinsurance
1,309
Liabilities for unpaid losses and loss adjustment expenses, net of reinsurance
$
14,819
Farm, Ranch, &amp; Stable – Property (Dollars in thousands)
Cumulative Paid Claims and Allocated Claims Adjustment Expenses, Net of Reinsurance
For the Years Ended December 31,
Accident Year
2018
2019
(unaudited)
2018
$
27,427
$
30,475
2019
31,461
Total
61,936
All outstanding liabilities before 2018, net of reinsurance
1,289
Liabilities for unpaid losses and loss adjustment expenses, net of reinsurance
$
8,849
Farm, Ranch, &amp; Stable – Casualty (Dollars in thousands)
Cumulative Paid Claims and Allocated Claims Adjustment Expenses, Net of Reinsurance
For the Years Ended December 31,
Accident Year
2015
2016
2017
2018
2019
(unaudited)
(unaudited)
(unaudited)
(unaudited)
2015
$
2,138
$
3,778
$
6,228
$
6,986
$
8,481
2016
2,342
4,231
5,954
7,069
2017
1,153
2,145
4,242
2018
1,092
3,225
2019
1,626
Total
24,643
All outstanding liabilities before 2015, net of reinsurance
1,546
Liabilities for unpaid losses and loss adjustment expenses, net of reinsurance
$
28,733
Reinsurance Lines – Property (Dollars in thousands)
Cumulative Paid Claims and Allocated Claims Adjustment Expenses, Net of Reinsurance
For the Years Ended December 31,
Accident Year
2013
2014
2015
2016
2017
2018
2019
(unaudited)
(unaudited)
(unaudited)
(unaudited)
(unaudited)
(unaudited)
2013
$
723
$
4,008
$
5,835
$
5,111
$
5,255
$
5,735
$
5,593
2014
2,243
9,035
10,460
11,182
12,339
12,480
2015
742
5,163
6,768
7,139
7,411
2016
2,071
5,704
7,161
8,514
2017
2,152
20,609
28,079
2018
21
21,608
2019
139
Total
83,824
All outstanding liabilities before 2013, net of reinsurance
859
Liabilities for unpaid losses and loss adjustment expenses, net of reinsurance
$
109,257
Reinsurance Lines – Casualty (Dollars in thousands)
Cumulative Paid Claims and Allocated Claims Adjustment Expenses, Net of Reinsurance
For the Years Ended December 31,
Accident Year
2010
2011
2012
2013
2014
2015
2016
2017
2018
2019
(unaudited)
(unaudited)
(unaudited)
(unaudited)
(unaudited)
(unaudited)
(unaudited)
(unaudited)
(unaudited)
2010
$
10,185
$
21,447
$
30,754
$
36,090
$
39,123
$
55,315
$
55,848
$
56,960
$
57,042
$
58,088
2011
7,968
20,072
28,495
36,020
38,907
39,815
40,079
40,303
40,476
2012
5,312
9,435
11,658
15,534
15,696
15,790
15,625
15,691
2013
123
50
62
65
65
65
71
2014
88
47
50
1
1
1
2015
107
128
1
1
1
2016
—
—
—
—
2017
—
2
2
2018
—
—
2019
27
Total
114,357
All outstanding liabilities before 2010, net of reinsurance
1,232
Liabilities for unpaid losses and loss adjustment expenses, net of reinsurance
$
34,705</t>
  </si>
  <si>
    <t>Supplementary Information about Average Historical Claims</t>
  </si>
  <si>
    <t>The following is required supplementary information about average historical claims duration as of December 31, 2019:
Average Annual Percentage Payout of Incurred Claims by Age, Net of Reinsurance (Unaudited)
Year
1
2
3
Commercial Specialty - Property
61.4
%
24.7
%
10.9
% The following is required supplementary information about average historical claims duration as of December 31, 2019:
Average Annual Percentage Payout of Incurred Claims by Age, Net of Reinsurance (Unaudited)
Year
1
2
3
4
5
6
7
8
9
10
Commercial Specialty - Casualty
7.7
%
18.3
%
19.5
%
18.3
%
11.0
%
7.5
%
2.1
%
2.6
%
1.0
%
2.1
% The following is required supplementary information about average historical claims duration as of December 31, 2019.
Average Annual Percentage Payout of Incurred Claims by Age, Net of Reinsurance (Unaudited)
Year
1
2
Specialty Property - Property
86.0
%
6.2
% The following is required supplementary information about average historical claims duration as of December 31, 2019:
Average Annual Percentage Payout of Incurred Claims by Age, Net of Reinsurance (Unaudited)
Year
1
2
3
4
5
Specialty Property - Casualty
11.3
%
24.6
%
19.3
%
17.9
%
8.1
% The following is required supplementary information about average historical claims duration as of December 31, 2019.
Average Annual Percentage Payout of Incurred Claims by Age, Net of Reinsurance (Unaudited)
Year
1
2
Farm, Ranch, &amp; Stable - Property
84.7
%
9.4
% The following is required supplementary information about average historical claims duration as of December 31, 2019:
Average Annual Percentage Payout of Incurred Claims by Age, Net of Reinsurance (Unaudited)
Year
1
2
3
4
5
Farm, Ranch, &amp; Stable - Casualty
16.1
%
15.8
%
19.9
%
9.0
%
14.4
% The following is required supplementary information about average historical claims duration as of December 31, 2019:
Average Annual Percentage Payout of Incurred Claims by Age, Net of Reinsurance (Unaudited)
Year
1
2
3
4
5
6
7
Reinsurance Lines - Property
8.2%
41.5%
16.7%
2.0%
4.6%
4.4%
-2.3%
The following is required supplementary information about average historical claims duration as of December 31, 2019:
Average Annual Percentage Payout of Incurred Claims by Age, Net of Reinsurance (Unaudited) (1)
Year
1
2
3
4
5
6
7
8
9
10
Reinsurance Lines - Casualty
19.8%
0.2%
6.8%
6.3%
2.2%
6.0%
1.6%
0.9%
0.3%
1.8%
(1)
May not be indicative of future average annual percentage payout of incurred claims due to a change in mix of business</t>
  </si>
  <si>
    <t>Reconciliation of Net Incurred and Paid Claims Development Tables to Liability for Unpaid Losses and Loss Adjustment Expenses in Consolidated Balance Sheets</t>
  </si>
  <si>
    <t>The reconciliation of the net incurred and paid claims development tables to the liability for unpaid losses and loss adjustment expenses in the consolidated balance sheets as of December 31, 2019 is as follows:
Net outstanding liabilities
Commercial Specialty – Property
$
33,651
Commercial Specialty – Casualty
274,535
Specialty Property – Property
24,350
Specialty Property – Casualty
14,819
Farm, Ranch, &amp; Stable – Property
8,849
Farm, Ranch, &amp; Stable – Casualty
28,733
Reinsurance Lines – Property
109,257
Reinsurance Lines – Casualty
34,705
Liabilities for unpaid losses and loss adjustment expenses, net of reinsurance
528,899
Reinsurance recoverable on unpaid claims
Commercial Specialty – Property
12,472
Commercial Specialty – Casualty
47,130
Specialty Property – Property
6,219
Specialty Property – Casualty
1,450
Farm, Ranch, &amp; Stable – Property
563
Farm, Ranch, &amp; Stable – Casualty
6,417
Reinsurance Lines – Property
—
Reinsurance Lines – Casualty
—
Total reinsurance recoverable on unpaid claims
74,251
Other outstanding liabilities
Commercial Specialty
Ceded Allowance
8,992
Unallocated claims adjustment expenses
15,707
Purchase accounting adjustment
(400
)
Loss Clearing
(1,939
)
Specialty Property
Fronted business ceded to Assurant
2,421
Unallocated claims adjustment expenses
1,074
Loss Clearing
1
Farm, Ranch, &amp; Stable
Ceded Allowance
—
Unallocated claims adjustment expenses
1,040
Loss Clearing
—
Reinsurance Lines
Unallocated claims adjustment expenses
365
Other
(230
)
Total other outstanding liabilities
27,031
Total gross liability for unpaid losses and loss adjustment expenses
$
630,181</t>
  </si>
  <si>
    <t>Debt (Tables)</t>
  </si>
  <si>
    <t>Outstanding Debt</t>
  </si>
  <si>
    <t>The Company’s outstanding debt consisted of the following at December 31, 2019 and 2018:
December 31,
(Dollars in thousands)
2019
2018
Margin Borrowing Facility
$
73,629
$
65,818
7.75% Subordinated Notes due 2045
96,864
96,742
7.875% Subordinated Notes due 2047
126,147
126,005
Total
$
296,640
$
288,565</t>
  </si>
  <si>
    <t>Amounts Recorded for the Subordinated Notes</t>
  </si>
  <si>
    <t>The following table represents the amounts recorded for the subordinated notes as of December 31, 2019 and 2018:
December 31, 2019
(Dollars in thousands)
Outstanding Principal
Unamortized Debt Issuance Costs
Net Carrying Amount
7.75% Subordinated Notes due 2045
$
100,000
$
(3,136
)
$
96,864
7.875% Subordinated Notes due 2047
130,000
(3,853
)
126,147
$
230,000
$
(6,989
)
$
223,011
December 31, 2018
(Dollars in thousands)
Outstanding Principal
Unamortized Debt Issuance Costs
Net Carrying Amount
7.75% Subordinated Notes due 2045
$
100,000
$
(3,258
)
$
96,742
7.875% Subordinated Notes due 2047
130,000
(3,995
)
126,005
$
230,000
$
(7,253
)
$
222,747</t>
  </si>
  <si>
    <t>Leases (Tables)</t>
  </si>
  <si>
    <t>Components of Lease Expense</t>
  </si>
  <si>
    <t>The components of lease expenses for the year ended December 31, 2019 were as follows:
(Dollars in thousands)
Operating lease expenses
$
3,293
Short-term lease expenses
7
Total lease expenses
$
3,300</t>
  </si>
  <si>
    <t>Schedule of Supplemental Cash Flow Information Related to Leases</t>
  </si>
  <si>
    <t>Supplemental cash flow information related to leases was as follows:
(Dollars in thousands)
Year Ended December 31, 2019
Cash paid for amounts included in the measurement of liabilities:
Operating leases
$
2,530
Right-of-use assets obtained in exchange for new lease obligations:
Operating leases
$
13,858</t>
  </si>
  <si>
    <t>Schedule of Supplemental Balance Sheet Information Related to Leases</t>
  </si>
  <si>
    <t>Supplemental balance sheet information related to leases was as follows: The table below presents the lease-related assets and liabilities recorded on the consolidated balance sheets.
(Dollars in thousands)
Classification on the consolidated balance sheets
December 31, 2019
Assets:
Operating lease assets
Other assets
$
22,761
Liabilities:
Operating lease liabilities
Other liabilities
$
23,539
Weighted-average remaining lease term
Operating leases
10.2 years
Weighted-average discount rate
Operating leases (1)
2.7
%
(1)
Represents the Company’s incremental borrowing rate</t>
  </si>
  <si>
    <t>Future Minimum Lease Payments Under Non-cancelable Operating Leases</t>
  </si>
  <si>
    <t>At December 31, 2019, future minimum lease payments under non-cancelable operating leases were as follows:
(Dollars in thousands)
2020
$
1,931
2021
2,779
2022
2,659
2023
2,702
2024
2,746
Thereafter
14,142
Total future minimum lease payments
26,959
Less: amount representing interest
3,420
Present value of minimum lease payments
$
23,539</t>
  </si>
  <si>
    <t>Shareholders' Equity (Tables)</t>
  </si>
  <si>
    <t>Schedule of Dividends Declared</t>
  </si>
  <si>
    <t>Dividend payments of $0.25 per ordinary share per quarter were declared during the year ended December 31, 2019 as follows:
Approval Date
Record Date
Payment Date
Total Dividends Paid (Dollars in thousands)
February 10, 2019
March 22, 2019
March 29, 2019
$
3,521
June 2, 2019
June 21, 2019
June 28, 2019
3,525
September 15, 2019
September 26, 2019
October 2, 2019
3,528
December 8, 2019
December 24, 2019
December 31, 2019
3,532
Various (1)
Various
Various
268
Total
$
14,374
(1)
Represents dividends declared on unvested shares, net of forfeitures. Dividend payments of $0.25 per ordinary share per quarter were declared during the year ended December 31, 2018 as follows:
Approval Date
Record Date
Payment Date
Total Dividends Paid (Dollars in thousands)
March 4, 2018
March 21, 2018
March 29, 2018
$
3,499
June 3, 2018
June 22, 2018
June 29, 2018
3,502
September 16, 2018
September 27, 2018
October 1, 2018
3,504
December 2, 2018
December 24, 2018
December 31, 2018
3,506
Various (1)
Various
Various
197
Total
$
14,208
(1)
Represents dividends declared on unvested shares, net of forfeitures.</t>
  </si>
  <si>
    <t>Information with Respect to A Ordinary Shares that were Surrendered, Repurchased or Redeemed</t>
  </si>
  <si>
    <t>The following table provides information with respect to the A ordinary shares that were surrendered, repurchased, or redeemed in 2019:
Period (1)
Total Number of Shares Purchased or Redeemed
Average Price Paid Per Share
Total Number of Shares Purchased as Part of Publicly Announced Plan or Program
Approximate Dollar Value of Shares that May Yet Be Purchased Under the Plans or Programs
A ordinary shares:
January 1-31, 2019
7,945
(2)
$
36.23
—
—
February 1-28, 2019
19,083
(2)
$
34.59
—
—
Total
27,028
$
35.07
—
(1)
Based on settlement date.
(2)
Surrendered by employees as payment of taxes withheld on the vesting of restricted stock. There were no B ordinary shares that were surrendered, repurchased, or redeemed in 2019. The following table provides information with respect to the A ordinary shares that were surrendered, repurchased, or redeemed in 2018:
Period (1)
Total Number of Shares Purchased or Redeemed
Average Price Paid Per Share
Total Number of Shares Purchased as Part of Publicly Announced Plan or Program
Approximate Dollar Value of Shares that May Yet Be Purchased Under the Plans or Programs
A ordinary shares:
January 1-31, 2018
26,639
(2)
$
42.02
—
—
March 1-31, 2018
18,594
(2)
$
37.27
—
—
Total
45,233
$
40.07
—
(1)
Based on settlement date.
(2)
Surrendered by employees as payment of taxes withheld on the vesting of restricted stock.</t>
  </si>
  <si>
    <t>Share-Based Compensation Plans (Tables)</t>
  </si>
  <si>
    <t>Disclosure Of Compensation Related Costs Sharebased Payments [Line Items]</t>
  </si>
  <si>
    <t>Summary of Award Activity for Stock Options Granted and Weighted Average Exercise Price Per Share</t>
  </si>
  <si>
    <t xml:space="preserve">Award activity for stock options granted under the Plan and the weighted average exercise price per share are summarized as follows:
Time-Based Options
Performance- Based Options
Total Options
Weighted Average Exercise Price Per Share
Options outstanding at January 1, 2017
300,000
300,000
600,000
$
25.13
Options issued
—
—
—
—
Options forfeited
—
—
—
—
Options exercised
—
—
—
—
Options expired
—
—
—
—
Options purchased by the Company
—
—
—
—
Options outstanding at December 31, 2017
300,000
300,000
(1)
600,000
25.13
Options issued
300,000
—
300,000
50.00
Options forfeited
—
(100,000
)
(100,000
)
38.43
Options exercised
—
—
—
—
Options expired
—
—
—
—
Options purchased by the Company
—
—
—
—
Options outstanding at December 31, 2018
600,000
200,000
800,000
35.06
Options issued
—
—
—
—
Options forfeited
—
—
—
—
Options exercised
—
—
—
—
Options expired
—
—
—
—
Options purchased by the Company
—
—
—
—
Options outstanding at December 31, 2019
600,000
200,000
800,000
$
35.06
Options exercisable at December 31, 2019
500,000
100,000
600,000
$
32.01
(1)
In 2014, 300,000 options were granted. On March 6, 2018, the existing vesting provisions of these options were eliminated and replaced with new vesting provisions related to return on equity targets for 2018, 2019, and 2020 (“Bonus Years”). 100,000 options were related to the 2018 Bonus Year. Return on equity targets for the 2018 bonus year were not met and therefore, these 100,000 options have been forfeited. 200,000 options remain outstanding. 100,000 options, which were related to return on equity targets for the 2019 bonus year, vested on December 31, 2019. These options are subject to remeasurement of 2019 bonus year results after the third full calendar year following the bonus year. 100,000 options are related to return on equity targets for the 2020 bonus year. These options are subject to remeasurement of 2020 bonus year results after the third full calendar year following the bonus year. </t>
  </si>
  <si>
    <t>Option Intrinsic values</t>
  </si>
  <si>
    <t>Option intrinsic values, which are the differences between the fair value of $29.63 at December 31, 2019 and the strike price of the option, are as follows:
Number of Shares
Weighted Average Strike Price
Intrinsic Value
Outstanding
800,000
35.06
$3.5 Million
Exercisable
600,000
32.01
$3.5 Million
Exercised (1)
—
—
—
(1)
The intrinsic value of the exercised options is the difference between the fair market value at time of exercise and the strike price of the option.</t>
  </si>
  <si>
    <t>Options Exercisable</t>
  </si>
  <si>
    <t>The options exercisable at December 31, 2019 include the following:
Option Price
Number of options exercisable
$
17.87
300,000
$
38.43
(1)
100,000
$
50.00
200,000
Options exercisable at December 31, 2019
600,000
(1)
the weighted average per share exercise price on these shares outstanding is variable. See note below under Chief Executive Officer for additional information.</t>
  </si>
  <si>
    <t>Significant Assumptions Used to Estimate Fair Value of Stock Options Granted Using Black Scholes Option Pricing Model</t>
  </si>
  <si>
    <t>There were no options granted under the Plan in 2019 or 2017. The weighted average fair value of options granted under the Plan was $3.79 in 2018 using a Black-Scholes option-pricing model and the following weighted average assumptions.
2018
Dividend yield
2.0%
Expected volatility
22.47%
Risk-free interest rate
2.0%
Expected option life
3.3 years</t>
  </si>
  <si>
    <t>Summary of Range of Exercise Prices of Options Outstanding</t>
  </si>
  <si>
    <t>The following tables summarize the range of exercise prices of options outstanding at December 31, 2019, 2018, and 2017:
Ranges of Exercise Prices
Outstanding at December 31, 2019
Weighted Average Per Share Exercise Price
Weighted Average Remaining Life
$17.87 — $19.99
300,000
$
17.87
1.7 years
$30.00 — $38.43
200,000
(1)
$
38.43
5.0 years
$50.00 — $59.99
300,000
$
50.00
8.0 years
Total
800,000
(1)
the weighted average per share exercise price on these shares outstanding is variable. See note below under Chief Executive Officer for additional information.
Ranges of Exercise Prices
Outstanding at December 31, 2018
Weighted Average Per Share Exercise Price
Weighted Average Remaining Life
$17.87 — $19.99
300,000
$
17.87
2.7 years
$30.00 — $38.43
200,000
(1)
$
38.43
6.0 years
$50.00 — $59.99
300,000
$
50.00
9.0 years
Total
800,000
(1)
the weighted average per share exercise price on these shares outstanding is variable. See note below under Chief Executive Officer for additional information.
Ranges of Exercise Prices
Outstanding at December 31, 2017
Weighted Average Per Share Exercise Price
Weighted Average Remaining Life
$17.87 — $19.99
300,000
$
17.87
3.7 years
$30.00 — $37.70
300,000
(1)
$
32.38
6.1 years
Total
600,000
(1)
the weighted average per share exercise price on these shares outstanding is variable. See note below under Chief Executive Officer for additional information.</t>
  </si>
  <si>
    <t>Summary of Restricted Stock Awards Since Inception</t>
  </si>
  <si>
    <t>The following table summarizes the restricted stock grants since the 2003 inception of the original share incentive plan:
Restricted Stock Awards
Year
Employees
Directors
Total
Inception through 2016
1,066,615
513,394
1,580,009
2017
22,503
27,121
49,624
2018
38,778
31,646
70,424
2019
43,680
66,919
110,599
1,171,576
639,080
1,810,656</t>
  </si>
  <si>
    <t>Summary of Non-Vested Restricted Shares/Units Activity</t>
  </si>
  <si>
    <t>The following table summarizes the non-vested restricted shares activity for the years ended December 31, 2019, 2018, and 2017:
Number of Shares
Weighted Average Price Per Share
Non-vested Restricted Shares at January 1, 2017
299,598
$
28.02
Shares issued
49,624
39.42
Shares vested
(116,111
)
29.75
Shares forfeited
(20,299
)
28.63
Non-vested Restricted Shares at December 31, 2017
212,812
29.67
Shares issued
70,424
38.85
Shares vested
(166,117
)
30.88
Shares forfeited
(3,255
)
28.91
Non-vested Restricted Shares at December 31, 2018
113,864
33.61
Shares issued
110,599
30.93
Shares vested
(150,395
)
29.86
Shares forfeited
(11,828
)
38.42
Non-vested Restricted Shares at December 31, 2019
62,240
$
37.00</t>
  </si>
  <si>
    <t>Restricted Stock Units</t>
  </si>
  <si>
    <t>The following table summarizes the restricted stock unit grants since the 2003 inception of the original share incentive plan:
Restricted Stock Unit Awards
Year
Employees
Directors
Total
Inception through 2018
—
—
—
2019
175,498
—
175,498
175,498
—
175,498</t>
  </si>
  <si>
    <t>The following table summarizes the non-vested restricted stock units activity for the years ended December 31, 2019, 2018, and 2017:
Number of Restricted Stock Units
Weighted Average Price Per Restricted Stock Unit
Non-vested Restricted Stock Units at December 31, 2017 and 2018
—
$
—
Restricted Stock Units issued
175,498
30.18
Restricted Stock Units vested
—
—
Restricted Stock Units forfeited
—
—
Non-vested Restricted Stock Units at December 31, 2019
175,498
$
30.18</t>
  </si>
  <si>
    <t>Earnings Per Share (Tables)</t>
  </si>
  <si>
    <t>Computation of Basic and Diluted Earnings Per Share</t>
  </si>
  <si>
    <t xml:space="preserve">The following table sets forth the computation of basic and diluted earnings per share:
Years Ended December 31,
(Dollars in thousands, except share and per share data)
2019
2018
2017
Net income (loss)
$
70,015
$
(56,696
)
$
(9,551
)
Basic earnings per share:
Weighted average shares outstanding - basic
14,191,756
14,088,883
17,308,663
Net income (loss) per share
$
4.93
$
(4.02
)
$
(0.55
)
Diluted earnings per share:
Weighted average shares outstanding – diluted (1)
14,334,706
14,088,883
17,308,663
Net income (loss) per share
$
4.88
$
(4.02
)
$
(0.55
)
(1)
For the years ended December 31, 2018 and 2017, “weighted average shares outstanding – basic” was used to calculate “diluted earnings per share” due to a net loss for the period. </t>
  </si>
  <si>
    <t>Reconciliation of Weighted Average Shares for Basic and Diluted Earnings Per Share</t>
  </si>
  <si>
    <t>A reconciliation of weighted average shares for basic earnings per share to weighted average shares for diluted earnings per share is as follows:
Years Ended December 31,
2019
2018
2017
Weighted average shares for basic earnings per share
14,191,756
14,088,883
17,308,663
Non-vested restricted stock
20,492
—
—
Non-vested restricted stock units
3,392
—
—
Options
119,066
—
—
Weighted average shares for diluted earnings per share
14,334,706
14,088,883
17,308,663</t>
  </si>
  <si>
    <t>Statutory Financial Information (Tables)</t>
  </si>
  <si>
    <t>Information for United States Insurance Companies &amp; Global Indemnity Reinsurance, Net of Intercompany Eliminations, as Determined in Accordance With SAP and Bermuda</t>
  </si>
  <si>
    <t>The following is selected information for the Company’s U.S. insurance companies, net of intercompany eliminations, where applicable, as determined in accordance with SAP:
Years Ended December 31,
(Dollars in thousands)
2019
2018
2017
Statutory capital and surplus, as of end of period
$
263,793
$
225,645
$
274,586
Statutory net income (loss)
39,971
(52,036
)
(19,019
)</t>
  </si>
  <si>
    <t>The following is selected information for Global Indemnity Reinsurance, net of intercompany eliminations, where applicable, as determined in accordance with the Bermuda Insurance Act 1978:
Years Ended December 31,
(Dollars in thousands)
2019
2018
2017
Statutory capital and surplus, as of end of period
$
885,763
$
835,620
$
908,433
Statutory net income
34,086
(3,972
)
29,647</t>
  </si>
  <si>
    <t>Segment Information (Tables)</t>
  </si>
  <si>
    <t>Summary of Business Segment Information</t>
  </si>
  <si>
    <t>The following are tabulations of business segment information for the years ended December 31, 2019, 2018, and 2017. Corporate information is included to reconcile segment data to the consolidated financial statements.
2019: (Dollars in thousands)
Commercial Specialty
(1)
Specialty Property
(1)
Farm, Ranch, &amp; Stable
(1)
Reinsurance Operations
(2)
Total
Revenues:
Gross written premiums
$
297,332
$
163,503
(3)
$
87,745
$
88,281
$
636,861
Net written premiums
$
258,719
$
140,670
$
74,416
$
88,284
$
562,089
Net earned premiums
$
237,758
$
140,232
$
71,312
$
75,960
$
525,262
Other income (loss)
—
1,820
132
(136
)
1,816
Total revenues
237,758
142,052
71,444
75,824
527,078
Losses and Expenses:
Net losses and loss adjustment expenses
108,911
75,426
42,700
48,365
275,402
Acquisition costs and other underwriting expenses
96,475
58,768
29,551
23,609
208,403
Income (loss) from segments
$
32,372
$
7,858
$
(807
)
$
3,850
43,273
Unallocated Items:
Net investment income
42,052
Net realized investment gains
35,342
Corporate and other operating expenses
(18,888
)
Interest expense
(20,022
)
Income before income taxes
81,757
Income tax expense
(11,742
)
Net income
$
70,015
Segment assets
$
713,010
$
226,388
$
136,891
$
325,451
$
1,401,740
Corporate assets
674,145
Total assets
$
2,075,885
(1)
Includes business ceded to the Company’s Reinsurance Operations. This quota share agreement was cancelled effective January 1, 2018.
(2)
External business only, excluding business assumed from affiliates.
( 3 )
Includes ($273) of business written by American Reliable that was ceded to insurance companies owned by Assurant under a 100% quota share reinsurance agreement
2018: (Dollars in thousands)
Commercial Specialty
(1)
Specialty Property
(1)
Farm, Ranch, &amp; Stable
(1)
Reinsurance Operations
(2)
Total
Revenues:
Gross written premiums
$
249,948
$
170,168
(6)
$
79,738
$
48,043
$
547,897
Net written premiums
$
226,827
$
127,470
$
70,217
$
48,033
$
472,547
Net earned premiums
$
218,357
$
128,768
$
69,248
$
51,402
$
467,775
Other income (loss)
—
1,782
156
(210
)
1,728
Total revenues
218,357
130,550
69,404
51,192
469,503
Losses and Expenses:
Net losses and loss adjustment expenses
114,476
122,709
41,180
56,260
334,625
Acquisition costs and other underwriting expenses
87,371
(3)
55,760
(4)
29,801
(5)
17,846
190,778
Income (loss) from segments
$
16,510
$
(47,919
)
$
(1,577
)
$
(22,914
)
$
(55,900
)
Unallocated Items:
Net investment income
46,342
Net realized investment losses
(16,907
)
Corporate and other operating expenses
(29,766
)
Interest expense
(19,694
)
Loss before income taxes
(75,925
)
Income tax benefit
19,229
Net loss
$
(56,696
)
Segment assets
$
712,632
$
270,083
$
134,056
$
316,922
$
1,433,693
Corporate assets
526,573
Total assets
$
1,960,266
(1)
Includes business ceded to the Company’s Reinsurance Operations. This quota share agreement was cancelled effective January 1, 2018.
(2)
External business only, excluding business assumed from affiliates.
(3)
Includes federal excise tax of $386 relating to cessions from Commercial Specialty to Reinsurance Operations.
(4)
Includes federal excise tax of $313 relating to cessions from
(5)
Includes federal excise tax of $145 relating to cessions from Farm, Ranch, &amp; Stable to Reinsurance Operations.
( 6 )
Includes ($2,062) of business written by American Reliable that was ceded to insurance companies owned by Assurant under a 100% quota share reinsurance agreement.
2017: (Dollars in thousands)
Commercial Specialty
(1)
Specialty Property
(1)
Farm, Ranch, &amp; Stable
(1)
Reinsurance Operations
(2)
Total
Revenues:
Gross written premiums
$
212,670
$
173,780
(6)
$
75,997
$
53,887
$
516,334
Net written premiums
$
186,448
$
144,271
$
65,528
$
53,933
$
450,180
Net earned premiums
$
178,798
$
149,786
$
66,197
$
43,253
$
438,034
Other income
78
6,013
275
216
6,582
Total revenues
178,876
155,799
66,472
43,469
444,616
Losses and Expenses:
Net losses and loss adjustment expenses
62,834
112,055
53,743
40,580
269,212
Acquisition costs and other underwriting expenses
75,990
(3)
63,477
(4)
29,636
(5)
14,630
183,733
Income (loss) from segments
$
40,052
$
(19,733
)
$
(16,907
)
$
(11,741
)
$
(8,329
)
Unallocated Items:
Net investment income
39,323
Net realized investment gains
1,576
Corporate and other operating expenses
(25,714
)
Interest expense
(16,906
)
Loss before income taxes
(10,050
)
Income tax benefit
499
Net loss
$
(9,551
)
Segment assets
$
688,250
$
249,596
$
140,785
$
281,648
$
1,360,279
Corporate assets
641,390
Total assets
$
2,001,669
(1)
Includes business ceded to the Company’s Reinsurance Operations. This quota share agreement was cancelled effective January 1, 2018.
(2)
External business only, excluding business assumed from affiliates.
(3)
Includes federal excise tax of $714 relating to cessions from Commercial Specialty to Reinsurance Operations.
(4)
Includes federal excise tax of $597 relating to cessions from Specialty Property to Reinsurance Operations.
(5)
Includes federal excise tax of 265 relating to cessions from Farm, Ranch, &amp; Stable to Reinsurance Operations.
( 6 )
Includes ($1,338) of business written by American Reliable that was ceded to insurance companies owned by Assurant under a 100% quota share reinsurance agreement.</t>
  </si>
  <si>
    <t>Condensed Consolidating Financial Information Provided in Connection with Outstanding Debt of Subsidiaries (Tables)</t>
  </si>
  <si>
    <t>Schedule of Condensed Consolidating Balance Sheets</t>
  </si>
  <si>
    <t>Condensed Consolidating Balance Sheets at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ASSETS
Total investments
$
44,468
$
257,317
$
1,261,757
$
—
$
1,563,542
Cash and cash equivalents
977
2,663
40,631
—
44,271
Investments in subsidiaries
1,218,491
355,777
434,278
(2,008,546
)
—
Due from subsidiaries and affiliates
(3,612
)
(3,965
)
7,577
—
—
Notes receivable – affiliate
—
80,049
445,498
(525,547
)
—
Interest receivable – affiliate
—
5,014
17,258
(22,272
)
—
Premiums receivable, net
—
—
118,035
—
118,035
Reinsurance receivables, net
—
—
83,938
—
83,938
Funds held by ceding insurers
—
—
48,580
—
48,580
Federal income taxes receivable
—
14,197
(3,208
)
—
10,989
Deferred federal income taxes
—
31,833
(756
)
—
31,077
Deferred acquisition costs
—
—
70,677
—
70,677
Intangible assets
—
—
21,491
—
21,491
Goodwill
—
—
6,521
—
6,521
Prepaid reinsurance premiums
—
—
16,716
—
16,716
Other assets
9,394
12,622
45,021
(6,989
)
60,048
Total assets
$
1,269,718
$
755,507
$
2,614,014
$
(2,563,354
)
$
2,075,885
LIABILITIES AND SHAREHOLDERS’ EQUITY
Liabilities:
Unpaid losses and loss adjustment expenses
$
—
$
—
$
630,181
$
—
$
630,181
Unearned premiums
—
—
314,861
—
314,861
Ceded balances payable
—
—
20,404
—
20,404
Payable for securities purchased
—
—
850
—
850
Contingent commissions
—
—
11,928
—
11,928
Debt
—
303,629
—
(6,989
)
296,640
Notes payable – affiliates
520,498
—
5,049
(525,547
)
—
Accrued interest payable – affiliates
20,343
—
1,929
(22,272
)
—
Other liabilities
2,068
17,600
54,544
—
74,212
Total liabilities
542,909
321,229
1,039,746
(554,808
)
1,349,076
Shareholders’ equity
Total shareholders’ equity
726,809
434,278
1,574,268
(2,008,546
)
726,809
Total liabilities and shareholders’ equity
$
1,269,718
$
755,507
$
2,614,014
$
(2,563,354
)
$
2,075,885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LL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t>
  </si>
  <si>
    <t>Schedule of Condensed Consolidating Statements of Operations</t>
  </si>
  <si>
    <t>Condensed Consolidating Statements of Operations for the Year Ended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525,262
$
—
$
525,262
Net investment income
2,295
6,563
34,339
(1,145
)
42,052
Net realized investment gains
574
28,596
6,172
—
35,342
Other income
—
30
1,786
—
1,816
Total revenues
2,869
35,189
567,559
(1,145
)
604,472
Losses and Expenses:
Net losses and loss adjustment expenses
—
—
275,402
—
275,402
Acquisition costs and other underwriting expenses
—
—
208,403
—
208,403
Corporate and other operating expenses
6,692
10,254
1,942
—
18,888
Interest expense
1,108
19,743
316
(1,145
)
20,022
Income (loss) before equity in net income of subsidiaries and income taxes
(4,931
)
5,192
81,496
—
81,757
Equity in net income of subsidiaries
74,946
28,401
32,067
(135,414
)
—
Income before income taxes
70,015
33,593
113,563
(135,414
)
81,757
Income tax expense
—
1,526
10,216
—
11,742
Net income
$
70,015
$
32,067
$
103,347
$
(135,414
)
$
70,015
(1)
Includes all other subsidiaries of Global Indemnity Limited and eliminations
(2)
Includes Parent co-obligor and subsidiary co-obligor consolidating adjustments
Condensed Consolidating Statements of Operations for the Year Ended December 31, 2018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467,775
$
—
$
467,775
Net investment income
658
9,208
73,317
(36,841
)
46,342
Net realized investment losses
(154
)
(15,284
)
(1,469
)
—
(16,907
)
Other income
—
20
1,708
—
1,728
Total revenues
504
(6,056
)
541,331
(36,841
)
498,938
Losses and Expenses:
Net losses and loss adjustment expenses
—
—
334,625
—
334,625
Acquisition costs and other underwriting expenses
—
—
190,778
—
190,778
Corporate and other operating expenses
11,317
17,047
1,402
—
29,766
Interest expense
12,994
43,187
354
(36,841
)
19,694
Income (loss) before equity in net loss of subsidiaries and income taxes
(23,807
)
(66,290
)
14,172
—
(75,925
)
Equity in net loss of subsidiaries
(32,889
)
(16,694
)
(73,009
)
122,592
—
Loss before income taxes
(56,696
)
(82,984
)
(58,837
)
122,592
(75,925
)
Income tax benefit
—
(9,975
)
(9,254
)
—
(19,229
)
Net loss
$
(56,696
)
$
(73,009
)
$
(49,583
)
$
122,592
$
(56,696
)
(1)
Includes all other subsidiaries of Global Indemnity Limited and eliminations
(2)
Includes Parent co-obligor and subsidiary co-obligor consolidating adjustments
Condensed Consolidating Statements of Operations for the Year Ended December 31, 2017 (Dollars in thousands)
Global Indemnity Limited (Parent co-obligor)
Global Indemnity Group, LLC (Subsidiary co-obligor)
Other Global Indemnity Limited Subsidiaries and Eliminations (non-co-obligor subsidiaries) (1)
Consolidating Adjustments (2)
Global Indemnity Limited Consolidated
Revenues:
Net earned premiums
$
—
$
—
$
438,034
$
—
$
438,034
Net investment income
361
8,943
74,264
(44,245
)
39,323
Net realized investment gains (losses)
(368
)
877
1,067
—
1,576
Other income
6
4,170
2,406
—
6,582
Total revenues
(1
)
13,990
515,771
(44,245
)
485,515
Losses and Expenses:
Net losses and loss adjustment expenses
—
—
269,212
—
269,212
Acquisition costs and other underwriting expenses
—
—
183,733
—
183,733
Corporate and other operating expenses
16,807
(11,595
)
20,502
—
25,714
Interest expense
18,349
42,332
332
(44,107
)
16,906
Income (loss) before equity in net income (loss) of subsidiaries and income taxes
(35,157
)
(16,747
)
41,992
(138
)
(10,050
)
Equity in net income (loss) of subsidiaries
25,606
(19,018
)
(48,595
)
42,007
—
Loss before income taxes
(9,551
)
(35,765
)
(6,603
)
41,869
(10,050
)
Income tax expense (benefit)
—
12,830
(13,329
)
—
(499
)
Net income (loss)
$
(9,551
)
$
(48,595
)
$
6,726
$
41,869
$
(9,551
)
(1)
Includes all other subsidiaries of Global Indemnity Limited and eliminations
(2)
Includes Parent co-obligor and subsidiary co-obligor consolidating adjustments</t>
  </si>
  <si>
    <t>Schedule of Condensed Consolidating Statements of Comprehensive Income</t>
  </si>
  <si>
    <t xml:space="preserve">Condensed Consolidating Statements of Comprehensive Income for the Year Ended December 31, 2019 (Dollars in thousands)
Global Indemnity Limited (Parent co-obligor)
Global Indemnity Group, LLC (Subsidiary co-obligor)
Other Global Indemnity Limited Subsidiaries and Eliminations (non-co-obligor subsidiaries) (1)
Consolidating Adjustments (2)
Global Indemnity Limited Consolidated
Net income
$
70,015
$
32,067
$
103,347
$
(135,414
)
$
70,015
Other comprehensive income, net of tax:
Unrealized holding gains
872
1,588
41,520
—
43,980
Equity in other comprehensive income of unconsolidated subsidiaries
38,520
19,734
21,547
(79,801
)
—
Portion of other-than-temporary impairment losses recognized in other comprehensive income
—
—
(5
)
—
(5
)
Reclassification adjustment for (gains) losses included in net income
(552
)
225
(5,110
)
—
(5,437
)
Unrealized foreign currency translation gains
—
—
302
—
302
Other comprehensive income, net of tax
38,840
21,547
58,254
(79,801
)
38,840
Comprehensive income, net of tax
$
108,855
$
53,614
$
161,601
$
(215,215
)
$
108,855
(1)
Includes all other subsidiaries of Global Indemnity Limited and eliminations
(2)
Includes Parent co-obligor and subsidiary co-obligor consolidating adjustments
Condensed Consolidating Statements of Comprehensive Income for the Year Ended December 31, 2018 (Dollars in thousands)
Global Indemnity Limited (Parent co-obligor)
Global Indemnity Group, LLC (Subsidiary co-obligor)
Other Global Indemnity Limited Subsidiaries and Eliminations (non-co-obligor subsidiaries) (1)
Consolidating Adjustments (2)
Global Indemnity Limited Consolidated
Net loss
$
(56,696
)
$
(73,009
)
$
(49,583
)
$
122,592
$
(56,696
)
Other comprehensive loss, net of tax:
Unrealized holding gains
(499
)
(2,917
)
(17,332
)
—
(20,748
)
Equity in other comprehensive loss of unconsolidated subsidiaries
(19,841
)
(8,230
)
(10,120
)
38,191
—
Portion of other-than-temporary impairment losses recognized in other comprehensive losses
—
—
(3
)
—
(3
)
Reclassification adjustment for losses included in net loss
154
1,027
1,269
—
2,450
Unrealized foreign currency translation loss
—
—
(1,885
)
—
(1,885
)
Other comprehensive loss, net of tax
(20,186
)
(10,120
)
(28,071
)
38,191
(20,186
)
Comprehensive loss, net of tax
$
(76,882
)
$
(83,129
)
$
(77,654
)
$
160,783
$
(76,882
)
(1)
Includes all other subsidiaries of Global Indemnity Limited and eliminations
(2)
Includes Parent co-obligor and subsidiary co-obligor consolidating adjustments
Condensed Consolidating Statements of Comprehensive Income for the Year Ended December 31, 2017 (Dollars in thousands)
Global Indemnity Limited (Parent co-obligor)
Global Indemnity Group, LLC (Subsidiary co-obligor)
Other Global Indemnity Limited Subsidiaries and Eliminations (non-co-obligor subsidiaries) (1)
Consolidating Adjustments (2)
Global Indemnity Limited Consolidated
Net income (loss)
$
(9,551
)
$
(48,595
)
$
6,726
$
41,869
$
(9,551
)
Other comprehensive income (loss), net of tax:
Unrealized holding gains (losses)
(216
)
9,735
187
(29
)
9,677
Equity in other comprehensive income (loss) of unconsolidated subsidiaries
9,449
(385
)
8,955
(18,019
)
—
Portion of other-than-temporary impairment losses recognized in other comprehensive income (losses)
—
—
(3
)
—
(3
)
Reclassification adjustment for (gains) losses included in net income
368
(619
)
(735
)
138
(848
)
Unrealized foreign currency translation gains
—
224
551
—
775
Other comprehensive income (loss), net of tax
9,601
8,955
8,955
(17,910
)
9,601
Comprehensive income (loss), net of tax
$
50
$
(39,640
)
$
15,681
$
23,959
$
50
(1)
Includes all other subsidiaries of Global Indemnity Limited and eliminations
(2)
Includes Parent co-obligor and subsidiary co-obligor consolidating adjustments </t>
  </si>
  <si>
    <t>Schedule of Condensed Consolidating Statements of Cash Flows</t>
  </si>
  <si>
    <t>Condensed Consolidating Statements of Cash Flows for the Year Ended December 31, 2019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632
$
(23,295
)
$
53,039
$
32,376
Cash flows from investing activities:
Proceeds from sale of fixed maturities
48,393
101,584
827,344
977,321
Proceeds from sale of equity securities
10,900
249,991
—
260,891
Proceeds from maturity of fixed maturities
—
—
180,546
180,546
Proceeds from other invested assets
4,363
12,394
—
16,757
Amount paid in connection with derivatives
—
(7,654
)
—
(7,654
)
Purchases of fixed maturities
(10,548
)
(26,205
)
(1,092,814
)
(1,129,567
)
Purchases of equity securities
(41,815
)
(311,711
)
(11,729
)
(365,255
)
Purchases of other invested assets
—
(13,283
)
—
(13,283
)
Net cash provided by (used for) investing activities
11,293
5,116
(96,653
)
(80,244
)
Cash flows from financing activities:
Net borrowings under margin borrowing facility
—
7,811
—
7,811
Dividends paid to shareholders
(14,222
)
—
—
(14,222
)
Capital contribution
—
(13,008
)
13,008
—
Purchase of A ordinary shares
(947
)
—
—
(947
)
Net cash provided by (used for) financing activities
(15,169
)
(5,197
)
13,008
(7,358
)
Net change in cash and cash equivalents
(1,244
)
(23,376
)
(30,606
)
(55,226
)
Cash and cash equivalents at beginning of period
2,221
26,039
71,237
99,497
Cash and cash equivalents at end of period
$
977
$
2,663
$
40,631
$
44,271
(1)
Includes all other subsidiaries of Global Indemnity Limited and eliminations
Condensed Consolidating Statements of Cash Flows for the Year Ended December 31, 2018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0,178
)
$
(35,207
)
$
97,454
$
42,069
Cash flows from investing activities:
Proceeds from sale of fixed maturities
32,980
71,900
188,468
293,348
Proceeds from sale of equity securities
—
35,639
—
35,639
Proceeds from maturity of fixed maturities
5,431
7,600
42,151
55,182
Proceeds from other invested assets
1,500
34,499
7,378
43,377
Amount received in connection with derivatives
—
4,392
—
4,392
Purchases of fixed maturities
(33,327
)
(40,858
)
(296,351
)
(370,536
)
Purchases of equity securities
—
(36,258
)
—
(36,258
)
Purchases of other invested assets
—
(15,800
)
(509
)
(16,309
)
Acquisition of business
—
(3,515
)
—
(3,515
)
Net cash provided by (used for) investing activities
6,584
57,599
(58,863
)
5,320
Cash flows from financing activities:
Net repayments under margin borrowing facility
—
(6,412
)
—
(6,412
)
Proceeds / (issuance) of notes to affiliates
230,000
(227,690
)
(2,310
)
—
Debt restructuring
(230,000
)
230,000
—
—
Dividends paid to shareholders
(14,027
)
—
—
(14,027
)
Dividends from subsidiaries
20,620
—
(20,620
)
—
Purchase of A ordinary shares
(1,867
)
—
—
(1,867
)
Net cash provided by (used for) financing activities
4,726
(4,102
)
(22,930
)
(22,306
)
Net change in cash and cash equivalents
(8,868
)
18,290
15,661
25,083
Cash and cash equivalents at beginning of period
11,089
7,749
55,576
74,414
Cash and cash equivalents at end of period
$
2,221
$
26,039
$
71,237
$
99,497
(1)
Includes all other subsidiaries of Global Indemnity Limited and eliminations
Condensed Consolidating Statements of Cash Flows for the Year Ended December 31, 2017 (Dollars in thousands)
Global Indemnity Limited (Parent co-obligor)
Global Indemnity Group, LLC (Subsidiary co-obligor)
Other Global Indemnity Limited Subsidiaries and Eliminations (non-co-obligor subsidiaries) (1)
Global Indemnity Limited Consolidated
Cash flows from operating activities:
Net cash provided by (used for) operating activities
$
(24,927
)
$
(37,165
)
$
43,183
$
(18,909
)
Cash flows from investing activities:
Proceeds from sale of fixed maturities
12,389
54,082
851,968
918,439
Proceeds from sale of equity securities
—
32,218
—
32,218
Proceeds from maturity of fixed maturities
10,000
78,925
56,550
145,475
Proceeds from other invested assets
—
4,139
8,160
12,299
Amount received in connection with derivatives
—
1,464
—
1,464
Purchases of fixed maturities
(32,044
)
(254,152
)
(792,003
)
(1,078,199
)
Purchases of equity securities
—
(36,647
)
—
(36,647
)
Purchases of other invested assets
—
(22,500
)
(1,500
)
(24,000
)
Net cash provided by (used for) investing activities
(9,655
)
(142,471
)
123,175
(28,951
)
Cash flows from financing activities:
Net borrowings under margin borrowing facility
—
5,584
—
5,584
Redemption of ordinary shares
(83,015
)
—
—
(83,015
)
Proceeds from issuance of subordinated notes
130,000
—
—
130,000
Debt issuance cost
(4,246
)
—
—
(4,246
)
Proceeds / (issuance) of notes to affiliates
—
120,000
(120,000
)
—
Dividends from subsidiaries
100,000
56,265
(156,265
)
—
Capital contribution
(96,000
)
—
96,000
—
Purchase of A ordinary shares
(1,159
)
—
—
(1,159
)
Net cash provided by (used for) financing activities
45,580
181,849
(180,265
)
47,164
Net change in cash and cash equivalents
10,998
2,213
(13,907
)
(696
)
Cash and cash equivalents at beginning of period
91
5,536
69,483
75,110
Cash and cash equivalents at end of period
$
11,089
$
7,749
$
55,576
$
74,414
(1)
Includes all other subsidiaries of Global Indemnity Limited and eliminations</t>
  </si>
  <si>
    <t>Supplemental Cash Flow Information (Tables)</t>
  </si>
  <si>
    <t>Net Federal Income Taxes and Cash Interest Paid</t>
  </si>
  <si>
    <t>The Company paid the following net federal income taxes and interest for 2019, 2018, and 2017:
Years Ended December 31,
(Dollars in thousands)
2019
2018
2017
Federal income taxes paid
$
251
$
859
$
133
Federal income taxes recovered
170
—
19
Interest paid
19,711
19,387
14,504</t>
  </si>
  <si>
    <t>Summary of Quarterly Financial Information (Unaudited) (Tables)</t>
  </si>
  <si>
    <t>Summary of Quarterly Performance</t>
  </si>
  <si>
    <t xml:space="preserve">An unaudited summary of the Company’s 2019 and 2018 quarterly performance is as follows:
Year Ended December 31, 2019
(Dollars in thousands, except per share data)
First Quarter
Second Quarter
Third Quarter
Fourth Quarter
Net earned premiums
$
122,089
$
128,201
$
133,312
$
141,660
Net investment income
7,219
13,826
11,348
9,659
Net realized investment gains (losses)
10,390
3,590
(2,690
)
24,052
Net losses and loss adjustment expenses
58,321
70,075
73,583
73,423
Acquisition costs and other underwriting expenses
49,743
50,534
53,366
54,760
Income before income taxes
23,894
15,849
6,404
35,610
Net income
19,600
14,663
6,721
29,031
Per share data - Diluted:
Net income
$
1.37
$
1.02
$
0.47
$
2.02
Year Ended December 31, 2018
(Dollars in thousands, except per share data)
First Quarter
Second Quarter
Third Quarter
Fourth Quarter
Net earned premiums
$
108,002
$
113,917
$
120,528
$
125,328
Net investment income
11,404
10,954
11,750
12,234
Net realized investment gains (losses)
(316
)
2,830
5,319
(24,740
)
Net losses and loss adjustment expenses
56,072
58,861
80,493
139,199
Acquisition costs and other underwriting expenses
45,003
47,513
48,680
49,582
Income (loss) before income taxes
4,448
5,793
436
(86,602
)
Net income (loss)
5,701
7,192
3,728
(73,317
)
Per share data - Diluted:
Net income (loss)
$
0.40
$
0.50
$
0.26
$
(5.20
) </t>
  </si>
  <si>
    <t>Principles of Consolidation and Basis of Presentation - Additional Information (Detail) $ in Thousands</t>
  </si>
  <si>
    <t>Jan. 01, 2018USD ($)</t>
  </si>
  <si>
    <t>Mar. 31, 2019Segment</t>
  </si>
  <si>
    <t>Dec. 31, 2019USD ($)SegmentProduct</t>
  </si>
  <si>
    <t>Dec. 31, 2018USD ($)</t>
  </si>
  <si>
    <t>Dec. 31, 2017USD ($)</t>
  </si>
  <si>
    <t>Organization And Basis Of Presentation [Line Items]</t>
  </si>
  <si>
    <t>Date of incorporation</t>
  </si>
  <si>
    <t>Feb. 9,
		2016</t>
  </si>
  <si>
    <t>State of incorporation</t>
  </si>
  <si>
    <t>Kind of listing</t>
  </si>
  <si>
    <t>A ordinary shares</t>
  </si>
  <si>
    <t>Number of business segments | Segment</t>
  </si>
  <si>
    <t>Unrealized gains and losses recognized during the reporting period on equity securities</t>
  </si>
  <si>
    <t>Net cash flows from operating activities increase (decrease)</t>
  </si>
  <si>
    <t>Net cash flows from investing activities increase (decrease)</t>
  </si>
  <si>
    <t>Restatement Adjustment</t>
  </si>
  <si>
    <t>Accounting Standards Update 2016-01</t>
  </si>
  <si>
    <t>Cumulative effect adjustment, net of tax</t>
  </si>
  <si>
    <t>Specialty Property and Farm, Ranch, &amp; Stable</t>
  </si>
  <si>
    <t>Commercial Specialty</t>
  </si>
  <si>
    <t>Number of product classifications | Product</t>
  </si>
  <si>
    <t>Summary of Significant Accounting Policies - Additional Information (Detail)</t>
  </si>
  <si>
    <t>Dec. 31, 2019USD ($)Entity</t>
  </si>
  <si>
    <t>Dec. 31, 2016USD ($)</t>
  </si>
  <si>
    <t>Significant Accounting Policies [Line Items]</t>
  </si>
  <si>
    <t>Ownership interest exceeds respective investments</t>
  </si>
  <si>
    <t>3.00%</t>
  </si>
  <si>
    <t>Investments in other invested assets</t>
  </si>
  <si>
    <t>Allowance for bad debts</t>
  </si>
  <si>
    <t>Impairment of goodwill</t>
  </si>
  <si>
    <t>Impairments of indefinite lived intangible assets</t>
  </si>
  <si>
    <t>Impairment of definite lived intangible assets</t>
  </si>
  <si>
    <t>Amortization of deferred acquisition costs</t>
  </si>
  <si>
    <t>Premium deficiency reserve</t>
  </si>
  <si>
    <t>Net foreign currency transaction gains (losses)</t>
  </si>
  <si>
    <t>Variable Interest Entity, Not Primary Beneficiary</t>
  </si>
  <si>
    <t>Number of VIEs | Entity</t>
  </si>
  <si>
    <t>Allowance for Reinsurance Recoverable</t>
  </si>
  <si>
    <t>Allowance for uncollectible reinsurance receivables</t>
  </si>
  <si>
    <t>Money Market Funds</t>
  </si>
  <si>
    <t>Schedule of Amortized Cost and Estimated Fair Value of Investments (Detail) - USD ($) $ in Thousands</t>
  </si>
  <si>
    <t>Debt Securities, Available-for-sale [Line Items]</t>
  </si>
  <si>
    <t>Fixed maturities, Amortized Cost</t>
  </si>
  <si>
    <t>Fixed maturities, Gross Unrealized Gains</t>
  </si>
  <si>
    <t>Fixed maturities, Gross Unrealized losses</t>
  </si>
  <si>
    <t>Fixed maturities, Estimated Fair Value</t>
  </si>
  <si>
    <t>Other than temporary impairments recognized in AOCI</t>
  </si>
  <si>
    <t>Equity Securities, Amortized Cost</t>
  </si>
  <si>
    <t>Equity Securities, Gross Unrealized Gains</t>
  </si>
  <si>
    <t>Equity Securities, Gross Unrealized losses</t>
  </si>
  <si>
    <t>Equity Securities, Estimated Fair Value</t>
  </si>
  <si>
    <t>Other invested assets, Amortized Cost</t>
  </si>
  <si>
    <t>Other invested assets, Gross Unrealized Gains</t>
  </si>
  <si>
    <t>Other invested assets, Gross Unrealized losses</t>
  </si>
  <si>
    <t>Other invested assets, Estimated Fair Value</t>
  </si>
  <si>
    <t>Total, Amortized Cost</t>
  </si>
  <si>
    <t>Total, Gross Unrealized Gains</t>
  </si>
  <si>
    <t>Total, Gross Unrealized Losses</t>
  </si>
  <si>
    <t>Total, Estimated Fair Value</t>
  </si>
  <si>
    <t>U.S. Treasury and Agency Obligations</t>
  </si>
  <si>
    <t>Obligations of States and Political Subdivisions</t>
  </si>
  <si>
    <t>Mortgage Backed Securities</t>
  </si>
  <si>
    <t>Asset-backed Securities</t>
  </si>
  <si>
    <t>Commercial Mortgage-Backed Securities</t>
  </si>
  <si>
    <t>Corporate Bonds</t>
  </si>
  <si>
    <t>Foreign Corporate Bonds</t>
  </si>
  <si>
    <t>Common Stock</t>
  </si>
  <si>
    <t>Represents the total amount of other than temporary impairment losses relating to factors other than credit losses recognized in accumulated other comprehensive income (“AOCI”).</t>
  </si>
  <si>
    <t>Investments - Additional Information (Detail)</t>
  </si>
  <si>
    <t>Investments in a single issuer as a percentage of shareholders' equity</t>
  </si>
  <si>
    <t>Fixed maturity securities with market value</t>
  </si>
  <si>
    <t>Investments in insurance enhanced bonds</t>
  </si>
  <si>
    <t>Insurance enhanced bonds as a percentage of total cash and invested assets</t>
  </si>
  <si>
    <t>2.30%</t>
  </si>
  <si>
    <t>Investments In Collateralized Mortgage Obligations Commercial Mortgage Backed Securities And Taxable Municipal Bonds</t>
  </si>
  <si>
    <t>Number of VIE's | Entity</t>
  </si>
  <si>
    <t>One of the Company's variable interest VIE's, invests in distressed securities and assets</t>
  </si>
  <si>
    <t>Significant variable interest in fair value of the non-consolidated VIE</t>
  </si>
  <si>
    <t>Variable interest entities, maximum exposure to loss</t>
  </si>
  <si>
    <t>Second VIE that invests in distressed securities and assets</t>
  </si>
  <si>
    <t>Third VIE that invests in REIT qualifying assets</t>
  </si>
  <si>
    <t>Municipal Bond Insurance Association</t>
  </si>
  <si>
    <t>Assured Guaranty Corporation</t>
  </si>
  <si>
    <t>Mutual Funds, Fixed Maturities</t>
  </si>
  <si>
    <t>Fannie Mae Mortgage Pool</t>
  </si>
  <si>
    <t>Investment in mortgage pool as percentage of shareholders' equity</t>
  </si>
  <si>
    <t>4.20%</t>
  </si>
  <si>
    <t>Municipal Bonds</t>
  </si>
  <si>
    <t>Federal Home Loan Mortgage Corporation</t>
  </si>
  <si>
    <t>Ambac Financial Group</t>
  </si>
  <si>
    <t>Federal Deposit Insurance Corporation</t>
  </si>
  <si>
    <t>Preferred Stock</t>
  </si>
  <si>
    <t>Mutual Funds, Common Stock</t>
  </si>
  <si>
    <t>Gross unrealized losses</t>
  </si>
  <si>
    <t>Mortgage Backed Securities | AA+ Rating</t>
  </si>
  <si>
    <t>Gross unrealized losses for 12 months or greater</t>
  </si>
  <si>
    <t>Weighted average credit enhancement</t>
  </si>
  <si>
    <t>28.70%</t>
  </si>
  <si>
    <t>Asset-backed Securities | A Rating</t>
  </si>
  <si>
    <t>30.00%</t>
  </si>
  <si>
    <t>Commercial Mortgage-Backed Securities | AA+ Rating</t>
  </si>
  <si>
    <t>Foreign Corporate Bonds | AA- Rating</t>
  </si>
  <si>
    <t>Collateralized Mortgage Obligations</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Amortized Cost</t>
  </si>
  <si>
    <t>Estimated Fair value</t>
  </si>
  <si>
    <t>Summary of Securities with Gross Unrealized Losses (Detail) - USD ($) $ in Thousands</t>
  </si>
  <si>
    <t>Fixed Maturities</t>
  </si>
  <si>
    <t>Less than 12 months, Fair Value</t>
  </si>
  <si>
    <t>Less than 12 months, Gross Unrealized Losses</t>
  </si>
  <si>
    <t>12 months or longer, Fair Value</t>
  </si>
  <si>
    <t>12 months or longer, Gross Unrealized Losses</t>
  </si>
  <si>
    <t>Total, Fair Value</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Fixed maturities</t>
  </si>
  <si>
    <t>Foreign currency fluctuations</t>
  </si>
  <si>
    <t>Deferred taxes</t>
  </si>
  <si>
    <t>Accumulated other comprehensive income, net of tax</t>
  </si>
  <si>
    <t>Changes in Accumulated Other Comprehensive Income (Detail) - USD ($) $ in Thousands</t>
  </si>
  <si>
    <t>Accumulated Other Comprehensive Income (Loss) [Line Items]</t>
  </si>
  <si>
    <t>Beginning balance, net of tax</t>
  </si>
  <si>
    <t>Other comprehensive income (loss) before reclassification, before tax</t>
  </si>
  <si>
    <t>Amounts reclassified from accumulated other comprehensive income (loss), before tax</t>
  </si>
  <si>
    <t>Other comprehensive income (loss), before tax</t>
  </si>
  <si>
    <t>Income tax benefit (expense)</t>
  </si>
  <si>
    <t>Ending balance, net of tax</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Total before tax</t>
  </si>
  <si>
    <t>Reclassification out of Accumulated Other Comprehensive Income</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Equity securities, Gross realized gains</t>
  </si>
  <si>
    <t>Equity securities, Gross realized losses</t>
  </si>
  <si>
    <t>Equity securities, Total net realized investment gains (losses)</t>
  </si>
  <si>
    <t>Not Designated as Hedging Instrument | Interest Rate Swap</t>
  </si>
  <si>
    <t>Gross realized gains</t>
  </si>
  <si>
    <t>Gross realized losses</t>
  </si>
  <si>
    <t>Includes periodic net interest settlements related to the derivatives of $1.2 million, $1.9 million, and $3.6 million for the years ended December 31, 2019, 2018, and 2017, respectively.</t>
  </si>
  <si>
    <t>Components of Net Realized Investment Gains (Losses) (Parenthetical) (Detail) - USD ($) $ in Thousands</t>
  </si>
  <si>
    <t>Net interest settlements</t>
  </si>
  <si>
    <t>Interest Rate Swap</t>
  </si>
  <si>
    <t>Summary of Calculation of Realized Gains and Losses (Detail) - USD ($) $ in Thousands</t>
  </si>
  <si>
    <t>Less: Net gains (losse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Schedule of Investment Income (Detail) - USD ($) $ in Thousands</t>
  </si>
  <si>
    <t>Investment income</t>
  </si>
  <si>
    <t>Investment expense</t>
  </si>
  <si>
    <t>Equity Securities</t>
  </si>
  <si>
    <t>Other Invested Assets</t>
  </si>
  <si>
    <t>Schedule of Total Investment Return (Detail) - USD ($) $ in Thousands</t>
  </si>
  <si>
    <t>Net realized investment gains(losses)</t>
  </si>
  <si>
    <t>Change in unrealized holding gains and losses</t>
  </si>
  <si>
    <t>Net realized and unrealized investment returns</t>
  </si>
  <si>
    <t>Total investment return</t>
  </si>
  <si>
    <t>Total investment return %</t>
  </si>
  <si>
    <t>7.80%</t>
  </si>
  <si>
    <t>0.40%</t>
  </si>
  <si>
    <t>3.50%</t>
  </si>
  <si>
    <t>Average investment portfolio</t>
  </si>
  <si>
    <t>Summary of Estimated Fair Values of Bonds Held on Deposit (Detail) - USD ($) $ in Thousands</t>
  </si>
  <si>
    <t>Estimated Fair Value</t>
  </si>
  <si>
    <t>On Deposit With Governmental Authorities</t>
  </si>
  <si>
    <t>Intercompany Trusts Held For Benefit Of U.S. Policyholders</t>
  </si>
  <si>
    <t>Held In Trust Pursuant To Third Party Requirements</t>
  </si>
  <si>
    <t>Letter Of Credit Held For Third Party Requirements</t>
  </si>
  <si>
    <t>Securities Held As Collateral</t>
  </si>
  <si>
    <t>Summarized Information on Location and Gross Amount of Derivatives on Consolidated Balance Sheets (Detail) - Not Designated as Hedging Instrument - Other Assets Liabilities - USD ($) $ in Thousands</t>
  </si>
  <si>
    <t>Derivatives, Fair Value [Line Items]</t>
  </si>
  <si>
    <t>Notional Amount</t>
  </si>
  <si>
    <t>Fair Value</t>
  </si>
  <si>
    <t>Futures Contracts on Bonds</t>
  </si>
  <si>
    <t>Futures Contracts on Equities</t>
  </si>
  <si>
    <t>Futures are settled daily such that their fair value is not reflected in the consolidated statements of financial position</t>
  </si>
  <si>
    <t>Summary of Net Gain (Loss) Included in Consolidated Statements of Operations for Changes in Fair Value of Derivatives and Periodic Net Interest Settlements Under Derivatives (Detail) - USD ($) $ in Thousands</t>
  </si>
  <si>
    <t>Derivative Instruments, Gain (Loss) [Line Items]</t>
  </si>
  <si>
    <t>Net gain (loss) for changes in fair value and net settlements of derivatives</t>
  </si>
  <si>
    <t>Interest Rate Swap | Net Realized Investment Gains (Losses)</t>
  </si>
  <si>
    <t>Futures Contracts on Bonds | Net Realized Investment Gains (Losses)</t>
  </si>
  <si>
    <t>Futures Contracts on Equities | Net Realized Investment Gains (Losses)</t>
  </si>
  <si>
    <t>Derivative Instruments - Additional Information (Detail) - USD ($) $ in Millions</t>
  </si>
  <si>
    <t>Trading Futures Contracts</t>
  </si>
  <si>
    <t>Derivative Instruments and Hedging Activities Disclosures [Line Items]</t>
  </si>
  <si>
    <t>Initial margin in securities</t>
  </si>
  <si>
    <t>Mark-to-market receivable</t>
  </si>
  <si>
    <t>Other Assets</t>
  </si>
  <si>
    <t>Funds needed to post execute swap transaction</t>
  </si>
  <si>
    <t>Other Assets | Interest Rate Swap</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Fair Value, Inputs, Level 1</t>
  </si>
  <si>
    <t>Fair Value, Measurements, Recurring | Fair Value, Inputs, Level 1 | Derivative instruments</t>
  </si>
  <si>
    <t>Fair Value, Measurements, Recurring | Fair Value, Inputs, Level 2</t>
  </si>
  <si>
    <t>Fair Value, Measurements, Recurring | Fair Value, Inputs, Level 2 | Derivative instruments</t>
  </si>
  <si>
    <t>Fair Value, Measurements, Recurring | Fair Value, Inputs, Level 3</t>
  </si>
  <si>
    <t>Fair Value, Measurements, Recurring | Fair Value, Inputs, Level 3 | Derivative instruments</t>
  </si>
  <si>
    <t>Fair Value, Measurements, Recurring | U.S. Treasury and Agency Obligations</t>
  </si>
  <si>
    <t>Fair Value, Measurements, Recurring | U.S. Treasury and Agency Obligations | Fair Value, Inputs, Level 1</t>
  </si>
  <si>
    <t>Fair Value, Measurements, Recurring | U.S. Treasury and Agency Obligations | Fair Value, Inputs, Level 2</t>
  </si>
  <si>
    <t>Fair Value, Measurements, Recurring | U.S. Treasury and Agency Obligations | Fair Value, Inputs, Level 3</t>
  </si>
  <si>
    <t>Fair Value, Measurements, Recurring | Obligations of States and Political Subdivisions</t>
  </si>
  <si>
    <t>Fair Value, Measurements, Recurring | Obligations of States and Political Subdivisions | Fair Value, Inputs, Level 1</t>
  </si>
  <si>
    <t>Fair Value, Measurements, Recurring | Obligations of States and Political Subdivisions | Fair Value, Inputs, Level 2</t>
  </si>
  <si>
    <t>Fair Value, Measurements, Recurring | Obligations of States and Political Subdivision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Commercial Mortgage-Backed Securities</t>
  </si>
  <si>
    <t>Fair Value, Measurements, Recurring | Commercial Mortgage-Backed Securities | Fair Value, Inputs, Level 1</t>
  </si>
  <si>
    <t>Fair Value, Measurements, Recurring | Commercial Mortgage-Backed Securities | Fair Value, Inputs, Level 2</t>
  </si>
  <si>
    <t>Fair Value, Measurements, Recurring | Commercial Mortgage-Backed Securities | Fair Value, Inputs, Level 3</t>
  </si>
  <si>
    <t>Fair Value, Measurements, Recurring | Asset-backed Securities</t>
  </si>
  <si>
    <t>Fair Value, Measurements, Recurring | Asset-backed Securities | Fair Value, Inputs, Level 1</t>
  </si>
  <si>
    <t>Fair Value, Measurements, Recurring | Asset-backed Securities | Fair Value, Inputs, Level 2</t>
  </si>
  <si>
    <t>Fair Value, Measurements, Recurring | Asset-backed Securities | Fair Value, Inputs, Level 3</t>
  </si>
  <si>
    <t>Fair Value, Measurements, Recurring | Corporate Bonds</t>
  </si>
  <si>
    <t>Fair Value, Measurements, Recurring | Corporate Bonds | Fair Value, Inputs, Level 1</t>
  </si>
  <si>
    <t>Fair Value, Measurements, Recurring | Corporate Bonds | Fair Value, Inputs, Level 2</t>
  </si>
  <si>
    <t>Fair Value, Measurements, Recurring | Corporate Bonds | Fair Value, Inputs, Level 3</t>
  </si>
  <si>
    <t>Fair Value, Measurements, Recurring | Foreign Corporate Bonds</t>
  </si>
  <si>
    <t>Fair Value, Measurements, Recurring | Foreign Corporate Bonds | Fair Value, Inputs, Level 1</t>
  </si>
  <si>
    <t>Fair Value, Measurements, Recurring | Foreign Corporate Bonds | Fair Value, Inputs, Level 2</t>
  </si>
  <si>
    <t>Fair Value, Measurements, Recurring | Foreign Corporate Bonds | Fair Value, Inputs, Level 3</t>
  </si>
  <si>
    <t>Excluded from the table above are limited partnerships of $47.3 million at December 31, 2019 whose fair value is based on net asset value as a practical expedient.</t>
  </si>
  <si>
    <t>Excluded from the table above are limited partnerships of $50.8 million at December 31, 2018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Margin borrowing facilities</t>
  </si>
  <si>
    <t>As of December 31, 2019 and 2018, the carrying value and fair value of the 7.75% Subordinated Notes due 2045 are net of unamortized debt issuance cost of $3.1 million and $3.3 million, respectively.</t>
  </si>
  <si>
    <t>As of December 31, 2019 and 2018, the carrying value and fair value of the 7.875% Subordinated Notes due 2047 are net of unamortized debt issuance cost of $3.9 million and $4.0 million, respectively.</t>
  </si>
  <si>
    <t>Current Fair Value of Debt (Parenthetical) (Detail) - USD ($) $ in Thousands</t>
  </si>
  <si>
    <t>Apr. 25, 2018</t>
  </si>
  <si>
    <t>Subordinated Notes percentage</t>
  </si>
  <si>
    <t>7.75%</t>
  </si>
  <si>
    <t>Subordinated Notes due date</t>
  </si>
  <si>
    <t>2045</t>
  </si>
  <si>
    <t>Unamortized Debt Issuance Costs</t>
  </si>
  <si>
    <t>7.875%</t>
  </si>
  <si>
    <t>2047</t>
  </si>
  <si>
    <t>Fair Value Measurements - Additional Information (Detail) - USD ($)</t>
  </si>
  <si>
    <t>Fair value assets, Transfers between level 1 and level 2</t>
  </si>
  <si>
    <t>Fair value liability, Transfers between level 1 and level 2</t>
  </si>
  <si>
    <t>Equity in the earnings of liability companies or partnerships</t>
  </si>
  <si>
    <t>Equity Method Investments</t>
  </si>
  <si>
    <t>Maximum | Equity Method Investment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Real Estate Fund, LP | Fair Value, Inputs, Level 3</t>
  </si>
  <si>
    <t>European Non-Performing Loan Fund, LP | Fair Value, Inputs, Level 3</t>
  </si>
  <si>
    <t>Distressed Debt Fund, LP | Fair Value, Inputs, Level 3</t>
  </si>
  <si>
    <t>[3]</t>
  </si>
  <si>
    <t>Mortgage Debt Fund, LP | Fair Value, Inputs, Level 3</t>
  </si>
  <si>
    <t>[4]</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unless extended with the consent of the limited partners.</t>
  </si>
  <si>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unless extended with the consent of the limited partners.</t>
  </si>
  <si>
    <t>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unless extended with the consent of the limited partners.</t>
  </si>
  <si>
    <t>Fair Value and Future Funding Commitments Related to These Investments (Parenthetical) (Detail)</t>
  </si>
  <si>
    <t>Dec. 31, 2019USD ($)</t>
  </si>
  <si>
    <t>Fair value written down</t>
  </si>
  <si>
    <t>Goodwill and Intangible Assets - Additional Information (Detail) - USD ($)</t>
  </si>
  <si>
    <t>Intangible Assets And Goodwill [Line Items]</t>
  </si>
  <si>
    <t>Amortization of definite lived intangible assets</t>
  </si>
  <si>
    <t>Weighted average amortization period for definite lived intangible assets</t>
  </si>
  <si>
    <t>13 years 4 months 24 days</t>
  </si>
  <si>
    <t>Indefinite lived intangible assets</t>
  </si>
  <si>
    <t>Impairment of indefinite lived intangible assets</t>
  </si>
  <si>
    <t>Definite lived intangible assets</t>
  </si>
  <si>
    <t>Intangible Assets (Detail) - USD ($) $ in Thousands</t>
  </si>
  <si>
    <t>Acquired Intangible Assets [Line Items]</t>
  </si>
  <si>
    <t>Cost and Net Value</t>
  </si>
  <si>
    <t>Weighted Average Amortization Period</t>
  </si>
  <si>
    <t>Cost</t>
  </si>
  <si>
    <t>Accumulated Amortization</t>
  </si>
  <si>
    <t>Net Value</t>
  </si>
  <si>
    <t>Trademarks</t>
  </si>
  <si>
    <t>Trade names</t>
  </si>
  <si>
    <t>State insurance licenses</t>
  </si>
  <si>
    <t>Customer relationships</t>
  </si>
  <si>
    <t>15 years</t>
  </si>
  <si>
    <t>Agent Relationships</t>
  </si>
  <si>
    <t>10 years</t>
  </si>
  <si>
    <t>7 years</t>
  </si>
  <si>
    <t>Expected Amortization Expense (Detail) $ in Thousands</t>
  </si>
  <si>
    <t>Finite Lived Intangible Assets Future Amortization Expense [Abstract]</t>
  </si>
  <si>
    <t>2020</t>
  </si>
  <si>
    <t>2021</t>
  </si>
  <si>
    <t>2022</t>
  </si>
  <si>
    <t>2023</t>
  </si>
  <si>
    <t>2024</t>
  </si>
  <si>
    <t>Reinsurance Balances (Detail) - USD ($) $ in Thousands</t>
  </si>
  <si>
    <t>Dec. 31, 2016</t>
  </si>
  <si>
    <t>Effects of Reinsurance [Line Items]</t>
  </si>
  <si>
    <t>Collateral securing reinsurance receivables</t>
  </si>
  <si>
    <t>Reinsurance receivables, net of collateral</t>
  </si>
  <si>
    <t>Reinsurance - Additional Information (Detail) - USD ($) $ in Millions</t>
  </si>
  <si>
    <t>Purchase accounting adjustments</t>
  </si>
  <si>
    <t>Minimum [Member]</t>
  </si>
  <si>
    <t>Unsecured reinsurance receivable percentage of shareholders' equity</t>
  </si>
  <si>
    <t>Unsecured Reinsurance Receivable (Detail) - USD ($) $ in Thousands</t>
  </si>
  <si>
    <t>Financing Receivable, Recorded Investment [Line Items]</t>
  </si>
  <si>
    <t>Reinsurance Receivables</t>
  </si>
  <si>
    <t>Munich Re America Corporation | A.M, Best A+ Rating</t>
  </si>
  <si>
    <t>Effect of Reinsurance on Premiums Written and Earned (Detail) - USD ($) $ in Thousands</t>
  </si>
  <si>
    <t>Direct business</t>
  </si>
  <si>
    <t>Reinsurance assumed</t>
  </si>
  <si>
    <t>Reinsurance ceded</t>
  </si>
  <si>
    <t>Net premiums</t>
  </si>
  <si>
    <t>Includes ceded written premiums of ($0.3) million, ($2.1) million, and ($1.3) million and ceded earned premiums of $2.3 million, $7.3 million and $13.5 million to American Bankers Insurance Company for the years ended December 31, 2019, 2018, and 2017, respectively.</t>
  </si>
  <si>
    <t>Effect of Reinsurance on Premiums Written and Earned (Parenthetical) (Detail) - USD ($) $ in Thousands</t>
  </si>
  <si>
    <t>Reinsurance Premiums for Insurance Companies, by Product Segment [Line Items]</t>
  </si>
  <si>
    <t>Ceded earned premiums</t>
  </si>
  <si>
    <t>American Bankers Insurance Company</t>
  </si>
  <si>
    <t>Ceded written premiums</t>
  </si>
  <si>
    <t>Income Taxes - Additional Information (Detail) - USD ($)</t>
  </si>
  <si>
    <t>Income Tax [Line Items]</t>
  </si>
  <si>
    <t>Statutory income tax rates</t>
  </si>
  <si>
    <t>21.00%</t>
  </si>
  <si>
    <t>35.00%</t>
  </si>
  <si>
    <t>Effective income tax expense rate</t>
  </si>
  <si>
    <t>14.40%</t>
  </si>
  <si>
    <t>(25.30%)</t>
  </si>
  <si>
    <t>(5.00%)</t>
  </si>
  <si>
    <t>Tax expense as a result of TCJA</t>
  </si>
  <si>
    <t>Alternative minimum tax credit carry forward</t>
  </si>
  <si>
    <t>AMT credit carryforward reclassed to federal income tax receivable</t>
  </si>
  <si>
    <t>Net operating loss carryforwards</t>
  </si>
  <si>
    <t>Section 163(j) carryforward</t>
  </si>
  <si>
    <t>Payment of dividends</t>
  </si>
  <si>
    <t>Interest and penalties for uncertain tax positions</t>
  </si>
  <si>
    <t>Liabilities for tax-related interest and penalties</t>
  </si>
  <si>
    <t>Foreign Affiliate</t>
  </si>
  <si>
    <t>Global Indemnity Group, LLC</t>
  </si>
  <si>
    <t>Withholding Tax</t>
  </si>
  <si>
    <t>5.00%</t>
  </si>
  <si>
    <t>Alternative Minimum Tax Credits</t>
  </si>
  <si>
    <t>UNITED STATES</t>
  </si>
  <si>
    <t>BERMUDA</t>
  </si>
  <si>
    <t>0.00%</t>
  </si>
  <si>
    <t>CAYMAN ISLANDS</t>
  </si>
  <si>
    <t>LUXEMBOURG</t>
  </si>
  <si>
    <t>24.94%</t>
  </si>
  <si>
    <t>BARBADOS | Minimum [Member]</t>
  </si>
  <si>
    <t>1.00%</t>
  </si>
  <si>
    <t>BARBADOS | Maximum</t>
  </si>
  <si>
    <t>2.50%</t>
  </si>
  <si>
    <t>UNITED KINGDOM</t>
  </si>
  <si>
    <t>19.00%</t>
  </si>
  <si>
    <t>IRELAND | Non Trading Income</t>
  </si>
  <si>
    <t>25.00%</t>
  </si>
  <si>
    <t>IRELAND | Capital Gain</t>
  </si>
  <si>
    <t>33.00%</t>
  </si>
  <si>
    <t>IRELAND | Trading Income</t>
  </si>
  <si>
    <t>12.50%</t>
  </si>
  <si>
    <t>Income Before Income Taxes from its Non-U.S. Subsidiaries and U.S. Subsidiaries (Detail) - USD ($) $ in Thousands</t>
  </si>
  <si>
    <t>Net realized investment gains (losses)</t>
  </si>
  <si>
    <t>Other income (loss)</t>
  </si>
  <si>
    <t>Non-U.S. Subsidiaries</t>
  </si>
  <si>
    <t>U.S. Subsidiaries</t>
  </si>
  <si>
    <t>Eliminations</t>
  </si>
  <si>
    <t>Components of Income Tax Expense (Benefit) (Detail) - USD ($) $ in Thousands</t>
  </si>
  <si>
    <t>Current income tax expense (benefit):</t>
  </si>
  <si>
    <t>Foreign</t>
  </si>
  <si>
    <t>U.S. Federal</t>
  </si>
  <si>
    <t>Total current income tax expense (benefit)</t>
  </si>
  <si>
    <t>Deferred income tax expense (benefit):</t>
  </si>
  <si>
    <t>U.S. tax rate change</t>
  </si>
  <si>
    <t>Total deferred income tax expense (benefit)</t>
  </si>
  <si>
    <t>Total income tax expense (benefit)</t>
  </si>
  <si>
    <t>Differences in Tax Provision for Financial Statement Purposes and Expected Tax Provision at Weighted Average Tax Rate (Detail) - USD ($) $ in Thousands</t>
  </si>
  <si>
    <t>Expected tax provision at weighted average</t>
  </si>
  <si>
    <t>Adjustments:</t>
  </si>
  <si>
    <t>Tax exempt interest</t>
  </si>
  <si>
    <t>Dividend exclusion</t>
  </si>
  <si>
    <t>Tax rate change</t>
  </si>
  <si>
    <t>Non-deductible interest</t>
  </si>
  <si>
    <t>Other</t>
  </si>
  <si>
    <t>10.90%</t>
  </si>
  <si>
    <t>(25.20%)</t>
  </si>
  <si>
    <t>(168.40%)</t>
  </si>
  <si>
    <t>Tax exempt interest, % of Pre-Tax Income</t>
  </si>
  <si>
    <t>(0.00%)</t>
  </si>
  <si>
    <t>(2.10%)</t>
  </si>
  <si>
    <t>Dividend exclusion, % of Pre-Tax Income</t>
  </si>
  <si>
    <t>(0.30%)</t>
  </si>
  <si>
    <t>(0.40%)</t>
  </si>
  <si>
    <t>(5.70%)</t>
  </si>
  <si>
    <t>Tax rate change, % of Pre-Tax Income</t>
  </si>
  <si>
    <t>174.40%</t>
  </si>
  <si>
    <t>Non-deductible interest, % of Pre-Tax Income</t>
  </si>
  <si>
    <t>3.30%</t>
  </si>
  <si>
    <t>0.50%</t>
  </si>
  <si>
    <t>Other, % of Pre-Tax Income</t>
  </si>
  <si>
    <t>(0.20%)</t>
  </si>
  <si>
    <t>(3.20%)</t>
  </si>
  <si>
    <t>Effective income tax expense (benefit)</t>
  </si>
  <si>
    <t>Tax Effects of Temporary Differences That Give Rise to Significant Portions of Net Deferred Tax Assets (Detail) - USD ($) $ in Thousands</t>
  </si>
  <si>
    <t>Deferred tax assets:</t>
  </si>
  <si>
    <t>Discounted unpaid losses and loss adjustment expenses</t>
  </si>
  <si>
    <t>Net operating loss carryforward</t>
  </si>
  <si>
    <t>Partnership K1 basis differences</t>
  </si>
  <si>
    <t>Loss on derivative instruments</t>
  </si>
  <si>
    <t>Investment impairments</t>
  </si>
  <si>
    <t>Stock options</t>
  </si>
  <si>
    <t>Stat-to-GAAP reinsurance reserve</t>
  </si>
  <si>
    <t>Unrealized loss on securities available-for-sale and investments in limited partnerships included in accumulated other comprehensive income (loss)</t>
  </si>
  <si>
    <t>Unrealized loss on equity securities</t>
  </si>
  <si>
    <t>Intercompany transfers</t>
  </si>
  <si>
    <t>Total deferred tax assets</t>
  </si>
  <si>
    <t>Deferred tax liabilities:</t>
  </si>
  <si>
    <t>Unrealized gain on securities available-for-sale and investments in limited partnerships included in accumulated other comprehensive income (loss)</t>
  </si>
  <si>
    <t>Unrealized gain on equity securities</t>
  </si>
  <si>
    <t>Investment basis differences</t>
  </si>
  <si>
    <t>Depreciation and amortization</t>
  </si>
  <si>
    <t>Total deferred tax liabilities</t>
  </si>
  <si>
    <t>Total net deferred tax assets</t>
  </si>
  <si>
    <t>Summarized Activity in Liability for Unpaid Losses and Loss Adjustment Expenses (Detail) - USD ($) $ in Thousands</t>
  </si>
  <si>
    <t>Less: Ceded reinsurance receivables</t>
  </si>
  <si>
    <t>Net balance at beginning of period</t>
  </si>
  <si>
    <t>Purchased reserves, gross</t>
  </si>
  <si>
    <t>Less: Purchased reserves ceded</t>
  </si>
  <si>
    <t>Purchase reserves, net of third party reinsuranc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Mar. 08, 2018</t>
  </si>
  <si>
    <t>Causes of Increase (Decrease) in Liability for Unpaid Claims and Claims Adjustment Expense [Line Items]</t>
  </si>
  <si>
    <t>Changes in prior year reserve</t>
  </si>
  <si>
    <t>Unpaid losses and loss adjustment expense reserves</t>
  </si>
  <si>
    <t>Unpaid losses and loss adjustment expense reserves, net</t>
  </si>
  <si>
    <t>Survival ratio on a gross basis for open A&amp;E claims, periods</t>
  </si>
  <si>
    <t>32 years 1 month 6 days</t>
  </si>
  <si>
    <t>24 years 2 months 12 days</t>
  </si>
  <si>
    <t>20 years 8 months 12 days</t>
  </si>
  <si>
    <t>Survival ratio on net basis for open A&amp;E claims, periods</t>
  </si>
  <si>
    <t>47 years 9 months 18 days</t>
  </si>
  <si>
    <t>35 years 8 months 12 days</t>
  </si>
  <si>
    <t>35 years 7 months 6 days</t>
  </si>
  <si>
    <t>Global Indemnity Group, LLC | American Reliable Insurance Company</t>
  </si>
  <si>
    <t>Reserve Settlement</t>
  </si>
  <si>
    <t>Proceeds for loss and loss adjustment expenses paid</t>
  </si>
  <si>
    <t>Proceeds for accrued interest</t>
  </si>
  <si>
    <t>Payment for the difference between the agreed upon purchase price and actual settlement</t>
  </si>
  <si>
    <t>Construction Defect</t>
  </si>
  <si>
    <t>IBNR Reserves | Asbestos</t>
  </si>
  <si>
    <t>Case Reserves | Asbestos</t>
  </si>
  <si>
    <t>Commercial Specialty | General Liability</t>
  </si>
  <si>
    <t>Commercial Specialty | General Liability | Accident Years 2004 through 2018 | Construction Defect</t>
  </si>
  <si>
    <t>Commercial Specialty | General Liability | Accident Years 1999 through 2017 | Other General Liability</t>
  </si>
  <si>
    <t>Commercial Specialty | General Liability | Accident Years 2002 through 2004, 2006 through 2017</t>
  </si>
  <si>
    <t>Commercial Specialty | General Liability | Accident Years 2005 Through 2016 | Construction Defect</t>
  </si>
  <si>
    <t>Commercial Specialty | General Liability | Accident Years 2005 through 2014 | Other General Liability</t>
  </si>
  <si>
    <t>Commercial Specialty | Commercial Auto Liability | Accident Years 2000 through 2002, 2010 through 2013, 2015 and 2016</t>
  </si>
  <si>
    <t>Commercial Specialty | Commercial Auto Liability | Accident Years 2010, 2012, 2013, 2015 and 2017</t>
  </si>
  <si>
    <t>Commercial Specialty | Professional Liability | Accident Years 2007 Through 2011</t>
  </si>
  <si>
    <t>Commercial Specialty | Professional Liability | Accident Years 2008, 2011 and 2014</t>
  </si>
  <si>
    <t>Commercial Specialty | Property Lines</t>
  </si>
  <si>
    <t>Commercial Specialty | Property Lines | Accident Years 2010 and 2012 through 2018</t>
  </si>
  <si>
    <t>Commercial Specialty | Property Lines | Accident Years 2007 and 2014 through 2017</t>
  </si>
  <si>
    <t>Commercial Specialty | Property Lines | Accident Years 2011 through 2015 | Noncatastrophe</t>
  </si>
  <si>
    <t>Commercial Specialty | Property Lines | Accident Years 2011 through 2016 | Catastrophe</t>
  </si>
  <si>
    <t>Commercial Specialty | Reinsurance</t>
  </si>
  <si>
    <t>Commercial Specialty | Professional | Accident Years 2006 through 2008 and 2011 through 2012</t>
  </si>
  <si>
    <t>Commercial Specialty | Workers Compensation | Accident Year 2011</t>
  </si>
  <si>
    <t>Specialty Property</t>
  </si>
  <si>
    <t>Specialty Property | General Liability | Accident Years 2014 through 2016 and 2018 and 2010 and 2017</t>
  </si>
  <si>
    <t>Specialty Property | General Liability | Accident Years 2011 through 2014 and 2016 through 2017 and 2015</t>
  </si>
  <si>
    <t>Specialty Property | General Liability | Accident Years 2015 and 2016</t>
  </si>
  <si>
    <t>Specialty Property | Property Lines | Accident Year 2015 through 2018 | Catastrophe</t>
  </si>
  <si>
    <t>Specialty Property | Property Lines | Accident Years 2014 through 2017</t>
  </si>
  <si>
    <t>Specialty Property | Property Lines | Accident Years 2012, 2013, 2015, and 2016</t>
  </si>
  <si>
    <t>Farm, Ranch &amp; Stable</t>
  </si>
  <si>
    <t>Farm, Ranch &amp; Stable | Property Lines | Accident Year 2015 through 2018</t>
  </si>
  <si>
    <t>Farm, Ranch &amp; Stable | Property Lines | Accident Years 2014 through 2017</t>
  </si>
  <si>
    <t>Farm, Ranch &amp; Stable | Property Lines | Accident Years 2016</t>
  </si>
  <si>
    <t>Farm, Ranch &amp; Stable | Liability Lines | Accident Year 2015 through 2017, 2013, 2014 and 2018</t>
  </si>
  <si>
    <t>Farm, Ranch &amp; Stable | Liability Lines | Accident Years 2012, 2014, 2016 and 2017, 2007 and 2013</t>
  </si>
  <si>
    <t>Farm, Ranch &amp; Stable | Liability Lines | Accident Years 2015 and 2016</t>
  </si>
  <si>
    <t>Reinsurance Operations</t>
  </si>
  <si>
    <t>Reinsurance Operations | Professional Liability | Accident Years 2008, 2010 and 2013 through 2015 and 2007</t>
  </si>
  <si>
    <t>Reinsurance Operations | Property Lines | Accident Years 2016 through 2018 and 2011 through 2015</t>
  </si>
  <si>
    <t>Reinsurance Operations | Property Lines | Accident Years 2018</t>
  </si>
  <si>
    <t>Reinsurance Operations | Property Lines | Accident Years 2007, 2009 through 2017</t>
  </si>
  <si>
    <t>Reinsurance Operations | Property Lines | Accident years 2008 through 2016</t>
  </si>
  <si>
    <t>Gross Reserves for Asbestos and Environmental Losses (Detail) - USD ($) $ in Thousands</t>
  </si>
  <si>
    <t>Gross reserve for A&amp;E losses and loss adjustment expenses – beginning of period</t>
  </si>
  <si>
    <t>Plus: Change in incurred losses and loss adjustment expenses</t>
  </si>
  <si>
    <t>Less: Payments</t>
  </si>
  <si>
    <t>Gross reserves for A&amp;E losses and loss adjustment expenses – end of period</t>
  </si>
  <si>
    <t>Net Reserves for Asbestos and Environmental Losses (Detail) - USD ($) $ in Thousands</t>
  </si>
  <si>
    <t>Net reserve for A&amp;E losses and loss adjustment expenses – beginning of period</t>
  </si>
  <si>
    <t>Net reserves for A&amp;E losses and loss adjustment expenses – end of period</t>
  </si>
  <si>
    <t>Incurred Claims and Allocated Claim Adjustment Expenses, Net of Reinsurance (Detail) $ in Thousands</t>
  </si>
  <si>
    <t>Dec. 31, 2019USD ($)Claim</t>
  </si>
  <si>
    <t>Dec. 31, 2015USD ($)</t>
  </si>
  <si>
    <t>Dec. 31, 2014USD ($)</t>
  </si>
  <si>
    <t>Dec. 31, 2013USD ($)</t>
  </si>
  <si>
    <t>Dec. 31, 2012USD ($)</t>
  </si>
  <si>
    <t>Dec. 31, 2011USD ($)</t>
  </si>
  <si>
    <t>Dec. 31, 2010USD ($)</t>
  </si>
  <si>
    <t>Commercial Specialty | Property Insurance</t>
  </si>
  <si>
    <t>Claims Development [Line Items]</t>
  </si>
  <si>
    <t>Incurred Claims and Allocated Claims Adjustment Expenses, Net of Reinsurance</t>
  </si>
  <si>
    <t>Commercial Specialty | Property Insurance | Accident Year 2017</t>
  </si>
  <si>
    <t>IBNR</t>
  </si>
  <si>
    <t>Cumulative Number of Reported Claims | Claim</t>
  </si>
  <si>
    <t>Commercial Specialty | Property Insurance | Accident Year 2018</t>
  </si>
  <si>
    <t>Commercial Specialty | Property Insurance | Accident Year 2019</t>
  </si>
  <si>
    <t>Commercial Specialty | Casualty Insurance</t>
  </si>
  <si>
    <t>Commercial Specialty | Casualty Insurance | Accident Year 2017</t>
  </si>
  <si>
    <t>Commercial Specialty | Casualty Insurance | Accident Year 2018</t>
  </si>
  <si>
    <t>Commercial Specialty | Casualty Insurance | Accident Year 2019</t>
  </si>
  <si>
    <t>Commercial Specialty | Casualty Insurance | Accident Year 2010</t>
  </si>
  <si>
    <t>Commercial Specialty | Casualty Insurance | Accident Year 2011</t>
  </si>
  <si>
    <t>Commercial Specialty | Casualty Insurance | Accident Year 2012</t>
  </si>
  <si>
    <t>Commercial Specialty | Casualty Insurance | Accident Year 2013</t>
  </si>
  <si>
    <t>Commercial Specialty | Casualty Insurance | Accident Year 2014</t>
  </si>
  <si>
    <t>Commercial Specialty | Casualty Insurance | Accident Year 2015</t>
  </si>
  <si>
    <t>Commercial Specialty | Casualty Insurance | Accident Year 2016</t>
  </si>
  <si>
    <t>Specialty Property | Property Insurance</t>
  </si>
  <si>
    <t>Specialty Property | Property Insurance | Accident Year 2018</t>
  </si>
  <si>
    <t>Specialty Property | Property Insurance | Accident Year 2019</t>
  </si>
  <si>
    <t>Specialty Property | Casualty Insurance</t>
  </si>
  <si>
    <t>Specialty Property | Casualty Insurance | Accident Year 2017</t>
  </si>
  <si>
    <t>Specialty Property | Casualty Insurance | Accident Year 2018</t>
  </si>
  <si>
    <t>Specialty Property | Casualty Insurance | Accident Year 2019</t>
  </si>
  <si>
    <t>Specialty Property | Casualty Insurance | Accident Year 2015</t>
  </si>
  <si>
    <t>Specialty Property | Casualty Insurance | Accident Year 2016</t>
  </si>
  <si>
    <t>Farm, Ranch &amp; Stable | Property Insurance</t>
  </si>
  <si>
    <t>Farm, Ranch &amp; Stable | Property Insurance | Accident Year 2018</t>
  </si>
  <si>
    <t>Farm, Ranch &amp; Stable | Property Insurance | Accident Year 2019</t>
  </si>
  <si>
    <t>Farm, Ranch &amp; Stable | Casualty Insurance</t>
  </si>
  <si>
    <t>Farm, Ranch &amp; Stable | Casualty Insurance | Accident Year 2017</t>
  </si>
  <si>
    <t>Farm, Ranch &amp; Stable | Casualty Insurance | Accident Year 2018</t>
  </si>
  <si>
    <t>Farm, Ranch &amp; Stable | Casualty Insurance | Accident Year 2019</t>
  </si>
  <si>
    <t>Farm, Ranch &amp; Stable | Casualty Insurance | Accident Year 2015</t>
  </si>
  <si>
    <t>Farm, Ranch &amp; Stable | Casualty Insurance | Accident Year 2016</t>
  </si>
  <si>
    <t>Reinsurance Operations | Property Insurance</t>
  </si>
  <si>
    <t>Reinsurance Operations | Property Insurance | Accident Year 2017</t>
  </si>
  <si>
    <t>Reinsurance Operations | Property Insurance | Accident Year 2018</t>
  </si>
  <si>
    <t>Reinsurance Operations | Property Insurance | Accident Year 2019</t>
  </si>
  <si>
    <t>Reinsurance Operations | Property Insurance | Accident Year 2013</t>
  </si>
  <si>
    <t>Reinsurance Operations | Property Insurance | Accident Year 2014</t>
  </si>
  <si>
    <t>Reinsurance Operations | Property Insurance | Accident Year 2015</t>
  </si>
  <si>
    <t>Reinsurance Operations | Property Insurance | Accident Year 2016</t>
  </si>
  <si>
    <t>Reinsurance Operations | Casualty Insurance</t>
  </si>
  <si>
    <t>Reinsurance Operations | Casualty Insurance | Accident Year 2017</t>
  </si>
  <si>
    <t>Reinsurance Operations | Casualty Insurance | Accident Year 2018</t>
  </si>
  <si>
    <t>Reinsurance Operations | Casualty Insurance | Accident Year 2019</t>
  </si>
  <si>
    <t>Reinsurance Operations | Casualty Insurance | Accident Year 2010</t>
  </si>
  <si>
    <t>Reinsurance Operations | Casualty Insurance | Accident Year 2011</t>
  </si>
  <si>
    <t>Reinsurance Operations | Casualty Insurance | Accident Year 2012</t>
  </si>
  <si>
    <t>Reinsurance Operations | Casualty Insurance | Accident Year 2013</t>
  </si>
  <si>
    <t>Reinsurance Operations | Casualty Insurance | Accident Year 2014</t>
  </si>
  <si>
    <t>Reinsurance Operations | Casualty Insurance | Accident Year 2015</t>
  </si>
  <si>
    <t>Reinsurance Operations | Casualty Insurance | Accident Year 2016</t>
  </si>
  <si>
    <t>Incurred-but-not-reported liabilities plus expected development on reported claims</t>
  </si>
  <si>
    <t>Supplementary Information about Cumulative Paid Claims and Allocated Claim Adjustment Expenses, Net of Reinsurance (Detail) - USD ($) $ in Thousands</t>
  </si>
  <si>
    <t>Dec. 31, 2015</t>
  </si>
  <si>
    <t>Dec. 31, 2014</t>
  </si>
  <si>
    <t>Dec. 31, 2013</t>
  </si>
  <si>
    <t>Dec. 31, 2012</t>
  </si>
  <si>
    <t>Dec. 31, 2011</t>
  </si>
  <si>
    <t>Dec. 31, 2010</t>
  </si>
  <si>
    <t>Liabilities for unpaid losses and loss adjustment expenses, net of reinsurance</t>
  </si>
  <si>
    <t>Cumulative Paid Claims and Allocated Claim Adjustment Expenses, Net of Reinsurance</t>
  </si>
  <si>
    <t>Commercial Specialty | Property Insurance | All outstanding liabilities before 2017, net of reinsurance</t>
  </si>
  <si>
    <t>All outstanding liabilities, net of reinsurance</t>
  </si>
  <si>
    <t>Commercial Specialty | Casualty Insurance | All outstanding liabilities before 2010, net of reinsurance</t>
  </si>
  <si>
    <t>Specialty Property | Property Insurance | All outstanding liabilities before 2018, net of reinsurance</t>
  </si>
  <si>
    <t>Specialty Property | Casualty Insurance | All outstanding liabilities before 2015, net of reinsurance</t>
  </si>
  <si>
    <t>Farm, Ranch &amp; Stable | Property Insurance | All outstanding liabilities before 2018, net of reinsurance</t>
  </si>
  <si>
    <t>Farm, Ranch &amp; Stable | Casualty Insurance | All outstanding liabilities before 2015, net of reinsurance</t>
  </si>
  <si>
    <t>Reinsurance Operations | Property Insurance | All outstanding liabilities before 2013, net of reinsurance</t>
  </si>
  <si>
    <t>Reinsurance Operations | Casualty Insurance | All outstanding liabilities before 2010, net of reinsurance</t>
  </si>
  <si>
    <t>Supplementary Information of Average Historical Claims (Detail)</t>
  </si>
  <si>
    <t>Short-duration Insurance Contracts, Historical Claims Duration [Line Items]</t>
  </si>
  <si>
    <t>Average annual percentage payout of incurred claims by age, net of reinsurance year one</t>
  </si>
  <si>
    <t>61.40%</t>
  </si>
  <si>
    <t>Average annual percentage payout of incurred claims by age, net of reinsurance year two</t>
  </si>
  <si>
    <t>24.70%</t>
  </si>
  <si>
    <t>Average annual percentage payout of incurred claims by age, net of reinsurance year three</t>
  </si>
  <si>
    <t>7.70%</t>
  </si>
  <si>
    <t>18.30%</t>
  </si>
  <si>
    <t>19.50%</t>
  </si>
  <si>
    <t>Average annual percentage payout of incurred claims by age, net of reinsurance year four</t>
  </si>
  <si>
    <t>Average annual percentage payout of incurred claims by age, net of reinsurance year five</t>
  </si>
  <si>
    <t>11.00%</t>
  </si>
  <si>
    <t>Average annual percentage payout of incurred claims by age, net of reinsurance year six</t>
  </si>
  <si>
    <t>7.50%</t>
  </si>
  <si>
    <t>Average annual percentage payout of incurred claims by age, net of reinsurance year seven</t>
  </si>
  <si>
    <t>2.10%</t>
  </si>
  <si>
    <t>Average annual percentage payout of incurred claims by age, net of reinsurance year eight</t>
  </si>
  <si>
    <t>2.60%</t>
  </si>
  <si>
    <t>Average annual percentage payout of incurred claims by age, net of reinsurance year nine</t>
  </si>
  <si>
    <t>Average annual percentage payout of incurred claims by age, net of reinsurance year ten</t>
  </si>
  <si>
    <t>86.00%</t>
  </si>
  <si>
    <t>6.20%</t>
  </si>
  <si>
    <t>11.30%</t>
  </si>
  <si>
    <t>24.60%</t>
  </si>
  <si>
    <t>19.30%</t>
  </si>
  <si>
    <t>17.90%</t>
  </si>
  <si>
    <t>8.10%</t>
  </si>
  <si>
    <t>84.70%</t>
  </si>
  <si>
    <t>9.40%</t>
  </si>
  <si>
    <t>16.10%</t>
  </si>
  <si>
    <t>15.80%</t>
  </si>
  <si>
    <t>19.90%</t>
  </si>
  <si>
    <t>9.00%</t>
  </si>
  <si>
    <t>8.20%</t>
  </si>
  <si>
    <t>41.50%</t>
  </si>
  <si>
    <t>16.70%</t>
  </si>
  <si>
    <t>2.00%</t>
  </si>
  <si>
    <t>4.60%</t>
  </si>
  <si>
    <t>4.40%</t>
  </si>
  <si>
    <t>(2.30%)</t>
  </si>
  <si>
    <t>19.80%</t>
  </si>
  <si>
    <t>0.20%</t>
  </si>
  <si>
    <t>6.80%</t>
  </si>
  <si>
    <t>6.30%</t>
  </si>
  <si>
    <t>2.20%</t>
  </si>
  <si>
    <t>6.00%</t>
  </si>
  <si>
    <t>1.60%</t>
  </si>
  <si>
    <t>0.90%</t>
  </si>
  <si>
    <t>0.30%</t>
  </si>
  <si>
    <t>1.80%</t>
  </si>
  <si>
    <t>May not be indicative of future average annual percentage payout of incurred claims due to a change in mix of business</t>
  </si>
  <si>
    <t>Reconciliation of Net Incurred and Paid Claims Development Tables to Liability for Unpaid Losses and Loss Adjustment Expenses in Consolidated Balance Sheets (Detail) - USD ($) $ in Thousands</t>
  </si>
  <si>
    <t>Short-duration Insurance Contracts, Reconciliation of Claims Development to Liability [Line Items]</t>
  </si>
  <si>
    <t>Net outstanding liabilities</t>
  </si>
  <si>
    <t>Reinsurance recoverable on unpaid claims</t>
  </si>
  <si>
    <t>Total other outstanding liabilities</t>
  </si>
  <si>
    <t>Total gross liability for unpaid losses and loss adjustment expenses</t>
  </si>
  <si>
    <t>Ceded Allowance</t>
  </si>
  <si>
    <t>Unallocated claims adjustment expenses</t>
  </si>
  <si>
    <t>Purchase accounting adjustment</t>
  </si>
  <si>
    <t>Loss Clearing</t>
  </si>
  <si>
    <t>Fronted business ceded to Assurant</t>
  </si>
  <si>
    <t>Outstanding Debt (Detail) - USD ($) $ in Thousands</t>
  </si>
  <si>
    <t>Debt Instrument [Line Items]</t>
  </si>
  <si>
    <t>Outstanding Debt (Parenthetical) (Detail)</t>
  </si>
  <si>
    <t>Debt - Additional Information (Detail) - USD ($) $ in Thousands</t>
  </si>
  <si>
    <t>Mar. 23, 2017</t>
  </si>
  <si>
    <t>Mar. 30, 2017</t>
  </si>
  <si>
    <t>Aug. 12, 2015</t>
  </si>
  <si>
    <t>Promissory notes</t>
  </si>
  <si>
    <t>Stated interest rate</t>
  </si>
  <si>
    <t>Debt instrument, face amount</t>
  </si>
  <si>
    <t>Debt instrument, interest rate terms</t>
  </si>
  <si>
    <t>Payable quarterly in arrears on February 15, May 15, August 15, and November 15 of each year</t>
  </si>
  <si>
    <t>Debt instrument, maturity date</t>
  </si>
  <si>
    <t>Aug. 15,
		2045</t>
  </si>
  <si>
    <t>Debt instrument, redemption description</t>
  </si>
  <si>
    <t>The Company has the right to redeem the 2045 Notes in $25 increments, in whole or in part, on and after August 15, 2020, or on any interest payment date thereafter, at a redemption price equal to 100% of the principal amount of the 2045 Notes being redeemed plus accrued and unpaid interest to, but not including, the date of redemption.</t>
  </si>
  <si>
    <t>Debt instrument, redemption price, percentage of principal amount redeemed</t>
  </si>
  <si>
    <t>100.00%</t>
  </si>
  <si>
    <t>Deferred issuance costs</t>
  </si>
  <si>
    <t>Payable quarterly in arrears on January 15, April 15, July 15, and October 15 of each year</t>
  </si>
  <si>
    <t>Apr. 15,
		2047</t>
  </si>
  <si>
    <t>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t>
  </si>
  <si>
    <t>Number of days granted to underwriters option to purchase</t>
  </si>
  <si>
    <t>30 days</t>
  </si>
  <si>
    <t>Additional aggregate principal amount purchased pursuant to over-allotment option granted to the underwriters</t>
  </si>
  <si>
    <t>7.875% Subordinated Notes due 2047 | Over-Allotment Option</t>
  </si>
  <si>
    <t>1.90%</t>
  </si>
  <si>
    <t>2.70%</t>
  </si>
  <si>
    <t>Collateral deposited to support borrowing</t>
  </si>
  <si>
    <t>Debt Securities, Available-for-sale, Restriction Type [Extensible List]</t>
  </si>
  <si>
    <t>us-gaap:CollateralPledgedMember</t>
  </si>
  <si>
    <t>Amounts Recorded for Margin Borrowing Facilities and Subordinated Notes (Detail) - USD ($) $ in Thousands</t>
  </si>
  <si>
    <t>Net Carrying Amount</t>
  </si>
  <si>
    <t>Outstanding Principal</t>
  </si>
  <si>
    <t>Subordinated Debt</t>
  </si>
  <si>
    <t>Amounts Recorded for Margin Borrowing Facilities and Subordinated Notes (Parenthetical) (Detail)</t>
  </si>
  <si>
    <t>Leases - Additional Information (Detail) - USD ($)</t>
  </si>
  <si>
    <t>Jan. 01, 2019</t>
  </si>
  <si>
    <t>Lessee Lease Description [Line Item]</t>
  </si>
  <si>
    <t>Operating lease, existence of option to terminate [true false]</t>
  </si>
  <si>
    <t>Operating lease, existence of option to extend [true false]</t>
  </si>
  <si>
    <t>Operating lease, existence of option to retract [true false]</t>
  </si>
  <si>
    <t>Rental expense under operating leases, net of sub-lease income</t>
  </si>
  <si>
    <t>Rental expense under operating leases, sub-lease income</t>
  </si>
  <si>
    <t>Maximum</t>
  </si>
  <si>
    <t>Operating lease, remaining lease term</t>
  </si>
  <si>
    <t>11 years</t>
  </si>
  <si>
    <t>5 months</t>
  </si>
  <si>
    <t>ASU 2016-02 | Maximum</t>
  </si>
  <si>
    <t>Cumulative effect adjustment on retained earnings</t>
  </si>
  <si>
    <t>Components of Lease Expenses (Detail) $ in Thousands</t>
  </si>
  <si>
    <t>Operating lease expenses</t>
  </si>
  <si>
    <t>Short-term lease expenses</t>
  </si>
  <si>
    <t>Total lease expenses</t>
  </si>
  <si>
    <t>Schedule of Supplemental Cash Flow Information Related To Leases (Detail) $ in Thousands</t>
  </si>
  <si>
    <t>Cash paid for amounts included in the measurement of liabilities:</t>
  </si>
  <si>
    <t>Operating leases</t>
  </si>
  <si>
    <t>Right-of-use assets obtained in exchange for new lease obligations:</t>
  </si>
  <si>
    <t>Schedule of Supplemental Balance Sheet Information Related to Leases (Detail) $ in Thousands</t>
  </si>
  <si>
    <t>Assets:</t>
  </si>
  <si>
    <t>Operating lease assets</t>
  </si>
  <si>
    <t>Operating Lease, Right-of-Use Asset, Statement of Financial Position [Extensible List]</t>
  </si>
  <si>
    <t>us-gaap:OtherAssets</t>
  </si>
  <si>
    <t>Operating lease liabilities</t>
  </si>
  <si>
    <t>Operating Lease, Liability, Statement of Financial Position [Extensible List]</t>
  </si>
  <si>
    <t>us-gaap:OtherLiabilities</t>
  </si>
  <si>
    <t>Weighted-average remaining lease term</t>
  </si>
  <si>
    <t>10 years 2 months 12 days</t>
  </si>
  <si>
    <t>Weighted-average discount rate</t>
  </si>
  <si>
    <t>Represents the Company’s incremental borrowing rate</t>
  </si>
  <si>
    <t>Future Minimum Lease Payments Under Non-cancelable Operating Leases (Detail) $ in Thousands</t>
  </si>
  <si>
    <t>Thereafter</t>
  </si>
  <si>
    <t>Total future minimum lease payments</t>
  </si>
  <si>
    <t>Less: amount representing interest</t>
  </si>
  <si>
    <t>Present value of minimum lease payments</t>
  </si>
  <si>
    <t>Shareholders' Equity - Additional Information (Detail)</t>
  </si>
  <si>
    <t>Dec. 31, 2019USD ($)Stockholder$ / shares</t>
  </si>
  <si>
    <t>Dec. 29, 2017USD ($)$ / sharesshares</t>
  </si>
  <si>
    <t>Dec. 31, 2017$ / shares</t>
  </si>
  <si>
    <t>Dec. 31, 2019USD ($)Stockholder$ / sharesshares</t>
  </si>
  <si>
    <t>Dec. 31, 2018USD ($)$ / sharesshares</t>
  </si>
  <si>
    <t>Dec. 31, 2017USD ($)$ / sharesshares</t>
  </si>
  <si>
    <t>Dec. 31, 2015USD ($)shares</t>
  </si>
  <si>
    <t>Equity [Line Items]</t>
  </si>
  <si>
    <t>Share Premium</t>
  </si>
  <si>
    <t>Dividend declared, per share | $ / shares</t>
  </si>
  <si>
    <t>Dividend payable, per share | $ / shares</t>
  </si>
  <si>
    <t>Accrued dividends</t>
  </si>
  <si>
    <t>Fox Paine Funds</t>
  </si>
  <si>
    <t>Stock repurchase program, number of shares purchased | shares</t>
  </si>
  <si>
    <t>Stock repurchase program, value of shares purchased</t>
  </si>
  <si>
    <t>Stock repurchase program, per share purchased | $ / shares</t>
  </si>
  <si>
    <t>Redemption Agreement | Fox Paine Funds</t>
  </si>
  <si>
    <t>Ordinary shares agreed to redeem, shares | shares</t>
  </si>
  <si>
    <t>Additional Redemption Agreement | Fox Paine Funds</t>
  </si>
  <si>
    <t>Redemption agreement expiration date</t>
  </si>
  <si>
    <t>Ordinary shares agreed to redeem</t>
  </si>
  <si>
    <t>Ordinary shares agreed to redeem, percentage of annual increase</t>
  </si>
  <si>
    <t>Shares repurchased or redeemed | shares</t>
  </si>
  <si>
    <t>Voting rights</t>
  </si>
  <si>
    <t>one</t>
  </si>
  <si>
    <t>Number of shareholders | Stockholder</t>
  </si>
  <si>
    <t>Ordinary Shares A | Treasury Shares</t>
  </si>
  <si>
    <t>ten</t>
  </si>
  <si>
    <t>Quarterly Dividend</t>
  </si>
  <si>
    <t>Annual Dividend</t>
  </si>
  <si>
    <t>Global Indemnity Limited</t>
  </si>
  <si>
    <t>Distributable reserves</t>
  </si>
  <si>
    <t>Revaluation reserve</t>
  </si>
  <si>
    <t>Global Indemnity Limited | Maximum</t>
  </si>
  <si>
    <t>Maximum dividends and distributions allowable under law</t>
  </si>
  <si>
    <t>Schedule of Dividends Declared (Detail) - USD ($) $ in Thousands</t>
  </si>
  <si>
    <t>Dec. 08, 2019</t>
  </si>
  <si>
    <t>Oct. 02, 2019</t>
  </si>
  <si>
    <t>Sep. 15, 2019</t>
  </si>
  <si>
    <t>Jun. 28, 2019</t>
  </si>
  <si>
    <t>Jun. 02, 2019</t>
  </si>
  <si>
    <t>Mar. 29, 2019</t>
  </si>
  <si>
    <t>Feb. 10, 2019</t>
  </si>
  <si>
    <t>Dec. 02, 2018</t>
  </si>
  <si>
    <t>Oct. 01, 2018</t>
  </si>
  <si>
    <t>Sep. 16, 2018</t>
  </si>
  <si>
    <t>Jun. 29, 2018</t>
  </si>
  <si>
    <t>Jun. 03, 2018</t>
  </si>
  <si>
    <t>Mar. 29, 2018</t>
  </si>
  <si>
    <t>Mar. 04, 2018</t>
  </si>
  <si>
    <t>Dividends Payable [Line Items]</t>
  </si>
  <si>
    <t>Approval Date</t>
  </si>
  <si>
    <t>Dec. 8,
		2019</t>
  </si>
  <si>
    <t>Sep. 15,
		2019</t>
  </si>
  <si>
    <t>Jun. 2,
		2019</t>
  </si>
  <si>
    <t>Feb. 10,
		2019</t>
  </si>
  <si>
    <t>Dec. 2,
		2018</t>
  </si>
  <si>
    <t>Sep. 16,
		2018</t>
  </si>
  <si>
    <t>Jun. 3,
		2018</t>
  </si>
  <si>
    <t>Mar. 4,
		2018</t>
  </si>
  <si>
    <t>Record Date</t>
  </si>
  <si>
    <t>Dec. 24,
		2019</t>
  </si>
  <si>
    <t>Sep. 26,
		2019</t>
  </si>
  <si>
    <t>Jun. 21,
		2019</t>
  </si>
  <si>
    <t>Mar. 22,
		2019</t>
  </si>
  <si>
    <t>Dec. 24,
		2018</t>
  </si>
  <si>
    <t>Sep. 27,
		2018</t>
  </si>
  <si>
    <t>Jun. 22,
		2018</t>
  </si>
  <si>
    <t>Mar. 21,
		2018</t>
  </si>
  <si>
    <t>Payment Date</t>
  </si>
  <si>
    <t>Oct. 2,
		2019</t>
  </si>
  <si>
    <t>Jun. 28,
		2019</t>
  </si>
  <si>
    <t>Mar. 29,
		2019</t>
  </si>
  <si>
    <t>Dec. 31,
		2018</t>
  </si>
  <si>
    <t>Oct. 1,
		2018</t>
  </si>
  <si>
    <t>Jun. 29,
		2018</t>
  </si>
  <si>
    <t>Mar. 29,
		2018</t>
  </si>
  <si>
    <t>Unvested Shares, Net of Forfeitures</t>
  </si>
  <si>
    <t>Various</t>
  </si>
  <si>
    <t>Represents dividends declared on unvested shares, net of forfeitures.</t>
  </si>
  <si>
    <t>Information with Respect to A Ordinary Shares that were Surrendered, Repurchased or Redeemed (Detail) - Ordinary Shares A - USD ($)</t>
  </si>
  <si>
    <t>Equity, Class of Treasury Stock [Line Items]</t>
  </si>
  <si>
    <t>Total Number of Shares Purchased or Redeemed</t>
  </si>
  <si>
    <t>Average Price Paid Per Share</t>
  </si>
  <si>
    <t>Total Number of Shares Purchased as Part of Publicly Announced Plan or Program</t>
  </si>
  <si>
    <t>Approximate Dollar Value of Shares that May Yet Be Purchased Under the Plans or Programs</t>
  </si>
  <si>
    <t>January 1-31, 2019</t>
  </si>
  <si>
    <t>[1],[2]</t>
  </si>
  <si>
    <t>February 1-28, 2019</t>
  </si>
  <si>
    <t>January 1-31, 2018</t>
  </si>
  <si>
    <t>March 1-31, 2018</t>
  </si>
  <si>
    <t>Based on settlement date.</t>
  </si>
  <si>
    <t>Surrendered by employees as payment of taxes withheld on the vesting of restricted stock.</t>
  </si>
  <si>
    <t>Related Party Transactions - Additional Information (Detail) - USD ($) $ in Millions</t>
  </si>
  <si>
    <t>Dec. 29, 2017</t>
  </si>
  <si>
    <t>May 31, 2019</t>
  </si>
  <si>
    <t>Related Party Transaction [Line Items]</t>
  </si>
  <si>
    <t>Company's total voting power</t>
  </si>
  <si>
    <t>80.30%</t>
  </si>
  <si>
    <t>Stock repurchase program, number of shares purchased</t>
  </si>
  <si>
    <t>FM Entities</t>
  </si>
  <si>
    <t>Fox Paine Entities</t>
  </si>
  <si>
    <t>Minimum voting power required to nominate Directors</t>
  </si>
  <si>
    <t>Fox Paine and Company</t>
  </si>
  <si>
    <t>Management fees</t>
  </si>
  <si>
    <t>Prepaid management fees</t>
  </si>
  <si>
    <t>Advisory services fees estimated</t>
  </si>
  <si>
    <t>Fox Paine and Company | Co-Obligor Transaction</t>
  </si>
  <si>
    <t>Fox Paine and Company | Share Redemption Transaction</t>
  </si>
  <si>
    <t>Commitments and Contingencies - Additional Information (Detail) - USD ($) $ in Thousands</t>
  </si>
  <si>
    <t>Commitments and Contingencies [Line Items]</t>
  </si>
  <si>
    <t>Commitment to purchase alternative investment</t>
  </si>
  <si>
    <t>European Non-Performing Loan Fund, LP</t>
  </si>
  <si>
    <t>Funded commitment amount</t>
  </si>
  <si>
    <t>Distressed Debt Fund, LP</t>
  </si>
  <si>
    <t>Mortgage Loans and Other Real-Estate Related Investments</t>
  </si>
  <si>
    <t>Unfunded Commitments | European Non-Performing Loan Fund, LP</t>
  </si>
  <si>
    <t>Unfunded Commitments | Distressed Debt Fund, LP</t>
  </si>
  <si>
    <t>Unfunded Commitments | Mortgage Loans and Other Real-Estate Related Investments</t>
  </si>
  <si>
    <t>Share-Based Compensation Plans - Additional Information (Detail) - USD ($)</t>
  </si>
  <si>
    <t>Mar. 06, 2018</t>
  </si>
  <si>
    <t>Dec. 31, 2020</t>
  </si>
  <si>
    <t>Share-based Compensation Arrangement by Share-based Payment Award [Line Items]</t>
  </si>
  <si>
    <t>Stock options awarded</t>
  </si>
  <si>
    <t>Strike price per share</t>
  </si>
  <si>
    <t>Compensation expense, options</t>
  </si>
  <si>
    <t>Proceed from exercise of options</t>
  </si>
  <si>
    <t>Fair value of share</t>
  </si>
  <si>
    <t>Weighted average fair value of options granted</t>
  </si>
  <si>
    <t>Stock options forfeited</t>
  </si>
  <si>
    <t>Key Employees</t>
  </si>
  <si>
    <t>Stock options, vested and expected to vest</t>
  </si>
  <si>
    <t>Restricted Stock</t>
  </si>
  <si>
    <t>Compensation expense, restricted stock</t>
  </si>
  <si>
    <t>Unrecognized compensation expense for non-vested restricted stock</t>
  </si>
  <si>
    <t>Weighted average life of non-vested restricted stock</t>
  </si>
  <si>
    <t>1 year 10 months 24 days</t>
  </si>
  <si>
    <t>Number of shares granted</t>
  </si>
  <si>
    <t>Weighted average fair value per share</t>
  </si>
  <si>
    <t>Shares vested</t>
  </si>
  <si>
    <t>Restricted Stock | Key Employees</t>
  </si>
  <si>
    <t>Restricted Stock | Key Employees | Share-based Payment Arrangement, Tranche One</t>
  </si>
  <si>
    <t>Vesting date</t>
  </si>
  <si>
    <t>Jan. 1,
		2020</t>
  </si>
  <si>
    <t>Jan. 1,
		2019</t>
  </si>
  <si>
    <t>Jan. 1,
		2018</t>
  </si>
  <si>
    <t>Percentage of shares vested on each anniversary of the grant date</t>
  </si>
  <si>
    <t>16.50%</t>
  </si>
  <si>
    <t>Restricted Stock | Key Employees | Share-based Compensation Award, Tranche 2</t>
  </si>
  <si>
    <t>Jan. 1,
		2021</t>
  </si>
  <si>
    <t>Restricted Stock | Key Employees | Share-based Compensation Award, Tranche 3</t>
  </si>
  <si>
    <t>Jan. 1,
		2022</t>
  </si>
  <si>
    <t>17.00%</t>
  </si>
  <si>
    <t>Restricted Stock | Key Employees | Vesting Schedule Two</t>
  </si>
  <si>
    <t>Mar. 15,
		2022</t>
  </si>
  <si>
    <t>Mar. 15,
		2021</t>
  </si>
  <si>
    <t>Mar. 15,
		2020</t>
  </si>
  <si>
    <t>Percentage of stock award subject to vesting</t>
  </si>
  <si>
    <t>50.00%</t>
  </si>
  <si>
    <t>Restricted Stock | Key Employees | Share-based Compensation Award, Tranche 4</t>
  </si>
  <si>
    <t>Aug. 26,
		2020</t>
  </si>
  <si>
    <t>20.00%</t>
  </si>
  <si>
    <t>Restricted Stock | Key Employees | Share-based Compensation Award, Tranche 5</t>
  </si>
  <si>
    <t>Aug. 26,
		2021</t>
  </si>
  <si>
    <t>Restricted Stock | Key Employees | Share-based Compensation Award, Tranche 6</t>
  </si>
  <si>
    <t>Aug. 26,
		2022</t>
  </si>
  <si>
    <t>Restricted Stock | Key Employees | Share-based Compensation Award, Tranche 7</t>
  </si>
  <si>
    <t>Aug. 26,
		2023</t>
  </si>
  <si>
    <t>Restricted Stock | Key Employees | Share-based Compensation Award, Tranche 8</t>
  </si>
  <si>
    <t>Aug. 26,
		2024</t>
  </si>
  <si>
    <t>Restricted Stock | Non Employee Director</t>
  </si>
  <si>
    <t>2 years 9 months 18 days</t>
  </si>
  <si>
    <t>Restricted Stock Units | Key Employees</t>
  </si>
  <si>
    <t>Restricted Stock Units | Key Employees | Share-based Payment Arrangement, Tranche One</t>
  </si>
  <si>
    <t>Jun. 18,
		2021</t>
  </si>
  <si>
    <t>10.00%</t>
  </si>
  <si>
    <t>Restricted Stock Units | Key Employees | Share-based Compensation Award, Tranche 2</t>
  </si>
  <si>
    <t>Jun. 18,
		2022</t>
  </si>
  <si>
    <t>Restricted Stock Units | Key Employees | Share-based Compensation Award, Tranche 3</t>
  </si>
  <si>
    <t>Jun. 18,
		2023</t>
  </si>
  <si>
    <t>Restricted Stock Units | Key Employees | Share-based Compensation Award, Tranche 4</t>
  </si>
  <si>
    <t>Jun. 18,
		2024</t>
  </si>
  <si>
    <t>40.00%</t>
  </si>
  <si>
    <t>Stock Options | Chief Executive Officer | Share-based Compensation Award, Tranche 2 | Employment Agreement</t>
  </si>
  <si>
    <t>Stock Options | Chief Executive Officer | Vesting Schedule Two | Employment Agreement</t>
  </si>
  <si>
    <t>Stock options, vested</t>
  </si>
  <si>
    <t>Stock Options | Chief Executive Officer | Vesting Schedule One | Employment Agreement</t>
  </si>
  <si>
    <t>Stock Options | Chief Executive Officer | Vesting Schedule Two and Three | Employment Agreement</t>
  </si>
  <si>
    <t>Stock Options | Chief Executive Officer | Vesting Schedule Three | Employment Agreement</t>
  </si>
  <si>
    <t>Dec. 31,
		2020</t>
  </si>
  <si>
    <t>Time Based Option Award</t>
  </si>
  <si>
    <t>Time Based Option Award | Chief Executive Officer | Share-based Compensation Award, Tranche 3 | Employment Agreement</t>
  </si>
  <si>
    <t>Time Based Option Award | Chief Executive Officer | Vesting Schedule Two | Employment Agreement</t>
  </si>
  <si>
    <t>Time Based Option Award | Chief Executive Officer | Vesting Schedule One | Employment Agreement</t>
  </si>
  <si>
    <t>Time Based Option Award | Chief Executive Officer | Vesting Schedule Three | Employment Agreement</t>
  </si>
  <si>
    <t>Expiration date</t>
  </si>
  <si>
    <t>Dec. 31,
		2027</t>
  </si>
  <si>
    <t>Scenario Forecast</t>
  </si>
  <si>
    <t>Expected compensation expense, options</t>
  </si>
  <si>
    <t>2018 Plan</t>
  </si>
  <si>
    <t>Maximum number of shares authorized</t>
  </si>
  <si>
    <t>Summary of Award Activity for Stock Options Granted and Weighted Average Exercise Price Per Share (Detail) - $ / shares</t>
  </si>
  <si>
    <t>Options</t>
  </si>
  <si>
    <t>Options outstanding, beginning balance</t>
  </si>
  <si>
    <t>Options issued</t>
  </si>
  <si>
    <t>Options forfeited</t>
  </si>
  <si>
    <t>Options exercised</t>
  </si>
  <si>
    <t>Options expired</t>
  </si>
  <si>
    <t>Options purchased by the Company</t>
  </si>
  <si>
    <t>Options outstanding, ending balance</t>
  </si>
  <si>
    <t>Options exercisable at December 31, 2019</t>
  </si>
  <si>
    <t>Weighted Average Exercise Price Per Share</t>
  </si>
  <si>
    <t>Weighted average exercise price per share, beginning balance</t>
  </si>
  <si>
    <t>Weighted average exercise price per share, ending balance</t>
  </si>
  <si>
    <t>Performance Based Stock Options</t>
  </si>
  <si>
    <t>The intrinsic value of the exercised options is the difference between the fair market value at time of exercise and the strike price of the option.</t>
  </si>
  <si>
    <t>In 2014, 300,000 options were granted.  On March 6, 2018, the existing vesting provisions of these options were eliminated and replaced with new vesting provisions related to return on equity targets for 2018, 2019, and 2020 (“Bonus Years”).  100,000 options were related to the 2018 Bonus Year.  Return on equity targets for the 2018 bonus year were not met and therefore, these 100,000 options have been forfeited.  200,000 options remain outstanding.  100,000 options, which were related to return on equity targets for the 2019 bonus year, vested on December 31, 2019.  These options are subject to remeasurement of 2019 bonus year results after the third full calendar year following the bonus year.  100,000 options are related to return on equity targets for the 2020 bonus year.  These options are subject to remeasurement of 2020 bonus year results after the third full calendar year following the bonus year.</t>
  </si>
  <si>
    <t>Summary of Award Activity for Stock Options Granted and Weighted Average Exercise Price Per Share (Parenthetical) (Detail) - shares</t>
  </si>
  <si>
    <t>Options outstanding</t>
  </si>
  <si>
    <t>2018 Bonus Year</t>
  </si>
  <si>
    <t>2019 Bonus Year</t>
  </si>
  <si>
    <t>2020 Bonus Year</t>
  </si>
  <si>
    <t>Option Intrinsic Values (Detail) - USD ($)</t>
  </si>
  <si>
    <t>Outstanding</t>
  </si>
  <si>
    <t>Exercisable</t>
  </si>
  <si>
    <t>Exercised</t>
  </si>
  <si>
    <t>Options Exercisable (Detail)</t>
  </si>
  <si>
    <t>Dec. 31, 2019$ / sharesshares</t>
  </si>
  <si>
    <t>Option Price | $ / shares</t>
  </si>
  <si>
    <t>Number of options exercisable | shares</t>
  </si>
  <si>
    <t>Exercise Price 1</t>
  </si>
  <si>
    <t>Exercise Price 2</t>
  </si>
  <si>
    <t>Exercise Price 3</t>
  </si>
  <si>
    <t>the weighted average per share exercise price on these shares outstanding is variable.  See note below under Chief Executive Officer for additional information.</t>
  </si>
  <si>
    <t>Significant Assumptions Used To Estimate Fair Value of Stock Options Granted Using Black Scholes Option Pricing Model (Detail)</t>
  </si>
  <si>
    <t>Dividend yield</t>
  </si>
  <si>
    <t>Expected volatility</t>
  </si>
  <si>
    <t>22.47%</t>
  </si>
  <si>
    <t>Risk-free interest rate</t>
  </si>
  <si>
    <t>Expected option life</t>
  </si>
  <si>
    <t>3 years 3 months 18 days</t>
  </si>
  <si>
    <t>Summary of Range of Exercise Prices of Options Outstanding (Detail) - $ / shares</t>
  </si>
  <si>
    <t>Share-based Compensation, Shares Authorized under Stock Option Plans, Exercise Price Range [Line Items]</t>
  </si>
  <si>
    <t>Exercise Price Range One</t>
  </si>
  <si>
    <t>Ranges of Exercise Prices, minimum</t>
  </si>
  <si>
    <t>Ranges of Exercise Prices, maximum</t>
  </si>
  <si>
    <t>Weighted Average Per Share Exercise Price</t>
  </si>
  <si>
    <t>Weighted Average Remaining Life</t>
  </si>
  <si>
    <t>1 year 8 months 12 days</t>
  </si>
  <si>
    <t>2 years 8 months 12 days</t>
  </si>
  <si>
    <t>3 years 8 months 12 days</t>
  </si>
  <si>
    <t>Exercise Price Range Two</t>
  </si>
  <si>
    <t>5 years</t>
  </si>
  <si>
    <t>6 years</t>
  </si>
  <si>
    <t>6 years 1 month 6 days</t>
  </si>
  <si>
    <t>Exercise Price Range Three</t>
  </si>
  <si>
    <t>8 years</t>
  </si>
  <si>
    <t>9 years</t>
  </si>
  <si>
    <t>Summary of Restricted Stock Grants Since Inception (Detail) - Restricted Stock - shares</t>
  </si>
  <si>
    <t>168 Months Ended</t>
  </si>
  <si>
    <t>204 Months Ended</t>
  </si>
  <si>
    <t>Restricted Stock Awards</t>
  </si>
  <si>
    <t>Directors</t>
  </si>
  <si>
    <t>Summary of Restricted Stock Unit Grants Since Inception (Detail) - Restricted Stock Units - shares</t>
  </si>
  <si>
    <t>192 Months Ended</t>
  </si>
  <si>
    <t>Summary of Non-Vested Restricted Shares Activity (Detail) - Restricted Stock - $ / shares</t>
  </si>
  <si>
    <t>Non-vested restricted shares/units, beginning balance</t>
  </si>
  <si>
    <t>Shares/Units issued</t>
  </si>
  <si>
    <t>Shares/Units vested</t>
  </si>
  <si>
    <t>Shares/Units forfeited</t>
  </si>
  <si>
    <t>Non-vested restricted shares/units, ending balance</t>
  </si>
  <si>
    <t>Weighted Average Price Per Share</t>
  </si>
  <si>
    <t>Weighted average price per share, beginning balance</t>
  </si>
  <si>
    <t>Weighted average price per share, ending balance</t>
  </si>
  <si>
    <t>Summary of Non-Vested Restricted Units Activity (Detail) - Restricted Stock Units - $ / shares</t>
  </si>
  <si>
    <t>401(k) Plan - Additional Information (Detail) - USD ($) $ in Millions</t>
  </si>
  <si>
    <t>Compensation And Retirement Disclosure [Abstract]</t>
  </si>
  <si>
    <t>Employer's matching contribution percentage on first 6% contributed by employee to a defined contribution plan</t>
  </si>
  <si>
    <t>Maximum percentage of employee's earnings that the company may contribute to the defined contribution plan</t>
  </si>
  <si>
    <t>Defined benefit plan expense</t>
  </si>
  <si>
    <t>Computation of Basic and Diluted Earnings Per Share (Detail) - USD ($) $ / shares in Units, $ in Thousands</t>
  </si>
  <si>
    <t>Weighted average shares outstanding - basic</t>
  </si>
  <si>
    <t>Net income (loss)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units and options</t>
  </si>
  <si>
    <t>Stock Options</t>
  </si>
  <si>
    <t>Earning Per Share - Additional Information (Detail) - shares</t>
  </si>
  <si>
    <t>Antidilutive Securities Excluded From Computation Of Earnings Per Share [Line Items]</t>
  </si>
  <si>
    <t>Incremental shares included in calculation of diluted EPS</t>
  </si>
  <si>
    <t>Shares excluded from calculation of diluted earnings per share</t>
  </si>
  <si>
    <t>Restricted Stock Diluted</t>
  </si>
  <si>
    <t>Non-vested restricted stock and options</t>
  </si>
  <si>
    <t>Stock Options Diluted</t>
  </si>
  <si>
    <t>Statutory Financial Information - Additional Information (Detail)</t>
  </si>
  <si>
    <t>United National Insurance Companies</t>
  </si>
  <si>
    <t>Statutory Accounting Practices [Line Items]</t>
  </si>
  <si>
    <t>Maximum amount of dividends that could be paid in 2019 under applicable laws and regulations without regulatory approval</t>
  </si>
  <si>
    <t>Dividends</t>
  </si>
  <si>
    <t>American Reliable Insurance Company</t>
  </si>
  <si>
    <t>Penn- America Insurance Companies</t>
  </si>
  <si>
    <t>Maximum amount of dividends payable under applicable laws and regulations without regulatory approval which would be distributed to wholly owned parent company</t>
  </si>
  <si>
    <t>Maximum reduction in statutory capital allowed without regulatory approval</t>
  </si>
  <si>
    <t>15.00%</t>
  </si>
  <si>
    <t>Maximum reduction in statutory capital and surplus allowed without regulatory approval</t>
  </si>
  <si>
    <t>Information for Company's United States Insurance Companies, Net of Intercompany Eliminations as Determined in Accordance With Sap (Detail) - U.S. Insurance Companies - USD ($) $ in Thousands</t>
  </si>
  <si>
    <t>Statutory capital and surplus, as of end of period</t>
  </si>
  <si>
    <t>Statutory net income (loss)</t>
  </si>
  <si>
    <t>Information for United States Insurance Companies &amp; Global Indemnity Reinsurance, Net of Intercompany Eliminations, as Determined in Accordance With SAP and Bermuda (Detail) - Global Indemnity Reinsurance - USD ($) $ in Thousands</t>
  </si>
  <si>
    <t>Statutory net income</t>
  </si>
  <si>
    <t>Segment Information - Additional Information (Detail)</t>
  </si>
  <si>
    <t>Dec. 31, 2019Segment</t>
  </si>
  <si>
    <t>Segment Reporting Information [Line Items]</t>
  </si>
  <si>
    <t>Number of reportable business segments managed</t>
  </si>
  <si>
    <t>Personal Lines</t>
  </si>
  <si>
    <t>Summary of Business Segment Information (Detail) - USD ($) $ in Thousands</t>
  </si>
  <si>
    <t>Income (loss) from segments</t>
  </si>
  <si>
    <t>Unallocated Items:</t>
  </si>
  <si>
    <t>Segment Assets</t>
  </si>
  <si>
    <t>Corporate Assets</t>
  </si>
  <si>
    <t>Commercial Specialty | Segment Assets</t>
  </si>
  <si>
    <t>Commercial Specialty | Corporate Assets</t>
  </si>
  <si>
    <t>[5]</t>
  </si>
  <si>
    <t>[6]</t>
  </si>
  <si>
    <t>[7]</t>
  </si>
  <si>
    <t>[8]</t>
  </si>
  <si>
    <t>Specialty Property | Segment Assets</t>
  </si>
  <si>
    <t>Specialty Property | Corporate Assets</t>
  </si>
  <si>
    <t>[9]</t>
  </si>
  <si>
    <t>[10]</t>
  </si>
  <si>
    <t>Farm, Ranch &amp; Stable | Segment Assets</t>
  </si>
  <si>
    <t>Farm, Ranch &amp; Stable | Corporate Assets</t>
  </si>
  <si>
    <t>[11]</t>
  </si>
  <si>
    <t>Reinsurance Operations | Segment Assets</t>
  </si>
  <si>
    <t>Reinsurance Operations | Corporate Assets</t>
  </si>
  <si>
    <t>Includes business ceded to the Company’s Reinsurance Operations.  This quota share agreement was cancelled effective January 1, 2018.</t>
  </si>
  <si>
    <t>Includes federal excise tax of $386 relating to cessions from Commercial Specialty to Reinsurance Operations.</t>
  </si>
  <si>
    <t>Includes federal excise tax of $714 relating to cessions from Commercial Specialty to Reinsurance Operations.</t>
  </si>
  <si>
    <t>Includes ($273) of business written by American Reliable that was ceded to insurance companies owned by Assurant under a 100% quota share reinsurance agreement.</t>
  </si>
  <si>
    <t>Includes ($2,062) of business written by American Reliable that was ceded to insurance companies owned by Assurant under a 100% quota share reinsurance agreement.</t>
  </si>
  <si>
    <t>Includes ($1,338) of business written by American Reliable that was ceded to insurance companies owned by Assurant under a 100% quota share reinsurance agreement.</t>
  </si>
  <si>
    <t>Includes federal excise tax of $313 relating to cessions from Specialty Property to Reinsurance Operations.</t>
  </si>
  <si>
    <t>Includes federal excise tax of $597 relating to cessions from Specialty Property to Reinsurance Operations.</t>
  </si>
  <si>
    <t>Includes federal excise tax of $145 relating to cessions from Farm, Ranch, &amp;amp; Stable to Reinsurance Operations.</t>
  </si>
  <si>
    <t>Includes federal excise tax of 265 relating to cessions from Farm, Ranch, &amp;amp; Stable to Reinsurance Operations.</t>
  </si>
  <si>
    <t>External business only, excluding business assumed from affiliates.</t>
  </si>
  <si>
    <t>Summary of Business Segment Information (Parenthetical) (Detail) - USD ($) $ in Thousands</t>
  </si>
  <si>
    <t>Federal excise tax relating to cessions from Insurance Operations to Reinsurance Operations</t>
  </si>
  <si>
    <t>American Reliable Insurance Company | Specialty Property</t>
  </si>
  <si>
    <t>Ceded premiums written</t>
  </si>
  <si>
    <t>Quota share agreement percentage</t>
  </si>
  <si>
    <t>Condensed Consolidating Financial Information Provided in Connection with Outstanding Debt of Subsidiaries - Additional Information (Detail)</t>
  </si>
  <si>
    <t>Condensed Financial Statements, Captions [Line Items]</t>
  </si>
  <si>
    <t>Ownership percentage in subsidiary</t>
  </si>
  <si>
    <t>Schedule of Condensed Consolidating Balance Sheets (Detail) - USD ($) $ in Thousands</t>
  </si>
  <si>
    <t>ASSETS</t>
  </si>
  <si>
    <t>Investments in subsidiaries</t>
  </si>
  <si>
    <t>Due from subsidiaries and affiliates</t>
  </si>
  <si>
    <t>Notes receivable – affiliate</t>
  </si>
  <si>
    <t>Interest receivable – affiliate</t>
  </si>
  <si>
    <t>Notes payable – affiliates</t>
  </si>
  <si>
    <t>Accrued interest payable – affiliates</t>
  </si>
  <si>
    <t>Shareholders’ equity</t>
  </si>
  <si>
    <t>Global Indemnity Limited (Parent co-obligor) | Reportable Legal Entities</t>
  </si>
  <si>
    <t>Global Indemnity Group, LLC (Subsidiary co-obligor) | Reportable Legal Entities</t>
  </si>
  <si>
    <t>Other Global Indemnity Limited Subsidiaries and Eliminations (non-co-obligor subsidiaries)</t>
  </si>
  <si>
    <t>Consolidation Adjustments</t>
  </si>
  <si>
    <t>Includes all other subsidiaries of Global Indemnity Limited and eliminations</t>
  </si>
  <si>
    <t>Includes Parent co-obligor and subsidiary co-obligor consolidating adjustments</t>
  </si>
  <si>
    <t>Schedule of Condensed Consolidating Statements of Operations (Detail) - USD ($) $ in Thousands</t>
  </si>
  <si>
    <t>Equity in net income (loss) of subsidiaries</t>
  </si>
  <si>
    <t>Schedule of Condensed Consolidating Statements of Comprehensive Income (Detail) - USD ($) $ in Thousands</t>
  </si>
  <si>
    <t>Equity in other comprehensive income (loss) of unconsolidated subsidiaries</t>
  </si>
  <si>
    <t>Reclassification adjustment for (gains) losses included in net income (loss)</t>
  </si>
  <si>
    <t>Unrealized foreign currency translation gains (losses)</t>
  </si>
  <si>
    <t>Schedule of Condensed Consolidating Statements of Cash Flows (Detail) - USD ($) $ in Thousands</t>
  </si>
  <si>
    <t>Amount received (paid) in connection with derivatives</t>
  </si>
  <si>
    <t>Capital contribution</t>
  </si>
  <si>
    <t>Purchase of A ordinary shares</t>
  </si>
  <si>
    <t>Proceeds / (issuance) of notes to affiliates</t>
  </si>
  <si>
    <t>Debt restructuring</t>
  </si>
  <si>
    <t>Dividends from subsidiaries</t>
  </si>
  <si>
    <t>Net Federal Income Taxes and Cash Interest Paid (Detail) - USD ($) $ in Thousands</t>
  </si>
  <si>
    <t>Federal income taxes paid</t>
  </si>
  <si>
    <t>Federal income taxes recovered</t>
  </si>
  <si>
    <t>Interest paid</t>
  </si>
  <si>
    <t>New Accounting Pronouncements - Additional Information (Detail) - USD ($) $ in Thousands</t>
  </si>
  <si>
    <t>New Accounting Pronouncements Or Change In Accounting Principle [Line Items]</t>
  </si>
  <si>
    <t>Right of use lease assets</t>
  </si>
  <si>
    <t>Lease liabilities</t>
  </si>
  <si>
    <t>Accounting Standards Update 2016-02</t>
  </si>
  <si>
    <t>Accounting Standards Update 2016-02 | Maximum</t>
  </si>
  <si>
    <t>Summary of Quarterly Performance (Detail) - USD ($) $ / shares in Units, $ in Thousands</t>
  </si>
  <si>
    <t>Per share data - Diluted:</t>
  </si>
  <si>
    <t>Subsequent Events - Additional Information (Detail) - $ / shares</t>
  </si>
  <si>
    <t>Feb. 09, 2020</t>
  </si>
  <si>
    <t>Subsequent Event [Line Items]</t>
  </si>
  <si>
    <t>Dividend declared date</t>
  </si>
  <si>
    <t>Dividend payable, per share</t>
  </si>
  <si>
    <t>Dividend payable date</t>
  </si>
  <si>
    <t>Dividend payable, date of record</t>
  </si>
  <si>
    <t>Feb. 9,
		2020</t>
  </si>
  <si>
    <t>Mar. 31,
		2020</t>
  </si>
  <si>
    <t>Mar. 24,
		2020</t>
  </si>
  <si>
    <t>Summary Of Investments Other Than Investments In Related Parties (Detail) $ in Thousands</t>
  </si>
  <si>
    <t>Summary of Investments, Other than Investments in Related Parties, Reportable Data [Line Items]</t>
  </si>
  <si>
    <t>Value</t>
  </si>
  <si>
    <t>Amount Included in the Balance Sheet</t>
  </si>
  <si>
    <t>Fixed Maturities | United States Government and Government Agencies and Authorities</t>
  </si>
  <si>
    <t>Fixed Maturities | States, Municipalities, and Political Subdivisions</t>
  </si>
  <si>
    <t>Fixed Maturities | Mortgage Backed And Asset Backed Securities</t>
  </si>
  <si>
    <t>Fixed Maturities | Public Utilities</t>
  </si>
  <si>
    <t>Fixed Maturities | All Other Corporate Bonds</t>
  </si>
  <si>
    <t>Equity securities | Public Utilities</t>
  </si>
  <si>
    <t>Equity securities | Industrial and Miscellaneous</t>
  </si>
  <si>
    <t>Other long-term investments | Other Invested Assets</t>
  </si>
  <si>
    <t>Original cost of fixed maturities adjusted for amortization of premiums and accretion of discounts; original cost of equity securities and other long-term investments adjusted for income or loss earned on investments in accordance with equity method of accounting.  All amounts are shown net of impairment losses.</t>
  </si>
  <si>
    <t>Condensed Financial Information of Registrant (Parent Only) Balance Sheets (Detail) - USD ($) $ in Thousands</t>
  </si>
  <si>
    <t>Due from affiliates</t>
  </si>
  <si>
    <t>Intercompany notes payable</t>
  </si>
  <si>
    <t>Interest payable</t>
  </si>
  <si>
    <t>Commitments and contingencies</t>
  </si>
  <si>
    <t>Parent Company | Global Indemnity Limited</t>
  </si>
  <si>
    <t>Equity in unconsolidated subsidiaries</t>
  </si>
  <si>
    <t>Due to affiliates (1)</t>
  </si>
  <si>
    <t>Interest payable - affiliates</t>
  </si>
  <si>
    <t>Preferred shares, $0.0001 par value, 100,000,000 shares authorized, none issued and outstanding</t>
  </si>
  <si>
    <t>Parent Company | Global Indemnity Limited | Ordinary Shares A</t>
  </si>
  <si>
    <t>This item has been eliminated in the Company’s Consolidated Financial Statements.</t>
  </si>
  <si>
    <t>Condensed Financial Information of Registrant (Parent Only) Balance Sheets (Parenthetical) (Detail) - $ / shares</t>
  </si>
  <si>
    <t>Global Indemnity Limited | Parent Company</t>
  </si>
  <si>
    <t>Preferred shares, par value</t>
  </si>
  <si>
    <t>Preferred shares, shares authorized</t>
  </si>
  <si>
    <t>Preferred shares, shares issued</t>
  </si>
  <si>
    <t>Preferred shares, shares outstanding</t>
  </si>
  <si>
    <t>Ordinary Shares A | Global Indemnity Limited | Parent Company</t>
  </si>
  <si>
    <t>Ordinary Shares B | Global Indemnity Limited | Parent Company</t>
  </si>
  <si>
    <t>Condensed Financial Information of Registrant (Parent Only) Statement of Operations and Comprehensive Income (Detail) - USD ($) $ in Thousands</t>
  </si>
  <si>
    <t>Expenses:</t>
  </si>
  <si>
    <t>Intercompany interest expense</t>
  </si>
  <si>
    <t>Other expenses</t>
  </si>
  <si>
    <t>Condensed Financial Information of Registrant (Parent Only) Statement of Cash Flows (Detail) - USD ($) $ in Thousands</t>
  </si>
  <si>
    <t>Purchase of fixed maturities</t>
  </si>
  <si>
    <t>Supplementary Insurance Information (Detail) - USD ($) $ in Thousands</t>
  </si>
  <si>
    <t>Supplementary Insurance Information, by Segment [Line Items]</t>
  </si>
  <si>
    <t>Premium Revenue</t>
  </si>
  <si>
    <t>Benefits, Claims, Losses And Settlement Expenses</t>
  </si>
  <si>
    <t>Amortization of Deferred Policy Acquisition Costs</t>
  </si>
  <si>
    <t>Net Written Premium</t>
  </si>
  <si>
    <t>Deferred Policy Acquisition Costs</t>
  </si>
  <si>
    <t>Future Policy Benefits, Losses, Claims And Loss Expenses</t>
  </si>
  <si>
    <t>Unearned Premiums</t>
  </si>
  <si>
    <t>Other Policy and Benefits Payable</t>
  </si>
  <si>
    <t>Supplementary Insurance Information Unallocated Corporate Items (Detail) - USD ($) $ in Thousands</t>
  </si>
  <si>
    <t>Net Investment Income</t>
  </si>
  <si>
    <t>Corporate and Other Operating Expenses</t>
  </si>
  <si>
    <t>Reinsurance Earned Premiums (Detail) - USD ($) $ in Thousands</t>
  </si>
  <si>
    <t>Direct Amount</t>
  </si>
  <si>
    <t>Ceded to Other Companies</t>
  </si>
  <si>
    <t>Assumed from Other Companies</t>
  </si>
  <si>
    <t>Property &amp; Liability Insurance</t>
  </si>
  <si>
    <t>Percentage of Amount Assumed to Net</t>
  </si>
  <si>
    <t>14.60%</t>
  </si>
  <si>
    <t>17.80%</t>
  </si>
  <si>
    <t>Valuation and Qualifying Accounts and Reserves (Detail) - USD ($) $ in Thousands</t>
  </si>
  <si>
    <t>Investment Asset Valuation Reserves, Mortgage Loans</t>
  </si>
  <si>
    <t>Valuation and Qualifying Accounts Disclosure [Line Items]</t>
  </si>
  <si>
    <t>Charged (Credited) to Other Accounts</t>
  </si>
  <si>
    <t>Other Deductions</t>
  </si>
  <si>
    <t>Investment Asset Valuation Reserves, Real Estate</t>
  </si>
  <si>
    <t>Allowance for Doubtful Accounts, Premiums, Accounts and Notes Receivable</t>
  </si>
  <si>
    <t>Balance at Beginning of Period</t>
  </si>
  <si>
    <t>Charged (Credited) to Costs and Expenses</t>
  </si>
  <si>
    <t>Balance at End of Period</t>
  </si>
  <si>
    <t>Allowance for Doubtful Accounts, Deferred Tax Asset Valuation Allowance</t>
  </si>
  <si>
    <t>Allowance for Doubtful Accounts, Reinsurance Receivable</t>
  </si>
  <si>
    <t>Supplementary Information for Property Casualty Underwriters (Detail) - USD ($) $ in Thousands</t>
  </si>
  <si>
    <t>Reserves for Unpaid Claims and Claim Adjustment Expenses</t>
  </si>
  <si>
    <t>Discount If Any Deducted</t>
  </si>
  <si>
    <t>Earned Premiums</t>
  </si>
  <si>
    <t>Claims and Claim Adjustment Expense Incurred Related To Current Year</t>
  </si>
  <si>
    <t>Claims and Claim Adjustment Expense Incurred Related To Prior Year</t>
  </si>
  <si>
    <t>Amortization Of Deferred Policy Acquisition Costs</t>
  </si>
  <si>
    <t>Paid Claims and Claim Adjustment Expenses</t>
  </si>
  <si>
    <t>Premiums Writte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B21" s="4" t="s">
        <v>28</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D32" s="5" t="n">
        <v>258924978</v>
      </c>
    </row>
    <row r="33" spans="1:4">
      <c r="A33" s="4" t="s">
        <v>57</v>
      </c>
      <c r="B33" s="4" t="s">
        <v>58</v>
      </c>
    </row>
    <row r="34" spans="1:4">
      <c r="A34" s="4" t="s">
        <v>59</v>
      </c>
    </row>
    <row r="35" spans="1:4">
      <c r="A35" s="3" t="s">
        <v>5</v>
      </c>
    </row>
    <row r="36" spans="1:4">
      <c r="A36" s="4" t="s">
        <v>60</v>
      </c>
      <c r="B36" s="4" t="s">
        <v>61</v>
      </c>
    </row>
    <row r="37" spans="1:4">
      <c r="A37" s="4" t="s">
        <v>62</v>
      </c>
      <c r="C37" s="6" t="n">
        <v>10162332</v>
      </c>
    </row>
    <row r="38" spans="1:4">
      <c r="A38" s="4" t="s">
        <v>63</v>
      </c>
      <c r="B38" s="4" t="s">
        <v>64</v>
      </c>
    </row>
    <row r="39" spans="1:4">
      <c r="A39" s="4" t="s">
        <v>65</v>
      </c>
      <c r="B39" s="4" t="s">
        <v>66</v>
      </c>
    </row>
    <row r="40" spans="1:4">
      <c r="A40" s="4" t="s">
        <v>67</v>
      </c>
    </row>
    <row r="41" spans="1:4">
      <c r="A41" s="3" t="s">
        <v>5</v>
      </c>
    </row>
    <row r="42" spans="1:4">
      <c r="A42" s="4" t="s">
        <v>62</v>
      </c>
      <c r="C42" s="6" t="n">
        <v>4133366</v>
      </c>
    </row>
    <row r="43" spans="1:4">
      <c r="A43" s="4" t="s">
        <v>68</v>
      </c>
    </row>
    <row r="44" spans="1:4">
      <c r="A44" s="3" t="s">
        <v>5</v>
      </c>
    </row>
    <row r="45" spans="1:4">
      <c r="A45" s="4" t="s">
        <v>60</v>
      </c>
      <c r="B45" s="4" t="s">
        <v>69</v>
      </c>
    </row>
    <row r="46" spans="1:4">
      <c r="A46" s="4" t="s">
        <v>63</v>
      </c>
      <c r="B46" s="4" t="s">
        <v>68</v>
      </c>
    </row>
    <row r="47" spans="1:4">
      <c r="A47" s="4" t="s">
        <v>65</v>
      </c>
      <c r="B47" s="4" t="s">
        <v>66</v>
      </c>
    </row>
    <row r="48" spans="1:4">
      <c r="A48" s="4" t="s">
        <v>70</v>
      </c>
    </row>
    <row r="49" spans="1:4">
      <c r="A49" s="3" t="s">
        <v>5</v>
      </c>
    </row>
    <row r="50" spans="1:4">
      <c r="A50" s="4" t="s">
        <v>60</v>
      </c>
      <c r="B50" s="4" t="s">
        <v>71</v>
      </c>
    </row>
    <row r="51" spans="1:4">
      <c r="A51" s="4" t="s">
        <v>63</v>
      </c>
      <c r="B51" s="4" t="s">
        <v>70</v>
      </c>
    </row>
    <row r="52" spans="1:4">
      <c r="A52" s="4" t="s">
        <v>65</v>
      </c>
      <c r="B52"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73</v>
      </c>
      <c r="D2" s="2" t="s">
        <v>119</v>
      </c>
    </row>
    <row r="3" spans="1:4">
      <c r="A3" s="3" t="s">
        <v>245</v>
      </c>
    </row>
    <row r="4" spans="1:4">
      <c r="A4" s="4" t="s">
        <v>1055</v>
      </c>
      <c r="B4" s="5" t="n">
        <v>29524</v>
      </c>
      <c r="C4" s="5" t="n">
        <v>30124</v>
      </c>
      <c r="D4" s="5" t="n">
        <v>29890</v>
      </c>
    </row>
    <row r="5" spans="1:4">
      <c r="A5" s="4" t="s">
        <v>1051</v>
      </c>
      <c r="B5" s="6" t="n">
        <v>-1</v>
      </c>
      <c r="C5" s="6" t="n">
        <v>0</v>
      </c>
      <c r="D5" s="6" t="n">
        <v>967</v>
      </c>
    </row>
    <row r="6" spans="1:4">
      <c r="A6" s="4" t="s">
        <v>1052</v>
      </c>
      <c r="B6" s="6" t="n">
        <v>490</v>
      </c>
      <c r="C6" s="6" t="n">
        <v>600</v>
      </c>
      <c r="D6" s="6" t="n">
        <v>733</v>
      </c>
    </row>
    <row r="7" spans="1:4">
      <c r="A7" s="4" t="s">
        <v>1056</v>
      </c>
      <c r="B7" s="5" t="n">
        <v>29033</v>
      </c>
      <c r="C7" s="5" t="n">
        <v>29524</v>
      </c>
      <c r="D7" s="5" t="n">
        <v>301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3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57</v>
      </c>
      <c r="C1" s="2" t="s">
        <v>1058</v>
      </c>
      <c r="D1" s="2" t="s">
        <v>514</v>
      </c>
      <c r="E1" s="2" t="s">
        <v>515</v>
      </c>
      <c r="F1" s="2" t="s">
        <v>534</v>
      </c>
      <c r="G1" s="2" t="s">
        <v>1059</v>
      </c>
      <c r="H1" s="2" t="s">
        <v>1060</v>
      </c>
      <c r="I1" s="2" t="s">
        <v>1061</v>
      </c>
      <c r="J1" s="2" t="s">
        <v>1062</v>
      </c>
      <c r="K1" s="2" t="s">
        <v>1063</v>
      </c>
      <c r="L1" s="2" t="s">
        <v>1064</v>
      </c>
    </row>
    <row r="2" spans="1:12">
      <c r="A2" s="4" t="s">
        <v>1065</v>
      </c>
    </row>
    <row r="3" spans="1:12">
      <c r="A3" s="3" t="s">
        <v>1066</v>
      </c>
    </row>
    <row r="4" spans="1:12">
      <c r="A4" s="4" t="s">
        <v>1067</v>
      </c>
      <c r="C4" s="5" t="n">
        <v>162699</v>
      </c>
    </row>
    <row r="5" spans="1:12">
      <c r="A5" s="4" t="s">
        <v>1068</v>
      </c>
    </row>
    <row r="6" spans="1:12">
      <c r="A6" s="3" t="s">
        <v>1066</v>
      </c>
    </row>
    <row r="7" spans="1:12">
      <c r="A7" s="4" t="s">
        <v>1067</v>
      </c>
      <c r="C7" s="6" t="n">
        <v>45627</v>
      </c>
      <c r="D7" s="5" t="n">
        <v>43805</v>
      </c>
      <c r="E7" s="5" t="n">
        <v>44785</v>
      </c>
    </row>
    <row r="8" spans="1:12">
      <c r="A8" s="4" t="s">
        <v>1069</v>
      </c>
      <c r="B8" s="4" t="s">
        <v>140</v>
      </c>
      <c r="C8" s="5" t="n">
        <v>1468</v>
      </c>
    </row>
    <row r="9" spans="1:12">
      <c r="A9" s="4" t="s">
        <v>1070</v>
      </c>
      <c r="C9" s="6" t="n">
        <v>2960</v>
      </c>
    </row>
    <row r="10" spans="1:12">
      <c r="A10" s="4" t="s">
        <v>1071</v>
      </c>
    </row>
    <row r="11" spans="1:12">
      <c r="A11" s="3" t="s">
        <v>1066</v>
      </c>
    </row>
    <row r="12" spans="1:12">
      <c r="A12" s="4" t="s">
        <v>1067</v>
      </c>
      <c r="C12" s="5" t="n">
        <v>62219</v>
      </c>
      <c r="D12" s="6" t="n">
        <v>60555</v>
      </c>
    </row>
    <row r="13" spans="1:12">
      <c r="A13" s="4" t="s">
        <v>1069</v>
      </c>
      <c r="B13" s="4" t="s">
        <v>140</v>
      </c>
      <c r="C13" s="5" t="n">
        <v>1853</v>
      </c>
    </row>
    <row r="14" spans="1:12">
      <c r="A14" s="4" t="s">
        <v>1070</v>
      </c>
      <c r="C14" s="6" t="n">
        <v>2688</v>
      </c>
    </row>
    <row r="15" spans="1:12">
      <c r="A15" s="4" t="s">
        <v>1072</v>
      </c>
    </row>
    <row r="16" spans="1:12">
      <c r="A16" s="3" t="s">
        <v>1066</v>
      </c>
    </row>
    <row r="17" spans="1:12">
      <c r="A17" s="4" t="s">
        <v>1067</v>
      </c>
      <c r="C17" s="5" t="n">
        <v>54853</v>
      </c>
    </row>
    <row r="18" spans="1:12">
      <c r="A18" s="4" t="s">
        <v>1069</v>
      </c>
      <c r="B18" s="4" t="s">
        <v>140</v>
      </c>
      <c r="C18" s="5" t="n">
        <v>8966</v>
      </c>
    </row>
    <row r="19" spans="1:12">
      <c r="A19" s="4" t="s">
        <v>1070</v>
      </c>
      <c r="C19" s="6" t="n">
        <v>2669</v>
      </c>
    </row>
    <row r="20" spans="1:12">
      <c r="A20" s="4" t="s">
        <v>1073</v>
      </c>
    </row>
    <row r="21" spans="1:12">
      <c r="A21" s="3" t="s">
        <v>1066</v>
      </c>
    </row>
    <row r="22" spans="1:12">
      <c r="A22" s="4" t="s">
        <v>1067</v>
      </c>
      <c r="C22" s="5" t="n">
        <v>614779</v>
      </c>
    </row>
    <row r="23" spans="1:12">
      <c r="A23" s="4" t="s">
        <v>1074</v>
      </c>
    </row>
    <row r="24" spans="1:12">
      <c r="A24" s="3" t="s">
        <v>1066</v>
      </c>
    </row>
    <row r="25" spans="1:12">
      <c r="A25" s="4" t="s">
        <v>1067</v>
      </c>
      <c r="C25" s="6" t="n">
        <v>53385</v>
      </c>
      <c r="D25" s="6" t="n">
        <v>54572</v>
      </c>
      <c r="E25" s="6" t="n">
        <v>54338</v>
      </c>
    </row>
    <row r="26" spans="1:12">
      <c r="A26" s="4" t="s">
        <v>1069</v>
      </c>
      <c r="B26" s="4" t="s">
        <v>140</v>
      </c>
      <c r="C26" s="5" t="n">
        <v>16667</v>
      </c>
    </row>
    <row r="27" spans="1:12">
      <c r="A27" s="4" t="s">
        <v>1070</v>
      </c>
      <c r="C27" s="6" t="n">
        <v>1795</v>
      </c>
    </row>
    <row r="28" spans="1:12">
      <c r="A28" s="4" t="s">
        <v>1075</v>
      </c>
    </row>
    <row r="29" spans="1:12">
      <c r="A29" s="3" t="s">
        <v>1066</v>
      </c>
    </row>
    <row r="30" spans="1:12">
      <c r="A30" s="4" t="s">
        <v>1067</v>
      </c>
      <c r="C30" s="5" t="n">
        <v>57457</v>
      </c>
      <c r="D30" s="6" t="n">
        <v>57879</v>
      </c>
    </row>
    <row r="31" spans="1:12">
      <c r="A31" s="4" t="s">
        <v>1069</v>
      </c>
      <c r="B31" s="4" t="s">
        <v>140</v>
      </c>
      <c r="C31" s="5" t="n">
        <v>27742</v>
      </c>
    </row>
    <row r="32" spans="1:12">
      <c r="A32" s="4" t="s">
        <v>1070</v>
      </c>
      <c r="C32" s="6" t="n">
        <v>2062</v>
      </c>
    </row>
    <row r="33" spans="1:12">
      <c r="A33" s="4" t="s">
        <v>1076</v>
      </c>
    </row>
    <row r="34" spans="1:12">
      <c r="A34" s="3" t="s">
        <v>1066</v>
      </c>
    </row>
    <row r="35" spans="1:12">
      <c r="A35" s="4" t="s">
        <v>1067</v>
      </c>
      <c r="C35" s="5" t="n">
        <v>68952</v>
      </c>
    </row>
    <row r="36" spans="1:12">
      <c r="A36" s="4" t="s">
        <v>1069</v>
      </c>
      <c r="B36" s="4" t="s">
        <v>140</v>
      </c>
      <c r="C36" s="5" t="n">
        <v>51764</v>
      </c>
    </row>
    <row r="37" spans="1:12">
      <c r="A37" s="4" t="s">
        <v>1070</v>
      </c>
      <c r="C37" s="6" t="n">
        <v>1747</v>
      </c>
    </row>
    <row r="38" spans="1:12">
      <c r="A38" s="4" t="s">
        <v>1077</v>
      </c>
    </row>
    <row r="39" spans="1:12">
      <c r="A39" s="3" t="s">
        <v>1066</v>
      </c>
    </row>
    <row r="40" spans="1:12">
      <c r="A40" s="4" t="s">
        <v>1067</v>
      </c>
      <c r="C40" s="5" t="n">
        <v>79022</v>
      </c>
      <c r="D40" s="6" t="n">
        <v>80012</v>
      </c>
      <c r="E40" s="6" t="n">
        <v>82824</v>
      </c>
      <c r="F40" s="5" t="n">
        <v>84681</v>
      </c>
      <c r="G40" s="5" t="n">
        <v>91368</v>
      </c>
      <c r="H40" s="5" t="n">
        <v>94484</v>
      </c>
      <c r="I40" s="5" t="n">
        <v>101113</v>
      </c>
      <c r="J40" s="5" t="n">
        <v>102252</v>
      </c>
      <c r="K40" s="5" t="n">
        <v>101830</v>
      </c>
      <c r="L40" s="5" t="n">
        <v>79188</v>
      </c>
    </row>
    <row r="41" spans="1:12">
      <c r="A41" s="4" t="s">
        <v>1069</v>
      </c>
      <c r="B41" s="4" t="s">
        <v>140</v>
      </c>
      <c r="C41" s="5" t="n">
        <v>6152</v>
      </c>
    </row>
    <row r="42" spans="1:12">
      <c r="A42" s="4" t="s">
        <v>1070</v>
      </c>
      <c r="C42" s="6" t="n">
        <v>3528</v>
      </c>
    </row>
    <row r="43" spans="1:12">
      <c r="A43" s="4" t="s">
        <v>1078</v>
      </c>
    </row>
    <row r="44" spans="1:12">
      <c r="A44" s="3" t="s">
        <v>1066</v>
      </c>
    </row>
    <row r="45" spans="1:12">
      <c r="A45" s="4" t="s">
        <v>1067</v>
      </c>
      <c r="C45" s="5" t="n">
        <v>83825</v>
      </c>
      <c r="D45" s="6" t="n">
        <v>87045</v>
      </c>
      <c r="E45" s="6" t="n">
        <v>84269</v>
      </c>
      <c r="F45" s="6" t="n">
        <v>96361</v>
      </c>
      <c r="G45" s="6" t="n">
        <v>108720</v>
      </c>
      <c r="H45" s="6" t="n">
        <v>115193</v>
      </c>
      <c r="I45" s="6" t="n">
        <v>117288</v>
      </c>
      <c r="J45" s="6" t="n">
        <v>117602</v>
      </c>
      <c r="K45" s="6" t="n">
        <v>115441</v>
      </c>
    </row>
    <row r="46" spans="1:12">
      <c r="A46" s="4" t="s">
        <v>1069</v>
      </c>
      <c r="B46" s="4" t="s">
        <v>140</v>
      </c>
      <c r="C46" s="5" t="n">
        <v>4144</v>
      </c>
    </row>
    <row r="47" spans="1:12">
      <c r="A47" s="4" t="s">
        <v>1070</v>
      </c>
      <c r="C47" s="6" t="n">
        <v>3887</v>
      </c>
    </row>
    <row r="48" spans="1:12">
      <c r="A48" s="4" t="s">
        <v>1079</v>
      </c>
    </row>
    <row r="49" spans="1:12">
      <c r="A49" s="3" t="s">
        <v>1066</v>
      </c>
    </row>
    <row r="50" spans="1:12">
      <c r="A50" s="4" t="s">
        <v>1067</v>
      </c>
      <c r="C50" s="5" t="n">
        <v>47966</v>
      </c>
      <c r="D50" s="6" t="n">
        <v>50022</v>
      </c>
      <c r="E50" s="6" t="n">
        <v>52504</v>
      </c>
      <c r="F50" s="6" t="n">
        <v>55137</v>
      </c>
      <c r="G50" s="6" t="n">
        <v>63359</v>
      </c>
      <c r="H50" s="6" t="n">
        <v>65637</v>
      </c>
      <c r="I50" s="6" t="n">
        <v>65911</v>
      </c>
      <c r="J50" s="6" t="n">
        <v>61340</v>
      </c>
    </row>
    <row r="51" spans="1:12">
      <c r="A51" s="4" t="s">
        <v>1069</v>
      </c>
      <c r="B51" s="4" t="s">
        <v>140</v>
      </c>
      <c r="C51" s="5" t="n">
        <v>6686</v>
      </c>
    </row>
    <row r="52" spans="1:12">
      <c r="A52" s="4" t="s">
        <v>1070</v>
      </c>
      <c r="C52" s="6" t="n">
        <v>2411</v>
      </c>
    </row>
    <row r="53" spans="1:12">
      <c r="A53" s="4" t="s">
        <v>1080</v>
      </c>
    </row>
    <row r="54" spans="1:12">
      <c r="A54" s="3" t="s">
        <v>1066</v>
      </c>
    </row>
    <row r="55" spans="1:12">
      <c r="A55" s="4" t="s">
        <v>1067</v>
      </c>
      <c r="C55" s="5" t="n">
        <v>58756</v>
      </c>
      <c r="D55" s="6" t="n">
        <v>61487</v>
      </c>
      <c r="E55" s="6" t="n">
        <v>64877</v>
      </c>
      <c r="F55" s="6" t="n">
        <v>66301</v>
      </c>
      <c r="G55" s="6" t="n">
        <v>67702</v>
      </c>
      <c r="H55" s="6" t="n">
        <v>68089</v>
      </c>
      <c r="I55" s="6" t="n">
        <v>63807</v>
      </c>
    </row>
    <row r="56" spans="1:12">
      <c r="A56" s="4" t="s">
        <v>1069</v>
      </c>
      <c r="B56" s="4" t="s">
        <v>140</v>
      </c>
      <c r="C56" s="5" t="n">
        <v>4505</v>
      </c>
    </row>
    <row r="57" spans="1:12">
      <c r="A57" s="4" t="s">
        <v>1070</v>
      </c>
      <c r="C57" s="6" t="n">
        <v>2548</v>
      </c>
    </row>
    <row r="58" spans="1:12">
      <c r="A58" s="4" t="s">
        <v>1081</v>
      </c>
    </row>
    <row r="59" spans="1:12">
      <c r="A59" s="3" t="s">
        <v>1066</v>
      </c>
    </row>
    <row r="60" spans="1:12">
      <c r="A60" s="4" t="s">
        <v>1067</v>
      </c>
      <c r="C60" s="5" t="n">
        <v>53955</v>
      </c>
      <c r="D60" s="6" t="n">
        <v>56129</v>
      </c>
      <c r="E60" s="6" t="n">
        <v>56837</v>
      </c>
      <c r="F60" s="6" t="n">
        <v>58042</v>
      </c>
      <c r="G60" s="6" t="n">
        <v>60227</v>
      </c>
      <c r="H60" s="6" t="n">
        <v>61325</v>
      </c>
    </row>
    <row r="61" spans="1:12">
      <c r="A61" s="4" t="s">
        <v>1069</v>
      </c>
      <c r="B61" s="4" t="s">
        <v>140</v>
      </c>
      <c r="C61" s="5" t="n">
        <v>8413</v>
      </c>
    </row>
    <row r="62" spans="1:12">
      <c r="A62" s="4" t="s">
        <v>1070</v>
      </c>
      <c r="C62" s="6" t="n">
        <v>2345</v>
      </c>
    </row>
    <row r="63" spans="1:12">
      <c r="A63" s="4" t="s">
        <v>1082</v>
      </c>
    </row>
    <row r="64" spans="1:12">
      <c r="A64" s="3" t="s">
        <v>1066</v>
      </c>
    </row>
    <row r="65" spans="1:12">
      <c r="A65" s="4" t="s">
        <v>1067</v>
      </c>
      <c r="C65" s="5" t="n">
        <v>59568</v>
      </c>
      <c r="D65" s="6" t="n">
        <v>58392</v>
      </c>
      <c r="E65" s="6" t="n">
        <v>57775</v>
      </c>
      <c r="F65" s="6" t="n">
        <v>56620</v>
      </c>
      <c r="G65" s="6" t="n">
        <v>57262</v>
      </c>
    </row>
    <row r="66" spans="1:12">
      <c r="A66" s="4" t="s">
        <v>1069</v>
      </c>
      <c r="B66" s="4" t="s">
        <v>140</v>
      </c>
      <c r="C66" s="5" t="n">
        <v>10462</v>
      </c>
    </row>
    <row r="67" spans="1:12">
      <c r="A67" s="4" t="s">
        <v>1070</v>
      </c>
      <c r="C67" s="6" t="n">
        <v>2101</v>
      </c>
    </row>
    <row r="68" spans="1:12">
      <c r="A68" s="4" t="s">
        <v>1083</v>
      </c>
    </row>
    <row r="69" spans="1:12">
      <c r="A69" s="3" t="s">
        <v>1066</v>
      </c>
    </row>
    <row r="70" spans="1:12">
      <c r="A70" s="4" t="s">
        <v>1067</v>
      </c>
      <c r="C70" s="5" t="n">
        <v>51893</v>
      </c>
      <c r="D70" s="6" t="n">
        <v>53584</v>
      </c>
      <c r="E70" s="6" t="n">
        <v>53776</v>
      </c>
      <c r="F70" s="6" t="n">
        <v>54130</v>
      </c>
    </row>
    <row r="71" spans="1:12">
      <c r="A71" s="4" t="s">
        <v>1069</v>
      </c>
      <c r="B71" s="4" t="s">
        <v>140</v>
      </c>
      <c r="C71" s="5" t="n">
        <v>9740</v>
      </c>
    </row>
    <row r="72" spans="1:12">
      <c r="A72" s="4" t="s">
        <v>1070</v>
      </c>
      <c r="C72" s="6" t="n">
        <v>1927</v>
      </c>
    </row>
    <row r="73" spans="1:12">
      <c r="A73" s="4" t="s">
        <v>1084</v>
      </c>
    </row>
    <row r="74" spans="1:12">
      <c r="A74" s="3" t="s">
        <v>1066</v>
      </c>
    </row>
    <row r="75" spans="1:12">
      <c r="A75" s="4" t="s">
        <v>1067</v>
      </c>
      <c r="C75" s="5" t="n">
        <v>192745</v>
      </c>
    </row>
    <row r="76" spans="1:12">
      <c r="A76" s="4" t="s">
        <v>1085</v>
      </c>
    </row>
    <row r="77" spans="1:12">
      <c r="A77" s="3" t="s">
        <v>1066</v>
      </c>
    </row>
    <row r="78" spans="1:12">
      <c r="A78" s="4" t="s">
        <v>1067</v>
      </c>
      <c r="C78" s="6" t="n">
        <v>112947</v>
      </c>
      <c r="D78" s="6" t="n">
        <v>122164</v>
      </c>
    </row>
    <row r="79" spans="1:12">
      <c r="A79" s="4" t="s">
        <v>1069</v>
      </c>
      <c r="B79" s="4" t="s">
        <v>140</v>
      </c>
      <c r="C79" s="5" t="n">
        <v>3917</v>
      </c>
    </row>
    <row r="80" spans="1:12">
      <c r="A80" s="4" t="s">
        <v>1070</v>
      </c>
      <c r="C80" s="6" t="n">
        <v>15093</v>
      </c>
    </row>
    <row r="81" spans="1:12">
      <c r="A81" s="4" t="s">
        <v>1086</v>
      </c>
    </row>
    <row r="82" spans="1:12">
      <c r="A82" s="3" t="s">
        <v>1066</v>
      </c>
    </row>
    <row r="83" spans="1:12">
      <c r="A83" s="4" t="s">
        <v>1067</v>
      </c>
      <c r="C83" s="5" t="n">
        <v>79798</v>
      </c>
    </row>
    <row r="84" spans="1:12">
      <c r="A84" s="4" t="s">
        <v>1069</v>
      </c>
      <c r="B84" s="4" t="s">
        <v>140</v>
      </c>
      <c r="C84" s="5" t="n">
        <v>7553</v>
      </c>
    </row>
    <row r="85" spans="1:12">
      <c r="A85" s="4" t="s">
        <v>1070</v>
      </c>
      <c r="C85" s="6" t="n">
        <v>9695</v>
      </c>
    </row>
    <row r="86" spans="1:12">
      <c r="A86" s="4" t="s">
        <v>1087</v>
      </c>
    </row>
    <row r="87" spans="1:12">
      <c r="A87" s="3" t="s">
        <v>1066</v>
      </c>
    </row>
    <row r="88" spans="1:12">
      <c r="A88" s="4" t="s">
        <v>1067</v>
      </c>
      <c r="C88" s="5" t="n">
        <v>34654</v>
      </c>
    </row>
    <row r="89" spans="1:12">
      <c r="A89" s="4" t="s">
        <v>1088</v>
      </c>
    </row>
    <row r="90" spans="1:12">
      <c r="A90" s="3" t="s">
        <v>1066</v>
      </c>
    </row>
    <row r="91" spans="1:12">
      <c r="A91" s="4" t="s">
        <v>1067</v>
      </c>
      <c r="C91" s="6" t="n">
        <v>7515</v>
      </c>
      <c r="D91" s="6" t="n">
        <v>6966</v>
      </c>
      <c r="E91" s="6" t="n">
        <v>7213</v>
      </c>
    </row>
    <row r="92" spans="1:12">
      <c r="A92" s="4" t="s">
        <v>1069</v>
      </c>
      <c r="B92" s="4" t="s">
        <v>140</v>
      </c>
      <c r="C92" s="5" t="n">
        <v>1650</v>
      </c>
    </row>
    <row r="93" spans="1:12">
      <c r="A93" s="4" t="s">
        <v>1070</v>
      </c>
      <c r="C93" s="6" t="n">
        <v>503</v>
      </c>
    </row>
    <row r="94" spans="1:12">
      <c r="A94" s="4" t="s">
        <v>1089</v>
      </c>
    </row>
    <row r="95" spans="1:12">
      <c r="A95" s="3" t="s">
        <v>1066</v>
      </c>
    </row>
    <row r="96" spans="1:12">
      <c r="A96" s="4" t="s">
        <v>1067</v>
      </c>
      <c r="C96" s="5" t="n">
        <v>5028</v>
      </c>
      <c r="D96" s="6" t="n">
        <v>5242</v>
      </c>
    </row>
    <row r="97" spans="1:12">
      <c r="A97" s="4" t="s">
        <v>1069</v>
      </c>
      <c r="B97" s="4" t="s">
        <v>140</v>
      </c>
      <c r="C97" s="5" t="n">
        <v>3194</v>
      </c>
    </row>
    <row r="98" spans="1:12">
      <c r="A98" s="4" t="s">
        <v>1070</v>
      </c>
      <c r="C98" s="6" t="n">
        <v>330</v>
      </c>
    </row>
    <row r="99" spans="1:12">
      <c r="A99" s="4" t="s">
        <v>1090</v>
      </c>
    </row>
    <row r="100" spans="1:12">
      <c r="A100" s="3" t="s">
        <v>1066</v>
      </c>
    </row>
    <row r="101" spans="1:12">
      <c r="A101" s="4" t="s">
        <v>1067</v>
      </c>
      <c r="C101" s="5" t="n">
        <v>3986</v>
      </c>
    </row>
    <row r="102" spans="1:12">
      <c r="A102" s="4" t="s">
        <v>1069</v>
      </c>
      <c r="B102" s="4" t="s">
        <v>140</v>
      </c>
      <c r="C102" s="5" t="n">
        <v>3158</v>
      </c>
    </row>
    <row r="103" spans="1:12">
      <c r="A103" s="4" t="s">
        <v>1070</v>
      </c>
      <c r="C103" s="6" t="n">
        <v>234</v>
      </c>
    </row>
    <row r="104" spans="1:12">
      <c r="A104" s="4" t="s">
        <v>1091</v>
      </c>
    </row>
    <row r="105" spans="1:12">
      <c r="A105" s="3" t="s">
        <v>1066</v>
      </c>
    </row>
    <row r="106" spans="1:12">
      <c r="A106" s="4" t="s">
        <v>1067</v>
      </c>
      <c r="C106" s="5" t="n">
        <v>11412</v>
      </c>
      <c r="D106" s="6" t="n">
        <v>11656</v>
      </c>
      <c r="E106" s="6" t="n">
        <v>11230</v>
      </c>
      <c r="F106" s="6" t="n">
        <v>8455</v>
      </c>
      <c r="G106" s="6" t="n">
        <v>6875</v>
      </c>
    </row>
    <row r="107" spans="1:12">
      <c r="A107" s="4" t="s">
        <v>1069</v>
      </c>
      <c r="B107" s="4" t="s">
        <v>140</v>
      </c>
      <c r="C107" s="5" t="n">
        <v>1155</v>
      </c>
    </row>
    <row r="108" spans="1:12">
      <c r="A108" s="4" t="s">
        <v>1070</v>
      </c>
      <c r="C108" s="6" t="n">
        <v>856</v>
      </c>
    </row>
    <row r="109" spans="1:12">
      <c r="A109" s="4" t="s">
        <v>1092</v>
      </c>
    </row>
    <row r="110" spans="1:12">
      <c r="A110" s="3" t="s">
        <v>1066</v>
      </c>
    </row>
    <row r="111" spans="1:12">
      <c r="A111" s="4" t="s">
        <v>1067</v>
      </c>
      <c r="C111" s="5" t="n">
        <v>6713</v>
      </c>
      <c r="D111" s="6" t="n">
        <v>7613</v>
      </c>
      <c r="E111" s="6" t="n">
        <v>8068</v>
      </c>
      <c r="F111" s="6" t="n">
        <v>8249</v>
      </c>
    </row>
    <row r="112" spans="1:12">
      <c r="A112" s="4" t="s">
        <v>1069</v>
      </c>
      <c r="B112" s="4" t="s">
        <v>140</v>
      </c>
      <c r="C112" s="5" t="n">
        <v>1467</v>
      </c>
    </row>
    <row r="113" spans="1:12">
      <c r="A113" s="4" t="s">
        <v>1070</v>
      </c>
      <c r="C113" s="6" t="n">
        <v>854</v>
      </c>
    </row>
    <row r="114" spans="1:12">
      <c r="A114" s="4" t="s">
        <v>1093</v>
      </c>
    </row>
    <row r="115" spans="1:12">
      <c r="A115" s="3" t="s">
        <v>1066</v>
      </c>
    </row>
    <row r="116" spans="1:12">
      <c r="A116" s="4" t="s">
        <v>1067</v>
      </c>
      <c r="C116" s="5" t="n">
        <v>69496</v>
      </c>
    </row>
    <row r="117" spans="1:12">
      <c r="A117" s="4" t="s">
        <v>1094</v>
      </c>
    </row>
    <row r="118" spans="1:12">
      <c r="A118" s="3" t="s">
        <v>1066</v>
      </c>
    </row>
    <row r="119" spans="1:12">
      <c r="A119" s="4" t="s">
        <v>1067</v>
      </c>
      <c r="C119" s="6" t="n">
        <v>32376</v>
      </c>
      <c r="D119" s="6" t="n">
        <v>34811</v>
      </c>
    </row>
    <row r="120" spans="1:12">
      <c r="A120" s="4" t="s">
        <v>1069</v>
      </c>
      <c r="B120" s="4" t="s">
        <v>140</v>
      </c>
      <c r="C120" s="5" t="n">
        <v>1704</v>
      </c>
    </row>
    <row r="121" spans="1:12">
      <c r="A121" s="4" t="s">
        <v>1070</v>
      </c>
      <c r="C121" s="6" t="n">
        <v>2760</v>
      </c>
    </row>
    <row r="122" spans="1:12">
      <c r="A122" s="4" t="s">
        <v>1095</v>
      </c>
    </row>
    <row r="123" spans="1:12">
      <c r="A123" s="3" t="s">
        <v>1066</v>
      </c>
    </row>
    <row r="124" spans="1:12">
      <c r="A124" s="4" t="s">
        <v>1067</v>
      </c>
      <c r="C124" s="5" t="n">
        <v>37120</v>
      </c>
    </row>
    <row r="125" spans="1:12">
      <c r="A125" s="4" t="s">
        <v>1069</v>
      </c>
      <c r="B125" s="4" t="s">
        <v>140</v>
      </c>
      <c r="C125" s="5" t="n">
        <v>2332</v>
      </c>
    </row>
    <row r="126" spans="1:12">
      <c r="A126" s="4" t="s">
        <v>1070</v>
      </c>
      <c r="C126" s="6" t="n">
        <v>2890</v>
      </c>
    </row>
    <row r="127" spans="1:12">
      <c r="A127" s="4" t="s">
        <v>1096</v>
      </c>
    </row>
    <row r="128" spans="1:12">
      <c r="A128" s="3" t="s">
        <v>1066</v>
      </c>
    </row>
    <row r="129" spans="1:12">
      <c r="A129" s="4" t="s">
        <v>1067</v>
      </c>
      <c r="C129" s="5" t="n">
        <v>51830</v>
      </c>
    </row>
    <row r="130" spans="1:12">
      <c r="A130" s="4" t="s">
        <v>1097</v>
      </c>
    </row>
    <row r="131" spans="1:12">
      <c r="A131" s="3" t="s">
        <v>1066</v>
      </c>
    </row>
    <row r="132" spans="1:12">
      <c r="A132" s="4" t="s">
        <v>1067</v>
      </c>
      <c r="C132" s="6" t="n">
        <v>10600</v>
      </c>
      <c r="D132" s="6" t="n">
        <v>12171</v>
      </c>
      <c r="E132" s="6" t="n">
        <v>12786</v>
      </c>
    </row>
    <row r="133" spans="1:12">
      <c r="A133" s="4" t="s">
        <v>1069</v>
      </c>
      <c r="B133" s="4" t="s">
        <v>140</v>
      </c>
      <c r="C133" s="5" t="n">
        <v>4562</v>
      </c>
    </row>
    <row r="134" spans="1:12">
      <c r="A134" s="4" t="s">
        <v>1070</v>
      </c>
      <c r="C134" s="6" t="n">
        <v>488</v>
      </c>
    </row>
    <row r="135" spans="1:12">
      <c r="A135" s="4" t="s">
        <v>1098</v>
      </c>
    </row>
    <row r="136" spans="1:12">
      <c r="A136" s="3" t="s">
        <v>1066</v>
      </c>
    </row>
    <row r="137" spans="1:12">
      <c r="A137" s="4" t="s">
        <v>1067</v>
      </c>
      <c r="C137" s="5" t="n">
        <v>10559</v>
      </c>
      <c r="D137" s="6" t="n">
        <v>9934</v>
      </c>
    </row>
    <row r="138" spans="1:12">
      <c r="A138" s="4" t="s">
        <v>1069</v>
      </c>
      <c r="B138" s="4" t="s">
        <v>140</v>
      </c>
      <c r="C138" s="5" t="n">
        <v>5419</v>
      </c>
    </row>
    <row r="139" spans="1:12">
      <c r="A139" s="4" t="s">
        <v>1070</v>
      </c>
      <c r="C139" s="6" t="n">
        <v>529</v>
      </c>
    </row>
    <row r="140" spans="1:12">
      <c r="A140" s="4" t="s">
        <v>1099</v>
      </c>
    </row>
    <row r="141" spans="1:12">
      <c r="A141" s="3" t="s">
        <v>1066</v>
      </c>
    </row>
    <row r="142" spans="1:12">
      <c r="A142" s="4" t="s">
        <v>1067</v>
      </c>
      <c r="C142" s="5" t="n">
        <v>9781</v>
      </c>
    </row>
    <row r="143" spans="1:12">
      <c r="A143" s="4" t="s">
        <v>1069</v>
      </c>
      <c r="B143" s="4" t="s">
        <v>140</v>
      </c>
      <c r="C143" s="5" t="n">
        <v>6957</v>
      </c>
    </row>
    <row r="144" spans="1:12">
      <c r="A144" s="4" t="s">
        <v>1070</v>
      </c>
      <c r="C144" s="6" t="n">
        <v>452</v>
      </c>
    </row>
    <row r="145" spans="1:12">
      <c r="A145" s="4" t="s">
        <v>1100</v>
      </c>
    </row>
    <row r="146" spans="1:12">
      <c r="A146" s="3" t="s">
        <v>1066</v>
      </c>
    </row>
    <row r="147" spans="1:12">
      <c r="A147" s="4" t="s">
        <v>1067</v>
      </c>
      <c r="C147" s="5" t="n">
        <v>10383</v>
      </c>
      <c r="D147" s="6" t="n">
        <v>10664</v>
      </c>
      <c r="E147" s="6" t="n">
        <v>10621</v>
      </c>
      <c r="F147" s="6" t="n">
        <v>12052</v>
      </c>
      <c r="G147" s="6" t="n">
        <v>12055</v>
      </c>
    </row>
    <row r="148" spans="1:12">
      <c r="A148" s="4" t="s">
        <v>1069</v>
      </c>
      <c r="B148" s="4" t="s">
        <v>140</v>
      </c>
      <c r="C148" s="5" t="n">
        <v>1525</v>
      </c>
    </row>
    <row r="149" spans="1:12">
      <c r="A149" s="4" t="s">
        <v>1070</v>
      </c>
      <c r="C149" s="6" t="n">
        <v>475</v>
      </c>
    </row>
    <row r="150" spans="1:12">
      <c r="A150" s="4" t="s">
        <v>1101</v>
      </c>
    </row>
    <row r="151" spans="1:12">
      <c r="A151" s="3" t="s">
        <v>1066</v>
      </c>
    </row>
    <row r="152" spans="1:12">
      <c r="A152" s="4" t="s">
        <v>1067</v>
      </c>
      <c r="C152" s="5" t="n">
        <v>10507</v>
      </c>
      <c r="D152" s="6" t="n">
        <v>11977</v>
      </c>
      <c r="E152" s="6" t="n">
        <v>13005</v>
      </c>
      <c r="F152" s="6" t="n">
        <v>13226</v>
      </c>
    </row>
    <row r="153" spans="1:12">
      <c r="A153" s="4" t="s">
        <v>1069</v>
      </c>
      <c r="B153" s="4" t="s">
        <v>140</v>
      </c>
      <c r="C153" s="5" t="n">
        <v>2077</v>
      </c>
    </row>
    <row r="154" spans="1:12">
      <c r="A154" s="4" t="s">
        <v>1070</v>
      </c>
      <c r="C154" s="6" t="n">
        <v>545</v>
      </c>
    </row>
    <row r="155" spans="1:12">
      <c r="A155" s="4" t="s">
        <v>1102</v>
      </c>
    </row>
    <row r="156" spans="1:12">
      <c r="A156" s="3" t="s">
        <v>1066</v>
      </c>
    </row>
    <row r="157" spans="1:12">
      <c r="A157" s="4" t="s">
        <v>1067</v>
      </c>
      <c r="C157" s="5" t="n">
        <v>192222</v>
      </c>
    </row>
    <row r="158" spans="1:12">
      <c r="A158" s="4" t="s">
        <v>1103</v>
      </c>
    </row>
    <row r="159" spans="1:12">
      <c r="A159" s="3" t="s">
        <v>1066</v>
      </c>
    </row>
    <row r="160" spans="1:12">
      <c r="A160" s="4" t="s">
        <v>1067</v>
      </c>
      <c r="C160" s="6" t="n">
        <v>51711</v>
      </c>
      <c r="D160" s="6" t="n">
        <v>50032</v>
      </c>
      <c r="E160" s="6" t="n">
        <v>43782</v>
      </c>
    </row>
    <row r="161" spans="1:12">
      <c r="A161" s="4" t="s">
        <v>1069</v>
      </c>
      <c r="B161" s="4" t="s">
        <v>140</v>
      </c>
      <c r="C161" s="6" t="n">
        <v>10371</v>
      </c>
    </row>
    <row r="162" spans="1:12">
      <c r="A162" s="4" t="s">
        <v>1104</v>
      </c>
    </row>
    <row r="163" spans="1:12">
      <c r="A163" s="3" t="s">
        <v>1066</v>
      </c>
    </row>
    <row r="164" spans="1:12">
      <c r="A164" s="4" t="s">
        <v>1067</v>
      </c>
      <c r="C164" s="6" t="n">
        <v>66314</v>
      </c>
      <c r="D164" s="6" t="n">
        <v>59022</v>
      </c>
    </row>
    <row r="165" spans="1:12">
      <c r="A165" s="4" t="s">
        <v>1069</v>
      </c>
      <c r="B165" s="4" t="s">
        <v>140</v>
      </c>
      <c r="C165" s="6" t="n">
        <v>19511</v>
      </c>
    </row>
    <row r="166" spans="1:12">
      <c r="A166" s="4" t="s">
        <v>1105</v>
      </c>
    </row>
    <row r="167" spans="1:12">
      <c r="A167" s="3" t="s">
        <v>1066</v>
      </c>
    </row>
    <row r="168" spans="1:12">
      <c r="A168" s="4" t="s">
        <v>1067</v>
      </c>
      <c r="C168" s="6" t="n">
        <v>32442</v>
      </c>
    </row>
    <row r="169" spans="1:12">
      <c r="A169" s="4" t="s">
        <v>1069</v>
      </c>
      <c r="B169" s="4" t="s">
        <v>140</v>
      </c>
      <c r="C169" s="6" t="n">
        <v>27907</v>
      </c>
    </row>
    <row r="170" spans="1:12">
      <c r="A170" s="4" t="s">
        <v>1106</v>
      </c>
    </row>
    <row r="171" spans="1:12">
      <c r="A171" s="3" t="s">
        <v>1066</v>
      </c>
    </row>
    <row r="172" spans="1:12">
      <c r="A172" s="4" t="s">
        <v>1067</v>
      </c>
      <c r="C172" s="6" t="n">
        <v>6130</v>
      </c>
      <c r="D172" s="6" t="n">
        <v>6471</v>
      </c>
      <c r="E172" s="6" t="n">
        <v>6345</v>
      </c>
      <c r="F172" s="6" t="n">
        <v>6698</v>
      </c>
      <c r="G172" s="6" t="n">
        <v>8197</v>
      </c>
      <c r="H172" s="6" t="n">
        <v>9948</v>
      </c>
      <c r="I172" s="6" t="n">
        <v>15153</v>
      </c>
    </row>
    <row r="173" spans="1:12">
      <c r="A173" s="4" t="s">
        <v>1069</v>
      </c>
      <c r="B173" s="4" t="s">
        <v>140</v>
      </c>
      <c r="C173" s="6" t="n">
        <v>332</v>
      </c>
    </row>
    <row r="174" spans="1:12">
      <c r="A174" s="4" t="s">
        <v>1107</v>
      </c>
    </row>
    <row r="175" spans="1:12">
      <c r="A175" s="3" t="s">
        <v>1066</v>
      </c>
    </row>
    <row r="176" spans="1:12">
      <c r="A176" s="4" t="s">
        <v>1067</v>
      </c>
      <c r="C176" s="6" t="n">
        <v>13554</v>
      </c>
      <c r="D176" s="6" t="n">
        <v>14301</v>
      </c>
      <c r="E176" s="6" t="n">
        <v>13590</v>
      </c>
      <c r="F176" s="6" t="n">
        <v>14139</v>
      </c>
      <c r="G176" s="6" t="n">
        <v>18861</v>
      </c>
      <c r="H176" s="6" t="n">
        <v>21787</v>
      </c>
    </row>
    <row r="177" spans="1:12">
      <c r="A177" s="4" t="s">
        <v>1069</v>
      </c>
      <c r="B177" s="4" t="s">
        <v>140</v>
      </c>
      <c r="C177" s="6" t="n">
        <v>642</v>
      </c>
    </row>
    <row r="178" spans="1:12">
      <c r="A178" s="4" t="s">
        <v>1108</v>
      </c>
    </row>
    <row r="179" spans="1:12">
      <c r="A179" s="3" t="s">
        <v>1066</v>
      </c>
    </row>
    <row r="180" spans="1:12">
      <c r="A180" s="4" t="s">
        <v>1067</v>
      </c>
      <c r="C180" s="6" t="n">
        <v>9050</v>
      </c>
      <c r="D180" s="6" t="n">
        <v>9945</v>
      </c>
      <c r="E180" s="6" t="n">
        <v>12526</v>
      </c>
      <c r="F180" s="6" t="n">
        <v>16738</v>
      </c>
      <c r="G180" s="6" t="n">
        <v>19877</v>
      </c>
    </row>
    <row r="181" spans="1:12">
      <c r="A181" s="4" t="s">
        <v>1069</v>
      </c>
      <c r="B181" s="4" t="s">
        <v>140</v>
      </c>
      <c r="C181" s="6" t="n">
        <v>1005</v>
      </c>
    </row>
    <row r="182" spans="1:12">
      <c r="A182" s="4" t="s">
        <v>1109</v>
      </c>
    </row>
    <row r="183" spans="1:12">
      <c r="A183" s="3" t="s">
        <v>1066</v>
      </c>
    </row>
    <row r="184" spans="1:12">
      <c r="A184" s="4" t="s">
        <v>1067</v>
      </c>
      <c r="C184" s="6" t="n">
        <v>13021</v>
      </c>
      <c r="D184" s="6" t="n">
        <v>12497</v>
      </c>
      <c r="E184" s="6" t="n">
        <v>22485</v>
      </c>
      <c r="F184" s="6" t="n">
        <v>23646</v>
      </c>
    </row>
    <row r="185" spans="1:12">
      <c r="A185" s="4" t="s">
        <v>1069</v>
      </c>
      <c r="B185" s="4" t="s">
        <v>140</v>
      </c>
      <c r="C185" s="6" t="n">
        <v>2255</v>
      </c>
    </row>
    <row r="186" spans="1:12">
      <c r="A186" s="4" t="s">
        <v>1110</v>
      </c>
    </row>
    <row r="187" spans="1:12">
      <c r="A187" s="3" t="s">
        <v>1066</v>
      </c>
    </row>
    <row r="188" spans="1:12">
      <c r="A188" s="4" t="s">
        <v>1067</v>
      </c>
      <c r="C188" s="6" t="n">
        <v>147830</v>
      </c>
    </row>
    <row r="189" spans="1:12">
      <c r="A189" s="4" t="s">
        <v>1111</v>
      </c>
    </row>
    <row r="190" spans="1:12">
      <c r="A190" s="3" t="s">
        <v>1066</v>
      </c>
    </row>
    <row r="191" spans="1:12">
      <c r="A191" s="4" t="s">
        <v>1067</v>
      </c>
      <c r="C191" s="6" t="n">
        <v>4358</v>
      </c>
      <c r="D191" s="6" t="n">
        <v>4358</v>
      </c>
      <c r="E191" s="6" t="n">
        <v>4358</v>
      </c>
    </row>
    <row r="192" spans="1:12">
      <c r="A192" s="4" t="s">
        <v>1069</v>
      </c>
      <c r="B192" s="4" t="s">
        <v>140</v>
      </c>
      <c r="C192" s="6" t="n">
        <v>4356</v>
      </c>
    </row>
    <row r="193" spans="1:12">
      <c r="A193" s="4" t="s">
        <v>1112</v>
      </c>
    </row>
    <row r="194" spans="1:12">
      <c r="A194" s="3" t="s">
        <v>1066</v>
      </c>
    </row>
    <row r="195" spans="1:12">
      <c r="A195" s="4" t="s">
        <v>1067</v>
      </c>
      <c r="C195" s="6" t="n">
        <v>5573</v>
      </c>
      <c r="D195" s="6" t="n">
        <v>5573</v>
      </c>
    </row>
    <row r="196" spans="1:12">
      <c r="A196" s="4" t="s">
        <v>1069</v>
      </c>
      <c r="B196" s="4" t="s">
        <v>140</v>
      </c>
      <c r="C196" s="6" t="n">
        <v>5573</v>
      </c>
    </row>
    <row r="197" spans="1:12">
      <c r="A197" s="4" t="s">
        <v>1113</v>
      </c>
    </row>
    <row r="198" spans="1:12">
      <c r="A198" s="3" t="s">
        <v>1066</v>
      </c>
    </row>
    <row r="199" spans="1:12">
      <c r="A199" s="4" t="s">
        <v>1067</v>
      </c>
      <c r="C199" s="6" t="n">
        <v>13686</v>
      </c>
    </row>
    <row r="200" spans="1:12">
      <c r="A200" s="4" t="s">
        <v>1069</v>
      </c>
      <c r="B200" s="4" t="s">
        <v>140</v>
      </c>
      <c r="C200" s="6" t="n">
        <v>13575</v>
      </c>
    </row>
    <row r="201" spans="1:12">
      <c r="A201" s="4" t="s">
        <v>1114</v>
      </c>
    </row>
    <row r="202" spans="1:12">
      <c r="A202" s="3" t="s">
        <v>1066</v>
      </c>
    </row>
    <row r="203" spans="1:12">
      <c r="A203" s="4" t="s">
        <v>1067</v>
      </c>
      <c r="C203" s="6" t="n">
        <v>59426</v>
      </c>
      <c r="D203" s="6" t="n">
        <v>60151</v>
      </c>
      <c r="E203" s="6" t="n">
        <v>60573</v>
      </c>
      <c r="F203" s="6" t="n">
        <v>60701</v>
      </c>
      <c r="G203" s="6" t="n">
        <v>61792</v>
      </c>
      <c r="H203" s="6" t="n">
        <v>61062</v>
      </c>
      <c r="I203" s="6" t="n">
        <v>62628</v>
      </c>
      <c r="J203" s="6" t="n">
        <v>57916</v>
      </c>
      <c r="K203" s="6" t="n">
        <v>53279</v>
      </c>
      <c r="L203" s="5" t="n">
        <v>41831</v>
      </c>
    </row>
    <row r="204" spans="1:12">
      <c r="A204" s="4" t="s">
        <v>1069</v>
      </c>
      <c r="B204" s="4" t="s">
        <v>140</v>
      </c>
      <c r="C204" s="6" t="n">
        <v>1009</v>
      </c>
    </row>
    <row r="205" spans="1:12">
      <c r="A205" s="4" t="s">
        <v>1115</v>
      </c>
    </row>
    <row r="206" spans="1:12">
      <c r="A206" s="3" t="s">
        <v>1066</v>
      </c>
    </row>
    <row r="207" spans="1:12">
      <c r="A207" s="4" t="s">
        <v>1067</v>
      </c>
      <c r="C207" s="6" t="n">
        <v>41826</v>
      </c>
      <c r="D207" s="6" t="n">
        <v>42235</v>
      </c>
      <c r="E207" s="6" t="n">
        <v>42968</v>
      </c>
      <c r="F207" s="6" t="n">
        <v>43657</v>
      </c>
      <c r="G207" s="6" t="n">
        <v>46510</v>
      </c>
      <c r="H207" s="6" t="n">
        <v>47980</v>
      </c>
      <c r="I207" s="6" t="n">
        <v>44692</v>
      </c>
      <c r="J207" s="6" t="n">
        <v>48846</v>
      </c>
      <c r="K207" s="5" t="n">
        <v>45726</v>
      </c>
    </row>
    <row r="208" spans="1:12">
      <c r="A208" s="4" t="s">
        <v>1069</v>
      </c>
      <c r="B208" s="4" t="s">
        <v>140</v>
      </c>
      <c r="C208" s="6" t="n">
        <v>762</v>
      </c>
    </row>
    <row r="209" spans="1:12">
      <c r="A209" s="4" t="s">
        <v>1116</v>
      </c>
    </row>
    <row r="210" spans="1:12">
      <c r="A210" s="3" t="s">
        <v>1066</v>
      </c>
    </row>
    <row r="211" spans="1:12">
      <c r="A211" s="4" t="s">
        <v>1067</v>
      </c>
      <c r="C211" s="6" t="n">
        <v>16449</v>
      </c>
      <c r="D211" s="6" t="n">
        <v>16982</v>
      </c>
      <c r="E211" s="6" t="n">
        <v>17348</v>
      </c>
      <c r="F211" s="6" t="n">
        <v>17360</v>
      </c>
      <c r="G211" s="6" t="n">
        <v>17579</v>
      </c>
      <c r="H211" s="6" t="n">
        <v>17123</v>
      </c>
      <c r="I211" s="6" t="n">
        <v>15624</v>
      </c>
      <c r="J211" s="5" t="n">
        <v>15865</v>
      </c>
    </row>
    <row r="212" spans="1:12">
      <c r="A212" s="4" t="s">
        <v>1069</v>
      </c>
      <c r="B212" s="4" t="s">
        <v>140</v>
      </c>
      <c r="C212" s="6" t="n">
        <v>473</v>
      </c>
    </row>
    <row r="213" spans="1:12">
      <c r="A213" s="4" t="s">
        <v>1117</v>
      </c>
    </row>
    <row r="214" spans="1:12">
      <c r="A214" s="3" t="s">
        <v>1066</v>
      </c>
    </row>
    <row r="215" spans="1:12">
      <c r="A215" s="4" t="s">
        <v>1067</v>
      </c>
      <c r="C215" s="6" t="n">
        <v>112</v>
      </c>
      <c r="D215" s="6" t="n">
        <v>974</v>
      </c>
      <c r="E215" s="6" t="n">
        <v>974</v>
      </c>
      <c r="F215" s="6" t="n">
        <v>1013</v>
      </c>
      <c r="G215" s="6" t="n">
        <v>1172</v>
      </c>
      <c r="H215" s="6" t="n">
        <v>1262</v>
      </c>
      <c r="I215" s="5" t="n">
        <v>1224</v>
      </c>
    </row>
    <row r="216" spans="1:12">
      <c r="A216" s="4" t="s">
        <v>1069</v>
      </c>
      <c r="B216" s="4" t="s">
        <v>140</v>
      </c>
      <c r="C216" s="6" t="n">
        <v>14</v>
      </c>
    </row>
    <row r="217" spans="1:12">
      <c r="A217" s="4" t="s">
        <v>1118</v>
      </c>
    </row>
    <row r="218" spans="1:12">
      <c r="A218" s="3" t="s">
        <v>1066</v>
      </c>
    </row>
    <row r="219" spans="1:12">
      <c r="A219" s="4" t="s">
        <v>1067</v>
      </c>
      <c r="C219" s="6" t="n">
        <v>593</v>
      </c>
      <c r="D219" s="6" t="n">
        <v>1957</v>
      </c>
      <c r="E219" s="6" t="n">
        <v>1957</v>
      </c>
      <c r="F219" s="6" t="n">
        <v>2060</v>
      </c>
      <c r="G219" s="6" t="n">
        <v>2095</v>
      </c>
      <c r="H219" s="5" t="n">
        <v>1988</v>
      </c>
    </row>
    <row r="220" spans="1:12">
      <c r="A220" s="4" t="s">
        <v>1069</v>
      </c>
      <c r="B220" s="4" t="s">
        <v>140</v>
      </c>
      <c r="C220" s="6" t="n">
        <v>590</v>
      </c>
    </row>
    <row r="221" spans="1:12">
      <c r="A221" s="4" t="s">
        <v>1119</v>
      </c>
    </row>
    <row r="222" spans="1:12">
      <c r="A222" s="3" t="s">
        <v>1066</v>
      </c>
    </row>
    <row r="223" spans="1:12">
      <c r="A223" s="4" t="s">
        <v>1067</v>
      </c>
      <c r="C223" s="6" t="n">
        <v>2180</v>
      </c>
      <c r="D223" s="6" t="n">
        <v>2780</v>
      </c>
      <c r="E223" s="6" t="n">
        <v>2780</v>
      </c>
      <c r="F223" s="6" t="n">
        <v>2911</v>
      </c>
      <c r="G223" s="5" t="n">
        <v>2908</v>
      </c>
    </row>
    <row r="224" spans="1:12">
      <c r="A224" s="4" t="s">
        <v>1069</v>
      </c>
      <c r="B224" s="4" t="s">
        <v>140</v>
      </c>
      <c r="C224" s="6" t="n">
        <v>2179</v>
      </c>
    </row>
    <row r="225" spans="1:12">
      <c r="A225" s="4" t="s">
        <v>1120</v>
      </c>
    </row>
    <row r="226" spans="1:12">
      <c r="A226" s="3" t="s">
        <v>1066</v>
      </c>
    </row>
    <row r="227" spans="1:12">
      <c r="A227" s="4" t="s">
        <v>1067</v>
      </c>
      <c r="C227" s="6" t="n">
        <v>3627</v>
      </c>
      <c r="D227" s="5" t="n">
        <v>3627</v>
      </c>
      <c r="E227" s="5" t="n">
        <v>3627</v>
      </c>
      <c r="F227" s="5" t="n">
        <v>3627</v>
      </c>
    </row>
    <row r="228" spans="1:12">
      <c r="A228" s="4" t="s">
        <v>1069</v>
      </c>
      <c r="B228" s="4" t="s">
        <v>140</v>
      </c>
      <c r="C228" s="5" t="n">
        <v>3627</v>
      </c>
    </row>
    <row r="229" spans="1:12"/>
    <row r="230" spans="1:12">
      <c r="A230" s="4" t="s">
        <v>140</v>
      </c>
      <c r="B230" s="4" t="s">
        <v>1121</v>
      </c>
    </row>
  </sheetData>
  <mergeCells count="3">
    <mergeCell ref="A1:B1"/>
    <mergeCell ref="A229:K229"/>
    <mergeCell ref="B230:K23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2</v>
      </c>
      <c r="B1" s="2" t="s">
        <v>2</v>
      </c>
      <c r="C1" s="2" t="s">
        <v>73</v>
      </c>
      <c r="D1" s="2" t="s">
        <v>119</v>
      </c>
      <c r="E1" s="2" t="s">
        <v>850</v>
      </c>
      <c r="F1" s="2" t="s">
        <v>1123</v>
      </c>
      <c r="G1" s="2" t="s">
        <v>1124</v>
      </c>
      <c r="H1" s="2" t="s">
        <v>1125</v>
      </c>
      <c r="I1" s="2" t="s">
        <v>1126</v>
      </c>
      <c r="J1" s="2" t="s">
        <v>1127</v>
      </c>
      <c r="K1" s="2" t="s">
        <v>1128</v>
      </c>
    </row>
    <row r="2" spans="1:11">
      <c r="A2" s="3" t="s">
        <v>1066</v>
      </c>
    </row>
    <row r="3" spans="1:11">
      <c r="A3" s="4" t="s">
        <v>1129</v>
      </c>
      <c r="B3" s="5" t="n">
        <v>528899</v>
      </c>
    </row>
    <row r="4" spans="1:11">
      <c r="A4" s="4" t="s">
        <v>1065</v>
      </c>
    </row>
    <row r="5" spans="1:11">
      <c r="A5" s="3" t="s">
        <v>1066</v>
      </c>
    </row>
    <row r="6" spans="1:11">
      <c r="A6" s="4" t="s">
        <v>1130</v>
      </c>
      <c r="B6" s="6" t="n">
        <v>132020</v>
      </c>
    </row>
    <row r="7" spans="1:11">
      <c r="A7" s="4" t="s">
        <v>1129</v>
      </c>
      <c r="B7" s="6" t="n">
        <v>33651</v>
      </c>
    </row>
    <row r="8" spans="1:11">
      <c r="A8" s="4" t="s">
        <v>1068</v>
      </c>
    </row>
    <row r="9" spans="1:11">
      <c r="A9" s="3" t="s">
        <v>1066</v>
      </c>
    </row>
    <row r="10" spans="1:11">
      <c r="A10" s="4" t="s">
        <v>1130</v>
      </c>
      <c r="B10" s="6" t="n">
        <v>42699</v>
      </c>
      <c r="C10" s="5" t="n">
        <v>37712</v>
      </c>
      <c r="D10" s="5" t="n">
        <v>28541</v>
      </c>
    </row>
    <row r="11" spans="1:11">
      <c r="A11" s="4" t="s">
        <v>1071</v>
      </c>
    </row>
    <row r="12" spans="1:11">
      <c r="A12" s="3" t="s">
        <v>1066</v>
      </c>
    </row>
    <row r="13" spans="1:11">
      <c r="A13" s="4" t="s">
        <v>1130</v>
      </c>
      <c r="B13" s="6" t="n">
        <v>54400</v>
      </c>
      <c r="C13" s="6" t="n">
        <v>36161</v>
      </c>
    </row>
    <row r="14" spans="1:11">
      <c r="A14" s="4" t="s">
        <v>1072</v>
      </c>
    </row>
    <row r="15" spans="1:11">
      <c r="A15" s="3" t="s">
        <v>1066</v>
      </c>
    </row>
    <row r="16" spans="1:11">
      <c r="A16" s="4" t="s">
        <v>1130</v>
      </c>
      <c r="B16" s="6" t="n">
        <v>34921</v>
      </c>
    </row>
    <row r="17" spans="1:11">
      <c r="A17" s="4" t="s">
        <v>1131</v>
      </c>
    </row>
    <row r="18" spans="1:11">
      <c r="A18" s="3" t="s">
        <v>1066</v>
      </c>
    </row>
    <row r="19" spans="1:11">
      <c r="A19" s="4" t="s">
        <v>1132</v>
      </c>
      <c r="B19" s="6" t="n">
        <v>2972</v>
      </c>
    </row>
    <row r="20" spans="1:11">
      <c r="A20" s="4" t="s">
        <v>1073</v>
      </c>
    </row>
    <row r="21" spans="1:11">
      <c r="A21" s="3" t="s">
        <v>1066</v>
      </c>
    </row>
    <row r="22" spans="1:11">
      <c r="A22" s="4" t="s">
        <v>1130</v>
      </c>
      <c r="B22" s="6" t="n">
        <v>405327</v>
      </c>
    </row>
    <row r="23" spans="1:11">
      <c r="A23" s="4" t="s">
        <v>1129</v>
      </c>
      <c r="B23" s="6" t="n">
        <v>274535</v>
      </c>
    </row>
    <row r="24" spans="1:11">
      <c r="A24" s="4" t="s">
        <v>1074</v>
      </c>
    </row>
    <row r="25" spans="1:11">
      <c r="A25" s="3" t="s">
        <v>1066</v>
      </c>
    </row>
    <row r="26" spans="1:11">
      <c r="A26" s="4" t="s">
        <v>1130</v>
      </c>
      <c r="B26" s="6" t="n">
        <v>22988</v>
      </c>
      <c r="C26" s="6" t="n">
        <v>12711</v>
      </c>
      <c r="D26" s="6" t="n">
        <v>4914</v>
      </c>
    </row>
    <row r="27" spans="1:11">
      <c r="A27" s="4" t="s">
        <v>1075</v>
      </c>
    </row>
    <row r="28" spans="1:11">
      <c r="A28" s="3" t="s">
        <v>1066</v>
      </c>
    </row>
    <row r="29" spans="1:11">
      <c r="A29" s="4" t="s">
        <v>1130</v>
      </c>
      <c r="B29" s="6" t="n">
        <v>13827</v>
      </c>
      <c r="C29" s="6" t="n">
        <v>4297</v>
      </c>
    </row>
    <row r="30" spans="1:11">
      <c r="A30" s="4" t="s">
        <v>1076</v>
      </c>
    </row>
    <row r="31" spans="1:11">
      <c r="A31" s="3" t="s">
        <v>1066</v>
      </c>
    </row>
    <row r="32" spans="1:11">
      <c r="A32" s="4" t="s">
        <v>1130</v>
      </c>
      <c r="B32" s="6" t="n">
        <v>5174</v>
      </c>
    </row>
    <row r="33" spans="1:11">
      <c r="A33" s="4" t="s">
        <v>1077</v>
      </c>
    </row>
    <row r="34" spans="1:11">
      <c r="A34" s="3" t="s">
        <v>1066</v>
      </c>
    </row>
    <row r="35" spans="1:11">
      <c r="A35" s="4" t="s">
        <v>1130</v>
      </c>
      <c r="B35" s="6" t="n">
        <v>71951</v>
      </c>
      <c r="C35" s="6" t="n">
        <v>70300</v>
      </c>
      <c r="D35" s="6" t="n">
        <v>69615</v>
      </c>
      <c r="E35" s="5" t="n">
        <v>67277</v>
      </c>
      <c r="F35" s="5" t="n">
        <v>65377</v>
      </c>
      <c r="G35" s="5" t="n">
        <v>58913</v>
      </c>
      <c r="H35" s="5" t="n">
        <v>50520</v>
      </c>
      <c r="I35" s="5" t="n">
        <v>34659</v>
      </c>
      <c r="J35" s="5" t="n">
        <v>19926</v>
      </c>
      <c r="K35" s="5" t="n">
        <v>5503</v>
      </c>
    </row>
    <row r="36" spans="1:11">
      <c r="A36" s="4" t="s">
        <v>1078</v>
      </c>
    </row>
    <row r="37" spans="1:11">
      <c r="A37" s="3" t="s">
        <v>1066</v>
      </c>
    </row>
    <row r="38" spans="1:11">
      <c r="A38" s="4" t="s">
        <v>1130</v>
      </c>
      <c r="B38" s="6" t="n">
        <v>78595</v>
      </c>
      <c r="C38" s="6" t="n">
        <v>77675</v>
      </c>
      <c r="D38" s="6" t="n">
        <v>74839</v>
      </c>
      <c r="E38" s="6" t="n">
        <v>72087</v>
      </c>
      <c r="F38" s="6" t="n">
        <v>64722</v>
      </c>
      <c r="G38" s="6" t="n">
        <v>56562</v>
      </c>
      <c r="H38" s="6" t="n">
        <v>41282</v>
      </c>
      <c r="I38" s="6" t="n">
        <v>21325</v>
      </c>
      <c r="J38" s="6" t="n">
        <v>5451</v>
      </c>
    </row>
    <row r="39" spans="1:11">
      <c r="A39" s="4" t="s">
        <v>1079</v>
      </c>
    </row>
    <row r="40" spans="1:11">
      <c r="A40" s="3" t="s">
        <v>1066</v>
      </c>
    </row>
    <row r="41" spans="1:11">
      <c r="A41" s="4" t="s">
        <v>1130</v>
      </c>
      <c r="B41" s="6" t="n">
        <v>40595</v>
      </c>
      <c r="C41" s="6" t="n">
        <v>39899</v>
      </c>
      <c r="D41" s="6" t="n">
        <v>39596</v>
      </c>
      <c r="E41" s="6" t="n">
        <v>36360</v>
      </c>
      <c r="F41" s="6" t="n">
        <v>31231</v>
      </c>
      <c r="G41" s="6" t="n">
        <v>22456</v>
      </c>
      <c r="H41" s="6" t="n">
        <v>11884</v>
      </c>
      <c r="I41" s="6" t="n">
        <v>3500</v>
      </c>
    </row>
    <row r="42" spans="1:11">
      <c r="A42" s="4" t="s">
        <v>1080</v>
      </c>
    </row>
    <row r="43" spans="1:11">
      <c r="A43" s="3" t="s">
        <v>1066</v>
      </c>
    </row>
    <row r="44" spans="1:11">
      <c r="A44" s="4" t="s">
        <v>1130</v>
      </c>
      <c r="B44" s="6" t="n">
        <v>52265</v>
      </c>
      <c r="C44" s="6" t="n">
        <v>50964</v>
      </c>
      <c r="D44" s="6" t="n">
        <v>46272</v>
      </c>
      <c r="E44" s="6" t="n">
        <v>38438</v>
      </c>
      <c r="F44" s="6" t="n">
        <v>29510</v>
      </c>
      <c r="G44" s="6" t="n">
        <v>17881</v>
      </c>
      <c r="H44" s="6" t="n">
        <v>6400</v>
      </c>
    </row>
    <row r="45" spans="1:11">
      <c r="A45" s="4" t="s">
        <v>1081</v>
      </c>
    </row>
    <row r="46" spans="1:11">
      <c r="A46" s="3" t="s">
        <v>1066</v>
      </c>
    </row>
    <row r="47" spans="1:11">
      <c r="A47" s="4" t="s">
        <v>1130</v>
      </c>
      <c r="B47" s="6" t="n">
        <v>42517</v>
      </c>
      <c r="C47" s="6" t="n">
        <v>39361</v>
      </c>
      <c r="D47" s="6" t="n">
        <v>33697</v>
      </c>
      <c r="E47" s="6" t="n">
        <v>26268</v>
      </c>
      <c r="F47" s="6" t="n">
        <v>15690</v>
      </c>
      <c r="G47" s="6" t="n">
        <v>3968</v>
      </c>
    </row>
    <row r="48" spans="1:11">
      <c r="A48" s="4" t="s">
        <v>1082</v>
      </c>
    </row>
    <row r="49" spans="1:11">
      <c r="A49" s="3" t="s">
        <v>1066</v>
      </c>
    </row>
    <row r="50" spans="1:11">
      <c r="A50" s="4" t="s">
        <v>1130</v>
      </c>
      <c r="B50" s="6" t="n">
        <v>42543</v>
      </c>
      <c r="C50" s="6" t="n">
        <v>35816</v>
      </c>
      <c r="D50" s="6" t="n">
        <v>25147</v>
      </c>
      <c r="E50" s="6" t="n">
        <v>14584</v>
      </c>
      <c r="F50" s="6" t="n">
        <v>3336</v>
      </c>
    </row>
    <row r="51" spans="1:11">
      <c r="A51" s="4" t="s">
        <v>1083</v>
      </c>
    </row>
    <row r="52" spans="1:11">
      <c r="A52" s="3" t="s">
        <v>1066</v>
      </c>
    </row>
    <row r="53" spans="1:11">
      <c r="A53" s="4" t="s">
        <v>1130</v>
      </c>
      <c r="B53" s="6" t="n">
        <v>34872</v>
      </c>
      <c r="C53" s="6" t="n">
        <v>21966</v>
      </c>
      <c r="D53" s="6" t="n">
        <v>14027</v>
      </c>
      <c r="E53" s="6" t="n">
        <v>4135</v>
      </c>
    </row>
    <row r="54" spans="1:11">
      <c r="A54" s="4" t="s">
        <v>1133</v>
      </c>
    </row>
    <row r="55" spans="1:11">
      <c r="A55" s="3" t="s">
        <v>1066</v>
      </c>
    </row>
    <row r="56" spans="1:11">
      <c r="A56" s="4" t="s">
        <v>1132</v>
      </c>
      <c r="B56" s="6" t="n">
        <v>65083</v>
      </c>
    </row>
    <row r="57" spans="1:11">
      <c r="A57" s="4" t="s">
        <v>1084</v>
      </c>
    </row>
    <row r="58" spans="1:11">
      <c r="A58" s="3" t="s">
        <v>1066</v>
      </c>
    </row>
    <row r="59" spans="1:11">
      <c r="A59" s="4" t="s">
        <v>1130</v>
      </c>
      <c r="B59" s="6" t="n">
        <v>173541</v>
      </c>
    </row>
    <row r="60" spans="1:11">
      <c r="A60" s="4" t="s">
        <v>1129</v>
      </c>
      <c r="B60" s="6" t="n">
        <v>24350</v>
      </c>
    </row>
    <row r="61" spans="1:11">
      <c r="A61" s="4" t="s">
        <v>1085</v>
      </c>
    </row>
    <row r="62" spans="1:11">
      <c r="A62" s="3" t="s">
        <v>1066</v>
      </c>
    </row>
    <row r="63" spans="1:11">
      <c r="A63" s="4" t="s">
        <v>1130</v>
      </c>
      <c r="B63" s="6" t="n">
        <v>106755</v>
      </c>
      <c r="C63" s="6" t="n">
        <v>99741</v>
      </c>
    </row>
    <row r="64" spans="1:11">
      <c r="A64" s="4" t="s">
        <v>1086</v>
      </c>
    </row>
    <row r="65" spans="1:11">
      <c r="A65" s="3" t="s">
        <v>1066</v>
      </c>
    </row>
    <row r="66" spans="1:11">
      <c r="A66" s="4" t="s">
        <v>1130</v>
      </c>
      <c r="B66" s="6" t="n">
        <v>66786</v>
      </c>
    </row>
    <row r="67" spans="1:11">
      <c r="A67" s="4" t="s">
        <v>1134</v>
      </c>
    </row>
    <row r="68" spans="1:11">
      <c r="A68" s="3" t="s">
        <v>1066</v>
      </c>
    </row>
    <row r="69" spans="1:11">
      <c r="A69" s="4" t="s">
        <v>1132</v>
      </c>
      <c r="B69" s="6" t="n">
        <v>5146</v>
      </c>
    </row>
    <row r="70" spans="1:11">
      <c r="A70" s="4" t="s">
        <v>1087</v>
      </c>
    </row>
    <row r="71" spans="1:11">
      <c r="A71" s="3" t="s">
        <v>1066</v>
      </c>
    </row>
    <row r="72" spans="1:11">
      <c r="A72" s="4" t="s">
        <v>1130</v>
      </c>
      <c r="B72" s="6" t="n">
        <v>21144</v>
      </c>
    </row>
    <row r="73" spans="1:11">
      <c r="A73" s="4" t="s">
        <v>1129</v>
      </c>
      <c r="B73" s="6" t="n">
        <v>14819</v>
      </c>
    </row>
    <row r="74" spans="1:11">
      <c r="A74" s="4" t="s">
        <v>1088</v>
      </c>
    </row>
    <row r="75" spans="1:11">
      <c r="A75" s="3" t="s">
        <v>1066</v>
      </c>
    </row>
    <row r="76" spans="1:11">
      <c r="A76" s="4" t="s">
        <v>1130</v>
      </c>
      <c r="B76" s="6" t="n">
        <v>4502</v>
      </c>
      <c r="C76" s="6" t="n">
        <v>2658</v>
      </c>
      <c r="D76" s="6" t="n">
        <v>979</v>
      </c>
    </row>
    <row r="77" spans="1:11">
      <c r="A77" s="4" t="s">
        <v>1089</v>
      </c>
    </row>
    <row r="78" spans="1:11">
      <c r="A78" s="3" t="s">
        <v>1066</v>
      </c>
    </row>
    <row r="79" spans="1:11">
      <c r="A79" s="4" t="s">
        <v>1130</v>
      </c>
      <c r="B79" s="6" t="n">
        <v>1339</v>
      </c>
      <c r="C79" s="6" t="n">
        <v>248</v>
      </c>
    </row>
    <row r="80" spans="1:11">
      <c r="A80" s="4" t="s">
        <v>1090</v>
      </c>
    </row>
    <row r="81" spans="1:11">
      <c r="A81" s="3" t="s">
        <v>1066</v>
      </c>
    </row>
    <row r="82" spans="1:11">
      <c r="A82" s="4" t="s">
        <v>1130</v>
      </c>
      <c r="B82" s="6" t="n">
        <v>397</v>
      </c>
    </row>
    <row r="83" spans="1:11">
      <c r="A83" s="4" t="s">
        <v>1091</v>
      </c>
    </row>
    <row r="84" spans="1:11">
      <c r="A84" s="3" t="s">
        <v>1066</v>
      </c>
    </row>
    <row r="85" spans="1:11">
      <c r="A85" s="4" t="s">
        <v>1130</v>
      </c>
      <c r="B85" s="6" t="n">
        <v>10050</v>
      </c>
      <c r="C85" s="6" t="n">
        <v>9129</v>
      </c>
      <c r="D85" s="6" t="n">
        <v>6698</v>
      </c>
      <c r="E85" s="6" t="n">
        <v>4979</v>
      </c>
      <c r="F85" s="6" t="n">
        <v>1301</v>
      </c>
    </row>
    <row r="86" spans="1:11">
      <c r="A86" s="4" t="s">
        <v>1092</v>
      </c>
    </row>
    <row r="87" spans="1:11">
      <c r="A87" s="3" t="s">
        <v>1066</v>
      </c>
    </row>
    <row r="88" spans="1:11">
      <c r="A88" s="4" t="s">
        <v>1130</v>
      </c>
      <c r="B88" s="6" t="n">
        <v>4856</v>
      </c>
      <c r="C88" s="6" t="n">
        <v>3889</v>
      </c>
      <c r="D88" s="6" t="n">
        <v>2654</v>
      </c>
      <c r="E88" s="6" t="n">
        <v>1165</v>
      </c>
    </row>
    <row r="89" spans="1:11">
      <c r="A89" s="4" t="s">
        <v>1135</v>
      </c>
    </row>
    <row r="90" spans="1:11">
      <c r="A90" s="3" t="s">
        <v>1066</v>
      </c>
    </row>
    <row r="91" spans="1:11">
      <c r="A91" s="4" t="s">
        <v>1132</v>
      </c>
      <c r="B91" s="6" t="n">
        <v>1309</v>
      </c>
    </row>
    <row r="92" spans="1:11">
      <c r="A92" s="4" t="s">
        <v>1093</v>
      </c>
    </row>
    <row r="93" spans="1:11">
      <c r="A93" s="3" t="s">
        <v>1066</v>
      </c>
    </row>
    <row r="94" spans="1:11">
      <c r="A94" s="4" t="s">
        <v>1130</v>
      </c>
      <c r="B94" s="6" t="n">
        <v>61936</v>
      </c>
    </row>
    <row r="95" spans="1:11">
      <c r="A95" s="4" t="s">
        <v>1129</v>
      </c>
      <c r="B95" s="6" t="n">
        <v>8849</v>
      </c>
    </row>
    <row r="96" spans="1:11">
      <c r="A96" s="4" t="s">
        <v>1094</v>
      </c>
    </row>
    <row r="97" spans="1:11">
      <c r="A97" s="3" t="s">
        <v>1066</v>
      </c>
    </row>
    <row r="98" spans="1:11">
      <c r="A98" s="4" t="s">
        <v>1130</v>
      </c>
      <c r="B98" s="6" t="n">
        <v>30475</v>
      </c>
      <c r="C98" s="6" t="n">
        <v>27427</v>
      </c>
    </row>
    <row r="99" spans="1:11">
      <c r="A99" s="4" t="s">
        <v>1095</v>
      </c>
    </row>
    <row r="100" spans="1:11">
      <c r="A100" s="3" t="s">
        <v>1066</v>
      </c>
    </row>
    <row r="101" spans="1:11">
      <c r="A101" s="4" t="s">
        <v>1130</v>
      </c>
      <c r="B101" s="6" t="n">
        <v>31461</v>
      </c>
    </row>
    <row r="102" spans="1:11">
      <c r="A102" s="4" t="s">
        <v>1136</v>
      </c>
    </row>
    <row r="103" spans="1:11">
      <c r="A103" s="3" t="s">
        <v>1066</v>
      </c>
    </row>
    <row r="104" spans="1:11">
      <c r="A104" s="4" t="s">
        <v>1132</v>
      </c>
      <c r="B104" s="6" t="n">
        <v>1289</v>
      </c>
    </row>
    <row r="105" spans="1:11">
      <c r="A105" s="4" t="s">
        <v>1096</v>
      </c>
    </row>
    <row r="106" spans="1:11">
      <c r="A106" s="3" t="s">
        <v>1066</v>
      </c>
    </row>
    <row r="107" spans="1:11">
      <c r="A107" s="4" t="s">
        <v>1130</v>
      </c>
      <c r="B107" s="6" t="n">
        <v>24643</v>
      </c>
    </row>
    <row r="108" spans="1:11">
      <c r="A108" s="4" t="s">
        <v>1129</v>
      </c>
      <c r="B108" s="6" t="n">
        <v>28733</v>
      </c>
    </row>
    <row r="109" spans="1:11">
      <c r="A109" s="4" t="s">
        <v>1097</v>
      </c>
    </row>
    <row r="110" spans="1:11">
      <c r="A110" s="3" t="s">
        <v>1066</v>
      </c>
    </row>
    <row r="111" spans="1:11">
      <c r="A111" s="4" t="s">
        <v>1130</v>
      </c>
      <c r="B111" s="6" t="n">
        <v>4242</v>
      </c>
      <c r="C111" s="6" t="n">
        <v>2145</v>
      </c>
      <c r="D111" s="6" t="n">
        <v>1153</v>
      </c>
    </row>
    <row r="112" spans="1:11">
      <c r="A112" s="4" t="s">
        <v>1098</v>
      </c>
    </row>
    <row r="113" spans="1:11">
      <c r="A113" s="3" t="s">
        <v>1066</v>
      </c>
    </row>
    <row r="114" spans="1:11">
      <c r="A114" s="4" t="s">
        <v>1130</v>
      </c>
      <c r="B114" s="6" t="n">
        <v>3225</v>
      </c>
      <c r="C114" s="6" t="n">
        <v>1092</v>
      </c>
    </row>
    <row r="115" spans="1:11">
      <c r="A115" s="4" t="s">
        <v>1099</v>
      </c>
    </row>
    <row r="116" spans="1:11">
      <c r="A116" s="3" t="s">
        <v>1066</v>
      </c>
    </row>
    <row r="117" spans="1:11">
      <c r="A117" s="4" t="s">
        <v>1130</v>
      </c>
      <c r="B117" s="6" t="n">
        <v>1626</v>
      </c>
    </row>
    <row r="118" spans="1:11">
      <c r="A118" s="4" t="s">
        <v>1100</v>
      </c>
    </row>
    <row r="119" spans="1:11">
      <c r="A119" s="3" t="s">
        <v>1066</v>
      </c>
    </row>
    <row r="120" spans="1:11">
      <c r="A120" s="4" t="s">
        <v>1130</v>
      </c>
      <c r="B120" s="6" t="n">
        <v>8481</v>
      </c>
      <c r="C120" s="6" t="n">
        <v>6986</v>
      </c>
      <c r="D120" s="6" t="n">
        <v>6228</v>
      </c>
      <c r="E120" s="6" t="n">
        <v>3778</v>
      </c>
      <c r="F120" s="6" t="n">
        <v>2138</v>
      </c>
    </row>
    <row r="121" spans="1:11">
      <c r="A121" s="4" t="s">
        <v>1101</v>
      </c>
    </row>
    <row r="122" spans="1:11">
      <c r="A122" s="3" t="s">
        <v>1066</v>
      </c>
    </row>
    <row r="123" spans="1:11">
      <c r="A123" s="4" t="s">
        <v>1130</v>
      </c>
      <c r="B123" s="6" t="n">
        <v>7069</v>
      </c>
      <c r="C123" s="6" t="n">
        <v>5954</v>
      </c>
      <c r="D123" s="6" t="n">
        <v>4231</v>
      </c>
      <c r="E123" s="6" t="n">
        <v>2342</v>
      </c>
    </row>
    <row r="124" spans="1:11">
      <c r="A124" s="4" t="s">
        <v>1137</v>
      </c>
    </row>
    <row r="125" spans="1:11">
      <c r="A125" s="3" t="s">
        <v>1066</v>
      </c>
    </row>
    <row r="126" spans="1:11">
      <c r="A126" s="4" t="s">
        <v>1132</v>
      </c>
      <c r="B126" s="6" t="n">
        <v>1546</v>
      </c>
    </row>
    <row r="127" spans="1:11">
      <c r="A127" s="4" t="s">
        <v>1102</v>
      </c>
    </row>
    <row r="128" spans="1:11">
      <c r="A128" s="3" t="s">
        <v>1066</v>
      </c>
    </row>
    <row r="129" spans="1:11">
      <c r="A129" s="4" t="s">
        <v>1130</v>
      </c>
      <c r="B129" s="6" t="n">
        <v>83824</v>
      </c>
    </row>
    <row r="130" spans="1:11">
      <c r="A130" s="4" t="s">
        <v>1129</v>
      </c>
      <c r="B130" s="6" t="n">
        <v>109257</v>
      </c>
    </row>
    <row r="131" spans="1:11">
      <c r="A131" s="4" t="s">
        <v>1103</v>
      </c>
    </row>
    <row r="132" spans="1:11">
      <c r="A132" s="3" t="s">
        <v>1066</v>
      </c>
    </row>
    <row r="133" spans="1:11">
      <c r="A133" s="4" t="s">
        <v>1130</v>
      </c>
      <c r="B133" s="6" t="n">
        <v>28079</v>
      </c>
      <c r="C133" s="6" t="n">
        <v>20609</v>
      </c>
      <c r="D133" s="6" t="n">
        <v>2152</v>
      </c>
    </row>
    <row r="134" spans="1:11">
      <c r="A134" s="4" t="s">
        <v>1104</v>
      </c>
    </row>
    <row r="135" spans="1:11">
      <c r="A135" s="3" t="s">
        <v>1066</v>
      </c>
    </row>
    <row r="136" spans="1:11">
      <c r="A136" s="4" t="s">
        <v>1130</v>
      </c>
      <c r="B136" s="6" t="n">
        <v>21608</v>
      </c>
      <c r="C136" s="6" t="n">
        <v>21</v>
      </c>
    </row>
    <row r="137" spans="1:11">
      <c r="A137" s="4" t="s">
        <v>1105</v>
      </c>
    </row>
    <row r="138" spans="1:11">
      <c r="A138" s="3" t="s">
        <v>1066</v>
      </c>
    </row>
    <row r="139" spans="1:11">
      <c r="A139" s="4" t="s">
        <v>1130</v>
      </c>
      <c r="B139" s="6" t="n">
        <v>139</v>
      </c>
    </row>
    <row r="140" spans="1:11">
      <c r="A140" s="4" t="s">
        <v>1106</v>
      </c>
    </row>
    <row r="141" spans="1:11">
      <c r="A141" s="3" t="s">
        <v>1066</v>
      </c>
    </row>
    <row r="142" spans="1:11">
      <c r="A142" s="4" t="s">
        <v>1130</v>
      </c>
      <c r="B142" s="6" t="n">
        <v>5593</v>
      </c>
      <c r="C142" s="6" t="n">
        <v>5735</v>
      </c>
      <c r="D142" s="6" t="n">
        <v>5255</v>
      </c>
      <c r="E142" s="6" t="n">
        <v>5111</v>
      </c>
      <c r="F142" s="6" t="n">
        <v>5835</v>
      </c>
      <c r="G142" s="6" t="n">
        <v>4008</v>
      </c>
      <c r="H142" s="6" t="n">
        <v>723</v>
      </c>
    </row>
    <row r="143" spans="1:11">
      <c r="A143" s="4" t="s">
        <v>1107</v>
      </c>
    </row>
    <row r="144" spans="1:11">
      <c r="A144" s="3" t="s">
        <v>1066</v>
      </c>
    </row>
    <row r="145" spans="1:11">
      <c r="A145" s="4" t="s">
        <v>1130</v>
      </c>
      <c r="B145" s="6" t="n">
        <v>12480</v>
      </c>
      <c r="C145" s="6" t="n">
        <v>12339</v>
      </c>
      <c r="D145" s="6" t="n">
        <v>11182</v>
      </c>
      <c r="E145" s="6" t="n">
        <v>10460</v>
      </c>
      <c r="F145" s="6" t="n">
        <v>9035</v>
      </c>
      <c r="G145" s="6" t="n">
        <v>2243</v>
      </c>
    </row>
    <row r="146" spans="1:11">
      <c r="A146" s="4" t="s">
        <v>1108</v>
      </c>
    </row>
    <row r="147" spans="1:11">
      <c r="A147" s="3" t="s">
        <v>1066</v>
      </c>
    </row>
    <row r="148" spans="1:11">
      <c r="A148" s="4" t="s">
        <v>1130</v>
      </c>
      <c r="B148" s="6" t="n">
        <v>7411</v>
      </c>
      <c r="C148" s="6" t="n">
        <v>7139</v>
      </c>
      <c r="D148" s="6" t="n">
        <v>6768</v>
      </c>
      <c r="E148" s="6" t="n">
        <v>5163</v>
      </c>
      <c r="F148" s="6" t="n">
        <v>742</v>
      </c>
    </row>
    <row r="149" spans="1:11">
      <c r="A149" s="4" t="s">
        <v>1109</v>
      </c>
    </row>
    <row r="150" spans="1:11">
      <c r="A150" s="3" t="s">
        <v>1066</v>
      </c>
    </row>
    <row r="151" spans="1:11">
      <c r="A151" s="4" t="s">
        <v>1130</v>
      </c>
      <c r="B151" s="6" t="n">
        <v>8514</v>
      </c>
      <c r="C151" s="6" t="n">
        <v>7161</v>
      </c>
      <c r="D151" s="6" t="n">
        <v>5704</v>
      </c>
      <c r="E151" s="6" t="n">
        <v>2071</v>
      </c>
    </row>
    <row r="152" spans="1:11">
      <c r="A152" s="4" t="s">
        <v>1138</v>
      </c>
    </row>
    <row r="153" spans="1:11">
      <c r="A153" s="3" t="s">
        <v>1066</v>
      </c>
    </row>
    <row r="154" spans="1:11">
      <c r="A154" s="4" t="s">
        <v>1132</v>
      </c>
      <c r="B154" s="6" t="n">
        <v>859</v>
      </c>
    </row>
    <row r="155" spans="1:11">
      <c r="A155" s="4" t="s">
        <v>1110</v>
      </c>
    </row>
    <row r="156" spans="1:11">
      <c r="A156" s="3" t="s">
        <v>1066</v>
      </c>
    </row>
    <row r="157" spans="1:11">
      <c r="A157" s="4" t="s">
        <v>1130</v>
      </c>
      <c r="B157" s="6" t="n">
        <v>114357</v>
      </c>
    </row>
    <row r="158" spans="1:11">
      <c r="A158" s="4" t="s">
        <v>1129</v>
      </c>
      <c r="B158" s="6" t="n">
        <v>34705</v>
      </c>
    </row>
    <row r="159" spans="1:11">
      <c r="A159" s="4" t="s">
        <v>1111</v>
      </c>
    </row>
    <row r="160" spans="1:11">
      <c r="A160" s="3" t="s">
        <v>1066</v>
      </c>
    </row>
    <row r="161" spans="1:11">
      <c r="A161" s="4" t="s">
        <v>1130</v>
      </c>
      <c r="B161" s="6" t="n">
        <v>2</v>
      </c>
      <c r="C161" s="6" t="n">
        <v>2</v>
      </c>
      <c r="D161" s="6" t="n">
        <v>0</v>
      </c>
    </row>
    <row r="162" spans="1:11">
      <c r="A162" s="4" t="s">
        <v>1112</v>
      </c>
    </row>
    <row r="163" spans="1:11">
      <c r="A163" s="3" t="s">
        <v>1066</v>
      </c>
    </row>
    <row r="164" spans="1:11">
      <c r="A164" s="4" t="s">
        <v>1130</v>
      </c>
      <c r="B164" s="6" t="n">
        <v>0</v>
      </c>
    </row>
    <row r="165" spans="1:11">
      <c r="A165" s="4" t="s">
        <v>1113</v>
      </c>
    </row>
    <row r="166" spans="1:11">
      <c r="A166" s="3" t="s">
        <v>1066</v>
      </c>
    </row>
    <row r="167" spans="1:11">
      <c r="A167" s="4" t="s">
        <v>1130</v>
      </c>
      <c r="B167" s="6" t="n">
        <v>27</v>
      </c>
    </row>
    <row r="168" spans="1:11">
      <c r="A168" s="4" t="s">
        <v>1114</v>
      </c>
    </row>
    <row r="169" spans="1:11">
      <c r="A169" s="3" t="s">
        <v>1066</v>
      </c>
    </row>
    <row r="170" spans="1:11">
      <c r="A170" s="4" t="s">
        <v>1130</v>
      </c>
      <c r="B170" s="6" t="n">
        <v>58088</v>
      </c>
      <c r="C170" s="6" t="n">
        <v>57042</v>
      </c>
      <c r="D170" s="6" t="n">
        <v>56960</v>
      </c>
      <c r="E170" s="6" t="n">
        <v>55848</v>
      </c>
      <c r="F170" s="6" t="n">
        <v>55315</v>
      </c>
      <c r="G170" s="6" t="n">
        <v>39123</v>
      </c>
      <c r="H170" s="6" t="n">
        <v>36090</v>
      </c>
      <c r="I170" s="6" t="n">
        <v>30754</v>
      </c>
      <c r="J170" s="6" t="n">
        <v>21447</v>
      </c>
      <c r="K170" s="5" t="n">
        <v>10185</v>
      </c>
    </row>
    <row r="171" spans="1:11">
      <c r="A171" s="4" t="s">
        <v>1115</v>
      </c>
    </row>
    <row r="172" spans="1:11">
      <c r="A172" s="3" t="s">
        <v>1066</v>
      </c>
    </row>
    <row r="173" spans="1:11">
      <c r="A173" s="4" t="s">
        <v>1130</v>
      </c>
      <c r="B173" s="6" t="n">
        <v>40476</v>
      </c>
      <c r="C173" s="6" t="n">
        <v>40303</v>
      </c>
      <c r="D173" s="6" t="n">
        <v>40079</v>
      </c>
      <c r="E173" s="6" t="n">
        <v>39815</v>
      </c>
      <c r="F173" s="6" t="n">
        <v>38907</v>
      </c>
      <c r="G173" s="6" t="n">
        <v>36020</v>
      </c>
      <c r="H173" s="6" t="n">
        <v>28495</v>
      </c>
      <c r="I173" s="6" t="n">
        <v>20072</v>
      </c>
      <c r="J173" s="5" t="n">
        <v>7968</v>
      </c>
    </row>
    <row r="174" spans="1:11">
      <c r="A174" s="4" t="s">
        <v>1116</v>
      </c>
    </row>
    <row r="175" spans="1:11">
      <c r="A175" s="3" t="s">
        <v>1066</v>
      </c>
    </row>
    <row r="176" spans="1:11">
      <c r="A176" s="4" t="s">
        <v>1130</v>
      </c>
      <c r="B176" s="6" t="n">
        <v>15691</v>
      </c>
      <c r="C176" s="6" t="n">
        <v>15625</v>
      </c>
      <c r="D176" s="6" t="n">
        <v>15790</v>
      </c>
      <c r="E176" s="6" t="n">
        <v>15696</v>
      </c>
      <c r="F176" s="6" t="n">
        <v>15534</v>
      </c>
      <c r="G176" s="6" t="n">
        <v>11658</v>
      </c>
      <c r="H176" s="6" t="n">
        <v>9435</v>
      </c>
      <c r="I176" s="5" t="n">
        <v>5312</v>
      </c>
    </row>
    <row r="177" spans="1:11">
      <c r="A177" s="4" t="s">
        <v>1117</v>
      </c>
    </row>
    <row r="178" spans="1:11">
      <c r="A178" s="3" t="s">
        <v>1066</v>
      </c>
    </row>
    <row r="179" spans="1:11">
      <c r="A179" s="4" t="s">
        <v>1130</v>
      </c>
      <c r="B179" s="6" t="n">
        <v>71</v>
      </c>
      <c r="C179" s="6" t="n">
        <v>65</v>
      </c>
      <c r="D179" s="6" t="n">
        <v>65</v>
      </c>
      <c r="E179" s="6" t="n">
        <v>65</v>
      </c>
      <c r="F179" s="6" t="n">
        <v>62</v>
      </c>
      <c r="G179" s="6" t="n">
        <v>50</v>
      </c>
      <c r="H179" s="5" t="n">
        <v>123</v>
      </c>
    </row>
    <row r="180" spans="1:11">
      <c r="A180" s="4" t="s">
        <v>1118</v>
      </c>
    </row>
    <row r="181" spans="1:11">
      <c r="A181" s="3" t="s">
        <v>1066</v>
      </c>
    </row>
    <row r="182" spans="1:11">
      <c r="A182" s="4" t="s">
        <v>1130</v>
      </c>
      <c r="B182" s="6" t="n">
        <v>1</v>
      </c>
      <c r="C182" s="6" t="n">
        <v>1</v>
      </c>
      <c r="D182" s="6" t="n">
        <v>1</v>
      </c>
      <c r="E182" s="6" t="n">
        <v>50</v>
      </c>
      <c r="F182" s="6" t="n">
        <v>47</v>
      </c>
      <c r="G182" s="5" t="n">
        <v>88</v>
      </c>
    </row>
    <row r="183" spans="1:11">
      <c r="A183" s="4" t="s">
        <v>1119</v>
      </c>
    </row>
    <row r="184" spans="1:11">
      <c r="A184" s="3" t="s">
        <v>1066</v>
      </c>
    </row>
    <row r="185" spans="1:11">
      <c r="A185" s="4" t="s">
        <v>1130</v>
      </c>
      <c r="B185" s="6" t="n">
        <v>1</v>
      </c>
      <c r="C185" s="5" t="n">
        <v>1</v>
      </c>
      <c r="D185" s="5" t="n">
        <v>1</v>
      </c>
      <c r="E185" s="5" t="n">
        <v>128</v>
      </c>
      <c r="F185" s="5" t="n">
        <v>107</v>
      </c>
    </row>
    <row r="186" spans="1:11">
      <c r="A186" s="4" t="s">
        <v>1120</v>
      </c>
    </row>
    <row r="187" spans="1:11">
      <c r="A187" s="3" t="s">
        <v>1066</v>
      </c>
    </row>
    <row r="188" spans="1:11">
      <c r="A188" s="4" t="s">
        <v>1130</v>
      </c>
      <c r="B188" s="6" t="n">
        <v>0</v>
      </c>
    </row>
    <row r="189" spans="1:11">
      <c r="A189" s="4" t="s">
        <v>1139</v>
      </c>
    </row>
    <row r="190" spans="1:11">
      <c r="A190" s="3" t="s">
        <v>1066</v>
      </c>
    </row>
    <row r="191" spans="1:11">
      <c r="A191" s="4" t="s">
        <v>1132</v>
      </c>
      <c r="B191" s="5" t="n">
        <v>12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0</v>
      </c>
      <c r="B1" s="2" t="s">
        <v>2</v>
      </c>
    </row>
    <row r="2" spans="1:3">
      <c r="A2" s="4" t="s">
        <v>1065</v>
      </c>
    </row>
    <row r="3" spans="1:3">
      <c r="A3" s="3" t="s">
        <v>1141</v>
      </c>
    </row>
    <row r="4" spans="1:3">
      <c r="A4" s="4" t="s">
        <v>1142</v>
      </c>
      <c r="B4" s="4" t="s">
        <v>1143</v>
      </c>
    </row>
    <row r="5" spans="1:3">
      <c r="A5" s="4" t="s">
        <v>1144</v>
      </c>
      <c r="B5" s="4" t="s">
        <v>1145</v>
      </c>
    </row>
    <row r="6" spans="1:3">
      <c r="A6" s="4" t="s">
        <v>1146</v>
      </c>
      <c r="B6" s="4" t="s">
        <v>936</v>
      </c>
    </row>
    <row r="7" spans="1:3">
      <c r="A7" s="4" t="s">
        <v>1073</v>
      </c>
    </row>
    <row r="8" spans="1:3">
      <c r="A8" s="3" t="s">
        <v>1141</v>
      </c>
    </row>
    <row r="9" spans="1:3">
      <c r="A9" s="4" t="s">
        <v>1142</v>
      </c>
      <c r="B9" s="4" t="s">
        <v>1147</v>
      </c>
    </row>
    <row r="10" spans="1:3">
      <c r="A10" s="4" t="s">
        <v>1144</v>
      </c>
      <c r="B10" s="4" t="s">
        <v>1148</v>
      </c>
    </row>
    <row r="11" spans="1:3">
      <c r="A11" s="4" t="s">
        <v>1146</v>
      </c>
      <c r="B11" s="4" t="s">
        <v>1149</v>
      </c>
    </row>
    <row r="12" spans="1:3">
      <c r="A12" s="4" t="s">
        <v>1150</v>
      </c>
      <c r="B12" s="4" t="s">
        <v>1148</v>
      </c>
    </row>
    <row r="13" spans="1:3">
      <c r="A13" s="4" t="s">
        <v>1151</v>
      </c>
      <c r="B13" s="4" t="s">
        <v>1152</v>
      </c>
    </row>
    <row r="14" spans="1:3">
      <c r="A14" s="4" t="s">
        <v>1153</v>
      </c>
      <c r="B14" s="4" t="s">
        <v>1154</v>
      </c>
    </row>
    <row r="15" spans="1:3">
      <c r="A15" s="4" t="s">
        <v>1155</v>
      </c>
      <c r="B15" s="4" t="s">
        <v>1156</v>
      </c>
    </row>
    <row r="16" spans="1:3">
      <c r="A16" s="4" t="s">
        <v>1157</v>
      </c>
      <c r="B16" s="4" t="s">
        <v>1158</v>
      </c>
    </row>
    <row r="17" spans="1:3">
      <c r="A17" s="4" t="s">
        <v>1159</v>
      </c>
      <c r="B17" s="4" t="s">
        <v>902</v>
      </c>
    </row>
    <row r="18" spans="1:3">
      <c r="A18" s="4" t="s">
        <v>1160</v>
      </c>
      <c r="B18" s="4" t="s">
        <v>1156</v>
      </c>
    </row>
    <row r="19" spans="1:3">
      <c r="A19" s="4" t="s">
        <v>1084</v>
      </c>
    </row>
    <row r="20" spans="1:3">
      <c r="A20" s="3" t="s">
        <v>1141</v>
      </c>
    </row>
    <row r="21" spans="1:3">
      <c r="A21" s="4" t="s">
        <v>1142</v>
      </c>
      <c r="B21" s="4" t="s">
        <v>1161</v>
      </c>
    </row>
    <row r="22" spans="1:3">
      <c r="A22" s="4" t="s">
        <v>1144</v>
      </c>
      <c r="B22" s="4" t="s">
        <v>1162</v>
      </c>
    </row>
    <row r="23" spans="1:3">
      <c r="A23" s="4" t="s">
        <v>1087</v>
      </c>
    </row>
    <row r="24" spans="1:3">
      <c r="A24" s="3" t="s">
        <v>1141</v>
      </c>
    </row>
    <row r="25" spans="1:3">
      <c r="A25" s="4" t="s">
        <v>1142</v>
      </c>
      <c r="B25" s="4" t="s">
        <v>1163</v>
      </c>
    </row>
    <row r="26" spans="1:3">
      <c r="A26" s="4" t="s">
        <v>1144</v>
      </c>
      <c r="B26" s="4" t="s">
        <v>1164</v>
      </c>
    </row>
    <row r="27" spans="1:3">
      <c r="A27" s="4" t="s">
        <v>1146</v>
      </c>
      <c r="B27" s="4" t="s">
        <v>1165</v>
      </c>
    </row>
    <row r="28" spans="1:3">
      <c r="A28" s="4" t="s">
        <v>1150</v>
      </c>
      <c r="B28" s="4" t="s">
        <v>1166</v>
      </c>
    </row>
    <row r="29" spans="1:3">
      <c r="A29" s="4" t="s">
        <v>1151</v>
      </c>
      <c r="B29" s="4" t="s">
        <v>1167</v>
      </c>
    </row>
    <row r="30" spans="1:3">
      <c r="A30" s="4" t="s">
        <v>1093</v>
      </c>
    </row>
    <row r="31" spans="1:3">
      <c r="A31" s="3" t="s">
        <v>1141</v>
      </c>
    </row>
    <row r="32" spans="1:3">
      <c r="A32" s="4" t="s">
        <v>1142</v>
      </c>
      <c r="B32" s="4" t="s">
        <v>1168</v>
      </c>
    </row>
    <row r="33" spans="1:3">
      <c r="A33" s="4" t="s">
        <v>1144</v>
      </c>
      <c r="B33" s="4" t="s">
        <v>1169</v>
      </c>
    </row>
    <row r="34" spans="1:3">
      <c r="A34" s="4" t="s">
        <v>1096</v>
      </c>
    </row>
    <row r="35" spans="1:3">
      <c r="A35" s="3" t="s">
        <v>1141</v>
      </c>
    </row>
    <row r="36" spans="1:3">
      <c r="A36" s="4" t="s">
        <v>1142</v>
      </c>
      <c r="B36" s="4" t="s">
        <v>1170</v>
      </c>
    </row>
    <row r="37" spans="1:3">
      <c r="A37" s="4" t="s">
        <v>1144</v>
      </c>
      <c r="B37" s="4" t="s">
        <v>1171</v>
      </c>
    </row>
    <row r="38" spans="1:3">
      <c r="A38" s="4" t="s">
        <v>1146</v>
      </c>
      <c r="B38" s="4" t="s">
        <v>1172</v>
      </c>
    </row>
    <row r="39" spans="1:3">
      <c r="A39" s="4" t="s">
        <v>1150</v>
      </c>
      <c r="B39" s="4" t="s">
        <v>1173</v>
      </c>
    </row>
    <row r="40" spans="1:3">
      <c r="A40" s="4" t="s">
        <v>1151</v>
      </c>
      <c r="B40" s="4" t="s">
        <v>879</v>
      </c>
    </row>
    <row r="41" spans="1:3">
      <c r="A41" s="4" t="s">
        <v>1102</v>
      </c>
    </row>
    <row r="42" spans="1:3">
      <c r="A42" s="3" t="s">
        <v>1141</v>
      </c>
    </row>
    <row r="43" spans="1:3">
      <c r="A43" s="4" t="s">
        <v>1142</v>
      </c>
      <c r="B43" s="4" t="s">
        <v>1174</v>
      </c>
    </row>
    <row r="44" spans="1:3">
      <c r="A44" s="4" t="s">
        <v>1144</v>
      </c>
      <c r="B44" s="4" t="s">
        <v>1175</v>
      </c>
    </row>
    <row r="45" spans="1:3">
      <c r="A45" s="4" t="s">
        <v>1146</v>
      </c>
      <c r="B45" s="4" t="s">
        <v>1176</v>
      </c>
    </row>
    <row r="46" spans="1:3">
      <c r="A46" s="4" t="s">
        <v>1150</v>
      </c>
      <c r="B46" s="4" t="s">
        <v>1177</v>
      </c>
    </row>
    <row r="47" spans="1:3">
      <c r="A47" s="4" t="s">
        <v>1151</v>
      </c>
      <c r="B47" s="4" t="s">
        <v>1178</v>
      </c>
    </row>
    <row r="48" spans="1:3">
      <c r="A48" s="4" t="s">
        <v>1153</v>
      </c>
      <c r="B48" s="4" t="s">
        <v>1179</v>
      </c>
    </row>
    <row r="49" spans="1:3">
      <c r="A49" s="4" t="s">
        <v>1155</v>
      </c>
      <c r="B49" s="4" t="s">
        <v>1180</v>
      </c>
    </row>
    <row r="50" spans="1:3">
      <c r="A50" s="4" t="s">
        <v>1110</v>
      </c>
    </row>
    <row r="51" spans="1:3">
      <c r="A51" s="3" t="s">
        <v>1141</v>
      </c>
    </row>
    <row r="52" spans="1:3">
      <c r="A52" s="4" t="s">
        <v>1142</v>
      </c>
      <c r="B52" s="4" t="s">
        <v>1181</v>
      </c>
      <c r="C52" s="4" t="s">
        <v>140</v>
      </c>
    </row>
    <row r="53" spans="1:3">
      <c r="A53" s="4" t="s">
        <v>1144</v>
      </c>
      <c r="B53" s="4" t="s">
        <v>1182</v>
      </c>
      <c r="C53" s="4" t="s">
        <v>140</v>
      </c>
    </row>
    <row r="54" spans="1:3">
      <c r="A54" s="4" t="s">
        <v>1146</v>
      </c>
      <c r="B54" s="4" t="s">
        <v>1183</v>
      </c>
      <c r="C54" s="4" t="s">
        <v>140</v>
      </c>
    </row>
    <row r="55" spans="1:3">
      <c r="A55" s="4" t="s">
        <v>1150</v>
      </c>
      <c r="B55" s="4" t="s">
        <v>1184</v>
      </c>
      <c r="C55" s="4" t="s">
        <v>140</v>
      </c>
    </row>
    <row r="56" spans="1:3">
      <c r="A56" s="4" t="s">
        <v>1151</v>
      </c>
      <c r="B56" s="4" t="s">
        <v>1185</v>
      </c>
      <c r="C56" s="4" t="s">
        <v>140</v>
      </c>
    </row>
    <row r="57" spans="1:3">
      <c r="A57" s="4" t="s">
        <v>1153</v>
      </c>
      <c r="B57" s="4" t="s">
        <v>1186</v>
      </c>
      <c r="C57" s="4" t="s">
        <v>140</v>
      </c>
    </row>
    <row r="58" spans="1:3">
      <c r="A58" s="4" t="s">
        <v>1155</v>
      </c>
      <c r="B58" s="4" t="s">
        <v>1187</v>
      </c>
      <c r="C58" s="4" t="s">
        <v>140</v>
      </c>
    </row>
    <row r="59" spans="1:3">
      <c r="A59" s="4" t="s">
        <v>1157</v>
      </c>
      <c r="B59" s="4" t="s">
        <v>1188</v>
      </c>
      <c r="C59" s="4" t="s">
        <v>140</v>
      </c>
    </row>
    <row r="60" spans="1:3">
      <c r="A60" s="4" t="s">
        <v>1159</v>
      </c>
      <c r="B60" s="4" t="s">
        <v>1189</v>
      </c>
      <c r="C60" s="4" t="s">
        <v>140</v>
      </c>
    </row>
    <row r="61" spans="1:3">
      <c r="A61" s="4" t="s">
        <v>1160</v>
      </c>
      <c r="B61" s="4" t="s">
        <v>1190</v>
      </c>
      <c r="C61" s="4" t="s">
        <v>140</v>
      </c>
    </row>
    <row r="62" spans="1:3"/>
    <row r="63" spans="1:3">
      <c r="A63" s="4" t="s">
        <v>140</v>
      </c>
      <c r="B63" s="4" t="s">
        <v>1191</v>
      </c>
    </row>
  </sheetData>
  <mergeCells count="3">
    <mergeCell ref="B1:C1"/>
    <mergeCell ref="A62:C62"/>
    <mergeCell ref="B63:C6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2</v>
      </c>
      <c r="C1" s="2" t="s">
        <v>73</v>
      </c>
      <c r="D1" s="2" t="s">
        <v>119</v>
      </c>
      <c r="E1" s="2" t="s">
        <v>850</v>
      </c>
    </row>
    <row r="2" spans="1:5">
      <c r="A2" s="3" t="s">
        <v>1193</v>
      </c>
    </row>
    <row r="3" spans="1:5">
      <c r="A3" s="4" t="s">
        <v>1194</v>
      </c>
      <c r="B3" s="5" t="n">
        <v>528899</v>
      </c>
    </row>
    <row r="4" spans="1:5">
      <c r="A4" s="4" t="s">
        <v>1195</v>
      </c>
      <c r="B4" s="6" t="n">
        <v>74251</v>
      </c>
    </row>
    <row r="5" spans="1:5">
      <c r="A5" s="4" t="s">
        <v>1196</v>
      </c>
      <c r="B5" s="6" t="n">
        <v>27031</v>
      </c>
    </row>
    <row r="6" spans="1:5">
      <c r="A6" s="4" t="s">
        <v>1197</v>
      </c>
      <c r="B6" s="6" t="n">
        <v>630181</v>
      </c>
      <c r="C6" s="5" t="n">
        <v>680031</v>
      </c>
      <c r="D6" s="5" t="n">
        <v>634664</v>
      </c>
      <c r="E6" s="5" t="n">
        <v>651042</v>
      </c>
    </row>
    <row r="7" spans="1:5">
      <c r="A7" s="4" t="s">
        <v>530</v>
      </c>
    </row>
    <row r="8" spans="1:5">
      <c r="A8" s="3" t="s">
        <v>1193</v>
      </c>
    </row>
    <row r="9" spans="1:5">
      <c r="A9" s="4" t="s">
        <v>1198</v>
      </c>
      <c r="B9" s="6" t="n">
        <v>8992</v>
      </c>
    </row>
    <row r="10" spans="1:5">
      <c r="A10" s="4" t="s">
        <v>1199</v>
      </c>
      <c r="B10" s="6" t="n">
        <v>15707</v>
      </c>
    </row>
    <row r="11" spans="1:5">
      <c r="A11" s="4" t="s">
        <v>1200</v>
      </c>
      <c r="B11" s="6" t="n">
        <v>-400</v>
      </c>
    </row>
    <row r="12" spans="1:5">
      <c r="A12" s="4" t="s">
        <v>1201</v>
      </c>
      <c r="B12" s="6" t="n">
        <v>-1939</v>
      </c>
    </row>
    <row r="13" spans="1:5">
      <c r="A13" s="4" t="s">
        <v>1065</v>
      </c>
    </row>
    <row r="14" spans="1:5">
      <c r="A14" s="3" t="s">
        <v>1193</v>
      </c>
    </row>
    <row r="15" spans="1:5">
      <c r="A15" s="4" t="s">
        <v>1194</v>
      </c>
      <c r="B15" s="6" t="n">
        <v>33651</v>
      </c>
    </row>
    <row r="16" spans="1:5">
      <c r="A16" s="4" t="s">
        <v>1195</v>
      </c>
      <c r="B16" s="6" t="n">
        <v>12472</v>
      </c>
    </row>
    <row r="17" spans="1:5">
      <c r="A17" s="4" t="s">
        <v>1073</v>
      </c>
    </row>
    <row r="18" spans="1:5">
      <c r="A18" s="3" t="s">
        <v>1193</v>
      </c>
    </row>
    <row r="19" spans="1:5">
      <c r="A19" s="4" t="s">
        <v>1194</v>
      </c>
      <c r="B19" s="6" t="n">
        <v>274535</v>
      </c>
    </row>
    <row r="20" spans="1:5">
      <c r="A20" s="4" t="s">
        <v>1195</v>
      </c>
      <c r="B20" s="6" t="n">
        <v>47130</v>
      </c>
    </row>
    <row r="21" spans="1:5">
      <c r="A21" s="4" t="s">
        <v>1029</v>
      </c>
    </row>
    <row r="22" spans="1:5">
      <c r="A22" s="3" t="s">
        <v>1193</v>
      </c>
    </row>
    <row r="23" spans="1:5">
      <c r="A23" s="4" t="s">
        <v>1199</v>
      </c>
      <c r="B23" s="6" t="n">
        <v>1074</v>
      </c>
    </row>
    <row r="24" spans="1:5">
      <c r="A24" s="4" t="s">
        <v>1201</v>
      </c>
      <c r="B24" s="6" t="n">
        <v>1</v>
      </c>
    </row>
    <row r="25" spans="1:5">
      <c r="A25" s="4" t="s">
        <v>1202</v>
      </c>
      <c r="B25" s="6" t="n">
        <v>2421</v>
      </c>
    </row>
    <row r="26" spans="1:5">
      <c r="A26" s="4" t="s">
        <v>1084</v>
      </c>
    </row>
    <row r="27" spans="1:5">
      <c r="A27" s="3" t="s">
        <v>1193</v>
      </c>
    </row>
    <row r="28" spans="1:5">
      <c r="A28" s="4" t="s">
        <v>1194</v>
      </c>
      <c r="B28" s="6" t="n">
        <v>24350</v>
      </c>
    </row>
    <row r="29" spans="1:5">
      <c r="A29" s="4" t="s">
        <v>1195</v>
      </c>
      <c r="B29" s="6" t="n">
        <v>6219</v>
      </c>
    </row>
    <row r="30" spans="1:5">
      <c r="A30" s="4" t="s">
        <v>1087</v>
      </c>
    </row>
    <row r="31" spans="1:5">
      <c r="A31" s="3" t="s">
        <v>1193</v>
      </c>
    </row>
    <row r="32" spans="1:5">
      <c r="A32" s="4" t="s">
        <v>1194</v>
      </c>
      <c r="B32" s="6" t="n">
        <v>14819</v>
      </c>
    </row>
    <row r="33" spans="1:5">
      <c r="A33" s="4" t="s">
        <v>1195</v>
      </c>
      <c r="B33" s="6" t="n">
        <v>1450</v>
      </c>
    </row>
    <row r="34" spans="1:5">
      <c r="A34" s="4" t="s">
        <v>1036</v>
      </c>
    </row>
    <row r="35" spans="1:5">
      <c r="A35" s="3" t="s">
        <v>1193</v>
      </c>
    </row>
    <row r="36" spans="1:5">
      <c r="A36" s="4" t="s">
        <v>1198</v>
      </c>
      <c r="B36" s="6" t="n">
        <v>0</v>
      </c>
    </row>
    <row r="37" spans="1:5">
      <c r="A37" s="4" t="s">
        <v>1199</v>
      </c>
      <c r="B37" s="6" t="n">
        <v>1040</v>
      </c>
    </row>
    <row r="38" spans="1:5">
      <c r="A38" s="4" t="s">
        <v>1201</v>
      </c>
      <c r="B38" s="6" t="n">
        <v>0</v>
      </c>
    </row>
    <row r="39" spans="1:5">
      <c r="A39" s="4" t="s">
        <v>1093</v>
      </c>
    </row>
    <row r="40" spans="1:5">
      <c r="A40" s="3" t="s">
        <v>1193</v>
      </c>
    </row>
    <row r="41" spans="1:5">
      <c r="A41" s="4" t="s">
        <v>1194</v>
      </c>
      <c r="B41" s="6" t="n">
        <v>8849</v>
      </c>
    </row>
    <row r="42" spans="1:5">
      <c r="A42" s="4" t="s">
        <v>1195</v>
      </c>
      <c r="B42" s="6" t="n">
        <v>563</v>
      </c>
    </row>
    <row r="43" spans="1:5">
      <c r="A43" s="4" t="s">
        <v>1096</v>
      </c>
    </row>
    <row r="44" spans="1:5">
      <c r="A44" s="3" t="s">
        <v>1193</v>
      </c>
    </row>
    <row r="45" spans="1:5">
      <c r="A45" s="4" t="s">
        <v>1194</v>
      </c>
      <c r="B45" s="6" t="n">
        <v>28733</v>
      </c>
    </row>
    <row r="46" spans="1:5">
      <c r="A46" s="4" t="s">
        <v>1195</v>
      </c>
      <c r="B46" s="6" t="n">
        <v>6417</v>
      </c>
    </row>
    <row r="47" spans="1:5">
      <c r="A47" s="4" t="s">
        <v>1043</v>
      </c>
    </row>
    <row r="48" spans="1:5">
      <c r="A48" s="3" t="s">
        <v>1193</v>
      </c>
    </row>
    <row r="49" spans="1:5">
      <c r="A49" s="4" t="s">
        <v>1199</v>
      </c>
      <c r="B49" s="6" t="n">
        <v>365</v>
      </c>
    </row>
    <row r="50" spans="1:5">
      <c r="A50" s="4" t="s">
        <v>935</v>
      </c>
      <c r="B50" s="6" t="n">
        <v>-230</v>
      </c>
    </row>
    <row r="51" spans="1:5">
      <c r="A51" s="4" t="s">
        <v>1102</v>
      </c>
    </row>
    <row r="52" spans="1:5">
      <c r="A52" s="3" t="s">
        <v>1193</v>
      </c>
    </row>
    <row r="53" spans="1:5">
      <c r="A53" s="4" t="s">
        <v>1194</v>
      </c>
      <c r="B53" s="6" t="n">
        <v>109257</v>
      </c>
    </row>
    <row r="54" spans="1:5">
      <c r="A54" s="4" t="s">
        <v>1195</v>
      </c>
      <c r="B54" s="6" t="n">
        <v>0</v>
      </c>
    </row>
    <row r="55" spans="1:5">
      <c r="A55" s="4" t="s">
        <v>1110</v>
      </c>
    </row>
    <row r="56" spans="1:5">
      <c r="A56" s="3" t="s">
        <v>1193</v>
      </c>
    </row>
    <row r="57" spans="1:5">
      <c r="A57" s="4" t="s">
        <v>1194</v>
      </c>
      <c r="B57" s="6" t="n">
        <v>34705</v>
      </c>
    </row>
    <row r="58" spans="1:5">
      <c r="A58" s="4" t="s">
        <v>1195</v>
      </c>
      <c r="B58"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1203</v>
      </c>
      <c r="C1" s="2" t="s">
        <v>2</v>
      </c>
      <c r="D1" s="2" t="s">
        <v>73</v>
      </c>
    </row>
    <row r="2" spans="1:4">
      <c r="A2" s="3" t="s">
        <v>1204</v>
      </c>
    </row>
    <row r="3" spans="1:4">
      <c r="A3" s="4" t="s">
        <v>98</v>
      </c>
      <c r="C3" s="5" t="n">
        <v>296640</v>
      </c>
      <c r="D3" s="5" t="n">
        <v>288565</v>
      </c>
    </row>
    <row r="4" spans="1:4">
      <c r="A4" s="4" t="s">
        <v>68</v>
      </c>
    </row>
    <row r="5" spans="1:4">
      <c r="A5" s="3" t="s">
        <v>1204</v>
      </c>
    </row>
    <row r="6" spans="1:4">
      <c r="A6" s="4" t="s">
        <v>98</v>
      </c>
      <c r="B6" s="4" t="s">
        <v>140</v>
      </c>
      <c r="C6" s="6" t="n">
        <v>96864</v>
      </c>
      <c r="D6" s="6" t="n">
        <v>96742</v>
      </c>
    </row>
    <row r="7" spans="1:4">
      <c r="A7" s="4" t="s">
        <v>70</v>
      </c>
    </row>
    <row r="8" spans="1:4">
      <c r="A8" s="3" t="s">
        <v>1204</v>
      </c>
    </row>
    <row r="9" spans="1:4">
      <c r="A9" s="4" t="s">
        <v>98</v>
      </c>
      <c r="B9" s="4" t="s">
        <v>143</v>
      </c>
      <c r="C9" s="6" t="n">
        <v>126147</v>
      </c>
      <c r="D9" s="6" t="n">
        <v>126005</v>
      </c>
    </row>
    <row r="10" spans="1:4">
      <c r="A10" s="4" t="s">
        <v>784</v>
      </c>
    </row>
    <row r="11" spans="1:4">
      <c r="A11" s="3" t="s">
        <v>1204</v>
      </c>
    </row>
    <row r="12" spans="1:4">
      <c r="A12" s="4" t="s">
        <v>98</v>
      </c>
      <c r="C12" s="5" t="n">
        <v>73629</v>
      </c>
      <c r="D12" s="5" t="n">
        <v>65818</v>
      </c>
    </row>
    <row r="13" spans="1:4"/>
    <row r="14" spans="1:4">
      <c r="A14" s="4" t="s">
        <v>140</v>
      </c>
      <c r="B14" s="4" t="s">
        <v>785</v>
      </c>
    </row>
    <row r="15" spans="1:4">
      <c r="A15" s="4" t="s">
        <v>143</v>
      </c>
      <c r="B15" s="4" t="s">
        <v>786</v>
      </c>
    </row>
  </sheetData>
  <mergeCells count="4">
    <mergeCell ref="A1:B1"/>
    <mergeCell ref="A13:C13"/>
    <mergeCell ref="B14:C14"/>
    <mergeCell ref="B15:C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205</v>
      </c>
      <c r="B1" s="2" t="s">
        <v>788</v>
      </c>
      <c r="C1" s="2" t="s">
        <v>2</v>
      </c>
      <c r="D1" s="2" t="s">
        <v>73</v>
      </c>
    </row>
    <row r="2" spans="1:4">
      <c r="A2" s="4" t="s">
        <v>68</v>
      </c>
    </row>
    <row r="3" spans="1:4">
      <c r="A3" s="3" t="s">
        <v>1204</v>
      </c>
    </row>
    <row r="4" spans="1:4">
      <c r="A4" s="4" t="s">
        <v>789</v>
      </c>
      <c r="C4" s="4" t="s">
        <v>790</v>
      </c>
      <c r="D4" s="4" t="s">
        <v>790</v>
      </c>
    </row>
    <row r="5" spans="1:4">
      <c r="A5" s="4" t="s">
        <v>791</v>
      </c>
      <c r="B5" s="4" t="s">
        <v>792</v>
      </c>
      <c r="C5" s="4" t="s">
        <v>792</v>
      </c>
      <c r="D5" s="4" t="s">
        <v>792</v>
      </c>
    </row>
    <row r="6" spans="1:4">
      <c r="A6" s="4" t="s">
        <v>70</v>
      </c>
    </row>
    <row r="7" spans="1:4">
      <c r="A7" s="3" t="s">
        <v>1204</v>
      </c>
    </row>
    <row r="8" spans="1:4">
      <c r="A8" s="4" t="s">
        <v>789</v>
      </c>
      <c r="C8" s="4" t="s">
        <v>794</v>
      </c>
      <c r="D8" s="4" t="s">
        <v>794</v>
      </c>
    </row>
    <row r="9" spans="1:4">
      <c r="A9" s="4" t="s">
        <v>791</v>
      </c>
      <c r="B9" s="4" t="s">
        <v>795</v>
      </c>
      <c r="C9" s="4" t="s">
        <v>795</v>
      </c>
      <c r="D9" s="4" t="s">
        <v>7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206</v>
      </c>
      <c r="C1" s="2" t="s">
        <v>788</v>
      </c>
      <c r="D1" s="2" t="s">
        <v>1207</v>
      </c>
      <c r="E1" s="2" t="s">
        <v>2</v>
      </c>
      <c r="F1" s="2" t="s">
        <v>73</v>
      </c>
      <c r="G1" s="2" t="s">
        <v>119</v>
      </c>
      <c r="H1" s="2" t="s">
        <v>1208</v>
      </c>
      <c r="I1" s="2" t="s">
        <v>1209</v>
      </c>
    </row>
    <row r="2" spans="1:9">
      <c r="A2" s="3" t="s">
        <v>1204</v>
      </c>
    </row>
    <row r="3" spans="1:9">
      <c r="A3" s="4" t="s">
        <v>98</v>
      </c>
      <c r="E3" s="5" t="n">
        <v>296640</v>
      </c>
      <c r="F3" s="5" t="n">
        <v>288565</v>
      </c>
    </row>
    <row r="4" spans="1:9">
      <c r="A4" s="4" t="s">
        <v>135</v>
      </c>
      <c r="E4" s="6" t="n">
        <v>20022</v>
      </c>
      <c r="F4" s="6" t="n">
        <v>19694</v>
      </c>
      <c r="G4" s="5" t="n">
        <v>16906</v>
      </c>
    </row>
    <row r="5" spans="1:9">
      <c r="A5" s="4" t="s">
        <v>1210</v>
      </c>
      <c r="C5" s="5" t="n">
        <v>230000</v>
      </c>
    </row>
    <row r="6" spans="1:9">
      <c r="A6" s="4" t="s">
        <v>68</v>
      </c>
    </row>
    <row r="7" spans="1:9">
      <c r="A7" s="3" t="s">
        <v>1204</v>
      </c>
    </row>
    <row r="8" spans="1:9">
      <c r="A8" s="4" t="s">
        <v>98</v>
      </c>
      <c r="B8" s="4" t="s">
        <v>140</v>
      </c>
      <c r="E8" s="5" t="n">
        <v>96864</v>
      </c>
      <c r="F8" s="5" t="n">
        <v>96742</v>
      </c>
    </row>
    <row r="9" spans="1:9">
      <c r="A9" s="4" t="s">
        <v>1211</v>
      </c>
      <c r="E9" s="4" t="s">
        <v>790</v>
      </c>
      <c r="F9" s="4" t="s">
        <v>790</v>
      </c>
    </row>
    <row r="10" spans="1:9">
      <c r="A10" s="4" t="s">
        <v>135</v>
      </c>
      <c r="E10" s="5" t="n">
        <v>7900</v>
      </c>
      <c r="F10" s="5" t="n">
        <v>7900</v>
      </c>
      <c r="G10" s="6" t="n">
        <v>7900</v>
      </c>
    </row>
    <row r="11" spans="1:9">
      <c r="A11" s="4" t="s">
        <v>1212</v>
      </c>
      <c r="I11" s="5" t="n">
        <v>100000</v>
      </c>
    </row>
    <row r="12" spans="1:9">
      <c r="A12" s="4" t="s">
        <v>1213</v>
      </c>
      <c r="E12" s="4" t="s">
        <v>1214</v>
      </c>
    </row>
    <row r="13" spans="1:9">
      <c r="A13" s="4" t="s">
        <v>1215</v>
      </c>
      <c r="E13" s="4" t="s">
        <v>1216</v>
      </c>
    </row>
    <row r="14" spans="1:9">
      <c r="A14" s="4" t="s">
        <v>1217</v>
      </c>
      <c r="E14" s="4" t="s">
        <v>1218</v>
      </c>
    </row>
    <row r="15" spans="1:9">
      <c r="A15" s="4" t="s">
        <v>1219</v>
      </c>
      <c r="E15" s="4" t="s">
        <v>1220</v>
      </c>
    </row>
    <row r="16" spans="1:9">
      <c r="A16" s="4" t="s">
        <v>1221</v>
      </c>
      <c r="E16" s="5" t="n">
        <v>3700</v>
      </c>
    </row>
    <row r="17" spans="1:9">
      <c r="A17" s="4" t="s">
        <v>791</v>
      </c>
      <c r="C17" s="4" t="s">
        <v>792</v>
      </c>
      <c r="E17" s="4" t="s">
        <v>792</v>
      </c>
      <c r="F17" s="4" t="s">
        <v>792</v>
      </c>
    </row>
    <row r="18" spans="1:9">
      <c r="A18" s="4" t="s">
        <v>70</v>
      </c>
    </row>
    <row r="19" spans="1:9">
      <c r="A19" s="3" t="s">
        <v>1204</v>
      </c>
    </row>
    <row r="20" spans="1:9">
      <c r="A20" s="4" t="s">
        <v>98</v>
      </c>
      <c r="B20" s="4" t="s">
        <v>143</v>
      </c>
      <c r="E20" s="5" t="n">
        <v>126147</v>
      </c>
      <c r="F20" s="5" t="n">
        <v>126005</v>
      </c>
    </row>
    <row r="21" spans="1:9">
      <c r="A21" s="4" t="s">
        <v>1211</v>
      </c>
      <c r="E21" s="4" t="s">
        <v>794</v>
      </c>
      <c r="F21" s="4" t="s">
        <v>794</v>
      </c>
    </row>
    <row r="22" spans="1:9">
      <c r="A22" s="4" t="s">
        <v>135</v>
      </c>
      <c r="E22" s="5" t="n">
        <v>10400</v>
      </c>
      <c r="F22" s="5" t="n">
        <v>10400</v>
      </c>
      <c r="G22" s="6" t="n">
        <v>8000</v>
      </c>
    </row>
    <row r="23" spans="1:9">
      <c r="A23" s="4" t="s">
        <v>1212</v>
      </c>
      <c r="D23" s="5" t="n">
        <v>120000</v>
      </c>
      <c r="E23" s="5" t="n">
        <v>130000</v>
      </c>
    </row>
    <row r="24" spans="1:9">
      <c r="A24" s="4" t="s">
        <v>1213</v>
      </c>
      <c r="E24" s="4" t="s">
        <v>1222</v>
      </c>
    </row>
    <row r="25" spans="1:9">
      <c r="A25" s="4" t="s">
        <v>1215</v>
      </c>
      <c r="E25" s="4" t="s">
        <v>1223</v>
      </c>
    </row>
    <row r="26" spans="1:9">
      <c r="A26" s="4" t="s">
        <v>1217</v>
      </c>
      <c r="E26" s="4" t="s">
        <v>1224</v>
      </c>
    </row>
    <row r="27" spans="1:9">
      <c r="A27" s="4" t="s">
        <v>1219</v>
      </c>
      <c r="E27" s="4" t="s">
        <v>1220</v>
      </c>
    </row>
    <row r="28" spans="1:9">
      <c r="A28" s="4" t="s">
        <v>1221</v>
      </c>
      <c r="E28" s="5" t="n">
        <v>4200</v>
      </c>
    </row>
    <row r="29" spans="1:9">
      <c r="A29" s="4" t="s">
        <v>1225</v>
      </c>
      <c r="D29" s="4" t="s">
        <v>1226</v>
      </c>
    </row>
    <row r="30" spans="1:9">
      <c r="A30" s="4" t="s">
        <v>1227</v>
      </c>
      <c r="D30" s="5" t="n">
        <v>18000</v>
      </c>
    </row>
    <row r="31" spans="1:9">
      <c r="A31" s="4" t="s">
        <v>791</v>
      </c>
      <c r="C31" s="4" t="s">
        <v>795</v>
      </c>
      <c r="E31" s="4" t="s">
        <v>795</v>
      </c>
      <c r="F31" s="4" t="s">
        <v>795</v>
      </c>
    </row>
    <row r="32" spans="1:9">
      <c r="A32" s="4" t="s">
        <v>1228</v>
      </c>
    </row>
    <row r="33" spans="1:9">
      <c r="A33" s="3" t="s">
        <v>1204</v>
      </c>
    </row>
    <row r="34" spans="1:9">
      <c r="A34" s="4" t="s">
        <v>1212</v>
      </c>
      <c r="H34" s="5" t="n">
        <v>10000</v>
      </c>
    </row>
    <row r="35" spans="1:9">
      <c r="A35" s="4" t="s">
        <v>784</v>
      </c>
    </row>
    <row r="36" spans="1:9">
      <c r="A36" s="3" t="s">
        <v>1204</v>
      </c>
    </row>
    <row r="37" spans="1:9">
      <c r="A37" s="4" t="s">
        <v>98</v>
      </c>
      <c r="E37" s="5" t="n">
        <v>73629</v>
      </c>
      <c r="F37" s="5" t="n">
        <v>65818</v>
      </c>
    </row>
    <row r="38" spans="1:9">
      <c r="A38" s="4" t="s">
        <v>1211</v>
      </c>
      <c r="E38" s="4" t="s">
        <v>1229</v>
      </c>
      <c r="F38" s="4" t="s">
        <v>1230</v>
      </c>
    </row>
    <row r="39" spans="1:9">
      <c r="A39" s="4" t="s">
        <v>1231</v>
      </c>
      <c r="E39" s="5" t="n">
        <v>88200</v>
      </c>
    </row>
    <row r="40" spans="1:9">
      <c r="A40" s="4" t="s">
        <v>1232</v>
      </c>
      <c r="E40" s="4" t="s">
        <v>1233</v>
      </c>
    </row>
    <row r="41" spans="1:9">
      <c r="A41" s="4" t="s">
        <v>135</v>
      </c>
      <c r="E41" s="5" t="n">
        <v>1800</v>
      </c>
      <c r="F41" s="5" t="n">
        <v>1400</v>
      </c>
      <c r="G41" s="5" t="n">
        <v>1000</v>
      </c>
    </row>
    <row r="42" spans="1:9"/>
    <row r="43" spans="1:9">
      <c r="A43" s="4" t="s">
        <v>140</v>
      </c>
      <c r="B43" s="4" t="s">
        <v>785</v>
      </c>
    </row>
    <row r="44" spans="1:9">
      <c r="A44" s="4" t="s">
        <v>143</v>
      </c>
      <c r="B44" s="4" t="s">
        <v>786</v>
      </c>
    </row>
  </sheetData>
  <mergeCells count="4">
    <mergeCell ref="A1:B1"/>
    <mergeCell ref="A42:H42"/>
    <mergeCell ref="B43:H43"/>
    <mergeCell ref="B44:H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4</v>
      </c>
      <c r="C1" s="2" t="s">
        <v>2</v>
      </c>
      <c r="D1" s="2" t="s">
        <v>73</v>
      </c>
    </row>
    <row r="2" spans="1:4">
      <c r="A2" s="3" t="s">
        <v>1204</v>
      </c>
    </row>
    <row r="3" spans="1:4">
      <c r="A3" s="4" t="s">
        <v>1235</v>
      </c>
      <c r="C3" s="5" t="n">
        <v>296640</v>
      </c>
      <c r="D3" s="5" t="n">
        <v>288565</v>
      </c>
    </row>
    <row r="4" spans="1:4">
      <c r="A4" s="4" t="s">
        <v>68</v>
      </c>
    </row>
    <row r="5" spans="1:4">
      <c r="A5" s="3" t="s">
        <v>1204</v>
      </c>
    </row>
    <row r="6" spans="1:4">
      <c r="A6" s="4" t="s">
        <v>1236</v>
      </c>
      <c r="C6" s="6" t="n">
        <v>100000</v>
      </c>
      <c r="D6" s="6" t="n">
        <v>100000</v>
      </c>
    </row>
    <row r="7" spans="1:4">
      <c r="A7" s="4" t="s">
        <v>793</v>
      </c>
      <c r="C7" s="6" t="n">
        <v>-3136</v>
      </c>
      <c r="D7" s="6" t="n">
        <v>-3258</v>
      </c>
    </row>
    <row r="8" spans="1:4">
      <c r="A8" s="4" t="s">
        <v>1235</v>
      </c>
      <c r="B8" s="4" t="s">
        <v>140</v>
      </c>
      <c r="C8" s="6" t="n">
        <v>96864</v>
      </c>
      <c r="D8" s="6" t="n">
        <v>96742</v>
      </c>
    </row>
    <row r="9" spans="1:4">
      <c r="A9" s="4" t="s">
        <v>70</v>
      </c>
    </row>
    <row r="10" spans="1:4">
      <c r="A10" s="3" t="s">
        <v>1204</v>
      </c>
    </row>
    <row r="11" spans="1:4">
      <c r="A11" s="4" t="s">
        <v>1236</v>
      </c>
      <c r="C11" s="6" t="n">
        <v>130000</v>
      </c>
      <c r="D11" s="6" t="n">
        <v>130000</v>
      </c>
    </row>
    <row r="12" spans="1:4">
      <c r="A12" s="4" t="s">
        <v>793</v>
      </c>
      <c r="C12" s="6" t="n">
        <v>-3853</v>
      </c>
      <c r="D12" s="6" t="n">
        <v>-3995</v>
      </c>
    </row>
    <row r="13" spans="1:4">
      <c r="A13" s="4" t="s">
        <v>1235</v>
      </c>
      <c r="B13" s="4" t="s">
        <v>143</v>
      </c>
      <c r="C13" s="6" t="n">
        <v>126147</v>
      </c>
      <c r="D13" s="6" t="n">
        <v>126005</v>
      </c>
    </row>
    <row r="14" spans="1:4">
      <c r="A14" s="4" t="s">
        <v>1237</v>
      </c>
    </row>
    <row r="15" spans="1:4">
      <c r="A15" s="3" t="s">
        <v>1204</v>
      </c>
    </row>
    <row r="16" spans="1:4">
      <c r="A16" s="4" t="s">
        <v>1236</v>
      </c>
      <c r="C16" s="6" t="n">
        <v>230000</v>
      </c>
      <c r="D16" s="6" t="n">
        <v>230000</v>
      </c>
    </row>
    <row r="17" spans="1:4">
      <c r="A17" s="4" t="s">
        <v>793</v>
      </c>
      <c r="C17" s="6" t="n">
        <v>-6989</v>
      </c>
      <c r="D17" s="6" t="n">
        <v>-7253</v>
      </c>
    </row>
    <row r="18" spans="1:4">
      <c r="A18" s="4" t="s">
        <v>1235</v>
      </c>
      <c r="C18" s="5" t="n">
        <v>223011</v>
      </c>
      <c r="D18" s="5" t="n">
        <v>222747</v>
      </c>
    </row>
    <row r="19" spans="1:4"/>
    <row r="20" spans="1:4">
      <c r="A20" s="4" t="s">
        <v>140</v>
      </c>
      <c r="B20" s="4" t="s">
        <v>785</v>
      </c>
    </row>
    <row r="21" spans="1:4">
      <c r="A21" s="4" t="s">
        <v>143</v>
      </c>
      <c r="B21" s="4" t="s">
        <v>786</v>
      </c>
    </row>
  </sheetData>
  <mergeCells count="4">
    <mergeCell ref="A1:B1"/>
    <mergeCell ref="A19:C19"/>
    <mergeCell ref="B20:C20"/>
    <mergeCell ref="B21:C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788</v>
      </c>
      <c r="C1" s="2" t="s">
        <v>2</v>
      </c>
      <c r="D1" s="2" t="s">
        <v>73</v>
      </c>
    </row>
    <row r="2" spans="1:4">
      <c r="A2" s="4" t="s">
        <v>68</v>
      </c>
    </row>
    <row r="3" spans="1:4">
      <c r="A3" s="3" t="s">
        <v>1204</v>
      </c>
    </row>
    <row r="4" spans="1:4">
      <c r="A4" s="4" t="s">
        <v>789</v>
      </c>
      <c r="C4" s="4" t="s">
        <v>790</v>
      </c>
      <c r="D4" s="4" t="s">
        <v>790</v>
      </c>
    </row>
    <row r="5" spans="1:4">
      <c r="A5" s="4" t="s">
        <v>791</v>
      </c>
      <c r="B5" s="4" t="s">
        <v>792</v>
      </c>
      <c r="C5" s="4" t="s">
        <v>792</v>
      </c>
      <c r="D5" s="4" t="s">
        <v>792</v>
      </c>
    </row>
    <row r="6" spans="1:4">
      <c r="A6" s="4" t="s">
        <v>70</v>
      </c>
    </row>
    <row r="7" spans="1:4">
      <c r="A7" s="3" t="s">
        <v>1204</v>
      </c>
    </row>
    <row r="8" spans="1:4">
      <c r="A8" s="4" t="s">
        <v>789</v>
      </c>
      <c r="C8" s="4" t="s">
        <v>794</v>
      </c>
      <c r="D8" s="4" t="s">
        <v>794</v>
      </c>
    </row>
    <row r="9" spans="1:4">
      <c r="A9" s="4" t="s">
        <v>791</v>
      </c>
      <c r="B9" s="4" t="s">
        <v>795</v>
      </c>
      <c r="C9" s="4" t="s">
        <v>795</v>
      </c>
      <c r="D9" s="4" t="s">
        <v>7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39</v>
      </c>
      <c r="B1" s="2" t="s">
        <v>1240</v>
      </c>
      <c r="C1" s="2" t="s">
        <v>2</v>
      </c>
      <c r="D1" s="2" t="s">
        <v>73</v>
      </c>
      <c r="E1" s="2" t="s">
        <v>119</v>
      </c>
    </row>
    <row r="2" spans="1:5">
      <c r="A2" s="3" t="s">
        <v>1241</v>
      </c>
    </row>
    <row r="3" spans="1:5">
      <c r="A3" s="4" t="s">
        <v>1242</v>
      </c>
      <c r="C3" s="4" t="s">
        <v>17</v>
      </c>
    </row>
    <row r="4" spans="1:5">
      <c r="A4" s="4" t="s">
        <v>1243</v>
      </c>
      <c r="C4" s="4" t="s">
        <v>17</v>
      </c>
    </row>
    <row r="5" spans="1:5">
      <c r="A5" s="4" t="s">
        <v>1244</v>
      </c>
      <c r="C5" s="4" t="s">
        <v>17</v>
      </c>
    </row>
    <row r="6" spans="1:5">
      <c r="A6" s="4" t="s">
        <v>1245</v>
      </c>
      <c r="D6" s="5" t="n">
        <v>3500000</v>
      </c>
      <c r="E6" s="5" t="n">
        <v>3500000</v>
      </c>
    </row>
    <row r="7" spans="1:5">
      <c r="A7" s="4" t="s">
        <v>1246</v>
      </c>
      <c r="C7" s="5" t="n">
        <v>0</v>
      </c>
      <c r="D7" s="5" t="n">
        <v>0</v>
      </c>
      <c r="E7" s="5" t="n">
        <v>0</v>
      </c>
    </row>
    <row r="8" spans="1:5">
      <c r="A8" s="4" t="s">
        <v>1247</v>
      </c>
    </row>
    <row r="9" spans="1:5">
      <c r="A9" s="3" t="s">
        <v>1241</v>
      </c>
    </row>
    <row r="10" spans="1:5">
      <c r="A10" s="4" t="s">
        <v>1248</v>
      </c>
      <c r="C10" s="4" t="s">
        <v>1249</v>
      </c>
    </row>
    <row r="11" spans="1:5">
      <c r="A11" s="4" t="s">
        <v>856</v>
      </c>
    </row>
    <row r="12" spans="1:5">
      <c r="A12" s="3" t="s">
        <v>1241</v>
      </c>
    </row>
    <row r="13" spans="1:5">
      <c r="A13" s="4" t="s">
        <v>1248</v>
      </c>
      <c r="C13" s="4" t="s">
        <v>1250</v>
      </c>
    </row>
    <row r="14" spans="1:5">
      <c r="A14" s="4" t="s">
        <v>1251</v>
      </c>
    </row>
    <row r="15" spans="1:5">
      <c r="A15" s="3" t="s">
        <v>1241</v>
      </c>
    </row>
    <row r="16" spans="1:5">
      <c r="A16" s="4" t="s">
        <v>1252</v>
      </c>
      <c r="B16" s="5" t="n">
        <v>1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253</v>
      </c>
      <c r="B1" s="2" t="s">
        <v>1</v>
      </c>
    </row>
    <row r="2" spans="1:2">
      <c r="B2" s="2" t="s">
        <v>817</v>
      </c>
    </row>
    <row r="3" spans="1:2">
      <c r="A3" s="3" t="s">
        <v>255</v>
      </c>
    </row>
    <row r="4" spans="1:2">
      <c r="A4" s="4" t="s">
        <v>1254</v>
      </c>
      <c r="B4" s="5" t="n">
        <v>3293</v>
      </c>
    </row>
    <row r="5" spans="1:2">
      <c r="A5" s="4" t="s">
        <v>1255</v>
      </c>
      <c r="B5" s="6" t="n">
        <v>7</v>
      </c>
    </row>
    <row r="6" spans="1:2">
      <c r="A6" s="4" t="s">
        <v>1256</v>
      </c>
      <c r="B6" s="5" t="n">
        <v>33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1</v>
      </c>
    </row>
    <row r="2" spans="1:2">
      <c r="B2" s="2" t="s">
        <v>817</v>
      </c>
    </row>
    <row r="3" spans="1:2">
      <c r="A3" s="3" t="s">
        <v>1258</v>
      </c>
    </row>
    <row r="4" spans="1:2">
      <c r="A4" s="4" t="s">
        <v>1259</v>
      </c>
      <c r="B4" s="5" t="n">
        <v>2530</v>
      </c>
    </row>
    <row r="5" spans="1:2">
      <c r="A5" s="3" t="s">
        <v>1260</v>
      </c>
    </row>
    <row r="6" spans="1:2">
      <c r="A6" s="4" t="s">
        <v>1259</v>
      </c>
      <c r="B6" s="5" t="n">
        <v>1385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1261</v>
      </c>
      <c r="B1" s="2" t="s">
        <v>817</v>
      </c>
    </row>
    <row r="2" spans="1:3">
      <c r="A2" s="3" t="s">
        <v>1262</v>
      </c>
    </row>
    <row r="3" spans="1:3">
      <c r="A3" s="4" t="s">
        <v>1263</v>
      </c>
      <c r="B3" s="5" t="n">
        <v>22761</v>
      </c>
    </row>
    <row r="4" spans="1:3">
      <c r="A4" s="4" t="s">
        <v>1264</v>
      </c>
      <c r="B4" s="4" t="s">
        <v>1265</v>
      </c>
    </row>
    <row r="5" spans="1:3">
      <c r="A5" s="3" t="s">
        <v>92</v>
      </c>
    </row>
    <row r="6" spans="1:3">
      <c r="A6" s="4" t="s">
        <v>1266</v>
      </c>
      <c r="B6" s="5" t="n">
        <v>23539</v>
      </c>
    </row>
    <row r="7" spans="1:3">
      <c r="A7" s="4" t="s">
        <v>1267</v>
      </c>
      <c r="B7" s="4" t="s">
        <v>1268</v>
      </c>
    </row>
    <row r="8" spans="1:3">
      <c r="A8" s="3" t="s">
        <v>1269</v>
      </c>
    </row>
    <row r="9" spans="1:3">
      <c r="A9" s="4" t="s">
        <v>1259</v>
      </c>
      <c r="B9" s="4" t="s">
        <v>1270</v>
      </c>
    </row>
    <row r="10" spans="1:3">
      <c r="A10" s="3" t="s">
        <v>1271</v>
      </c>
    </row>
    <row r="11" spans="1:3">
      <c r="A11" s="4" t="s">
        <v>1259</v>
      </c>
      <c r="B11" s="4" t="s">
        <v>1230</v>
      </c>
      <c r="C11" s="4" t="s">
        <v>140</v>
      </c>
    </row>
    <row r="12" spans="1:3"/>
    <row r="13" spans="1:3">
      <c r="A13" s="4" t="s">
        <v>140</v>
      </c>
      <c r="B13" s="4" t="s">
        <v>1272</v>
      </c>
    </row>
  </sheetData>
  <mergeCells count="3">
    <mergeCell ref="B1:C1"/>
    <mergeCell ref="A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817</v>
      </c>
    </row>
    <row r="2" spans="1:2">
      <c r="A2" s="3" t="s">
        <v>255</v>
      </c>
    </row>
    <row r="3" spans="1:2">
      <c r="A3" s="4" t="s">
        <v>844</v>
      </c>
      <c r="B3" s="5" t="n">
        <v>1931</v>
      </c>
    </row>
    <row r="4" spans="1:2">
      <c r="A4" s="4" t="s">
        <v>845</v>
      </c>
      <c r="B4" s="6" t="n">
        <v>2779</v>
      </c>
    </row>
    <row r="5" spans="1:2">
      <c r="A5" s="4" t="s">
        <v>846</v>
      </c>
      <c r="B5" s="6" t="n">
        <v>2659</v>
      </c>
    </row>
    <row r="6" spans="1:2">
      <c r="A6" s="4" t="s">
        <v>847</v>
      </c>
      <c r="B6" s="6" t="n">
        <v>2702</v>
      </c>
    </row>
    <row r="7" spans="1:2">
      <c r="A7" s="4" t="s">
        <v>848</v>
      </c>
      <c r="B7" s="6" t="n">
        <v>2746</v>
      </c>
    </row>
    <row r="8" spans="1:2">
      <c r="A8" s="4" t="s">
        <v>1274</v>
      </c>
      <c r="B8" s="6" t="n">
        <v>14142</v>
      </c>
    </row>
    <row r="9" spans="1:2">
      <c r="A9" s="4" t="s">
        <v>1275</v>
      </c>
      <c r="B9" s="6" t="n">
        <v>26959</v>
      </c>
    </row>
    <row r="10" spans="1:2">
      <c r="A10" s="4" t="s">
        <v>1276</v>
      </c>
      <c r="B10" s="6" t="n">
        <v>3420</v>
      </c>
    </row>
    <row r="11" spans="1:2">
      <c r="A11" s="4" t="s">
        <v>1277</v>
      </c>
      <c r="B11" s="5" t="n">
        <v>235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4"/>
    <col customWidth="1" max="2" min="2" width="42"/>
    <col customWidth="1" max="3" min="3" width="37"/>
    <col customWidth="1" max="4" min="4" width="24"/>
    <col customWidth="1" max="5" min="5" width="48"/>
    <col customWidth="1" max="6" min="6" width="37"/>
    <col customWidth="1" max="7" min="7" width="37"/>
    <col customWidth="1" max="8" min="8" width="27"/>
  </cols>
  <sheetData>
    <row r="1" spans="1:8">
      <c r="A1" s="1" t="s">
        <v>1278</v>
      </c>
      <c r="B1" s="2" t="s">
        <v>1279</v>
      </c>
      <c r="C1" s="2" t="s">
        <v>1280</v>
      </c>
      <c r="D1" s="2" t="s">
        <v>1281</v>
      </c>
      <c r="E1" s="2" t="s">
        <v>1282</v>
      </c>
      <c r="F1" s="2" t="s">
        <v>1283</v>
      </c>
      <c r="G1" s="2" t="s">
        <v>1284</v>
      </c>
      <c r="H1" s="2" t="s">
        <v>1285</v>
      </c>
    </row>
    <row r="2" spans="1:8">
      <c r="A2" s="3" t="s">
        <v>1286</v>
      </c>
    </row>
    <row r="3" spans="1:8">
      <c r="A3" s="4" t="s">
        <v>1287</v>
      </c>
      <c r="B3" s="5" t="n">
        <v>442403000</v>
      </c>
      <c r="E3" s="5" t="n">
        <v>442403000</v>
      </c>
      <c r="F3" s="5" t="n">
        <v>438182000</v>
      </c>
    </row>
    <row r="4" spans="1:8">
      <c r="A4" s="4" t="s">
        <v>1288</v>
      </c>
      <c r="E4" s="5" t="n">
        <v>1</v>
      </c>
      <c r="F4" s="5" t="n">
        <v>1</v>
      </c>
      <c r="G4" s="5" t="n">
        <v>0</v>
      </c>
    </row>
    <row r="5" spans="1:8">
      <c r="A5" s="4" t="s">
        <v>1289</v>
      </c>
      <c r="B5" s="8" t="n">
        <v>0.25</v>
      </c>
      <c r="E5" s="8" t="n">
        <v>0.25</v>
      </c>
      <c r="F5" s="8" t="n">
        <v>0.25</v>
      </c>
    </row>
    <row r="6" spans="1:8">
      <c r="A6" s="4" t="s">
        <v>1290</v>
      </c>
      <c r="B6" s="5" t="n">
        <v>300000</v>
      </c>
      <c r="E6" s="5" t="n">
        <v>300000</v>
      </c>
      <c r="F6" s="5" t="n">
        <v>200000</v>
      </c>
    </row>
    <row r="7" spans="1:8">
      <c r="A7" s="4" t="s">
        <v>1291</v>
      </c>
    </row>
    <row r="8" spans="1:8">
      <c r="A8" s="3" t="s">
        <v>1286</v>
      </c>
    </row>
    <row r="9" spans="1:8">
      <c r="A9" s="4" t="s">
        <v>1292</v>
      </c>
      <c r="C9" s="6" t="n">
        <v>3397031</v>
      </c>
    </row>
    <row r="10" spans="1:8">
      <c r="A10" s="4" t="s">
        <v>1293</v>
      </c>
      <c r="C10" s="5" t="n">
        <v>83000000</v>
      </c>
    </row>
    <row r="11" spans="1:8">
      <c r="A11" s="4" t="s">
        <v>1294</v>
      </c>
      <c r="C11" s="8" t="n">
        <v>24.44</v>
      </c>
    </row>
    <row r="12" spans="1:8">
      <c r="A12" s="4" t="s">
        <v>1295</v>
      </c>
    </row>
    <row r="13" spans="1:8">
      <c r="A13" s="3" t="s">
        <v>1286</v>
      </c>
    </row>
    <row r="14" spans="1:8">
      <c r="A14" s="4" t="s">
        <v>1296</v>
      </c>
      <c r="H14" s="6" t="n">
        <v>8260870</v>
      </c>
    </row>
    <row r="15" spans="1:8">
      <c r="A15" s="4" t="s">
        <v>1297</v>
      </c>
    </row>
    <row r="16" spans="1:8">
      <c r="A16" s="3" t="s">
        <v>1286</v>
      </c>
    </row>
    <row r="17" spans="1:8">
      <c r="A17" s="4" t="s">
        <v>1296</v>
      </c>
      <c r="H17" s="6" t="n">
        <v>3397031</v>
      </c>
    </row>
    <row r="18" spans="1:8">
      <c r="A18" s="4" t="s">
        <v>1298</v>
      </c>
      <c r="E18" s="4" t="s">
        <v>11</v>
      </c>
    </row>
    <row r="19" spans="1:8">
      <c r="A19" s="4" t="s">
        <v>1299</v>
      </c>
      <c r="H19" s="5" t="n">
        <v>78100000</v>
      </c>
    </row>
    <row r="20" spans="1:8">
      <c r="A20" s="4" t="s">
        <v>1300</v>
      </c>
      <c r="H20" s="4" t="s">
        <v>537</v>
      </c>
    </row>
    <row r="21" spans="1:8">
      <c r="A21" s="4" t="s">
        <v>59</v>
      </c>
    </row>
    <row r="22" spans="1:8">
      <c r="A22" s="3" t="s">
        <v>1286</v>
      </c>
    </row>
    <row r="23" spans="1:8">
      <c r="A23" s="4" t="s">
        <v>1301</v>
      </c>
      <c r="E23" s="6" t="n">
        <v>27028</v>
      </c>
      <c r="F23" s="6" t="n">
        <v>45233</v>
      </c>
    </row>
    <row r="24" spans="1:8">
      <c r="A24" s="4" t="s">
        <v>1302</v>
      </c>
      <c r="E24" s="4" t="s">
        <v>1303</v>
      </c>
    </row>
    <row r="25" spans="1:8">
      <c r="A25" s="4" t="s">
        <v>1304</v>
      </c>
      <c r="B25" s="6" t="n">
        <v>218</v>
      </c>
      <c r="E25" s="6" t="n">
        <v>218</v>
      </c>
    </row>
    <row r="26" spans="1:8">
      <c r="A26" s="4" t="s">
        <v>1305</v>
      </c>
    </row>
    <row r="27" spans="1:8">
      <c r="A27" s="3" t="s">
        <v>1286</v>
      </c>
    </row>
    <row r="28" spans="1:8">
      <c r="A28" s="4" t="s">
        <v>1292</v>
      </c>
      <c r="E28" s="6" t="n">
        <v>27028</v>
      </c>
      <c r="F28" s="6" t="n">
        <v>45233</v>
      </c>
      <c r="G28" s="6" t="n">
        <v>29551</v>
      </c>
    </row>
    <row r="29" spans="1:8">
      <c r="A29" s="4" t="s">
        <v>1293</v>
      </c>
      <c r="E29" s="5" t="n">
        <v>947000</v>
      </c>
      <c r="F29" s="5" t="n">
        <v>1813000</v>
      </c>
      <c r="G29" s="5" t="n">
        <v>1159000</v>
      </c>
    </row>
    <row r="30" spans="1:8">
      <c r="A30" s="4" t="s">
        <v>67</v>
      </c>
    </row>
    <row r="31" spans="1:8">
      <c r="A31" s="3" t="s">
        <v>1286</v>
      </c>
    </row>
    <row r="32" spans="1:8">
      <c r="A32" s="4" t="s">
        <v>1301</v>
      </c>
      <c r="E32" s="6" t="n">
        <v>0</v>
      </c>
      <c r="F32" s="6" t="n">
        <v>0</v>
      </c>
    </row>
    <row r="33" spans="1:8">
      <c r="A33" s="4" t="s">
        <v>1302</v>
      </c>
      <c r="E33" s="4" t="s">
        <v>1306</v>
      </c>
    </row>
    <row r="34" spans="1:8">
      <c r="A34" s="4" t="s">
        <v>1304</v>
      </c>
      <c r="B34" s="6" t="n">
        <v>4</v>
      </c>
      <c r="E34" s="6" t="n">
        <v>4</v>
      </c>
    </row>
    <row r="35" spans="1:8">
      <c r="A35" s="4" t="s">
        <v>1307</v>
      </c>
    </row>
    <row r="36" spans="1:8">
      <c r="A36" s="3" t="s">
        <v>1286</v>
      </c>
    </row>
    <row r="37" spans="1:8">
      <c r="A37" s="4" t="s">
        <v>1288</v>
      </c>
      <c r="D37" s="8" t="n">
        <v>0.25</v>
      </c>
    </row>
    <row r="38" spans="1:8">
      <c r="A38" s="4" t="s">
        <v>1308</v>
      </c>
    </row>
    <row r="39" spans="1:8">
      <c r="A39" s="3" t="s">
        <v>1286</v>
      </c>
    </row>
    <row r="40" spans="1:8">
      <c r="A40" s="4" t="s">
        <v>1288</v>
      </c>
      <c r="G40" s="5" t="n">
        <v>1</v>
      </c>
    </row>
    <row r="41" spans="1:8">
      <c r="A41" s="4" t="s">
        <v>1309</v>
      </c>
    </row>
    <row r="42" spans="1:8">
      <c r="A42" s="3" t="s">
        <v>1286</v>
      </c>
    </row>
    <row r="43" spans="1:8">
      <c r="A43" s="4" t="s">
        <v>1310</v>
      </c>
      <c r="B43" s="5" t="n">
        <v>270800000</v>
      </c>
      <c r="E43" s="5" t="n">
        <v>270800000</v>
      </c>
    </row>
    <row r="44" spans="1:8">
      <c r="A44" s="4" t="s">
        <v>1287</v>
      </c>
      <c r="B44" s="6" t="n">
        <v>442400000</v>
      </c>
      <c r="E44" s="6" t="n">
        <v>442400000</v>
      </c>
    </row>
    <row r="45" spans="1:8">
      <c r="A45" s="4" t="s">
        <v>1311</v>
      </c>
      <c r="B45" s="6" t="n">
        <v>17600000</v>
      </c>
    </row>
    <row r="46" spans="1:8">
      <c r="A46" s="4" t="s">
        <v>1312</v>
      </c>
    </row>
    <row r="47" spans="1:8">
      <c r="A47" s="3" t="s">
        <v>1286</v>
      </c>
    </row>
    <row r="48" spans="1:8">
      <c r="A48" s="4" t="s">
        <v>1313</v>
      </c>
      <c r="B48" s="5" t="n">
        <v>730800000</v>
      </c>
      <c r="E48" s="5" t="n">
        <v>7308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65"/>
    <col customWidth="1" max="2" min="2" width="70"/>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4"/>
    <col customWidth="1" max="14" min="14" width="16"/>
    <col customWidth="1" max="15" min="15" width="14"/>
    <col customWidth="1" max="16" min="16" width="16"/>
    <col customWidth="1" max="17" min="17" width="14"/>
    <col customWidth="1" max="18" min="18" width="16"/>
    <col customWidth="1" max="19" min="19" width="14"/>
    <col customWidth="1" max="20" min="20" width="14"/>
  </cols>
  <sheetData>
    <row r="1" spans="1:20">
      <c r="A1" s="1" t="s">
        <v>1314</v>
      </c>
      <c r="C1" s="2" t="s">
        <v>2</v>
      </c>
      <c r="D1" s="2" t="s">
        <v>1315</v>
      </c>
      <c r="E1" s="2" t="s">
        <v>1316</v>
      </c>
      <c r="F1" s="2" t="s">
        <v>1317</v>
      </c>
      <c r="G1" s="2" t="s">
        <v>1318</v>
      </c>
      <c r="H1" s="2" t="s">
        <v>1319</v>
      </c>
      <c r="I1" s="2" t="s">
        <v>1320</v>
      </c>
      <c r="J1" s="2" t="s">
        <v>1321</v>
      </c>
      <c r="K1" s="2" t="s">
        <v>73</v>
      </c>
      <c r="L1" s="2" t="s">
        <v>1322</v>
      </c>
      <c r="M1" s="2" t="s">
        <v>1323</v>
      </c>
      <c r="N1" s="2" t="s">
        <v>1324</v>
      </c>
      <c r="O1" s="2" t="s">
        <v>1325</v>
      </c>
      <c r="P1" s="2" t="s">
        <v>1326</v>
      </c>
      <c r="Q1" s="2" t="s">
        <v>1327</v>
      </c>
      <c r="R1" s="2" t="s">
        <v>1328</v>
      </c>
      <c r="S1" s="2" t="s">
        <v>2</v>
      </c>
      <c r="T1" s="2" t="s">
        <v>73</v>
      </c>
    </row>
    <row r="2" spans="1:20">
      <c r="A2" s="3" t="s">
        <v>1329</v>
      </c>
    </row>
    <row r="3" spans="1:20">
      <c r="A3" s="4" t="s">
        <v>1330</v>
      </c>
      <c r="D3" s="4" t="s">
        <v>1331</v>
      </c>
      <c r="F3" s="4" t="s">
        <v>1332</v>
      </c>
      <c r="H3" s="4" t="s">
        <v>1333</v>
      </c>
      <c r="J3" s="4" t="s">
        <v>1334</v>
      </c>
      <c r="L3" s="4" t="s">
        <v>1335</v>
      </c>
      <c r="N3" s="4" t="s">
        <v>1336</v>
      </c>
      <c r="P3" s="4" t="s">
        <v>1337</v>
      </c>
      <c r="R3" s="4" t="s">
        <v>1338</v>
      </c>
    </row>
    <row r="4" spans="1:20">
      <c r="A4" s="4" t="s">
        <v>1339</v>
      </c>
      <c r="D4" s="4" t="s">
        <v>1340</v>
      </c>
      <c r="F4" s="4" t="s">
        <v>1341</v>
      </c>
      <c r="H4" s="4" t="s">
        <v>1342</v>
      </c>
      <c r="J4" s="4" t="s">
        <v>1343</v>
      </c>
      <c r="L4" s="4" t="s">
        <v>1344</v>
      </c>
      <c r="N4" s="4" t="s">
        <v>1345</v>
      </c>
      <c r="P4" s="4" t="s">
        <v>1346</v>
      </c>
      <c r="R4" s="4" t="s">
        <v>1347</v>
      </c>
    </row>
    <row r="5" spans="1:20">
      <c r="A5" s="4" t="s">
        <v>1348</v>
      </c>
      <c r="D5" s="4" t="s">
        <v>11</v>
      </c>
      <c r="F5" s="4" t="s">
        <v>1349</v>
      </c>
      <c r="H5" s="4" t="s">
        <v>1350</v>
      </c>
      <c r="J5" s="4" t="s">
        <v>1351</v>
      </c>
      <c r="L5" s="4" t="s">
        <v>1352</v>
      </c>
      <c r="N5" s="4" t="s">
        <v>1353</v>
      </c>
      <c r="P5" s="4" t="s">
        <v>1354</v>
      </c>
      <c r="R5" s="4" t="s">
        <v>1355</v>
      </c>
    </row>
    <row r="6" spans="1:20">
      <c r="A6" s="4" t="s">
        <v>887</v>
      </c>
      <c r="C6" s="5" t="n">
        <v>3532</v>
      </c>
      <c r="E6" s="5" t="n">
        <v>3528</v>
      </c>
      <c r="G6" s="5" t="n">
        <v>3525</v>
      </c>
      <c r="I6" s="5" t="n">
        <v>3521</v>
      </c>
      <c r="K6" s="5" t="n">
        <v>3506</v>
      </c>
      <c r="M6" s="5" t="n">
        <v>3504</v>
      </c>
      <c r="O6" s="5" t="n">
        <v>3502</v>
      </c>
      <c r="Q6" s="5" t="n">
        <v>3499</v>
      </c>
      <c r="S6" s="5" t="n">
        <v>14374</v>
      </c>
      <c r="T6" s="5" t="n">
        <v>14208</v>
      </c>
    </row>
    <row r="7" spans="1:20">
      <c r="A7" s="4" t="s">
        <v>1356</v>
      </c>
    </row>
    <row r="8" spans="1:20">
      <c r="A8" s="3" t="s">
        <v>1329</v>
      </c>
    </row>
    <row r="9" spans="1:20">
      <c r="A9" s="4" t="s">
        <v>1330</v>
      </c>
      <c r="S9" s="4" t="s">
        <v>1357</v>
      </c>
      <c r="T9" s="4" t="s">
        <v>1357</v>
      </c>
    </row>
    <row r="10" spans="1:20">
      <c r="A10" s="4" t="s">
        <v>1339</v>
      </c>
      <c r="S10" s="4" t="s">
        <v>1357</v>
      </c>
      <c r="T10" s="4" t="s">
        <v>1357</v>
      </c>
    </row>
    <row r="11" spans="1:20">
      <c r="A11" s="4" t="s">
        <v>1348</v>
      </c>
      <c r="S11" s="4" t="s">
        <v>1357</v>
      </c>
      <c r="T11" s="4" t="s">
        <v>1357</v>
      </c>
    </row>
    <row r="12" spans="1:20">
      <c r="A12" s="4" t="s">
        <v>887</v>
      </c>
      <c r="B12" s="4" t="s">
        <v>140</v>
      </c>
      <c r="S12" s="5" t="n">
        <v>268</v>
      </c>
      <c r="T12" s="5" t="n">
        <v>197</v>
      </c>
    </row>
    <row r="13" spans="1:20"/>
    <row r="14" spans="1:20">
      <c r="A14" s="4" t="s">
        <v>140</v>
      </c>
      <c r="B14" s="4" t="s">
        <v>1358</v>
      </c>
    </row>
  </sheetData>
  <mergeCells count="3">
    <mergeCell ref="A1:B1"/>
    <mergeCell ref="A13:S13"/>
    <mergeCell ref="B14:S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9</v>
      </c>
      <c r="C1" s="2" t="s">
        <v>1</v>
      </c>
    </row>
    <row r="2" spans="1:4">
      <c r="C2" s="2" t="s">
        <v>2</v>
      </c>
      <c r="D2" s="2" t="s">
        <v>73</v>
      </c>
    </row>
    <row r="3" spans="1:4">
      <c r="A3" s="3" t="s">
        <v>1360</v>
      </c>
    </row>
    <row r="4" spans="1:4">
      <c r="A4" s="4" t="s">
        <v>1361</v>
      </c>
      <c r="C4" s="6" t="n">
        <v>27028</v>
      </c>
      <c r="D4" s="6" t="n">
        <v>45233</v>
      </c>
    </row>
    <row r="5" spans="1:4">
      <c r="A5" s="4" t="s">
        <v>1362</v>
      </c>
      <c r="C5" s="8" t="n">
        <v>35.07</v>
      </c>
      <c r="D5" s="8" t="n">
        <v>40.07</v>
      </c>
    </row>
    <row r="6" spans="1:4">
      <c r="A6" s="4" t="s">
        <v>1363</v>
      </c>
      <c r="C6" s="6" t="n">
        <v>0</v>
      </c>
      <c r="D6" s="6" t="n">
        <v>0</v>
      </c>
    </row>
    <row r="7" spans="1:4">
      <c r="A7" s="4" t="s">
        <v>1364</v>
      </c>
      <c r="C7" s="5" t="n">
        <v>0</v>
      </c>
      <c r="D7" s="5" t="n">
        <v>0</v>
      </c>
    </row>
    <row r="8" spans="1:4">
      <c r="A8" s="4" t="s">
        <v>1365</v>
      </c>
    </row>
    <row r="9" spans="1:4">
      <c r="A9" s="3" t="s">
        <v>1360</v>
      </c>
    </row>
    <row r="10" spans="1:4">
      <c r="A10" s="4" t="s">
        <v>1361</v>
      </c>
      <c r="B10" s="4" t="s">
        <v>1366</v>
      </c>
      <c r="C10" s="6" t="n">
        <v>7945</v>
      </c>
    </row>
    <row r="11" spans="1:4">
      <c r="A11" s="4" t="s">
        <v>1362</v>
      </c>
      <c r="B11" s="4" t="s">
        <v>140</v>
      </c>
      <c r="C11" s="8" t="n">
        <v>36.23</v>
      </c>
    </row>
    <row r="12" spans="1:4">
      <c r="A12" s="4" t="s">
        <v>1363</v>
      </c>
      <c r="B12" s="4" t="s">
        <v>140</v>
      </c>
      <c r="C12" s="6" t="n">
        <v>0</v>
      </c>
    </row>
    <row r="13" spans="1:4">
      <c r="A13" s="4" t="s">
        <v>1364</v>
      </c>
      <c r="B13" s="4" t="s">
        <v>140</v>
      </c>
      <c r="C13" s="5" t="n">
        <v>0</v>
      </c>
    </row>
    <row r="14" spans="1:4">
      <c r="A14" s="4" t="s">
        <v>1367</v>
      </c>
    </row>
    <row r="15" spans="1:4">
      <c r="A15" s="3" t="s">
        <v>1360</v>
      </c>
    </row>
    <row r="16" spans="1:4">
      <c r="A16" s="4" t="s">
        <v>1361</v>
      </c>
      <c r="B16" s="4" t="s">
        <v>1366</v>
      </c>
      <c r="C16" s="6" t="n">
        <v>19083</v>
      </c>
    </row>
    <row r="17" spans="1:4">
      <c r="A17" s="4" t="s">
        <v>1362</v>
      </c>
      <c r="B17" s="4" t="s">
        <v>140</v>
      </c>
      <c r="C17" s="8" t="n">
        <v>34.59</v>
      </c>
    </row>
    <row r="18" spans="1:4">
      <c r="A18" s="4" t="s">
        <v>1363</v>
      </c>
      <c r="B18" s="4" t="s">
        <v>140</v>
      </c>
      <c r="C18" s="6" t="n">
        <v>0</v>
      </c>
    </row>
    <row r="19" spans="1:4">
      <c r="A19" s="4" t="s">
        <v>1364</v>
      </c>
      <c r="B19" s="4" t="s">
        <v>140</v>
      </c>
      <c r="C19" s="5" t="n">
        <v>0</v>
      </c>
    </row>
    <row r="20" spans="1:4">
      <c r="A20" s="4" t="s">
        <v>1368</v>
      </c>
    </row>
    <row r="21" spans="1:4">
      <c r="A21" s="3" t="s">
        <v>1360</v>
      </c>
    </row>
    <row r="22" spans="1:4">
      <c r="A22" s="4" t="s">
        <v>1361</v>
      </c>
      <c r="B22" s="4" t="s">
        <v>1366</v>
      </c>
      <c r="D22" s="6" t="n">
        <v>26639</v>
      </c>
    </row>
    <row r="23" spans="1:4">
      <c r="A23" s="4" t="s">
        <v>1362</v>
      </c>
      <c r="B23" s="4" t="s">
        <v>140</v>
      </c>
      <c r="D23" s="8" t="n">
        <v>42.02</v>
      </c>
    </row>
    <row r="24" spans="1:4">
      <c r="A24" s="4" t="s">
        <v>1363</v>
      </c>
      <c r="B24" s="4" t="s">
        <v>140</v>
      </c>
      <c r="D24" s="6" t="n">
        <v>0</v>
      </c>
    </row>
    <row r="25" spans="1:4">
      <c r="A25" s="4" t="s">
        <v>1364</v>
      </c>
      <c r="B25" s="4" t="s">
        <v>140</v>
      </c>
      <c r="D25" s="5" t="n">
        <v>0</v>
      </c>
    </row>
    <row r="26" spans="1:4">
      <c r="A26" s="4" t="s">
        <v>1369</v>
      </c>
    </row>
    <row r="27" spans="1:4">
      <c r="A27" s="3" t="s">
        <v>1360</v>
      </c>
    </row>
    <row r="28" spans="1:4">
      <c r="A28" s="4" t="s">
        <v>1361</v>
      </c>
      <c r="B28" s="4" t="s">
        <v>1366</v>
      </c>
      <c r="D28" s="6" t="n">
        <v>18594</v>
      </c>
    </row>
    <row r="29" spans="1:4">
      <c r="A29" s="4" t="s">
        <v>1362</v>
      </c>
      <c r="B29" s="4" t="s">
        <v>140</v>
      </c>
      <c r="D29" s="8" t="n">
        <v>37.27</v>
      </c>
    </row>
    <row r="30" spans="1:4">
      <c r="A30" s="4" t="s">
        <v>1363</v>
      </c>
      <c r="B30" s="4" t="s">
        <v>140</v>
      </c>
      <c r="D30" s="6" t="n">
        <v>0</v>
      </c>
    </row>
    <row r="31" spans="1:4">
      <c r="A31" s="4" t="s">
        <v>1364</v>
      </c>
      <c r="B31" s="4" t="s">
        <v>140</v>
      </c>
      <c r="D31" s="5" t="n">
        <v>0</v>
      </c>
    </row>
    <row r="32" spans="1:4"/>
    <row r="33" spans="1:4">
      <c r="A33" s="4" t="s">
        <v>140</v>
      </c>
      <c r="B33" s="4" t="s">
        <v>1370</v>
      </c>
    </row>
    <row r="34" spans="1:4">
      <c r="A34" s="4" t="s">
        <v>143</v>
      </c>
      <c r="B34" s="4" t="s">
        <v>1371</v>
      </c>
    </row>
  </sheetData>
  <mergeCells count="5">
    <mergeCell ref="A1:B2"/>
    <mergeCell ref="C1:D1"/>
    <mergeCell ref="A32:C32"/>
    <mergeCell ref="B33:C33"/>
    <mergeCell ref="B34:C3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372</v>
      </c>
      <c r="B1" s="2" t="s">
        <v>788</v>
      </c>
      <c r="C1" s="2" t="s">
        <v>1373</v>
      </c>
      <c r="D1" s="2" t="s">
        <v>1374</v>
      </c>
      <c r="E1" s="2" t="s">
        <v>152</v>
      </c>
      <c r="F1" s="2" t="s">
        <v>2</v>
      </c>
      <c r="G1" s="2" t="s">
        <v>73</v>
      </c>
      <c r="H1" s="2" t="s">
        <v>119</v>
      </c>
    </row>
    <row r="2" spans="1:8">
      <c r="A2" s="4" t="s">
        <v>68</v>
      </c>
    </row>
    <row r="3" spans="1:8">
      <c r="A3" s="3" t="s">
        <v>1375</v>
      </c>
    </row>
    <row r="4" spans="1:8">
      <c r="A4" s="4" t="s">
        <v>789</v>
      </c>
      <c r="F4" s="4" t="s">
        <v>790</v>
      </c>
      <c r="G4" s="4" t="s">
        <v>790</v>
      </c>
    </row>
    <row r="5" spans="1:8">
      <c r="A5" s="4" t="s">
        <v>791</v>
      </c>
      <c r="B5" s="4" t="s">
        <v>792</v>
      </c>
      <c r="F5" s="4" t="s">
        <v>792</v>
      </c>
      <c r="G5" s="4" t="s">
        <v>792</v>
      </c>
    </row>
    <row r="6" spans="1:8">
      <c r="A6" s="4" t="s">
        <v>70</v>
      </c>
    </row>
    <row r="7" spans="1:8">
      <c r="A7" s="3" t="s">
        <v>1375</v>
      </c>
    </row>
    <row r="8" spans="1:8">
      <c r="A8" s="4" t="s">
        <v>789</v>
      </c>
      <c r="F8" s="4" t="s">
        <v>794</v>
      </c>
      <c r="G8" s="4" t="s">
        <v>794</v>
      </c>
    </row>
    <row r="9" spans="1:8">
      <c r="A9" s="4" t="s">
        <v>791</v>
      </c>
      <c r="B9" s="4" t="s">
        <v>795</v>
      </c>
      <c r="F9" s="4" t="s">
        <v>795</v>
      </c>
      <c r="G9" s="4" t="s">
        <v>795</v>
      </c>
    </row>
    <row r="10" spans="1:8">
      <c r="A10" s="4" t="s">
        <v>1291</v>
      </c>
    </row>
    <row r="11" spans="1:8">
      <c r="A11" s="3" t="s">
        <v>1375</v>
      </c>
    </row>
    <row r="12" spans="1:8">
      <c r="A12" s="4" t="s">
        <v>1376</v>
      </c>
      <c r="F12" s="4" t="s">
        <v>1377</v>
      </c>
    </row>
    <row r="13" spans="1:8">
      <c r="A13" s="4" t="s">
        <v>1378</v>
      </c>
      <c r="C13" s="6" t="n">
        <v>3397031</v>
      </c>
    </row>
    <row r="14" spans="1:8">
      <c r="A14" s="4" t="s">
        <v>1379</v>
      </c>
    </row>
    <row r="15" spans="1:8">
      <c r="A15" s="3" t="s">
        <v>1375</v>
      </c>
    </row>
    <row r="16" spans="1:8">
      <c r="A16" s="4" t="s">
        <v>1376</v>
      </c>
      <c r="F16" s="4" t="s">
        <v>1156</v>
      </c>
    </row>
    <row r="17" spans="1:8">
      <c r="A17" s="4" t="s">
        <v>1380</v>
      </c>
    </row>
    <row r="18" spans="1:8">
      <c r="A18" s="3" t="s">
        <v>1375</v>
      </c>
    </row>
    <row r="19" spans="1:8">
      <c r="A19" s="4" t="s">
        <v>1381</v>
      </c>
      <c r="F19" s="4" t="s">
        <v>908</v>
      </c>
    </row>
    <row r="20" spans="1:8">
      <c r="A20" s="4" t="s">
        <v>1382</v>
      </c>
    </row>
    <row r="21" spans="1:8">
      <c r="A21" s="3" t="s">
        <v>1375</v>
      </c>
    </row>
    <row r="22" spans="1:8">
      <c r="A22" s="4" t="s">
        <v>1383</v>
      </c>
      <c r="F22" s="10" t="n">
        <v>2.1</v>
      </c>
      <c r="G22" s="10" t="n">
        <v>2.1</v>
      </c>
      <c r="H22" s="10" t="n">
        <v>2.2</v>
      </c>
    </row>
    <row r="23" spans="1:8">
      <c r="A23" s="4" t="s">
        <v>1384</v>
      </c>
      <c r="F23" s="10" t="n">
        <v>1.4</v>
      </c>
      <c r="G23" s="10" t="n">
        <v>1.4</v>
      </c>
    </row>
    <row r="24" spans="1:8">
      <c r="A24" s="4" t="s">
        <v>1385</v>
      </c>
      <c r="D24" s="5" t="n">
        <v>2</v>
      </c>
    </row>
    <row r="25" spans="1:8">
      <c r="A25" s="4" t="s">
        <v>1386</v>
      </c>
    </row>
    <row r="26" spans="1:8">
      <c r="A26" s="3" t="s">
        <v>1375</v>
      </c>
    </row>
    <row r="27" spans="1:8">
      <c r="A27" s="4" t="s">
        <v>1385</v>
      </c>
      <c r="E27" s="10" t="n">
        <v>12.5</v>
      </c>
    </row>
    <row r="28" spans="1:8">
      <c r="A28" s="4" t="s">
        <v>1387</v>
      </c>
    </row>
    <row r="29" spans="1:8">
      <c r="A29" s="3" t="s">
        <v>1375</v>
      </c>
    </row>
    <row r="30" spans="1:8">
      <c r="A30" s="4" t="s">
        <v>1385</v>
      </c>
      <c r="C30" s="5" t="n">
        <v>11</v>
      </c>
    </row>
    <row r="31" spans="1:8">
      <c r="A31" s="4" t="s">
        <v>1378</v>
      </c>
      <c r="C31" s="6" t="n">
        <v>33970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8</v>
      </c>
      <c r="B1" s="2" t="s">
        <v>2</v>
      </c>
      <c r="C1" s="2" t="s">
        <v>73</v>
      </c>
      <c r="D1" s="2" t="s">
        <v>119</v>
      </c>
      <c r="E1" s="2" t="s">
        <v>1124</v>
      </c>
    </row>
    <row r="2" spans="1:5">
      <c r="A2" s="3" t="s">
        <v>1389</v>
      </c>
    </row>
    <row r="3" spans="1:5">
      <c r="A3" s="4" t="s">
        <v>1390</v>
      </c>
      <c r="B3" s="5" t="n">
        <v>10000</v>
      </c>
      <c r="D3" s="5" t="n">
        <v>50000</v>
      </c>
      <c r="E3" s="5" t="n">
        <v>50000</v>
      </c>
    </row>
    <row r="4" spans="1:5">
      <c r="A4" s="4" t="s">
        <v>805</v>
      </c>
      <c r="B4" s="6" t="n">
        <v>31720</v>
      </c>
      <c r="C4" s="5" t="n">
        <v>34714</v>
      </c>
    </row>
    <row r="5" spans="1:5">
      <c r="A5" s="4" t="s">
        <v>1391</v>
      </c>
    </row>
    <row r="6" spans="1:5">
      <c r="A6" s="3" t="s">
        <v>1389</v>
      </c>
    </row>
    <row r="7" spans="1:5">
      <c r="A7" s="4" t="s">
        <v>1392</v>
      </c>
      <c r="B7" s="6" t="n">
        <v>35800</v>
      </c>
    </row>
    <row r="8" spans="1:5">
      <c r="A8" s="4" t="s">
        <v>1393</v>
      </c>
    </row>
    <row r="9" spans="1:5">
      <c r="A9" s="3" t="s">
        <v>1389</v>
      </c>
    </row>
    <row r="10" spans="1:5">
      <c r="A10" s="4" t="s">
        <v>1392</v>
      </c>
      <c r="B10" s="6" t="n">
        <v>33000</v>
      </c>
    </row>
    <row r="11" spans="1:5">
      <c r="A11" s="4" t="s">
        <v>1394</v>
      </c>
    </row>
    <row r="12" spans="1:5">
      <c r="A12" s="3" t="s">
        <v>1389</v>
      </c>
    </row>
    <row r="13" spans="1:5">
      <c r="A13" s="4" t="s">
        <v>1392</v>
      </c>
      <c r="B13" s="6" t="n">
        <v>9500</v>
      </c>
    </row>
    <row r="14" spans="1:5">
      <c r="A14" s="4" t="s">
        <v>1395</v>
      </c>
    </row>
    <row r="15" spans="1:5">
      <c r="A15" s="3" t="s">
        <v>1389</v>
      </c>
    </row>
    <row r="16" spans="1:5">
      <c r="A16" s="4" t="s">
        <v>805</v>
      </c>
      <c r="B16" s="6" t="n">
        <v>14200</v>
      </c>
    </row>
    <row r="17" spans="1:5">
      <c r="A17" s="4" t="s">
        <v>1396</v>
      </c>
    </row>
    <row r="18" spans="1:5">
      <c r="A18" s="3" t="s">
        <v>1389</v>
      </c>
    </row>
    <row r="19" spans="1:5">
      <c r="A19" s="4" t="s">
        <v>805</v>
      </c>
      <c r="B19" s="6" t="n">
        <v>17000</v>
      </c>
    </row>
    <row r="20" spans="1:5">
      <c r="A20" s="4" t="s">
        <v>1397</v>
      </c>
    </row>
    <row r="21" spans="1:5">
      <c r="A21" s="3" t="s">
        <v>1389</v>
      </c>
    </row>
    <row r="22" spans="1:5">
      <c r="A22" s="4" t="s">
        <v>805</v>
      </c>
      <c r="B22" s="5" t="n">
        <v>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1398</v>
      </c>
      <c r="B1" s="2" t="s">
        <v>1399</v>
      </c>
      <c r="C1" s="2" t="s">
        <v>2</v>
      </c>
      <c r="D1" s="2" t="s">
        <v>73</v>
      </c>
      <c r="E1" s="2" t="s">
        <v>119</v>
      </c>
      <c r="F1" s="2" t="s">
        <v>1124</v>
      </c>
      <c r="G1" s="2" t="s">
        <v>850</v>
      </c>
      <c r="H1" s="2" t="s">
        <v>73</v>
      </c>
      <c r="I1" s="2" t="s">
        <v>2</v>
      </c>
      <c r="J1" s="2" t="s">
        <v>1400</v>
      </c>
    </row>
    <row r="2" spans="1:10">
      <c r="A2" s="3" t="s">
        <v>1401</v>
      </c>
    </row>
    <row r="3" spans="1:10">
      <c r="A3" s="4" t="s">
        <v>1402</v>
      </c>
      <c r="C3" s="6" t="n">
        <v>0</v>
      </c>
      <c r="D3" s="6" t="n">
        <v>300000</v>
      </c>
      <c r="E3" s="6" t="n">
        <v>0</v>
      </c>
      <c r="F3" s="6" t="n">
        <v>300000</v>
      </c>
    </row>
    <row r="4" spans="1:10">
      <c r="A4" s="4" t="s">
        <v>1403</v>
      </c>
      <c r="C4" s="5" t="n">
        <v>0</v>
      </c>
      <c r="D4" s="5" t="n">
        <v>50</v>
      </c>
    </row>
    <row r="5" spans="1:10">
      <c r="A5" s="4" t="s">
        <v>1404</v>
      </c>
      <c r="C5" s="5" t="n">
        <v>1100000</v>
      </c>
      <c r="D5" s="5" t="n">
        <v>300000</v>
      </c>
      <c r="E5" s="5" t="n">
        <v>-400000</v>
      </c>
    </row>
    <row r="6" spans="1:10">
      <c r="A6" s="4" t="s">
        <v>1405</v>
      </c>
      <c r="C6" s="5" t="n">
        <v>0</v>
      </c>
      <c r="D6" s="5" t="n">
        <v>0</v>
      </c>
      <c r="E6" s="6" t="n">
        <v>0</v>
      </c>
    </row>
    <row r="7" spans="1:10">
      <c r="A7" s="4" t="s">
        <v>1406</v>
      </c>
      <c r="C7" s="8" t="n">
        <v>29.63</v>
      </c>
      <c r="I7" s="8" t="n">
        <v>29.63</v>
      </c>
    </row>
    <row r="8" spans="1:10">
      <c r="A8" s="4" t="s">
        <v>1407</v>
      </c>
      <c r="D8" s="8" t="n">
        <v>3.79</v>
      </c>
    </row>
    <row r="9" spans="1:10">
      <c r="A9" s="4" t="s">
        <v>1408</v>
      </c>
      <c r="C9" s="6" t="n">
        <v>0</v>
      </c>
      <c r="D9" s="6" t="n">
        <v>100000</v>
      </c>
    </row>
    <row r="10" spans="1:10">
      <c r="A10" s="4" t="s">
        <v>1409</v>
      </c>
    </row>
    <row r="11" spans="1:10">
      <c r="A11" s="3" t="s">
        <v>1401</v>
      </c>
    </row>
    <row r="12" spans="1:10">
      <c r="A12" s="4" t="s">
        <v>1410</v>
      </c>
      <c r="C12" s="6" t="n">
        <v>27117</v>
      </c>
      <c r="I12" s="6" t="n">
        <v>27117</v>
      </c>
    </row>
    <row r="13" spans="1:10">
      <c r="A13" s="4" t="s">
        <v>1411</v>
      </c>
    </row>
    <row r="14" spans="1:10">
      <c r="A14" s="3" t="s">
        <v>1401</v>
      </c>
    </row>
    <row r="15" spans="1:10">
      <c r="A15" s="4" t="s">
        <v>1412</v>
      </c>
      <c r="C15" s="5" t="n">
        <v>2800000</v>
      </c>
      <c r="D15" s="5" t="n">
        <v>3100000</v>
      </c>
      <c r="E15" s="5" t="n">
        <v>4100000</v>
      </c>
    </row>
    <row r="16" spans="1:10">
      <c r="A16" s="4" t="s">
        <v>1413</v>
      </c>
      <c r="C16" s="5" t="n">
        <v>2500000</v>
      </c>
      <c r="I16" s="5" t="n">
        <v>2500000</v>
      </c>
    </row>
    <row r="17" spans="1:10">
      <c r="A17" s="4" t="s">
        <v>1414</v>
      </c>
      <c r="C17" s="4" t="s">
        <v>1415</v>
      </c>
    </row>
    <row r="18" spans="1:10">
      <c r="A18" s="4" t="s">
        <v>1416</v>
      </c>
      <c r="C18" s="6" t="n">
        <v>110599</v>
      </c>
      <c r="D18" s="6" t="n">
        <v>70424</v>
      </c>
      <c r="E18" s="6" t="n">
        <v>49624</v>
      </c>
      <c r="G18" s="6" t="n">
        <v>1580009</v>
      </c>
      <c r="I18" s="6" t="n">
        <v>1810656</v>
      </c>
    </row>
    <row r="19" spans="1:10">
      <c r="A19" s="4" t="s">
        <v>1417</v>
      </c>
      <c r="C19" s="8" t="n">
        <v>30.93</v>
      </c>
      <c r="D19" s="8" t="n">
        <v>38.85</v>
      </c>
      <c r="E19" s="8" t="n">
        <v>39.42</v>
      </c>
    </row>
    <row r="20" spans="1:10">
      <c r="A20" s="4" t="s">
        <v>1418</v>
      </c>
      <c r="C20" s="6" t="n">
        <v>150395</v>
      </c>
      <c r="D20" s="6" t="n">
        <v>166117</v>
      </c>
      <c r="E20" s="6" t="n">
        <v>116111</v>
      </c>
    </row>
    <row r="21" spans="1:10">
      <c r="A21" s="4" t="s">
        <v>1419</v>
      </c>
    </row>
    <row r="22" spans="1:10">
      <c r="A22" s="3" t="s">
        <v>1401</v>
      </c>
    </row>
    <row r="23" spans="1:10">
      <c r="A23" s="4" t="s">
        <v>1416</v>
      </c>
      <c r="C23" s="6" t="n">
        <v>43680</v>
      </c>
      <c r="D23" s="6" t="n">
        <v>38778</v>
      </c>
      <c r="E23" s="6" t="n">
        <v>22503</v>
      </c>
      <c r="G23" s="6" t="n">
        <v>1066615</v>
      </c>
      <c r="I23" s="6" t="n">
        <v>1171576</v>
      </c>
    </row>
    <row r="24" spans="1:10">
      <c r="A24" s="4" t="s">
        <v>1417</v>
      </c>
      <c r="C24" s="8" t="n">
        <v>34.23</v>
      </c>
      <c r="D24" s="8" t="n">
        <v>40.57</v>
      </c>
      <c r="E24" s="8" t="n">
        <v>38.21</v>
      </c>
    </row>
    <row r="25" spans="1:10">
      <c r="A25" s="4" t="s">
        <v>1418</v>
      </c>
      <c r="C25" s="6" t="n">
        <v>9063</v>
      </c>
      <c r="D25" s="6" t="n">
        <v>11843</v>
      </c>
    </row>
    <row r="26" spans="1:10">
      <c r="A26" s="4" t="s">
        <v>1410</v>
      </c>
      <c r="C26" s="6" t="n">
        <v>7500</v>
      </c>
      <c r="I26" s="6" t="n">
        <v>7500</v>
      </c>
    </row>
    <row r="27" spans="1:10">
      <c r="A27" s="4" t="s">
        <v>1420</v>
      </c>
    </row>
    <row r="28" spans="1:10">
      <c r="A28" s="3" t="s">
        <v>1401</v>
      </c>
    </row>
    <row r="29" spans="1:10">
      <c r="A29" s="4" t="s">
        <v>1421</v>
      </c>
      <c r="C29" s="4" t="s">
        <v>1422</v>
      </c>
      <c r="D29" s="4" t="s">
        <v>1423</v>
      </c>
      <c r="E29" s="4" t="s">
        <v>1424</v>
      </c>
    </row>
    <row r="30" spans="1:10">
      <c r="A30" s="4" t="s">
        <v>1425</v>
      </c>
      <c r="C30" s="4" t="s">
        <v>1426</v>
      </c>
      <c r="D30" s="4" t="s">
        <v>1426</v>
      </c>
      <c r="E30" s="4" t="s">
        <v>1426</v>
      </c>
    </row>
    <row r="31" spans="1:10">
      <c r="A31" s="4" t="s">
        <v>1427</v>
      </c>
    </row>
    <row r="32" spans="1:10">
      <c r="A32" s="3" t="s">
        <v>1401</v>
      </c>
    </row>
    <row r="33" spans="1:10">
      <c r="A33" s="4" t="s">
        <v>1421</v>
      </c>
      <c r="C33" s="4" t="s">
        <v>1428</v>
      </c>
      <c r="D33" s="4" t="s">
        <v>1422</v>
      </c>
      <c r="E33" s="4" t="s">
        <v>1423</v>
      </c>
    </row>
    <row r="34" spans="1:10">
      <c r="A34" s="4" t="s">
        <v>1425</v>
      </c>
      <c r="C34" s="4" t="s">
        <v>1426</v>
      </c>
      <c r="D34" s="4" t="s">
        <v>1426</v>
      </c>
      <c r="E34" s="4" t="s">
        <v>1426</v>
      </c>
    </row>
    <row r="35" spans="1:10">
      <c r="A35" s="4" t="s">
        <v>1429</v>
      </c>
    </row>
    <row r="36" spans="1:10">
      <c r="A36" s="3" t="s">
        <v>1401</v>
      </c>
    </row>
    <row r="37" spans="1:10">
      <c r="A37" s="4" t="s">
        <v>1421</v>
      </c>
      <c r="C37" s="4" t="s">
        <v>1430</v>
      </c>
      <c r="D37" s="4" t="s">
        <v>1428</v>
      </c>
      <c r="E37" s="4" t="s">
        <v>1422</v>
      </c>
    </row>
    <row r="38" spans="1:10">
      <c r="A38" s="4" t="s">
        <v>1425</v>
      </c>
      <c r="C38" s="4" t="s">
        <v>1431</v>
      </c>
      <c r="D38" s="4" t="s">
        <v>1431</v>
      </c>
      <c r="E38" s="4" t="s">
        <v>1431</v>
      </c>
    </row>
    <row r="39" spans="1:10">
      <c r="A39" s="4" t="s">
        <v>1432</v>
      </c>
    </row>
    <row r="40" spans="1:10">
      <c r="A40" s="3" t="s">
        <v>1401</v>
      </c>
    </row>
    <row r="41" spans="1:10">
      <c r="A41" s="4" t="s">
        <v>1421</v>
      </c>
      <c r="C41" s="4" t="s">
        <v>1433</v>
      </c>
      <c r="D41" s="4" t="s">
        <v>1434</v>
      </c>
      <c r="E41" s="4" t="s">
        <v>1435</v>
      </c>
    </row>
    <row r="42" spans="1:10">
      <c r="A42" s="4" t="s">
        <v>1425</v>
      </c>
      <c r="C42" s="4" t="s">
        <v>1220</v>
      </c>
      <c r="D42" s="4" t="s">
        <v>1220</v>
      </c>
      <c r="E42" s="4" t="s">
        <v>1220</v>
      </c>
    </row>
    <row r="43" spans="1:10">
      <c r="A43" s="4" t="s">
        <v>1436</v>
      </c>
      <c r="C43" s="4" t="s">
        <v>1437</v>
      </c>
      <c r="D43" s="4" t="s">
        <v>1437</v>
      </c>
      <c r="E43" s="4" t="s">
        <v>1437</v>
      </c>
    </row>
    <row r="44" spans="1:10">
      <c r="A44" s="4" t="s">
        <v>1438</v>
      </c>
    </row>
    <row r="45" spans="1:10">
      <c r="A45" s="3" t="s">
        <v>1401</v>
      </c>
    </row>
    <row r="46" spans="1:10">
      <c r="A46" s="4" t="s">
        <v>1421</v>
      </c>
      <c r="C46" s="4" t="s">
        <v>1439</v>
      </c>
    </row>
    <row r="47" spans="1:10">
      <c r="A47" s="4" t="s">
        <v>1425</v>
      </c>
      <c r="C47" s="4" t="s">
        <v>1440</v>
      </c>
    </row>
    <row r="48" spans="1:10">
      <c r="A48" s="4" t="s">
        <v>1441</v>
      </c>
    </row>
    <row r="49" spans="1:10">
      <c r="A49" s="3" t="s">
        <v>1401</v>
      </c>
    </row>
    <row r="50" spans="1:10">
      <c r="A50" s="4" t="s">
        <v>1421</v>
      </c>
      <c r="C50" s="4" t="s">
        <v>1442</v>
      </c>
    </row>
    <row r="51" spans="1:10">
      <c r="A51" s="4" t="s">
        <v>1425</v>
      </c>
      <c r="C51" s="4" t="s">
        <v>1440</v>
      </c>
    </row>
    <row r="52" spans="1:10">
      <c r="A52" s="4" t="s">
        <v>1443</v>
      </c>
    </row>
    <row r="53" spans="1:10">
      <c r="A53" s="3" t="s">
        <v>1401</v>
      </c>
    </row>
    <row r="54" spans="1:10">
      <c r="A54" s="4" t="s">
        <v>1421</v>
      </c>
      <c r="C54" s="4" t="s">
        <v>1444</v>
      </c>
    </row>
    <row r="55" spans="1:10">
      <c r="A55" s="4" t="s">
        <v>1425</v>
      </c>
      <c r="C55" s="4" t="s">
        <v>1440</v>
      </c>
    </row>
    <row r="56" spans="1:10">
      <c r="A56" s="4" t="s">
        <v>1445</v>
      </c>
    </row>
    <row r="57" spans="1:10">
      <c r="A57" s="3" t="s">
        <v>1401</v>
      </c>
    </row>
    <row r="58" spans="1:10">
      <c r="A58" s="4" t="s">
        <v>1421</v>
      </c>
      <c r="C58" s="4" t="s">
        <v>1446</v>
      </c>
    </row>
    <row r="59" spans="1:10">
      <c r="A59" s="4" t="s">
        <v>1425</v>
      </c>
      <c r="C59" s="4" t="s">
        <v>1440</v>
      </c>
    </row>
    <row r="60" spans="1:10">
      <c r="A60" s="4" t="s">
        <v>1447</v>
      </c>
    </row>
    <row r="61" spans="1:10">
      <c r="A61" s="3" t="s">
        <v>1401</v>
      </c>
    </row>
    <row r="62" spans="1:10">
      <c r="A62" s="4" t="s">
        <v>1421</v>
      </c>
      <c r="C62" s="4" t="s">
        <v>1448</v>
      </c>
    </row>
    <row r="63" spans="1:10">
      <c r="A63" s="4" t="s">
        <v>1425</v>
      </c>
      <c r="C63" s="4" t="s">
        <v>1440</v>
      </c>
    </row>
    <row r="64" spans="1:10">
      <c r="A64" s="4" t="s">
        <v>1449</v>
      </c>
    </row>
    <row r="65" spans="1:10">
      <c r="A65" s="3" t="s">
        <v>1401</v>
      </c>
    </row>
    <row r="66" spans="1:10">
      <c r="A66" s="4" t="s">
        <v>1416</v>
      </c>
      <c r="C66" s="6" t="n">
        <v>66919</v>
      </c>
      <c r="D66" s="6" t="n">
        <v>31646</v>
      </c>
      <c r="E66" s="6" t="n">
        <v>27121</v>
      </c>
    </row>
    <row r="67" spans="1:10">
      <c r="A67" s="4" t="s">
        <v>1417</v>
      </c>
      <c r="C67" s="8" t="n">
        <v>28.77</v>
      </c>
      <c r="D67" s="8" t="n">
        <v>36.74</v>
      </c>
      <c r="E67" s="8" t="n">
        <v>40.42</v>
      </c>
    </row>
    <row r="68" spans="1:10">
      <c r="A68" s="4" t="s">
        <v>480</v>
      </c>
    </row>
    <row r="69" spans="1:10">
      <c r="A69" s="3" t="s">
        <v>1401</v>
      </c>
    </row>
    <row r="70" spans="1:10">
      <c r="A70" s="4" t="s">
        <v>1412</v>
      </c>
      <c r="C70" s="5" t="n">
        <v>400000</v>
      </c>
      <c r="D70" s="5" t="n">
        <v>0</v>
      </c>
      <c r="E70" s="5" t="n">
        <v>0</v>
      </c>
    </row>
    <row r="71" spans="1:10">
      <c r="A71" s="4" t="s">
        <v>1413</v>
      </c>
      <c r="C71" s="5" t="n">
        <v>4000000</v>
      </c>
      <c r="I71" s="5" t="n">
        <v>4000000</v>
      </c>
    </row>
    <row r="72" spans="1:10">
      <c r="A72" s="4" t="s">
        <v>1414</v>
      </c>
      <c r="C72" s="4" t="s">
        <v>1450</v>
      </c>
    </row>
    <row r="73" spans="1:10">
      <c r="A73" s="4" t="s">
        <v>1416</v>
      </c>
      <c r="C73" s="6" t="n">
        <v>175498</v>
      </c>
      <c r="H73" s="6" t="n">
        <v>0</v>
      </c>
      <c r="I73" s="6" t="n">
        <v>175498</v>
      </c>
    </row>
    <row r="74" spans="1:10">
      <c r="A74" s="4" t="s">
        <v>1417</v>
      </c>
      <c r="C74" s="8" t="n">
        <v>30.18</v>
      </c>
    </row>
    <row r="75" spans="1:10">
      <c r="A75" s="4" t="s">
        <v>1418</v>
      </c>
      <c r="C75" s="6" t="n">
        <v>0</v>
      </c>
    </row>
    <row r="76" spans="1:10">
      <c r="A76" s="4" t="s">
        <v>1451</v>
      </c>
    </row>
    <row r="77" spans="1:10">
      <c r="A77" s="3" t="s">
        <v>1401</v>
      </c>
    </row>
    <row r="78" spans="1:10">
      <c r="A78" s="4" t="s">
        <v>1416</v>
      </c>
      <c r="C78" s="6" t="n">
        <v>175498</v>
      </c>
      <c r="H78" s="6" t="n">
        <v>0</v>
      </c>
      <c r="I78" s="6" t="n">
        <v>175498</v>
      </c>
    </row>
    <row r="79" spans="1:10">
      <c r="A79" s="4" t="s">
        <v>1417</v>
      </c>
      <c r="C79" s="8" t="n">
        <v>30.18</v>
      </c>
    </row>
    <row r="80" spans="1:10">
      <c r="A80" s="4" t="s">
        <v>1452</v>
      </c>
    </row>
    <row r="81" spans="1:10">
      <c r="A81" s="3" t="s">
        <v>1401</v>
      </c>
    </row>
    <row r="82" spans="1:10">
      <c r="A82" s="4" t="s">
        <v>1421</v>
      </c>
      <c r="C82" s="4" t="s">
        <v>1453</v>
      </c>
    </row>
    <row r="83" spans="1:10">
      <c r="A83" s="4" t="s">
        <v>1425</v>
      </c>
      <c r="C83" s="4" t="s">
        <v>1454</v>
      </c>
    </row>
    <row r="84" spans="1:10">
      <c r="A84" s="4" t="s">
        <v>1455</v>
      </c>
    </row>
    <row r="85" spans="1:10">
      <c r="A85" s="3" t="s">
        <v>1401</v>
      </c>
    </row>
    <row r="86" spans="1:10">
      <c r="A86" s="4" t="s">
        <v>1421</v>
      </c>
      <c r="C86" s="4" t="s">
        <v>1456</v>
      </c>
    </row>
    <row r="87" spans="1:10">
      <c r="A87" s="4" t="s">
        <v>1425</v>
      </c>
      <c r="C87" s="4" t="s">
        <v>1440</v>
      </c>
    </row>
    <row r="88" spans="1:10">
      <c r="A88" s="4" t="s">
        <v>1457</v>
      </c>
    </row>
    <row r="89" spans="1:10">
      <c r="A89" s="3" t="s">
        <v>1401</v>
      </c>
    </row>
    <row r="90" spans="1:10">
      <c r="A90" s="4" t="s">
        <v>1421</v>
      </c>
      <c r="C90" s="4" t="s">
        <v>1458</v>
      </c>
    </row>
    <row r="91" spans="1:10">
      <c r="A91" s="4" t="s">
        <v>1425</v>
      </c>
      <c r="C91" s="4" t="s">
        <v>610</v>
      </c>
    </row>
    <row r="92" spans="1:10">
      <c r="A92" s="4" t="s">
        <v>1459</v>
      </c>
    </row>
    <row r="93" spans="1:10">
      <c r="A93" s="3" t="s">
        <v>1401</v>
      </c>
    </row>
    <row r="94" spans="1:10">
      <c r="A94" s="4" t="s">
        <v>1421</v>
      </c>
      <c r="C94" s="4" t="s">
        <v>1460</v>
      </c>
    </row>
    <row r="95" spans="1:10">
      <c r="A95" s="4" t="s">
        <v>1425</v>
      </c>
      <c r="C95" s="4" t="s">
        <v>1461</v>
      </c>
    </row>
    <row r="96" spans="1:10">
      <c r="A96" s="4" t="s">
        <v>1462</v>
      </c>
    </row>
    <row r="97" spans="1:10">
      <c r="A97" s="3" t="s">
        <v>1401</v>
      </c>
    </row>
    <row r="98" spans="1:10">
      <c r="A98" s="4" t="s">
        <v>1402</v>
      </c>
      <c r="F98" s="6" t="n">
        <v>300000</v>
      </c>
    </row>
    <row r="99" spans="1:10">
      <c r="A99" s="4" t="s">
        <v>1463</v>
      </c>
    </row>
    <row r="100" spans="1:10">
      <c r="A100" s="3" t="s">
        <v>1401</v>
      </c>
    </row>
    <row r="101" spans="1:10">
      <c r="A101" s="4" t="s">
        <v>1421</v>
      </c>
      <c r="C101" s="4" t="s">
        <v>11</v>
      </c>
    </row>
    <row r="102" spans="1:10">
      <c r="A102" s="4" t="s">
        <v>1464</v>
      </c>
      <c r="C102" s="6" t="n">
        <v>100000</v>
      </c>
    </row>
    <row r="103" spans="1:10">
      <c r="A103" s="4" t="s">
        <v>1465</v>
      </c>
    </row>
    <row r="104" spans="1:10">
      <c r="A104" s="3" t="s">
        <v>1401</v>
      </c>
    </row>
    <row r="105" spans="1:10">
      <c r="A105" s="4" t="s">
        <v>1421</v>
      </c>
      <c r="C105" s="4" t="s">
        <v>1352</v>
      </c>
    </row>
    <row r="106" spans="1:10">
      <c r="A106" s="4" t="s">
        <v>1410</v>
      </c>
      <c r="B106" s="6" t="n">
        <v>100000</v>
      </c>
    </row>
    <row r="107" spans="1:10">
      <c r="A107" s="4" t="s">
        <v>1408</v>
      </c>
      <c r="B107" s="6" t="n">
        <v>100000</v>
      </c>
    </row>
    <row r="108" spans="1:10">
      <c r="A108" s="4" t="s">
        <v>1466</v>
      </c>
    </row>
    <row r="109" spans="1:10">
      <c r="A109" s="3" t="s">
        <v>1401</v>
      </c>
    </row>
    <row r="110" spans="1:10">
      <c r="A110" s="4" t="s">
        <v>1410</v>
      </c>
      <c r="B110" s="6" t="n">
        <v>200000</v>
      </c>
    </row>
    <row r="111" spans="1:10">
      <c r="A111" s="4" t="s">
        <v>1467</v>
      </c>
    </row>
    <row r="112" spans="1:10">
      <c r="A112" s="3" t="s">
        <v>1401</v>
      </c>
    </row>
    <row r="113" spans="1:10">
      <c r="A113" s="4" t="s">
        <v>1421</v>
      </c>
      <c r="C113" s="4" t="s">
        <v>1468</v>
      </c>
    </row>
    <row r="114" spans="1:10">
      <c r="A114" s="4" t="s">
        <v>1410</v>
      </c>
      <c r="B114" s="6" t="n">
        <v>100000</v>
      </c>
    </row>
    <row r="115" spans="1:10">
      <c r="A115" s="4" t="s">
        <v>1469</v>
      </c>
    </row>
    <row r="116" spans="1:10">
      <c r="A116" s="3" t="s">
        <v>1401</v>
      </c>
    </row>
    <row r="117" spans="1:10">
      <c r="A117" s="4" t="s">
        <v>1402</v>
      </c>
      <c r="C117" s="6" t="n">
        <v>0</v>
      </c>
      <c r="D117" s="6" t="n">
        <v>300000</v>
      </c>
    </row>
    <row r="118" spans="1:10">
      <c r="A118" s="4" t="s">
        <v>1408</v>
      </c>
      <c r="C118" s="6" t="n">
        <v>0</v>
      </c>
    </row>
    <row r="119" spans="1:10">
      <c r="A119" s="4" t="s">
        <v>1470</v>
      </c>
    </row>
    <row r="120" spans="1:10">
      <c r="A120" s="3" t="s">
        <v>1401</v>
      </c>
    </row>
    <row r="121" spans="1:10">
      <c r="A121" s="4" t="s">
        <v>1403</v>
      </c>
      <c r="C121" s="5" t="n">
        <v>50</v>
      </c>
    </row>
    <row r="122" spans="1:10">
      <c r="A122" s="4" t="s">
        <v>1416</v>
      </c>
      <c r="C122" s="6" t="n">
        <v>300000</v>
      </c>
    </row>
    <row r="123" spans="1:10">
      <c r="A123" s="4" t="s">
        <v>1471</v>
      </c>
    </row>
    <row r="124" spans="1:10">
      <c r="A124" s="3" t="s">
        <v>1401</v>
      </c>
    </row>
    <row r="125" spans="1:10">
      <c r="A125" s="4" t="s">
        <v>1421</v>
      </c>
      <c r="C125" s="4" t="s">
        <v>11</v>
      </c>
    </row>
    <row r="126" spans="1:10">
      <c r="A126" s="4" t="s">
        <v>1410</v>
      </c>
      <c r="C126" s="6" t="n">
        <v>100000</v>
      </c>
      <c r="I126" s="6" t="n">
        <v>100000</v>
      </c>
    </row>
    <row r="127" spans="1:10">
      <c r="A127" s="4" t="s">
        <v>1472</v>
      </c>
    </row>
    <row r="128" spans="1:10">
      <c r="A128" s="3" t="s">
        <v>1401</v>
      </c>
    </row>
    <row r="129" spans="1:10">
      <c r="A129" s="4" t="s">
        <v>1421</v>
      </c>
      <c r="C129" s="4" t="s">
        <v>1352</v>
      </c>
    </row>
    <row r="130" spans="1:10">
      <c r="A130" s="4" t="s">
        <v>1410</v>
      </c>
      <c r="C130" s="6" t="n">
        <v>100000</v>
      </c>
      <c r="I130" s="6" t="n">
        <v>100000</v>
      </c>
    </row>
    <row r="131" spans="1:10">
      <c r="A131" s="4" t="s">
        <v>1473</v>
      </c>
    </row>
    <row r="132" spans="1:10">
      <c r="A132" s="3" t="s">
        <v>1401</v>
      </c>
    </row>
    <row r="133" spans="1:10">
      <c r="A133" s="4" t="s">
        <v>1421</v>
      </c>
      <c r="C133" s="4" t="s">
        <v>1468</v>
      </c>
    </row>
    <row r="134" spans="1:10">
      <c r="A134" s="4" t="s">
        <v>1410</v>
      </c>
      <c r="C134" s="6" t="n">
        <v>100000</v>
      </c>
      <c r="I134" s="6" t="n">
        <v>100000</v>
      </c>
    </row>
    <row r="135" spans="1:10">
      <c r="A135" s="4" t="s">
        <v>1474</v>
      </c>
      <c r="C135" s="4" t="s">
        <v>1475</v>
      </c>
    </row>
    <row r="136" spans="1:10">
      <c r="A136" s="4" t="s">
        <v>1476</v>
      </c>
    </row>
    <row r="137" spans="1:10">
      <c r="A137" s="3" t="s">
        <v>1401</v>
      </c>
    </row>
    <row r="138" spans="1:10">
      <c r="A138" s="4" t="s">
        <v>1477</v>
      </c>
      <c r="J138" s="5" t="n">
        <v>1300000</v>
      </c>
    </row>
    <row r="139" spans="1:10">
      <c r="A139" s="4" t="s">
        <v>1478</v>
      </c>
    </row>
    <row r="140" spans="1:10">
      <c r="A140" s="3" t="s">
        <v>1401</v>
      </c>
    </row>
    <row r="141" spans="1:10">
      <c r="A141" s="4" t="s">
        <v>1479</v>
      </c>
      <c r="C141" s="6" t="n">
        <v>2500000</v>
      </c>
      <c r="I141" s="6" t="n">
        <v>25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480</v>
      </c>
      <c r="C1" s="2" t="s">
        <v>1399</v>
      </c>
      <c r="D1" s="2" t="s">
        <v>2</v>
      </c>
      <c r="E1" s="2" t="s">
        <v>73</v>
      </c>
      <c r="G1" s="2" t="s">
        <v>119</v>
      </c>
      <c r="I1" s="2" t="s">
        <v>1124</v>
      </c>
    </row>
    <row r="2" spans="1:9">
      <c r="A2" s="3" t="s">
        <v>1481</v>
      </c>
    </row>
    <row r="3" spans="1:9">
      <c r="A3" s="4" t="s">
        <v>1482</v>
      </c>
      <c r="D3" s="6" t="n">
        <v>800000</v>
      </c>
      <c r="E3" s="6" t="n">
        <v>600000</v>
      </c>
      <c r="G3" s="6" t="n">
        <v>600000</v>
      </c>
    </row>
    <row r="4" spans="1:9">
      <c r="A4" s="4" t="s">
        <v>1483</v>
      </c>
      <c r="D4" s="6" t="n">
        <v>0</v>
      </c>
      <c r="E4" s="6" t="n">
        <v>300000</v>
      </c>
      <c r="G4" s="6" t="n">
        <v>0</v>
      </c>
      <c r="I4" s="6" t="n">
        <v>300000</v>
      </c>
    </row>
    <row r="5" spans="1:9">
      <c r="A5" s="4" t="s">
        <v>1484</v>
      </c>
      <c r="D5" s="6" t="n">
        <v>0</v>
      </c>
      <c r="E5" s="6" t="n">
        <v>-100000</v>
      </c>
    </row>
    <row r="6" spans="1:9">
      <c r="A6" s="4" t="s">
        <v>1485</v>
      </c>
      <c r="B6" s="4" t="s">
        <v>140</v>
      </c>
      <c r="D6" s="6" t="n">
        <v>0</v>
      </c>
    </row>
    <row r="7" spans="1:9">
      <c r="A7" s="4" t="s">
        <v>1486</v>
      </c>
      <c r="D7" s="6" t="n">
        <v>0</v>
      </c>
    </row>
    <row r="8" spans="1:9">
      <c r="A8" s="4" t="s">
        <v>1487</v>
      </c>
      <c r="D8" s="6" t="n">
        <v>0</v>
      </c>
    </row>
    <row r="9" spans="1:9">
      <c r="A9" s="4" t="s">
        <v>1488</v>
      </c>
      <c r="C9" s="6" t="n">
        <v>200000</v>
      </c>
      <c r="D9" s="6" t="n">
        <v>800000</v>
      </c>
      <c r="E9" s="6" t="n">
        <v>800000</v>
      </c>
      <c r="G9" s="6" t="n">
        <v>600000</v>
      </c>
    </row>
    <row r="10" spans="1:9">
      <c r="A10" s="4" t="s">
        <v>1489</v>
      </c>
      <c r="D10" s="6" t="n">
        <v>600000</v>
      </c>
    </row>
    <row r="11" spans="1:9">
      <c r="A11" s="3" t="s">
        <v>1490</v>
      </c>
    </row>
    <row r="12" spans="1:9">
      <c r="A12" s="4" t="s">
        <v>1491</v>
      </c>
      <c r="D12" s="8" t="n">
        <v>35.06</v>
      </c>
      <c r="E12" s="8" t="n">
        <v>25.13</v>
      </c>
      <c r="G12" s="8" t="n">
        <v>25.13</v>
      </c>
    </row>
    <row r="13" spans="1:9">
      <c r="A13" s="4" t="s">
        <v>1483</v>
      </c>
      <c r="D13" s="6" t="n">
        <v>0</v>
      </c>
      <c r="E13" s="6" t="n">
        <v>50</v>
      </c>
    </row>
    <row r="14" spans="1:9">
      <c r="A14" s="4" t="s">
        <v>1484</v>
      </c>
      <c r="D14" s="6" t="n">
        <v>0</v>
      </c>
      <c r="E14" s="11" t="n">
        <v>38.43</v>
      </c>
    </row>
    <row r="15" spans="1:9">
      <c r="A15" s="4" t="s">
        <v>1485</v>
      </c>
      <c r="B15" s="4" t="s">
        <v>140</v>
      </c>
      <c r="D15" s="6" t="n">
        <v>0</v>
      </c>
    </row>
    <row r="16" spans="1:9">
      <c r="A16" s="4" t="s">
        <v>1486</v>
      </c>
      <c r="D16" s="6" t="n">
        <v>0</v>
      </c>
    </row>
    <row r="17" spans="1:9">
      <c r="A17" s="4" t="s">
        <v>1487</v>
      </c>
      <c r="D17" s="6" t="n">
        <v>0</v>
      </c>
    </row>
    <row r="18" spans="1:9">
      <c r="A18" s="4" t="s">
        <v>1492</v>
      </c>
      <c r="D18" s="11" t="n">
        <v>35.06</v>
      </c>
      <c r="E18" s="8" t="n">
        <v>35.06</v>
      </c>
      <c r="G18" s="8" t="n">
        <v>25.13</v>
      </c>
    </row>
    <row r="19" spans="1:9">
      <c r="A19" s="4" t="s">
        <v>1489</v>
      </c>
      <c r="D19" s="8" t="n">
        <v>32.01</v>
      </c>
    </row>
    <row r="20" spans="1:9">
      <c r="A20" s="4" t="s">
        <v>1469</v>
      </c>
    </row>
    <row r="21" spans="1:9">
      <c r="A21" s="3" t="s">
        <v>1481</v>
      </c>
    </row>
    <row r="22" spans="1:9">
      <c r="A22" s="4" t="s">
        <v>1482</v>
      </c>
      <c r="D22" s="6" t="n">
        <v>600000</v>
      </c>
      <c r="E22" s="6" t="n">
        <v>300000</v>
      </c>
      <c r="G22" s="6" t="n">
        <v>300000</v>
      </c>
    </row>
    <row r="23" spans="1:9">
      <c r="A23" s="4" t="s">
        <v>1483</v>
      </c>
      <c r="D23" s="6" t="n">
        <v>0</v>
      </c>
      <c r="E23" s="6" t="n">
        <v>300000</v>
      </c>
    </row>
    <row r="24" spans="1:9">
      <c r="A24" s="4" t="s">
        <v>1484</v>
      </c>
      <c r="D24" s="6" t="n">
        <v>0</v>
      </c>
    </row>
    <row r="25" spans="1:9">
      <c r="A25" s="4" t="s">
        <v>1485</v>
      </c>
      <c r="D25" s="6" t="n">
        <v>0</v>
      </c>
    </row>
    <row r="26" spans="1:9">
      <c r="A26" s="4" t="s">
        <v>1486</v>
      </c>
      <c r="D26" s="6" t="n">
        <v>0</v>
      </c>
    </row>
    <row r="27" spans="1:9">
      <c r="A27" s="4" t="s">
        <v>1487</v>
      </c>
      <c r="D27" s="6" t="n">
        <v>0</v>
      </c>
    </row>
    <row r="28" spans="1:9">
      <c r="A28" s="4" t="s">
        <v>1488</v>
      </c>
      <c r="D28" s="6" t="n">
        <v>600000</v>
      </c>
      <c r="E28" s="6" t="n">
        <v>600000</v>
      </c>
      <c r="G28" s="6" t="n">
        <v>300000</v>
      </c>
    </row>
    <row r="29" spans="1:9">
      <c r="A29" s="4" t="s">
        <v>1489</v>
      </c>
      <c r="D29" s="6" t="n">
        <v>500000</v>
      </c>
    </row>
    <row r="30" spans="1:9">
      <c r="A30" s="4" t="s">
        <v>1493</v>
      </c>
    </row>
    <row r="31" spans="1:9">
      <c r="A31" s="3" t="s">
        <v>1481</v>
      </c>
    </row>
    <row r="32" spans="1:9">
      <c r="A32" s="4" t="s">
        <v>1482</v>
      </c>
      <c r="D32" s="6" t="n">
        <v>200000</v>
      </c>
      <c r="E32" s="6" t="n">
        <v>300000</v>
      </c>
      <c r="F32" s="4" t="s">
        <v>143</v>
      </c>
      <c r="G32" s="6" t="n">
        <v>300000</v>
      </c>
    </row>
    <row r="33" spans="1:9">
      <c r="A33" s="4" t="s">
        <v>1483</v>
      </c>
      <c r="D33" s="6" t="n">
        <v>0</v>
      </c>
    </row>
    <row r="34" spans="1:9">
      <c r="A34" s="4" t="s">
        <v>1484</v>
      </c>
      <c r="D34" s="6" t="n">
        <v>0</v>
      </c>
      <c r="E34" s="6" t="n">
        <v>-100000</v>
      </c>
    </row>
    <row r="35" spans="1:9">
      <c r="A35" s="4" t="s">
        <v>1485</v>
      </c>
      <c r="D35" s="6" t="n">
        <v>0</v>
      </c>
    </row>
    <row r="36" spans="1:9">
      <c r="A36" s="4" t="s">
        <v>1486</v>
      </c>
      <c r="D36" s="6" t="n">
        <v>0</v>
      </c>
    </row>
    <row r="37" spans="1:9">
      <c r="A37" s="4" t="s">
        <v>1487</v>
      </c>
      <c r="D37" s="6" t="n">
        <v>0</v>
      </c>
    </row>
    <row r="38" spans="1:9">
      <c r="A38" s="4" t="s">
        <v>1488</v>
      </c>
      <c r="D38" s="6" t="n">
        <v>200000</v>
      </c>
      <c r="E38" s="6" t="n">
        <v>200000</v>
      </c>
      <c r="G38" s="6" t="n">
        <v>300000</v>
      </c>
      <c r="H38" s="4" t="s">
        <v>143</v>
      </c>
    </row>
    <row r="39" spans="1:9">
      <c r="A39" s="4" t="s">
        <v>1489</v>
      </c>
      <c r="D39" s="6" t="n">
        <v>100000</v>
      </c>
    </row>
    <row r="40" spans="1:9"/>
    <row r="41" spans="1:9">
      <c r="A41" s="4" t="s">
        <v>140</v>
      </c>
      <c r="B41" s="4" t="s">
        <v>1494</v>
      </c>
    </row>
    <row r="42" spans="1:9">
      <c r="A42" s="4" t="s">
        <v>143</v>
      </c>
      <c r="B42" s="4" t="s">
        <v>1495</v>
      </c>
    </row>
  </sheetData>
  <mergeCells count="6">
    <mergeCell ref="A1:B1"/>
    <mergeCell ref="E1:F1"/>
    <mergeCell ref="G1:H1"/>
    <mergeCell ref="A40:H40"/>
    <mergeCell ref="B41:H41"/>
    <mergeCell ref="B42:H4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96</v>
      </c>
      <c r="B1" s="2" t="s">
        <v>1399</v>
      </c>
      <c r="C1" s="2" t="s">
        <v>2</v>
      </c>
      <c r="D1" s="2" t="s">
        <v>73</v>
      </c>
      <c r="E1" s="2" t="s">
        <v>119</v>
      </c>
      <c r="F1" s="2" t="s">
        <v>1124</v>
      </c>
      <c r="G1" s="2" t="s">
        <v>850</v>
      </c>
    </row>
    <row r="2" spans="1:7">
      <c r="A2" s="3" t="s">
        <v>1401</v>
      </c>
    </row>
    <row r="3" spans="1:7">
      <c r="A3" s="4" t="s">
        <v>1402</v>
      </c>
      <c r="C3" s="6" t="n">
        <v>0</v>
      </c>
      <c r="D3" s="6" t="n">
        <v>300000</v>
      </c>
      <c r="E3" s="6" t="n">
        <v>0</v>
      </c>
      <c r="F3" s="6" t="n">
        <v>300000</v>
      </c>
    </row>
    <row r="4" spans="1:7">
      <c r="A4" s="4" t="s">
        <v>1408</v>
      </c>
      <c r="C4" s="6" t="n">
        <v>0</v>
      </c>
      <c r="D4" s="6" t="n">
        <v>100000</v>
      </c>
    </row>
    <row r="5" spans="1:7">
      <c r="A5" s="4" t="s">
        <v>1497</v>
      </c>
      <c r="B5" s="6" t="n">
        <v>200000</v>
      </c>
      <c r="C5" s="6" t="n">
        <v>800000</v>
      </c>
      <c r="D5" s="6" t="n">
        <v>800000</v>
      </c>
      <c r="E5" s="6" t="n">
        <v>600000</v>
      </c>
      <c r="G5" s="6" t="n">
        <v>600000</v>
      </c>
    </row>
    <row r="6" spans="1:7">
      <c r="A6" s="4" t="s">
        <v>1498</v>
      </c>
    </row>
    <row r="7" spans="1:7">
      <c r="A7" s="3" t="s">
        <v>1401</v>
      </c>
    </row>
    <row r="8" spans="1:7">
      <c r="A8" s="4" t="s">
        <v>1410</v>
      </c>
      <c r="B8" s="6" t="n">
        <v>100000</v>
      </c>
    </row>
    <row r="9" spans="1:7">
      <c r="A9" s="4" t="s">
        <v>1408</v>
      </c>
      <c r="B9" s="6" t="n">
        <v>100000</v>
      </c>
    </row>
    <row r="10" spans="1:7">
      <c r="A10" s="4" t="s">
        <v>1499</v>
      </c>
    </row>
    <row r="11" spans="1:7">
      <c r="A11" s="3" t="s">
        <v>1401</v>
      </c>
    </row>
    <row r="12" spans="1:7">
      <c r="A12" s="4" t="s">
        <v>1464</v>
      </c>
      <c r="C12" s="6" t="n">
        <v>100000</v>
      </c>
    </row>
    <row r="13" spans="1:7">
      <c r="A13" s="4" t="s">
        <v>1500</v>
      </c>
    </row>
    <row r="14" spans="1:7">
      <c r="A14" s="3" t="s">
        <v>1401</v>
      </c>
    </row>
    <row r="15" spans="1:7">
      <c r="A15" s="4" t="s">
        <v>1410</v>
      </c>
      <c r="B15" s="6" t="n">
        <v>1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14"/>
    <col customWidth="1" max="7" min="7" width="14"/>
  </cols>
  <sheetData>
    <row r="1" spans="1:7">
      <c r="A1" s="1" t="s">
        <v>1501</v>
      </c>
      <c r="C1" s="2" t="s">
        <v>1</v>
      </c>
    </row>
    <row r="2" spans="1:7">
      <c r="C2" s="2" t="s">
        <v>2</v>
      </c>
      <c r="D2" s="2" t="s">
        <v>73</v>
      </c>
      <c r="E2" s="2" t="s">
        <v>1399</v>
      </c>
      <c r="F2" s="2" t="s">
        <v>119</v>
      </c>
      <c r="G2" s="2" t="s">
        <v>850</v>
      </c>
    </row>
    <row r="3" spans="1:7">
      <c r="A3" s="3" t="s">
        <v>267</v>
      </c>
    </row>
    <row r="4" spans="1:7">
      <c r="A4" s="4" t="s">
        <v>1502</v>
      </c>
      <c r="C4" s="6" t="n">
        <v>800000</v>
      </c>
      <c r="D4" s="6" t="n">
        <v>800000</v>
      </c>
      <c r="E4" s="6" t="n">
        <v>200000</v>
      </c>
      <c r="F4" s="6" t="n">
        <v>600000</v>
      </c>
      <c r="G4" s="6" t="n">
        <v>600000</v>
      </c>
    </row>
    <row r="5" spans="1:7">
      <c r="A5" s="4" t="s">
        <v>1503</v>
      </c>
      <c r="C5" s="6" t="n">
        <v>600000</v>
      </c>
    </row>
    <row r="6" spans="1:7">
      <c r="A6" s="4" t="s">
        <v>1504</v>
      </c>
      <c r="B6" s="4" t="s">
        <v>140</v>
      </c>
      <c r="C6" s="6" t="n">
        <v>0</v>
      </c>
    </row>
    <row r="7" spans="1:7">
      <c r="A7" s="4" t="s">
        <v>1502</v>
      </c>
      <c r="C7" s="8" t="n">
        <v>35.06</v>
      </c>
      <c r="D7" s="8" t="n">
        <v>35.06</v>
      </c>
      <c r="F7" s="8" t="n">
        <v>25.13</v>
      </c>
      <c r="G7" s="8" t="n">
        <v>25.13</v>
      </c>
    </row>
    <row r="8" spans="1:7">
      <c r="A8" s="4" t="s">
        <v>1503</v>
      </c>
      <c r="C8" s="11" t="n">
        <v>32.01</v>
      </c>
    </row>
    <row r="9" spans="1:7">
      <c r="A9" s="4" t="s">
        <v>1504</v>
      </c>
      <c r="B9" s="4" t="s">
        <v>140</v>
      </c>
      <c r="C9" s="5" t="n">
        <v>0</v>
      </c>
    </row>
    <row r="10" spans="1:7">
      <c r="A10" s="4" t="s">
        <v>1502</v>
      </c>
      <c r="C10" s="5" t="n">
        <v>3500000</v>
      </c>
    </row>
    <row r="11" spans="1:7">
      <c r="A11" s="4" t="s">
        <v>1503</v>
      </c>
      <c r="C11" s="6" t="n">
        <v>3500000</v>
      </c>
    </row>
    <row r="12" spans="1:7">
      <c r="A12" s="4" t="s">
        <v>1504</v>
      </c>
      <c r="B12" s="4" t="s">
        <v>140</v>
      </c>
      <c r="C12" s="5" t="n">
        <v>0</v>
      </c>
    </row>
    <row r="13" spans="1:7"/>
    <row r="14" spans="1:7">
      <c r="A14" s="4" t="s">
        <v>140</v>
      </c>
      <c r="B14" s="4" t="s">
        <v>1494</v>
      </c>
    </row>
  </sheetData>
  <mergeCells count="3">
    <mergeCell ref="A1:B2"/>
    <mergeCell ref="A13:F13"/>
    <mergeCell ref="B14:F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505</v>
      </c>
      <c r="B1" s="2" t="s">
        <v>1506</v>
      </c>
    </row>
    <row r="2" spans="1:3">
      <c r="A2" s="3" t="s">
        <v>1401</v>
      </c>
    </row>
    <row r="3" spans="1:3">
      <c r="A3" s="4" t="s">
        <v>1507</v>
      </c>
      <c r="B3" s="8" t="n">
        <v>32.01</v>
      </c>
    </row>
    <row r="4" spans="1:3">
      <c r="A4" s="4" t="s">
        <v>1508</v>
      </c>
      <c r="B4" s="6" t="n">
        <v>600000</v>
      </c>
    </row>
    <row r="5" spans="1:3">
      <c r="A5" s="4" t="s">
        <v>1509</v>
      </c>
    </row>
    <row r="6" spans="1:3">
      <c r="A6" s="3" t="s">
        <v>1401</v>
      </c>
    </row>
    <row r="7" spans="1:3">
      <c r="A7" s="4" t="s">
        <v>1507</v>
      </c>
      <c r="B7" s="8" t="n">
        <v>17.87</v>
      </c>
    </row>
    <row r="8" spans="1:3">
      <c r="A8" s="4" t="s">
        <v>1508</v>
      </c>
      <c r="B8" s="6" t="n">
        <v>300000</v>
      </c>
    </row>
    <row r="9" spans="1:3">
      <c r="A9" s="4" t="s">
        <v>1510</v>
      </c>
    </row>
    <row r="10" spans="1:3">
      <c r="A10" s="3" t="s">
        <v>1401</v>
      </c>
    </row>
    <row r="11" spans="1:3">
      <c r="A11" s="4" t="s">
        <v>1507</v>
      </c>
      <c r="B11" s="8" t="n">
        <v>38.43</v>
      </c>
      <c r="C11" s="4" t="s">
        <v>140</v>
      </c>
    </row>
    <row r="12" spans="1:3">
      <c r="A12" s="4" t="s">
        <v>1508</v>
      </c>
      <c r="B12" s="6" t="n">
        <v>100000</v>
      </c>
      <c r="C12" s="4" t="s">
        <v>140</v>
      </c>
    </row>
    <row r="13" spans="1:3">
      <c r="A13" s="4" t="s">
        <v>1511</v>
      </c>
    </row>
    <row r="14" spans="1:3">
      <c r="A14" s="3" t="s">
        <v>1401</v>
      </c>
    </row>
    <row r="15" spans="1:3">
      <c r="A15" s="4" t="s">
        <v>1507</v>
      </c>
      <c r="B15" s="5" t="n">
        <v>50</v>
      </c>
    </row>
    <row r="16" spans="1:3">
      <c r="A16" s="4" t="s">
        <v>1508</v>
      </c>
      <c r="B16" s="6" t="n">
        <v>200000</v>
      </c>
    </row>
    <row r="17" spans="1:3"/>
    <row r="18" spans="1:3">
      <c r="A18" s="4" t="s">
        <v>140</v>
      </c>
      <c r="B18" s="4" t="s">
        <v>1512</v>
      </c>
    </row>
  </sheetData>
  <mergeCells count="3">
    <mergeCell ref="B1:C1"/>
    <mergeCell ref="A17:C17"/>
    <mergeCell ref="B18:C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513</v>
      </c>
      <c r="B1" s="2" t="s">
        <v>1</v>
      </c>
    </row>
    <row r="2" spans="1:2">
      <c r="B2" s="2" t="s">
        <v>73</v>
      </c>
    </row>
    <row r="3" spans="1:2">
      <c r="A3" s="3" t="s">
        <v>267</v>
      </c>
    </row>
    <row r="4" spans="1:2">
      <c r="A4" s="4" t="s">
        <v>1514</v>
      </c>
      <c r="B4" s="4" t="s">
        <v>1177</v>
      </c>
    </row>
    <row r="5" spans="1:2">
      <c r="A5" s="4" t="s">
        <v>1515</v>
      </c>
      <c r="B5" s="4" t="s">
        <v>1516</v>
      </c>
    </row>
    <row r="6" spans="1:2">
      <c r="A6" s="4" t="s">
        <v>1517</v>
      </c>
      <c r="B6" s="4" t="s">
        <v>1177</v>
      </c>
    </row>
    <row r="7" spans="1:2">
      <c r="A7" s="4" t="s">
        <v>1518</v>
      </c>
      <c r="B7" s="4" t="s">
        <v>151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25"/>
  </cols>
  <sheetData>
    <row r="1" spans="1:5">
      <c r="A1" s="1" t="s">
        <v>1520</v>
      </c>
      <c r="C1" s="2" t="s">
        <v>1</v>
      </c>
    </row>
    <row r="2" spans="1:5">
      <c r="C2" s="2" t="s">
        <v>2</v>
      </c>
      <c r="D2" s="2" t="s">
        <v>73</v>
      </c>
      <c r="E2" s="2" t="s">
        <v>119</v>
      </c>
    </row>
    <row r="3" spans="1:5">
      <c r="A3" s="3" t="s">
        <v>1521</v>
      </c>
    </row>
    <row r="4" spans="1:5">
      <c r="A4" s="4" t="s">
        <v>1497</v>
      </c>
      <c r="C4" s="6" t="n">
        <v>800000</v>
      </c>
      <c r="D4" s="6" t="n">
        <v>800000</v>
      </c>
      <c r="E4" s="6" t="n">
        <v>600000</v>
      </c>
    </row>
    <row r="5" spans="1:5">
      <c r="A5" s="4" t="s">
        <v>1522</v>
      </c>
    </row>
    <row r="6" spans="1:5">
      <c r="A6" s="3" t="s">
        <v>1521</v>
      </c>
    </row>
    <row r="7" spans="1:5">
      <c r="A7" s="4" t="s">
        <v>1523</v>
      </c>
      <c r="C7" s="8" t="n">
        <v>17.87</v>
      </c>
      <c r="D7" s="8" t="n">
        <v>17.87</v>
      </c>
      <c r="E7" s="8" t="n">
        <v>17.87</v>
      </c>
    </row>
    <row r="8" spans="1:5">
      <c r="A8" s="4" t="s">
        <v>1524</v>
      </c>
      <c r="C8" s="8" t="n">
        <v>19.99</v>
      </c>
      <c r="D8" s="8" t="n">
        <v>19.99</v>
      </c>
      <c r="E8" s="8" t="n">
        <v>19.99</v>
      </c>
    </row>
    <row r="9" spans="1:5">
      <c r="A9" s="4" t="s">
        <v>1497</v>
      </c>
      <c r="C9" s="6" t="n">
        <v>300000</v>
      </c>
      <c r="D9" s="6" t="n">
        <v>300000</v>
      </c>
      <c r="E9" s="6" t="n">
        <v>300000</v>
      </c>
    </row>
    <row r="10" spans="1:5">
      <c r="A10" s="4" t="s">
        <v>1525</v>
      </c>
      <c r="C10" s="8" t="n">
        <v>17.87</v>
      </c>
      <c r="D10" s="8" t="n">
        <v>17.87</v>
      </c>
      <c r="E10" s="8" t="n">
        <v>17.87</v>
      </c>
    </row>
    <row r="11" spans="1:5">
      <c r="A11" s="4" t="s">
        <v>1526</v>
      </c>
      <c r="C11" s="4" t="s">
        <v>1527</v>
      </c>
      <c r="D11" s="4" t="s">
        <v>1528</v>
      </c>
      <c r="E11" s="4" t="s">
        <v>1529</v>
      </c>
    </row>
    <row r="12" spans="1:5">
      <c r="A12" s="4" t="s">
        <v>1530</v>
      </c>
    </row>
    <row r="13" spans="1:5">
      <c r="A13" s="3" t="s">
        <v>1521</v>
      </c>
    </row>
    <row r="14" spans="1:5">
      <c r="A14" s="4" t="s">
        <v>1523</v>
      </c>
      <c r="C14" s="5" t="n">
        <v>30</v>
      </c>
      <c r="D14" s="5" t="n">
        <v>30</v>
      </c>
      <c r="E14" s="5" t="n">
        <v>30</v>
      </c>
    </row>
    <row r="15" spans="1:5">
      <c r="A15" s="4" t="s">
        <v>1524</v>
      </c>
      <c r="C15" s="8" t="n">
        <v>38.43</v>
      </c>
      <c r="D15" s="8" t="n">
        <v>38.43</v>
      </c>
      <c r="E15" s="8" t="n">
        <v>37.7</v>
      </c>
    </row>
    <row r="16" spans="1:5">
      <c r="A16" s="4" t="s">
        <v>1497</v>
      </c>
      <c r="B16" s="4" t="s">
        <v>140</v>
      </c>
      <c r="C16" s="6" t="n">
        <v>200000</v>
      </c>
      <c r="D16" s="6" t="n">
        <v>200000</v>
      </c>
      <c r="E16" s="6" t="n">
        <v>300000</v>
      </c>
    </row>
    <row r="17" spans="1:5">
      <c r="A17" s="4" t="s">
        <v>1525</v>
      </c>
      <c r="C17" s="8" t="n">
        <v>38.43</v>
      </c>
      <c r="D17" s="8" t="n">
        <v>38.43</v>
      </c>
      <c r="E17" s="8" t="n">
        <v>32.38</v>
      </c>
    </row>
    <row r="18" spans="1:5">
      <c r="A18" s="4" t="s">
        <v>1526</v>
      </c>
      <c r="C18" s="4" t="s">
        <v>1531</v>
      </c>
      <c r="D18" s="4" t="s">
        <v>1532</v>
      </c>
      <c r="E18" s="4" t="s">
        <v>1533</v>
      </c>
    </row>
    <row r="19" spans="1:5">
      <c r="A19" s="4" t="s">
        <v>1534</v>
      </c>
    </row>
    <row r="20" spans="1:5">
      <c r="A20" s="3" t="s">
        <v>1521</v>
      </c>
    </row>
    <row r="21" spans="1:5">
      <c r="A21" s="4" t="s">
        <v>1523</v>
      </c>
      <c r="C21" s="5" t="n">
        <v>50</v>
      </c>
      <c r="D21" s="5" t="n">
        <v>50</v>
      </c>
    </row>
    <row r="22" spans="1:5">
      <c r="A22" s="4" t="s">
        <v>1524</v>
      </c>
      <c r="C22" s="8" t="n">
        <v>59.99</v>
      </c>
      <c r="D22" s="8" t="n">
        <v>59.99</v>
      </c>
    </row>
    <row r="23" spans="1:5">
      <c r="A23" s="4" t="s">
        <v>1497</v>
      </c>
      <c r="C23" s="6" t="n">
        <v>300000</v>
      </c>
      <c r="D23" s="6" t="n">
        <v>300000</v>
      </c>
    </row>
    <row r="24" spans="1:5">
      <c r="A24" s="4" t="s">
        <v>1525</v>
      </c>
      <c r="C24" s="5" t="n">
        <v>50</v>
      </c>
      <c r="D24" s="5" t="n">
        <v>50</v>
      </c>
    </row>
    <row r="25" spans="1:5">
      <c r="A25" s="4" t="s">
        <v>1526</v>
      </c>
      <c r="C25" s="4" t="s">
        <v>1535</v>
      </c>
      <c r="D25" s="4" t="s">
        <v>1536</v>
      </c>
    </row>
    <row r="26" spans="1:5"/>
    <row r="27" spans="1:5">
      <c r="A27" s="4" t="s">
        <v>140</v>
      </c>
      <c r="B27" s="4" t="s">
        <v>1512</v>
      </c>
    </row>
  </sheetData>
  <mergeCells count="4">
    <mergeCell ref="A1:B2"/>
    <mergeCell ref="C1:E1"/>
    <mergeCell ref="A26:D26"/>
    <mergeCell ref="B27:D2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537</v>
      </c>
      <c r="B1" s="2" t="s">
        <v>1</v>
      </c>
      <c r="E1" s="2" t="s">
        <v>1538</v>
      </c>
      <c r="F1" s="2" t="s">
        <v>1539</v>
      </c>
    </row>
    <row r="2" spans="1:6">
      <c r="B2" s="2" t="s">
        <v>2</v>
      </c>
      <c r="C2" s="2" t="s">
        <v>73</v>
      </c>
      <c r="D2" s="2" t="s">
        <v>119</v>
      </c>
      <c r="E2" s="2" t="s">
        <v>850</v>
      </c>
      <c r="F2" s="2" t="s">
        <v>2</v>
      </c>
    </row>
    <row r="3" spans="1:6">
      <c r="A3" s="3" t="s">
        <v>1401</v>
      </c>
    </row>
    <row r="4" spans="1:6">
      <c r="A4" s="4" t="s">
        <v>1540</v>
      </c>
      <c r="B4" s="6" t="n">
        <v>110599</v>
      </c>
      <c r="C4" s="6" t="n">
        <v>70424</v>
      </c>
      <c r="D4" s="6" t="n">
        <v>49624</v>
      </c>
      <c r="E4" s="6" t="n">
        <v>1580009</v>
      </c>
      <c r="F4" s="6" t="n">
        <v>1810656</v>
      </c>
    </row>
    <row r="5" spans="1:6">
      <c r="A5" s="4" t="s">
        <v>1409</v>
      </c>
    </row>
    <row r="6" spans="1:6">
      <c r="A6" s="3" t="s">
        <v>1401</v>
      </c>
    </row>
    <row r="7" spans="1:6">
      <c r="A7" s="4" t="s">
        <v>1540</v>
      </c>
      <c r="B7" s="6" t="n">
        <v>43680</v>
      </c>
      <c r="C7" s="6" t="n">
        <v>38778</v>
      </c>
      <c r="D7" s="6" t="n">
        <v>22503</v>
      </c>
      <c r="E7" s="6" t="n">
        <v>1066615</v>
      </c>
      <c r="F7" s="6" t="n">
        <v>1171576</v>
      </c>
    </row>
    <row r="8" spans="1:6">
      <c r="A8" s="4" t="s">
        <v>1541</v>
      </c>
    </row>
    <row r="9" spans="1:6">
      <c r="A9" s="3" t="s">
        <v>1401</v>
      </c>
    </row>
    <row r="10" spans="1:6">
      <c r="A10" s="4" t="s">
        <v>1540</v>
      </c>
      <c r="B10" s="6" t="n">
        <v>66919</v>
      </c>
      <c r="C10" s="6" t="n">
        <v>31646</v>
      </c>
      <c r="D10" s="6" t="n">
        <v>27121</v>
      </c>
      <c r="E10" s="6" t="n">
        <v>513394</v>
      </c>
      <c r="F10" s="6" t="n">
        <v>63908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542</v>
      </c>
      <c r="B1" s="2" t="s">
        <v>1</v>
      </c>
      <c r="C1" s="2" t="s">
        <v>1543</v>
      </c>
      <c r="D1" s="2" t="s">
        <v>1539</v>
      </c>
    </row>
    <row r="2" spans="1:4">
      <c r="B2" s="2" t="s">
        <v>2</v>
      </c>
      <c r="C2" s="2" t="s">
        <v>73</v>
      </c>
      <c r="D2" s="2" t="s">
        <v>2</v>
      </c>
    </row>
    <row r="3" spans="1:4">
      <c r="A3" s="3" t="s">
        <v>1401</v>
      </c>
    </row>
    <row r="4" spans="1:4">
      <c r="A4" s="4" t="s">
        <v>1540</v>
      </c>
      <c r="B4" s="6" t="n">
        <v>175498</v>
      </c>
      <c r="C4" s="6" t="n">
        <v>0</v>
      </c>
      <c r="D4" s="6" t="n">
        <v>175498</v>
      </c>
    </row>
    <row r="5" spans="1:4">
      <c r="A5" s="4" t="s">
        <v>1409</v>
      </c>
    </row>
    <row r="6" spans="1:4">
      <c r="A6" s="3" t="s">
        <v>1401</v>
      </c>
    </row>
    <row r="7" spans="1:4">
      <c r="A7" s="4" t="s">
        <v>1540</v>
      </c>
      <c r="B7" s="6" t="n">
        <v>175498</v>
      </c>
      <c r="C7" s="6" t="n">
        <v>0</v>
      </c>
      <c r="D7" s="6" t="n">
        <v>175498</v>
      </c>
    </row>
    <row r="8" spans="1:4">
      <c r="A8" s="4" t="s">
        <v>1541</v>
      </c>
    </row>
    <row r="9" spans="1:4">
      <c r="A9" s="3" t="s">
        <v>1401</v>
      </c>
    </row>
    <row r="10" spans="1:4">
      <c r="A10" s="4" t="s">
        <v>1540</v>
      </c>
      <c r="B10" s="6" t="n">
        <v>0</v>
      </c>
      <c r="C10" s="6" t="n">
        <v>0</v>
      </c>
      <c r="D10"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544</v>
      </c>
      <c r="B1" s="2" t="s">
        <v>1</v>
      </c>
      <c r="E1" s="2" t="s">
        <v>1538</v>
      </c>
      <c r="F1" s="2" t="s">
        <v>1539</v>
      </c>
    </row>
    <row r="2" spans="1:6">
      <c r="B2" s="2" t="s">
        <v>2</v>
      </c>
      <c r="C2" s="2" t="s">
        <v>73</v>
      </c>
      <c r="D2" s="2" t="s">
        <v>119</v>
      </c>
      <c r="E2" s="2" t="s">
        <v>850</v>
      </c>
      <c r="F2" s="2" t="s">
        <v>2</v>
      </c>
    </row>
    <row r="3" spans="1:6">
      <c r="A3" s="3" t="s">
        <v>1401</v>
      </c>
    </row>
    <row r="4" spans="1:6">
      <c r="A4" s="4" t="s">
        <v>1545</v>
      </c>
      <c r="B4" s="6" t="n">
        <v>113864</v>
      </c>
      <c r="C4" s="6" t="n">
        <v>212812</v>
      </c>
      <c r="D4" s="6" t="n">
        <v>299598</v>
      </c>
    </row>
    <row r="5" spans="1:6">
      <c r="A5" s="4" t="s">
        <v>1546</v>
      </c>
      <c r="B5" s="6" t="n">
        <v>110599</v>
      </c>
      <c r="C5" s="6" t="n">
        <v>70424</v>
      </c>
      <c r="D5" s="6" t="n">
        <v>49624</v>
      </c>
      <c r="E5" s="6" t="n">
        <v>1580009</v>
      </c>
      <c r="F5" s="6" t="n">
        <v>1810656</v>
      </c>
    </row>
    <row r="6" spans="1:6">
      <c r="A6" s="4" t="s">
        <v>1547</v>
      </c>
      <c r="B6" s="6" t="n">
        <v>-150395</v>
      </c>
      <c r="C6" s="6" t="n">
        <v>-166117</v>
      </c>
      <c r="D6" s="6" t="n">
        <v>-116111</v>
      </c>
    </row>
    <row r="7" spans="1:6">
      <c r="A7" s="4" t="s">
        <v>1548</v>
      </c>
      <c r="B7" s="6" t="n">
        <v>-11828</v>
      </c>
      <c r="C7" s="6" t="n">
        <v>-3255</v>
      </c>
      <c r="D7" s="6" t="n">
        <v>-20299</v>
      </c>
    </row>
    <row r="8" spans="1:6">
      <c r="A8" s="4" t="s">
        <v>1549</v>
      </c>
      <c r="B8" s="6" t="n">
        <v>62240</v>
      </c>
      <c r="C8" s="6" t="n">
        <v>113864</v>
      </c>
      <c r="D8" s="6" t="n">
        <v>212812</v>
      </c>
      <c r="E8" s="6" t="n">
        <v>299598</v>
      </c>
      <c r="F8" s="6" t="n">
        <v>62240</v>
      </c>
    </row>
    <row r="9" spans="1:6">
      <c r="A9" s="3" t="s">
        <v>1550</v>
      </c>
    </row>
    <row r="10" spans="1:6">
      <c r="A10" s="4" t="s">
        <v>1551</v>
      </c>
      <c r="B10" s="8" t="n">
        <v>33.61</v>
      </c>
      <c r="C10" s="8" t="n">
        <v>29.67</v>
      </c>
      <c r="D10" s="8" t="n">
        <v>28.02</v>
      </c>
    </row>
    <row r="11" spans="1:6">
      <c r="A11" s="4" t="s">
        <v>1546</v>
      </c>
      <c r="B11" s="11" t="n">
        <v>30.93</v>
      </c>
      <c r="C11" s="11" t="n">
        <v>38.85</v>
      </c>
      <c r="D11" s="11" t="n">
        <v>39.42</v>
      </c>
    </row>
    <row r="12" spans="1:6">
      <c r="A12" s="4" t="s">
        <v>1547</v>
      </c>
      <c r="B12" s="11" t="n">
        <v>29.86</v>
      </c>
      <c r="C12" s="11" t="n">
        <v>30.88</v>
      </c>
      <c r="D12" s="11" t="n">
        <v>29.75</v>
      </c>
    </row>
    <row r="13" spans="1:6">
      <c r="A13" s="4" t="s">
        <v>1548</v>
      </c>
      <c r="B13" s="11" t="n">
        <v>38.42</v>
      </c>
      <c r="C13" s="11" t="n">
        <v>28.91</v>
      </c>
      <c r="D13" s="11" t="n">
        <v>28.63</v>
      </c>
    </row>
    <row r="14" spans="1:6">
      <c r="A14" s="4" t="s">
        <v>1552</v>
      </c>
      <c r="B14" s="5" t="n">
        <v>37</v>
      </c>
      <c r="C14" s="8" t="n">
        <v>33.61</v>
      </c>
      <c r="D14" s="8" t="n">
        <v>29.67</v>
      </c>
      <c r="E14" s="8" t="n">
        <v>28.02</v>
      </c>
      <c r="F14" s="5" t="n">
        <v>3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553</v>
      </c>
      <c r="B1" s="2" t="s">
        <v>1</v>
      </c>
      <c r="C1" s="2" t="s">
        <v>1543</v>
      </c>
      <c r="D1" s="2" t="s">
        <v>1539</v>
      </c>
    </row>
    <row r="2" spans="1:4">
      <c r="B2" s="2" t="s">
        <v>2</v>
      </c>
      <c r="C2" s="2" t="s">
        <v>73</v>
      </c>
      <c r="D2" s="2" t="s">
        <v>2</v>
      </c>
    </row>
    <row r="3" spans="1:4">
      <c r="A3" s="3" t="s">
        <v>1401</v>
      </c>
    </row>
    <row r="4" spans="1:4">
      <c r="A4" s="4" t="s">
        <v>1545</v>
      </c>
      <c r="B4" s="6" t="n">
        <v>0</v>
      </c>
    </row>
    <row r="5" spans="1:4">
      <c r="A5" s="4" t="s">
        <v>1546</v>
      </c>
      <c r="B5" s="6" t="n">
        <v>175498</v>
      </c>
      <c r="C5" s="6" t="n">
        <v>0</v>
      </c>
      <c r="D5" s="6" t="n">
        <v>175498</v>
      </c>
    </row>
    <row r="6" spans="1:4">
      <c r="A6" s="4" t="s">
        <v>1547</v>
      </c>
      <c r="B6" s="6" t="n">
        <v>0</v>
      </c>
    </row>
    <row r="7" spans="1:4">
      <c r="A7" s="4" t="s">
        <v>1548</v>
      </c>
      <c r="B7" s="6" t="n">
        <v>0</v>
      </c>
    </row>
    <row r="8" spans="1:4">
      <c r="A8" s="4" t="s">
        <v>1549</v>
      </c>
      <c r="B8" s="6" t="n">
        <v>175498</v>
      </c>
      <c r="C8" s="6" t="n">
        <v>0</v>
      </c>
      <c r="D8" s="6" t="n">
        <v>175498</v>
      </c>
    </row>
    <row r="9" spans="1:4">
      <c r="A9" s="3" t="s">
        <v>1550</v>
      </c>
    </row>
    <row r="10" spans="1:4">
      <c r="A10" s="4" t="s">
        <v>1551</v>
      </c>
      <c r="B10" s="5" t="n">
        <v>0</v>
      </c>
    </row>
    <row r="11" spans="1:4">
      <c r="A11" s="4" t="s">
        <v>1546</v>
      </c>
      <c r="B11" s="11" t="n">
        <v>30.18</v>
      </c>
    </row>
    <row r="12" spans="1:4">
      <c r="A12" s="4" t="s">
        <v>1547</v>
      </c>
      <c r="B12" s="6" t="n">
        <v>0</v>
      </c>
    </row>
    <row r="13" spans="1:4">
      <c r="A13" s="4" t="s">
        <v>1548</v>
      </c>
      <c r="B13" s="6" t="n">
        <v>0</v>
      </c>
    </row>
    <row r="14" spans="1:4">
      <c r="A14" s="4" t="s">
        <v>1552</v>
      </c>
      <c r="B14" s="8" t="n">
        <v>30.18</v>
      </c>
      <c r="C14" s="5" t="n">
        <v>0</v>
      </c>
      <c r="D14" s="8" t="n">
        <v>30.1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73</v>
      </c>
      <c r="D2" s="2" t="s">
        <v>119</v>
      </c>
    </row>
    <row r="3" spans="1:4">
      <c r="A3" s="3" t="s">
        <v>1555</v>
      </c>
    </row>
    <row r="4" spans="1:4">
      <c r="A4" s="4" t="s">
        <v>1556</v>
      </c>
      <c r="B4" s="4" t="s">
        <v>1220</v>
      </c>
    </row>
    <row r="5" spans="1:4">
      <c r="A5" s="4" t="s">
        <v>1557</v>
      </c>
      <c r="B5" s="4" t="s">
        <v>1186</v>
      </c>
    </row>
    <row r="6" spans="1:4">
      <c r="A6" s="4" t="s">
        <v>1558</v>
      </c>
      <c r="B6" s="10" t="n">
        <v>1.9</v>
      </c>
      <c r="C6" s="10" t="n">
        <v>1.9</v>
      </c>
      <c r="D6" s="10" t="n">
        <v>1.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59</v>
      </c>
      <c r="C1" s="2" t="s">
        <v>148</v>
      </c>
      <c r="K1" s="2" t="s">
        <v>1</v>
      </c>
    </row>
    <row r="2" spans="1:16">
      <c r="C2" s="2" t="s">
        <v>2</v>
      </c>
      <c r="D2" s="2" t="s">
        <v>149</v>
      </c>
      <c r="E2" s="2" t="s">
        <v>4</v>
      </c>
      <c r="F2" s="2" t="s">
        <v>150</v>
      </c>
      <c r="G2" s="2" t="s">
        <v>73</v>
      </c>
      <c r="H2" s="2" t="s">
        <v>151</v>
      </c>
      <c r="I2" s="2" t="s">
        <v>152</v>
      </c>
      <c r="J2" s="2" t="s">
        <v>153</v>
      </c>
      <c r="K2" s="2" t="s">
        <v>2</v>
      </c>
      <c r="M2" s="2" t="s">
        <v>73</v>
      </c>
      <c r="O2" s="2" t="s">
        <v>119</v>
      </c>
    </row>
    <row r="3" spans="1:16">
      <c r="A3" s="3" t="s">
        <v>273</v>
      </c>
    </row>
    <row r="4" spans="1:16">
      <c r="A4" s="4" t="s">
        <v>138</v>
      </c>
      <c r="C4" s="5" t="n">
        <v>29031</v>
      </c>
      <c r="D4" s="5" t="n">
        <v>6721</v>
      </c>
      <c r="E4" s="5" t="n">
        <v>14663</v>
      </c>
      <c r="F4" s="5" t="n">
        <v>19600</v>
      </c>
      <c r="G4" s="5" t="n">
        <v>-73317</v>
      </c>
      <c r="H4" s="5" t="n">
        <v>3728</v>
      </c>
      <c r="I4" s="5" t="n">
        <v>7192</v>
      </c>
      <c r="J4" s="5" t="n">
        <v>5701</v>
      </c>
      <c r="K4" s="5" t="n">
        <v>70015</v>
      </c>
      <c r="M4" s="5" t="n">
        <v>-56696</v>
      </c>
      <c r="O4" s="5" t="n">
        <v>-9551</v>
      </c>
    </row>
    <row r="5" spans="1:16">
      <c r="A5" s="4" t="s">
        <v>1560</v>
      </c>
      <c r="K5" s="6" t="n">
        <v>14191756</v>
      </c>
      <c r="M5" s="6" t="n">
        <v>14088883</v>
      </c>
      <c r="O5" s="6" t="n">
        <v>17308663</v>
      </c>
    </row>
    <row r="6" spans="1:16">
      <c r="A6" s="4" t="s">
        <v>1561</v>
      </c>
      <c r="B6" s="4" t="s">
        <v>140</v>
      </c>
      <c r="K6" s="8" t="n">
        <v>4.93</v>
      </c>
      <c r="M6" s="8" t="n">
        <v>-4.02</v>
      </c>
      <c r="O6" s="8" t="n">
        <v>-0.55</v>
      </c>
    </row>
    <row r="7" spans="1:16">
      <c r="A7" s="4" t="s">
        <v>1562</v>
      </c>
      <c r="B7" s="4" t="s">
        <v>143</v>
      </c>
      <c r="K7" s="6" t="n">
        <v>14334706</v>
      </c>
      <c r="M7" s="6" t="n">
        <v>14088883</v>
      </c>
      <c r="O7" s="6" t="n">
        <v>17308663</v>
      </c>
    </row>
    <row r="8" spans="1:16">
      <c r="A8" s="4" t="s">
        <v>1561</v>
      </c>
      <c r="C8" s="8" t="n">
        <v>2.02</v>
      </c>
      <c r="D8" s="8" t="n">
        <v>0.47</v>
      </c>
      <c r="E8" s="8" t="n">
        <v>1.02</v>
      </c>
      <c r="F8" s="8" t="n">
        <v>1.37</v>
      </c>
      <c r="G8" s="8" t="n">
        <v>-5.2</v>
      </c>
      <c r="H8" s="8" t="n">
        <v>0.26</v>
      </c>
      <c r="I8" s="8" t="n">
        <v>0.5</v>
      </c>
      <c r="J8" s="8" t="n">
        <v>0.4</v>
      </c>
      <c r="K8" s="8" t="n">
        <v>4.88</v>
      </c>
      <c r="L8" s="4" t="s">
        <v>140</v>
      </c>
      <c r="M8" s="8" t="n">
        <v>-4.02</v>
      </c>
      <c r="N8" s="4" t="s">
        <v>140</v>
      </c>
      <c r="O8" s="8" t="n">
        <v>-0.55</v>
      </c>
      <c r="P8" s="4" t="s">
        <v>140</v>
      </c>
    </row>
    <row r="9" spans="1:16"/>
    <row r="10" spans="1:16">
      <c r="A10" s="4" t="s">
        <v>140</v>
      </c>
      <c r="B10" s="4" t="s">
        <v>145</v>
      </c>
    </row>
    <row r="11" spans="1:16">
      <c r="A11" s="4" t="s">
        <v>143</v>
      </c>
      <c r="B11" s="4" t="s">
        <v>146</v>
      </c>
    </row>
  </sheetData>
  <mergeCells count="9">
    <mergeCell ref="A1:B2"/>
    <mergeCell ref="C1:J1"/>
    <mergeCell ref="K1:P1"/>
    <mergeCell ref="K2:L2"/>
    <mergeCell ref="M2:N2"/>
    <mergeCell ref="O2:P2"/>
    <mergeCell ref="A9:O9"/>
    <mergeCell ref="B10:O10"/>
    <mergeCell ref="B11:O1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3</v>
      </c>
      <c r="C1" s="2" t="s">
        <v>1</v>
      </c>
    </row>
    <row r="2" spans="1:5">
      <c r="C2" s="2" t="s">
        <v>2</v>
      </c>
      <c r="D2" s="2" t="s">
        <v>73</v>
      </c>
      <c r="E2" s="2" t="s">
        <v>119</v>
      </c>
    </row>
    <row r="3" spans="1:5">
      <c r="A3" s="3" t="s">
        <v>1564</v>
      </c>
    </row>
    <row r="4" spans="1:5">
      <c r="A4" s="4" t="s">
        <v>1565</v>
      </c>
      <c r="C4" s="6" t="n">
        <v>14191756</v>
      </c>
      <c r="D4" s="6" t="n">
        <v>14088883</v>
      </c>
      <c r="E4" s="6" t="n">
        <v>17308663</v>
      </c>
    </row>
    <row r="5" spans="1:5">
      <c r="A5" s="4" t="s">
        <v>1566</v>
      </c>
      <c r="B5" s="4" t="s">
        <v>140</v>
      </c>
      <c r="C5" s="6" t="n">
        <v>14334706</v>
      </c>
      <c r="D5" s="6" t="n">
        <v>14088883</v>
      </c>
      <c r="E5" s="6" t="n">
        <v>17308663</v>
      </c>
    </row>
    <row r="6" spans="1:5">
      <c r="A6" s="4" t="s">
        <v>1411</v>
      </c>
    </row>
    <row r="7" spans="1:5">
      <c r="A7" s="3" t="s">
        <v>1564</v>
      </c>
    </row>
    <row r="8" spans="1:5">
      <c r="A8" s="4" t="s">
        <v>1567</v>
      </c>
      <c r="C8" s="6" t="n">
        <v>20492</v>
      </c>
      <c r="D8" s="6" t="n">
        <v>0</v>
      </c>
      <c r="E8" s="6" t="n">
        <v>0</v>
      </c>
    </row>
    <row r="9" spans="1:5">
      <c r="A9" s="4" t="s">
        <v>480</v>
      </c>
    </row>
    <row r="10" spans="1:5">
      <c r="A10" s="3" t="s">
        <v>1564</v>
      </c>
    </row>
    <row r="11" spans="1:5">
      <c r="A11" s="4" t="s">
        <v>1567</v>
      </c>
      <c r="C11" s="6" t="n">
        <v>3392</v>
      </c>
      <c r="D11" s="6" t="n">
        <v>0</v>
      </c>
      <c r="E11" s="6" t="n">
        <v>0</v>
      </c>
    </row>
    <row r="12" spans="1:5">
      <c r="A12" s="4" t="s">
        <v>1568</v>
      </c>
    </row>
    <row r="13" spans="1:5">
      <c r="A13" s="3" t="s">
        <v>1564</v>
      </c>
    </row>
    <row r="14" spans="1:5">
      <c r="A14" s="4" t="s">
        <v>1567</v>
      </c>
      <c r="C14" s="6" t="n">
        <v>119066</v>
      </c>
      <c r="D14" s="6" t="n">
        <v>0</v>
      </c>
      <c r="E14" s="6" t="n">
        <v>0</v>
      </c>
    </row>
    <row r="15" spans="1:5"/>
    <row r="16" spans="1:5">
      <c r="A16" s="4" t="s">
        <v>140</v>
      </c>
      <c r="B16" s="4" t="s">
        <v>146</v>
      </c>
    </row>
  </sheetData>
  <mergeCells count="4">
    <mergeCell ref="A1:B2"/>
    <mergeCell ref="C1:E1"/>
    <mergeCell ref="A15:D15"/>
    <mergeCell ref="B16:D1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73</v>
      </c>
      <c r="D2" s="2" t="s">
        <v>119</v>
      </c>
    </row>
    <row r="3" spans="1:4">
      <c r="A3" s="3" t="s">
        <v>1570</v>
      </c>
    </row>
    <row r="4" spans="1:4">
      <c r="A4" s="4" t="s">
        <v>1571</v>
      </c>
      <c r="C4" s="6" t="n">
        <v>14325276</v>
      </c>
      <c r="D4" s="6" t="n">
        <v>17680209</v>
      </c>
    </row>
    <row r="5" spans="1:4">
      <c r="A5" s="4" t="s">
        <v>1568</v>
      </c>
    </row>
    <row r="6" spans="1:4">
      <c r="A6" s="3" t="s">
        <v>1570</v>
      </c>
    </row>
    <row r="7" spans="1:4">
      <c r="A7" s="4" t="s">
        <v>1572</v>
      </c>
      <c r="B7" s="6" t="n">
        <v>500000</v>
      </c>
      <c r="C7" s="6" t="n">
        <v>500000</v>
      </c>
      <c r="D7" s="6" t="n">
        <v>0</v>
      </c>
    </row>
    <row r="8" spans="1:4">
      <c r="A8" s="4" t="s">
        <v>1573</v>
      </c>
    </row>
    <row r="9" spans="1:4">
      <c r="A9" s="3" t="s">
        <v>1570</v>
      </c>
    </row>
    <row r="10" spans="1:4">
      <c r="A10" s="4" t="s">
        <v>1574</v>
      </c>
      <c r="C10" s="6" t="n">
        <v>76568</v>
      </c>
      <c r="D10" s="6" t="n">
        <v>157441</v>
      </c>
    </row>
    <row r="11" spans="1:4">
      <c r="A11" s="4" t="s">
        <v>1575</v>
      </c>
    </row>
    <row r="12" spans="1:4">
      <c r="A12" s="3" t="s">
        <v>1570</v>
      </c>
    </row>
    <row r="13" spans="1:4">
      <c r="A13" s="4" t="s">
        <v>1574</v>
      </c>
      <c r="C13" s="6" t="n">
        <v>159825</v>
      </c>
      <c r="D13" s="6" t="n">
        <v>21410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576</v>
      </c>
      <c r="B1" s="2" t="s">
        <v>1</v>
      </c>
    </row>
    <row r="2" spans="1:2">
      <c r="B2" s="2" t="s">
        <v>817</v>
      </c>
    </row>
    <row r="3" spans="1:2">
      <c r="A3" s="4" t="s">
        <v>1577</v>
      </c>
    </row>
    <row r="4" spans="1:2">
      <c r="A4" s="3" t="s">
        <v>1578</v>
      </c>
    </row>
    <row r="5" spans="1:2">
      <c r="A5" s="4" t="s">
        <v>1579</v>
      </c>
      <c r="B5" s="5" t="n">
        <v>13200000</v>
      </c>
    </row>
    <row r="6" spans="1:2">
      <c r="A6" s="4" t="s">
        <v>1580</v>
      </c>
      <c r="B6" s="6" t="n">
        <v>0</v>
      </c>
    </row>
    <row r="7" spans="1:2">
      <c r="A7" s="4" t="s">
        <v>1581</v>
      </c>
    </row>
    <row r="8" spans="1:2">
      <c r="A8" s="3" t="s">
        <v>1578</v>
      </c>
    </row>
    <row r="9" spans="1:2">
      <c r="A9" s="4" t="s">
        <v>1579</v>
      </c>
      <c r="B9" s="6" t="n">
        <v>9000000</v>
      </c>
    </row>
    <row r="10" spans="1:2">
      <c r="A10" s="4" t="s">
        <v>1580</v>
      </c>
      <c r="B10" s="6" t="n">
        <v>0</v>
      </c>
    </row>
    <row r="11" spans="1:2">
      <c r="A11" s="4" t="s">
        <v>1582</v>
      </c>
    </row>
    <row r="12" spans="1:2">
      <c r="A12" s="3" t="s">
        <v>1578</v>
      </c>
    </row>
    <row r="13" spans="1:2">
      <c r="A13" s="4" t="s">
        <v>1579</v>
      </c>
      <c r="B13" s="6" t="n">
        <v>7400000</v>
      </c>
    </row>
    <row r="14" spans="1:2">
      <c r="A14" s="4" t="s">
        <v>1583</v>
      </c>
      <c r="B14" s="6" t="n">
        <v>2400000</v>
      </c>
    </row>
    <row r="15" spans="1:2">
      <c r="A15" s="4" t="s">
        <v>1580</v>
      </c>
      <c r="B15" s="6" t="n">
        <v>0</v>
      </c>
    </row>
    <row r="16" spans="1:2">
      <c r="A16" s="4" t="s">
        <v>367</v>
      </c>
    </row>
    <row r="17" spans="1:2">
      <c r="A17" s="3" t="s">
        <v>1578</v>
      </c>
    </row>
    <row r="18" spans="1:2">
      <c r="A18" s="4" t="s">
        <v>1579</v>
      </c>
      <c r="B18" s="5" t="n">
        <v>198800000</v>
      </c>
    </row>
    <row r="19" spans="1:2">
      <c r="A19" s="4" t="s">
        <v>1584</v>
      </c>
      <c r="B19" s="4" t="s">
        <v>1585</v>
      </c>
    </row>
    <row r="20" spans="1:2">
      <c r="A20" s="4" t="s">
        <v>1586</v>
      </c>
      <c r="B20" s="4" t="s">
        <v>90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73</v>
      </c>
      <c r="D2" s="2" t="s">
        <v>119</v>
      </c>
    </row>
    <row r="3" spans="1:4">
      <c r="A3" s="3" t="s">
        <v>1578</v>
      </c>
    </row>
    <row r="4" spans="1:4">
      <c r="A4" s="4" t="s">
        <v>1588</v>
      </c>
      <c r="B4" s="5" t="n">
        <v>263793</v>
      </c>
      <c r="C4" s="5" t="n">
        <v>225645</v>
      </c>
      <c r="D4" s="5" t="n">
        <v>274586</v>
      </c>
    </row>
    <row r="5" spans="1:4">
      <c r="A5" s="4" t="s">
        <v>1589</v>
      </c>
      <c r="B5" s="5" t="n">
        <v>39971</v>
      </c>
      <c r="C5" s="5" t="n">
        <v>-52036</v>
      </c>
      <c r="D5" s="5" t="n">
        <v>-1901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73</v>
      </c>
      <c r="D2" s="2" t="s">
        <v>119</v>
      </c>
    </row>
    <row r="3" spans="1:4">
      <c r="A3" s="3" t="s">
        <v>1578</v>
      </c>
    </row>
    <row r="4" spans="1:4">
      <c r="A4" s="4" t="s">
        <v>1588</v>
      </c>
      <c r="B4" s="5" t="n">
        <v>885763</v>
      </c>
      <c r="C4" s="5" t="n">
        <v>835620</v>
      </c>
      <c r="D4" s="5" t="n">
        <v>908433</v>
      </c>
    </row>
    <row r="5" spans="1:4">
      <c r="A5" s="4" t="s">
        <v>1591</v>
      </c>
      <c r="B5" s="5" t="n">
        <v>34086</v>
      </c>
      <c r="C5" s="5" t="n">
        <v>-3972</v>
      </c>
      <c r="D5" s="5" t="n">
        <v>2964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592</v>
      </c>
      <c r="B1" s="2" t="s">
        <v>1</v>
      </c>
    </row>
    <row r="2" spans="1:2">
      <c r="B2" s="2" t="s">
        <v>1593</v>
      </c>
    </row>
    <row r="3" spans="1:2">
      <c r="A3" s="3" t="s">
        <v>1594</v>
      </c>
    </row>
    <row r="4" spans="1:2">
      <c r="A4" s="4" t="s">
        <v>1595</v>
      </c>
      <c r="B4" s="6" t="n">
        <v>4</v>
      </c>
    </row>
    <row r="5" spans="1:2">
      <c r="A5" s="4" t="s">
        <v>1596</v>
      </c>
    </row>
    <row r="6" spans="1:2">
      <c r="A6" s="3" t="s">
        <v>1594</v>
      </c>
    </row>
    <row r="7" spans="1:2">
      <c r="A7" s="4" t="s">
        <v>1595</v>
      </c>
      <c r="B7" s="6" t="n">
        <v>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5"/>
  </cols>
  <sheetData>
    <row r="1" spans="1:16">
      <c r="A1" s="1" t="s">
        <v>1597</v>
      </c>
      <c r="C1" s="2" t="s">
        <v>148</v>
      </c>
      <c r="K1" s="2" t="s">
        <v>1</v>
      </c>
    </row>
    <row r="2" spans="1:16">
      <c r="C2" s="2" t="s">
        <v>2</v>
      </c>
      <c r="D2" s="2" t="s">
        <v>149</v>
      </c>
      <c r="E2" s="2" t="s">
        <v>4</v>
      </c>
      <c r="F2" s="2" t="s">
        <v>150</v>
      </c>
      <c r="G2" s="2" t="s">
        <v>73</v>
      </c>
      <c r="H2" s="2" t="s">
        <v>151</v>
      </c>
      <c r="I2" s="2" t="s">
        <v>152</v>
      </c>
      <c r="J2" s="2" t="s">
        <v>153</v>
      </c>
      <c r="K2" s="2" t="s">
        <v>2</v>
      </c>
      <c r="M2" s="2" t="s">
        <v>73</v>
      </c>
      <c r="O2" s="2" t="s">
        <v>119</v>
      </c>
    </row>
    <row r="3" spans="1:16">
      <c r="A3" s="3" t="s">
        <v>120</v>
      </c>
    </row>
    <row r="4" spans="1:16">
      <c r="A4" s="4" t="s">
        <v>121</v>
      </c>
      <c r="K4" s="5" t="n">
        <v>636861</v>
      </c>
      <c r="M4" s="5" t="n">
        <v>547897</v>
      </c>
      <c r="O4" s="5" t="n">
        <v>516334</v>
      </c>
    </row>
    <row r="5" spans="1:16">
      <c r="A5" s="4" t="s">
        <v>122</v>
      </c>
      <c r="K5" s="6" t="n">
        <v>562089</v>
      </c>
      <c r="M5" s="6" t="n">
        <v>472547</v>
      </c>
      <c r="O5" s="6" t="n">
        <v>450180</v>
      </c>
    </row>
    <row r="6" spans="1:16">
      <c r="A6" s="4" t="s">
        <v>123</v>
      </c>
      <c r="C6" s="5" t="n">
        <v>141660</v>
      </c>
      <c r="D6" s="5" t="n">
        <v>133312</v>
      </c>
      <c r="E6" s="5" t="n">
        <v>128201</v>
      </c>
      <c r="F6" s="5" t="n">
        <v>122089</v>
      </c>
      <c r="G6" s="5" t="n">
        <v>125328</v>
      </c>
      <c r="H6" s="5" t="n">
        <v>120528</v>
      </c>
      <c r="I6" s="5" t="n">
        <v>113917</v>
      </c>
      <c r="J6" s="5" t="n">
        <v>108002</v>
      </c>
      <c r="K6" s="6" t="n">
        <v>525262</v>
      </c>
      <c r="M6" s="6" t="n">
        <v>467775</v>
      </c>
      <c r="O6" s="6" t="n">
        <v>438034</v>
      </c>
    </row>
    <row r="7" spans="1:16">
      <c r="A7" s="4" t="s">
        <v>915</v>
      </c>
      <c r="K7" s="6" t="n">
        <v>1816</v>
      </c>
      <c r="M7" s="6" t="n">
        <v>1728</v>
      </c>
      <c r="O7" s="6" t="n">
        <v>6582</v>
      </c>
    </row>
    <row r="8" spans="1:16">
      <c r="A8" s="4" t="s">
        <v>130</v>
      </c>
      <c r="K8" s="6" t="n">
        <v>527078</v>
      </c>
      <c r="M8" s="6" t="n">
        <v>469503</v>
      </c>
      <c r="O8" s="6" t="n">
        <v>444616</v>
      </c>
    </row>
    <row r="9" spans="1:16">
      <c r="A9" s="3" t="s">
        <v>131</v>
      </c>
    </row>
    <row r="10" spans="1:16">
      <c r="A10" s="4" t="s">
        <v>132</v>
      </c>
      <c r="C10" s="6" t="n">
        <v>73423</v>
      </c>
      <c r="D10" s="6" t="n">
        <v>73583</v>
      </c>
      <c r="E10" s="6" t="n">
        <v>70075</v>
      </c>
      <c r="F10" s="6" t="n">
        <v>58321</v>
      </c>
      <c r="G10" s="6" t="n">
        <v>139199</v>
      </c>
      <c r="H10" s="6" t="n">
        <v>80493</v>
      </c>
      <c r="I10" s="6" t="n">
        <v>58861</v>
      </c>
      <c r="J10" s="6" t="n">
        <v>56072</v>
      </c>
      <c r="K10" s="6" t="n">
        <v>275402</v>
      </c>
      <c r="M10" s="6" t="n">
        <v>334625</v>
      </c>
      <c r="O10" s="6" t="n">
        <v>269212</v>
      </c>
    </row>
    <row r="11" spans="1:16">
      <c r="A11" s="4" t="s">
        <v>133</v>
      </c>
      <c r="C11" s="6" t="n">
        <v>54760</v>
      </c>
      <c r="D11" s="6" t="n">
        <v>53366</v>
      </c>
      <c r="E11" s="6" t="n">
        <v>50534</v>
      </c>
      <c r="F11" s="6" t="n">
        <v>49743</v>
      </c>
      <c r="G11" s="6" t="n">
        <v>49582</v>
      </c>
      <c r="H11" s="6" t="n">
        <v>48680</v>
      </c>
      <c r="I11" s="6" t="n">
        <v>47513</v>
      </c>
      <c r="J11" s="6" t="n">
        <v>45003</v>
      </c>
      <c r="K11" s="6" t="n">
        <v>208403</v>
      </c>
      <c r="M11" s="6" t="n">
        <v>190778</v>
      </c>
      <c r="O11" s="6" t="n">
        <v>183733</v>
      </c>
    </row>
    <row r="12" spans="1:16">
      <c r="A12" s="4" t="s">
        <v>1598</v>
      </c>
      <c r="K12" s="6" t="n">
        <v>43273</v>
      </c>
      <c r="M12" s="6" t="n">
        <v>-55900</v>
      </c>
      <c r="O12" s="6" t="n">
        <v>-8329</v>
      </c>
    </row>
    <row r="13" spans="1:16">
      <c r="A13" s="3" t="s">
        <v>1599</v>
      </c>
    </row>
    <row r="14" spans="1:16">
      <c r="A14" s="4" t="s">
        <v>124</v>
      </c>
      <c r="C14" s="6" t="n">
        <v>9659</v>
      </c>
      <c r="D14" s="6" t="n">
        <v>11348</v>
      </c>
      <c r="E14" s="6" t="n">
        <v>13826</v>
      </c>
      <c r="F14" s="6" t="n">
        <v>7219</v>
      </c>
      <c r="G14" s="6" t="n">
        <v>12234</v>
      </c>
      <c r="H14" s="6" t="n">
        <v>11750</v>
      </c>
      <c r="I14" s="6" t="n">
        <v>10954</v>
      </c>
      <c r="J14" s="6" t="n">
        <v>11404</v>
      </c>
      <c r="K14" s="6" t="n">
        <v>42052</v>
      </c>
      <c r="M14" s="6" t="n">
        <v>46342</v>
      </c>
      <c r="O14" s="6" t="n">
        <v>39323</v>
      </c>
    </row>
    <row r="15" spans="1:16">
      <c r="A15" s="4" t="s">
        <v>914</v>
      </c>
      <c r="C15" s="6" t="n">
        <v>24052</v>
      </c>
      <c r="D15" s="6" t="n">
        <v>-2690</v>
      </c>
      <c r="E15" s="6" t="n">
        <v>3590</v>
      </c>
      <c r="F15" s="6" t="n">
        <v>10390</v>
      </c>
      <c r="G15" s="6" t="n">
        <v>-24740</v>
      </c>
      <c r="H15" s="6" t="n">
        <v>5319</v>
      </c>
      <c r="I15" s="6" t="n">
        <v>2830</v>
      </c>
      <c r="J15" s="6" t="n">
        <v>-316</v>
      </c>
      <c r="K15" s="6" t="n">
        <v>35342</v>
      </c>
      <c r="M15" s="6" t="n">
        <v>-16907</v>
      </c>
      <c r="O15" s="6" t="n">
        <v>1576</v>
      </c>
    </row>
    <row r="16" spans="1:16">
      <c r="A16" s="4" t="s">
        <v>134</v>
      </c>
      <c r="K16" s="6" t="n">
        <v>-18888</v>
      </c>
      <c r="M16" s="6" t="n">
        <v>-29766</v>
      </c>
      <c r="O16" s="6" t="n">
        <v>-25714</v>
      </c>
    </row>
    <row r="17" spans="1:16">
      <c r="A17" s="4" t="s">
        <v>135</v>
      </c>
      <c r="K17" s="6" t="n">
        <v>-20022</v>
      </c>
      <c r="M17" s="6" t="n">
        <v>-19694</v>
      </c>
      <c r="O17" s="6" t="n">
        <v>-16906</v>
      </c>
    </row>
    <row r="18" spans="1:16">
      <c r="A18" s="4" t="s">
        <v>136</v>
      </c>
      <c r="C18" s="6" t="n">
        <v>35610</v>
      </c>
      <c r="D18" s="6" t="n">
        <v>6404</v>
      </c>
      <c r="E18" s="6" t="n">
        <v>15849</v>
      </c>
      <c r="F18" s="6" t="n">
        <v>23894</v>
      </c>
      <c r="G18" s="6" t="n">
        <v>-86602</v>
      </c>
      <c r="H18" s="6" t="n">
        <v>436</v>
      </c>
      <c r="I18" s="6" t="n">
        <v>5793</v>
      </c>
      <c r="J18" s="6" t="n">
        <v>4448</v>
      </c>
      <c r="K18" s="6" t="n">
        <v>81757</v>
      </c>
      <c r="M18" s="6" t="n">
        <v>-75925</v>
      </c>
      <c r="O18" s="6" t="n">
        <v>-10050</v>
      </c>
    </row>
    <row r="19" spans="1:16">
      <c r="A19" s="4" t="s">
        <v>137</v>
      </c>
      <c r="K19" s="6" t="n">
        <v>-11742</v>
      </c>
      <c r="M19" s="6" t="n">
        <v>19229</v>
      </c>
      <c r="O19" s="6" t="n">
        <v>499</v>
      </c>
    </row>
    <row r="20" spans="1:16">
      <c r="A20" s="4" t="s">
        <v>138</v>
      </c>
      <c r="C20" s="6" t="n">
        <v>29031</v>
      </c>
      <c r="D20" s="5" t="n">
        <v>6721</v>
      </c>
      <c r="E20" s="5" t="n">
        <v>14663</v>
      </c>
      <c r="F20" s="5" t="n">
        <v>19600</v>
      </c>
      <c r="G20" s="6" t="n">
        <v>-73317</v>
      </c>
      <c r="H20" s="5" t="n">
        <v>3728</v>
      </c>
      <c r="I20" s="5" t="n">
        <v>7192</v>
      </c>
      <c r="J20" s="5" t="n">
        <v>5701</v>
      </c>
      <c r="K20" s="6" t="n">
        <v>70015</v>
      </c>
      <c r="M20" s="6" t="n">
        <v>-56696</v>
      </c>
      <c r="O20" s="6" t="n">
        <v>-9551</v>
      </c>
    </row>
    <row r="21" spans="1:16">
      <c r="A21" s="4" t="s">
        <v>91</v>
      </c>
      <c r="C21" s="6" t="n">
        <v>2075885</v>
      </c>
      <c r="G21" s="6" t="n">
        <v>1960266</v>
      </c>
      <c r="K21" s="6" t="n">
        <v>2075885</v>
      </c>
      <c r="M21" s="6" t="n">
        <v>1960266</v>
      </c>
      <c r="O21" s="6" t="n">
        <v>2001669</v>
      </c>
    </row>
    <row r="22" spans="1:16">
      <c r="A22" s="4" t="s">
        <v>1600</v>
      </c>
    </row>
    <row r="23" spans="1:16">
      <c r="A23" s="3" t="s">
        <v>1599</v>
      </c>
    </row>
    <row r="24" spans="1:16">
      <c r="A24" s="4" t="s">
        <v>91</v>
      </c>
      <c r="C24" s="6" t="n">
        <v>1401740</v>
      </c>
      <c r="G24" s="6" t="n">
        <v>1433693</v>
      </c>
      <c r="K24" s="6" t="n">
        <v>1401740</v>
      </c>
      <c r="M24" s="6" t="n">
        <v>1433693</v>
      </c>
      <c r="O24" s="6" t="n">
        <v>1360279</v>
      </c>
    </row>
    <row r="25" spans="1:16">
      <c r="A25" s="4" t="s">
        <v>1601</v>
      </c>
    </row>
    <row r="26" spans="1:16">
      <c r="A26" s="3" t="s">
        <v>1599</v>
      </c>
    </row>
    <row r="27" spans="1:16">
      <c r="A27" s="4" t="s">
        <v>91</v>
      </c>
      <c r="C27" s="6" t="n">
        <v>674145</v>
      </c>
      <c r="G27" s="6" t="n">
        <v>526573</v>
      </c>
      <c r="K27" s="6" t="n">
        <v>674145</v>
      </c>
      <c r="M27" s="6" t="n">
        <v>526573</v>
      </c>
      <c r="O27" s="6" t="n">
        <v>641390</v>
      </c>
    </row>
    <row r="28" spans="1:16">
      <c r="A28" s="4" t="s">
        <v>530</v>
      </c>
    </row>
    <row r="29" spans="1:16">
      <c r="A29" s="3" t="s">
        <v>120</v>
      </c>
    </row>
    <row r="30" spans="1:16">
      <c r="A30" s="4" t="s">
        <v>121</v>
      </c>
      <c r="B30" s="4" t="s">
        <v>140</v>
      </c>
      <c r="K30" s="6" t="n">
        <v>297332</v>
      </c>
      <c r="M30" s="6" t="n">
        <v>249948</v>
      </c>
      <c r="O30" s="6" t="n">
        <v>212670</v>
      </c>
    </row>
    <row r="31" spans="1:16">
      <c r="A31" s="4" t="s">
        <v>122</v>
      </c>
      <c r="B31" s="4" t="s">
        <v>140</v>
      </c>
      <c r="K31" s="6" t="n">
        <v>258719</v>
      </c>
      <c r="M31" s="6" t="n">
        <v>226827</v>
      </c>
      <c r="O31" s="6" t="n">
        <v>186448</v>
      </c>
    </row>
    <row r="32" spans="1:16">
      <c r="A32" s="4" t="s">
        <v>123</v>
      </c>
      <c r="B32" s="4" t="s">
        <v>140</v>
      </c>
      <c r="K32" s="6" t="n">
        <v>237758</v>
      </c>
      <c r="M32" s="6" t="n">
        <v>218357</v>
      </c>
      <c r="O32" s="6" t="n">
        <v>178798</v>
      </c>
    </row>
    <row r="33" spans="1:16">
      <c r="A33" s="4" t="s">
        <v>915</v>
      </c>
      <c r="B33" s="4" t="s">
        <v>140</v>
      </c>
      <c r="K33" s="6" t="n">
        <v>0</v>
      </c>
      <c r="O33" s="6" t="n">
        <v>78</v>
      </c>
    </row>
    <row r="34" spans="1:16">
      <c r="A34" s="4" t="s">
        <v>130</v>
      </c>
      <c r="B34" s="4" t="s">
        <v>140</v>
      </c>
      <c r="K34" s="6" t="n">
        <v>237758</v>
      </c>
      <c r="M34" s="6" t="n">
        <v>218357</v>
      </c>
      <c r="O34" s="6" t="n">
        <v>178876</v>
      </c>
    </row>
    <row r="35" spans="1:16">
      <c r="A35" s="3" t="s">
        <v>131</v>
      </c>
    </row>
    <row r="36" spans="1:16">
      <c r="A36" s="4" t="s">
        <v>132</v>
      </c>
      <c r="B36" s="4" t="s">
        <v>140</v>
      </c>
      <c r="K36" s="6" t="n">
        <v>108911</v>
      </c>
      <c r="M36" s="6" t="n">
        <v>114476</v>
      </c>
      <c r="O36" s="6" t="n">
        <v>62834</v>
      </c>
    </row>
    <row r="37" spans="1:16">
      <c r="A37" s="4" t="s">
        <v>133</v>
      </c>
      <c r="B37" s="4" t="s">
        <v>140</v>
      </c>
      <c r="K37" s="6" t="n">
        <v>96475</v>
      </c>
      <c r="M37" s="6" t="n">
        <v>87371</v>
      </c>
      <c r="N37" s="4" t="s">
        <v>143</v>
      </c>
      <c r="O37" s="6" t="n">
        <v>75990</v>
      </c>
      <c r="P37" s="4" t="s">
        <v>809</v>
      </c>
    </row>
    <row r="38" spans="1:16">
      <c r="A38" s="4" t="s">
        <v>1598</v>
      </c>
      <c r="B38" s="4" t="s">
        <v>140</v>
      </c>
      <c r="K38" s="6" t="n">
        <v>32372</v>
      </c>
      <c r="M38" s="6" t="n">
        <v>16510</v>
      </c>
      <c r="O38" s="6" t="n">
        <v>40052</v>
      </c>
    </row>
    <row r="39" spans="1:16">
      <c r="A39" s="3" t="s">
        <v>1599</v>
      </c>
    </row>
    <row r="40" spans="1:16">
      <c r="A40" s="4" t="s">
        <v>124</v>
      </c>
      <c r="B40" s="4" t="s">
        <v>140</v>
      </c>
      <c r="K40" s="6" t="n">
        <v>0</v>
      </c>
    </row>
    <row r="41" spans="1:16">
      <c r="A41" s="4" t="s">
        <v>914</v>
      </c>
      <c r="B41" s="4" t="s">
        <v>140</v>
      </c>
      <c r="K41" s="6" t="n">
        <v>0</v>
      </c>
    </row>
    <row r="42" spans="1:16">
      <c r="A42" s="4" t="s">
        <v>134</v>
      </c>
      <c r="B42" s="4" t="s">
        <v>140</v>
      </c>
      <c r="K42" s="6" t="n">
        <v>0</v>
      </c>
    </row>
    <row r="43" spans="1:16">
      <c r="A43" s="4" t="s">
        <v>135</v>
      </c>
      <c r="B43" s="4" t="s">
        <v>140</v>
      </c>
      <c r="K43" s="6" t="n">
        <v>0</v>
      </c>
    </row>
    <row r="44" spans="1:16">
      <c r="A44" s="4" t="s">
        <v>137</v>
      </c>
      <c r="B44" s="4" t="s">
        <v>140</v>
      </c>
      <c r="K44" s="6" t="n">
        <v>0</v>
      </c>
    </row>
    <row r="45" spans="1:16">
      <c r="A45" s="4" t="s">
        <v>138</v>
      </c>
      <c r="B45" s="4" t="s">
        <v>140</v>
      </c>
      <c r="K45" s="6" t="n">
        <v>0</v>
      </c>
    </row>
    <row r="46" spans="1:16">
      <c r="A46" s="4" t="s">
        <v>91</v>
      </c>
      <c r="B46" s="4" t="s">
        <v>140</v>
      </c>
      <c r="C46" s="6" t="n">
        <v>0</v>
      </c>
      <c r="K46" s="6" t="n">
        <v>0</v>
      </c>
    </row>
    <row r="47" spans="1:16">
      <c r="A47" s="4" t="s">
        <v>1602</v>
      </c>
    </row>
    <row r="48" spans="1:16">
      <c r="A48" s="3" t="s">
        <v>1599</v>
      </c>
    </row>
    <row r="49" spans="1:16">
      <c r="A49" s="4" t="s">
        <v>91</v>
      </c>
      <c r="B49" s="4" t="s">
        <v>140</v>
      </c>
      <c r="C49" s="6" t="n">
        <v>713010</v>
      </c>
      <c r="G49" s="6" t="n">
        <v>712632</v>
      </c>
      <c r="K49" s="6" t="n">
        <v>713010</v>
      </c>
      <c r="M49" s="6" t="n">
        <v>712632</v>
      </c>
      <c r="O49" s="6" t="n">
        <v>688250</v>
      </c>
    </row>
    <row r="50" spans="1:16">
      <c r="A50" s="4" t="s">
        <v>1603</v>
      </c>
    </row>
    <row r="51" spans="1:16">
      <c r="A51" s="3" t="s">
        <v>1599</v>
      </c>
    </row>
    <row r="52" spans="1:16">
      <c r="A52" s="4" t="s">
        <v>91</v>
      </c>
      <c r="B52" s="4" t="s">
        <v>140</v>
      </c>
      <c r="C52" s="6" t="n">
        <v>0</v>
      </c>
      <c r="K52" s="6" t="n">
        <v>0</v>
      </c>
    </row>
    <row r="53" spans="1:16">
      <c r="A53" s="4" t="s">
        <v>1029</v>
      </c>
    </row>
    <row r="54" spans="1:16">
      <c r="A54" s="3" t="s">
        <v>120</v>
      </c>
    </row>
    <row r="55" spans="1:16">
      <c r="A55" s="4" t="s">
        <v>121</v>
      </c>
      <c r="B55" s="4" t="s">
        <v>140</v>
      </c>
      <c r="K55" s="6" t="n">
        <v>163503</v>
      </c>
      <c r="L55" s="4" t="s">
        <v>811</v>
      </c>
      <c r="M55" s="6" t="n">
        <v>170168</v>
      </c>
      <c r="N55" s="4" t="s">
        <v>1604</v>
      </c>
      <c r="O55" s="6" t="n">
        <v>173780</v>
      </c>
      <c r="P55" s="4" t="s">
        <v>1605</v>
      </c>
    </row>
    <row r="56" spans="1:16">
      <c r="A56" s="4" t="s">
        <v>122</v>
      </c>
      <c r="B56" s="4" t="s">
        <v>140</v>
      </c>
      <c r="K56" s="6" t="n">
        <v>140670</v>
      </c>
      <c r="M56" s="6" t="n">
        <v>127470</v>
      </c>
      <c r="O56" s="6" t="n">
        <v>144271</v>
      </c>
    </row>
    <row r="57" spans="1:16">
      <c r="A57" s="4" t="s">
        <v>123</v>
      </c>
      <c r="B57" s="4" t="s">
        <v>140</v>
      </c>
      <c r="K57" s="6" t="n">
        <v>140232</v>
      </c>
      <c r="M57" s="6" t="n">
        <v>128768</v>
      </c>
      <c r="O57" s="6" t="n">
        <v>149786</v>
      </c>
    </row>
    <row r="58" spans="1:16">
      <c r="A58" s="4" t="s">
        <v>915</v>
      </c>
      <c r="B58" s="4" t="s">
        <v>140</v>
      </c>
      <c r="K58" s="6" t="n">
        <v>1820</v>
      </c>
      <c r="M58" s="6" t="n">
        <v>1782</v>
      </c>
      <c r="O58" s="6" t="n">
        <v>6013</v>
      </c>
    </row>
    <row r="59" spans="1:16">
      <c r="A59" s="4" t="s">
        <v>130</v>
      </c>
      <c r="B59" s="4" t="s">
        <v>140</v>
      </c>
      <c r="K59" s="6" t="n">
        <v>142052</v>
      </c>
      <c r="M59" s="6" t="n">
        <v>130550</v>
      </c>
      <c r="O59" s="6" t="n">
        <v>155799</v>
      </c>
    </row>
    <row r="60" spans="1:16">
      <c r="A60" s="3" t="s">
        <v>131</v>
      </c>
    </row>
    <row r="61" spans="1:16">
      <c r="A61" s="4" t="s">
        <v>132</v>
      </c>
      <c r="B61" s="4" t="s">
        <v>140</v>
      </c>
      <c r="K61" s="6" t="n">
        <v>75426</v>
      </c>
      <c r="M61" s="6" t="n">
        <v>122709</v>
      </c>
      <c r="O61" s="6" t="n">
        <v>112055</v>
      </c>
    </row>
    <row r="62" spans="1:16">
      <c r="A62" s="4" t="s">
        <v>133</v>
      </c>
      <c r="B62" s="4" t="s">
        <v>140</v>
      </c>
      <c r="K62" s="6" t="n">
        <v>58768</v>
      </c>
      <c r="M62" s="6" t="n">
        <v>55760</v>
      </c>
      <c r="N62" s="4" t="s">
        <v>1606</v>
      </c>
      <c r="O62" s="6" t="n">
        <v>63477</v>
      </c>
      <c r="P62" s="4" t="s">
        <v>1607</v>
      </c>
    </row>
    <row r="63" spans="1:16">
      <c r="A63" s="4" t="s">
        <v>1598</v>
      </c>
      <c r="B63" s="4" t="s">
        <v>140</v>
      </c>
      <c r="K63" s="6" t="n">
        <v>7858</v>
      </c>
      <c r="M63" s="6" t="n">
        <v>-47919</v>
      </c>
      <c r="O63" s="6" t="n">
        <v>-19733</v>
      </c>
    </row>
    <row r="64" spans="1:16">
      <c r="A64" s="3" t="s">
        <v>1599</v>
      </c>
    </row>
    <row r="65" spans="1:16">
      <c r="A65" s="4" t="s">
        <v>124</v>
      </c>
      <c r="B65" s="4" t="s">
        <v>140</v>
      </c>
      <c r="K65" s="6" t="n">
        <v>0</v>
      </c>
    </row>
    <row r="66" spans="1:16">
      <c r="A66" s="4" t="s">
        <v>914</v>
      </c>
      <c r="B66" s="4" t="s">
        <v>140</v>
      </c>
      <c r="K66" s="6" t="n">
        <v>0</v>
      </c>
    </row>
    <row r="67" spans="1:16">
      <c r="A67" s="4" t="s">
        <v>134</v>
      </c>
      <c r="B67" s="4" t="s">
        <v>140</v>
      </c>
      <c r="K67" s="6" t="n">
        <v>0</v>
      </c>
    </row>
    <row r="68" spans="1:16">
      <c r="A68" s="4" t="s">
        <v>135</v>
      </c>
      <c r="B68" s="4" t="s">
        <v>140</v>
      </c>
      <c r="K68" s="6" t="n">
        <v>0</v>
      </c>
    </row>
    <row r="69" spans="1:16">
      <c r="A69" s="4" t="s">
        <v>137</v>
      </c>
      <c r="B69" s="4" t="s">
        <v>140</v>
      </c>
      <c r="K69" s="6" t="n">
        <v>0</v>
      </c>
    </row>
    <row r="70" spans="1:16">
      <c r="A70" s="4" t="s">
        <v>138</v>
      </c>
      <c r="B70" s="4" t="s">
        <v>140</v>
      </c>
      <c r="K70" s="6" t="n">
        <v>0</v>
      </c>
    </row>
    <row r="71" spans="1:16">
      <c r="A71" s="4" t="s">
        <v>91</v>
      </c>
      <c r="B71" s="4" t="s">
        <v>140</v>
      </c>
      <c r="C71" s="6" t="n">
        <v>0</v>
      </c>
      <c r="K71" s="6" t="n">
        <v>0</v>
      </c>
    </row>
    <row r="72" spans="1:16">
      <c r="A72" s="4" t="s">
        <v>1608</v>
      </c>
    </row>
    <row r="73" spans="1:16">
      <c r="A73" s="3" t="s">
        <v>1599</v>
      </c>
    </row>
    <row r="74" spans="1:16">
      <c r="A74" s="4" t="s">
        <v>91</v>
      </c>
      <c r="B74" s="4" t="s">
        <v>140</v>
      </c>
      <c r="C74" s="6" t="n">
        <v>226388</v>
      </c>
      <c r="G74" s="6" t="n">
        <v>270083</v>
      </c>
      <c r="K74" s="6" t="n">
        <v>226388</v>
      </c>
      <c r="M74" s="6" t="n">
        <v>270083</v>
      </c>
      <c r="O74" s="6" t="n">
        <v>249596</v>
      </c>
    </row>
    <row r="75" spans="1:16">
      <c r="A75" s="4" t="s">
        <v>1609</v>
      </c>
    </row>
    <row r="76" spans="1:16">
      <c r="A76" s="3" t="s">
        <v>1599</v>
      </c>
    </row>
    <row r="77" spans="1:16">
      <c r="A77" s="4" t="s">
        <v>91</v>
      </c>
      <c r="B77" s="4" t="s">
        <v>140</v>
      </c>
      <c r="C77" s="6" t="n">
        <v>0</v>
      </c>
      <c r="K77" s="6" t="n">
        <v>0</v>
      </c>
    </row>
    <row r="78" spans="1:16">
      <c r="A78" s="4" t="s">
        <v>1036</v>
      </c>
    </row>
    <row r="79" spans="1:16">
      <c r="A79" s="3" t="s">
        <v>120</v>
      </c>
    </row>
    <row r="80" spans="1:16">
      <c r="A80" s="4" t="s">
        <v>121</v>
      </c>
      <c r="B80" s="4" t="s">
        <v>140</v>
      </c>
      <c r="K80" s="6" t="n">
        <v>87745</v>
      </c>
      <c r="M80" s="6" t="n">
        <v>79738</v>
      </c>
      <c r="O80" s="6" t="n">
        <v>75997</v>
      </c>
    </row>
    <row r="81" spans="1:16">
      <c r="A81" s="4" t="s">
        <v>122</v>
      </c>
      <c r="B81" s="4" t="s">
        <v>140</v>
      </c>
      <c r="K81" s="6" t="n">
        <v>74416</v>
      </c>
      <c r="M81" s="6" t="n">
        <v>70217</v>
      </c>
      <c r="O81" s="6" t="n">
        <v>65528</v>
      </c>
    </row>
    <row r="82" spans="1:16">
      <c r="A82" s="4" t="s">
        <v>123</v>
      </c>
      <c r="B82" s="4" t="s">
        <v>140</v>
      </c>
      <c r="K82" s="6" t="n">
        <v>71312</v>
      </c>
      <c r="M82" s="6" t="n">
        <v>69248</v>
      </c>
      <c r="O82" s="6" t="n">
        <v>66197</v>
      </c>
    </row>
    <row r="83" spans="1:16">
      <c r="A83" s="4" t="s">
        <v>915</v>
      </c>
      <c r="B83" s="4" t="s">
        <v>140</v>
      </c>
      <c r="K83" s="6" t="n">
        <v>132</v>
      </c>
      <c r="M83" s="6" t="n">
        <v>156</v>
      </c>
      <c r="O83" s="6" t="n">
        <v>275</v>
      </c>
    </row>
    <row r="84" spans="1:16">
      <c r="A84" s="4" t="s">
        <v>130</v>
      </c>
      <c r="B84" s="4" t="s">
        <v>140</v>
      </c>
      <c r="K84" s="6" t="n">
        <v>71444</v>
      </c>
      <c r="M84" s="6" t="n">
        <v>69404</v>
      </c>
      <c r="O84" s="6" t="n">
        <v>66472</v>
      </c>
    </row>
    <row r="85" spans="1:16">
      <c r="A85" s="3" t="s">
        <v>131</v>
      </c>
    </row>
    <row r="86" spans="1:16">
      <c r="A86" s="4" t="s">
        <v>132</v>
      </c>
      <c r="B86" s="4" t="s">
        <v>140</v>
      </c>
      <c r="K86" s="6" t="n">
        <v>42700</v>
      </c>
      <c r="M86" s="6" t="n">
        <v>41180</v>
      </c>
      <c r="O86" s="6" t="n">
        <v>53743</v>
      </c>
    </row>
    <row r="87" spans="1:16">
      <c r="A87" s="4" t="s">
        <v>133</v>
      </c>
      <c r="B87" s="4" t="s">
        <v>140</v>
      </c>
      <c r="K87" s="6" t="n">
        <v>29551</v>
      </c>
      <c r="M87" s="6" t="n">
        <v>29801</v>
      </c>
      <c r="N87" s="4" t="s">
        <v>1610</v>
      </c>
      <c r="O87" s="6" t="n">
        <v>29636</v>
      </c>
      <c r="P87" s="4" t="s">
        <v>1611</v>
      </c>
    </row>
    <row r="88" spans="1:16">
      <c r="A88" s="4" t="s">
        <v>1598</v>
      </c>
      <c r="B88" s="4" t="s">
        <v>140</v>
      </c>
      <c r="K88" s="6" t="n">
        <v>-807</v>
      </c>
      <c r="M88" s="6" t="n">
        <v>-1577</v>
      </c>
      <c r="O88" s="6" t="n">
        <v>-16907</v>
      </c>
    </row>
    <row r="89" spans="1:16">
      <c r="A89" s="3" t="s">
        <v>1599</v>
      </c>
    </row>
    <row r="90" spans="1:16">
      <c r="A90" s="4" t="s">
        <v>124</v>
      </c>
      <c r="B90" s="4" t="s">
        <v>140</v>
      </c>
      <c r="K90" s="6" t="n">
        <v>0</v>
      </c>
    </row>
    <row r="91" spans="1:16">
      <c r="A91" s="4" t="s">
        <v>914</v>
      </c>
      <c r="B91" s="4" t="s">
        <v>140</v>
      </c>
      <c r="K91" s="6" t="n">
        <v>0</v>
      </c>
    </row>
    <row r="92" spans="1:16">
      <c r="A92" s="4" t="s">
        <v>134</v>
      </c>
      <c r="B92" s="4" t="s">
        <v>140</v>
      </c>
      <c r="K92" s="6" t="n">
        <v>0</v>
      </c>
    </row>
    <row r="93" spans="1:16">
      <c r="A93" s="4" t="s">
        <v>135</v>
      </c>
      <c r="B93" s="4" t="s">
        <v>140</v>
      </c>
      <c r="K93" s="6" t="n">
        <v>0</v>
      </c>
    </row>
    <row r="94" spans="1:16">
      <c r="A94" s="4" t="s">
        <v>137</v>
      </c>
      <c r="B94" s="4" t="s">
        <v>140</v>
      </c>
      <c r="K94" s="6" t="n">
        <v>0</v>
      </c>
    </row>
    <row r="95" spans="1:16">
      <c r="A95" s="4" t="s">
        <v>138</v>
      </c>
      <c r="B95" s="4" t="s">
        <v>140</v>
      </c>
      <c r="K95" s="6" t="n">
        <v>0</v>
      </c>
    </row>
    <row r="96" spans="1:16">
      <c r="A96" s="4" t="s">
        <v>91</v>
      </c>
      <c r="B96" s="4" t="s">
        <v>140</v>
      </c>
      <c r="C96" s="6" t="n">
        <v>0</v>
      </c>
      <c r="K96" s="6" t="n">
        <v>0</v>
      </c>
    </row>
    <row r="97" spans="1:16">
      <c r="A97" s="4" t="s">
        <v>1612</v>
      </c>
    </row>
    <row r="98" spans="1:16">
      <c r="A98" s="3" t="s">
        <v>1599</v>
      </c>
    </row>
    <row r="99" spans="1:16">
      <c r="A99" s="4" t="s">
        <v>91</v>
      </c>
      <c r="B99" s="4" t="s">
        <v>140</v>
      </c>
      <c r="C99" s="6" t="n">
        <v>136891</v>
      </c>
      <c r="G99" s="6" t="n">
        <v>134056</v>
      </c>
      <c r="K99" s="6" t="n">
        <v>136891</v>
      </c>
      <c r="M99" s="6" t="n">
        <v>134056</v>
      </c>
      <c r="O99" s="6" t="n">
        <v>140785</v>
      </c>
    </row>
    <row r="100" spans="1:16">
      <c r="A100" s="4" t="s">
        <v>1613</v>
      </c>
    </row>
    <row r="101" spans="1:16">
      <c r="A101" s="3" t="s">
        <v>1599</v>
      </c>
    </row>
    <row r="102" spans="1:16">
      <c r="A102" s="4" t="s">
        <v>91</v>
      </c>
      <c r="B102" s="4" t="s">
        <v>140</v>
      </c>
      <c r="C102" s="6" t="n">
        <v>0</v>
      </c>
      <c r="K102" s="6" t="n">
        <v>0</v>
      </c>
    </row>
    <row r="103" spans="1:16">
      <c r="A103" s="4" t="s">
        <v>1043</v>
      </c>
    </row>
    <row r="104" spans="1:16">
      <c r="A104" s="3" t="s">
        <v>120</v>
      </c>
    </row>
    <row r="105" spans="1:16">
      <c r="A105" s="4" t="s">
        <v>121</v>
      </c>
      <c r="B105" s="4" t="s">
        <v>1614</v>
      </c>
      <c r="K105" s="6" t="n">
        <v>88281</v>
      </c>
      <c r="M105" s="6" t="n">
        <v>48043</v>
      </c>
      <c r="O105" s="6" t="n">
        <v>53887</v>
      </c>
    </row>
    <row r="106" spans="1:16">
      <c r="A106" s="4" t="s">
        <v>122</v>
      </c>
      <c r="B106" s="4" t="s">
        <v>1614</v>
      </c>
      <c r="K106" s="6" t="n">
        <v>88284</v>
      </c>
      <c r="M106" s="6" t="n">
        <v>48033</v>
      </c>
      <c r="O106" s="6" t="n">
        <v>53933</v>
      </c>
    </row>
    <row r="107" spans="1:16">
      <c r="A107" s="4" t="s">
        <v>123</v>
      </c>
      <c r="B107" s="4" t="s">
        <v>1614</v>
      </c>
      <c r="K107" s="6" t="n">
        <v>75960</v>
      </c>
      <c r="M107" s="6" t="n">
        <v>51402</v>
      </c>
      <c r="O107" s="6" t="n">
        <v>43253</v>
      </c>
    </row>
    <row r="108" spans="1:16">
      <c r="A108" s="4" t="s">
        <v>915</v>
      </c>
      <c r="B108" s="4" t="s">
        <v>1614</v>
      </c>
      <c r="K108" s="6" t="n">
        <v>-136</v>
      </c>
      <c r="M108" s="6" t="n">
        <v>-210</v>
      </c>
      <c r="O108" s="6" t="n">
        <v>216</v>
      </c>
    </row>
    <row r="109" spans="1:16">
      <c r="A109" s="4" t="s">
        <v>130</v>
      </c>
      <c r="B109" s="4" t="s">
        <v>1614</v>
      </c>
      <c r="K109" s="6" t="n">
        <v>75824</v>
      </c>
      <c r="M109" s="6" t="n">
        <v>51192</v>
      </c>
      <c r="O109" s="6" t="n">
        <v>43469</v>
      </c>
    </row>
    <row r="110" spans="1:16">
      <c r="A110" s="3" t="s">
        <v>131</v>
      </c>
    </row>
    <row r="111" spans="1:16">
      <c r="A111" s="4" t="s">
        <v>132</v>
      </c>
      <c r="B111" s="4" t="s">
        <v>1614</v>
      </c>
      <c r="K111" s="6" t="n">
        <v>48365</v>
      </c>
      <c r="M111" s="6" t="n">
        <v>56260</v>
      </c>
      <c r="O111" s="6" t="n">
        <v>40580</v>
      </c>
    </row>
    <row r="112" spans="1:16">
      <c r="A112" s="4" t="s">
        <v>133</v>
      </c>
      <c r="B112" s="4" t="s">
        <v>1614</v>
      </c>
      <c r="K112" s="6" t="n">
        <v>23609</v>
      </c>
      <c r="M112" s="6" t="n">
        <v>17846</v>
      </c>
      <c r="O112" s="6" t="n">
        <v>14630</v>
      </c>
    </row>
    <row r="113" spans="1:16">
      <c r="A113" s="4" t="s">
        <v>1598</v>
      </c>
      <c r="B113" s="4" t="s">
        <v>1614</v>
      </c>
      <c r="K113" s="6" t="n">
        <v>3850</v>
      </c>
      <c r="M113" s="6" t="n">
        <v>-22914</v>
      </c>
      <c r="O113" s="6" t="n">
        <v>-11741</v>
      </c>
    </row>
    <row r="114" spans="1:16">
      <c r="A114" s="3" t="s">
        <v>1599</v>
      </c>
    </row>
    <row r="115" spans="1:16">
      <c r="A115" s="4" t="s">
        <v>124</v>
      </c>
      <c r="B115" s="4" t="s">
        <v>1614</v>
      </c>
      <c r="K115" s="6" t="n">
        <v>0</v>
      </c>
    </row>
    <row r="116" spans="1:16">
      <c r="A116" s="4" t="s">
        <v>914</v>
      </c>
      <c r="B116" s="4" t="s">
        <v>1614</v>
      </c>
      <c r="K116" s="6" t="n">
        <v>0</v>
      </c>
    </row>
    <row r="117" spans="1:16">
      <c r="A117" s="4" t="s">
        <v>134</v>
      </c>
      <c r="B117" s="4" t="s">
        <v>1614</v>
      </c>
      <c r="K117" s="6" t="n">
        <v>0</v>
      </c>
    </row>
    <row r="118" spans="1:16">
      <c r="A118" s="4" t="s">
        <v>135</v>
      </c>
      <c r="B118" s="4" t="s">
        <v>1614</v>
      </c>
      <c r="K118" s="6" t="n">
        <v>0</v>
      </c>
    </row>
    <row r="119" spans="1:16">
      <c r="A119" s="4" t="s">
        <v>137</v>
      </c>
      <c r="B119" s="4" t="s">
        <v>1614</v>
      </c>
      <c r="K119" s="6" t="n">
        <v>0</v>
      </c>
    </row>
    <row r="120" spans="1:16">
      <c r="A120" s="4" t="s">
        <v>138</v>
      </c>
      <c r="B120" s="4" t="s">
        <v>1614</v>
      </c>
      <c r="K120" s="6" t="n">
        <v>0</v>
      </c>
    </row>
    <row r="121" spans="1:16">
      <c r="A121" s="4" t="s">
        <v>91</v>
      </c>
      <c r="B121" s="4" t="s">
        <v>1614</v>
      </c>
      <c r="C121" s="6" t="n">
        <v>0</v>
      </c>
      <c r="K121" s="6" t="n">
        <v>0</v>
      </c>
    </row>
    <row r="122" spans="1:16">
      <c r="A122" s="4" t="s">
        <v>1615</v>
      </c>
    </row>
    <row r="123" spans="1:16">
      <c r="A123" s="3" t="s">
        <v>1599</v>
      </c>
    </row>
    <row r="124" spans="1:16">
      <c r="A124" s="4" t="s">
        <v>91</v>
      </c>
      <c r="B124" s="4" t="s">
        <v>1614</v>
      </c>
      <c r="C124" s="6" t="n">
        <v>325451</v>
      </c>
      <c r="G124" s="5" t="n">
        <v>316922</v>
      </c>
      <c r="K124" s="6" t="n">
        <v>325451</v>
      </c>
      <c r="M124" s="5" t="n">
        <v>316922</v>
      </c>
      <c r="O124" s="5" t="n">
        <v>281648</v>
      </c>
    </row>
    <row r="125" spans="1:16">
      <c r="A125" s="4" t="s">
        <v>1616</v>
      </c>
    </row>
    <row r="126" spans="1:16">
      <c r="A126" s="3" t="s">
        <v>1599</v>
      </c>
    </row>
    <row r="127" spans="1:16">
      <c r="A127" s="4" t="s">
        <v>91</v>
      </c>
      <c r="B127" s="4" t="s">
        <v>1614</v>
      </c>
      <c r="C127" s="5" t="n">
        <v>0</v>
      </c>
      <c r="K127" s="5" t="n">
        <v>0</v>
      </c>
    </row>
    <row r="128" spans="1:16"/>
    <row r="129" spans="1:16">
      <c r="A129" s="4" t="s">
        <v>140</v>
      </c>
      <c r="B129" s="4" t="s">
        <v>1617</v>
      </c>
    </row>
    <row r="130" spans="1:16">
      <c r="A130" s="4" t="s">
        <v>143</v>
      </c>
      <c r="B130" s="4" t="s">
        <v>1618</v>
      </c>
    </row>
    <row r="131" spans="1:16">
      <c r="A131" s="4" t="s">
        <v>809</v>
      </c>
      <c r="B131" s="4" t="s">
        <v>1619</v>
      </c>
    </row>
    <row r="132" spans="1:16">
      <c r="A132" s="4" t="s">
        <v>811</v>
      </c>
      <c r="B132" s="4" t="s">
        <v>1620</v>
      </c>
    </row>
    <row r="133" spans="1:16">
      <c r="A133" s="4" t="s">
        <v>1604</v>
      </c>
      <c r="B133" s="4" t="s">
        <v>1621</v>
      </c>
    </row>
    <row r="134" spans="1:16">
      <c r="A134" s="4" t="s">
        <v>1605</v>
      </c>
      <c r="B134" s="4" t="s">
        <v>1622</v>
      </c>
    </row>
    <row r="135" spans="1:16">
      <c r="A135" s="4" t="s">
        <v>1606</v>
      </c>
      <c r="B135" s="4" t="s">
        <v>1623</v>
      </c>
    </row>
    <row r="136" spans="1:16">
      <c r="A136" s="4" t="s">
        <v>1607</v>
      </c>
      <c r="B136" s="4" t="s">
        <v>1624</v>
      </c>
    </row>
    <row r="137" spans="1:16">
      <c r="A137" s="4" t="s">
        <v>1610</v>
      </c>
      <c r="B137" s="4" t="s">
        <v>1625</v>
      </c>
    </row>
    <row r="138" spans="1:16">
      <c r="A138" s="4" t="s">
        <v>1611</v>
      </c>
      <c r="B138" s="4" t="s">
        <v>1626</v>
      </c>
    </row>
    <row r="139" spans="1:16">
      <c r="A139" s="4" t="s">
        <v>1614</v>
      </c>
      <c r="B139" s="4" t="s">
        <v>1627</v>
      </c>
    </row>
  </sheetData>
  <mergeCells count="18">
    <mergeCell ref="A1:B2"/>
    <mergeCell ref="C1:J1"/>
    <mergeCell ref="K1:P1"/>
    <mergeCell ref="K2:L2"/>
    <mergeCell ref="M2:N2"/>
    <mergeCell ref="O2:P2"/>
    <mergeCell ref="A128:O128"/>
    <mergeCell ref="B129:O129"/>
    <mergeCell ref="B130:O130"/>
    <mergeCell ref="B131:O131"/>
    <mergeCell ref="B132:O132"/>
    <mergeCell ref="B133:O133"/>
    <mergeCell ref="B134:O134"/>
    <mergeCell ref="B135:O135"/>
    <mergeCell ref="B136:O136"/>
    <mergeCell ref="B137:O137"/>
    <mergeCell ref="B138:O138"/>
    <mergeCell ref="B139:O13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73</v>
      </c>
      <c r="D2" s="2" t="s">
        <v>119</v>
      </c>
    </row>
    <row r="3" spans="1:4">
      <c r="A3" s="4" t="s">
        <v>1029</v>
      </c>
    </row>
    <row r="4" spans="1:4">
      <c r="A4" s="3" t="s">
        <v>1594</v>
      </c>
    </row>
    <row r="5" spans="1:4">
      <c r="A5" s="4" t="s">
        <v>1629</v>
      </c>
      <c r="C5" s="5" t="n">
        <v>313</v>
      </c>
      <c r="D5" s="5" t="n">
        <v>597</v>
      </c>
    </row>
    <row r="6" spans="1:4">
      <c r="A6" s="4" t="s">
        <v>530</v>
      </c>
    </row>
    <row r="7" spans="1:4">
      <c r="A7" s="3" t="s">
        <v>1594</v>
      </c>
    </row>
    <row r="8" spans="1:4">
      <c r="A8" s="4" t="s">
        <v>1629</v>
      </c>
      <c r="C8" s="6" t="n">
        <v>386</v>
      </c>
      <c r="D8" s="6" t="n">
        <v>714</v>
      </c>
    </row>
    <row r="9" spans="1:4">
      <c r="A9" s="4" t="s">
        <v>1036</v>
      </c>
    </row>
    <row r="10" spans="1:4">
      <c r="A10" s="3" t="s">
        <v>1594</v>
      </c>
    </row>
    <row r="11" spans="1:4">
      <c r="A11" s="4" t="s">
        <v>1629</v>
      </c>
      <c r="C11" s="6" t="n">
        <v>145</v>
      </c>
      <c r="D11" s="6" t="n">
        <v>265</v>
      </c>
    </row>
    <row r="12" spans="1:4">
      <c r="A12" s="4" t="s">
        <v>1630</v>
      </c>
    </row>
    <row r="13" spans="1:4">
      <c r="A13" s="3" t="s">
        <v>1594</v>
      </c>
    </row>
    <row r="14" spans="1:4">
      <c r="A14" s="4" t="s">
        <v>1631</v>
      </c>
      <c r="B14" s="5" t="n">
        <v>-273</v>
      </c>
      <c r="C14" s="5" t="n">
        <v>-2062</v>
      </c>
      <c r="D14" s="5" t="n">
        <v>-1338</v>
      </c>
    </row>
    <row r="15" spans="1:4">
      <c r="A15" s="4" t="s">
        <v>1632</v>
      </c>
      <c r="B15" s="4" t="s">
        <v>1220</v>
      </c>
      <c r="C15" s="4" t="s">
        <v>1220</v>
      </c>
      <c r="D15" s="4" t="s">
        <v>122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33</v>
      </c>
      <c r="B1" s="2" t="s">
        <v>1</v>
      </c>
    </row>
    <row r="2" spans="1:2">
      <c r="B2" s="2" t="s">
        <v>2</v>
      </c>
    </row>
    <row r="3" spans="1:2">
      <c r="A3" s="4" t="s">
        <v>891</v>
      </c>
    </row>
    <row r="4" spans="1:2">
      <c r="A4" s="3" t="s">
        <v>1634</v>
      </c>
    </row>
    <row r="5" spans="1:2">
      <c r="A5" s="4" t="s">
        <v>1635</v>
      </c>
      <c r="B5" s="4" t="s">
        <v>122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s>
  <sheetData>
    <row r="1" spans="1:6">
      <c r="A1" s="1" t="s">
        <v>1636</v>
      </c>
      <c r="C1" s="2" t="s">
        <v>2</v>
      </c>
      <c r="D1" s="2" t="s">
        <v>73</v>
      </c>
      <c r="E1" s="2" t="s">
        <v>119</v>
      </c>
      <c r="F1" s="2" t="s">
        <v>850</v>
      </c>
    </row>
    <row r="2" spans="1:6">
      <c r="A2" s="3" t="s">
        <v>1637</v>
      </c>
    </row>
    <row r="3" spans="1:6">
      <c r="A3" s="4" t="s">
        <v>78</v>
      </c>
      <c r="C3" s="5" t="n">
        <v>1563542</v>
      </c>
      <c r="D3" s="5" t="n">
        <v>1410655</v>
      </c>
    </row>
    <row r="4" spans="1:6">
      <c r="A4" s="4" t="s">
        <v>79</v>
      </c>
      <c r="C4" s="6" t="n">
        <v>44271</v>
      </c>
      <c r="D4" s="6" t="n">
        <v>99497</v>
      </c>
      <c r="E4" s="5" t="n">
        <v>74414</v>
      </c>
      <c r="F4" s="5" t="n">
        <v>75110</v>
      </c>
    </row>
    <row r="5" spans="1:6">
      <c r="A5" s="4" t="s">
        <v>1638</v>
      </c>
      <c r="C5" s="6" t="n">
        <v>0</v>
      </c>
      <c r="D5" s="6" t="n">
        <v>0</v>
      </c>
    </row>
    <row r="6" spans="1:6">
      <c r="A6" s="4" t="s">
        <v>1639</v>
      </c>
      <c r="C6" s="6" t="n">
        <v>0</v>
      </c>
      <c r="D6" s="6" t="n">
        <v>0</v>
      </c>
    </row>
    <row r="7" spans="1:6">
      <c r="A7" s="4" t="s">
        <v>1640</v>
      </c>
      <c r="C7" s="6" t="n">
        <v>0</v>
      </c>
      <c r="D7" s="6" t="n">
        <v>0</v>
      </c>
    </row>
    <row r="8" spans="1:6">
      <c r="A8" s="4" t="s">
        <v>1641</v>
      </c>
      <c r="C8" s="6" t="n">
        <v>0</v>
      </c>
      <c r="D8" s="6" t="n">
        <v>0</v>
      </c>
    </row>
    <row r="9" spans="1:6">
      <c r="A9" s="4" t="s">
        <v>80</v>
      </c>
      <c r="C9" s="6" t="n">
        <v>118035</v>
      </c>
      <c r="D9" s="6" t="n">
        <v>87679</v>
      </c>
    </row>
    <row r="10" spans="1:6">
      <c r="A10" s="4" t="s">
        <v>81</v>
      </c>
      <c r="C10" s="6" t="n">
        <v>83938</v>
      </c>
      <c r="D10" s="6" t="n">
        <v>114418</v>
      </c>
    </row>
    <row r="11" spans="1:6">
      <c r="A11" s="4" t="s">
        <v>82</v>
      </c>
      <c r="C11" s="6" t="n">
        <v>48580</v>
      </c>
      <c r="D11" s="6" t="n">
        <v>49206</v>
      </c>
    </row>
    <row r="12" spans="1:6">
      <c r="A12" s="4" t="s">
        <v>83</v>
      </c>
      <c r="C12" s="6" t="n">
        <v>10989</v>
      </c>
      <c r="D12" s="6" t="n">
        <v>10866</v>
      </c>
    </row>
    <row r="13" spans="1:6">
      <c r="A13" s="4" t="s">
        <v>84</v>
      </c>
      <c r="C13" s="6" t="n">
        <v>31077</v>
      </c>
      <c r="D13" s="6" t="n">
        <v>48589</v>
      </c>
    </row>
    <row r="14" spans="1:6">
      <c r="A14" s="4" t="s">
        <v>85</v>
      </c>
      <c r="C14" s="6" t="n">
        <v>70677</v>
      </c>
      <c r="D14" s="6" t="n">
        <v>61676</v>
      </c>
    </row>
    <row r="15" spans="1:6">
      <c r="A15" s="4" t="s">
        <v>86</v>
      </c>
      <c r="C15" s="6" t="n">
        <v>21491</v>
      </c>
      <c r="D15" s="6" t="n">
        <v>22020</v>
      </c>
    </row>
    <row r="16" spans="1:6">
      <c r="A16" s="4" t="s">
        <v>87</v>
      </c>
      <c r="C16" s="6" t="n">
        <v>6521</v>
      </c>
      <c r="D16" s="6" t="n">
        <v>6521</v>
      </c>
    </row>
    <row r="17" spans="1:6">
      <c r="A17" s="4" t="s">
        <v>88</v>
      </c>
      <c r="C17" s="6" t="n">
        <v>16716</v>
      </c>
      <c r="D17" s="6" t="n">
        <v>20594</v>
      </c>
    </row>
    <row r="18" spans="1:6">
      <c r="A18" s="4" t="s">
        <v>89</v>
      </c>
      <c r="C18" s="6" t="n">
        <v>0</v>
      </c>
      <c r="D18" s="6" t="n">
        <v>15</v>
      </c>
    </row>
    <row r="19" spans="1:6">
      <c r="A19" s="4" t="s">
        <v>90</v>
      </c>
      <c r="C19" s="6" t="n">
        <v>60048</v>
      </c>
      <c r="D19" s="6" t="n">
        <v>28530</v>
      </c>
    </row>
    <row r="20" spans="1:6">
      <c r="A20" s="4" t="s">
        <v>91</v>
      </c>
      <c r="C20" s="6" t="n">
        <v>2075885</v>
      </c>
      <c r="D20" s="6" t="n">
        <v>1960266</v>
      </c>
      <c r="E20" s="6" t="n">
        <v>2001669</v>
      </c>
    </row>
    <row r="21" spans="1:6">
      <c r="A21" s="3" t="s">
        <v>92</v>
      </c>
    </row>
    <row r="22" spans="1:6">
      <c r="A22" s="4" t="s">
        <v>93</v>
      </c>
      <c r="C22" s="6" t="n">
        <v>630181</v>
      </c>
      <c r="D22" s="6" t="n">
        <v>680031</v>
      </c>
      <c r="E22" s="6" t="n">
        <v>634664</v>
      </c>
      <c r="F22" s="6" t="n">
        <v>651042</v>
      </c>
    </row>
    <row r="23" spans="1:6">
      <c r="A23" s="4" t="s">
        <v>94</v>
      </c>
      <c r="C23" s="6" t="n">
        <v>314861</v>
      </c>
      <c r="D23" s="6" t="n">
        <v>281912</v>
      </c>
    </row>
    <row r="24" spans="1:6">
      <c r="A24" s="4" t="s">
        <v>95</v>
      </c>
      <c r="C24" s="6" t="n">
        <v>20404</v>
      </c>
      <c r="D24" s="6" t="n">
        <v>14994</v>
      </c>
    </row>
    <row r="25" spans="1:6">
      <c r="A25" s="4" t="s">
        <v>96</v>
      </c>
      <c r="C25" s="6" t="n">
        <v>850</v>
      </c>
      <c r="D25" s="6" t="n">
        <v>0</v>
      </c>
    </row>
    <row r="26" spans="1:6">
      <c r="A26" s="4" t="s">
        <v>97</v>
      </c>
      <c r="C26" s="6" t="n">
        <v>11928</v>
      </c>
      <c r="D26" s="6" t="n">
        <v>10636</v>
      </c>
    </row>
    <row r="27" spans="1:6">
      <c r="A27" s="4" t="s">
        <v>98</v>
      </c>
      <c r="C27" s="6" t="n">
        <v>296640</v>
      </c>
      <c r="D27" s="6" t="n">
        <v>288565</v>
      </c>
    </row>
    <row r="28" spans="1:6">
      <c r="A28" s="4" t="s">
        <v>1642</v>
      </c>
      <c r="C28" s="6" t="n">
        <v>0</v>
      </c>
      <c r="D28" s="6" t="n">
        <v>0</v>
      </c>
    </row>
    <row r="29" spans="1:6">
      <c r="A29" s="4" t="s">
        <v>1643</v>
      </c>
      <c r="C29" s="6" t="n">
        <v>0</v>
      </c>
      <c r="D29" s="6" t="n">
        <v>0</v>
      </c>
    </row>
    <row r="30" spans="1:6">
      <c r="A30" s="4" t="s">
        <v>99</v>
      </c>
      <c r="C30" s="6" t="n">
        <v>74212</v>
      </c>
      <c r="D30" s="6" t="n">
        <v>55069</v>
      </c>
    </row>
    <row r="31" spans="1:6">
      <c r="A31" s="4" t="s">
        <v>100</v>
      </c>
      <c r="C31" s="6" t="n">
        <v>1349076</v>
      </c>
      <c r="D31" s="6" t="n">
        <v>1331207</v>
      </c>
    </row>
    <row r="32" spans="1:6">
      <c r="A32" s="3" t="s">
        <v>1644</v>
      </c>
    </row>
    <row r="33" spans="1:6">
      <c r="A33" s="4" t="s">
        <v>108</v>
      </c>
      <c r="C33" s="6" t="n">
        <v>726809</v>
      </c>
      <c r="D33" s="6" t="n">
        <v>629059</v>
      </c>
      <c r="E33" s="6" t="n">
        <v>718394</v>
      </c>
    </row>
    <row r="34" spans="1:6">
      <c r="A34" s="4" t="s">
        <v>109</v>
      </c>
      <c r="C34" s="6" t="n">
        <v>2075885</v>
      </c>
      <c r="D34" s="6" t="n">
        <v>1960266</v>
      </c>
    </row>
    <row r="35" spans="1:6">
      <c r="A35" s="4" t="s">
        <v>1645</v>
      </c>
    </row>
    <row r="36" spans="1:6">
      <c r="A36" s="3" t="s">
        <v>1637</v>
      </c>
    </row>
    <row r="37" spans="1:6">
      <c r="A37" s="4" t="s">
        <v>78</v>
      </c>
      <c r="C37" s="6" t="n">
        <v>44468</v>
      </c>
      <c r="D37" s="6" t="n">
        <v>55377</v>
      </c>
    </row>
    <row r="38" spans="1:6">
      <c r="A38" s="4" t="s">
        <v>79</v>
      </c>
      <c r="C38" s="6" t="n">
        <v>977</v>
      </c>
      <c r="D38" s="6" t="n">
        <v>2221</v>
      </c>
      <c r="E38" s="6" t="n">
        <v>11089</v>
      </c>
      <c r="F38" s="6" t="n">
        <v>91</v>
      </c>
    </row>
    <row r="39" spans="1:6">
      <c r="A39" s="4" t="s">
        <v>1638</v>
      </c>
      <c r="C39" s="6" t="n">
        <v>1218491</v>
      </c>
      <c r="D39" s="6" t="n">
        <v>1105032</v>
      </c>
    </row>
    <row r="40" spans="1:6">
      <c r="A40" s="4" t="s">
        <v>1639</v>
      </c>
      <c r="C40" s="6" t="n">
        <v>-3612</v>
      </c>
      <c r="D40" s="6" t="n">
        <v>584</v>
      </c>
    </row>
    <row r="41" spans="1:6">
      <c r="A41" s="4" t="s">
        <v>1640</v>
      </c>
      <c r="C41" s="6" t="n">
        <v>0</v>
      </c>
      <c r="D41" s="6" t="n">
        <v>0</v>
      </c>
    </row>
    <row r="42" spans="1:6">
      <c r="A42" s="4" t="s">
        <v>1641</v>
      </c>
      <c r="C42" s="6" t="n">
        <v>0</v>
      </c>
      <c r="D42" s="6" t="n">
        <v>0</v>
      </c>
    </row>
    <row r="43" spans="1:6">
      <c r="A43" s="4" t="s">
        <v>80</v>
      </c>
      <c r="C43" s="6" t="n">
        <v>0</v>
      </c>
      <c r="D43" s="6" t="n">
        <v>0</v>
      </c>
    </row>
    <row r="44" spans="1:6">
      <c r="A44" s="4" t="s">
        <v>81</v>
      </c>
      <c r="C44" s="6" t="n">
        <v>0</v>
      </c>
      <c r="D44" s="6" t="n">
        <v>0</v>
      </c>
    </row>
    <row r="45" spans="1:6">
      <c r="A45" s="4" t="s">
        <v>82</v>
      </c>
      <c r="C45" s="6" t="n">
        <v>0</v>
      </c>
      <c r="D45" s="6" t="n">
        <v>0</v>
      </c>
    </row>
    <row r="46" spans="1:6">
      <c r="A46" s="4" t="s">
        <v>83</v>
      </c>
      <c r="C46" s="6" t="n">
        <v>0</v>
      </c>
      <c r="D46" s="6" t="n">
        <v>0</v>
      </c>
    </row>
    <row r="47" spans="1:6">
      <c r="A47" s="4" t="s">
        <v>84</v>
      </c>
      <c r="C47" s="6" t="n">
        <v>0</v>
      </c>
      <c r="D47" s="6" t="n">
        <v>0</v>
      </c>
    </row>
    <row r="48" spans="1:6">
      <c r="A48" s="4" t="s">
        <v>85</v>
      </c>
      <c r="C48" s="6" t="n">
        <v>0</v>
      </c>
      <c r="D48" s="6" t="n">
        <v>0</v>
      </c>
    </row>
    <row r="49" spans="1:6">
      <c r="A49" s="4" t="s">
        <v>86</v>
      </c>
      <c r="C49" s="6" t="n">
        <v>0</v>
      </c>
      <c r="D49" s="6" t="n">
        <v>0</v>
      </c>
    </row>
    <row r="50" spans="1:6">
      <c r="A50" s="4" t="s">
        <v>87</v>
      </c>
      <c r="C50" s="6" t="n">
        <v>0</v>
      </c>
      <c r="D50" s="6" t="n">
        <v>0</v>
      </c>
    </row>
    <row r="51" spans="1:6">
      <c r="A51" s="4" t="s">
        <v>88</v>
      </c>
      <c r="C51" s="6" t="n">
        <v>0</v>
      </c>
      <c r="D51" s="6" t="n">
        <v>0</v>
      </c>
    </row>
    <row r="52" spans="1:6">
      <c r="A52" s="4" t="s">
        <v>89</v>
      </c>
      <c r="D52" s="6" t="n">
        <v>0</v>
      </c>
    </row>
    <row r="53" spans="1:6">
      <c r="A53" s="4" t="s">
        <v>90</v>
      </c>
      <c r="C53" s="6" t="n">
        <v>9394</v>
      </c>
      <c r="D53" s="6" t="n">
        <v>8461</v>
      </c>
    </row>
    <row r="54" spans="1:6">
      <c r="A54" s="4" t="s">
        <v>91</v>
      </c>
      <c r="C54" s="6" t="n">
        <v>1269718</v>
      </c>
      <c r="D54" s="6" t="n">
        <v>1171675</v>
      </c>
    </row>
    <row r="55" spans="1:6">
      <c r="A55" s="3" t="s">
        <v>92</v>
      </c>
    </row>
    <row r="56" spans="1:6">
      <c r="A56" s="4" t="s">
        <v>93</v>
      </c>
      <c r="C56" s="6" t="n">
        <v>0</v>
      </c>
      <c r="D56" s="6" t="n">
        <v>0</v>
      </c>
    </row>
    <row r="57" spans="1:6">
      <c r="A57" s="4" t="s">
        <v>94</v>
      </c>
      <c r="C57" s="6" t="n">
        <v>0</v>
      </c>
      <c r="D57" s="6" t="n">
        <v>0</v>
      </c>
    </row>
    <row r="58" spans="1:6">
      <c r="A58" s="4" t="s">
        <v>95</v>
      </c>
      <c r="C58" s="6" t="n">
        <v>0</v>
      </c>
      <c r="D58" s="6" t="n">
        <v>0</v>
      </c>
    </row>
    <row r="59" spans="1:6">
      <c r="A59" s="4" t="s">
        <v>96</v>
      </c>
      <c r="C59" s="6" t="n">
        <v>0</v>
      </c>
    </row>
    <row r="60" spans="1:6">
      <c r="A60" s="4" t="s">
        <v>97</v>
      </c>
      <c r="C60" s="6" t="n">
        <v>0</v>
      </c>
      <c r="D60" s="6" t="n">
        <v>0</v>
      </c>
    </row>
    <row r="61" spans="1:6">
      <c r="A61" s="4" t="s">
        <v>98</v>
      </c>
      <c r="C61" s="6" t="n">
        <v>0</v>
      </c>
      <c r="D61" s="6" t="n">
        <v>0</v>
      </c>
    </row>
    <row r="62" spans="1:6">
      <c r="A62" s="4" t="s">
        <v>1642</v>
      </c>
      <c r="C62" s="6" t="n">
        <v>520498</v>
      </c>
      <c r="D62" s="6" t="n">
        <v>520498</v>
      </c>
    </row>
    <row r="63" spans="1:6">
      <c r="A63" s="4" t="s">
        <v>1643</v>
      </c>
      <c r="C63" s="6" t="n">
        <v>20343</v>
      </c>
      <c r="D63" s="6" t="n">
        <v>19499</v>
      </c>
    </row>
    <row r="64" spans="1:6">
      <c r="A64" s="4" t="s">
        <v>99</v>
      </c>
      <c r="C64" s="6" t="n">
        <v>2068</v>
      </c>
      <c r="D64" s="6" t="n">
        <v>2619</v>
      </c>
    </row>
    <row r="65" spans="1:6">
      <c r="A65" s="4" t="s">
        <v>100</v>
      </c>
      <c r="C65" s="6" t="n">
        <v>542909</v>
      </c>
      <c r="D65" s="6" t="n">
        <v>542616</v>
      </c>
    </row>
    <row r="66" spans="1:6">
      <c r="A66" s="3" t="s">
        <v>1644</v>
      </c>
    </row>
    <row r="67" spans="1:6">
      <c r="A67" s="4" t="s">
        <v>108</v>
      </c>
      <c r="C67" s="6" t="n">
        <v>726809</v>
      </c>
      <c r="D67" s="6" t="n">
        <v>629059</v>
      </c>
    </row>
    <row r="68" spans="1:6">
      <c r="A68" s="4" t="s">
        <v>109</v>
      </c>
      <c r="C68" s="6" t="n">
        <v>1269718</v>
      </c>
      <c r="D68" s="6" t="n">
        <v>1171675</v>
      </c>
    </row>
    <row r="69" spans="1:6">
      <c r="A69" s="4" t="s">
        <v>1646</v>
      </c>
    </row>
    <row r="70" spans="1:6">
      <c r="A70" s="3" t="s">
        <v>1637</v>
      </c>
    </row>
    <row r="71" spans="1:6">
      <c r="A71" s="4" t="s">
        <v>78</v>
      </c>
      <c r="C71" s="6" t="n">
        <v>257317</v>
      </c>
      <c r="D71" s="6" t="n">
        <v>233479</v>
      </c>
    </row>
    <row r="72" spans="1:6">
      <c r="A72" s="4" t="s">
        <v>79</v>
      </c>
      <c r="C72" s="6" t="n">
        <v>2663</v>
      </c>
      <c r="D72" s="6" t="n">
        <v>26039</v>
      </c>
      <c r="E72" s="6" t="n">
        <v>7749</v>
      </c>
      <c r="F72" s="6" t="n">
        <v>5536</v>
      </c>
    </row>
    <row r="73" spans="1:6">
      <c r="A73" s="4" t="s">
        <v>1638</v>
      </c>
      <c r="C73" s="6" t="n">
        <v>355777</v>
      </c>
      <c r="D73" s="6" t="n">
        <v>296357</v>
      </c>
    </row>
    <row r="74" spans="1:6">
      <c r="A74" s="4" t="s">
        <v>1639</v>
      </c>
      <c r="C74" s="6" t="n">
        <v>-3965</v>
      </c>
      <c r="D74" s="6" t="n">
        <v>-2133</v>
      </c>
    </row>
    <row r="75" spans="1:6">
      <c r="A75" s="4" t="s">
        <v>1640</v>
      </c>
      <c r="C75" s="6" t="n">
        <v>80049</v>
      </c>
      <c r="D75" s="6" t="n">
        <v>80049</v>
      </c>
    </row>
    <row r="76" spans="1:6">
      <c r="A76" s="4" t="s">
        <v>1641</v>
      </c>
      <c r="C76" s="6" t="n">
        <v>5014</v>
      </c>
      <c r="D76" s="6" t="n">
        <v>3869</v>
      </c>
    </row>
    <row r="77" spans="1:6">
      <c r="A77" s="4" t="s">
        <v>80</v>
      </c>
      <c r="C77" s="6" t="n">
        <v>0</v>
      </c>
      <c r="D77" s="6" t="n">
        <v>0</v>
      </c>
    </row>
    <row r="78" spans="1:6">
      <c r="A78" s="4" t="s">
        <v>81</v>
      </c>
      <c r="C78" s="6" t="n">
        <v>0</v>
      </c>
      <c r="D78" s="6" t="n">
        <v>0</v>
      </c>
    </row>
    <row r="79" spans="1:6">
      <c r="A79" s="4" t="s">
        <v>82</v>
      </c>
      <c r="C79" s="6" t="n">
        <v>0</v>
      </c>
      <c r="D79" s="6" t="n">
        <v>0</v>
      </c>
    </row>
    <row r="80" spans="1:6">
      <c r="A80" s="4" t="s">
        <v>83</v>
      </c>
      <c r="C80" s="6" t="n">
        <v>14197</v>
      </c>
      <c r="D80" s="6" t="n">
        <v>4631</v>
      </c>
    </row>
    <row r="81" spans="1:6">
      <c r="A81" s="4" t="s">
        <v>84</v>
      </c>
      <c r="C81" s="6" t="n">
        <v>31833</v>
      </c>
      <c r="D81" s="6" t="n">
        <v>44481</v>
      </c>
    </row>
    <row r="82" spans="1:6">
      <c r="A82" s="4" t="s">
        <v>85</v>
      </c>
      <c r="C82" s="6" t="n">
        <v>0</v>
      </c>
      <c r="D82" s="6" t="n">
        <v>0</v>
      </c>
    </row>
    <row r="83" spans="1:6">
      <c r="A83" s="4" t="s">
        <v>86</v>
      </c>
      <c r="C83" s="6" t="n">
        <v>0</v>
      </c>
      <c r="D83" s="6" t="n">
        <v>0</v>
      </c>
    </row>
    <row r="84" spans="1:6">
      <c r="A84" s="4" t="s">
        <v>87</v>
      </c>
      <c r="C84" s="6" t="n">
        <v>0</v>
      </c>
      <c r="D84" s="6" t="n">
        <v>0</v>
      </c>
    </row>
    <row r="85" spans="1:6">
      <c r="A85" s="4" t="s">
        <v>88</v>
      </c>
      <c r="C85" s="6" t="n">
        <v>0</v>
      </c>
      <c r="D85" s="6" t="n">
        <v>0</v>
      </c>
    </row>
    <row r="86" spans="1:6">
      <c r="A86" s="4" t="s">
        <v>89</v>
      </c>
      <c r="D86" s="6" t="n">
        <v>0</v>
      </c>
    </row>
    <row r="87" spans="1:6">
      <c r="A87" s="4" t="s">
        <v>90</v>
      </c>
      <c r="C87" s="6" t="n">
        <v>12622</v>
      </c>
      <c r="D87" s="6" t="n">
        <v>5085</v>
      </c>
    </row>
    <row r="88" spans="1:6">
      <c r="A88" s="4" t="s">
        <v>91</v>
      </c>
      <c r="C88" s="6" t="n">
        <v>755507</v>
      </c>
      <c r="D88" s="6" t="n">
        <v>691857</v>
      </c>
    </row>
    <row r="89" spans="1:6">
      <c r="A89" s="3" t="s">
        <v>92</v>
      </c>
    </row>
    <row r="90" spans="1:6">
      <c r="A90" s="4" t="s">
        <v>93</v>
      </c>
      <c r="C90" s="6" t="n">
        <v>0</v>
      </c>
      <c r="D90" s="6" t="n">
        <v>0</v>
      </c>
    </row>
    <row r="91" spans="1:6">
      <c r="A91" s="4" t="s">
        <v>94</v>
      </c>
      <c r="C91" s="6" t="n">
        <v>0</v>
      </c>
      <c r="D91" s="6" t="n">
        <v>0</v>
      </c>
    </row>
    <row r="92" spans="1:6">
      <c r="A92" s="4" t="s">
        <v>95</v>
      </c>
      <c r="C92" s="6" t="n">
        <v>0</v>
      </c>
      <c r="D92" s="6" t="n">
        <v>0</v>
      </c>
    </row>
    <row r="93" spans="1:6">
      <c r="A93" s="4" t="s">
        <v>96</v>
      </c>
      <c r="C93" s="6" t="n">
        <v>0</v>
      </c>
    </row>
    <row r="94" spans="1:6">
      <c r="A94" s="4" t="s">
        <v>97</v>
      </c>
      <c r="C94" s="6" t="n">
        <v>0</v>
      </c>
      <c r="D94" s="6" t="n">
        <v>0</v>
      </c>
    </row>
    <row r="95" spans="1:6">
      <c r="A95" s="4" t="s">
        <v>98</v>
      </c>
      <c r="C95" s="6" t="n">
        <v>303629</v>
      </c>
      <c r="D95" s="6" t="n">
        <v>295818</v>
      </c>
    </row>
    <row r="96" spans="1:6">
      <c r="A96" s="4" t="s">
        <v>1642</v>
      </c>
      <c r="C96" s="6" t="n">
        <v>0</v>
      </c>
      <c r="D96" s="6" t="n">
        <v>402310</v>
      </c>
    </row>
    <row r="97" spans="1:6">
      <c r="A97" s="4" t="s">
        <v>1643</v>
      </c>
      <c r="C97" s="6" t="n">
        <v>0</v>
      </c>
      <c r="D97" s="6" t="n">
        <v>0</v>
      </c>
    </row>
    <row r="98" spans="1:6">
      <c r="A98" s="4" t="s">
        <v>99</v>
      </c>
      <c r="C98" s="6" t="n">
        <v>17600</v>
      </c>
      <c r="D98" s="6" t="n">
        <v>13651</v>
      </c>
    </row>
    <row r="99" spans="1:6">
      <c r="A99" s="4" t="s">
        <v>100</v>
      </c>
      <c r="C99" s="6" t="n">
        <v>321229</v>
      </c>
      <c r="D99" s="6" t="n">
        <v>711779</v>
      </c>
    </row>
    <row r="100" spans="1:6">
      <c r="A100" s="3" t="s">
        <v>1644</v>
      </c>
    </row>
    <row r="101" spans="1:6">
      <c r="A101" s="4" t="s">
        <v>108</v>
      </c>
      <c r="C101" s="6" t="n">
        <v>434278</v>
      </c>
      <c r="D101" s="6" t="n">
        <v>-19922</v>
      </c>
    </row>
    <row r="102" spans="1:6">
      <c r="A102" s="4" t="s">
        <v>109</v>
      </c>
      <c r="C102" s="6" t="n">
        <v>755507</v>
      </c>
      <c r="D102" s="6" t="n">
        <v>691857</v>
      </c>
    </row>
    <row r="103" spans="1:6">
      <c r="A103" s="4" t="s">
        <v>1647</v>
      </c>
    </row>
    <row r="104" spans="1:6">
      <c r="A104" s="3" t="s">
        <v>1637</v>
      </c>
    </row>
    <row r="105" spans="1:6">
      <c r="A105" s="4" t="s">
        <v>78</v>
      </c>
      <c r="B105" s="4" t="s">
        <v>140</v>
      </c>
      <c r="C105" s="6" t="n">
        <v>1261757</v>
      </c>
      <c r="D105" s="6" t="n">
        <v>1121799</v>
      </c>
    </row>
    <row r="106" spans="1:6">
      <c r="A106" s="4" t="s">
        <v>79</v>
      </c>
      <c r="B106" s="4" t="s">
        <v>140</v>
      </c>
      <c r="C106" s="6" t="n">
        <v>40631</v>
      </c>
      <c r="D106" s="6" t="n">
        <v>71237</v>
      </c>
      <c r="E106" s="5" t="n">
        <v>55576</v>
      </c>
      <c r="F106" s="5" t="n">
        <v>69483</v>
      </c>
    </row>
    <row r="107" spans="1:6">
      <c r="A107" s="4" t="s">
        <v>1638</v>
      </c>
      <c r="B107" s="4" t="s">
        <v>140</v>
      </c>
      <c r="C107" s="6" t="n">
        <v>434278</v>
      </c>
      <c r="D107" s="6" t="n">
        <v>-19922</v>
      </c>
    </row>
    <row r="108" spans="1:6">
      <c r="A108" s="4" t="s">
        <v>1639</v>
      </c>
      <c r="B108" s="4" t="s">
        <v>140</v>
      </c>
      <c r="C108" s="6" t="n">
        <v>7577</v>
      </c>
      <c r="D108" s="6" t="n">
        <v>1549</v>
      </c>
    </row>
    <row r="109" spans="1:6">
      <c r="A109" s="4" t="s">
        <v>1640</v>
      </c>
      <c r="B109" s="4" t="s">
        <v>140</v>
      </c>
      <c r="C109" s="6" t="n">
        <v>445498</v>
      </c>
      <c r="D109" s="6" t="n">
        <v>847808</v>
      </c>
    </row>
    <row r="110" spans="1:6">
      <c r="A110" s="4" t="s">
        <v>1641</v>
      </c>
      <c r="B110" s="4" t="s">
        <v>140</v>
      </c>
      <c r="C110" s="6" t="n">
        <v>17258</v>
      </c>
      <c r="D110" s="6" t="n">
        <v>17425</v>
      </c>
    </row>
    <row r="111" spans="1:6">
      <c r="A111" s="4" t="s">
        <v>80</v>
      </c>
      <c r="B111" s="4" t="s">
        <v>140</v>
      </c>
      <c r="C111" s="6" t="n">
        <v>118035</v>
      </c>
      <c r="D111" s="6" t="n">
        <v>87679</v>
      </c>
    </row>
    <row r="112" spans="1:6">
      <c r="A112" s="4" t="s">
        <v>81</v>
      </c>
      <c r="B112" s="4" t="s">
        <v>140</v>
      </c>
      <c r="C112" s="6" t="n">
        <v>83938</v>
      </c>
      <c r="D112" s="6" t="n">
        <v>114418</v>
      </c>
    </row>
    <row r="113" spans="1:6">
      <c r="A113" s="4" t="s">
        <v>82</v>
      </c>
      <c r="B113" s="4" t="s">
        <v>140</v>
      </c>
      <c r="C113" s="6" t="n">
        <v>48580</v>
      </c>
      <c r="D113" s="6" t="n">
        <v>49206</v>
      </c>
    </row>
    <row r="114" spans="1:6">
      <c r="A114" s="4" t="s">
        <v>83</v>
      </c>
      <c r="B114" s="4" t="s">
        <v>140</v>
      </c>
      <c r="C114" s="6" t="n">
        <v>-3208</v>
      </c>
      <c r="D114" s="6" t="n">
        <v>6235</v>
      </c>
    </row>
    <row r="115" spans="1:6">
      <c r="A115" s="4" t="s">
        <v>84</v>
      </c>
      <c r="B115" s="4" t="s">
        <v>140</v>
      </c>
      <c r="C115" s="6" t="n">
        <v>-756</v>
      </c>
      <c r="D115" s="6" t="n">
        <v>4108</v>
      </c>
    </row>
    <row r="116" spans="1:6">
      <c r="A116" s="4" t="s">
        <v>85</v>
      </c>
      <c r="B116" s="4" t="s">
        <v>140</v>
      </c>
      <c r="C116" s="6" t="n">
        <v>70677</v>
      </c>
      <c r="D116" s="6" t="n">
        <v>61676</v>
      </c>
    </row>
    <row r="117" spans="1:6">
      <c r="A117" s="4" t="s">
        <v>86</v>
      </c>
      <c r="B117" s="4" t="s">
        <v>140</v>
      </c>
      <c r="C117" s="6" t="n">
        <v>21491</v>
      </c>
      <c r="D117" s="6" t="n">
        <v>22020</v>
      </c>
    </row>
    <row r="118" spans="1:6">
      <c r="A118" s="4" t="s">
        <v>87</v>
      </c>
      <c r="B118" s="4" t="s">
        <v>140</v>
      </c>
      <c r="C118" s="6" t="n">
        <v>6521</v>
      </c>
      <c r="D118" s="6" t="n">
        <v>6521</v>
      </c>
    </row>
    <row r="119" spans="1:6">
      <c r="A119" s="4" t="s">
        <v>88</v>
      </c>
      <c r="B119" s="4" t="s">
        <v>140</v>
      </c>
      <c r="C119" s="6" t="n">
        <v>16716</v>
      </c>
      <c r="D119" s="6" t="n">
        <v>20594</v>
      </c>
    </row>
    <row r="120" spans="1:6">
      <c r="A120" s="4" t="s">
        <v>89</v>
      </c>
      <c r="B120" s="4" t="s">
        <v>140</v>
      </c>
      <c r="D120" s="6" t="n">
        <v>15</v>
      </c>
    </row>
    <row r="121" spans="1:6">
      <c r="A121" s="4" t="s">
        <v>90</v>
      </c>
      <c r="B121" s="4" t="s">
        <v>140</v>
      </c>
      <c r="C121" s="6" t="n">
        <v>45021</v>
      </c>
      <c r="D121" s="6" t="n">
        <v>22237</v>
      </c>
    </row>
    <row r="122" spans="1:6">
      <c r="A122" s="4" t="s">
        <v>91</v>
      </c>
      <c r="B122" s="4" t="s">
        <v>140</v>
      </c>
      <c r="C122" s="6" t="n">
        <v>2614014</v>
      </c>
      <c r="D122" s="6" t="n">
        <v>2434605</v>
      </c>
    </row>
    <row r="123" spans="1:6">
      <c r="A123" s="3" t="s">
        <v>92</v>
      </c>
    </row>
    <row r="124" spans="1:6">
      <c r="A124" s="4" t="s">
        <v>93</v>
      </c>
      <c r="B124" s="4" t="s">
        <v>140</v>
      </c>
      <c r="C124" s="6" t="n">
        <v>630181</v>
      </c>
      <c r="D124" s="6" t="n">
        <v>680031</v>
      </c>
    </row>
    <row r="125" spans="1:6">
      <c r="A125" s="4" t="s">
        <v>94</v>
      </c>
      <c r="B125" s="4" t="s">
        <v>140</v>
      </c>
      <c r="C125" s="6" t="n">
        <v>314861</v>
      </c>
      <c r="D125" s="6" t="n">
        <v>281912</v>
      </c>
    </row>
    <row r="126" spans="1:6">
      <c r="A126" s="4" t="s">
        <v>95</v>
      </c>
      <c r="B126" s="4" t="s">
        <v>140</v>
      </c>
      <c r="C126" s="6" t="n">
        <v>20404</v>
      </c>
      <c r="D126" s="6" t="n">
        <v>14994</v>
      </c>
    </row>
    <row r="127" spans="1:6">
      <c r="A127" s="4" t="s">
        <v>96</v>
      </c>
      <c r="B127" s="4" t="s">
        <v>140</v>
      </c>
      <c r="C127" s="6" t="n">
        <v>850</v>
      </c>
    </row>
    <row r="128" spans="1:6">
      <c r="A128" s="4" t="s">
        <v>97</v>
      </c>
      <c r="B128" s="4" t="s">
        <v>140</v>
      </c>
      <c r="C128" s="6" t="n">
        <v>11928</v>
      </c>
      <c r="D128" s="6" t="n">
        <v>10636</v>
      </c>
    </row>
    <row r="129" spans="1:6">
      <c r="A129" s="4" t="s">
        <v>98</v>
      </c>
      <c r="B129" s="4" t="s">
        <v>140</v>
      </c>
      <c r="C129" s="6" t="n">
        <v>0</v>
      </c>
      <c r="D129" s="6" t="n">
        <v>0</v>
      </c>
    </row>
    <row r="130" spans="1:6">
      <c r="A130" s="4" t="s">
        <v>1642</v>
      </c>
      <c r="B130" s="4" t="s">
        <v>140</v>
      </c>
      <c r="C130" s="6" t="n">
        <v>5049</v>
      </c>
      <c r="D130" s="6" t="n">
        <v>5049</v>
      </c>
    </row>
    <row r="131" spans="1:6">
      <c r="A131" s="4" t="s">
        <v>1643</v>
      </c>
      <c r="B131" s="4" t="s">
        <v>140</v>
      </c>
      <c r="C131" s="6" t="n">
        <v>1929</v>
      </c>
      <c r="D131" s="6" t="n">
        <v>1795</v>
      </c>
    </row>
    <row r="132" spans="1:6">
      <c r="A132" s="4" t="s">
        <v>99</v>
      </c>
      <c r="B132" s="4" t="s">
        <v>140</v>
      </c>
      <c r="C132" s="6" t="n">
        <v>54544</v>
      </c>
      <c r="D132" s="6" t="n">
        <v>38799</v>
      </c>
    </row>
    <row r="133" spans="1:6">
      <c r="A133" s="4" t="s">
        <v>100</v>
      </c>
      <c r="B133" s="4" t="s">
        <v>140</v>
      </c>
      <c r="C133" s="6" t="n">
        <v>1039746</v>
      </c>
      <c r="D133" s="6" t="n">
        <v>1033216</v>
      </c>
    </row>
    <row r="134" spans="1:6">
      <c r="A134" s="3" t="s">
        <v>1644</v>
      </c>
    </row>
    <row r="135" spans="1:6">
      <c r="A135" s="4" t="s">
        <v>108</v>
      </c>
      <c r="B135" s="4" t="s">
        <v>140</v>
      </c>
      <c r="C135" s="6" t="n">
        <v>1574268</v>
      </c>
      <c r="D135" s="6" t="n">
        <v>1401389</v>
      </c>
    </row>
    <row r="136" spans="1:6">
      <c r="A136" s="4" t="s">
        <v>109</v>
      </c>
      <c r="B136" s="4" t="s">
        <v>140</v>
      </c>
      <c r="C136" s="6" t="n">
        <v>2614014</v>
      </c>
      <c r="D136" s="6" t="n">
        <v>2434605</v>
      </c>
    </row>
    <row r="137" spans="1:6">
      <c r="A137" s="4" t="s">
        <v>1648</v>
      </c>
    </row>
    <row r="138" spans="1:6">
      <c r="A138" s="3" t="s">
        <v>1637</v>
      </c>
    </row>
    <row r="139" spans="1:6">
      <c r="A139" s="4" t="s">
        <v>78</v>
      </c>
      <c r="B139" s="4" t="s">
        <v>143</v>
      </c>
      <c r="C139" s="6" t="n">
        <v>0</v>
      </c>
      <c r="D139" s="6" t="n">
        <v>0</v>
      </c>
    </row>
    <row r="140" spans="1:6">
      <c r="A140" s="4" t="s">
        <v>79</v>
      </c>
      <c r="B140" s="4" t="s">
        <v>143</v>
      </c>
      <c r="C140" s="6" t="n">
        <v>0</v>
      </c>
      <c r="D140" s="6" t="n">
        <v>0</v>
      </c>
    </row>
    <row r="141" spans="1:6">
      <c r="A141" s="4" t="s">
        <v>1638</v>
      </c>
      <c r="B141" s="4" t="s">
        <v>143</v>
      </c>
      <c r="C141" s="6" t="n">
        <v>-2008546</v>
      </c>
      <c r="D141" s="6" t="n">
        <v>-1381467</v>
      </c>
    </row>
    <row r="142" spans="1:6">
      <c r="A142" s="4" t="s">
        <v>1639</v>
      </c>
      <c r="B142" s="4" t="s">
        <v>143</v>
      </c>
      <c r="C142" s="6" t="n">
        <v>0</v>
      </c>
      <c r="D142" s="6" t="n">
        <v>0</v>
      </c>
    </row>
    <row r="143" spans="1:6">
      <c r="A143" s="4" t="s">
        <v>1640</v>
      </c>
      <c r="B143" s="4" t="s">
        <v>143</v>
      </c>
      <c r="C143" s="6" t="n">
        <v>-525547</v>
      </c>
      <c r="D143" s="6" t="n">
        <v>-927857</v>
      </c>
    </row>
    <row r="144" spans="1:6">
      <c r="A144" s="4" t="s">
        <v>1641</v>
      </c>
      <c r="B144" s="4" t="s">
        <v>143</v>
      </c>
      <c r="C144" s="6" t="n">
        <v>-22272</v>
      </c>
      <c r="D144" s="6" t="n">
        <v>-21294</v>
      </c>
    </row>
    <row r="145" spans="1:6">
      <c r="A145" s="4" t="s">
        <v>80</v>
      </c>
      <c r="B145" s="4" t="s">
        <v>143</v>
      </c>
      <c r="C145" s="6" t="n">
        <v>0</v>
      </c>
      <c r="D145" s="6" t="n">
        <v>0</v>
      </c>
    </row>
    <row r="146" spans="1:6">
      <c r="A146" s="4" t="s">
        <v>81</v>
      </c>
      <c r="B146" s="4" t="s">
        <v>143</v>
      </c>
      <c r="C146" s="6" t="n">
        <v>0</v>
      </c>
      <c r="D146" s="6" t="n">
        <v>0</v>
      </c>
    </row>
    <row r="147" spans="1:6">
      <c r="A147" s="4" t="s">
        <v>82</v>
      </c>
      <c r="B147" s="4" t="s">
        <v>143</v>
      </c>
      <c r="C147" s="6" t="n">
        <v>0</v>
      </c>
      <c r="D147" s="6" t="n">
        <v>0</v>
      </c>
    </row>
    <row r="148" spans="1:6">
      <c r="A148" s="4" t="s">
        <v>83</v>
      </c>
      <c r="B148" s="4" t="s">
        <v>143</v>
      </c>
      <c r="C148" s="6" t="n">
        <v>0</v>
      </c>
      <c r="D148" s="6" t="n">
        <v>0</v>
      </c>
    </row>
    <row r="149" spans="1:6">
      <c r="A149" s="4" t="s">
        <v>84</v>
      </c>
      <c r="B149" s="4" t="s">
        <v>143</v>
      </c>
      <c r="C149" s="6" t="n">
        <v>0</v>
      </c>
      <c r="D149" s="6" t="n">
        <v>0</v>
      </c>
    </row>
    <row r="150" spans="1:6">
      <c r="A150" s="4" t="s">
        <v>85</v>
      </c>
      <c r="B150" s="4" t="s">
        <v>143</v>
      </c>
      <c r="C150" s="6" t="n">
        <v>0</v>
      </c>
      <c r="D150" s="6" t="n">
        <v>0</v>
      </c>
    </row>
    <row r="151" spans="1:6">
      <c r="A151" s="4" t="s">
        <v>86</v>
      </c>
      <c r="B151" s="4" t="s">
        <v>143</v>
      </c>
      <c r="C151" s="6" t="n">
        <v>0</v>
      </c>
      <c r="D151" s="6" t="n">
        <v>0</v>
      </c>
    </row>
    <row r="152" spans="1:6">
      <c r="A152" s="4" t="s">
        <v>87</v>
      </c>
      <c r="B152" s="4" t="s">
        <v>143</v>
      </c>
      <c r="C152" s="6" t="n">
        <v>0</v>
      </c>
      <c r="D152" s="6" t="n">
        <v>0</v>
      </c>
    </row>
    <row r="153" spans="1:6">
      <c r="A153" s="4" t="s">
        <v>88</v>
      </c>
      <c r="B153" s="4" t="s">
        <v>143</v>
      </c>
      <c r="C153" s="6" t="n">
        <v>0</v>
      </c>
      <c r="D153" s="6" t="n">
        <v>0</v>
      </c>
    </row>
    <row r="154" spans="1:6">
      <c r="A154" s="4" t="s">
        <v>89</v>
      </c>
      <c r="B154" s="4" t="s">
        <v>143</v>
      </c>
      <c r="D154" s="6" t="n">
        <v>0</v>
      </c>
    </row>
    <row r="155" spans="1:6">
      <c r="A155" s="4" t="s">
        <v>90</v>
      </c>
      <c r="B155" s="4" t="s">
        <v>143</v>
      </c>
      <c r="C155" s="6" t="n">
        <v>-6989</v>
      </c>
      <c r="D155" s="6" t="n">
        <v>-7253</v>
      </c>
    </row>
    <row r="156" spans="1:6">
      <c r="A156" s="4" t="s">
        <v>91</v>
      </c>
      <c r="B156" s="4" t="s">
        <v>143</v>
      </c>
      <c r="C156" s="6" t="n">
        <v>-2563354</v>
      </c>
      <c r="D156" s="6" t="n">
        <v>-2337871</v>
      </c>
    </row>
    <row r="157" spans="1:6">
      <c r="A157" s="3" t="s">
        <v>92</v>
      </c>
    </row>
    <row r="158" spans="1:6">
      <c r="A158" s="4" t="s">
        <v>93</v>
      </c>
      <c r="B158" s="4" t="s">
        <v>143</v>
      </c>
      <c r="C158" s="6" t="n">
        <v>0</v>
      </c>
      <c r="D158" s="6" t="n">
        <v>0</v>
      </c>
    </row>
    <row r="159" spans="1:6">
      <c r="A159" s="4" t="s">
        <v>94</v>
      </c>
      <c r="B159" s="4" t="s">
        <v>143</v>
      </c>
      <c r="C159" s="6" t="n">
        <v>0</v>
      </c>
      <c r="D159" s="6" t="n">
        <v>0</v>
      </c>
    </row>
    <row r="160" spans="1:6">
      <c r="A160" s="4" t="s">
        <v>95</v>
      </c>
      <c r="B160" s="4" t="s">
        <v>143</v>
      </c>
      <c r="C160" s="6" t="n">
        <v>0</v>
      </c>
      <c r="D160" s="6" t="n">
        <v>0</v>
      </c>
    </row>
    <row r="161" spans="1:6">
      <c r="A161" s="4" t="s">
        <v>96</v>
      </c>
      <c r="B161" s="4" t="s">
        <v>143</v>
      </c>
      <c r="C161" s="6" t="n">
        <v>0</v>
      </c>
    </row>
    <row r="162" spans="1:6">
      <c r="A162" s="4" t="s">
        <v>97</v>
      </c>
      <c r="B162" s="4" t="s">
        <v>143</v>
      </c>
      <c r="C162" s="6" t="n">
        <v>0</v>
      </c>
      <c r="D162" s="6" t="n">
        <v>0</v>
      </c>
    </row>
    <row r="163" spans="1:6">
      <c r="A163" s="4" t="s">
        <v>98</v>
      </c>
      <c r="B163" s="4" t="s">
        <v>143</v>
      </c>
      <c r="C163" s="6" t="n">
        <v>-6989</v>
      </c>
      <c r="D163" s="6" t="n">
        <v>-7253</v>
      </c>
    </row>
    <row r="164" spans="1:6">
      <c r="A164" s="4" t="s">
        <v>1642</v>
      </c>
      <c r="B164" s="4" t="s">
        <v>143</v>
      </c>
      <c r="C164" s="6" t="n">
        <v>-525547</v>
      </c>
      <c r="D164" s="6" t="n">
        <v>-927857</v>
      </c>
    </row>
    <row r="165" spans="1:6">
      <c r="A165" s="4" t="s">
        <v>1643</v>
      </c>
      <c r="B165" s="4" t="s">
        <v>143</v>
      </c>
      <c r="C165" s="6" t="n">
        <v>-22272</v>
      </c>
      <c r="D165" s="6" t="n">
        <v>-21294</v>
      </c>
    </row>
    <row r="166" spans="1:6">
      <c r="A166" s="4" t="s">
        <v>99</v>
      </c>
      <c r="B166" s="4" t="s">
        <v>143</v>
      </c>
      <c r="C166" s="6" t="n">
        <v>0</v>
      </c>
      <c r="D166" s="6" t="n">
        <v>0</v>
      </c>
    </row>
    <row r="167" spans="1:6">
      <c r="A167" s="4" t="s">
        <v>100</v>
      </c>
      <c r="B167" s="4" t="s">
        <v>143</v>
      </c>
      <c r="C167" s="6" t="n">
        <v>-554808</v>
      </c>
      <c r="D167" s="6" t="n">
        <v>-956404</v>
      </c>
    </row>
    <row r="168" spans="1:6">
      <c r="A168" s="3" t="s">
        <v>1644</v>
      </c>
    </row>
    <row r="169" spans="1:6">
      <c r="A169" s="4" t="s">
        <v>108</v>
      </c>
      <c r="B169" s="4" t="s">
        <v>143</v>
      </c>
      <c r="C169" s="6" t="n">
        <v>-2008546</v>
      </c>
      <c r="D169" s="6" t="n">
        <v>-1381467</v>
      </c>
    </row>
    <row r="170" spans="1:6">
      <c r="A170" s="4" t="s">
        <v>109</v>
      </c>
      <c r="B170" s="4" t="s">
        <v>143</v>
      </c>
      <c r="C170" s="5" t="n">
        <v>-2563354</v>
      </c>
      <c r="D170" s="5" t="n">
        <v>-2337871</v>
      </c>
    </row>
    <row r="171" spans="1:6"/>
    <row r="172" spans="1:6">
      <c r="A172" s="4" t="s">
        <v>140</v>
      </c>
      <c r="B172" s="4" t="s">
        <v>1649</v>
      </c>
    </row>
    <row r="173" spans="1:6">
      <c r="A173" s="4" t="s">
        <v>143</v>
      </c>
      <c r="B173" s="4" t="s">
        <v>1650</v>
      </c>
    </row>
  </sheetData>
  <mergeCells count="4">
    <mergeCell ref="A1:B1"/>
    <mergeCell ref="A171:E171"/>
    <mergeCell ref="B172:E172"/>
    <mergeCell ref="B173:E17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51</v>
      </c>
      <c r="C1" s="2" t="s">
        <v>148</v>
      </c>
      <c r="K1" s="2" t="s">
        <v>1</v>
      </c>
    </row>
    <row r="2" spans="1:13">
      <c r="C2" s="2" t="s">
        <v>2</v>
      </c>
      <c r="D2" s="2" t="s">
        <v>149</v>
      </c>
      <c r="E2" s="2" t="s">
        <v>4</v>
      </c>
      <c r="F2" s="2" t="s">
        <v>150</v>
      </c>
      <c r="G2" s="2" t="s">
        <v>73</v>
      </c>
      <c r="H2" s="2" t="s">
        <v>151</v>
      </c>
      <c r="I2" s="2" t="s">
        <v>152</v>
      </c>
      <c r="J2" s="2" t="s">
        <v>153</v>
      </c>
      <c r="K2" s="2" t="s">
        <v>2</v>
      </c>
      <c r="L2" s="2" t="s">
        <v>73</v>
      </c>
      <c r="M2" s="2" t="s">
        <v>119</v>
      </c>
    </row>
    <row r="3" spans="1:13">
      <c r="A3" s="3" t="s">
        <v>120</v>
      </c>
    </row>
    <row r="4" spans="1:13">
      <c r="A4" s="4" t="s">
        <v>123</v>
      </c>
      <c r="C4" s="5" t="n">
        <v>141660</v>
      </c>
      <c r="D4" s="5" t="n">
        <v>133312</v>
      </c>
      <c r="E4" s="5" t="n">
        <v>128201</v>
      </c>
      <c r="F4" s="5" t="n">
        <v>122089</v>
      </c>
      <c r="G4" s="5" t="n">
        <v>125328</v>
      </c>
      <c r="H4" s="5" t="n">
        <v>120528</v>
      </c>
      <c r="I4" s="5" t="n">
        <v>113917</v>
      </c>
      <c r="J4" s="5" t="n">
        <v>108002</v>
      </c>
      <c r="K4" s="5" t="n">
        <v>525262</v>
      </c>
      <c r="L4" s="5" t="n">
        <v>467775</v>
      </c>
      <c r="M4" s="5" t="n">
        <v>438034</v>
      </c>
    </row>
    <row r="5" spans="1:13">
      <c r="A5" s="4" t="s">
        <v>124</v>
      </c>
      <c r="C5" s="6" t="n">
        <v>9659</v>
      </c>
      <c r="D5" s="6" t="n">
        <v>11348</v>
      </c>
      <c r="E5" s="6" t="n">
        <v>13826</v>
      </c>
      <c r="F5" s="6" t="n">
        <v>7219</v>
      </c>
      <c r="G5" s="6" t="n">
        <v>12234</v>
      </c>
      <c r="H5" s="6" t="n">
        <v>11750</v>
      </c>
      <c r="I5" s="6" t="n">
        <v>10954</v>
      </c>
      <c r="J5" s="6" t="n">
        <v>11404</v>
      </c>
      <c r="K5" s="6" t="n">
        <v>42052</v>
      </c>
      <c r="L5" s="6" t="n">
        <v>46342</v>
      </c>
      <c r="M5" s="6" t="n">
        <v>39323</v>
      </c>
    </row>
    <row r="6" spans="1:13">
      <c r="A6" s="4" t="s">
        <v>700</v>
      </c>
      <c r="C6" s="6" t="n">
        <v>24052</v>
      </c>
      <c r="D6" s="6" t="n">
        <v>-2690</v>
      </c>
      <c r="E6" s="6" t="n">
        <v>3590</v>
      </c>
      <c r="F6" s="6" t="n">
        <v>10390</v>
      </c>
      <c r="G6" s="6" t="n">
        <v>-24740</v>
      </c>
      <c r="H6" s="6" t="n">
        <v>5319</v>
      </c>
      <c r="I6" s="6" t="n">
        <v>2830</v>
      </c>
      <c r="J6" s="6" t="n">
        <v>-316</v>
      </c>
      <c r="K6" s="6" t="n">
        <v>35342</v>
      </c>
      <c r="L6" s="6" t="n">
        <v>-16907</v>
      </c>
      <c r="M6" s="6" t="n">
        <v>1576</v>
      </c>
    </row>
    <row r="7" spans="1:13">
      <c r="A7" s="4" t="s">
        <v>915</v>
      </c>
      <c r="K7" s="6" t="n">
        <v>1816</v>
      </c>
      <c r="L7" s="6" t="n">
        <v>1728</v>
      </c>
      <c r="M7" s="6" t="n">
        <v>6582</v>
      </c>
    </row>
    <row r="8" spans="1:13">
      <c r="A8" s="4" t="s">
        <v>130</v>
      </c>
      <c r="K8" s="6" t="n">
        <v>604472</v>
      </c>
      <c r="L8" s="6" t="n">
        <v>498938</v>
      </c>
      <c r="M8" s="6" t="n">
        <v>485515</v>
      </c>
    </row>
    <row r="9" spans="1:13">
      <c r="A9" s="3" t="s">
        <v>131</v>
      </c>
    </row>
    <row r="10" spans="1:13">
      <c r="A10" s="4" t="s">
        <v>132</v>
      </c>
      <c r="C10" s="6" t="n">
        <v>73423</v>
      </c>
      <c r="D10" s="6" t="n">
        <v>73583</v>
      </c>
      <c r="E10" s="6" t="n">
        <v>70075</v>
      </c>
      <c r="F10" s="6" t="n">
        <v>58321</v>
      </c>
      <c r="G10" s="6" t="n">
        <v>139199</v>
      </c>
      <c r="H10" s="6" t="n">
        <v>80493</v>
      </c>
      <c r="I10" s="6" t="n">
        <v>58861</v>
      </c>
      <c r="J10" s="6" t="n">
        <v>56072</v>
      </c>
      <c r="K10" s="6" t="n">
        <v>275402</v>
      </c>
      <c r="L10" s="6" t="n">
        <v>334625</v>
      </c>
      <c r="M10" s="6" t="n">
        <v>269212</v>
      </c>
    </row>
    <row r="11" spans="1:13">
      <c r="A11" s="4" t="s">
        <v>133</v>
      </c>
      <c r="C11" s="6" t="n">
        <v>54760</v>
      </c>
      <c r="D11" s="6" t="n">
        <v>53366</v>
      </c>
      <c r="E11" s="6" t="n">
        <v>50534</v>
      </c>
      <c r="F11" s="6" t="n">
        <v>49743</v>
      </c>
      <c r="G11" s="6" t="n">
        <v>49582</v>
      </c>
      <c r="H11" s="6" t="n">
        <v>48680</v>
      </c>
      <c r="I11" s="6" t="n">
        <v>47513</v>
      </c>
      <c r="J11" s="6" t="n">
        <v>45003</v>
      </c>
      <c r="K11" s="6" t="n">
        <v>208403</v>
      </c>
      <c r="L11" s="6" t="n">
        <v>190778</v>
      </c>
      <c r="M11" s="6" t="n">
        <v>183733</v>
      </c>
    </row>
    <row r="12" spans="1:13">
      <c r="A12" s="4" t="s">
        <v>134</v>
      </c>
      <c r="K12" s="6" t="n">
        <v>18888</v>
      </c>
      <c r="L12" s="6" t="n">
        <v>29766</v>
      </c>
      <c r="M12" s="6" t="n">
        <v>25714</v>
      </c>
    </row>
    <row r="13" spans="1:13">
      <c r="A13" s="4" t="s">
        <v>135</v>
      </c>
      <c r="K13" s="6" t="n">
        <v>20022</v>
      </c>
      <c r="L13" s="6" t="n">
        <v>19694</v>
      </c>
      <c r="M13" s="6" t="n">
        <v>16906</v>
      </c>
    </row>
    <row r="14" spans="1:13">
      <c r="A14" s="4" t="s">
        <v>136</v>
      </c>
      <c r="C14" s="6" t="n">
        <v>35610</v>
      </c>
      <c r="D14" s="6" t="n">
        <v>6404</v>
      </c>
      <c r="E14" s="6" t="n">
        <v>15849</v>
      </c>
      <c r="F14" s="6" t="n">
        <v>23894</v>
      </c>
      <c r="G14" s="6" t="n">
        <v>-86602</v>
      </c>
      <c r="H14" s="6" t="n">
        <v>436</v>
      </c>
      <c r="I14" s="6" t="n">
        <v>5793</v>
      </c>
      <c r="J14" s="6" t="n">
        <v>4448</v>
      </c>
      <c r="K14" s="6" t="n">
        <v>81757</v>
      </c>
      <c r="L14" s="6" t="n">
        <v>-75925</v>
      </c>
      <c r="M14" s="6" t="n">
        <v>-10050</v>
      </c>
    </row>
    <row r="15" spans="1:13">
      <c r="A15" s="4" t="s">
        <v>1652</v>
      </c>
      <c r="K15" s="6" t="n">
        <v>0</v>
      </c>
      <c r="L15" s="6" t="n">
        <v>0</v>
      </c>
      <c r="M15" s="6" t="n">
        <v>0</v>
      </c>
    </row>
    <row r="16" spans="1:13">
      <c r="A16" s="4" t="s">
        <v>136</v>
      </c>
      <c r="K16" s="6" t="n">
        <v>81757</v>
      </c>
      <c r="L16" s="6" t="n">
        <v>-75925</v>
      </c>
      <c r="M16" s="6" t="n">
        <v>-10050</v>
      </c>
    </row>
    <row r="17" spans="1:13">
      <c r="A17" s="4" t="s">
        <v>137</v>
      </c>
      <c r="K17" s="6" t="n">
        <v>11742</v>
      </c>
      <c r="L17" s="6" t="n">
        <v>-19229</v>
      </c>
      <c r="M17" s="6" t="n">
        <v>-499</v>
      </c>
    </row>
    <row r="18" spans="1:13">
      <c r="A18" s="4" t="s">
        <v>138</v>
      </c>
      <c r="C18" s="5" t="n">
        <v>29031</v>
      </c>
      <c r="D18" s="5" t="n">
        <v>6721</v>
      </c>
      <c r="E18" s="5" t="n">
        <v>14663</v>
      </c>
      <c r="F18" s="5" t="n">
        <v>19600</v>
      </c>
      <c r="G18" s="5" t="n">
        <v>-73317</v>
      </c>
      <c r="H18" s="5" t="n">
        <v>3728</v>
      </c>
      <c r="I18" s="5" t="n">
        <v>7192</v>
      </c>
      <c r="J18" s="5" t="n">
        <v>5701</v>
      </c>
      <c r="K18" s="6" t="n">
        <v>70015</v>
      </c>
      <c r="L18" s="6" t="n">
        <v>-56696</v>
      </c>
      <c r="M18" s="6" t="n">
        <v>-9551</v>
      </c>
    </row>
    <row r="19" spans="1:13">
      <c r="A19" s="4" t="s">
        <v>1645</v>
      </c>
    </row>
    <row r="20" spans="1:13">
      <c r="A20" s="3" t="s">
        <v>120</v>
      </c>
    </row>
    <row r="21" spans="1:13">
      <c r="A21" s="4" t="s">
        <v>123</v>
      </c>
      <c r="K21" s="6" t="n">
        <v>0</v>
      </c>
      <c r="L21" s="6" t="n">
        <v>0</v>
      </c>
      <c r="M21" s="6" t="n">
        <v>0</v>
      </c>
    </row>
    <row r="22" spans="1:13">
      <c r="A22" s="4" t="s">
        <v>124</v>
      </c>
      <c r="K22" s="6" t="n">
        <v>2295</v>
      </c>
      <c r="L22" s="6" t="n">
        <v>658</v>
      </c>
      <c r="M22" s="6" t="n">
        <v>361</v>
      </c>
    </row>
    <row r="23" spans="1:13">
      <c r="A23" s="4" t="s">
        <v>700</v>
      </c>
      <c r="K23" s="6" t="n">
        <v>574</v>
      </c>
      <c r="L23" s="6" t="n">
        <v>-154</v>
      </c>
      <c r="M23" s="6" t="n">
        <v>-368</v>
      </c>
    </row>
    <row r="24" spans="1:13">
      <c r="A24" s="4" t="s">
        <v>915</v>
      </c>
      <c r="K24" s="6" t="n">
        <v>0</v>
      </c>
      <c r="L24" s="6" t="n">
        <v>0</v>
      </c>
      <c r="M24" s="6" t="n">
        <v>6</v>
      </c>
    </row>
    <row r="25" spans="1:13">
      <c r="A25" s="4" t="s">
        <v>130</v>
      </c>
      <c r="K25" s="6" t="n">
        <v>2869</v>
      </c>
      <c r="L25" s="6" t="n">
        <v>504</v>
      </c>
      <c r="M25" s="6" t="n">
        <v>-1</v>
      </c>
    </row>
    <row r="26" spans="1:13">
      <c r="A26" s="3" t="s">
        <v>131</v>
      </c>
    </row>
    <row r="27" spans="1:13">
      <c r="A27" s="4" t="s">
        <v>132</v>
      </c>
      <c r="K27" s="6" t="n">
        <v>0</v>
      </c>
      <c r="L27" s="6" t="n">
        <v>0</v>
      </c>
      <c r="M27" s="6" t="n">
        <v>0</v>
      </c>
    </row>
    <row r="28" spans="1:13">
      <c r="A28" s="4" t="s">
        <v>133</v>
      </c>
      <c r="K28" s="6" t="n">
        <v>0</v>
      </c>
      <c r="L28" s="6" t="n">
        <v>0</v>
      </c>
      <c r="M28" s="6" t="n">
        <v>0</v>
      </c>
    </row>
    <row r="29" spans="1:13">
      <c r="A29" s="4" t="s">
        <v>134</v>
      </c>
      <c r="K29" s="6" t="n">
        <v>6692</v>
      </c>
      <c r="L29" s="6" t="n">
        <v>11317</v>
      </c>
      <c r="M29" s="6" t="n">
        <v>16807</v>
      </c>
    </row>
    <row r="30" spans="1:13">
      <c r="A30" s="4" t="s">
        <v>135</v>
      </c>
      <c r="K30" s="6" t="n">
        <v>1108</v>
      </c>
      <c r="L30" s="6" t="n">
        <v>12994</v>
      </c>
      <c r="M30" s="6" t="n">
        <v>18349</v>
      </c>
    </row>
    <row r="31" spans="1:13">
      <c r="A31" s="4" t="s">
        <v>136</v>
      </c>
      <c r="K31" s="6" t="n">
        <v>-4931</v>
      </c>
      <c r="L31" s="6" t="n">
        <v>-23807</v>
      </c>
      <c r="M31" s="6" t="n">
        <v>-35157</v>
      </c>
    </row>
    <row r="32" spans="1:13">
      <c r="A32" s="4" t="s">
        <v>1652</v>
      </c>
      <c r="K32" s="6" t="n">
        <v>74946</v>
      </c>
      <c r="L32" s="6" t="n">
        <v>-32889</v>
      </c>
      <c r="M32" s="6" t="n">
        <v>25606</v>
      </c>
    </row>
    <row r="33" spans="1:13">
      <c r="A33" s="4" t="s">
        <v>136</v>
      </c>
      <c r="K33" s="6" t="n">
        <v>70015</v>
      </c>
      <c r="L33" s="6" t="n">
        <v>-56696</v>
      </c>
      <c r="M33" s="6" t="n">
        <v>-9551</v>
      </c>
    </row>
    <row r="34" spans="1:13">
      <c r="A34" s="4" t="s">
        <v>137</v>
      </c>
      <c r="K34" s="6" t="n">
        <v>0</v>
      </c>
      <c r="L34" s="6" t="n">
        <v>0</v>
      </c>
      <c r="M34" s="6" t="n">
        <v>0</v>
      </c>
    </row>
    <row r="35" spans="1:13">
      <c r="A35" s="4" t="s">
        <v>138</v>
      </c>
      <c r="K35" s="6" t="n">
        <v>70015</v>
      </c>
      <c r="L35" s="6" t="n">
        <v>-56696</v>
      </c>
      <c r="M35" s="6" t="n">
        <v>-9551</v>
      </c>
    </row>
    <row r="36" spans="1:13">
      <c r="A36" s="4" t="s">
        <v>1646</v>
      </c>
    </row>
    <row r="37" spans="1:13">
      <c r="A37" s="3" t="s">
        <v>120</v>
      </c>
    </row>
    <row r="38" spans="1:13">
      <c r="A38" s="4" t="s">
        <v>123</v>
      </c>
      <c r="K38" s="6" t="n">
        <v>0</v>
      </c>
      <c r="L38" s="6" t="n">
        <v>0</v>
      </c>
      <c r="M38" s="6" t="n">
        <v>0</v>
      </c>
    </row>
    <row r="39" spans="1:13">
      <c r="A39" s="4" t="s">
        <v>124</v>
      </c>
      <c r="K39" s="6" t="n">
        <v>6563</v>
      </c>
      <c r="L39" s="6" t="n">
        <v>9208</v>
      </c>
      <c r="M39" s="6" t="n">
        <v>8943</v>
      </c>
    </row>
    <row r="40" spans="1:13">
      <c r="A40" s="4" t="s">
        <v>700</v>
      </c>
      <c r="K40" s="6" t="n">
        <v>28596</v>
      </c>
      <c r="L40" s="6" t="n">
        <v>-15284</v>
      </c>
      <c r="M40" s="6" t="n">
        <v>877</v>
      </c>
    </row>
    <row r="41" spans="1:13">
      <c r="A41" s="4" t="s">
        <v>915</v>
      </c>
      <c r="K41" s="6" t="n">
        <v>30</v>
      </c>
      <c r="L41" s="6" t="n">
        <v>20</v>
      </c>
      <c r="M41" s="6" t="n">
        <v>4170</v>
      </c>
    </row>
    <row r="42" spans="1:13">
      <c r="A42" s="4" t="s">
        <v>130</v>
      </c>
      <c r="K42" s="6" t="n">
        <v>35189</v>
      </c>
      <c r="L42" s="6" t="n">
        <v>-6056</v>
      </c>
      <c r="M42" s="6" t="n">
        <v>13990</v>
      </c>
    </row>
    <row r="43" spans="1:13">
      <c r="A43" s="3" t="s">
        <v>131</v>
      </c>
    </row>
    <row r="44" spans="1:13">
      <c r="A44" s="4" t="s">
        <v>132</v>
      </c>
      <c r="K44" s="6" t="n">
        <v>0</v>
      </c>
      <c r="L44" s="6" t="n">
        <v>0</v>
      </c>
      <c r="M44" s="6" t="n">
        <v>0</v>
      </c>
    </row>
    <row r="45" spans="1:13">
      <c r="A45" s="4" t="s">
        <v>133</v>
      </c>
      <c r="K45" s="6" t="n">
        <v>0</v>
      </c>
      <c r="L45" s="6" t="n">
        <v>0</v>
      </c>
      <c r="M45" s="6" t="n">
        <v>0</v>
      </c>
    </row>
    <row r="46" spans="1:13">
      <c r="A46" s="4" t="s">
        <v>134</v>
      </c>
      <c r="K46" s="6" t="n">
        <v>10254</v>
      </c>
      <c r="L46" s="6" t="n">
        <v>17047</v>
      </c>
      <c r="M46" s="6" t="n">
        <v>-11595</v>
      </c>
    </row>
    <row r="47" spans="1:13">
      <c r="A47" s="4" t="s">
        <v>135</v>
      </c>
      <c r="K47" s="6" t="n">
        <v>19743</v>
      </c>
      <c r="L47" s="6" t="n">
        <v>43187</v>
      </c>
      <c r="M47" s="6" t="n">
        <v>42332</v>
      </c>
    </row>
    <row r="48" spans="1:13">
      <c r="A48" s="4" t="s">
        <v>136</v>
      </c>
      <c r="K48" s="6" t="n">
        <v>5192</v>
      </c>
      <c r="L48" s="6" t="n">
        <v>-66290</v>
      </c>
      <c r="M48" s="6" t="n">
        <v>-16747</v>
      </c>
    </row>
    <row r="49" spans="1:13">
      <c r="A49" s="4" t="s">
        <v>1652</v>
      </c>
      <c r="K49" s="6" t="n">
        <v>28401</v>
      </c>
      <c r="L49" s="6" t="n">
        <v>-16694</v>
      </c>
      <c r="M49" s="6" t="n">
        <v>-19018</v>
      </c>
    </row>
    <row r="50" spans="1:13">
      <c r="A50" s="4" t="s">
        <v>136</v>
      </c>
      <c r="K50" s="6" t="n">
        <v>33593</v>
      </c>
      <c r="L50" s="6" t="n">
        <v>-82984</v>
      </c>
      <c r="M50" s="6" t="n">
        <v>-35765</v>
      </c>
    </row>
    <row r="51" spans="1:13">
      <c r="A51" s="4" t="s">
        <v>137</v>
      </c>
      <c r="K51" s="6" t="n">
        <v>1526</v>
      </c>
      <c r="L51" s="6" t="n">
        <v>-9975</v>
      </c>
      <c r="M51" s="6" t="n">
        <v>12830</v>
      </c>
    </row>
    <row r="52" spans="1:13">
      <c r="A52" s="4" t="s">
        <v>138</v>
      </c>
      <c r="K52" s="6" t="n">
        <v>32067</v>
      </c>
      <c r="L52" s="6" t="n">
        <v>-73009</v>
      </c>
      <c r="M52" s="6" t="n">
        <v>-48595</v>
      </c>
    </row>
    <row r="53" spans="1:13">
      <c r="A53" s="4" t="s">
        <v>1647</v>
      </c>
    </row>
    <row r="54" spans="1:13">
      <c r="A54" s="3" t="s">
        <v>120</v>
      </c>
    </row>
    <row r="55" spans="1:13">
      <c r="A55" s="4" t="s">
        <v>123</v>
      </c>
      <c r="B55" s="4" t="s">
        <v>140</v>
      </c>
      <c r="K55" s="6" t="n">
        <v>525262</v>
      </c>
      <c r="L55" s="6" t="n">
        <v>467775</v>
      </c>
      <c r="M55" s="6" t="n">
        <v>438034</v>
      </c>
    </row>
    <row r="56" spans="1:13">
      <c r="A56" s="4" t="s">
        <v>124</v>
      </c>
      <c r="B56" s="4" t="s">
        <v>140</v>
      </c>
      <c r="K56" s="6" t="n">
        <v>34339</v>
      </c>
      <c r="L56" s="6" t="n">
        <v>73317</v>
      </c>
      <c r="M56" s="6" t="n">
        <v>74264</v>
      </c>
    </row>
    <row r="57" spans="1:13">
      <c r="A57" s="4" t="s">
        <v>700</v>
      </c>
      <c r="B57" s="4" t="s">
        <v>140</v>
      </c>
      <c r="K57" s="6" t="n">
        <v>6172</v>
      </c>
      <c r="L57" s="6" t="n">
        <v>-1469</v>
      </c>
      <c r="M57" s="6" t="n">
        <v>1067</v>
      </c>
    </row>
    <row r="58" spans="1:13">
      <c r="A58" s="4" t="s">
        <v>915</v>
      </c>
      <c r="B58" s="4" t="s">
        <v>140</v>
      </c>
      <c r="K58" s="6" t="n">
        <v>1786</v>
      </c>
      <c r="L58" s="6" t="n">
        <v>1708</v>
      </c>
      <c r="M58" s="6" t="n">
        <v>2406</v>
      </c>
    </row>
    <row r="59" spans="1:13">
      <c r="A59" s="4" t="s">
        <v>130</v>
      </c>
      <c r="B59" s="4" t="s">
        <v>140</v>
      </c>
      <c r="K59" s="6" t="n">
        <v>567559</v>
      </c>
      <c r="L59" s="6" t="n">
        <v>541331</v>
      </c>
      <c r="M59" s="6" t="n">
        <v>515771</v>
      </c>
    </row>
    <row r="60" spans="1:13">
      <c r="A60" s="3" t="s">
        <v>131</v>
      </c>
    </row>
    <row r="61" spans="1:13">
      <c r="A61" s="4" t="s">
        <v>132</v>
      </c>
      <c r="B61" s="4" t="s">
        <v>140</v>
      </c>
      <c r="K61" s="6" t="n">
        <v>275402</v>
      </c>
      <c r="L61" s="6" t="n">
        <v>334625</v>
      </c>
      <c r="M61" s="6" t="n">
        <v>269212</v>
      </c>
    </row>
    <row r="62" spans="1:13">
      <c r="A62" s="4" t="s">
        <v>133</v>
      </c>
      <c r="B62" s="4" t="s">
        <v>140</v>
      </c>
      <c r="K62" s="6" t="n">
        <v>208403</v>
      </c>
      <c r="L62" s="6" t="n">
        <v>190778</v>
      </c>
      <c r="M62" s="6" t="n">
        <v>183733</v>
      </c>
    </row>
    <row r="63" spans="1:13">
      <c r="A63" s="4" t="s">
        <v>134</v>
      </c>
      <c r="B63" s="4" t="s">
        <v>140</v>
      </c>
      <c r="K63" s="6" t="n">
        <v>1942</v>
      </c>
      <c r="L63" s="6" t="n">
        <v>1402</v>
      </c>
      <c r="M63" s="6" t="n">
        <v>20502</v>
      </c>
    </row>
    <row r="64" spans="1:13">
      <c r="A64" s="4" t="s">
        <v>135</v>
      </c>
      <c r="B64" s="4" t="s">
        <v>140</v>
      </c>
      <c r="K64" s="6" t="n">
        <v>316</v>
      </c>
      <c r="L64" s="6" t="n">
        <v>354</v>
      </c>
      <c r="M64" s="6" t="n">
        <v>332</v>
      </c>
    </row>
    <row r="65" spans="1:13">
      <c r="A65" s="4" t="s">
        <v>136</v>
      </c>
      <c r="B65" s="4" t="s">
        <v>140</v>
      </c>
      <c r="K65" s="6" t="n">
        <v>81496</v>
      </c>
      <c r="L65" s="6" t="n">
        <v>14172</v>
      </c>
      <c r="M65" s="6" t="n">
        <v>41992</v>
      </c>
    </row>
    <row r="66" spans="1:13">
      <c r="A66" s="4" t="s">
        <v>1652</v>
      </c>
      <c r="B66" s="4" t="s">
        <v>140</v>
      </c>
      <c r="K66" s="6" t="n">
        <v>32067</v>
      </c>
      <c r="L66" s="6" t="n">
        <v>-73009</v>
      </c>
      <c r="M66" s="6" t="n">
        <v>-48595</v>
      </c>
    </row>
    <row r="67" spans="1:13">
      <c r="A67" s="4" t="s">
        <v>136</v>
      </c>
      <c r="B67" s="4" t="s">
        <v>140</v>
      </c>
      <c r="K67" s="6" t="n">
        <v>113563</v>
      </c>
      <c r="L67" s="6" t="n">
        <v>-58837</v>
      </c>
      <c r="M67" s="6" t="n">
        <v>-6603</v>
      </c>
    </row>
    <row r="68" spans="1:13">
      <c r="A68" s="4" t="s">
        <v>137</v>
      </c>
      <c r="B68" s="4" t="s">
        <v>140</v>
      </c>
      <c r="K68" s="6" t="n">
        <v>10216</v>
      </c>
      <c r="L68" s="6" t="n">
        <v>-9254</v>
      </c>
      <c r="M68" s="6" t="n">
        <v>-13329</v>
      </c>
    </row>
    <row r="69" spans="1:13">
      <c r="A69" s="4" t="s">
        <v>138</v>
      </c>
      <c r="B69" s="4" t="s">
        <v>140</v>
      </c>
      <c r="K69" s="6" t="n">
        <v>103347</v>
      </c>
      <c r="L69" s="6" t="n">
        <v>-49583</v>
      </c>
      <c r="M69" s="6" t="n">
        <v>6726</v>
      </c>
    </row>
    <row r="70" spans="1:13">
      <c r="A70" s="4" t="s">
        <v>1648</v>
      </c>
    </row>
    <row r="71" spans="1:13">
      <c r="A71" s="3" t="s">
        <v>120</v>
      </c>
    </row>
    <row r="72" spans="1:13">
      <c r="A72" s="4" t="s">
        <v>123</v>
      </c>
      <c r="B72" s="4" t="s">
        <v>143</v>
      </c>
      <c r="K72" s="6" t="n">
        <v>0</v>
      </c>
      <c r="L72" s="6" t="n">
        <v>0</v>
      </c>
      <c r="M72" s="6" t="n">
        <v>0</v>
      </c>
    </row>
    <row r="73" spans="1:13">
      <c r="A73" s="4" t="s">
        <v>124</v>
      </c>
      <c r="B73" s="4" t="s">
        <v>143</v>
      </c>
      <c r="K73" s="6" t="n">
        <v>-1145</v>
      </c>
      <c r="L73" s="6" t="n">
        <v>-36841</v>
      </c>
      <c r="M73" s="6" t="n">
        <v>-44245</v>
      </c>
    </row>
    <row r="74" spans="1:13">
      <c r="A74" s="4" t="s">
        <v>700</v>
      </c>
      <c r="B74" s="4" t="s">
        <v>143</v>
      </c>
      <c r="K74" s="6" t="n">
        <v>0</v>
      </c>
      <c r="L74" s="6" t="n">
        <v>0</v>
      </c>
      <c r="M74" s="6" t="n">
        <v>0</v>
      </c>
    </row>
    <row r="75" spans="1:13">
      <c r="A75" s="4" t="s">
        <v>915</v>
      </c>
      <c r="B75" s="4" t="s">
        <v>143</v>
      </c>
      <c r="K75" s="6" t="n">
        <v>0</v>
      </c>
      <c r="L75" s="6" t="n">
        <v>0</v>
      </c>
      <c r="M75" s="6" t="n">
        <v>0</v>
      </c>
    </row>
    <row r="76" spans="1:13">
      <c r="A76" s="4" t="s">
        <v>130</v>
      </c>
      <c r="B76" s="4" t="s">
        <v>143</v>
      </c>
      <c r="K76" s="6" t="n">
        <v>-1145</v>
      </c>
      <c r="L76" s="6" t="n">
        <v>-36841</v>
      </c>
      <c r="M76" s="6" t="n">
        <v>-44245</v>
      </c>
    </row>
    <row r="77" spans="1:13">
      <c r="A77" s="3" t="s">
        <v>131</v>
      </c>
    </row>
    <row r="78" spans="1:13">
      <c r="A78" s="4" t="s">
        <v>132</v>
      </c>
      <c r="B78" s="4" t="s">
        <v>143</v>
      </c>
      <c r="K78" s="6" t="n">
        <v>0</v>
      </c>
      <c r="L78" s="6" t="n">
        <v>0</v>
      </c>
      <c r="M78" s="6" t="n">
        <v>0</v>
      </c>
    </row>
    <row r="79" spans="1:13">
      <c r="A79" s="4" t="s">
        <v>133</v>
      </c>
      <c r="B79" s="4" t="s">
        <v>143</v>
      </c>
      <c r="K79" s="6" t="n">
        <v>0</v>
      </c>
      <c r="L79" s="6" t="n">
        <v>0</v>
      </c>
      <c r="M79" s="6" t="n">
        <v>0</v>
      </c>
    </row>
    <row r="80" spans="1:13">
      <c r="A80" s="4" t="s">
        <v>134</v>
      </c>
      <c r="B80" s="4" t="s">
        <v>143</v>
      </c>
      <c r="K80" s="6" t="n">
        <v>0</v>
      </c>
      <c r="L80" s="6" t="n">
        <v>0</v>
      </c>
      <c r="M80" s="6" t="n">
        <v>0</v>
      </c>
    </row>
    <row r="81" spans="1:13">
      <c r="A81" s="4" t="s">
        <v>135</v>
      </c>
      <c r="B81" s="4" t="s">
        <v>143</v>
      </c>
      <c r="K81" s="6" t="n">
        <v>-1145</v>
      </c>
      <c r="L81" s="6" t="n">
        <v>-36841</v>
      </c>
      <c r="M81" s="6" t="n">
        <v>-44107</v>
      </c>
    </row>
    <row r="82" spans="1:13">
      <c r="A82" s="4" t="s">
        <v>136</v>
      </c>
      <c r="B82" s="4" t="s">
        <v>143</v>
      </c>
      <c r="K82" s="6" t="n">
        <v>0</v>
      </c>
      <c r="L82" s="6" t="n">
        <v>0</v>
      </c>
      <c r="M82" s="6" t="n">
        <v>-138</v>
      </c>
    </row>
    <row r="83" spans="1:13">
      <c r="A83" s="4" t="s">
        <v>1652</v>
      </c>
      <c r="B83" s="4" t="s">
        <v>143</v>
      </c>
      <c r="K83" s="6" t="n">
        <v>-135414</v>
      </c>
      <c r="L83" s="6" t="n">
        <v>122592</v>
      </c>
      <c r="M83" s="6" t="n">
        <v>42007</v>
      </c>
    </row>
    <row r="84" spans="1:13">
      <c r="A84" s="4" t="s">
        <v>136</v>
      </c>
      <c r="B84" s="4" t="s">
        <v>143</v>
      </c>
      <c r="K84" s="6" t="n">
        <v>-135414</v>
      </c>
      <c r="L84" s="6" t="n">
        <v>122592</v>
      </c>
      <c r="M84" s="6" t="n">
        <v>41869</v>
      </c>
    </row>
    <row r="85" spans="1:13">
      <c r="A85" s="4" t="s">
        <v>137</v>
      </c>
      <c r="B85" s="4" t="s">
        <v>143</v>
      </c>
      <c r="K85" s="6" t="n">
        <v>0</v>
      </c>
      <c r="L85" s="6" t="n">
        <v>0</v>
      </c>
      <c r="M85" s="6" t="n">
        <v>0</v>
      </c>
    </row>
    <row r="86" spans="1:13">
      <c r="A86" s="4" t="s">
        <v>138</v>
      </c>
      <c r="B86" s="4" t="s">
        <v>143</v>
      </c>
      <c r="K86" s="5" t="n">
        <v>-135414</v>
      </c>
      <c r="L86" s="5" t="n">
        <v>122592</v>
      </c>
      <c r="M86" s="5" t="n">
        <v>41869</v>
      </c>
    </row>
    <row r="87" spans="1:13"/>
    <row r="88" spans="1:13">
      <c r="A88" s="4" t="s">
        <v>140</v>
      </c>
      <c r="B88" s="4" t="s">
        <v>1649</v>
      </c>
    </row>
    <row r="89" spans="1:13">
      <c r="A89" s="4" t="s">
        <v>143</v>
      </c>
      <c r="B89" s="4" t="s">
        <v>1650</v>
      </c>
    </row>
  </sheetData>
  <mergeCells count="6">
    <mergeCell ref="A1:B2"/>
    <mergeCell ref="C1:J1"/>
    <mergeCell ref="K1:M1"/>
    <mergeCell ref="A87:L87"/>
    <mergeCell ref="B88:L88"/>
    <mergeCell ref="B89:L8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53</v>
      </c>
      <c r="C1" s="2" t="s">
        <v>148</v>
      </c>
      <c r="K1" s="2" t="s">
        <v>1</v>
      </c>
    </row>
    <row r="2" spans="1:13">
      <c r="C2" s="2" t="s">
        <v>2</v>
      </c>
      <c r="D2" s="2" t="s">
        <v>149</v>
      </c>
      <c r="E2" s="2" t="s">
        <v>4</v>
      </c>
      <c r="F2" s="2" t="s">
        <v>150</v>
      </c>
      <c r="G2" s="2" t="s">
        <v>73</v>
      </c>
      <c r="H2" s="2" t="s">
        <v>151</v>
      </c>
      <c r="I2" s="2" t="s">
        <v>152</v>
      </c>
      <c r="J2" s="2" t="s">
        <v>153</v>
      </c>
      <c r="K2" s="2" t="s">
        <v>2</v>
      </c>
      <c r="L2" s="2" t="s">
        <v>73</v>
      </c>
      <c r="M2" s="2" t="s">
        <v>119</v>
      </c>
    </row>
    <row r="3" spans="1:13">
      <c r="A3" s="3" t="s">
        <v>1634</v>
      </c>
    </row>
    <row r="4" spans="1:13">
      <c r="A4" s="4" t="s">
        <v>138</v>
      </c>
      <c r="C4" s="5" t="n">
        <v>29031</v>
      </c>
      <c r="D4" s="5" t="n">
        <v>6721</v>
      </c>
      <c r="E4" s="5" t="n">
        <v>14663</v>
      </c>
      <c r="F4" s="5" t="n">
        <v>19600</v>
      </c>
      <c r="G4" s="5" t="n">
        <v>-73317</v>
      </c>
      <c r="H4" s="5" t="n">
        <v>3728</v>
      </c>
      <c r="I4" s="5" t="n">
        <v>7192</v>
      </c>
      <c r="J4" s="5" t="n">
        <v>5701</v>
      </c>
      <c r="K4" s="5" t="n">
        <v>70015</v>
      </c>
      <c r="L4" s="5" t="n">
        <v>-56696</v>
      </c>
      <c r="M4" s="5" t="n">
        <v>-9551</v>
      </c>
    </row>
    <row r="5" spans="1:13">
      <c r="A5" s="3" t="s">
        <v>155</v>
      </c>
    </row>
    <row r="6" spans="1:13">
      <c r="A6" s="4" t="s">
        <v>156</v>
      </c>
      <c r="K6" s="6" t="n">
        <v>43980</v>
      </c>
      <c r="L6" s="6" t="n">
        <v>-20748</v>
      </c>
      <c r="M6" s="6" t="n">
        <v>9677</v>
      </c>
    </row>
    <row r="7" spans="1:13">
      <c r="A7" s="4" t="s">
        <v>1654</v>
      </c>
      <c r="K7" s="6" t="n">
        <v>0</v>
      </c>
      <c r="L7" s="6" t="n">
        <v>0</v>
      </c>
      <c r="M7" s="6" t="n">
        <v>0</v>
      </c>
    </row>
    <row r="8" spans="1:13">
      <c r="A8" s="4" t="s">
        <v>157</v>
      </c>
      <c r="K8" s="6" t="n">
        <v>-5</v>
      </c>
      <c r="L8" s="6" t="n">
        <v>-3</v>
      </c>
      <c r="M8" s="6" t="n">
        <v>-3</v>
      </c>
    </row>
    <row r="9" spans="1:13">
      <c r="A9" s="4" t="s">
        <v>1655</v>
      </c>
      <c r="K9" s="6" t="n">
        <v>-5437</v>
      </c>
      <c r="L9" s="6" t="n">
        <v>2450</v>
      </c>
      <c r="M9" s="6" t="n">
        <v>-848</v>
      </c>
    </row>
    <row r="10" spans="1:13">
      <c r="A10" s="4" t="s">
        <v>1656</v>
      </c>
      <c r="K10" s="6" t="n">
        <v>302</v>
      </c>
      <c r="L10" s="6" t="n">
        <v>-1885</v>
      </c>
      <c r="M10" s="6" t="n">
        <v>775</v>
      </c>
    </row>
    <row r="11" spans="1:13">
      <c r="A11" s="4" t="s">
        <v>160</v>
      </c>
      <c r="K11" s="6" t="n">
        <v>38840</v>
      </c>
      <c r="L11" s="6" t="n">
        <v>-20186</v>
      </c>
      <c r="M11" s="6" t="n">
        <v>9601</v>
      </c>
    </row>
    <row r="12" spans="1:13">
      <c r="A12" s="4" t="s">
        <v>161</v>
      </c>
      <c r="K12" s="6" t="n">
        <v>108855</v>
      </c>
      <c r="L12" s="6" t="n">
        <v>-76882</v>
      </c>
      <c r="M12" s="6" t="n">
        <v>50</v>
      </c>
    </row>
    <row r="13" spans="1:13">
      <c r="A13" s="4" t="s">
        <v>1645</v>
      </c>
    </row>
    <row r="14" spans="1:13">
      <c r="A14" s="3" t="s">
        <v>1634</v>
      </c>
    </row>
    <row r="15" spans="1:13">
      <c r="A15" s="4" t="s">
        <v>138</v>
      </c>
      <c r="K15" s="6" t="n">
        <v>70015</v>
      </c>
      <c r="L15" s="6" t="n">
        <v>-56696</v>
      </c>
      <c r="M15" s="6" t="n">
        <v>-9551</v>
      </c>
    </row>
    <row r="16" spans="1:13">
      <c r="A16" s="3" t="s">
        <v>155</v>
      </c>
    </row>
    <row r="17" spans="1:13">
      <c r="A17" s="4" t="s">
        <v>156</v>
      </c>
      <c r="K17" s="6" t="n">
        <v>872</v>
      </c>
      <c r="L17" s="6" t="n">
        <v>-499</v>
      </c>
      <c r="M17" s="6" t="n">
        <v>-216</v>
      </c>
    </row>
    <row r="18" spans="1:13">
      <c r="A18" s="4" t="s">
        <v>1654</v>
      </c>
      <c r="K18" s="6" t="n">
        <v>38520</v>
      </c>
      <c r="L18" s="6" t="n">
        <v>-19841</v>
      </c>
      <c r="M18" s="6" t="n">
        <v>9449</v>
      </c>
    </row>
    <row r="19" spans="1:13">
      <c r="A19" s="4" t="s">
        <v>157</v>
      </c>
      <c r="K19" s="6" t="n">
        <v>0</v>
      </c>
      <c r="L19" s="6" t="n">
        <v>0</v>
      </c>
      <c r="M19" s="6" t="n">
        <v>0</v>
      </c>
    </row>
    <row r="20" spans="1:13">
      <c r="A20" s="4" t="s">
        <v>1655</v>
      </c>
      <c r="K20" s="6" t="n">
        <v>-552</v>
      </c>
      <c r="L20" s="6" t="n">
        <v>154</v>
      </c>
      <c r="M20" s="6" t="n">
        <v>368</v>
      </c>
    </row>
    <row r="21" spans="1:13">
      <c r="A21" s="4" t="s">
        <v>1656</v>
      </c>
      <c r="K21" s="6" t="n">
        <v>0</v>
      </c>
      <c r="L21" s="6" t="n">
        <v>0</v>
      </c>
      <c r="M21" s="6" t="n">
        <v>0</v>
      </c>
    </row>
    <row r="22" spans="1:13">
      <c r="A22" s="4" t="s">
        <v>160</v>
      </c>
      <c r="K22" s="6" t="n">
        <v>38840</v>
      </c>
      <c r="L22" s="6" t="n">
        <v>-20186</v>
      </c>
      <c r="M22" s="6" t="n">
        <v>9601</v>
      </c>
    </row>
    <row r="23" spans="1:13">
      <c r="A23" s="4" t="s">
        <v>161</v>
      </c>
      <c r="K23" s="6" t="n">
        <v>108855</v>
      </c>
      <c r="L23" s="6" t="n">
        <v>-76882</v>
      </c>
      <c r="M23" s="6" t="n">
        <v>50</v>
      </c>
    </row>
    <row r="24" spans="1:13">
      <c r="A24" s="4" t="s">
        <v>1646</v>
      </c>
    </row>
    <row r="25" spans="1:13">
      <c r="A25" s="3" t="s">
        <v>1634</v>
      </c>
    </row>
    <row r="26" spans="1:13">
      <c r="A26" s="4" t="s">
        <v>138</v>
      </c>
      <c r="K26" s="6" t="n">
        <v>32067</v>
      </c>
      <c r="L26" s="6" t="n">
        <v>-73009</v>
      </c>
      <c r="M26" s="6" t="n">
        <v>-48595</v>
      </c>
    </row>
    <row r="27" spans="1:13">
      <c r="A27" s="3" t="s">
        <v>155</v>
      </c>
    </row>
    <row r="28" spans="1:13">
      <c r="A28" s="4" t="s">
        <v>156</v>
      </c>
      <c r="K28" s="6" t="n">
        <v>1588</v>
      </c>
      <c r="L28" s="6" t="n">
        <v>-2917</v>
      </c>
      <c r="M28" s="6" t="n">
        <v>9735</v>
      </c>
    </row>
    <row r="29" spans="1:13">
      <c r="A29" s="4" t="s">
        <v>1654</v>
      </c>
      <c r="K29" s="6" t="n">
        <v>19734</v>
      </c>
      <c r="L29" s="6" t="n">
        <v>-8230</v>
      </c>
      <c r="M29" s="6" t="n">
        <v>-385</v>
      </c>
    </row>
    <row r="30" spans="1:13">
      <c r="A30" s="4" t="s">
        <v>157</v>
      </c>
      <c r="K30" s="6" t="n">
        <v>0</v>
      </c>
      <c r="L30" s="6" t="n">
        <v>0</v>
      </c>
      <c r="M30" s="6" t="n">
        <v>0</v>
      </c>
    </row>
    <row r="31" spans="1:13">
      <c r="A31" s="4" t="s">
        <v>1655</v>
      </c>
      <c r="K31" s="6" t="n">
        <v>225</v>
      </c>
      <c r="L31" s="6" t="n">
        <v>1027</v>
      </c>
      <c r="M31" s="6" t="n">
        <v>-619</v>
      </c>
    </row>
    <row r="32" spans="1:13">
      <c r="A32" s="4" t="s">
        <v>1656</v>
      </c>
      <c r="K32" s="6" t="n">
        <v>0</v>
      </c>
      <c r="L32" s="6" t="n">
        <v>0</v>
      </c>
      <c r="M32" s="6" t="n">
        <v>224</v>
      </c>
    </row>
    <row r="33" spans="1:13">
      <c r="A33" s="4" t="s">
        <v>160</v>
      </c>
      <c r="K33" s="6" t="n">
        <v>21547</v>
      </c>
      <c r="L33" s="6" t="n">
        <v>-10120</v>
      </c>
      <c r="M33" s="6" t="n">
        <v>8955</v>
      </c>
    </row>
    <row r="34" spans="1:13">
      <c r="A34" s="4" t="s">
        <v>161</v>
      </c>
      <c r="K34" s="6" t="n">
        <v>53614</v>
      </c>
      <c r="L34" s="6" t="n">
        <v>-83129</v>
      </c>
      <c r="M34" s="6" t="n">
        <v>-39640</v>
      </c>
    </row>
    <row r="35" spans="1:13">
      <c r="A35" s="4" t="s">
        <v>1647</v>
      </c>
    </row>
    <row r="36" spans="1:13">
      <c r="A36" s="3" t="s">
        <v>1634</v>
      </c>
    </row>
    <row r="37" spans="1:13">
      <c r="A37" s="4" t="s">
        <v>138</v>
      </c>
      <c r="B37" s="4" t="s">
        <v>140</v>
      </c>
      <c r="K37" s="6" t="n">
        <v>103347</v>
      </c>
      <c r="L37" s="6" t="n">
        <v>-49583</v>
      </c>
      <c r="M37" s="6" t="n">
        <v>6726</v>
      </c>
    </row>
    <row r="38" spans="1:13">
      <c r="A38" s="3" t="s">
        <v>155</v>
      </c>
    </row>
    <row r="39" spans="1:13">
      <c r="A39" s="4" t="s">
        <v>156</v>
      </c>
      <c r="B39" s="4" t="s">
        <v>140</v>
      </c>
      <c r="K39" s="6" t="n">
        <v>41520</v>
      </c>
      <c r="L39" s="6" t="n">
        <v>-17332</v>
      </c>
      <c r="M39" s="6" t="n">
        <v>187</v>
      </c>
    </row>
    <row r="40" spans="1:13">
      <c r="A40" s="4" t="s">
        <v>1654</v>
      </c>
      <c r="B40" s="4" t="s">
        <v>140</v>
      </c>
      <c r="K40" s="6" t="n">
        <v>21547</v>
      </c>
      <c r="L40" s="6" t="n">
        <v>-10120</v>
      </c>
      <c r="M40" s="6" t="n">
        <v>8955</v>
      </c>
    </row>
    <row r="41" spans="1:13">
      <c r="A41" s="4" t="s">
        <v>157</v>
      </c>
      <c r="B41" s="4" t="s">
        <v>140</v>
      </c>
      <c r="K41" s="6" t="n">
        <v>-5</v>
      </c>
      <c r="L41" s="6" t="n">
        <v>-3</v>
      </c>
      <c r="M41" s="6" t="n">
        <v>-3</v>
      </c>
    </row>
    <row r="42" spans="1:13">
      <c r="A42" s="4" t="s">
        <v>1655</v>
      </c>
      <c r="B42" s="4" t="s">
        <v>140</v>
      </c>
      <c r="K42" s="6" t="n">
        <v>-5110</v>
      </c>
      <c r="L42" s="6" t="n">
        <v>1269</v>
      </c>
      <c r="M42" s="6" t="n">
        <v>-735</v>
      </c>
    </row>
    <row r="43" spans="1:13">
      <c r="A43" s="4" t="s">
        <v>1656</v>
      </c>
      <c r="B43" s="4" t="s">
        <v>140</v>
      </c>
      <c r="K43" s="6" t="n">
        <v>302</v>
      </c>
      <c r="L43" s="6" t="n">
        <v>-1885</v>
      </c>
      <c r="M43" s="6" t="n">
        <v>551</v>
      </c>
    </row>
    <row r="44" spans="1:13">
      <c r="A44" s="4" t="s">
        <v>160</v>
      </c>
      <c r="B44" s="4" t="s">
        <v>140</v>
      </c>
      <c r="K44" s="6" t="n">
        <v>58254</v>
      </c>
      <c r="L44" s="6" t="n">
        <v>-28071</v>
      </c>
      <c r="M44" s="6" t="n">
        <v>8955</v>
      </c>
    </row>
    <row r="45" spans="1:13">
      <c r="A45" s="4" t="s">
        <v>161</v>
      </c>
      <c r="B45" s="4" t="s">
        <v>140</v>
      </c>
      <c r="K45" s="6" t="n">
        <v>161601</v>
      </c>
      <c r="L45" s="6" t="n">
        <v>-77654</v>
      </c>
      <c r="M45" s="6" t="n">
        <v>15681</v>
      </c>
    </row>
    <row r="46" spans="1:13">
      <c r="A46" s="4" t="s">
        <v>1648</v>
      </c>
    </row>
    <row r="47" spans="1:13">
      <c r="A47" s="3" t="s">
        <v>1634</v>
      </c>
    </row>
    <row r="48" spans="1:13">
      <c r="A48" s="4" t="s">
        <v>138</v>
      </c>
      <c r="B48" s="4" t="s">
        <v>143</v>
      </c>
      <c r="K48" s="6" t="n">
        <v>-135414</v>
      </c>
      <c r="L48" s="6" t="n">
        <v>122592</v>
      </c>
      <c r="M48" s="6" t="n">
        <v>41869</v>
      </c>
    </row>
    <row r="49" spans="1:13">
      <c r="A49" s="3" t="s">
        <v>155</v>
      </c>
    </row>
    <row r="50" spans="1:13">
      <c r="A50" s="4" t="s">
        <v>156</v>
      </c>
      <c r="B50" s="4" t="s">
        <v>143</v>
      </c>
      <c r="K50" s="6" t="n">
        <v>0</v>
      </c>
      <c r="L50" s="6" t="n">
        <v>0</v>
      </c>
      <c r="M50" s="6" t="n">
        <v>-29</v>
      </c>
    </row>
    <row r="51" spans="1:13">
      <c r="A51" s="4" t="s">
        <v>1654</v>
      </c>
      <c r="B51" s="4" t="s">
        <v>143</v>
      </c>
      <c r="K51" s="6" t="n">
        <v>-79801</v>
      </c>
      <c r="L51" s="6" t="n">
        <v>38191</v>
      </c>
      <c r="M51" s="6" t="n">
        <v>-18019</v>
      </c>
    </row>
    <row r="52" spans="1:13">
      <c r="A52" s="4" t="s">
        <v>157</v>
      </c>
      <c r="B52" s="4" t="s">
        <v>143</v>
      </c>
      <c r="K52" s="6" t="n">
        <v>0</v>
      </c>
      <c r="L52" s="6" t="n">
        <v>0</v>
      </c>
      <c r="M52" s="6" t="n">
        <v>0</v>
      </c>
    </row>
    <row r="53" spans="1:13">
      <c r="A53" s="4" t="s">
        <v>1655</v>
      </c>
      <c r="B53" s="4" t="s">
        <v>143</v>
      </c>
      <c r="K53" s="6" t="n">
        <v>0</v>
      </c>
      <c r="L53" s="6" t="n">
        <v>0</v>
      </c>
      <c r="M53" s="6" t="n">
        <v>138</v>
      </c>
    </row>
    <row r="54" spans="1:13">
      <c r="A54" s="4" t="s">
        <v>1656</v>
      </c>
      <c r="B54" s="4" t="s">
        <v>143</v>
      </c>
      <c r="K54" s="6" t="n">
        <v>0</v>
      </c>
      <c r="L54" s="6" t="n">
        <v>0</v>
      </c>
      <c r="M54" s="6" t="n">
        <v>0</v>
      </c>
    </row>
    <row r="55" spans="1:13">
      <c r="A55" s="4" t="s">
        <v>160</v>
      </c>
      <c r="B55" s="4" t="s">
        <v>143</v>
      </c>
      <c r="K55" s="6" t="n">
        <v>-79801</v>
      </c>
      <c r="L55" s="6" t="n">
        <v>38191</v>
      </c>
      <c r="M55" s="6" t="n">
        <v>-17910</v>
      </c>
    </row>
    <row r="56" spans="1:13">
      <c r="A56" s="4" t="s">
        <v>161</v>
      </c>
      <c r="B56" s="4" t="s">
        <v>143</v>
      </c>
      <c r="K56" s="5" t="n">
        <v>-215215</v>
      </c>
      <c r="L56" s="5" t="n">
        <v>160783</v>
      </c>
      <c r="M56" s="5" t="n">
        <v>23959</v>
      </c>
    </row>
    <row r="57" spans="1:13"/>
    <row r="58" spans="1:13">
      <c r="A58" s="4" t="s">
        <v>140</v>
      </c>
      <c r="B58" s="4" t="s">
        <v>1649</v>
      </c>
    </row>
    <row r="59" spans="1:13">
      <c r="A59" s="4" t="s">
        <v>143</v>
      </c>
      <c r="B59" s="4" t="s">
        <v>1650</v>
      </c>
    </row>
  </sheetData>
  <mergeCells count="6">
    <mergeCell ref="A1:B2"/>
    <mergeCell ref="C1:J1"/>
    <mergeCell ref="K1:M1"/>
    <mergeCell ref="A57:L57"/>
    <mergeCell ref="B58:L58"/>
    <mergeCell ref="B59:L5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657</v>
      </c>
      <c r="C1" s="2" t="s">
        <v>1</v>
      </c>
    </row>
    <row r="2" spans="1:5">
      <c r="C2" s="2" t="s">
        <v>2</v>
      </c>
      <c r="D2" s="2" t="s">
        <v>73</v>
      </c>
      <c r="E2" s="2" t="s">
        <v>119</v>
      </c>
    </row>
    <row r="3" spans="1:5">
      <c r="A3" s="3" t="s">
        <v>192</v>
      </c>
    </row>
    <row r="4" spans="1:5">
      <c r="A4" s="4" t="s">
        <v>203</v>
      </c>
      <c r="C4" s="5" t="n">
        <v>32376</v>
      </c>
      <c r="D4" s="5" t="n">
        <v>42069</v>
      </c>
      <c r="E4" s="5" t="n">
        <v>-18909</v>
      </c>
    </row>
    <row r="5" spans="1:5">
      <c r="A5" s="3" t="s">
        <v>204</v>
      </c>
    </row>
    <row r="6" spans="1:5">
      <c r="A6" s="4" t="s">
        <v>205</v>
      </c>
      <c r="C6" s="6" t="n">
        <v>977321</v>
      </c>
      <c r="D6" s="6" t="n">
        <v>293348</v>
      </c>
      <c r="E6" s="6" t="n">
        <v>918439</v>
      </c>
    </row>
    <row r="7" spans="1:5">
      <c r="A7" s="4" t="s">
        <v>206</v>
      </c>
      <c r="C7" s="6" t="n">
        <v>260891</v>
      </c>
      <c r="D7" s="6" t="n">
        <v>35639</v>
      </c>
      <c r="E7" s="6" t="n">
        <v>32218</v>
      </c>
    </row>
    <row r="8" spans="1:5">
      <c r="A8" s="4" t="s">
        <v>207</v>
      </c>
      <c r="C8" s="6" t="n">
        <v>180546</v>
      </c>
      <c r="D8" s="6" t="n">
        <v>55182</v>
      </c>
      <c r="E8" s="6" t="n">
        <v>145475</v>
      </c>
    </row>
    <row r="9" spans="1:5">
      <c r="A9" s="4" t="s">
        <v>208</v>
      </c>
      <c r="C9" s="6" t="n">
        <v>16757</v>
      </c>
      <c r="D9" s="6" t="n">
        <v>43377</v>
      </c>
      <c r="E9" s="6" t="n">
        <v>12299</v>
      </c>
    </row>
    <row r="10" spans="1:5">
      <c r="A10" s="4" t="s">
        <v>1658</v>
      </c>
      <c r="C10" s="6" t="n">
        <v>-7654</v>
      </c>
      <c r="D10" s="6" t="n">
        <v>4392</v>
      </c>
      <c r="E10" s="6" t="n">
        <v>1464</v>
      </c>
    </row>
    <row r="11" spans="1:5">
      <c r="A11" s="4" t="s">
        <v>210</v>
      </c>
      <c r="C11" s="6" t="n">
        <v>-1129567</v>
      </c>
      <c r="D11" s="6" t="n">
        <v>-370536</v>
      </c>
      <c r="E11" s="6" t="n">
        <v>-1078199</v>
      </c>
    </row>
    <row r="12" spans="1:5">
      <c r="A12" s="4" t="s">
        <v>211</v>
      </c>
      <c r="C12" s="6" t="n">
        <v>-365255</v>
      </c>
      <c r="D12" s="6" t="n">
        <v>-36258</v>
      </c>
      <c r="E12" s="6" t="n">
        <v>-36647</v>
      </c>
    </row>
    <row r="13" spans="1:5">
      <c r="A13" s="4" t="s">
        <v>212</v>
      </c>
      <c r="C13" s="6" t="n">
        <v>-13283</v>
      </c>
      <c r="D13" s="6" t="n">
        <v>-16309</v>
      </c>
      <c r="E13" s="6" t="n">
        <v>-24000</v>
      </c>
    </row>
    <row r="14" spans="1:5">
      <c r="A14" s="4" t="s">
        <v>213</v>
      </c>
      <c r="C14" s="6" t="n">
        <v>0</v>
      </c>
      <c r="D14" s="6" t="n">
        <v>-3515</v>
      </c>
      <c r="E14" s="6" t="n">
        <v>0</v>
      </c>
    </row>
    <row r="15" spans="1:5">
      <c r="A15" s="4" t="s">
        <v>214</v>
      </c>
      <c r="C15" s="6" t="n">
        <v>-80244</v>
      </c>
      <c r="D15" s="6" t="n">
        <v>5320</v>
      </c>
      <c r="E15" s="6" t="n">
        <v>-28951</v>
      </c>
    </row>
    <row r="16" spans="1:5">
      <c r="A16" s="3" t="s">
        <v>215</v>
      </c>
    </row>
    <row r="17" spans="1:5">
      <c r="A17" s="4" t="s">
        <v>216</v>
      </c>
      <c r="C17" s="6" t="n">
        <v>7811</v>
      </c>
      <c r="D17" s="6" t="n">
        <v>-6412</v>
      </c>
      <c r="E17" s="6" t="n">
        <v>5584</v>
      </c>
    </row>
    <row r="18" spans="1:5">
      <c r="A18" s="4" t="s">
        <v>217</v>
      </c>
      <c r="C18" s="6" t="n">
        <v>0</v>
      </c>
      <c r="D18" s="6" t="n">
        <v>0</v>
      </c>
      <c r="E18" s="6" t="n">
        <v>-83015</v>
      </c>
    </row>
    <row r="19" spans="1:5">
      <c r="A19" s="4" t="s">
        <v>218</v>
      </c>
      <c r="C19" s="6" t="n">
        <v>0</v>
      </c>
      <c r="D19" s="6" t="n">
        <v>0</v>
      </c>
      <c r="E19" s="6" t="n">
        <v>130000</v>
      </c>
    </row>
    <row r="20" spans="1:5">
      <c r="A20" s="4" t="s">
        <v>219</v>
      </c>
      <c r="C20" s="6" t="n">
        <v>0</v>
      </c>
      <c r="D20" s="6" t="n">
        <v>0</v>
      </c>
      <c r="E20" s="6" t="n">
        <v>-4246</v>
      </c>
    </row>
    <row r="21" spans="1:5">
      <c r="A21" s="4" t="s">
        <v>220</v>
      </c>
      <c r="C21" s="6" t="n">
        <v>-14222</v>
      </c>
      <c r="D21" s="6" t="n">
        <v>-14027</v>
      </c>
      <c r="E21" s="6" t="n">
        <v>0</v>
      </c>
    </row>
    <row r="22" spans="1:5">
      <c r="A22" s="4" t="s">
        <v>1659</v>
      </c>
      <c r="C22" s="6" t="n">
        <v>0</v>
      </c>
      <c r="E22" s="6" t="n">
        <v>0</v>
      </c>
    </row>
    <row r="23" spans="1:5">
      <c r="A23" s="4" t="s">
        <v>1660</v>
      </c>
      <c r="C23" s="6" t="n">
        <v>-947</v>
      </c>
      <c r="D23" s="6" t="n">
        <v>-1867</v>
      </c>
      <c r="E23" s="6" t="n">
        <v>-1159</v>
      </c>
    </row>
    <row r="24" spans="1:5">
      <c r="A24" s="4" t="s">
        <v>222</v>
      </c>
      <c r="C24" s="6" t="n">
        <v>-7358</v>
      </c>
      <c r="D24" s="6" t="n">
        <v>-22306</v>
      </c>
      <c r="E24" s="6" t="n">
        <v>47164</v>
      </c>
    </row>
    <row r="25" spans="1:5">
      <c r="A25" s="4" t="s">
        <v>1661</v>
      </c>
      <c r="D25" s="6" t="n">
        <v>0</v>
      </c>
      <c r="E25" s="6" t="n">
        <v>0</v>
      </c>
    </row>
    <row r="26" spans="1:5">
      <c r="A26" s="4" t="s">
        <v>1662</v>
      </c>
      <c r="D26" s="6" t="n">
        <v>0</v>
      </c>
    </row>
    <row r="27" spans="1:5">
      <c r="A27" s="4" t="s">
        <v>1663</v>
      </c>
      <c r="D27" s="6" t="n">
        <v>0</v>
      </c>
      <c r="E27" s="6" t="n">
        <v>0</v>
      </c>
    </row>
    <row r="28" spans="1:5">
      <c r="A28" s="4" t="s">
        <v>223</v>
      </c>
      <c r="C28" s="6" t="n">
        <v>-55226</v>
      </c>
      <c r="D28" s="6" t="n">
        <v>25083</v>
      </c>
      <c r="E28" s="6" t="n">
        <v>-696</v>
      </c>
    </row>
    <row r="29" spans="1:5">
      <c r="A29" s="4" t="s">
        <v>224</v>
      </c>
      <c r="C29" s="6" t="n">
        <v>99497</v>
      </c>
      <c r="D29" s="6" t="n">
        <v>74414</v>
      </c>
      <c r="E29" s="6" t="n">
        <v>75110</v>
      </c>
    </row>
    <row r="30" spans="1:5">
      <c r="A30" s="4" t="s">
        <v>225</v>
      </c>
      <c r="C30" s="6" t="n">
        <v>44271</v>
      </c>
      <c r="D30" s="6" t="n">
        <v>99497</v>
      </c>
      <c r="E30" s="6" t="n">
        <v>74414</v>
      </c>
    </row>
    <row r="31" spans="1:5">
      <c r="A31" s="4" t="s">
        <v>1645</v>
      </c>
    </row>
    <row r="32" spans="1:5">
      <c r="A32" s="3" t="s">
        <v>192</v>
      </c>
    </row>
    <row r="33" spans="1:5">
      <c r="A33" s="4" t="s">
        <v>203</v>
      </c>
      <c r="C33" s="6" t="n">
        <v>2632</v>
      </c>
      <c r="D33" s="6" t="n">
        <v>-20178</v>
      </c>
      <c r="E33" s="6" t="n">
        <v>-24927</v>
      </c>
    </row>
    <row r="34" spans="1:5">
      <c r="A34" s="3" t="s">
        <v>204</v>
      </c>
    </row>
    <row r="35" spans="1:5">
      <c r="A35" s="4" t="s">
        <v>205</v>
      </c>
      <c r="C35" s="6" t="n">
        <v>48393</v>
      </c>
      <c r="D35" s="6" t="n">
        <v>32980</v>
      </c>
      <c r="E35" s="6" t="n">
        <v>12389</v>
      </c>
    </row>
    <row r="36" spans="1:5">
      <c r="A36" s="4" t="s">
        <v>206</v>
      </c>
      <c r="C36" s="6" t="n">
        <v>10900</v>
      </c>
      <c r="D36" s="6" t="n">
        <v>0</v>
      </c>
      <c r="E36" s="6" t="n">
        <v>0</v>
      </c>
    </row>
    <row r="37" spans="1:5">
      <c r="A37" s="4" t="s">
        <v>207</v>
      </c>
      <c r="C37" s="6" t="n">
        <v>0</v>
      </c>
      <c r="D37" s="6" t="n">
        <v>5431</v>
      </c>
      <c r="E37" s="6" t="n">
        <v>10000</v>
      </c>
    </row>
    <row r="38" spans="1:5">
      <c r="A38" s="4" t="s">
        <v>208</v>
      </c>
      <c r="C38" s="6" t="n">
        <v>4363</v>
      </c>
      <c r="D38" s="6" t="n">
        <v>1500</v>
      </c>
      <c r="E38" s="6" t="n">
        <v>0</v>
      </c>
    </row>
    <row r="39" spans="1:5">
      <c r="A39" s="4" t="s">
        <v>1658</v>
      </c>
      <c r="C39" s="6" t="n">
        <v>0</v>
      </c>
      <c r="D39" s="6" t="n">
        <v>0</v>
      </c>
      <c r="E39" s="6" t="n">
        <v>0</v>
      </c>
    </row>
    <row r="40" spans="1:5">
      <c r="A40" s="4" t="s">
        <v>210</v>
      </c>
      <c r="C40" s="6" t="n">
        <v>-10548</v>
      </c>
      <c r="D40" s="6" t="n">
        <v>-33327</v>
      </c>
      <c r="E40" s="6" t="n">
        <v>-32044</v>
      </c>
    </row>
    <row r="41" spans="1:5">
      <c r="A41" s="4" t="s">
        <v>211</v>
      </c>
      <c r="C41" s="6" t="n">
        <v>-41815</v>
      </c>
      <c r="D41" s="6" t="n">
        <v>0</v>
      </c>
      <c r="E41" s="6" t="n">
        <v>0</v>
      </c>
    </row>
    <row r="42" spans="1:5">
      <c r="A42" s="4" t="s">
        <v>212</v>
      </c>
      <c r="C42" s="6" t="n">
        <v>0</v>
      </c>
      <c r="D42" s="6" t="n">
        <v>0</v>
      </c>
      <c r="E42" s="6" t="n">
        <v>0</v>
      </c>
    </row>
    <row r="43" spans="1:5">
      <c r="A43" s="4" t="s">
        <v>213</v>
      </c>
      <c r="D43" s="6" t="n">
        <v>0</v>
      </c>
    </row>
    <row r="44" spans="1:5">
      <c r="A44" s="4" t="s">
        <v>214</v>
      </c>
      <c r="C44" s="6" t="n">
        <v>11293</v>
      </c>
      <c r="D44" s="6" t="n">
        <v>6584</v>
      </c>
      <c r="E44" s="6" t="n">
        <v>-9655</v>
      </c>
    </row>
    <row r="45" spans="1:5">
      <c r="A45" s="3" t="s">
        <v>215</v>
      </c>
    </row>
    <row r="46" spans="1:5">
      <c r="A46" s="4" t="s">
        <v>216</v>
      </c>
      <c r="C46" s="6" t="n">
        <v>0</v>
      </c>
      <c r="D46" s="6" t="n">
        <v>0</v>
      </c>
      <c r="E46" s="6" t="n">
        <v>0</v>
      </c>
    </row>
    <row r="47" spans="1:5">
      <c r="A47" s="4" t="s">
        <v>217</v>
      </c>
      <c r="E47" s="6" t="n">
        <v>-83015</v>
      </c>
    </row>
    <row r="48" spans="1:5">
      <c r="A48" s="4" t="s">
        <v>218</v>
      </c>
      <c r="E48" s="6" t="n">
        <v>130000</v>
      </c>
    </row>
    <row r="49" spans="1:5">
      <c r="A49" s="4" t="s">
        <v>219</v>
      </c>
      <c r="E49" s="6" t="n">
        <v>-4246</v>
      </c>
    </row>
    <row r="50" spans="1:5">
      <c r="A50" s="4" t="s">
        <v>220</v>
      </c>
      <c r="C50" s="6" t="n">
        <v>-14222</v>
      </c>
      <c r="D50" s="6" t="n">
        <v>-14027</v>
      </c>
    </row>
    <row r="51" spans="1:5">
      <c r="A51" s="4" t="s">
        <v>1659</v>
      </c>
      <c r="C51" s="6" t="n">
        <v>0</v>
      </c>
      <c r="E51" s="6" t="n">
        <v>-96000</v>
      </c>
    </row>
    <row r="52" spans="1:5">
      <c r="A52" s="4" t="s">
        <v>1660</v>
      </c>
      <c r="C52" s="6" t="n">
        <v>-947</v>
      </c>
      <c r="D52" s="6" t="n">
        <v>-1867</v>
      </c>
      <c r="E52" s="6" t="n">
        <v>-1159</v>
      </c>
    </row>
    <row r="53" spans="1:5">
      <c r="A53" s="4" t="s">
        <v>222</v>
      </c>
      <c r="C53" s="6" t="n">
        <v>-15169</v>
      </c>
      <c r="D53" s="6" t="n">
        <v>4726</v>
      </c>
      <c r="E53" s="6" t="n">
        <v>45580</v>
      </c>
    </row>
    <row r="54" spans="1:5">
      <c r="A54" s="4" t="s">
        <v>1661</v>
      </c>
      <c r="D54" s="6" t="n">
        <v>230000</v>
      </c>
      <c r="E54" s="6" t="n">
        <v>0</v>
      </c>
    </row>
    <row r="55" spans="1:5">
      <c r="A55" s="4" t="s">
        <v>1662</v>
      </c>
      <c r="D55" s="6" t="n">
        <v>-230000</v>
      </c>
    </row>
    <row r="56" spans="1:5">
      <c r="A56" s="4" t="s">
        <v>1663</v>
      </c>
      <c r="D56" s="6" t="n">
        <v>20620</v>
      </c>
      <c r="E56" s="6" t="n">
        <v>100000</v>
      </c>
    </row>
    <row r="57" spans="1:5">
      <c r="A57" s="4" t="s">
        <v>223</v>
      </c>
      <c r="C57" s="6" t="n">
        <v>-1244</v>
      </c>
      <c r="D57" s="6" t="n">
        <v>-8868</v>
      </c>
      <c r="E57" s="6" t="n">
        <v>10998</v>
      </c>
    </row>
    <row r="58" spans="1:5">
      <c r="A58" s="4" t="s">
        <v>224</v>
      </c>
      <c r="C58" s="6" t="n">
        <v>2221</v>
      </c>
      <c r="D58" s="6" t="n">
        <v>11089</v>
      </c>
      <c r="E58" s="6" t="n">
        <v>91</v>
      </c>
    </row>
    <row r="59" spans="1:5">
      <c r="A59" s="4" t="s">
        <v>225</v>
      </c>
      <c r="C59" s="6" t="n">
        <v>977</v>
      </c>
      <c r="D59" s="6" t="n">
        <v>2221</v>
      </c>
      <c r="E59" s="6" t="n">
        <v>11089</v>
      </c>
    </row>
    <row r="60" spans="1:5">
      <c r="A60" s="4" t="s">
        <v>1646</v>
      </c>
    </row>
    <row r="61" spans="1:5">
      <c r="A61" s="3" t="s">
        <v>192</v>
      </c>
    </row>
    <row r="62" spans="1:5">
      <c r="A62" s="4" t="s">
        <v>203</v>
      </c>
      <c r="C62" s="6" t="n">
        <v>-23295</v>
      </c>
      <c r="D62" s="6" t="n">
        <v>-35207</v>
      </c>
      <c r="E62" s="6" t="n">
        <v>-37165</v>
      </c>
    </row>
    <row r="63" spans="1:5">
      <c r="A63" s="3" t="s">
        <v>204</v>
      </c>
    </row>
    <row r="64" spans="1:5">
      <c r="A64" s="4" t="s">
        <v>205</v>
      </c>
      <c r="C64" s="6" t="n">
        <v>101584</v>
      </c>
      <c r="D64" s="6" t="n">
        <v>71900</v>
      </c>
      <c r="E64" s="6" t="n">
        <v>54082</v>
      </c>
    </row>
    <row r="65" spans="1:5">
      <c r="A65" s="4" t="s">
        <v>206</v>
      </c>
      <c r="C65" s="6" t="n">
        <v>249991</v>
      </c>
      <c r="D65" s="6" t="n">
        <v>35639</v>
      </c>
      <c r="E65" s="6" t="n">
        <v>32218</v>
      </c>
    </row>
    <row r="66" spans="1:5">
      <c r="A66" s="4" t="s">
        <v>207</v>
      </c>
      <c r="C66" s="6" t="n">
        <v>0</v>
      </c>
      <c r="D66" s="6" t="n">
        <v>7600</v>
      </c>
      <c r="E66" s="6" t="n">
        <v>78925</v>
      </c>
    </row>
    <row r="67" spans="1:5">
      <c r="A67" s="4" t="s">
        <v>208</v>
      </c>
      <c r="C67" s="6" t="n">
        <v>12394</v>
      </c>
      <c r="D67" s="6" t="n">
        <v>34499</v>
      </c>
      <c r="E67" s="6" t="n">
        <v>4139</v>
      </c>
    </row>
    <row r="68" spans="1:5">
      <c r="A68" s="4" t="s">
        <v>1658</v>
      </c>
      <c r="C68" s="6" t="n">
        <v>-7654</v>
      </c>
      <c r="D68" s="6" t="n">
        <v>4392</v>
      </c>
      <c r="E68" s="6" t="n">
        <v>1464</v>
      </c>
    </row>
    <row r="69" spans="1:5">
      <c r="A69" s="4" t="s">
        <v>210</v>
      </c>
      <c r="C69" s="6" t="n">
        <v>-26205</v>
      </c>
      <c r="D69" s="6" t="n">
        <v>-40858</v>
      </c>
      <c r="E69" s="6" t="n">
        <v>-254152</v>
      </c>
    </row>
    <row r="70" spans="1:5">
      <c r="A70" s="4" t="s">
        <v>211</v>
      </c>
      <c r="C70" s="6" t="n">
        <v>-311711</v>
      </c>
      <c r="D70" s="6" t="n">
        <v>-36258</v>
      </c>
      <c r="E70" s="6" t="n">
        <v>-36647</v>
      </c>
    </row>
    <row r="71" spans="1:5">
      <c r="A71" s="4" t="s">
        <v>212</v>
      </c>
      <c r="C71" s="6" t="n">
        <v>-13283</v>
      </c>
      <c r="D71" s="6" t="n">
        <v>-15800</v>
      </c>
      <c r="E71" s="6" t="n">
        <v>-22500</v>
      </c>
    </row>
    <row r="72" spans="1:5">
      <c r="A72" s="4" t="s">
        <v>213</v>
      </c>
      <c r="D72" s="6" t="n">
        <v>-3515</v>
      </c>
    </row>
    <row r="73" spans="1:5">
      <c r="A73" s="4" t="s">
        <v>214</v>
      </c>
      <c r="C73" s="6" t="n">
        <v>5116</v>
      </c>
      <c r="D73" s="6" t="n">
        <v>57599</v>
      </c>
      <c r="E73" s="6" t="n">
        <v>-142471</v>
      </c>
    </row>
    <row r="74" spans="1:5">
      <c r="A74" s="3" t="s">
        <v>215</v>
      </c>
    </row>
    <row r="75" spans="1:5">
      <c r="A75" s="4" t="s">
        <v>216</v>
      </c>
      <c r="C75" s="6" t="n">
        <v>7811</v>
      </c>
      <c r="D75" s="6" t="n">
        <v>-6412</v>
      </c>
      <c r="E75" s="6" t="n">
        <v>5584</v>
      </c>
    </row>
    <row r="76" spans="1:5">
      <c r="A76" s="4" t="s">
        <v>217</v>
      </c>
      <c r="E76" s="6" t="n">
        <v>0</v>
      </c>
    </row>
    <row r="77" spans="1:5">
      <c r="A77" s="4" t="s">
        <v>218</v>
      </c>
      <c r="E77" s="6" t="n">
        <v>0</v>
      </c>
    </row>
    <row r="78" spans="1:5">
      <c r="A78" s="4" t="s">
        <v>219</v>
      </c>
      <c r="E78" s="6" t="n">
        <v>0</v>
      </c>
    </row>
    <row r="79" spans="1:5">
      <c r="A79" s="4" t="s">
        <v>220</v>
      </c>
      <c r="C79" s="6" t="n">
        <v>0</v>
      </c>
      <c r="D79" s="6" t="n">
        <v>0</v>
      </c>
    </row>
    <row r="80" spans="1:5">
      <c r="A80" s="4" t="s">
        <v>1659</v>
      </c>
      <c r="C80" s="6" t="n">
        <v>-13008</v>
      </c>
      <c r="E80" s="6" t="n">
        <v>0</v>
      </c>
    </row>
    <row r="81" spans="1:5">
      <c r="A81" s="4" t="s">
        <v>1660</v>
      </c>
      <c r="C81" s="6" t="n">
        <v>0</v>
      </c>
      <c r="D81" s="6" t="n">
        <v>0</v>
      </c>
      <c r="E81" s="6" t="n">
        <v>0</v>
      </c>
    </row>
    <row r="82" spans="1:5">
      <c r="A82" s="4" t="s">
        <v>222</v>
      </c>
      <c r="C82" s="6" t="n">
        <v>-5197</v>
      </c>
      <c r="D82" s="6" t="n">
        <v>-4102</v>
      </c>
      <c r="E82" s="6" t="n">
        <v>181849</v>
      </c>
    </row>
    <row r="83" spans="1:5">
      <c r="A83" s="4" t="s">
        <v>1661</v>
      </c>
      <c r="D83" s="6" t="n">
        <v>-227690</v>
      </c>
      <c r="E83" s="6" t="n">
        <v>120000</v>
      </c>
    </row>
    <row r="84" spans="1:5">
      <c r="A84" s="4" t="s">
        <v>1662</v>
      </c>
      <c r="D84" s="6" t="n">
        <v>230000</v>
      </c>
    </row>
    <row r="85" spans="1:5">
      <c r="A85" s="4" t="s">
        <v>1663</v>
      </c>
      <c r="D85" s="6" t="n">
        <v>0</v>
      </c>
      <c r="E85" s="6" t="n">
        <v>56265</v>
      </c>
    </row>
    <row r="86" spans="1:5">
      <c r="A86" s="4" t="s">
        <v>223</v>
      </c>
      <c r="C86" s="6" t="n">
        <v>-23376</v>
      </c>
      <c r="D86" s="6" t="n">
        <v>18290</v>
      </c>
      <c r="E86" s="6" t="n">
        <v>2213</v>
      </c>
    </row>
    <row r="87" spans="1:5">
      <c r="A87" s="4" t="s">
        <v>224</v>
      </c>
      <c r="C87" s="6" t="n">
        <v>26039</v>
      </c>
      <c r="D87" s="6" t="n">
        <v>7749</v>
      </c>
      <c r="E87" s="6" t="n">
        <v>5536</v>
      </c>
    </row>
    <row r="88" spans="1:5">
      <c r="A88" s="4" t="s">
        <v>225</v>
      </c>
      <c r="C88" s="6" t="n">
        <v>2663</v>
      </c>
      <c r="D88" s="6" t="n">
        <v>26039</v>
      </c>
      <c r="E88" s="6" t="n">
        <v>7749</v>
      </c>
    </row>
    <row r="89" spans="1:5">
      <c r="A89" s="4" t="s">
        <v>1647</v>
      </c>
    </row>
    <row r="90" spans="1:5">
      <c r="A90" s="3" t="s">
        <v>192</v>
      </c>
    </row>
    <row r="91" spans="1:5">
      <c r="A91" s="4" t="s">
        <v>203</v>
      </c>
      <c r="B91" s="4" t="s">
        <v>140</v>
      </c>
      <c r="C91" s="6" t="n">
        <v>53039</v>
      </c>
      <c r="D91" s="6" t="n">
        <v>97454</v>
      </c>
      <c r="E91" s="6" t="n">
        <v>43183</v>
      </c>
    </row>
    <row r="92" spans="1:5">
      <c r="A92" s="3" t="s">
        <v>204</v>
      </c>
    </row>
    <row r="93" spans="1:5">
      <c r="A93" s="4" t="s">
        <v>205</v>
      </c>
      <c r="B93" s="4" t="s">
        <v>140</v>
      </c>
      <c r="C93" s="6" t="n">
        <v>827344</v>
      </c>
      <c r="D93" s="6" t="n">
        <v>188468</v>
      </c>
      <c r="E93" s="6" t="n">
        <v>851968</v>
      </c>
    </row>
    <row r="94" spans="1:5">
      <c r="A94" s="4" t="s">
        <v>206</v>
      </c>
      <c r="B94" s="4" t="s">
        <v>140</v>
      </c>
      <c r="C94" s="6" t="n">
        <v>0</v>
      </c>
      <c r="D94" s="6" t="n">
        <v>0</v>
      </c>
      <c r="E94" s="6" t="n">
        <v>0</v>
      </c>
    </row>
    <row r="95" spans="1:5">
      <c r="A95" s="4" t="s">
        <v>207</v>
      </c>
      <c r="B95" s="4" t="s">
        <v>140</v>
      </c>
      <c r="C95" s="6" t="n">
        <v>180546</v>
      </c>
      <c r="D95" s="6" t="n">
        <v>42151</v>
      </c>
      <c r="E95" s="6" t="n">
        <v>56550</v>
      </c>
    </row>
    <row r="96" spans="1:5">
      <c r="A96" s="4" t="s">
        <v>208</v>
      </c>
      <c r="B96" s="4" t="s">
        <v>140</v>
      </c>
      <c r="C96" s="6" t="n">
        <v>0</v>
      </c>
      <c r="D96" s="6" t="n">
        <v>7378</v>
      </c>
      <c r="E96" s="6" t="n">
        <v>8160</v>
      </c>
    </row>
    <row r="97" spans="1:5">
      <c r="A97" s="4" t="s">
        <v>1658</v>
      </c>
      <c r="B97" s="4" t="s">
        <v>140</v>
      </c>
      <c r="C97" s="6" t="n">
        <v>0</v>
      </c>
      <c r="D97" s="6" t="n">
        <v>0</v>
      </c>
      <c r="E97" s="6" t="n">
        <v>0</v>
      </c>
    </row>
    <row r="98" spans="1:5">
      <c r="A98" s="4" t="s">
        <v>210</v>
      </c>
      <c r="B98" s="4" t="s">
        <v>140</v>
      </c>
      <c r="C98" s="6" t="n">
        <v>-1092814</v>
      </c>
      <c r="D98" s="6" t="n">
        <v>-296351</v>
      </c>
      <c r="E98" s="6" t="n">
        <v>-792003</v>
      </c>
    </row>
    <row r="99" spans="1:5">
      <c r="A99" s="4" t="s">
        <v>211</v>
      </c>
      <c r="B99" s="4" t="s">
        <v>140</v>
      </c>
      <c r="C99" s="6" t="n">
        <v>-11729</v>
      </c>
      <c r="D99" s="6" t="n">
        <v>0</v>
      </c>
      <c r="E99" s="6" t="n">
        <v>0</v>
      </c>
    </row>
    <row r="100" spans="1:5">
      <c r="A100" s="4" t="s">
        <v>212</v>
      </c>
      <c r="B100" s="4" t="s">
        <v>140</v>
      </c>
      <c r="C100" s="6" t="n">
        <v>0</v>
      </c>
      <c r="D100" s="6" t="n">
        <v>-509</v>
      </c>
      <c r="E100" s="6" t="n">
        <v>-1500</v>
      </c>
    </row>
    <row r="101" spans="1:5">
      <c r="A101" s="4" t="s">
        <v>213</v>
      </c>
      <c r="B101" s="4" t="s">
        <v>140</v>
      </c>
      <c r="D101" s="6" t="n">
        <v>0</v>
      </c>
    </row>
    <row r="102" spans="1:5">
      <c r="A102" s="4" t="s">
        <v>214</v>
      </c>
      <c r="B102" s="4" t="s">
        <v>140</v>
      </c>
      <c r="C102" s="6" t="n">
        <v>-96653</v>
      </c>
      <c r="D102" s="6" t="n">
        <v>-58863</v>
      </c>
      <c r="E102" s="6" t="n">
        <v>123175</v>
      </c>
    </row>
    <row r="103" spans="1:5">
      <c r="A103" s="3" t="s">
        <v>215</v>
      </c>
    </row>
    <row r="104" spans="1:5">
      <c r="A104" s="4" t="s">
        <v>216</v>
      </c>
      <c r="B104" s="4" t="s">
        <v>140</v>
      </c>
      <c r="C104" s="6" t="n">
        <v>0</v>
      </c>
      <c r="D104" s="6" t="n">
        <v>0</v>
      </c>
      <c r="E104" s="6" t="n">
        <v>0</v>
      </c>
    </row>
    <row r="105" spans="1:5">
      <c r="A105" s="4" t="s">
        <v>217</v>
      </c>
      <c r="B105" s="4" t="s">
        <v>140</v>
      </c>
      <c r="E105" s="6" t="n">
        <v>0</v>
      </c>
    </row>
    <row r="106" spans="1:5">
      <c r="A106" s="4" t="s">
        <v>218</v>
      </c>
      <c r="B106" s="4" t="s">
        <v>140</v>
      </c>
      <c r="E106" s="6" t="n">
        <v>0</v>
      </c>
    </row>
    <row r="107" spans="1:5">
      <c r="A107" s="4" t="s">
        <v>219</v>
      </c>
      <c r="B107" s="4" t="s">
        <v>140</v>
      </c>
      <c r="E107" s="6" t="n">
        <v>0</v>
      </c>
    </row>
    <row r="108" spans="1:5">
      <c r="A108" s="4" t="s">
        <v>220</v>
      </c>
      <c r="B108" s="4" t="s">
        <v>140</v>
      </c>
      <c r="C108" s="6" t="n">
        <v>0</v>
      </c>
      <c r="D108" s="6" t="n">
        <v>0</v>
      </c>
    </row>
    <row r="109" spans="1:5">
      <c r="A109" s="4" t="s">
        <v>1659</v>
      </c>
      <c r="B109" s="4" t="s">
        <v>140</v>
      </c>
      <c r="C109" s="6" t="n">
        <v>13008</v>
      </c>
      <c r="E109" s="6" t="n">
        <v>96000</v>
      </c>
    </row>
    <row r="110" spans="1:5">
      <c r="A110" s="4" t="s">
        <v>1660</v>
      </c>
      <c r="B110" s="4" t="s">
        <v>140</v>
      </c>
      <c r="C110" s="6" t="n">
        <v>0</v>
      </c>
      <c r="D110" s="6" t="n">
        <v>0</v>
      </c>
      <c r="E110" s="6" t="n">
        <v>0</v>
      </c>
    </row>
    <row r="111" spans="1:5">
      <c r="A111" s="4" t="s">
        <v>222</v>
      </c>
      <c r="B111" s="4" t="s">
        <v>140</v>
      </c>
      <c r="C111" s="6" t="n">
        <v>13008</v>
      </c>
      <c r="D111" s="6" t="n">
        <v>-22930</v>
      </c>
      <c r="E111" s="6" t="n">
        <v>-180265</v>
      </c>
    </row>
    <row r="112" spans="1:5">
      <c r="A112" s="4" t="s">
        <v>1661</v>
      </c>
      <c r="B112" s="4" t="s">
        <v>140</v>
      </c>
      <c r="D112" s="6" t="n">
        <v>-2310</v>
      </c>
      <c r="E112" s="6" t="n">
        <v>-120000</v>
      </c>
    </row>
    <row r="113" spans="1:5">
      <c r="A113" s="4" t="s">
        <v>1662</v>
      </c>
      <c r="B113" s="4" t="s">
        <v>140</v>
      </c>
      <c r="D113" s="6" t="n">
        <v>0</v>
      </c>
    </row>
    <row r="114" spans="1:5">
      <c r="A114" s="4" t="s">
        <v>1663</v>
      </c>
      <c r="B114" s="4" t="s">
        <v>140</v>
      </c>
      <c r="D114" s="6" t="n">
        <v>-20620</v>
      </c>
      <c r="E114" s="6" t="n">
        <v>-156265</v>
      </c>
    </row>
    <row r="115" spans="1:5">
      <c r="A115" s="4" t="s">
        <v>223</v>
      </c>
      <c r="B115" s="4" t="s">
        <v>140</v>
      </c>
      <c r="C115" s="6" t="n">
        <v>-30606</v>
      </c>
      <c r="D115" s="6" t="n">
        <v>15661</v>
      </c>
      <c r="E115" s="6" t="n">
        <v>-13907</v>
      </c>
    </row>
    <row r="116" spans="1:5">
      <c r="A116" s="4" t="s">
        <v>224</v>
      </c>
      <c r="B116" s="4" t="s">
        <v>140</v>
      </c>
      <c r="C116" s="6" t="n">
        <v>71237</v>
      </c>
      <c r="D116" s="6" t="n">
        <v>55576</v>
      </c>
      <c r="E116" s="6" t="n">
        <v>69483</v>
      </c>
    </row>
    <row r="117" spans="1:5">
      <c r="A117" s="4" t="s">
        <v>225</v>
      </c>
      <c r="B117" s="4" t="s">
        <v>140</v>
      </c>
      <c r="C117" s="5" t="n">
        <v>40631</v>
      </c>
      <c r="D117" s="5" t="n">
        <v>71237</v>
      </c>
      <c r="E117" s="5" t="n">
        <v>55576</v>
      </c>
    </row>
    <row r="118" spans="1:5"/>
    <row r="119" spans="1:5">
      <c r="A119" s="4" t="s">
        <v>140</v>
      </c>
      <c r="B119" s="4" t="s">
        <v>1649</v>
      </c>
    </row>
  </sheetData>
  <mergeCells count="4">
    <mergeCell ref="A1:B2"/>
    <mergeCell ref="C1:E1"/>
    <mergeCell ref="A118:D118"/>
    <mergeCell ref="B119:D11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73</v>
      </c>
      <c r="D2" s="2" t="s">
        <v>119</v>
      </c>
    </row>
    <row r="3" spans="1:4">
      <c r="A3" s="3" t="s">
        <v>283</v>
      </c>
    </row>
    <row r="4" spans="1:4">
      <c r="A4" s="4" t="s">
        <v>1665</v>
      </c>
      <c r="B4" s="5" t="n">
        <v>251</v>
      </c>
      <c r="C4" s="5" t="n">
        <v>859</v>
      </c>
      <c r="D4" s="5" t="n">
        <v>133</v>
      </c>
    </row>
    <row r="5" spans="1:4">
      <c r="A5" s="4" t="s">
        <v>1666</v>
      </c>
      <c r="B5" s="6" t="n">
        <v>170</v>
      </c>
      <c r="C5" s="6" t="n">
        <v>0</v>
      </c>
      <c r="D5" s="6" t="n">
        <v>19</v>
      </c>
    </row>
    <row r="6" spans="1:4">
      <c r="A6" s="4" t="s">
        <v>1667</v>
      </c>
      <c r="B6" s="5" t="n">
        <v>19711</v>
      </c>
      <c r="C6" s="5" t="n">
        <v>19387</v>
      </c>
      <c r="D6" s="5" t="n">
        <v>1450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v>
      </c>
      <c r="C1" s="2" t="s">
        <v>1240</v>
      </c>
    </row>
    <row r="2" spans="1:3">
      <c r="A2" s="3" t="s">
        <v>1669</v>
      </c>
    </row>
    <row r="3" spans="1:3">
      <c r="A3" s="4" t="s">
        <v>1670</v>
      </c>
      <c r="B3" s="5" t="n">
        <v>22761</v>
      </c>
    </row>
    <row r="4" spans="1:3">
      <c r="A4" s="4" t="s">
        <v>1671</v>
      </c>
      <c r="B4" s="5" t="n">
        <v>23539</v>
      </c>
    </row>
    <row r="5" spans="1:3">
      <c r="A5" s="4" t="s">
        <v>1672</v>
      </c>
    </row>
    <row r="6" spans="1:3">
      <c r="A6" s="3" t="s">
        <v>1669</v>
      </c>
    </row>
    <row r="7" spans="1:3">
      <c r="A7" s="4" t="s">
        <v>1670</v>
      </c>
      <c r="C7" s="5" t="n">
        <v>25300</v>
      </c>
    </row>
    <row r="8" spans="1:3">
      <c r="A8" s="4" t="s">
        <v>1671</v>
      </c>
      <c r="C8" s="6" t="n">
        <v>25400</v>
      </c>
    </row>
    <row r="9" spans="1:3">
      <c r="A9" s="4" t="s">
        <v>1673</v>
      </c>
    </row>
    <row r="10" spans="1:3">
      <c r="A10" s="3" t="s">
        <v>1669</v>
      </c>
    </row>
    <row r="11" spans="1:3">
      <c r="A11" s="4" t="s">
        <v>182</v>
      </c>
      <c r="C11" s="5" t="n">
        <v>1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74</v>
      </c>
      <c r="B1" s="2" t="s">
        <v>148</v>
      </c>
      <c r="J1" s="2" t="s">
        <v>1</v>
      </c>
    </row>
    <row r="2" spans="1:15">
      <c r="B2" s="2" t="s">
        <v>2</v>
      </c>
      <c r="C2" s="2" t="s">
        <v>149</v>
      </c>
      <c r="D2" s="2" t="s">
        <v>4</v>
      </c>
      <c r="E2" s="2" t="s">
        <v>150</v>
      </c>
      <c r="F2" s="2" t="s">
        <v>73</v>
      </c>
      <c r="G2" s="2" t="s">
        <v>151</v>
      </c>
      <c r="H2" s="2" t="s">
        <v>152</v>
      </c>
      <c r="I2" s="2" t="s">
        <v>153</v>
      </c>
      <c r="J2" s="2" t="s">
        <v>2</v>
      </c>
      <c r="L2" s="2" t="s">
        <v>73</v>
      </c>
      <c r="N2" s="2" t="s">
        <v>119</v>
      </c>
    </row>
    <row r="3" spans="1:15">
      <c r="A3" s="3" t="s">
        <v>289</v>
      </c>
    </row>
    <row r="4" spans="1:15">
      <c r="A4" s="4" t="s">
        <v>123</v>
      </c>
      <c r="B4" s="5" t="n">
        <v>141660</v>
      </c>
      <c r="C4" s="5" t="n">
        <v>133312</v>
      </c>
      <c r="D4" s="5" t="n">
        <v>128201</v>
      </c>
      <c r="E4" s="5" t="n">
        <v>122089</v>
      </c>
      <c r="F4" s="5" t="n">
        <v>125328</v>
      </c>
      <c r="G4" s="5" t="n">
        <v>120528</v>
      </c>
      <c r="H4" s="5" t="n">
        <v>113917</v>
      </c>
      <c r="I4" s="5" t="n">
        <v>108002</v>
      </c>
      <c r="J4" s="5" t="n">
        <v>525262</v>
      </c>
      <c r="L4" s="5" t="n">
        <v>467775</v>
      </c>
      <c r="N4" s="5" t="n">
        <v>438034</v>
      </c>
    </row>
    <row r="5" spans="1:15">
      <c r="A5" s="4" t="s">
        <v>124</v>
      </c>
      <c r="B5" s="6" t="n">
        <v>9659</v>
      </c>
      <c r="C5" s="6" t="n">
        <v>11348</v>
      </c>
      <c r="D5" s="6" t="n">
        <v>13826</v>
      </c>
      <c r="E5" s="6" t="n">
        <v>7219</v>
      </c>
      <c r="F5" s="6" t="n">
        <v>12234</v>
      </c>
      <c r="G5" s="6" t="n">
        <v>11750</v>
      </c>
      <c r="H5" s="6" t="n">
        <v>10954</v>
      </c>
      <c r="I5" s="6" t="n">
        <v>11404</v>
      </c>
      <c r="J5" s="6" t="n">
        <v>42052</v>
      </c>
      <c r="L5" s="6" t="n">
        <v>46342</v>
      </c>
      <c r="N5" s="6" t="n">
        <v>39323</v>
      </c>
    </row>
    <row r="6" spans="1:15">
      <c r="A6" s="4" t="s">
        <v>914</v>
      </c>
      <c r="B6" s="6" t="n">
        <v>24052</v>
      </c>
      <c r="C6" s="6" t="n">
        <v>-2690</v>
      </c>
      <c r="D6" s="6" t="n">
        <v>3590</v>
      </c>
      <c r="E6" s="6" t="n">
        <v>10390</v>
      </c>
      <c r="F6" s="6" t="n">
        <v>-24740</v>
      </c>
      <c r="G6" s="6" t="n">
        <v>5319</v>
      </c>
      <c r="H6" s="6" t="n">
        <v>2830</v>
      </c>
      <c r="I6" s="6" t="n">
        <v>-316</v>
      </c>
      <c r="J6" s="6" t="n">
        <v>35342</v>
      </c>
      <c r="L6" s="6" t="n">
        <v>-16907</v>
      </c>
      <c r="N6" s="6" t="n">
        <v>1576</v>
      </c>
    </row>
    <row r="7" spans="1:15">
      <c r="A7" s="4" t="s">
        <v>132</v>
      </c>
      <c r="B7" s="6" t="n">
        <v>73423</v>
      </c>
      <c r="C7" s="6" t="n">
        <v>73583</v>
      </c>
      <c r="D7" s="6" t="n">
        <v>70075</v>
      </c>
      <c r="E7" s="6" t="n">
        <v>58321</v>
      </c>
      <c r="F7" s="6" t="n">
        <v>139199</v>
      </c>
      <c r="G7" s="6" t="n">
        <v>80493</v>
      </c>
      <c r="H7" s="6" t="n">
        <v>58861</v>
      </c>
      <c r="I7" s="6" t="n">
        <v>56072</v>
      </c>
      <c r="J7" s="6" t="n">
        <v>275402</v>
      </c>
      <c r="L7" s="6" t="n">
        <v>334625</v>
      </c>
      <c r="N7" s="6" t="n">
        <v>269212</v>
      </c>
    </row>
    <row r="8" spans="1:15">
      <c r="A8" s="4" t="s">
        <v>133</v>
      </c>
      <c r="B8" s="6" t="n">
        <v>54760</v>
      </c>
      <c r="C8" s="6" t="n">
        <v>53366</v>
      </c>
      <c r="D8" s="6" t="n">
        <v>50534</v>
      </c>
      <c r="E8" s="6" t="n">
        <v>49743</v>
      </c>
      <c r="F8" s="6" t="n">
        <v>49582</v>
      </c>
      <c r="G8" s="6" t="n">
        <v>48680</v>
      </c>
      <c r="H8" s="6" t="n">
        <v>47513</v>
      </c>
      <c r="I8" s="6" t="n">
        <v>45003</v>
      </c>
      <c r="J8" s="6" t="n">
        <v>208403</v>
      </c>
      <c r="L8" s="6" t="n">
        <v>190778</v>
      </c>
      <c r="N8" s="6" t="n">
        <v>183733</v>
      </c>
    </row>
    <row r="9" spans="1:15">
      <c r="A9" s="4" t="s">
        <v>136</v>
      </c>
      <c r="B9" s="6" t="n">
        <v>35610</v>
      </c>
      <c r="C9" s="6" t="n">
        <v>6404</v>
      </c>
      <c r="D9" s="6" t="n">
        <v>15849</v>
      </c>
      <c r="E9" s="6" t="n">
        <v>23894</v>
      </c>
      <c r="F9" s="6" t="n">
        <v>-86602</v>
      </c>
      <c r="G9" s="6" t="n">
        <v>436</v>
      </c>
      <c r="H9" s="6" t="n">
        <v>5793</v>
      </c>
      <c r="I9" s="6" t="n">
        <v>4448</v>
      </c>
      <c r="J9" s="6" t="n">
        <v>81757</v>
      </c>
      <c r="L9" s="6" t="n">
        <v>-75925</v>
      </c>
      <c r="N9" s="6" t="n">
        <v>-10050</v>
      </c>
    </row>
    <row r="10" spans="1:15">
      <c r="A10" s="4" t="s">
        <v>138</v>
      </c>
      <c r="B10" s="5" t="n">
        <v>29031</v>
      </c>
      <c r="C10" s="5" t="n">
        <v>6721</v>
      </c>
      <c r="D10" s="5" t="n">
        <v>14663</v>
      </c>
      <c r="E10" s="5" t="n">
        <v>19600</v>
      </c>
      <c r="F10" s="5" t="n">
        <v>-73317</v>
      </c>
      <c r="G10" s="5" t="n">
        <v>3728</v>
      </c>
      <c r="H10" s="5" t="n">
        <v>7192</v>
      </c>
      <c r="I10" s="5" t="n">
        <v>5701</v>
      </c>
      <c r="J10" s="5" t="n">
        <v>70015</v>
      </c>
      <c r="L10" s="5" t="n">
        <v>-56696</v>
      </c>
      <c r="N10" s="5" t="n">
        <v>-9551</v>
      </c>
    </row>
    <row r="11" spans="1:15">
      <c r="A11" s="3" t="s">
        <v>1675</v>
      </c>
    </row>
    <row r="12" spans="1:15">
      <c r="A12" s="4" t="s">
        <v>1561</v>
      </c>
      <c r="B12" s="8" t="n">
        <v>2.02</v>
      </c>
      <c r="C12" s="8" t="n">
        <v>0.47</v>
      </c>
      <c r="D12" s="8" t="n">
        <v>1.02</v>
      </c>
      <c r="E12" s="8" t="n">
        <v>1.37</v>
      </c>
      <c r="F12" s="8" t="n">
        <v>-5.2</v>
      </c>
      <c r="G12" s="8" t="n">
        <v>0.26</v>
      </c>
      <c r="H12" s="8" t="n">
        <v>0.5</v>
      </c>
      <c r="I12" s="8" t="n">
        <v>0.4</v>
      </c>
      <c r="J12" s="8" t="n">
        <v>4.88</v>
      </c>
      <c r="K12" s="4" t="s">
        <v>140</v>
      </c>
      <c r="L12" s="8" t="n">
        <v>-4.02</v>
      </c>
      <c r="M12" s="4" t="s">
        <v>140</v>
      </c>
      <c r="N12" s="8" t="n">
        <v>-0.55</v>
      </c>
      <c r="O12" s="4" t="s">
        <v>140</v>
      </c>
    </row>
    <row r="13" spans="1:15"/>
    <row r="14" spans="1:15">
      <c r="A14" s="4" t="s">
        <v>140</v>
      </c>
      <c r="B14" s="4" t="s">
        <v>145</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676</v>
      </c>
      <c r="B1" s="2" t="s">
        <v>1677</v>
      </c>
      <c r="C1" s="2" t="s">
        <v>1315</v>
      </c>
      <c r="D1" s="2" t="s">
        <v>1317</v>
      </c>
      <c r="E1" s="2" t="s">
        <v>1319</v>
      </c>
      <c r="F1" s="2" t="s">
        <v>1321</v>
      </c>
      <c r="G1" s="2" t="s">
        <v>1322</v>
      </c>
      <c r="H1" s="2" t="s">
        <v>1324</v>
      </c>
      <c r="I1" s="2" t="s">
        <v>1326</v>
      </c>
      <c r="J1" s="2" t="s">
        <v>1328</v>
      </c>
      <c r="K1" s="2" t="s">
        <v>2</v>
      </c>
      <c r="L1" s="2" t="s">
        <v>73</v>
      </c>
    </row>
    <row r="2" spans="1:12">
      <c r="A2" s="3" t="s">
        <v>1678</v>
      </c>
    </row>
    <row r="3" spans="1:12">
      <c r="A3" s="4" t="s">
        <v>1679</v>
      </c>
      <c r="C3" s="4" t="s">
        <v>1331</v>
      </c>
      <c r="D3" s="4" t="s">
        <v>1332</v>
      </c>
      <c r="E3" s="4" t="s">
        <v>1333</v>
      </c>
      <c r="F3" s="4" t="s">
        <v>1334</v>
      </c>
      <c r="G3" s="4" t="s">
        <v>1335</v>
      </c>
      <c r="H3" s="4" t="s">
        <v>1336</v>
      </c>
      <c r="I3" s="4" t="s">
        <v>1337</v>
      </c>
      <c r="J3" s="4" t="s">
        <v>1338</v>
      </c>
    </row>
    <row r="4" spans="1:12">
      <c r="A4" s="4" t="s">
        <v>1680</v>
      </c>
      <c r="K4" s="8" t="n">
        <v>0.25</v>
      </c>
      <c r="L4" s="8" t="n">
        <v>0.25</v>
      </c>
    </row>
    <row r="5" spans="1:12">
      <c r="A5" s="4" t="s">
        <v>1681</v>
      </c>
      <c r="C5" s="4" t="s">
        <v>11</v>
      </c>
      <c r="D5" s="4" t="s">
        <v>1349</v>
      </c>
      <c r="E5" s="4" t="s">
        <v>1350</v>
      </c>
      <c r="F5" s="4" t="s">
        <v>1351</v>
      </c>
      <c r="G5" s="4" t="s">
        <v>1352</v>
      </c>
      <c r="H5" s="4" t="s">
        <v>1353</v>
      </c>
      <c r="I5" s="4" t="s">
        <v>1354</v>
      </c>
      <c r="J5" s="4" t="s">
        <v>1355</v>
      </c>
    </row>
    <row r="6" spans="1:12">
      <c r="A6" s="4" t="s">
        <v>1682</v>
      </c>
      <c r="C6" s="4" t="s">
        <v>1340</v>
      </c>
      <c r="D6" s="4" t="s">
        <v>1341</v>
      </c>
      <c r="E6" s="4" t="s">
        <v>1342</v>
      </c>
      <c r="F6" s="4" t="s">
        <v>1343</v>
      </c>
      <c r="G6" s="4" t="s">
        <v>1344</v>
      </c>
      <c r="H6" s="4" t="s">
        <v>1345</v>
      </c>
      <c r="I6" s="4" t="s">
        <v>1346</v>
      </c>
      <c r="J6" s="4" t="s">
        <v>1347</v>
      </c>
    </row>
    <row r="7" spans="1:12">
      <c r="A7" s="4" t="s">
        <v>291</v>
      </c>
    </row>
    <row r="8" spans="1:12">
      <c r="A8" s="3" t="s">
        <v>1678</v>
      </c>
    </row>
    <row r="9" spans="1:12">
      <c r="A9" s="4" t="s">
        <v>1679</v>
      </c>
      <c r="B9" s="4" t="s">
        <v>1683</v>
      </c>
    </row>
    <row r="10" spans="1:12">
      <c r="A10" s="4" t="s">
        <v>1680</v>
      </c>
      <c r="B10" s="8" t="n">
        <v>0.25</v>
      </c>
    </row>
    <row r="11" spans="1:12">
      <c r="A11" s="4" t="s">
        <v>1681</v>
      </c>
      <c r="B11" s="4" t="s">
        <v>1684</v>
      </c>
    </row>
    <row r="12" spans="1:12">
      <c r="A12" s="4" t="s">
        <v>1682</v>
      </c>
      <c r="B12" s="4" t="s">
        <v>16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86</v>
      </c>
      <c r="B1" s="2" t="s">
        <v>817</v>
      </c>
    </row>
    <row r="2" spans="1:3">
      <c r="A2" s="3" t="s">
        <v>1687</v>
      </c>
    </row>
    <row r="3" spans="1:3">
      <c r="A3" s="4" t="s">
        <v>831</v>
      </c>
      <c r="B3" s="5" t="n">
        <v>1541951</v>
      </c>
      <c r="C3" s="4" t="s">
        <v>140</v>
      </c>
    </row>
    <row r="4" spans="1:3">
      <c r="A4" s="4" t="s">
        <v>1688</v>
      </c>
      <c r="B4" s="6" t="n">
        <v>1563542</v>
      </c>
    </row>
    <row r="5" spans="1:3">
      <c r="A5" s="4" t="s">
        <v>1689</v>
      </c>
      <c r="B5" s="6" t="n">
        <v>1563542</v>
      </c>
    </row>
    <row r="6" spans="1:3">
      <c r="A6" s="4" t="s">
        <v>629</v>
      </c>
    </row>
    <row r="7" spans="1:3">
      <c r="A7" s="3" t="s">
        <v>1687</v>
      </c>
    </row>
    <row r="8" spans="1:3">
      <c r="A8" s="4" t="s">
        <v>831</v>
      </c>
      <c r="B8" s="6" t="n">
        <v>1231568</v>
      </c>
      <c r="C8" s="4" t="s">
        <v>140</v>
      </c>
    </row>
    <row r="9" spans="1:3">
      <c r="A9" s="4" t="s">
        <v>1688</v>
      </c>
      <c r="B9" s="6" t="n">
        <v>1253159</v>
      </c>
    </row>
    <row r="10" spans="1:3">
      <c r="A10" s="4" t="s">
        <v>1689</v>
      </c>
      <c r="B10" s="6" t="n">
        <v>1253159</v>
      </c>
    </row>
    <row r="11" spans="1:3">
      <c r="A11" s="4" t="s">
        <v>1690</v>
      </c>
    </row>
    <row r="12" spans="1:3">
      <c r="A12" s="3" t="s">
        <v>1687</v>
      </c>
    </row>
    <row r="13" spans="1:3">
      <c r="A13" s="4" t="s">
        <v>831</v>
      </c>
      <c r="B13" s="6" t="n">
        <v>153906</v>
      </c>
      <c r="C13" s="4" t="s">
        <v>140</v>
      </c>
    </row>
    <row r="14" spans="1:3">
      <c r="A14" s="4" t="s">
        <v>1688</v>
      </c>
      <c r="B14" s="6" t="n">
        <v>156689</v>
      </c>
    </row>
    <row r="15" spans="1:3">
      <c r="A15" s="4" t="s">
        <v>1689</v>
      </c>
      <c r="B15" s="6" t="n">
        <v>156689</v>
      </c>
    </row>
    <row r="16" spans="1:3">
      <c r="A16" s="4" t="s">
        <v>1691</v>
      </c>
    </row>
    <row r="17" spans="1:3">
      <c r="A17" s="3" t="s">
        <v>1687</v>
      </c>
    </row>
    <row r="18" spans="1:3">
      <c r="A18" s="4" t="s">
        <v>831</v>
      </c>
      <c r="B18" s="6" t="n">
        <v>63256</v>
      </c>
      <c r="C18" s="4" t="s">
        <v>140</v>
      </c>
    </row>
    <row r="19" spans="1:3">
      <c r="A19" s="4" t="s">
        <v>1688</v>
      </c>
      <c r="B19" s="6" t="n">
        <v>63838</v>
      </c>
    </row>
    <row r="20" spans="1:3">
      <c r="A20" s="4" t="s">
        <v>1689</v>
      </c>
      <c r="B20" s="6" t="n">
        <v>63838</v>
      </c>
    </row>
    <row r="21" spans="1:3">
      <c r="A21" s="4" t="s">
        <v>1692</v>
      </c>
    </row>
    <row r="22" spans="1:3">
      <c r="A22" s="3" t="s">
        <v>1687</v>
      </c>
    </row>
    <row r="23" spans="1:3">
      <c r="A23" s="4" t="s">
        <v>831</v>
      </c>
      <c r="B23" s="6" t="n">
        <v>677412</v>
      </c>
      <c r="C23" s="4" t="s">
        <v>140</v>
      </c>
    </row>
    <row r="24" spans="1:3">
      <c r="A24" s="4" t="s">
        <v>1688</v>
      </c>
      <c r="B24" s="6" t="n">
        <v>685015</v>
      </c>
    </row>
    <row r="25" spans="1:3">
      <c r="A25" s="4" t="s">
        <v>1689</v>
      </c>
      <c r="B25" s="6" t="n">
        <v>685015</v>
      </c>
    </row>
    <row r="26" spans="1:3">
      <c r="A26" s="4" t="s">
        <v>1693</v>
      </c>
    </row>
    <row r="27" spans="1:3">
      <c r="A27" s="3" t="s">
        <v>1687</v>
      </c>
    </row>
    <row r="28" spans="1:3">
      <c r="A28" s="4" t="s">
        <v>831</v>
      </c>
      <c r="B28" s="6" t="n">
        <v>22937</v>
      </c>
      <c r="C28" s="4" t="s">
        <v>140</v>
      </c>
    </row>
    <row r="29" spans="1:3">
      <c r="A29" s="4" t="s">
        <v>1688</v>
      </c>
      <c r="B29" s="6" t="n">
        <v>23724</v>
      </c>
    </row>
    <row r="30" spans="1:3">
      <c r="A30" s="4" t="s">
        <v>1689</v>
      </c>
      <c r="B30" s="6" t="n">
        <v>23724</v>
      </c>
    </row>
    <row r="31" spans="1:3">
      <c r="A31" s="4" t="s">
        <v>1694</v>
      </c>
    </row>
    <row r="32" spans="1:3">
      <c r="A32" s="3" t="s">
        <v>1687</v>
      </c>
    </row>
    <row r="33" spans="1:3">
      <c r="A33" s="4" t="s">
        <v>831</v>
      </c>
      <c r="B33" s="6" t="n">
        <v>314057</v>
      </c>
      <c r="C33" s="4" t="s">
        <v>140</v>
      </c>
    </row>
    <row r="34" spans="1:3">
      <c r="A34" s="4" t="s">
        <v>1688</v>
      </c>
      <c r="B34" s="6" t="n">
        <v>323893</v>
      </c>
    </row>
    <row r="35" spans="1:3">
      <c r="A35" s="4" t="s">
        <v>1689</v>
      </c>
      <c r="B35" s="6" t="n">
        <v>323893</v>
      </c>
    </row>
    <row r="36" spans="1:3">
      <c r="A36" s="4" t="s">
        <v>647</v>
      </c>
    </row>
    <row r="37" spans="1:3">
      <c r="A37" s="3" t="s">
        <v>1687</v>
      </c>
    </row>
    <row r="38" spans="1:3">
      <c r="A38" s="4" t="s">
        <v>831</v>
      </c>
      <c r="B38" s="6" t="n">
        <v>263104</v>
      </c>
      <c r="C38" s="4" t="s">
        <v>140</v>
      </c>
    </row>
    <row r="39" spans="1:3">
      <c r="A39" s="4" t="s">
        <v>1688</v>
      </c>
      <c r="B39" s="6" t="n">
        <v>263104</v>
      </c>
    </row>
    <row r="40" spans="1:3">
      <c r="A40" s="4" t="s">
        <v>1689</v>
      </c>
      <c r="B40" s="6" t="n">
        <v>263104</v>
      </c>
    </row>
    <row r="41" spans="1:3">
      <c r="A41" s="4" t="s">
        <v>1695</v>
      </c>
    </row>
    <row r="42" spans="1:3">
      <c r="A42" s="3" t="s">
        <v>1687</v>
      </c>
    </row>
    <row r="43" spans="1:3">
      <c r="A43" s="4" t="s">
        <v>831</v>
      </c>
      <c r="B43" s="6" t="n">
        <v>4096</v>
      </c>
      <c r="C43" s="4" t="s">
        <v>140</v>
      </c>
    </row>
    <row r="44" spans="1:3">
      <c r="A44" s="4" t="s">
        <v>1688</v>
      </c>
      <c r="B44" s="6" t="n">
        <v>4096</v>
      </c>
    </row>
    <row r="45" spans="1:3">
      <c r="A45" s="4" t="s">
        <v>1689</v>
      </c>
      <c r="B45" s="6" t="n">
        <v>4096</v>
      </c>
    </row>
    <row r="46" spans="1:3">
      <c r="A46" s="4" t="s">
        <v>1696</v>
      </c>
    </row>
    <row r="47" spans="1:3">
      <c r="A47" s="3" t="s">
        <v>1687</v>
      </c>
    </row>
    <row r="48" spans="1:3">
      <c r="A48" s="4" t="s">
        <v>831</v>
      </c>
      <c r="B48" s="6" t="n">
        <v>259008</v>
      </c>
      <c r="C48" s="4" t="s">
        <v>140</v>
      </c>
    </row>
    <row r="49" spans="1:3">
      <c r="A49" s="4" t="s">
        <v>1688</v>
      </c>
      <c r="B49" s="6" t="n">
        <v>259008</v>
      </c>
    </row>
    <row r="50" spans="1:3">
      <c r="A50" s="4" t="s">
        <v>1689</v>
      </c>
      <c r="B50" s="6" t="n">
        <v>259008</v>
      </c>
    </row>
    <row r="51" spans="1:3">
      <c r="A51" s="4" t="s">
        <v>1697</v>
      </c>
    </row>
    <row r="52" spans="1:3">
      <c r="A52" s="3" t="s">
        <v>1687</v>
      </c>
    </row>
    <row r="53" spans="1:3">
      <c r="A53" s="4" t="s">
        <v>831</v>
      </c>
      <c r="B53" s="6" t="n">
        <v>47279</v>
      </c>
      <c r="C53" s="4" t="s">
        <v>140</v>
      </c>
    </row>
    <row r="54" spans="1:3">
      <c r="A54" s="4" t="s">
        <v>1688</v>
      </c>
      <c r="B54" s="6" t="n">
        <v>47279</v>
      </c>
    </row>
    <row r="55" spans="1:3">
      <c r="A55" s="4" t="s">
        <v>1689</v>
      </c>
      <c r="B55" s="5" t="n">
        <v>47279</v>
      </c>
    </row>
    <row r="56" spans="1:3"/>
    <row r="57" spans="1:3">
      <c r="A57" s="4" t="s">
        <v>140</v>
      </c>
      <c r="B57" s="4" t="s">
        <v>1698</v>
      </c>
    </row>
  </sheetData>
  <mergeCells count="3">
    <mergeCell ref="B1:C1"/>
    <mergeCell ref="A56:C56"/>
    <mergeCell ref="B57:C5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99</v>
      </c>
      <c r="C1" s="2" t="s">
        <v>2</v>
      </c>
      <c r="D1" s="2" t="s">
        <v>73</v>
      </c>
      <c r="E1" s="2" t="s">
        <v>119</v>
      </c>
      <c r="F1" s="2" t="s">
        <v>850</v>
      </c>
    </row>
    <row r="2" spans="1:6">
      <c r="A2" s="3" t="s">
        <v>1637</v>
      </c>
    </row>
    <row r="3" spans="1:6">
      <c r="A3" s="4" t="s">
        <v>657</v>
      </c>
      <c r="C3" s="5" t="n">
        <v>1253159</v>
      </c>
      <c r="D3" s="5" t="n">
        <v>1235155</v>
      </c>
    </row>
    <row r="4" spans="1:6">
      <c r="A4" s="4" t="s">
        <v>77</v>
      </c>
      <c r="C4" s="6" t="n">
        <v>47279</v>
      </c>
      <c r="D4" s="6" t="n">
        <v>50753</v>
      </c>
    </row>
    <row r="5" spans="1:6">
      <c r="A5" s="4" t="s">
        <v>78</v>
      </c>
      <c r="C5" s="6" t="n">
        <v>1563542</v>
      </c>
      <c r="D5" s="6" t="n">
        <v>1410655</v>
      </c>
    </row>
    <row r="6" spans="1:6">
      <c r="A6" s="4" t="s">
        <v>79</v>
      </c>
      <c r="C6" s="6" t="n">
        <v>44271</v>
      </c>
      <c r="D6" s="6" t="n">
        <v>99497</v>
      </c>
      <c r="E6" s="5" t="n">
        <v>74414</v>
      </c>
      <c r="F6" s="5" t="n">
        <v>75110</v>
      </c>
    </row>
    <row r="7" spans="1:6">
      <c r="A7" s="4" t="s">
        <v>1700</v>
      </c>
      <c r="C7" s="6" t="n">
        <v>0</v>
      </c>
      <c r="D7" s="6" t="n">
        <v>0</v>
      </c>
    </row>
    <row r="8" spans="1:6">
      <c r="A8" s="4" t="s">
        <v>90</v>
      </c>
      <c r="C8" s="6" t="n">
        <v>60048</v>
      </c>
      <c r="D8" s="6" t="n">
        <v>28530</v>
      </c>
    </row>
    <row r="9" spans="1:6">
      <c r="A9" s="4" t="s">
        <v>91</v>
      </c>
      <c r="C9" s="6" t="n">
        <v>2075885</v>
      </c>
      <c r="D9" s="6" t="n">
        <v>1960266</v>
      </c>
      <c r="E9" s="6" t="n">
        <v>2001669</v>
      </c>
    </row>
    <row r="10" spans="1:6">
      <c r="A10" s="3" t="s">
        <v>92</v>
      </c>
    </row>
    <row r="11" spans="1:6">
      <c r="A11" s="4" t="s">
        <v>98</v>
      </c>
      <c r="C11" s="6" t="n">
        <v>296640</v>
      </c>
      <c r="D11" s="6" t="n">
        <v>288565</v>
      </c>
    </row>
    <row r="12" spans="1:6">
      <c r="A12" s="4" t="s">
        <v>1701</v>
      </c>
      <c r="C12" s="6" t="n">
        <v>0</v>
      </c>
      <c r="D12" s="6" t="n">
        <v>0</v>
      </c>
    </row>
    <row r="13" spans="1:6">
      <c r="A13" s="4" t="s">
        <v>1702</v>
      </c>
      <c r="C13" s="6" t="n">
        <v>0</v>
      </c>
      <c r="D13" s="6" t="n">
        <v>0</v>
      </c>
    </row>
    <row r="14" spans="1:6">
      <c r="A14" s="4" t="s">
        <v>99</v>
      </c>
      <c r="C14" s="6" t="n">
        <v>74212</v>
      </c>
      <c r="D14" s="6" t="n">
        <v>55069</v>
      </c>
    </row>
    <row r="15" spans="1:6">
      <c r="A15" s="4" t="s">
        <v>100</v>
      </c>
      <c r="C15" s="6" t="n">
        <v>1349076</v>
      </c>
      <c r="D15" s="6" t="n">
        <v>1331207</v>
      </c>
    </row>
    <row r="16" spans="1:6">
      <c r="A16" s="4" t="s">
        <v>1703</v>
      </c>
      <c r="C16" s="4" t="s">
        <v>102</v>
      </c>
      <c r="D16" s="4" t="s">
        <v>102</v>
      </c>
    </row>
    <row r="17" spans="1:6">
      <c r="A17" s="3" t="s">
        <v>103</v>
      </c>
    </row>
    <row r="18" spans="1:6">
      <c r="A18" s="4" t="s">
        <v>104</v>
      </c>
      <c r="C18" s="6" t="n">
        <v>2</v>
      </c>
      <c r="D18" s="6" t="n">
        <v>2</v>
      </c>
    </row>
    <row r="19" spans="1:6">
      <c r="A19" s="4" t="s">
        <v>105</v>
      </c>
      <c r="C19" s="6" t="n">
        <v>442403</v>
      </c>
      <c r="D19" s="6" t="n">
        <v>438182</v>
      </c>
    </row>
    <row r="20" spans="1:6">
      <c r="A20" s="4" t="s">
        <v>106</v>
      </c>
      <c r="C20" s="6" t="n">
        <v>17609</v>
      </c>
      <c r="D20" s="6" t="n">
        <v>-21231</v>
      </c>
      <c r="E20" s="6" t="n">
        <v>8983</v>
      </c>
    </row>
    <row r="21" spans="1:6">
      <c r="A21" s="4" t="s">
        <v>107</v>
      </c>
      <c r="C21" s="6" t="n">
        <v>270768</v>
      </c>
      <c r="D21" s="6" t="n">
        <v>215132</v>
      </c>
    </row>
    <row r="22" spans="1:6">
      <c r="A22" s="4" t="s">
        <v>108</v>
      </c>
      <c r="C22" s="6" t="n">
        <v>726809</v>
      </c>
      <c r="D22" s="6" t="n">
        <v>629059</v>
      </c>
      <c r="E22" s="6" t="n">
        <v>718394</v>
      </c>
    </row>
    <row r="23" spans="1:6">
      <c r="A23" s="4" t="s">
        <v>109</v>
      </c>
      <c r="C23" s="6" t="n">
        <v>2075885</v>
      </c>
      <c r="D23" s="6" t="n">
        <v>1960266</v>
      </c>
    </row>
    <row r="24" spans="1:6">
      <c r="A24" s="4" t="s">
        <v>59</v>
      </c>
    </row>
    <row r="25" spans="1:6">
      <c r="A25" s="3" t="s">
        <v>103</v>
      </c>
    </row>
    <row r="26" spans="1:6">
      <c r="A26" s="4" t="s">
        <v>108</v>
      </c>
      <c r="C26" s="6" t="n">
        <v>1</v>
      </c>
      <c r="D26" s="6" t="n">
        <v>1</v>
      </c>
      <c r="E26" s="5" t="n">
        <v>1</v>
      </c>
      <c r="F26" s="5" t="n">
        <v>1</v>
      </c>
    </row>
    <row r="27" spans="1:6">
      <c r="A27" s="4" t="s">
        <v>1309</v>
      </c>
    </row>
    <row r="28" spans="1:6">
      <c r="A28" s="3" t="s">
        <v>103</v>
      </c>
    </row>
    <row r="29" spans="1:6">
      <c r="A29" s="4" t="s">
        <v>105</v>
      </c>
      <c r="C29" s="6" t="n">
        <v>442400</v>
      </c>
    </row>
    <row r="30" spans="1:6">
      <c r="A30" s="4" t="s">
        <v>1704</v>
      </c>
    </row>
    <row r="31" spans="1:6">
      <c r="A31" s="3" t="s">
        <v>1637</v>
      </c>
    </row>
    <row r="32" spans="1:6">
      <c r="A32" s="4" t="s">
        <v>657</v>
      </c>
      <c r="C32" s="6" t="n">
        <v>30938</v>
      </c>
      <c r="D32" s="6" t="n">
        <v>37484</v>
      </c>
    </row>
    <row r="33" spans="1:6">
      <c r="A33" s="4" t="s">
        <v>77</v>
      </c>
      <c r="C33" s="6" t="n">
        <v>13530</v>
      </c>
      <c r="D33" s="6" t="n">
        <v>17893</v>
      </c>
    </row>
    <row r="34" spans="1:6">
      <c r="A34" s="4" t="s">
        <v>78</v>
      </c>
      <c r="C34" s="6" t="n">
        <v>44468</v>
      </c>
      <c r="D34" s="6" t="n">
        <v>55377</v>
      </c>
    </row>
    <row r="35" spans="1:6">
      <c r="A35" s="4" t="s">
        <v>79</v>
      </c>
      <c r="C35" s="6" t="n">
        <v>977</v>
      </c>
      <c r="D35" s="6" t="n">
        <v>2221</v>
      </c>
    </row>
    <row r="36" spans="1:6">
      <c r="A36" s="4" t="s">
        <v>1705</v>
      </c>
      <c r="B36" s="4" t="s">
        <v>140</v>
      </c>
      <c r="C36" s="6" t="n">
        <v>1218491</v>
      </c>
      <c r="D36" s="6" t="n">
        <v>1105032</v>
      </c>
    </row>
    <row r="37" spans="1:6">
      <c r="A37" s="4" t="s">
        <v>1700</v>
      </c>
      <c r="B37" s="4" t="s">
        <v>140</v>
      </c>
      <c r="C37" s="6" t="n">
        <v>0</v>
      </c>
      <c r="D37" s="6" t="n">
        <v>584</v>
      </c>
    </row>
    <row r="38" spans="1:6">
      <c r="A38" s="4" t="s">
        <v>90</v>
      </c>
      <c r="C38" s="6" t="n">
        <v>9394</v>
      </c>
      <c r="D38" s="6" t="n">
        <v>8461</v>
      </c>
    </row>
    <row r="39" spans="1:6">
      <c r="A39" s="4" t="s">
        <v>91</v>
      </c>
      <c r="C39" s="6" t="n">
        <v>1273330</v>
      </c>
      <c r="D39" s="6" t="n">
        <v>1171675</v>
      </c>
    </row>
    <row r="40" spans="1:6">
      <c r="A40" s="3" t="s">
        <v>92</v>
      </c>
    </row>
    <row r="41" spans="1:6">
      <c r="A41" s="4" t="s">
        <v>98</v>
      </c>
      <c r="C41" s="6" t="n">
        <v>0</v>
      </c>
      <c r="D41" s="6" t="n">
        <v>0</v>
      </c>
    </row>
    <row r="42" spans="1:6">
      <c r="A42" s="4" t="s">
        <v>1706</v>
      </c>
      <c r="C42" s="6" t="n">
        <v>3612</v>
      </c>
      <c r="D42" s="6" t="n">
        <v>0</v>
      </c>
    </row>
    <row r="43" spans="1:6">
      <c r="A43" s="4" t="s">
        <v>1701</v>
      </c>
      <c r="B43" s="4" t="s">
        <v>140</v>
      </c>
      <c r="C43" s="6" t="n">
        <v>520498</v>
      </c>
      <c r="D43" s="6" t="n">
        <v>520498</v>
      </c>
    </row>
    <row r="44" spans="1:6">
      <c r="A44" s="4" t="s">
        <v>1707</v>
      </c>
      <c r="B44" s="4" t="s">
        <v>140</v>
      </c>
      <c r="C44" s="6" t="n">
        <v>20343</v>
      </c>
      <c r="D44" s="6" t="n">
        <v>19499</v>
      </c>
    </row>
    <row r="45" spans="1:6">
      <c r="A45" s="4" t="s">
        <v>1702</v>
      </c>
      <c r="C45" s="6" t="n">
        <v>0</v>
      </c>
      <c r="D45" s="6" t="n">
        <v>0</v>
      </c>
    </row>
    <row r="46" spans="1:6">
      <c r="A46" s="4" t="s">
        <v>99</v>
      </c>
      <c r="C46" s="6" t="n">
        <v>2068</v>
      </c>
      <c r="D46" s="6" t="n">
        <v>2619</v>
      </c>
    </row>
    <row r="47" spans="1:6">
      <c r="A47" s="4" t="s">
        <v>100</v>
      </c>
      <c r="C47" s="6" t="n">
        <v>546521</v>
      </c>
      <c r="D47" s="6" t="n">
        <v>542616</v>
      </c>
    </row>
    <row r="48" spans="1:6">
      <c r="A48" s="4" t="s">
        <v>1703</v>
      </c>
      <c r="C48" s="6" t="n">
        <v>0</v>
      </c>
      <c r="D48" s="6" t="n">
        <v>0</v>
      </c>
    </row>
    <row r="49" spans="1:6">
      <c r="A49" s="3" t="s">
        <v>103</v>
      </c>
    </row>
    <row r="50" spans="1:6">
      <c r="A50" s="4" t="s">
        <v>104</v>
      </c>
      <c r="C50" s="6" t="n">
        <v>2</v>
      </c>
      <c r="D50" s="6" t="n">
        <v>2</v>
      </c>
    </row>
    <row r="51" spans="1:6">
      <c r="A51" s="4" t="s">
        <v>1708</v>
      </c>
      <c r="C51" s="6" t="n">
        <v>0</v>
      </c>
      <c r="D51" s="6" t="n">
        <v>0</v>
      </c>
    </row>
    <row r="52" spans="1:6">
      <c r="A52" s="4" t="s">
        <v>105</v>
      </c>
      <c r="C52" s="6" t="n">
        <v>442403</v>
      </c>
      <c r="D52" s="6" t="n">
        <v>438182</v>
      </c>
    </row>
    <row r="53" spans="1:6">
      <c r="A53" s="4" t="s">
        <v>106</v>
      </c>
      <c r="C53" s="6" t="n">
        <v>17609</v>
      </c>
      <c r="D53" s="6" t="n">
        <v>-21231</v>
      </c>
    </row>
    <row r="54" spans="1:6">
      <c r="A54" s="4" t="s">
        <v>107</v>
      </c>
      <c r="C54" s="6" t="n">
        <v>270768</v>
      </c>
      <c r="D54" s="6" t="n">
        <v>215132</v>
      </c>
    </row>
    <row r="55" spans="1:6">
      <c r="A55" s="4" t="s">
        <v>108</v>
      </c>
      <c r="C55" s="6" t="n">
        <v>726809</v>
      </c>
      <c r="D55" s="6" t="n">
        <v>629059</v>
      </c>
    </row>
    <row r="56" spans="1:6">
      <c r="A56" s="4" t="s">
        <v>109</v>
      </c>
      <c r="C56" s="6" t="n">
        <v>1273330</v>
      </c>
      <c r="D56" s="6" t="n">
        <v>1171675</v>
      </c>
    </row>
    <row r="57" spans="1:6">
      <c r="A57" s="4" t="s">
        <v>1709</v>
      </c>
    </row>
    <row r="58" spans="1:6">
      <c r="A58" s="3" t="s">
        <v>103</v>
      </c>
    </row>
    <row r="59" spans="1:6">
      <c r="A59" s="4" t="s">
        <v>110</v>
      </c>
      <c r="C59" s="5" t="n">
        <v>-3973</v>
      </c>
      <c r="D59" s="5" t="n">
        <v>-3026</v>
      </c>
    </row>
    <row r="60" spans="1:6"/>
    <row r="61" spans="1:6">
      <c r="A61" s="4" t="s">
        <v>140</v>
      </c>
      <c r="B61" s="4" t="s">
        <v>1710</v>
      </c>
    </row>
  </sheetData>
  <mergeCells count="3">
    <mergeCell ref="A1:B1"/>
    <mergeCell ref="A60:E60"/>
    <mergeCell ref="B61:E6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2</v>
      </c>
      <c r="C1" s="2" t="s">
        <v>73</v>
      </c>
    </row>
    <row r="2" spans="1:3">
      <c r="A2" s="3" t="s">
        <v>1634</v>
      </c>
    </row>
    <row r="3" spans="1:3">
      <c r="A3" s="4" t="s">
        <v>113</v>
      </c>
      <c r="B3" s="7" t="n">
        <v>0.0001</v>
      </c>
      <c r="C3" s="7" t="n">
        <v>0.0001</v>
      </c>
    </row>
    <row r="4" spans="1:3">
      <c r="A4" s="4" t="s">
        <v>114</v>
      </c>
      <c r="B4" s="6" t="n">
        <v>900000000</v>
      </c>
      <c r="C4" s="6" t="n">
        <v>900000000</v>
      </c>
    </row>
    <row r="5" spans="1:3">
      <c r="A5" s="4" t="s">
        <v>1712</v>
      </c>
    </row>
    <row r="6" spans="1:3">
      <c r="A6" s="3" t="s">
        <v>1634</v>
      </c>
    </row>
    <row r="7" spans="1:3">
      <c r="A7" s="4" t="s">
        <v>113</v>
      </c>
      <c r="B7" s="7" t="n">
        <v>0.0001</v>
      </c>
      <c r="C7" s="7" t="n">
        <v>0.0001</v>
      </c>
    </row>
    <row r="8" spans="1:3">
      <c r="A8" s="4" t="s">
        <v>114</v>
      </c>
      <c r="B8" s="6" t="n">
        <v>900000000</v>
      </c>
      <c r="C8" s="6" t="n">
        <v>900000000</v>
      </c>
    </row>
    <row r="9" spans="1:3">
      <c r="A9" s="4" t="s">
        <v>1713</v>
      </c>
      <c r="B9" s="7" t="n">
        <v>0.0001</v>
      </c>
      <c r="C9" s="7" t="n">
        <v>0.0001</v>
      </c>
    </row>
    <row r="10" spans="1:3">
      <c r="A10" s="4" t="s">
        <v>1714</v>
      </c>
      <c r="B10" s="6" t="n">
        <v>100000000</v>
      </c>
      <c r="C10" s="6" t="n">
        <v>100000000</v>
      </c>
    </row>
    <row r="11" spans="1:3">
      <c r="A11" s="4" t="s">
        <v>1715</v>
      </c>
      <c r="B11" s="6" t="n">
        <v>0</v>
      </c>
      <c r="C11" s="6" t="n">
        <v>0</v>
      </c>
    </row>
    <row r="12" spans="1:3">
      <c r="A12" s="4" t="s">
        <v>1716</v>
      </c>
      <c r="B12" s="6" t="n">
        <v>0</v>
      </c>
      <c r="C12" s="6" t="n">
        <v>0</v>
      </c>
    </row>
    <row r="13" spans="1:3">
      <c r="A13" s="4" t="s">
        <v>59</v>
      </c>
    </row>
    <row r="14" spans="1:3">
      <c r="A14" s="3" t="s">
        <v>1634</v>
      </c>
    </row>
    <row r="15" spans="1:3">
      <c r="A15" s="4" t="s">
        <v>115</v>
      </c>
      <c r="B15" s="6" t="n">
        <v>10282277</v>
      </c>
      <c r="C15" s="6" t="n">
        <v>10171954</v>
      </c>
    </row>
    <row r="16" spans="1:3">
      <c r="A16" s="4" t="s">
        <v>116</v>
      </c>
      <c r="B16" s="6" t="n">
        <v>10167056</v>
      </c>
      <c r="C16" s="6" t="n">
        <v>10095312</v>
      </c>
    </row>
    <row r="17" spans="1:3">
      <c r="A17" s="4" t="s">
        <v>1717</v>
      </c>
    </row>
    <row r="18" spans="1:3">
      <c r="A18" s="3" t="s">
        <v>1634</v>
      </c>
    </row>
    <row r="19" spans="1:3">
      <c r="A19" s="4" t="s">
        <v>115</v>
      </c>
      <c r="B19" s="6" t="n">
        <v>10282277</v>
      </c>
      <c r="C19" s="6" t="n">
        <v>10171954</v>
      </c>
    </row>
    <row r="20" spans="1:3">
      <c r="A20" s="4" t="s">
        <v>116</v>
      </c>
      <c r="B20" s="6" t="n">
        <v>10167056</v>
      </c>
      <c r="C20" s="6" t="n">
        <v>10095312</v>
      </c>
    </row>
    <row r="21" spans="1:3">
      <c r="A21" s="4" t="s">
        <v>117</v>
      </c>
      <c r="B21" s="6" t="n">
        <v>115221</v>
      </c>
      <c r="C21" s="6" t="n">
        <v>76642</v>
      </c>
    </row>
    <row r="22" spans="1:3">
      <c r="A22" s="4" t="s">
        <v>67</v>
      </c>
    </row>
    <row r="23" spans="1:3">
      <c r="A23" s="3" t="s">
        <v>1634</v>
      </c>
    </row>
    <row r="24" spans="1:3">
      <c r="A24" s="4" t="s">
        <v>115</v>
      </c>
      <c r="B24" s="6" t="n">
        <v>4133366</v>
      </c>
      <c r="C24" s="6" t="n">
        <v>4133366</v>
      </c>
    </row>
    <row r="25" spans="1:3">
      <c r="A25" s="4" t="s">
        <v>116</v>
      </c>
      <c r="B25" s="6" t="n">
        <v>4133366</v>
      </c>
      <c r="C25" s="6" t="n">
        <v>4133366</v>
      </c>
    </row>
    <row r="26" spans="1:3">
      <c r="A26" s="4" t="s">
        <v>1718</v>
      </c>
    </row>
    <row r="27" spans="1:3">
      <c r="A27" s="3" t="s">
        <v>1634</v>
      </c>
    </row>
    <row r="28" spans="1:3">
      <c r="A28" s="4" t="s">
        <v>115</v>
      </c>
      <c r="B28" s="6" t="n">
        <v>4133366</v>
      </c>
      <c r="C28" s="6" t="n">
        <v>4133366</v>
      </c>
    </row>
    <row r="29" spans="1:3">
      <c r="A29" s="4" t="s">
        <v>116</v>
      </c>
      <c r="B29" s="6" t="n">
        <v>4133366</v>
      </c>
      <c r="C29" s="6" t="n">
        <v>413336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19</v>
      </c>
      <c r="C1" s="2" t="s">
        <v>148</v>
      </c>
      <c r="K1" s="2" t="s">
        <v>1</v>
      </c>
    </row>
    <row r="2" spans="1:13">
      <c r="C2" s="2" t="s">
        <v>2</v>
      </c>
      <c r="D2" s="2" t="s">
        <v>149</v>
      </c>
      <c r="E2" s="2" t="s">
        <v>4</v>
      </c>
      <c r="F2" s="2" t="s">
        <v>150</v>
      </c>
      <c r="G2" s="2" t="s">
        <v>73</v>
      </c>
      <c r="H2" s="2" t="s">
        <v>151</v>
      </c>
      <c r="I2" s="2" t="s">
        <v>152</v>
      </c>
      <c r="J2" s="2" t="s">
        <v>153</v>
      </c>
      <c r="K2" s="2" t="s">
        <v>2</v>
      </c>
      <c r="L2" s="2" t="s">
        <v>73</v>
      </c>
      <c r="M2" s="2" t="s">
        <v>119</v>
      </c>
    </row>
    <row r="3" spans="1:13">
      <c r="A3" s="3" t="s">
        <v>120</v>
      </c>
    </row>
    <row r="4" spans="1:13">
      <c r="A4" s="4" t="s">
        <v>124</v>
      </c>
      <c r="C4" s="5" t="n">
        <v>9659</v>
      </c>
      <c r="D4" s="5" t="n">
        <v>11348</v>
      </c>
      <c r="E4" s="5" t="n">
        <v>13826</v>
      </c>
      <c r="F4" s="5" t="n">
        <v>7219</v>
      </c>
      <c r="G4" s="5" t="n">
        <v>12234</v>
      </c>
      <c r="H4" s="5" t="n">
        <v>11750</v>
      </c>
      <c r="I4" s="5" t="n">
        <v>10954</v>
      </c>
      <c r="J4" s="5" t="n">
        <v>11404</v>
      </c>
      <c r="K4" s="5" t="n">
        <v>42052</v>
      </c>
      <c r="L4" s="5" t="n">
        <v>46342</v>
      </c>
      <c r="M4" s="5" t="n">
        <v>39323</v>
      </c>
    </row>
    <row r="5" spans="1:13">
      <c r="A5" s="4" t="s">
        <v>914</v>
      </c>
      <c r="C5" s="6" t="n">
        <v>24052</v>
      </c>
      <c r="D5" s="6" t="n">
        <v>-2690</v>
      </c>
      <c r="E5" s="6" t="n">
        <v>3590</v>
      </c>
      <c r="F5" s="6" t="n">
        <v>10390</v>
      </c>
      <c r="G5" s="6" t="n">
        <v>-24740</v>
      </c>
      <c r="H5" s="6" t="n">
        <v>5319</v>
      </c>
      <c r="I5" s="6" t="n">
        <v>2830</v>
      </c>
      <c r="J5" s="6" t="n">
        <v>-316</v>
      </c>
      <c r="K5" s="6" t="n">
        <v>35342</v>
      </c>
      <c r="L5" s="6" t="n">
        <v>-16907</v>
      </c>
      <c r="M5" s="6" t="n">
        <v>1576</v>
      </c>
    </row>
    <row r="6" spans="1:13">
      <c r="A6" s="4" t="s">
        <v>915</v>
      </c>
      <c r="K6" s="6" t="n">
        <v>1816</v>
      </c>
      <c r="L6" s="6" t="n">
        <v>1728</v>
      </c>
      <c r="M6" s="6" t="n">
        <v>6582</v>
      </c>
    </row>
    <row r="7" spans="1:13">
      <c r="A7" s="4" t="s">
        <v>130</v>
      </c>
      <c r="K7" s="6" t="n">
        <v>604472</v>
      </c>
      <c r="L7" s="6" t="n">
        <v>498938</v>
      </c>
      <c r="M7" s="6" t="n">
        <v>485515</v>
      </c>
    </row>
    <row r="8" spans="1:13">
      <c r="A8" s="3" t="s">
        <v>1720</v>
      </c>
    </row>
    <row r="9" spans="1:13">
      <c r="A9" s="4" t="s">
        <v>135</v>
      </c>
      <c r="K9" s="6" t="n">
        <v>20022</v>
      </c>
      <c r="L9" s="6" t="n">
        <v>19694</v>
      </c>
      <c r="M9" s="6" t="n">
        <v>16906</v>
      </c>
    </row>
    <row r="10" spans="1:13">
      <c r="A10" s="4" t="s">
        <v>136</v>
      </c>
      <c r="C10" s="6" t="n">
        <v>35610</v>
      </c>
      <c r="D10" s="6" t="n">
        <v>6404</v>
      </c>
      <c r="E10" s="6" t="n">
        <v>15849</v>
      </c>
      <c r="F10" s="6" t="n">
        <v>23894</v>
      </c>
      <c r="G10" s="6" t="n">
        <v>-86602</v>
      </c>
      <c r="H10" s="6" t="n">
        <v>436</v>
      </c>
      <c r="I10" s="6" t="n">
        <v>5793</v>
      </c>
      <c r="J10" s="6" t="n">
        <v>4448</v>
      </c>
      <c r="K10" s="6" t="n">
        <v>81757</v>
      </c>
      <c r="L10" s="6" t="n">
        <v>-75925</v>
      </c>
      <c r="M10" s="6" t="n">
        <v>-10050</v>
      </c>
    </row>
    <row r="11" spans="1:13">
      <c r="A11" s="4" t="s">
        <v>1652</v>
      </c>
      <c r="K11" s="6" t="n">
        <v>0</v>
      </c>
      <c r="L11" s="6" t="n">
        <v>0</v>
      </c>
      <c r="M11" s="6" t="n">
        <v>0</v>
      </c>
    </row>
    <row r="12" spans="1:13">
      <c r="A12" s="4" t="s">
        <v>138</v>
      </c>
      <c r="C12" s="5" t="n">
        <v>29031</v>
      </c>
      <c r="D12" s="5" t="n">
        <v>6721</v>
      </c>
      <c r="E12" s="5" t="n">
        <v>14663</v>
      </c>
      <c r="F12" s="5" t="n">
        <v>19600</v>
      </c>
      <c r="G12" s="5" t="n">
        <v>-73317</v>
      </c>
      <c r="H12" s="5" t="n">
        <v>3728</v>
      </c>
      <c r="I12" s="5" t="n">
        <v>7192</v>
      </c>
      <c r="J12" s="5" t="n">
        <v>5701</v>
      </c>
      <c r="K12" s="6" t="n">
        <v>70015</v>
      </c>
      <c r="L12" s="6" t="n">
        <v>-56696</v>
      </c>
      <c r="M12" s="6" t="n">
        <v>-9551</v>
      </c>
    </row>
    <row r="13" spans="1:13">
      <c r="A13" s="3" t="s">
        <v>155</v>
      </c>
    </row>
    <row r="14" spans="1:13">
      <c r="A14" s="4" t="s">
        <v>156</v>
      </c>
      <c r="K14" s="6" t="n">
        <v>43980</v>
      </c>
      <c r="L14" s="6" t="n">
        <v>-20748</v>
      </c>
      <c r="M14" s="6" t="n">
        <v>9677</v>
      </c>
    </row>
    <row r="15" spans="1:13">
      <c r="A15" s="4" t="s">
        <v>1654</v>
      </c>
      <c r="K15" s="6" t="n">
        <v>0</v>
      </c>
      <c r="L15" s="6" t="n">
        <v>0</v>
      </c>
      <c r="M15" s="6" t="n">
        <v>0</v>
      </c>
    </row>
    <row r="16" spans="1:13">
      <c r="A16" s="4" t="s">
        <v>1655</v>
      </c>
      <c r="K16" s="6" t="n">
        <v>5437</v>
      </c>
      <c r="L16" s="6" t="n">
        <v>-2450</v>
      </c>
      <c r="M16" s="6" t="n">
        <v>848</v>
      </c>
    </row>
    <row r="17" spans="1:13">
      <c r="A17" s="4" t="s">
        <v>160</v>
      </c>
      <c r="K17" s="6" t="n">
        <v>38840</v>
      </c>
      <c r="L17" s="6" t="n">
        <v>-20186</v>
      </c>
      <c r="M17" s="6" t="n">
        <v>9601</v>
      </c>
    </row>
    <row r="18" spans="1:13">
      <c r="A18" s="4" t="s">
        <v>161</v>
      </c>
      <c r="K18" s="6" t="n">
        <v>108855</v>
      </c>
      <c r="L18" s="6" t="n">
        <v>-76882</v>
      </c>
      <c r="M18" s="6" t="n">
        <v>50</v>
      </c>
    </row>
    <row r="19" spans="1:13">
      <c r="A19" s="4" t="s">
        <v>1704</v>
      </c>
    </row>
    <row r="20" spans="1:13">
      <c r="A20" s="3" t="s">
        <v>120</v>
      </c>
    </row>
    <row r="21" spans="1:13">
      <c r="A21" s="4" t="s">
        <v>124</v>
      </c>
      <c r="K21" s="6" t="n">
        <v>2295</v>
      </c>
      <c r="L21" s="6" t="n">
        <v>658</v>
      </c>
      <c r="M21" s="6" t="n">
        <v>361</v>
      </c>
    </row>
    <row r="22" spans="1:13">
      <c r="A22" s="4" t="s">
        <v>914</v>
      </c>
      <c r="K22" s="6" t="n">
        <v>574</v>
      </c>
      <c r="L22" s="6" t="n">
        <v>-154</v>
      </c>
      <c r="M22" s="6" t="n">
        <v>-368</v>
      </c>
    </row>
    <row r="23" spans="1:13">
      <c r="A23" s="4" t="s">
        <v>915</v>
      </c>
      <c r="K23" s="6" t="n">
        <v>0</v>
      </c>
      <c r="L23" s="6" t="n">
        <v>0</v>
      </c>
      <c r="M23" s="6" t="n">
        <v>6</v>
      </c>
    </row>
    <row r="24" spans="1:13">
      <c r="A24" s="4" t="s">
        <v>130</v>
      </c>
      <c r="K24" s="6" t="n">
        <v>2869</v>
      </c>
      <c r="L24" s="6" t="n">
        <v>504</v>
      </c>
      <c r="M24" s="6" t="n">
        <v>-1</v>
      </c>
    </row>
    <row r="25" spans="1:13">
      <c r="A25" s="3" t="s">
        <v>1720</v>
      </c>
    </row>
    <row r="26" spans="1:13">
      <c r="A26" s="4" t="s">
        <v>1721</v>
      </c>
      <c r="B26" s="4" t="s">
        <v>140</v>
      </c>
      <c r="K26" s="6" t="n">
        <v>844</v>
      </c>
      <c r="L26" s="6" t="n">
        <v>7034</v>
      </c>
      <c r="M26" s="6" t="n">
        <v>2477</v>
      </c>
    </row>
    <row r="27" spans="1:13">
      <c r="A27" s="4" t="s">
        <v>135</v>
      </c>
      <c r="K27" s="6" t="n">
        <v>264</v>
      </c>
      <c r="L27" s="6" t="n">
        <v>5960</v>
      </c>
      <c r="M27" s="6" t="n">
        <v>15872</v>
      </c>
    </row>
    <row r="28" spans="1:13">
      <c r="A28" s="4" t="s">
        <v>1722</v>
      </c>
      <c r="K28" s="6" t="n">
        <v>6692</v>
      </c>
      <c r="L28" s="6" t="n">
        <v>11317</v>
      </c>
      <c r="M28" s="6" t="n">
        <v>16807</v>
      </c>
    </row>
    <row r="29" spans="1:13">
      <c r="A29" s="4" t="s">
        <v>136</v>
      </c>
      <c r="K29" s="6" t="n">
        <v>-4931</v>
      </c>
      <c r="L29" s="6" t="n">
        <v>-23807</v>
      </c>
      <c r="M29" s="6" t="n">
        <v>-35157</v>
      </c>
    </row>
    <row r="30" spans="1:13">
      <c r="A30" s="4" t="s">
        <v>1652</v>
      </c>
      <c r="B30" s="4" t="s">
        <v>140</v>
      </c>
      <c r="K30" s="6" t="n">
        <v>74946</v>
      </c>
      <c r="L30" s="6" t="n">
        <v>-32889</v>
      </c>
      <c r="M30" s="6" t="n">
        <v>25606</v>
      </c>
    </row>
    <row r="31" spans="1:13">
      <c r="A31" s="4" t="s">
        <v>138</v>
      </c>
      <c r="K31" s="6" t="n">
        <v>70015</v>
      </c>
      <c r="L31" s="6" t="n">
        <v>-56696</v>
      </c>
      <c r="M31" s="6" t="n">
        <v>-9551</v>
      </c>
    </row>
    <row r="32" spans="1:13">
      <c r="A32" s="3" t="s">
        <v>155</v>
      </c>
    </row>
    <row r="33" spans="1:13">
      <c r="A33" s="4" t="s">
        <v>156</v>
      </c>
      <c r="K33" s="6" t="n">
        <v>872</v>
      </c>
      <c r="L33" s="6" t="n">
        <v>-499</v>
      </c>
      <c r="M33" s="6" t="n">
        <v>-216</v>
      </c>
    </row>
    <row r="34" spans="1:13">
      <c r="A34" s="4" t="s">
        <v>1654</v>
      </c>
      <c r="B34" s="4" t="s">
        <v>140</v>
      </c>
      <c r="K34" s="6" t="n">
        <v>38520</v>
      </c>
      <c r="L34" s="6" t="n">
        <v>-19841</v>
      </c>
      <c r="M34" s="6" t="n">
        <v>9449</v>
      </c>
    </row>
    <row r="35" spans="1:13">
      <c r="A35" s="4" t="s">
        <v>1655</v>
      </c>
      <c r="K35" s="6" t="n">
        <v>-552</v>
      </c>
      <c r="L35" s="6" t="n">
        <v>154</v>
      </c>
      <c r="M35" s="6" t="n">
        <v>368</v>
      </c>
    </row>
    <row r="36" spans="1:13">
      <c r="A36" s="4" t="s">
        <v>160</v>
      </c>
      <c r="K36" s="6" t="n">
        <v>38840</v>
      </c>
      <c r="L36" s="6" t="n">
        <v>-20186</v>
      </c>
      <c r="M36" s="6" t="n">
        <v>9601</v>
      </c>
    </row>
    <row r="37" spans="1:13">
      <c r="A37" s="4" t="s">
        <v>161</v>
      </c>
      <c r="K37" s="5" t="n">
        <v>108855</v>
      </c>
      <c r="L37" s="5" t="n">
        <v>-76882</v>
      </c>
      <c r="M37" s="5" t="n">
        <v>50</v>
      </c>
    </row>
    <row r="38" spans="1:13"/>
    <row r="39" spans="1:13">
      <c r="A39" s="4" t="s">
        <v>140</v>
      </c>
      <c r="B39" s="4" t="s">
        <v>1710</v>
      </c>
    </row>
  </sheetData>
  <mergeCells count="5">
    <mergeCell ref="A1:B2"/>
    <mergeCell ref="C1:J1"/>
    <mergeCell ref="K1:M1"/>
    <mergeCell ref="A38:L38"/>
    <mergeCell ref="B39:L3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73</v>
      </c>
      <c r="D2" s="2" t="s">
        <v>119</v>
      </c>
    </row>
    <row r="3" spans="1:4">
      <c r="A3" s="3" t="s">
        <v>1634</v>
      </c>
    </row>
    <row r="4" spans="1:4">
      <c r="A4" s="4" t="s">
        <v>203</v>
      </c>
      <c r="B4" s="5" t="n">
        <v>32376</v>
      </c>
      <c r="C4" s="5" t="n">
        <v>42069</v>
      </c>
      <c r="D4" s="5" t="n">
        <v>-18909</v>
      </c>
    </row>
    <row r="5" spans="1:4">
      <c r="A5" s="3" t="s">
        <v>204</v>
      </c>
    </row>
    <row r="6" spans="1:4">
      <c r="A6" s="4" t="s">
        <v>205</v>
      </c>
      <c r="B6" s="6" t="n">
        <v>977321</v>
      </c>
      <c r="C6" s="6" t="n">
        <v>293348</v>
      </c>
      <c r="D6" s="6" t="n">
        <v>918439</v>
      </c>
    </row>
    <row r="7" spans="1:4">
      <c r="A7" s="4" t="s">
        <v>206</v>
      </c>
      <c r="B7" s="6" t="n">
        <v>260891</v>
      </c>
      <c r="C7" s="6" t="n">
        <v>35639</v>
      </c>
      <c r="D7" s="6" t="n">
        <v>32218</v>
      </c>
    </row>
    <row r="8" spans="1:4">
      <c r="A8" s="4" t="s">
        <v>207</v>
      </c>
      <c r="B8" s="6" t="n">
        <v>180546</v>
      </c>
      <c r="C8" s="6" t="n">
        <v>55182</v>
      </c>
      <c r="D8" s="6" t="n">
        <v>145475</v>
      </c>
    </row>
    <row r="9" spans="1:4">
      <c r="A9" s="4" t="s">
        <v>208</v>
      </c>
      <c r="B9" s="6" t="n">
        <v>16757</v>
      </c>
      <c r="C9" s="6" t="n">
        <v>43377</v>
      </c>
      <c r="D9" s="6" t="n">
        <v>12299</v>
      </c>
    </row>
    <row r="10" spans="1:4">
      <c r="A10" s="4" t="s">
        <v>1724</v>
      </c>
      <c r="B10" s="6" t="n">
        <v>-1129567</v>
      </c>
      <c r="C10" s="6" t="n">
        <v>-370536</v>
      </c>
      <c r="D10" s="6" t="n">
        <v>-1078199</v>
      </c>
    </row>
    <row r="11" spans="1:4">
      <c r="A11" s="4" t="s">
        <v>211</v>
      </c>
      <c r="B11" s="6" t="n">
        <v>-365255</v>
      </c>
      <c r="C11" s="6" t="n">
        <v>-36258</v>
      </c>
      <c r="D11" s="6" t="n">
        <v>-36647</v>
      </c>
    </row>
    <row r="12" spans="1:4">
      <c r="A12" s="4" t="s">
        <v>214</v>
      </c>
      <c r="B12" s="6" t="n">
        <v>-80244</v>
      </c>
      <c r="C12" s="6" t="n">
        <v>5320</v>
      </c>
      <c r="D12" s="6" t="n">
        <v>-28951</v>
      </c>
    </row>
    <row r="13" spans="1:4">
      <c r="A13" s="3" t="s">
        <v>215</v>
      </c>
    </row>
    <row r="14" spans="1:4">
      <c r="A14" s="4" t="s">
        <v>217</v>
      </c>
      <c r="B14" s="6" t="n">
        <v>0</v>
      </c>
      <c r="C14" s="6" t="n">
        <v>0</v>
      </c>
      <c r="D14" s="6" t="n">
        <v>-83015</v>
      </c>
    </row>
    <row r="15" spans="1:4">
      <c r="A15" s="4" t="s">
        <v>218</v>
      </c>
      <c r="B15" s="6" t="n">
        <v>0</v>
      </c>
      <c r="C15" s="6" t="n">
        <v>0</v>
      </c>
      <c r="D15" s="6" t="n">
        <v>130000</v>
      </c>
    </row>
    <row r="16" spans="1:4">
      <c r="A16" s="4" t="s">
        <v>219</v>
      </c>
      <c r="B16" s="6" t="n">
        <v>0</v>
      </c>
      <c r="C16" s="6" t="n">
        <v>0</v>
      </c>
      <c r="D16" s="6" t="n">
        <v>-4246</v>
      </c>
    </row>
    <row r="17" spans="1:4">
      <c r="A17" s="4" t="s">
        <v>1661</v>
      </c>
      <c r="C17" s="6" t="n">
        <v>0</v>
      </c>
      <c r="D17" s="6" t="n">
        <v>0</v>
      </c>
    </row>
    <row r="18" spans="1:4">
      <c r="A18" s="4" t="s">
        <v>1662</v>
      </c>
      <c r="C18" s="6" t="n">
        <v>0</v>
      </c>
    </row>
    <row r="19" spans="1:4">
      <c r="A19" s="4" t="s">
        <v>220</v>
      </c>
      <c r="B19" s="6" t="n">
        <v>-14222</v>
      </c>
      <c r="C19" s="6" t="n">
        <v>-14027</v>
      </c>
      <c r="D19" s="6" t="n">
        <v>0</v>
      </c>
    </row>
    <row r="20" spans="1:4">
      <c r="A20" s="4" t="s">
        <v>1663</v>
      </c>
      <c r="C20" s="6" t="n">
        <v>0</v>
      </c>
      <c r="D20" s="6" t="n">
        <v>0</v>
      </c>
    </row>
    <row r="21" spans="1:4">
      <c r="A21" s="4" t="s">
        <v>1660</v>
      </c>
      <c r="B21" s="6" t="n">
        <v>-947</v>
      </c>
      <c r="C21" s="6" t="n">
        <v>-1867</v>
      </c>
      <c r="D21" s="6" t="n">
        <v>-1159</v>
      </c>
    </row>
    <row r="22" spans="1:4">
      <c r="A22" s="4" t="s">
        <v>222</v>
      </c>
      <c r="B22" s="6" t="n">
        <v>-7358</v>
      </c>
      <c r="C22" s="6" t="n">
        <v>-22306</v>
      </c>
      <c r="D22" s="6" t="n">
        <v>47164</v>
      </c>
    </row>
    <row r="23" spans="1:4">
      <c r="A23" s="4" t="s">
        <v>223</v>
      </c>
      <c r="B23" s="6" t="n">
        <v>-55226</v>
      </c>
      <c r="C23" s="6" t="n">
        <v>25083</v>
      </c>
      <c r="D23" s="6" t="n">
        <v>-696</v>
      </c>
    </row>
    <row r="24" spans="1:4">
      <c r="A24" s="4" t="s">
        <v>224</v>
      </c>
      <c r="B24" s="6" t="n">
        <v>99497</v>
      </c>
      <c r="C24" s="6" t="n">
        <v>74414</v>
      </c>
      <c r="D24" s="6" t="n">
        <v>75110</v>
      </c>
    </row>
    <row r="25" spans="1:4">
      <c r="A25" s="4" t="s">
        <v>225</v>
      </c>
      <c r="B25" s="6" t="n">
        <v>44271</v>
      </c>
      <c r="C25" s="6" t="n">
        <v>99497</v>
      </c>
      <c r="D25" s="6" t="n">
        <v>74414</v>
      </c>
    </row>
    <row r="26" spans="1:4">
      <c r="A26" s="4" t="s">
        <v>1704</v>
      </c>
    </row>
    <row r="27" spans="1:4">
      <c r="A27" s="3" t="s">
        <v>1634</v>
      </c>
    </row>
    <row r="28" spans="1:4">
      <c r="A28" s="4" t="s">
        <v>203</v>
      </c>
      <c r="B28" s="6" t="n">
        <v>2632</v>
      </c>
      <c r="C28" s="6" t="n">
        <v>-20178</v>
      </c>
      <c r="D28" s="6" t="n">
        <v>-24927</v>
      </c>
    </row>
    <row r="29" spans="1:4">
      <c r="A29" s="3" t="s">
        <v>204</v>
      </c>
    </row>
    <row r="30" spans="1:4">
      <c r="A30" s="4" t="s">
        <v>205</v>
      </c>
      <c r="B30" s="6" t="n">
        <v>48393</v>
      </c>
      <c r="C30" s="6" t="n">
        <v>32980</v>
      </c>
      <c r="D30" s="6" t="n">
        <v>12389</v>
      </c>
    </row>
    <row r="31" spans="1:4">
      <c r="A31" s="4" t="s">
        <v>206</v>
      </c>
      <c r="B31" s="6" t="n">
        <v>10900</v>
      </c>
      <c r="C31" s="6" t="n">
        <v>0</v>
      </c>
      <c r="D31" s="6" t="n">
        <v>0</v>
      </c>
    </row>
    <row r="32" spans="1:4">
      <c r="A32" s="4" t="s">
        <v>207</v>
      </c>
      <c r="B32" s="6" t="n">
        <v>0</v>
      </c>
      <c r="C32" s="6" t="n">
        <v>5431</v>
      </c>
      <c r="D32" s="6" t="n">
        <v>10000</v>
      </c>
    </row>
    <row r="33" spans="1:4">
      <c r="A33" s="4" t="s">
        <v>208</v>
      </c>
      <c r="B33" s="6" t="n">
        <v>4363</v>
      </c>
      <c r="C33" s="6" t="n">
        <v>1500</v>
      </c>
      <c r="D33" s="6" t="n">
        <v>0</v>
      </c>
    </row>
    <row r="34" spans="1:4">
      <c r="A34" s="4" t="s">
        <v>1724</v>
      </c>
      <c r="B34" s="6" t="n">
        <v>-10548</v>
      </c>
      <c r="C34" s="6" t="n">
        <v>-33327</v>
      </c>
      <c r="D34" s="6" t="n">
        <v>-32044</v>
      </c>
    </row>
    <row r="35" spans="1:4">
      <c r="A35" s="4" t="s">
        <v>211</v>
      </c>
      <c r="B35" s="6" t="n">
        <v>-41815</v>
      </c>
      <c r="C35" s="6" t="n">
        <v>0</v>
      </c>
      <c r="D35" s="6" t="n">
        <v>0</v>
      </c>
    </row>
    <row r="36" spans="1:4">
      <c r="A36" s="4" t="s">
        <v>214</v>
      </c>
      <c r="B36" s="6" t="n">
        <v>11293</v>
      </c>
      <c r="C36" s="6" t="n">
        <v>6584</v>
      </c>
      <c r="D36" s="6" t="n">
        <v>-9655</v>
      </c>
    </row>
    <row r="37" spans="1:4">
      <c r="A37" s="3" t="s">
        <v>215</v>
      </c>
    </row>
    <row r="38" spans="1:4">
      <c r="A38" s="4" t="s">
        <v>217</v>
      </c>
      <c r="B38" s="6" t="n">
        <v>0</v>
      </c>
      <c r="C38" s="6" t="n">
        <v>0</v>
      </c>
      <c r="D38" s="6" t="n">
        <v>-83015</v>
      </c>
    </row>
    <row r="39" spans="1:4">
      <c r="A39" s="4" t="s">
        <v>218</v>
      </c>
      <c r="B39" s="6" t="n">
        <v>0</v>
      </c>
      <c r="C39" s="6" t="n">
        <v>0</v>
      </c>
      <c r="D39" s="6" t="n">
        <v>130000</v>
      </c>
    </row>
    <row r="40" spans="1:4">
      <c r="A40" s="4" t="s">
        <v>219</v>
      </c>
      <c r="B40" s="6" t="n">
        <v>0</v>
      </c>
      <c r="C40" s="6" t="n">
        <v>0</v>
      </c>
      <c r="D40" s="6" t="n">
        <v>-4246</v>
      </c>
    </row>
    <row r="41" spans="1:4">
      <c r="A41" s="4" t="s">
        <v>1661</v>
      </c>
      <c r="B41" s="6" t="n">
        <v>0</v>
      </c>
      <c r="C41" s="6" t="n">
        <v>230000</v>
      </c>
      <c r="D41" s="6" t="n">
        <v>0</v>
      </c>
    </row>
    <row r="42" spans="1:4">
      <c r="A42" s="4" t="s">
        <v>1662</v>
      </c>
      <c r="B42" s="6" t="n">
        <v>0</v>
      </c>
      <c r="C42" s="6" t="n">
        <v>-230000</v>
      </c>
      <c r="D42" s="6" t="n">
        <v>0</v>
      </c>
    </row>
    <row r="43" spans="1:4">
      <c r="A43" s="4" t="s">
        <v>220</v>
      </c>
      <c r="B43" s="6" t="n">
        <v>-14222</v>
      </c>
      <c r="C43" s="6" t="n">
        <v>-14027</v>
      </c>
      <c r="D43" s="6" t="n">
        <v>0</v>
      </c>
    </row>
    <row r="44" spans="1:4">
      <c r="A44" s="4" t="s">
        <v>1663</v>
      </c>
      <c r="B44" s="6" t="n">
        <v>0</v>
      </c>
      <c r="C44" s="6" t="n">
        <v>20620</v>
      </c>
      <c r="D44" s="6" t="n">
        <v>100000</v>
      </c>
    </row>
    <row r="45" spans="1:4">
      <c r="A45" s="4" t="s">
        <v>1659</v>
      </c>
      <c r="B45" s="6" t="n">
        <v>0</v>
      </c>
      <c r="C45" s="6" t="n">
        <v>0</v>
      </c>
      <c r="D45" s="6" t="n">
        <v>-96000</v>
      </c>
    </row>
    <row r="46" spans="1:4">
      <c r="A46" s="4" t="s">
        <v>1660</v>
      </c>
      <c r="B46" s="6" t="n">
        <v>-947</v>
      </c>
      <c r="C46" s="6" t="n">
        <v>-1867</v>
      </c>
      <c r="D46" s="6" t="n">
        <v>-1159</v>
      </c>
    </row>
    <row r="47" spans="1:4">
      <c r="A47" s="4" t="s">
        <v>222</v>
      </c>
      <c r="B47" s="6" t="n">
        <v>-15169</v>
      </c>
      <c r="C47" s="6" t="n">
        <v>4726</v>
      </c>
      <c r="D47" s="6" t="n">
        <v>45580</v>
      </c>
    </row>
    <row r="48" spans="1:4">
      <c r="A48" s="4" t="s">
        <v>223</v>
      </c>
      <c r="B48" s="6" t="n">
        <v>-1244</v>
      </c>
      <c r="C48" s="6" t="n">
        <v>-8868</v>
      </c>
      <c r="D48" s="6" t="n">
        <v>10998</v>
      </c>
    </row>
    <row r="49" spans="1:4">
      <c r="A49" s="4" t="s">
        <v>224</v>
      </c>
      <c r="B49" s="6" t="n">
        <v>2221</v>
      </c>
      <c r="C49" s="6" t="n">
        <v>11089</v>
      </c>
      <c r="D49" s="6" t="n">
        <v>91</v>
      </c>
    </row>
    <row r="50" spans="1:4">
      <c r="A50" s="4" t="s">
        <v>225</v>
      </c>
      <c r="B50" s="5" t="n">
        <v>977</v>
      </c>
      <c r="C50" s="5" t="n">
        <v>2221</v>
      </c>
      <c r="D50" s="5" t="n">
        <v>1108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25</v>
      </c>
      <c r="B1" s="2" t="s">
        <v>1</v>
      </c>
    </row>
    <row r="2" spans="1:4">
      <c r="B2" s="2" t="s">
        <v>2</v>
      </c>
      <c r="C2" s="2" t="s">
        <v>73</v>
      </c>
      <c r="D2" s="2" t="s">
        <v>119</v>
      </c>
    </row>
    <row r="3" spans="1:4">
      <c r="A3" s="3" t="s">
        <v>1726</v>
      </c>
    </row>
    <row r="4" spans="1:4">
      <c r="A4" s="4" t="s">
        <v>1727</v>
      </c>
      <c r="B4" s="5" t="n">
        <v>525262</v>
      </c>
      <c r="C4" s="5" t="n">
        <v>467775</v>
      </c>
      <c r="D4" s="5" t="n">
        <v>438034</v>
      </c>
    </row>
    <row r="5" spans="1:4">
      <c r="A5" s="4" t="s">
        <v>1728</v>
      </c>
      <c r="B5" s="6" t="n">
        <v>275402</v>
      </c>
      <c r="C5" s="6" t="n">
        <v>334625</v>
      </c>
      <c r="D5" s="6" t="n">
        <v>269212</v>
      </c>
    </row>
    <row r="6" spans="1:4">
      <c r="A6" s="4" t="s">
        <v>1729</v>
      </c>
      <c r="B6" s="6" t="n">
        <v>132329</v>
      </c>
      <c r="C6" s="6" t="n">
        <v>117988</v>
      </c>
      <c r="D6" s="6" t="n">
        <v>108964</v>
      </c>
    </row>
    <row r="7" spans="1:4">
      <c r="A7" s="4" t="s">
        <v>1730</v>
      </c>
      <c r="B7" s="6" t="n">
        <v>562089</v>
      </c>
      <c r="C7" s="6" t="n">
        <v>472547</v>
      </c>
      <c r="D7" s="6" t="n">
        <v>450180</v>
      </c>
    </row>
    <row r="8" spans="1:4">
      <c r="A8" s="4" t="s">
        <v>530</v>
      </c>
    </row>
    <row r="9" spans="1:4">
      <c r="A9" s="3" t="s">
        <v>1726</v>
      </c>
    </row>
    <row r="10" spans="1:4">
      <c r="A10" s="4" t="s">
        <v>1731</v>
      </c>
      <c r="B10" s="6" t="n">
        <v>27415</v>
      </c>
      <c r="C10" s="6" t="n">
        <v>23059</v>
      </c>
      <c r="D10" s="6" t="n">
        <v>21222</v>
      </c>
    </row>
    <row r="11" spans="1:4">
      <c r="A11" s="4" t="s">
        <v>1732</v>
      </c>
      <c r="B11" s="6" t="n">
        <v>390148</v>
      </c>
      <c r="C11" s="6" t="n">
        <v>417175</v>
      </c>
      <c r="D11" s="6" t="n">
        <v>419042</v>
      </c>
    </row>
    <row r="12" spans="1:4">
      <c r="A12" s="4" t="s">
        <v>1733</v>
      </c>
      <c r="B12" s="6" t="n">
        <v>134433</v>
      </c>
      <c r="C12" s="6" t="n">
        <v>110704</v>
      </c>
      <c r="D12" s="6" t="n">
        <v>102191</v>
      </c>
    </row>
    <row r="13" spans="1:4">
      <c r="A13" s="4" t="s">
        <v>1734</v>
      </c>
      <c r="B13" s="6" t="n">
        <v>0</v>
      </c>
      <c r="C13" s="6" t="n">
        <v>0</v>
      </c>
      <c r="D13" s="6" t="n">
        <v>0</v>
      </c>
    </row>
    <row r="14" spans="1:4">
      <c r="A14" s="4" t="s">
        <v>1727</v>
      </c>
      <c r="B14" s="6" t="n">
        <v>237758</v>
      </c>
      <c r="C14" s="6" t="n">
        <v>218357</v>
      </c>
      <c r="D14" s="6" t="n">
        <v>178798</v>
      </c>
    </row>
    <row r="15" spans="1:4">
      <c r="A15" s="4" t="s">
        <v>1728</v>
      </c>
      <c r="B15" s="6" t="n">
        <v>108911</v>
      </c>
      <c r="C15" s="6" t="n">
        <v>114476</v>
      </c>
      <c r="D15" s="6" t="n">
        <v>62834</v>
      </c>
    </row>
    <row r="16" spans="1:4">
      <c r="A16" s="4" t="s">
        <v>1729</v>
      </c>
      <c r="B16" s="6" t="n">
        <v>56339</v>
      </c>
      <c r="C16" s="6" t="n">
        <v>49715</v>
      </c>
      <c r="D16" s="6" t="n">
        <v>42008</v>
      </c>
    </row>
    <row r="17" spans="1:4">
      <c r="A17" s="4" t="s">
        <v>1730</v>
      </c>
      <c r="B17" s="6" t="n">
        <v>258719</v>
      </c>
      <c r="C17" s="6" t="n">
        <v>226827</v>
      </c>
      <c r="D17" s="6" t="n">
        <v>186448</v>
      </c>
    </row>
    <row r="18" spans="1:4">
      <c r="A18" s="4" t="s">
        <v>1029</v>
      </c>
    </row>
    <row r="19" spans="1:4">
      <c r="A19" s="3" t="s">
        <v>1726</v>
      </c>
    </row>
    <row r="20" spans="1:4">
      <c r="A20" s="4" t="s">
        <v>1731</v>
      </c>
      <c r="B20" s="6" t="n">
        <v>18249</v>
      </c>
      <c r="C20" s="6" t="n">
        <v>18161</v>
      </c>
      <c r="D20" s="6" t="n">
        <v>18668</v>
      </c>
    </row>
    <row r="21" spans="1:4">
      <c r="A21" s="4" t="s">
        <v>1732</v>
      </c>
      <c r="B21" s="6" t="n">
        <v>50334</v>
      </c>
      <c r="C21" s="6" t="n">
        <v>82722</v>
      </c>
      <c r="D21" s="6" t="n">
        <v>68900</v>
      </c>
    </row>
    <row r="22" spans="1:4">
      <c r="A22" s="4" t="s">
        <v>1733</v>
      </c>
      <c r="B22" s="6" t="n">
        <v>81922</v>
      </c>
      <c r="C22" s="6" t="n">
        <v>88809</v>
      </c>
      <c r="D22" s="6" t="n">
        <v>99631</v>
      </c>
    </row>
    <row r="23" spans="1:4">
      <c r="A23" s="4" t="s">
        <v>1734</v>
      </c>
      <c r="B23" s="6" t="n">
        <v>0</v>
      </c>
      <c r="C23" s="6" t="n">
        <v>0</v>
      </c>
      <c r="D23" s="6" t="n">
        <v>0</v>
      </c>
    </row>
    <row r="24" spans="1:4">
      <c r="A24" s="4" t="s">
        <v>1727</v>
      </c>
      <c r="B24" s="6" t="n">
        <v>140232</v>
      </c>
      <c r="C24" s="6" t="n">
        <v>128768</v>
      </c>
      <c r="D24" s="6" t="n">
        <v>149786</v>
      </c>
    </row>
    <row r="25" spans="1:4">
      <c r="A25" s="4" t="s">
        <v>1728</v>
      </c>
      <c r="B25" s="6" t="n">
        <v>75426</v>
      </c>
      <c r="C25" s="6" t="n">
        <v>122709</v>
      </c>
      <c r="D25" s="6" t="n">
        <v>112055</v>
      </c>
    </row>
    <row r="26" spans="1:4">
      <c r="A26" s="4" t="s">
        <v>1729</v>
      </c>
      <c r="B26" s="6" t="n">
        <v>37811</v>
      </c>
      <c r="C26" s="6" t="n">
        <v>37854</v>
      </c>
      <c r="D26" s="6" t="n">
        <v>38893</v>
      </c>
    </row>
    <row r="27" spans="1:4">
      <c r="A27" s="4" t="s">
        <v>1730</v>
      </c>
      <c r="B27" s="6" t="n">
        <v>140670</v>
      </c>
      <c r="C27" s="6" t="n">
        <v>127470</v>
      </c>
      <c r="D27" s="6" t="n">
        <v>144271</v>
      </c>
    </row>
    <row r="28" spans="1:4">
      <c r="A28" s="4" t="s">
        <v>1036</v>
      </c>
    </row>
    <row r="29" spans="1:4">
      <c r="A29" s="3" t="s">
        <v>1726</v>
      </c>
    </row>
    <row r="30" spans="1:4">
      <c r="A30" s="4" t="s">
        <v>1731</v>
      </c>
      <c r="B30" s="6" t="n">
        <v>9612</v>
      </c>
      <c r="C30" s="6" t="n">
        <v>8897</v>
      </c>
      <c r="D30" s="6" t="n">
        <v>8895</v>
      </c>
    </row>
    <row r="31" spans="1:4">
      <c r="A31" s="4" t="s">
        <v>1732</v>
      </c>
      <c r="B31" s="6" t="n">
        <v>45601</v>
      </c>
      <c r="C31" s="6" t="n">
        <v>50923</v>
      </c>
      <c r="D31" s="6" t="n">
        <v>51355</v>
      </c>
    </row>
    <row r="32" spans="1:4">
      <c r="A32" s="4" t="s">
        <v>1733</v>
      </c>
      <c r="B32" s="6" t="n">
        <v>44048</v>
      </c>
      <c r="C32" s="6" t="n">
        <v>40265</v>
      </c>
      <c r="D32" s="6" t="n">
        <v>38073</v>
      </c>
    </row>
    <row r="33" spans="1:4">
      <c r="A33" s="4" t="s">
        <v>1734</v>
      </c>
      <c r="B33" s="6" t="n">
        <v>0</v>
      </c>
      <c r="C33" s="6" t="n">
        <v>0</v>
      </c>
      <c r="D33" s="6" t="n">
        <v>0</v>
      </c>
    </row>
    <row r="34" spans="1:4">
      <c r="A34" s="4" t="s">
        <v>1727</v>
      </c>
      <c r="B34" s="6" t="n">
        <v>71312</v>
      </c>
      <c r="C34" s="6" t="n">
        <v>69248</v>
      </c>
      <c r="D34" s="6" t="n">
        <v>66197</v>
      </c>
    </row>
    <row r="35" spans="1:4">
      <c r="A35" s="4" t="s">
        <v>1728</v>
      </c>
      <c r="B35" s="6" t="n">
        <v>42700</v>
      </c>
      <c r="C35" s="6" t="n">
        <v>41180</v>
      </c>
      <c r="D35" s="6" t="n">
        <v>53743</v>
      </c>
    </row>
    <row r="36" spans="1:4">
      <c r="A36" s="4" t="s">
        <v>1729</v>
      </c>
      <c r="B36" s="6" t="n">
        <v>18307</v>
      </c>
      <c r="C36" s="6" t="n">
        <v>17536</v>
      </c>
      <c r="D36" s="6" t="n">
        <v>17723</v>
      </c>
    </row>
    <row r="37" spans="1:4">
      <c r="A37" s="4" t="s">
        <v>1730</v>
      </c>
      <c r="B37" s="6" t="n">
        <v>74416</v>
      </c>
      <c r="C37" s="6" t="n">
        <v>70217</v>
      </c>
      <c r="D37" s="6" t="n">
        <v>65528</v>
      </c>
    </row>
    <row r="38" spans="1:4">
      <c r="A38" s="4" t="s">
        <v>1043</v>
      </c>
    </row>
    <row r="39" spans="1:4">
      <c r="A39" s="3" t="s">
        <v>1726</v>
      </c>
    </row>
    <row r="40" spans="1:4">
      <c r="A40" s="4" t="s">
        <v>1731</v>
      </c>
      <c r="B40" s="6" t="n">
        <v>15401</v>
      </c>
      <c r="C40" s="6" t="n">
        <v>11559</v>
      </c>
      <c r="D40" s="6" t="n">
        <v>12862</v>
      </c>
    </row>
    <row r="41" spans="1:4">
      <c r="A41" s="4" t="s">
        <v>1732</v>
      </c>
      <c r="B41" s="6" t="n">
        <v>144098</v>
      </c>
      <c r="C41" s="6" t="n">
        <v>129211</v>
      </c>
      <c r="D41" s="6" t="n">
        <v>95367</v>
      </c>
    </row>
    <row r="42" spans="1:4">
      <c r="A42" s="4" t="s">
        <v>1733</v>
      </c>
      <c r="B42" s="6" t="n">
        <v>54458</v>
      </c>
      <c r="C42" s="6" t="n">
        <v>42134</v>
      </c>
      <c r="D42" s="6" t="n">
        <v>45502</v>
      </c>
    </row>
    <row r="43" spans="1:4">
      <c r="A43" s="4" t="s">
        <v>1734</v>
      </c>
      <c r="B43" s="6" t="n">
        <v>0</v>
      </c>
      <c r="C43" s="6" t="n">
        <v>0</v>
      </c>
      <c r="D43" s="6" t="n">
        <v>0</v>
      </c>
    </row>
    <row r="44" spans="1:4">
      <c r="A44" s="4" t="s">
        <v>1727</v>
      </c>
      <c r="B44" s="6" t="n">
        <v>75960</v>
      </c>
      <c r="C44" s="6" t="n">
        <v>51402</v>
      </c>
      <c r="D44" s="6" t="n">
        <v>43253</v>
      </c>
    </row>
    <row r="45" spans="1:4">
      <c r="A45" s="4" t="s">
        <v>1728</v>
      </c>
      <c r="B45" s="6" t="n">
        <v>48365</v>
      </c>
      <c r="C45" s="6" t="n">
        <v>56260</v>
      </c>
      <c r="D45" s="6" t="n">
        <v>40580</v>
      </c>
    </row>
    <row r="46" spans="1:4">
      <c r="A46" s="4" t="s">
        <v>1729</v>
      </c>
      <c r="B46" s="6" t="n">
        <v>19872</v>
      </c>
      <c r="C46" s="6" t="n">
        <v>12883</v>
      </c>
      <c r="D46" s="6" t="n">
        <v>10340</v>
      </c>
    </row>
    <row r="47" spans="1:4">
      <c r="A47" s="4" t="s">
        <v>1730</v>
      </c>
      <c r="B47" s="5" t="n">
        <v>88284</v>
      </c>
      <c r="C47" s="5" t="n">
        <v>48033</v>
      </c>
      <c r="D47" s="5" t="n">
        <v>5393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73</v>
      </c>
      <c r="D2" s="2" t="s">
        <v>119</v>
      </c>
    </row>
    <row r="3" spans="1:4">
      <c r="A3" s="3" t="s">
        <v>289</v>
      </c>
    </row>
    <row r="4" spans="1:4">
      <c r="A4" s="4" t="s">
        <v>1736</v>
      </c>
      <c r="B4" s="5" t="n">
        <v>42052</v>
      </c>
      <c r="C4" s="5" t="n">
        <v>46342</v>
      </c>
      <c r="D4" s="5" t="n">
        <v>39323</v>
      </c>
    </row>
    <row r="5" spans="1:4">
      <c r="A5" s="4" t="s">
        <v>1737</v>
      </c>
      <c r="B5" s="5" t="n">
        <v>18888</v>
      </c>
      <c r="C5" s="5" t="n">
        <v>29766</v>
      </c>
      <c r="D5" s="5" t="n">
        <v>2571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38</v>
      </c>
      <c r="C1" s="2" t="s">
        <v>148</v>
      </c>
      <c r="K1" s="2" t="s">
        <v>1</v>
      </c>
    </row>
    <row r="2" spans="1:13">
      <c r="C2" s="2" t="s">
        <v>2</v>
      </c>
      <c r="D2" s="2" t="s">
        <v>149</v>
      </c>
      <c r="E2" s="2" t="s">
        <v>4</v>
      </c>
      <c r="F2" s="2" t="s">
        <v>150</v>
      </c>
      <c r="G2" s="2" t="s">
        <v>73</v>
      </c>
      <c r="H2" s="2" t="s">
        <v>151</v>
      </c>
      <c r="I2" s="2" t="s">
        <v>152</v>
      </c>
      <c r="J2" s="2" t="s">
        <v>153</v>
      </c>
      <c r="K2" s="2" t="s">
        <v>2</v>
      </c>
      <c r="L2" s="2" t="s">
        <v>73</v>
      </c>
      <c r="M2" s="2" t="s">
        <v>119</v>
      </c>
    </row>
    <row r="3" spans="1:13">
      <c r="A3" s="3" t="s">
        <v>869</v>
      </c>
    </row>
    <row r="4" spans="1:13">
      <c r="A4" s="4" t="s">
        <v>1739</v>
      </c>
      <c r="K4" s="5" t="n">
        <v>527018</v>
      </c>
      <c r="L4" s="5" t="n">
        <v>483229</v>
      </c>
      <c r="M4" s="5" t="n">
        <v>440109</v>
      </c>
    </row>
    <row r="5" spans="1:13">
      <c r="A5" s="4" t="s">
        <v>1740</v>
      </c>
      <c r="B5" s="4" t="s">
        <v>140</v>
      </c>
      <c r="K5" s="6" t="n">
        <v>78649</v>
      </c>
      <c r="L5" s="6" t="n">
        <v>83610</v>
      </c>
      <c r="M5" s="6" t="n">
        <v>79886</v>
      </c>
    </row>
    <row r="6" spans="1:13">
      <c r="A6" s="4" t="s">
        <v>1741</v>
      </c>
      <c r="K6" s="6" t="n">
        <v>76893</v>
      </c>
      <c r="L6" s="6" t="n">
        <v>68156</v>
      </c>
      <c r="M6" s="6" t="n">
        <v>77811</v>
      </c>
    </row>
    <row r="7" spans="1:13">
      <c r="A7" s="4" t="s">
        <v>866</v>
      </c>
      <c r="C7" s="5" t="n">
        <v>141660</v>
      </c>
      <c r="D7" s="5" t="n">
        <v>133312</v>
      </c>
      <c r="E7" s="5" t="n">
        <v>128201</v>
      </c>
      <c r="F7" s="5" t="n">
        <v>122089</v>
      </c>
      <c r="G7" s="5" t="n">
        <v>125328</v>
      </c>
      <c r="H7" s="5" t="n">
        <v>120528</v>
      </c>
      <c r="I7" s="5" t="n">
        <v>113917</v>
      </c>
      <c r="J7" s="5" t="n">
        <v>108002</v>
      </c>
      <c r="K7" s="6" t="n">
        <v>525262</v>
      </c>
      <c r="L7" s="6" t="n">
        <v>467775</v>
      </c>
      <c r="M7" s="6" t="n">
        <v>438034</v>
      </c>
    </row>
    <row r="8" spans="1:13">
      <c r="A8" s="4" t="s">
        <v>1742</v>
      </c>
    </row>
    <row r="9" spans="1:13">
      <c r="A9" s="3" t="s">
        <v>869</v>
      </c>
    </row>
    <row r="10" spans="1:13">
      <c r="A10" s="4" t="s">
        <v>1739</v>
      </c>
      <c r="K10" s="6" t="n">
        <v>527018</v>
      </c>
      <c r="L10" s="6" t="n">
        <v>483229</v>
      </c>
      <c r="M10" s="6" t="n">
        <v>440109</v>
      </c>
    </row>
    <row r="11" spans="1:13">
      <c r="A11" s="4" t="s">
        <v>1740</v>
      </c>
      <c r="K11" s="6" t="n">
        <v>78649</v>
      </c>
      <c r="L11" s="6" t="n">
        <v>83610</v>
      </c>
      <c r="M11" s="6" t="n">
        <v>79886</v>
      </c>
    </row>
    <row r="12" spans="1:13">
      <c r="A12" s="4" t="s">
        <v>1741</v>
      </c>
      <c r="K12" s="6" t="n">
        <v>76893</v>
      </c>
      <c r="L12" s="6" t="n">
        <v>68156</v>
      </c>
      <c r="M12" s="6" t="n">
        <v>77811</v>
      </c>
    </row>
    <row r="13" spans="1:13">
      <c r="A13" s="4" t="s">
        <v>866</v>
      </c>
      <c r="K13" s="5" t="n">
        <v>525262</v>
      </c>
      <c r="L13" s="5" t="n">
        <v>467775</v>
      </c>
      <c r="M13" s="5" t="n">
        <v>438034</v>
      </c>
    </row>
    <row r="14" spans="1:13">
      <c r="A14" s="4" t="s">
        <v>1743</v>
      </c>
      <c r="K14" s="4" t="s">
        <v>1744</v>
      </c>
      <c r="L14" s="4" t="s">
        <v>1744</v>
      </c>
      <c r="M14" s="4" t="s">
        <v>1745</v>
      </c>
    </row>
    <row r="15" spans="1:13"/>
    <row r="16" spans="1:13">
      <c r="A16" s="4" t="s">
        <v>140</v>
      </c>
      <c r="B16" s="4" t="s">
        <v>867</v>
      </c>
    </row>
  </sheetData>
  <mergeCells count="5">
    <mergeCell ref="A1:B2"/>
    <mergeCell ref="C1:J1"/>
    <mergeCell ref="K1:M1"/>
    <mergeCell ref="A15:L15"/>
    <mergeCell ref="B16:L16"/>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73</v>
      </c>
      <c r="D2" s="2" t="s">
        <v>119</v>
      </c>
    </row>
    <row r="3" spans="1:4">
      <c r="A3" s="4" t="s">
        <v>1747</v>
      </c>
    </row>
    <row r="4" spans="1:4">
      <c r="A4" s="3" t="s">
        <v>1748</v>
      </c>
    </row>
    <row r="5" spans="1:4">
      <c r="A5" s="4" t="s">
        <v>1749</v>
      </c>
      <c r="B5" s="5" t="n">
        <v>0</v>
      </c>
      <c r="C5" s="5" t="n">
        <v>0</v>
      </c>
      <c r="D5" s="5" t="n">
        <v>0</v>
      </c>
    </row>
    <row r="6" spans="1:4">
      <c r="A6" s="4" t="s">
        <v>1750</v>
      </c>
      <c r="B6" s="6" t="n">
        <v>0</v>
      </c>
      <c r="C6" s="6" t="n">
        <v>0</v>
      </c>
      <c r="D6" s="6" t="n">
        <v>0</v>
      </c>
    </row>
    <row r="7" spans="1:4">
      <c r="A7" s="4" t="s">
        <v>1751</v>
      </c>
    </row>
    <row r="8" spans="1:4">
      <c r="A8" s="3" t="s">
        <v>1748</v>
      </c>
    </row>
    <row r="9" spans="1:4">
      <c r="A9" s="4" t="s">
        <v>1749</v>
      </c>
      <c r="B9" s="6" t="n">
        <v>0</v>
      </c>
      <c r="C9" s="6" t="n">
        <v>0</v>
      </c>
      <c r="D9" s="6" t="n">
        <v>0</v>
      </c>
    </row>
    <row r="10" spans="1:4">
      <c r="A10" s="4" t="s">
        <v>1750</v>
      </c>
      <c r="B10" s="6" t="n">
        <v>0</v>
      </c>
      <c r="C10" s="6" t="n">
        <v>0</v>
      </c>
      <c r="D10" s="6" t="n">
        <v>0</v>
      </c>
    </row>
    <row r="11" spans="1:4">
      <c r="A11" s="4" t="s">
        <v>1752</v>
      </c>
    </row>
    <row r="12" spans="1:4">
      <c r="A12" s="3" t="s">
        <v>1748</v>
      </c>
    </row>
    <row r="13" spans="1:4">
      <c r="A13" s="4" t="s">
        <v>1753</v>
      </c>
      <c r="B13" s="6" t="n">
        <v>2272</v>
      </c>
      <c r="C13" s="6" t="n">
        <v>2179</v>
      </c>
      <c r="D13" s="6" t="n">
        <v>1928</v>
      </c>
    </row>
    <row r="14" spans="1:4">
      <c r="A14" s="4" t="s">
        <v>1754</v>
      </c>
      <c r="B14" s="6" t="n">
        <v>482</v>
      </c>
      <c r="C14" s="6" t="n">
        <v>93</v>
      </c>
      <c r="D14" s="6" t="n">
        <v>251</v>
      </c>
    </row>
    <row r="15" spans="1:4">
      <c r="A15" s="4" t="s">
        <v>1749</v>
      </c>
      <c r="B15" s="6" t="n">
        <v>0</v>
      </c>
      <c r="C15" s="6" t="n">
        <v>0</v>
      </c>
      <c r="D15" s="6" t="n">
        <v>0</v>
      </c>
    </row>
    <row r="16" spans="1:4">
      <c r="A16" s="4" t="s">
        <v>1750</v>
      </c>
      <c r="B16" s="6" t="n">
        <v>0</v>
      </c>
      <c r="C16" s="6" t="n">
        <v>0</v>
      </c>
      <c r="D16" s="6" t="n">
        <v>0</v>
      </c>
    </row>
    <row r="17" spans="1:4">
      <c r="A17" s="4" t="s">
        <v>1755</v>
      </c>
      <c r="B17" s="6" t="n">
        <v>2754</v>
      </c>
      <c r="C17" s="6" t="n">
        <v>2272</v>
      </c>
      <c r="D17" s="6" t="n">
        <v>2179</v>
      </c>
    </row>
    <row r="18" spans="1:4">
      <c r="A18" s="4" t="s">
        <v>1756</v>
      </c>
    </row>
    <row r="19" spans="1:4">
      <c r="A19" s="3" t="s">
        <v>1748</v>
      </c>
    </row>
    <row r="20" spans="1:4">
      <c r="A20" s="4" t="s">
        <v>1749</v>
      </c>
      <c r="B20" s="6" t="n">
        <v>0</v>
      </c>
      <c r="C20" s="6" t="n">
        <v>0</v>
      </c>
      <c r="D20" s="6" t="n">
        <v>0</v>
      </c>
    </row>
    <row r="21" spans="1:4">
      <c r="A21" s="4" t="s">
        <v>1750</v>
      </c>
      <c r="B21" s="6" t="n">
        <v>0</v>
      </c>
      <c r="C21" s="6" t="n">
        <v>0</v>
      </c>
      <c r="D21" s="6" t="n">
        <v>0</v>
      </c>
    </row>
    <row r="22" spans="1:4">
      <c r="A22" s="4" t="s">
        <v>1757</v>
      </c>
    </row>
    <row r="23" spans="1:4">
      <c r="A23" s="3" t="s">
        <v>1748</v>
      </c>
    </row>
    <row r="24" spans="1:4">
      <c r="A24" s="4" t="s">
        <v>1753</v>
      </c>
      <c r="B24" s="6" t="n">
        <v>8040</v>
      </c>
      <c r="C24" s="6" t="n">
        <v>8040</v>
      </c>
      <c r="D24" s="6" t="n">
        <v>8040</v>
      </c>
    </row>
    <row r="25" spans="1:4">
      <c r="A25" s="4" t="s">
        <v>1754</v>
      </c>
      <c r="B25" s="6" t="n">
        <v>952</v>
      </c>
      <c r="C25" s="6" t="n">
        <v>0</v>
      </c>
      <c r="D25" s="6" t="n">
        <v>0</v>
      </c>
    </row>
    <row r="26" spans="1:4">
      <c r="A26" s="4" t="s">
        <v>1749</v>
      </c>
      <c r="B26" s="6" t="n">
        <v>0</v>
      </c>
      <c r="C26" s="6" t="n">
        <v>0</v>
      </c>
      <c r="D26" s="6" t="n">
        <v>0</v>
      </c>
    </row>
    <row r="27" spans="1:4">
      <c r="A27" s="4" t="s">
        <v>1750</v>
      </c>
      <c r="B27" s="6" t="n">
        <v>0</v>
      </c>
      <c r="C27" s="6" t="n">
        <v>0</v>
      </c>
      <c r="D27" s="6" t="n">
        <v>0</v>
      </c>
    </row>
    <row r="28" spans="1:4">
      <c r="A28" s="4" t="s">
        <v>1755</v>
      </c>
      <c r="B28" s="5" t="n">
        <v>8992</v>
      </c>
      <c r="C28" s="5" t="n">
        <v>8040</v>
      </c>
      <c r="D28" s="5" t="n">
        <v>804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73</v>
      </c>
      <c r="D2" s="2" t="s">
        <v>119</v>
      </c>
    </row>
    <row r="3" spans="1:4">
      <c r="A3" s="3" t="s">
        <v>310</v>
      </c>
    </row>
    <row r="4" spans="1:4">
      <c r="A4" s="4" t="s">
        <v>1731</v>
      </c>
      <c r="B4" s="5" t="n">
        <v>70677</v>
      </c>
      <c r="C4" s="5" t="n">
        <v>61676</v>
      </c>
      <c r="D4" s="5" t="n">
        <v>61647</v>
      </c>
    </row>
    <row r="5" spans="1:4">
      <c r="A5" s="4" t="s">
        <v>1759</v>
      </c>
      <c r="B5" s="6" t="n">
        <v>630181</v>
      </c>
      <c r="C5" s="6" t="n">
        <v>680031</v>
      </c>
      <c r="D5" s="6" t="n">
        <v>634664</v>
      </c>
    </row>
    <row r="6" spans="1:4">
      <c r="A6" s="4" t="s">
        <v>1760</v>
      </c>
      <c r="B6" s="6" t="n">
        <v>400</v>
      </c>
      <c r="C6" s="6" t="n">
        <v>800</v>
      </c>
      <c r="D6" s="6" t="n">
        <v>1200</v>
      </c>
    </row>
    <row r="7" spans="1:4">
      <c r="A7" s="4" t="s">
        <v>1733</v>
      </c>
      <c r="B7" s="6" t="n">
        <v>314861</v>
      </c>
      <c r="C7" s="6" t="n">
        <v>281912</v>
      </c>
      <c r="D7" s="6" t="n">
        <v>285397</v>
      </c>
    </row>
    <row r="8" spans="1:4">
      <c r="A8" s="4" t="s">
        <v>1761</v>
      </c>
      <c r="B8" s="6" t="n">
        <v>525262</v>
      </c>
      <c r="C8" s="6" t="n">
        <v>467775</v>
      </c>
      <c r="D8" s="6" t="n">
        <v>438034</v>
      </c>
    </row>
    <row r="9" spans="1:4">
      <c r="A9" s="4" t="s">
        <v>1736</v>
      </c>
      <c r="B9" s="6" t="n">
        <v>42052</v>
      </c>
      <c r="C9" s="6" t="n">
        <v>46342</v>
      </c>
      <c r="D9" s="6" t="n">
        <v>39323</v>
      </c>
    </row>
    <row r="10" spans="1:4">
      <c r="A10" s="4" t="s">
        <v>1762</v>
      </c>
      <c r="B10" s="6" t="n">
        <v>308211</v>
      </c>
      <c r="C10" s="6" t="n">
        <v>363423</v>
      </c>
      <c r="D10" s="6" t="n">
        <v>323112</v>
      </c>
    </row>
    <row r="11" spans="1:4">
      <c r="A11" s="4" t="s">
        <v>1763</v>
      </c>
      <c r="B11" s="6" t="n">
        <v>-32809</v>
      </c>
      <c r="C11" s="6" t="n">
        <v>-28798</v>
      </c>
      <c r="D11" s="6" t="n">
        <v>-53900</v>
      </c>
    </row>
    <row r="12" spans="1:4">
      <c r="A12" s="4" t="s">
        <v>1764</v>
      </c>
      <c r="B12" s="6" t="n">
        <v>132329</v>
      </c>
      <c r="C12" s="6" t="n">
        <v>117988</v>
      </c>
      <c r="D12" s="6" t="n">
        <v>108964</v>
      </c>
    </row>
    <row r="13" spans="1:4">
      <c r="A13" s="4" t="s">
        <v>1765</v>
      </c>
      <c r="B13" s="6" t="n">
        <v>292183</v>
      </c>
      <c r="C13" s="6" t="n">
        <v>301357</v>
      </c>
      <c r="D13" s="6" t="n">
        <v>271756</v>
      </c>
    </row>
    <row r="14" spans="1:4">
      <c r="A14" s="4" t="s">
        <v>1766</v>
      </c>
      <c r="B14" s="5" t="n">
        <v>562089</v>
      </c>
      <c r="C14" s="5" t="n">
        <v>472547</v>
      </c>
      <c r="D14" s="5" t="n">
        <v>45018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252</v>
      </c>
    </row>
    <row r="4" spans="1:2">
      <c r="A4" s="4" t="s">
        <v>98</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5" t="n">
        <v>1253159</v>
      </c>
      <c r="C3" s="5" t="n">
        <v>1235155</v>
      </c>
    </row>
    <row r="4" spans="1:3">
      <c r="A4" s="4" t="s">
        <v>76</v>
      </c>
      <c r="B4" s="6" t="n">
        <v>263104</v>
      </c>
      <c r="C4" s="6" t="n">
        <v>124747</v>
      </c>
    </row>
    <row r="5" spans="1:3">
      <c r="A5" s="4" t="s">
        <v>77</v>
      </c>
      <c r="B5" s="6" t="n">
        <v>47279</v>
      </c>
      <c r="C5" s="6" t="n">
        <v>50753</v>
      </c>
    </row>
    <row r="6" spans="1:3">
      <c r="A6" s="4" t="s">
        <v>78</v>
      </c>
      <c r="B6" s="6" t="n">
        <v>1563542</v>
      </c>
      <c r="C6" s="6" t="n">
        <v>1410655</v>
      </c>
    </row>
    <row r="7" spans="1:3">
      <c r="A7" s="4" t="s">
        <v>79</v>
      </c>
      <c r="B7" s="6" t="n">
        <v>44271</v>
      </c>
      <c r="C7" s="6" t="n">
        <v>99497</v>
      </c>
    </row>
    <row r="8" spans="1:3">
      <c r="A8" s="4" t="s">
        <v>80</v>
      </c>
      <c r="B8" s="6" t="n">
        <v>118035</v>
      </c>
      <c r="C8" s="6" t="n">
        <v>87679</v>
      </c>
    </row>
    <row r="9" spans="1:3">
      <c r="A9" s="4" t="s">
        <v>81</v>
      </c>
      <c r="B9" s="6" t="n">
        <v>83938</v>
      </c>
      <c r="C9" s="6" t="n">
        <v>114418</v>
      </c>
    </row>
    <row r="10" spans="1:3">
      <c r="A10" s="4" t="s">
        <v>82</v>
      </c>
      <c r="B10" s="6" t="n">
        <v>48580</v>
      </c>
      <c r="C10" s="6" t="n">
        <v>49206</v>
      </c>
    </row>
    <row r="11" spans="1:3">
      <c r="A11" s="4" t="s">
        <v>83</v>
      </c>
      <c r="B11" s="6" t="n">
        <v>10989</v>
      </c>
      <c r="C11" s="6" t="n">
        <v>10866</v>
      </c>
    </row>
    <row r="12" spans="1:3">
      <c r="A12" s="4" t="s">
        <v>84</v>
      </c>
      <c r="B12" s="6" t="n">
        <v>31077</v>
      </c>
      <c r="C12" s="6" t="n">
        <v>48589</v>
      </c>
    </row>
    <row r="13" spans="1:3">
      <c r="A13" s="4" t="s">
        <v>85</v>
      </c>
      <c r="B13" s="6" t="n">
        <v>70677</v>
      </c>
      <c r="C13" s="6" t="n">
        <v>61676</v>
      </c>
    </row>
    <row r="14" spans="1:3">
      <c r="A14" s="4" t="s">
        <v>86</v>
      </c>
      <c r="B14" s="6" t="n">
        <v>21491</v>
      </c>
      <c r="C14" s="6" t="n">
        <v>22020</v>
      </c>
    </row>
    <row r="15" spans="1:3">
      <c r="A15" s="4" t="s">
        <v>87</v>
      </c>
      <c r="B15" s="6" t="n">
        <v>6521</v>
      </c>
      <c r="C15" s="6" t="n">
        <v>6521</v>
      </c>
    </row>
    <row r="16" spans="1:3">
      <c r="A16" s="4" t="s">
        <v>88</v>
      </c>
      <c r="B16" s="6" t="n">
        <v>16716</v>
      </c>
      <c r="C16" s="6" t="n">
        <v>20594</v>
      </c>
    </row>
    <row r="17" spans="1:3">
      <c r="A17" s="4" t="s">
        <v>89</v>
      </c>
      <c r="B17" s="6" t="n">
        <v>0</v>
      </c>
      <c r="C17" s="6" t="n">
        <v>15</v>
      </c>
    </row>
    <row r="18" spans="1:3">
      <c r="A18" s="4" t="s">
        <v>90</v>
      </c>
      <c r="B18" s="6" t="n">
        <v>60048</v>
      </c>
      <c r="C18" s="6" t="n">
        <v>28530</v>
      </c>
    </row>
    <row r="19" spans="1:3">
      <c r="A19" s="4" t="s">
        <v>91</v>
      </c>
      <c r="B19" s="6" t="n">
        <v>2075885</v>
      </c>
      <c r="C19" s="6" t="n">
        <v>1960266</v>
      </c>
    </row>
    <row r="20" spans="1:3">
      <c r="A20" s="3" t="s">
        <v>92</v>
      </c>
    </row>
    <row r="21" spans="1:3">
      <c r="A21" s="4" t="s">
        <v>93</v>
      </c>
      <c r="B21" s="6" t="n">
        <v>630181</v>
      </c>
      <c r="C21" s="6" t="n">
        <v>680031</v>
      </c>
    </row>
    <row r="22" spans="1:3">
      <c r="A22" s="4" t="s">
        <v>94</v>
      </c>
      <c r="B22" s="6" t="n">
        <v>314861</v>
      </c>
      <c r="C22" s="6" t="n">
        <v>281912</v>
      </c>
    </row>
    <row r="23" spans="1:3">
      <c r="A23" s="4" t="s">
        <v>95</v>
      </c>
      <c r="B23" s="6" t="n">
        <v>20404</v>
      </c>
      <c r="C23" s="6" t="n">
        <v>14994</v>
      </c>
    </row>
    <row r="24" spans="1:3">
      <c r="A24" s="4" t="s">
        <v>96</v>
      </c>
      <c r="B24" s="6" t="n">
        <v>850</v>
      </c>
      <c r="C24" s="6" t="n">
        <v>0</v>
      </c>
    </row>
    <row r="25" spans="1:3">
      <c r="A25" s="4" t="s">
        <v>97</v>
      </c>
      <c r="B25" s="6" t="n">
        <v>11928</v>
      </c>
      <c r="C25" s="6" t="n">
        <v>10636</v>
      </c>
    </row>
    <row r="26" spans="1:3">
      <c r="A26" s="4" t="s">
        <v>98</v>
      </c>
      <c r="B26" s="6" t="n">
        <v>296640</v>
      </c>
      <c r="C26" s="6" t="n">
        <v>288565</v>
      </c>
    </row>
    <row r="27" spans="1:3">
      <c r="A27" s="4" t="s">
        <v>99</v>
      </c>
      <c r="B27" s="6" t="n">
        <v>74212</v>
      </c>
      <c r="C27" s="6" t="n">
        <v>55069</v>
      </c>
    </row>
    <row r="28" spans="1:3">
      <c r="A28" s="4" t="s">
        <v>100</v>
      </c>
      <c r="B28" s="6" t="n">
        <v>1349076</v>
      </c>
      <c r="C28" s="6" t="n">
        <v>1331207</v>
      </c>
    </row>
    <row r="29" spans="1:3">
      <c r="A29" s="4" t="s">
        <v>101</v>
      </c>
      <c r="B29" s="4" t="s">
        <v>102</v>
      </c>
      <c r="C29" s="4" t="s">
        <v>102</v>
      </c>
    </row>
    <row r="30" spans="1:3">
      <c r="A30" s="3" t="s">
        <v>103</v>
      </c>
    </row>
    <row r="31" spans="1:3">
      <c r="A31" s="4" t="s">
        <v>104</v>
      </c>
      <c r="B31" s="6" t="n">
        <v>2</v>
      </c>
      <c r="C31" s="6" t="n">
        <v>2</v>
      </c>
    </row>
    <row r="32" spans="1:3">
      <c r="A32" s="4" t="s">
        <v>105</v>
      </c>
      <c r="B32" s="6" t="n">
        <v>442403</v>
      </c>
      <c r="C32" s="6" t="n">
        <v>438182</v>
      </c>
    </row>
    <row r="33" spans="1:3">
      <c r="A33" s="4" t="s">
        <v>106</v>
      </c>
      <c r="B33" s="6" t="n">
        <v>17609</v>
      </c>
      <c r="C33" s="6" t="n">
        <v>-21231</v>
      </c>
    </row>
    <row r="34" spans="1:3">
      <c r="A34" s="4" t="s">
        <v>107</v>
      </c>
      <c r="B34" s="6" t="n">
        <v>270768</v>
      </c>
      <c r="C34" s="6" t="n">
        <v>215132</v>
      </c>
    </row>
    <row r="35" spans="1:3">
      <c r="A35" s="4" t="s">
        <v>108</v>
      </c>
      <c r="B35" s="6" t="n">
        <v>726809</v>
      </c>
      <c r="C35" s="6" t="n">
        <v>629059</v>
      </c>
    </row>
    <row r="36" spans="1:3">
      <c r="A36" s="4" t="s">
        <v>109</v>
      </c>
      <c r="B36" s="6" t="n">
        <v>2075885</v>
      </c>
      <c r="C36" s="6" t="n">
        <v>1960266</v>
      </c>
    </row>
    <row r="37" spans="1:3">
      <c r="A37" s="4" t="s">
        <v>59</v>
      </c>
    </row>
    <row r="38" spans="1:3">
      <c r="A38" s="3" t="s">
        <v>103</v>
      </c>
    </row>
    <row r="39" spans="1:3">
      <c r="A39" s="4" t="s">
        <v>110</v>
      </c>
      <c r="B39" s="6" t="n">
        <v>-3973</v>
      </c>
      <c r="C39" s="6" t="n">
        <v>-3026</v>
      </c>
    </row>
    <row r="40" spans="1:3">
      <c r="A40" s="4" t="s">
        <v>108</v>
      </c>
      <c r="B40" s="5" t="n">
        <v>1</v>
      </c>
      <c r="C40"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4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73</v>
      </c>
    </row>
    <row r="2" spans="1:3">
      <c r="A2" s="4" t="s">
        <v>112</v>
      </c>
      <c r="B2" s="5" t="n">
        <v>1231568</v>
      </c>
      <c r="C2" s="5" t="n">
        <v>1257830</v>
      </c>
    </row>
    <row r="3" spans="1:3">
      <c r="A3" s="4" t="s">
        <v>113</v>
      </c>
      <c r="B3" s="7" t="n">
        <v>0.0001</v>
      </c>
      <c r="C3" s="7" t="n">
        <v>0.0001</v>
      </c>
    </row>
    <row r="4" spans="1:3">
      <c r="A4" s="4" t="s">
        <v>114</v>
      </c>
      <c r="B4" s="6" t="n">
        <v>900000000</v>
      </c>
      <c r="C4" s="6" t="n">
        <v>900000000</v>
      </c>
    </row>
    <row r="5" spans="1:3">
      <c r="A5" s="4" t="s">
        <v>59</v>
      </c>
    </row>
    <row r="6" spans="1:3">
      <c r="A6" s="4" t="s">
        <v>115</v>
      </c>
      <c r="B6" s="6" t="n">
        <v>10282277</v>
      </c>
      <c r="C6" s="6" t="n">
        <v>10171954</v>
      </c>
    </row>
    <row r="7" spans="1:3">
      <c r="A7" s="4" t="s">
        <v>116</v>
      </c>
      <c r="B7" s="6" t="n">
        <v>10167056</v>
      </c>
      <c r="C7" s="6" t="n">
        <v>10095312</v>
      </c>
    </row>
    <row r="8" spans="1:3">
      <c r="A8" s="4" t="s">
        <v>117</v>
      </c>
      <c r="B8" s="6" t="n">
        <v>115221</v>
      </c>
      <c r="C8" s="6" t="n">
        <v>76642</v>
      </c>
    </row>
    <row r="9" spans="1:3">
      <c r="A9" s="4" t="s">
        <v>67</v>
      </c>
    </row>
    <row r="10" spans="1:3">
      <c r="A10" s="4" t="s">
        <v>115</v>
      </c>
      <c r="B10" s="6" t="n">
        <v>4133366</v>
      </c>
      <c r="C10" s="6" t="n">
        <v>4133366</v>
      </c>
    </row>
    <row r="11" spans="1:3">
      <c r="A11" s="4" t="s">
        <v>116</v>
      </c>
      <c r="B11" s="6" t="n">
        <v>4133366</v>
      </c>
      <c r="C11" s="6"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232</v>
      </c>
      <c r="B6" s="4" t="s">
        <v>318</v>
      </c>
    </row>
    <row r="7" spans="1:2">
      <c r="A7" s="4" t="s">
        <v>319</v>
      </c>
      <c r="B7" s="4" t="s">
        <v>320</v>
      </c>
    </row>
    <row r="8" spans="1:2">
      <c r="A8" s="4" t="s">
        <v>321</v>
      </c>
      <c r="B8" s="4" t="s">
        <v>322</v>
      </c>
    </row>
    <row r="9" spans="1:2">
      <c r="A9" s="4" t="s">
        <v>323</v>
      </c>
      <c r="B9" s="4" t="s">
        <v>324</v>
      </c>
    </row>
    <row r="10" spans="1:2">
      <c r="A10" s="4" t="s">
        <v>241</v>
      </c>
      <c r="B10" s="4" t="s">
        <v>325</v>
      </c>
    </row>
    <row r="11" spans="1:2">
      <c r="A11" s="4" t="s">
        <v>244</v>
      </c>
      <c r="B11" s="4" t="s">
        <v>326</v>
      </c>
    </row>
    <row r="12" spans="1:2">
      <c r="A12" s="4" t="s">
        <v>247</v>
      </c>
      <c r="B12" s="4" t="s">
        <v>327</v>
      </c>
    </row>
    <row r="13" spans="1:2">
      <c r="A13" s="4" t="s">
        <v>328</v>
      </c>
      <c r="B13" s="4" t="s">
        <v>329</v>
      </c>
    </row>
    <row r="14" spans="1:2">
      <c r="A14" s="4" t="s">
        <v>330</v>
      </c>
      <c r="B14" s="4" t="s">
        <v>331</v>
      </c>
    </row>
    <row r="15" spans="1:2">
      <c r="A15" s="4" t="s">
        <v>235</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254</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362</v>
      </c>
      <c r="B31" s="4" t="s">
        <v>363</v>
      </c>
    </row>
    <row r="32" spans="1:2">
      <c r="A32" s="4" t="s">
        <v>347</v>
      </c>
      <c r="B32" s="4" t="s">
        <v>364</v>
      </c>
    </row>
    <row r="33" spans="1:2">
      <c r="A33" s="4" t="s">
        <v>365</v>
      </c>
      <c r="B33" s="4" t="s">
        <v>366</v>
      </c>
    </row>
    <row r="34" spans="1:2">
      <c r="A34" s="4" t="s">
        <v>367</v>
      </c>
    </row>
    <row r="35" spans="1:2">
      <c r="A35" s="3" t="s">
        <v>313</v>
      </c>
    </row>
    <row r="36" spans="1:2">
      <c r="A36" s="4" t="s">
        <v>365</v>
      </c>
      <c r="B3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94</v>
      </c>
      <c r="B16" s="4" t="s">
        <v>395</v>
      </c>
    </row>
    <row r="17" spans="1:2">
      <c r="A17" s="4" t="s">
        <v>396</v>
      </c>
      <c r="B17"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18</v>
      </c>
      <c r="C1" s="2" t="s">
        <v>1</v>
      </c>
    </row>
    <row r="2" spans="1:5">
      <c r="C2" s="2" t="s">
        <v>2</v>
      </c>
      <c r="D2" s="2" t="s">
        <v>73</v>
      </c>
      <c r="E2" s="2" t="s">
        <v>119</v>
      </c>
    </row>
    <row r="3" spans="1:5">
      <c r="A3" s="3" t="s">
        <v>120</v>
      </c>
    </row>
    <row r="4" spans="1:5">
      <c r="A4" s="4" t="s">
        <v>121</v>
      </c>
      <c r="C4" s="5" t="n">
        <v>636861</v>
      </c>
      <c r="D4" s="5" t="n">
        <v>547897</v>
      </c>
      <c r="E4" s="5" t="n">
        <v>516334</v>
      </c>
    </row>
    <row r="5" spans="1:5">
      <c r="A5" s="4" t="s">
        <v>122</v>
      </c>
      <c r="C5" s="6" t="n">
        <v>562089</v>
      </c>
      <c r="D5" s="6" t="n">
        <v>472547</v>
      </c>
      <c r="E5" s="6" t="n">
        <v>450180</v>
      </c>
    </row>
    <row r="6" spans="1:5">
      <c r="A6" s="4" t="s">
        <v>123</v>
      </c>
      <c r="C6" s="6" t="n">
        <v>525262</v>
      </c>
      <c r="D6" s="6" t="n">
        <v>467775</v>
      </c>
      <c r="E6" s="6" t="n">
        <v>438034</v>
      </c>
    </row>
    <row r="7" spans="1:5">
      <c r="A7" s="4" t="s">
        <v>124</v>
      </c>
      <c r="C7" s="6" t="n">
        <v>42052</v>
      </c>
      <c r="D7" s="6" t="n">
        <v>46342</v>
      </c>
      <c r="E7" s="6" t="n">
        <v>39323</v>
      </c>
    </row>
    <row r="8" spans="1:5">
      <c r="A8" s="3" t="s">
        <v>125</v>
      </c>
    </row>
    <row r="9" spans="1:5">
      <c r="A9" s="4" t="s">
        <v>126</v>
      </c>
      <c r="C9" s="6" t="n">
        <v>-1897</v>
      </c>
      <c r="D9" s="6" t="n">
        <v>-456</v>
      </c>
      <c r="E9" s="6" t="n">
        <v>-2606</v>
      </c>
    </row>
    <row r="10" spans="1:5">
      <c r="A10" s="4" t="s">
        <v>127</v>
      </c>
      <c r="C10" s="6" t="n">
        <v>37239</v>
      </c>
      <c r="D10" s="6" t="n">
        <v>-16451</v>
      </c>
      <c r="E10" s="6" t="n">
        <v>4182</v>
      </c>
    </row>
    <row r="11" spans="1:5">
      <c r="A11" s="4" t="s">
        <v>128</v>
      </c>
      <c r="C11" s="6" t="n">
        <v>35342</v>
      </c>
      <c r="D11" s="6" t="n">
        <v>-16907</v>
      </c>
      <c r="E11" s="6" t="n">
        <v>1576</v>
      </c>
    </row>
    <row r="12" spans="1:5">
      <c r="A12" s="4" t="s">
        <v>129</v>
      </c>
      <c r="C12" s="6" t="n">
        <v>1816</v>
      </c>
      <c r="D12" s="6" t="n">
        <v>1728</v>
      </c>
      <c r="E12" s="6" t="n">
        <v>6582</v>
      </c>
    </row>
    <row r="13" spans="1:5">
      <c r="A13" s="4" t="s">
        <v>130</v>
      </c>
      <c r="C13" s="6" t="n">
        <v>604472</v>
      </c>
      <c r="D13" s="6" t="n">
        <v>498938</v>
      </c>
      <c r="E13" s="6" t="n">
        <v>485515</v>
      </c>
    </row>
    <row r="14" spans="1:5">
      <c r="A14" s="3" t="s">
        <v>131</v>
      </c>
    </row>
    <row r="15" spans="1:5">
      <c r="A15" s="4" t="s">
        <v>132</v>
      </c>
      <c r="C15" s="6" t="n">
        <v>275402</v>
      </c>
      <c r="D15" s="6" t="n">
        <v>334625</v>
      </c>
      <c r="E15" s="6" t="n">
        <v>269212</v>
      </c>
    </row>
    <row r="16" spans="1:5">
      <c r="A16" s="4" t="s">
        <v>133</v>
      </c>
      <c r="C16" s="6" t="n">
        <v>208403</v>
      </c>
      <c r="D16" s="6" t="n">
        <v>190778</v>
      </c>
      <c r="E16" s="6" t="n">
        <v>183733</v>
      </c>
    </row>
    <row r="17" spans="1:5">
      <c r="A17" s="4" t="s">
        <v>134</v>
      </c>
      <c r="C17" s="6" t="n">
        <v>18888</v>
      </c>
      <c r="D17" s="6" t="n">
        <v>29766</v>
      </c>
      <c r="E17" s="6" t="n">
        <v>25714</v>
      </c>
    </row>
    <row r="18" spans="1:5">
      <c r="A18" s="4" t="s">
        <v>135</v>
      </c>
      <c r="C18" s="6" t="n">
        <v>20022</v>
      </c>
      <c r="D18" s="6" t="n">
        <v>19694</v>
      </c>
      <c r="E18" s="6" t="n">
        <v>16906</v>
      </c>
    </row>
    <row r="19" spans="1:5">
      <c r="A19" s="4" t="s">
        <v>136</v>
      </c>
      <c r="C19" s="6" t="n">
        <v>81757</v>
      </c>
      <c r="D19" s="6" t="n">
        <v>-75925</v>
      </c>
      <c r="E19" s="6" t="n">
        <v>-10050</v>
      </c>
    </row>
    <row r="20" spans="1:5">
      <c r="A20" s="4" t="s">
        <v>137</v>
      </c>
      <c r="C20" s="6" t="n">
        <v>11742</v>
      </c>
      <c r="D20" s="6" t="n">
        <v>-19229</v>
      </c>
      <c r="E20" s="6" t="n">
        <v>-499</v>
      </c>
    </row>
    <row r="21" spans="1:5">
      <c r="A21" s="4" t="s">
        <v>138</v>
      </c>
      <c r="C21" s="5" t="n">
        <v>70015</v>
      </c>
      <c r="D21" s="5" t="n">
        <v>-56696</v>
      </c>
      <c r="E21" s="5" t="n">
        <v>-9551</v>
      </c>
    </row>
    <row r="22" spans="1:5">
      <c r="A22" s="3" t="s">
        <v>138</v>
      </c>
    </row>
    <row r="23" spans="1:5">
      <c r="A23" s="4" t="s">
        <v>139</v>
      </c>
      <c r="B23" s="4" t="s">
        <v>140</v>
      </c>
      <c r="C23" s="8" t="n">
        <v>4.93</v>
      </c>
      <c r="D23" s="8" t="n">
        <v>-4.02</v>
      </c>
      <c r="E23" s="8" t="n">
        <v>-0.55</v>
      </c>
    </row>
    <row r="24" spans="1:5">
      <c r="A24" s="4" t="s">
        <v>141</v>
      </c>
      <c r="B24" s="4" t="s">
        <v>140</v>
      </c>
      <c r="C24" s="8" t="n">
        <v>4.88</v>
      </c>
      <c r="D24" s="8" t="n">
        <v>-4.02</v>
      </c>
      <c r="E24" s="8" t="n">
        <v>-0.55</v>
      </c>
    </row>
    <row r="25" spans="1:5">
      <c r="A25" s="3" t="s">
        <v>142</v>
      </c>
    </row>
    <row r="26" spans="1:5">
      <c r="A26" s="4" t="s">
        <v>139</v>
      </c>
      <c r="C26" s="6" t="n">
        <v>14191756</v>
      </c>
      <c r="D26" s="6" t="n">
        <v>14088883</v>
      </c>
      <c r="E26" s="6" t="n">
        <v>17308663</v>
      </c>
    </row>
    <row r="27" spans="1:5">
      <c r="A27" s="4" t="s">
        <v>141</v>
      </c>
      <c r="B27" s="4" t="s">
        <v>143</v>
      </c>
      <c r="C27" s="6" t="n">
        <v>14334706</v>
      </c>
      <c r="D27" s="6" t="n">
        <v>14088883</v>
      </c>
      <c r="E27" s="6" t="n">
        <v>17308663</v>
      </c>
    </row>
    <row r="28" spans="1:5">
      <c r="A28" s="4" t="s">
        <v>144</v>
      </c>
      <c r="C28" s="5" t="n">
        <v>1</v>
      </c>
      <c r="D28" s="5" t="n">
        <v>1</v>
      </c>
      <c r="E28" s="5" t="n">
        <v>0</v>
      </c>
    </row>
    <row r="29" spans="1:5"/>
    <row r="30" spans="1:5">
      <c r="A30" s="4" t="s">
        <v>140</v>
      </c>
      <c r="B30" s="4" t="s">
        <v>145</v>
      </c>
    </row>
    <row r="31" spans="1:5">
      <c r="A31" s="4" t="s">
        <v>143</v>
      </c>
      <c r="B31" s="4" t="s">
        <v>146</v>
      </c>
    </row>
  </sheetData>
  <mergeCells count="5">
    <mergeCell ref="A1:B2"/>
    <mergeCell ref="C1:E1"/>
    <mergeCell ref="A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42</v>
      </c>
    </row>
    <row r="4" spans="1:2">
      <c r="A4" s="4" t="s">
        <v>86</v>
      </c>
      <c r="B4" s="4" t="s">
        <v>411</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8</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45</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5</v>
      </c>
      <c r="B1" s="2" t="s">
        <v>1</v>
      </c>
    </row>
    <row r="2" spans="1:2">
      <c r="B2" s="2" t="s">
        <v>2</v>
      </c>
    </row>
    <row r="3" spans="1:2">
      <c r="A3" s="3" t="s">
        <v>25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255</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5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row>
    <row r="12" spans="1:2">
      <c r="A12" s="3" t="s">
        <v>465</v>
      </c>
    </row>
    <row r="13" spans="1:2">
      <c r="A13" s="4" t="s">
        <v>476</v>
      </c>
      <c r="B13" s="4" t="s">
        <v>481</v>
      </c>
    </row>
    <row r="14" spans="1:2">
      <c r="A14" s="4" t="s">
        <v>478</v>
      </c>
      <c r="B14"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v>
      </c>
      <c r="B1" s="2" t="s">
        <v>148</v>
      </c>
      <c r="J1" s="2" t="s">
        <v>1</v>
      </c>
    </row>
    <row r="2" spans="1:12">
      <c r="B2" s="2" t="s">
        <v>2</v>
      </c>
      <c r="C2" s="2" t="s">
        <v>149</v>
      </c>
      <c r="D2" s="2" t="s">
        <v>4</v>
      </c>
      <c r="E2" s="2" t="s">
        <v>150</v>
      </c>
      <c r="F2" s="2" t="s">
        <v>73</v>
      </c>
      <c r="G2" s="2" t="s">
        <v>151</v>
      </c>
      <c r="H2" s="2" t="s">
        <v>152</v>
      </c>
      <c r="I2" s="2" t="s">
        <v>153</v>
      </c>
      <c r="J2" s="2" t="s">
        <v>2</v>
      </c>
      <c r="K2" s="2" t="s">
        <v>73</v>
      </c>
      <c r="L2" s="2" t="s">
        <v>119</v>
      </c>
    </row>
    <row r="3" spans="1:12">
      <c r="A3" s="3" t="s">
        <v>154</v>
      </c>
    </row>
    <row r="4" spans="1:12">
      <c r="A4" s="4" t="s">
        <v>138</v>
      </c>
      <c r="B4" s="5" t="n">
        <v>29031</v>
      </c>
      <c r="C4" s="5" t="n">
        <v>6721</v>
      </c>
      <c r="D4" s="5" t="n">
        <v>14663</v>
      </c>
      <c r="E4" s="5" t="n">
        <v>19600</v>
      </c>
      <c r="F4" s="5" t="n">
        <v>-73317</v>
      </c>
      <c r="G4" s="5" t="n">
        <v>3728</v>
      </c>
      <c r="H4" s="5" t="n">
        <v>7192</v>
      </c>
      <c r="I4" s="5" t="n">
        <v>5701</v>
      </c>
      <c r="J4" s="5" t="n">
        <v>70015</v>
      </c>
      <c r="K4" s="5" t="n">
        <v>-56696</v>
      </c>
      <c r="L4" s="5" t="n">
        <v>-9551</v>
      </c>
    </row>
    <row r="5" spans="1:12">
      <c r="A5" s="3" t="s">
        <v>155</v>
      </c>
    </row>
    <row r="6" spans="1:12">
      <c r="A6" s="4" t="s">
        <v>156</v>
      </c>
      <c r="J6" s="6" t="n">
        <v>43980</v>
      </c>
      <c r="K6" s="6" t="n">
        <v>-20748</v>
      </c>
      <c r="L6" s="6" t="n">
        <v>9677</v>
      </c>
    </row>
    <row r="7" spans="1:12">
      <c r="A7" s="4" t="s">
        <v>157</v>
      </c>
      <c r="J7" s="6" t="n">
        <v>-5</v>
      </c>
      <c r="K7" s="6" t="n">
        <v>-3</v>
      </c>
      <c r="L7" s="6" t="n">
        <v>-3</v>
      </c>
    </row>
    <row r="8" spans="1:12">
      <c r="A8" s="4" t="s">
        <v>158</v>
      </c>
      <c r="J8" s="6" t="n">
        <v>-5437</v>
      </c>
      <c r="K8" s="6" t="n">
        <v>2450</v>
      </c>
      <c r="L8" s="6" t="n">
        <v>-848</v>
      </c>
    </row>
    <row r="9" spans="1:12">
      <c r="A9" s="4" t="s">
        <v>159</v>
      </c>
      <c r="J9" s="6" t="n">
        <v>302</v>
      </c>
      <c r="K9" s="6" t="n">
        <v>-1885</v>
      </c>
      <c r="L9" s="6" t="n">
        <v>775</v>
      </c>
    </row>
    <row r="10" spans="1:12">
      <c r="A10" s="4" t="s">
        <v>160</v>
      </c>
      <c r="J10" s="6" t="n">
        <v>38840</v>
      </c>
      <c r="K10" s="6" t="n">
        <v>-20186</v>
      </c>
      <c r="L10" s="6" t="n">
        <v>9601</v>
      </c>
    </row>
    <row r="11" spans="1:12">
      <c r="A11" s="4" t="s">
        <v>161</v>
      </c>
      <c r="J11" s="5" t="n">
        <v>108855</v>
      </c>
      <c r="K11" s="5" t="n">
        <v>-76882</v>
      </c>
      <c r="L11" s="5" t="n">
        <v>5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73</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4" t="s">
        <v>489</v>
      </c>
      <c r="B3" s="4" t="s">
        <v>490</v>
      </c>
    </row>
    <row r="4" spans="1:2">
      <c r="A4" s="4" t="s">
        <v>367</v>
      </c>
    </row>
    <row r="5" spans="1:2">
      <c r="A5" s="4" t="s">
        <v>489</v>
      </c>
      <c r="B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2</v>
      </c>
      <c r="B1" s="2" t="s">
        <v>1</v>
      </c>
    </row>
    <row r="2" spans="1:2">
      <c r="B2" s="2" t="s">
        <v>2</v>
      </c>
    </row>
    <row r="3" spans="1:2">
      <c r="A3" s="3" t="s">
        <v>278</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27</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4</v>
      </c>
      <c r="B1" s="2" t="s">
        <v>1</v>
      </c>
    </row>
    <row r="2" spans="1:2">
      <c r="B2" s="2" t="s">
        <v>2</v>
      </c>
    </row>
    <row r="3" spans="1:2">
      <c r="A3" s="3" t="s">
        <v>283</v>
      </c>
    </row>
    <row r="4" spans="1:2">
      <c r="A4" s="4" t="s">
        <v>505</v>
      </c>
      <c r="B4"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7</v>
      </c>
      <c r="B1" s="2" t="s">
        <v>1</v>
      </c>
    </row>
    <row r="2" spans="1:2">
      <c r="B2" s="2" t="s">
        <v>2</v>
      </c>
    </row>
    <row r="3" spans="1:2">
      <c r="A3" s="3" t="s">
        <v>289</v>
      </c>
    </row>
    <row r="4" spans="1:2">
      <c r="A4" s="4" t="s">
        <v>508</v>
      </c>
      <c r="B4"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510</v>
      </c>
      <c r="B1" s="2" t="s">
        <v>511</v>
      </c>
      <c r="C1" s="2" t="s">
        <v>512</v>
      </c>
      <c r="D1" s="2" t="s">
        <v>513</v>
      </c>
      <c r="E1" s="2" t="s">
        <v>514</v>
      </c>
      <c r="F1" s="2" t="s">
        <v>515</v>
      </c>
    </row>
    <row r="2" spans="1:6">
      <c r="A2" s="3" t="s">
        <v>516</v>
      </c>
    </row>
    <row r="3" spans="1:6">
      <c r="A3" s="4" t="s">
        <v>517</v>
      </c>
      <c r="D3" s="4" t="s">
        <v>518</v>
      </c>
    </row>
    <row r="4" spans="1:6">
      <c r="A4" s="4" t="s">
        <v>519</v>
      </c>
      <c r="D4" s="4" t="s">
        <v>39</v>
      </c>
    </row>
    <row r="5" spans="1:6">
      <c r="A5" s="4" t="s">
        <v>520</v>
      </c>
      <c r="D5" s="4" t="s">
        <v>521</v>
      </c>
    </row>
    <row r="6" spans="1:6">
      <c r="A6" s="4" t="s">
        <v>522</v>
      </c>
      <c r="D6" s="6" t="n">
        <v>4</v>
      </c>
    </row>
    <row r="7" spans="1:6">
      <c r="A7" s="4" t="s">
        <v>523</v>
      </c>
      <c r="D7" s="5" t="n">
        <v>23147</v>
      </c>
      <c r="E7" s="5" t="n">
        <v>-22022</v>
      </c>
    </row>
    <row r="8" spans="1:6">
      <c r="A8" s="4" t="s">
        <v>524</v>
      </c>
      <c r="D8" s="6" t="n">
        <v>32376</v>
      </c>
      <c r="E8" s="6" t="n">
        <v>42069</v>
      </c>
      <c r="F8" s="5" t="n">
        <v>-18909</v>
      </c>
    </row>
    <row r="9" spans="1:6">
      <c r="A9" s="4" t="s">
        <v>525</v>
      </c>
      <c r="D9" s="5" t="n">
        <v>-80244</v>
      </c>
      <c r="E9" s="6" t="n">
        <v>5320</v>
      </c>
      <c r="F9" s="6" t="n">
        <v>-28951</v>
      </c>
    </row>
    <row r="10" spans="1:6">
      <c r="A10" s="4" t="s">
        <v>526</v>
      </c>
    </row>
    <row r="11" spans="1:6">
      <c r="A11" s="3" t="s">
        <v>516</v>
      </c>
    </row>
    <row r="12" spans="1:6">
      <c r="A12" s="4" t="s">
        <v>524</v>
      </c>
      <c r="F12" s="6" t="n">
        <v>4700</v>
      </c>
    </row>
    <row r="13" spans="1:6">
      <c r="A13" s="4" t="s">
        <v>525</v>
      </c>
      <c r="F13" s="5" t="n">
        <v>-4700</v>
      </c>
    </row>
    <row r="14" spans="1:6">
      <c r="A14" s="4" t="s">
        <v>527</v>
      </c>
    </row>
    <row r="15" spans="1:6">
      <c r="A15" s="3" t="s">
        <v>516</v>
      </c>
    </row>
    <row r="16" spans="1:6">
      <c r="A16" s="4" t="s">
        <v>528</v>
      </c>
      <c r="B16" s="5" t="n">
        <v>-10000</v>
      </c>
    </row>
    <row r="17" spans="1:6">
      <c r="A17" s="4" t="s">
        <v>523</v>
      </c>
      <c r="E17" s="5" t="n">
        <v>-22000</v>
      </c>
    </row>
    <row r="18" spans="1:6">
      <c r="A18" s="4" t="s">
        <v>529</v>
      </c>
    </row>
    <row r="19" spans="1:6">
      <c r="A19" s="3" t="s">
        <v>516</v>
      </c>
    </row>
    <row r="20" spans="1:6">
      <c r="A20" s="4" t="s">
        <v>522</v>
      </c>
      <c r="C20" s="6" t="n">
        <v>2</v>
      </c>
    </row>
    <row r="21" spans="1:6">
      <c r="A21" s="4" t="s">
        <v>530</v>
      </c>
    </row>
    <row r="22" spans="1:6">
      <c r="A22" s="3" t="s">
        <v>516</v>
      </c>
    </row>
    <row r="23" spans="1:6">
      <c r="A23" s="4" t="s">
        <v>531</v>
      </c>
      <c r="D23"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532</v>
      </c>
      <c r="B1" s="2" t="s">
        <v>1</v>
      </c>
    </row>
    <row r="2" spans="1:5">
      <c r="B2" s="2" t="s">
        <v>533</v>
      </c>
      <c r="C2" s="2" t="s">
        <v>514</v>
      </c>
      <c r="D2" s="2" t="s">
        <v>515</v>
      </c>
      <c r="E2" s="2" t="s">
        <v>534</v>
      </c>
    </row>
    <row r="3" spans="1:5">
      <c r="A3" s="3" t="s">
        <v>535</v>
      </c>
    </row>
    <row r="4" spans="1:5">
      <c r="A4" s="4" t="s">
        <v>536</v>
      </c>
      <c r="B4" s="4" t="s">
        <v>537</v>
      </c>
    </row>
    <row r="5" spans="1:5">
      <c r="A5" s="4" t="s">
        <v>538</v>
      </c>
      <c r="B5" s="5" t="n">
        <v>47279000</v>
      </c>
      <c r="C5" s="5" t="n">
        <v>50753000</v>
      </c>
    </row>
    <row r="6" spans="1:5">
      <c r="A6" s="4" t="s">
        <v>79</v>
      </c>
      <c r="B6" s="6" t="n">
        <v>44271000</v>
      </c>
      <c r="C6" s="6" t="n">
        <v>99497000</v>
      </c>
      <c r="D6" s="5" t="n">
        <v>74414000</v>
      </c>
      <c r="E6" s="5" t="n">
        <v>75110000</v>
      </c>
    </row>
    <row r="7" spans="1:5">
      <c r="A7" s="4" t="s">
        <v>539</v>
      </c>
      <c r="B7" s="6" t="n">
        <v>2800000</v>
      </c>
      <c r="C7" s="6" t="n">
        <v>2300000</v>
      </c>
    </row>
    <row r="8" spans="1:5">
      <c r="A8" s="4" t="s">
        <v>540</v>
      </c>
      <c r="B8" s="6" t="n">
        <v>0</v>
      </c>
      <c r="C8" s="6" t="n">
        <v>0</v>
      </c>
    </row>
    <row r="9" spans="1:5">
      <c r="A9" s="4" t="s">
        <v>541</v>
      </c>
      <c r="B9" s="6" t="n">
        <v>0</v>
      </c>
      <c r="C9" s="6" t="n">
        <v>0</v>
      </c>
    </row>
    <row r="10" spans="1:5">
      <c r="A10" s="4" t="s">
        <v>542</v>
      </c>
      <c r="B10" s="6" t="n">
        <v>0</v>
      </c>
      <c r="C10" s="6" t="n">
        <v>0</v>
      </c>
    </row>
    <row r="11" spans="1:5">
      <c r="A11" s="4" t="s">
        <v>543</v>
      </c>
      <c r="B11" s="6" t="n">
        <v>132300000</v>
      </c>
      <c r="C11" s="6" t="n">
        <v>118000000</v>
      </c>
      <c r="D11" s="6" t="n">
        <v>109000000</v>
      </c>
    </row>
    <row r="12" spans="1:5">
      <c r="A12" s="4" t="s">
        <v>544</v>
      </c>
      <c r="B12" s="6" t="n">
        <v>0</v>
      </c>
      <c r="C12" s="6" t="n">
        <v>0</v>
      </c>
    </row>
    <row r="13" spans="1:5">
      <c r="A13" s="4" t="s">
        <v>545</v>
      </c>
      <c r="B13" s="5" t="n">
        <v>300000</v>
      </c>
      <c r="C13" s="6" t="n">
        <v>-2900000</v>
      </c>
      <c r="D13" s="6" t="n">
        <v>2100000</v>
      </c>
    </row>
    <row r="14" spans="1:5">
      <c r="A14" s="4" t="s">
        <v>546</v>
      </c>
    </row>
    <row r="15" spans="1:5">
      <c r="A15" s="3" t="s">
        <v>535</v>
      </c>
    </row>
    <row r="16" spans="1:5">
      <c r="A16" s="4" t="s">
        <v>536</v>
      </c>
      <c r="B16" s="4" t="s">
        <v>537</v>
      </c>
    </row>
    <row r="17" spans="1:5">
      <c r="A17" s="4" t="s">
        <v>547</v>
      </c>
      <c r="B17" s="6" t="n">
        <v>3</v>
      </c>
    </row>
    <row r="18" spans="1:5">
      <c r="A18" s="4" t="s">
        <v>548</v>
      </c>
    </row>
    <row r="19" spans="1:5">
      <c r="A19" s="3" t="s">
        <v>535</v>
      </c>
    </row>
    <row r="20" spans="1:5">
      <c r="A20" s="4" t="s">
        <v>549</v>
      </c>
      <c r="B20" s="5" t="n">
        <v>8992000</v>
      </c>
      <c r="C20" s="6" t="n">
        <v>8040000</v>
      </c>
      <c r="D20" s="5" t="n">
        <v>8040000</v>
      </c>
      <c r="E20" s="5" t="n">
        <v>8040000</v>
      </c>
    </row>
    <row r="21" spans="1:5">
      <c r="A21" s="4" t="s">
        <v>550</v>
      </c>
    </row>
    <row r="22" spans="1:5">
      <c r="A22" s="3" t="s">
        <v>535</v>
      </c>
    </row>
    <row r="23" spans="1:5">
      <c r="A23" s="4" t="s">
        <v>79</v>
      </c>
      <c r="B23" s="5" t="n">
        <v>35800000</v>
      </c>
      <c r="C23" s="5" t="n">
        <v>77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73</v>
      </c>
    </row>
    <row r="2" spans="1:4">
      <c r="A2" s="3" t="s">
        <v>552</v>
      </c>
    </row>
    <row r="3" spans="1:4">
      <c r="A3" s="4" t="s">
        <v>553</v>
      </c>
      <c r="C3" s="5" t="n">
        <v>1231568</v>
      </c>
      <c r="D3" s="5" t="n">
        <v>1257830</v>
      </c>
    </row>
    <row r="4" spans="1:4">
      <c r="A4" s="4" t="s">
        <v>554</v>
      </c>
      <c r="C4" s="6" t="n">
        <v>23641</v>
      </c>
      <c r="D4" s="6" t="n">
        <v>1848</v>
      </c>
    </row>
    <row r="5" spans="1:4">
      <c r="A5" s="4" t="s">
        <v>555</v>
      </c>
      <c r="C5" s="6" t="n">
        <v>-2050</v>
      </c>
      <c r="D5" s="6" t="n">
        <v>-24523</v>
      </c>
    </row>
    <row r="6" spans="1:4">
      <c r="A6" s="4" t="s">
        <v>556</v>
      </c>
      <c r="C6" s="6" t="n">
        <v>1253159</v>
      </c>
      <c r="D6" s="6" t="n">
        <v>1235155</v>
      </c>
    </row>
    <row r="7" spans="1:4">
      <c r="A7" s="4" t="s">
        <v>557</v>
      </c>
      <c r="B7" s="4" t="s">
        <v>140</v>
      </c>
      <c r="C7" s="6" t="n">
        <v>0</v>
      </c>
      <c r="D7" s="6" t="n">
        <v>0</v>
      </c>
    </row>
    <row r="8" spans="1:4">
      <c r="A8" s="4" t="s">
        <v>558</v>
      </c>
      <c r="C8" s="6" t="n">
        <v>263104</v>
      </c>
      <c r="D8" s="6" t="n">
        <v>124747</v>
      </c>
    </row>
    <row r="9" spans="1:4">
      <c r="A9" s="4" t="s">
        <v>559</v>
      </c>
      <c r="C9" s="6" t="n">
        <v>0</v>
      </c>
      <c r="D9" s="6" t="n">
        <v>0</v>
      </c>
    </row>
    <row r="10" spans="1:4">
      <c r="A10" s="4" t="s">
        <v>560</v>
      </c>
      <c r="C10" s="6" t="n">
        <v>0</v>
      </c>
      <c r="D10" s="6" t="n">
        <v>0</v>
      </c>
    </row>
    <row r="11" spans="1:4">
      <c r="A11" s="4" t="s">
        <v>561</v>
      </c>
      <c r="C11" s="6" t="n">
        <v>263104</v>
      </c>
      <c r="D11" s="6" t="n">
        <v>124747</v>
      </c>
    </row>
    <row r="12" spans="1:4">
      <c r="A12" s="4" t="s">
        <v>562</v>
      </c>
      <c r="C12" s="6" t="n">
        <v>47279</v>
      </c>
      <c r="D12" s="6" t="n">
        <v>50753</v>
      </c>
    </row>
    <row r="13" spans="1:4">
      <c r="A13" s="4" t="s">
        <v>563</v>
      </c>
      <c r="C13" s="6" t="n">
        <v>0</v>
      </c>
      <c r="D13" s="6" t="n">
        <v>0</v>
      </c>
    </row>
    <row r="14" spans="1:4">
      <c r="A14" s="4" t="s">
        <v>564</v>
      </c>
      <c r="C14" s="6" t="n">
        <v>0</v>
      </c>
      <c r="D14" s="6" t="n">
        <v>0</v>
      </c>
    </row>
    <row r="15" spans="1:4">
      <c r="A15" s="4" t="s">
        <v>565</v>
      </c>
      <c r="C15" s="6" t="n">
        <v>47279</v>
      </c>
      <c r="D15" s="6" t="n">
        <v>50753</v>
      </c>
    </row>
    <row r="16" spans="1:4">
      <c r="A16" s="4" t="s">
        <v>566</v>
      </c>
      <c r="C16" s="6" t="n">
        <v>1541951</v>
      </c>
      <c r="D16" s="6" t="n">
        <v>1433330</v>
      </c>
    </row>
    <row r="17" spans="1:4">
      <c r="A17" s="4" t="s">
        <v>567</v>
      </c>
      <c r="C17" s="6" t="n">
        <v>23641</v>
      </c>
      <c r="D17" s="6" t="n">
        <v>1848</v>
      </c>
    </row>
    <row r="18" spans="1:4">
      <c r="A18" s="4" t="s">
        <v>568</v>
      </c>
      <c r="C18" s="6" t="n">
        <v>-2050</v>
      </c>
      <c r="D18" s="6" t="n">
        <v>-24523</v>
      </c>
    </row>
    <row r="19" spans="1:4">
      <c r="A19" s="4" t="s">
        <v>569</v>
      </c>
      <c r="C19" s="6" t="n">
        <v>1563542</v>
      </c>
      <c r="D19" s="6" t="n">
        <v>1410655</v>
      </c>
    </row>
    <row r="20" spans="1:4">
      <c r="A20" s="4" t="s">
        <v>570</v>
      </c>
    </row>
    <row r="21" spans="1:4">
      <c r="A21" s="3" t="s">
        <v>552</v>
      </c>
    </row>
    <row r="22" spans="1:4">
      <c r="A22" s="4" t="s">
        <v>553</v>
      </c>
      <c r="C22" s="6" t="n">
        <v>153906</v>
      </c>
      <c r="D22" s="6" t="n">
        <v>79766</v>
      </c>
    </row>
    <row r="23" spans="1:4">
      <c r="A23" s="4" t="s">
        <v>554</v>
      </c>
      <c r="C23" s="6" t="n">
        <v>3580</v>
      </c>
      <c r="D23" s="6" t="n">
        <v>252</v>
      </c>
    </row>
    <row r="24" spans="1:4">
      <c r="A24" s="4" t="s">
        <v>555</v>
      </c>
      <c r="C24" s="6" t="n">
        <v>-797</v>
      </c>
      <c r="D24" s="6" t="n">
        <v>-1163</v>
      </c>
    </row>
    <row r="25" spans="1:4">
      <c r="A25" s="4" t="s">
        <v>556</v>
      </c>
      <c r="C25" s="6" t="n">
        <v>156689</v>
      </c>
      <c r="D25" s="6" t="n">
        <v>78855</v>
      </c>
    </row>
    <row r="26" spans="1:4">
      <c r="A26" s="4" t="s">
        <v>557</v>
      </c>
      <c r="B26" s="4" t="s">
        <v>140</v>
      </c>
      <c r="C26" s="6" t="n">
        <v>0</v>
      </c>
      <c r="D26" s="6" t="n">
        <v>0</v>
      </c>
    </row>
    <row r="27" spans="1:4">
      <c r="A27" s="4" t="s">
        <v>571</v>
      </c>
    </row>
    <row r="28" spans="1:4">
      <c r="A28" s="3" t="s">
        <v>552</v>
      </c>
    </row>
    <row r="29" spans="1:4">
      <c r="A29" s="4" t="s">
        <v>553</v>
      </c>
      <c r="C29" s="6" t="n">
        <v>63256</v>
      </c>
      <c r="D29" s="6" t="n">
        <v>95629</v>
      </c>
    </row>
    <row r="30" spans="1:4">
      <c r="A30" s="4" t="s">
        <v>554</v>
      </c>
      <c r="C30" s="6" t="n">
        <v>853</v>
      </c>
      <c r="D30" s="6" t="n">
        <v>322</v>
      </c>
    </row>
    <row r="31" spans="1:4">
      <c r="A31" s="4" t="s">
        <v>555</v>
      </c>
      <c r="C31" s="6" t="n">
        <v>-271</v>
      </c>
      <c r="D31" s="6" t="n">
        <v>-338</v>
      </c>
    </row>
    <row r="32" spans="1:4">
      <c r="A32" s="4" t="s">
        <v>556</v>
      </c>
      <c r="C32" s="6" t="n">
        <v>63838</v>
      </c>
      <c r="D32" s="6" t="n">
        <v>95613</v>
      </c>
    </row>
    <row r="33" spans="1:4">
      <c r="A33" s="4" t="s">
        <v>557</v>
      </c>
      <c r="B33" s="4" t="s">
        <v>140</v>
      </c>
      <c r="C33" s="6" t="n">
        <v>0</v>
      </c>
      <c r="D33" s="6" t="n">
        <v>0</v>
      </c>
    </row>
    <row r="34" spans="1:4">
      <c r="A34" s="4" t="s">
        <v>572</v>
      </c>
    </row>
    <row r="35" spans="1:4">
      <c r="A35" s="3" t="s">
        <v>552</v>
      </c>
    </row>
    <row r="36" spans="1:4">
      <c r="A36" s="4" t="s">
        <v>553</v>
      </c>
      <c r="C36" s="6" t="n">
        <v>325448</v>
      </c>
      <c r="D36" s="6" t="n">
        <v>119327</v>
      </c>
    </row>
    <row r="37" spans="1:4">
      <c r="A37" s="4" t="s">
        <v>554</v>
      </c>
      <c r="C37" s="6" t="n">
        <v>3177</v>
      </c>
      <c r="D37" s="6" t="n">
        <v>313</v>
      </c>
    </row>
    <row r="38" spans="1:4">
      <c r="A38" s="4" t="s">
        <v>555</v>
      </c>
      <c r="C38" s="6" t="n">
        <v>-251</v>
      </c>
      <c r="D38" s="6" t="n">
        <v>-1786</v>
      </c>
    </row>
    <row r="39" spans="1:4">
      <c r="A39" s="4" t="s">
        <v>556</v>
      </c>
      <c r="C39" s="6" t="n">
        <v>328374</v>
      </c>
      <c r="D39" s="6" t="n">
        <v>117854</v>
      </c>
    </row>
    <row r="40" spans="1:4">
      <c r="A40" s="4" t="s">
        <v>557</v>
      </c>
      <c r="B40" s="4" t="s">
        <v>140</v>
      </c>
      <c r="C40" s="6" t="n">
        <v>0</v>
      </c>
      <c r="D40" s="6" t="n">
        <v>0</v>
      </c>
    </row>
    <row r="41" spans="1:4">
      <c r="A41" s="4" t="s">
        <v>573</v>
      </c>
    </row>
    <row r="42" spans="1:4">
      <c r="A42" s="3" t="s">
        <v>552</v>
      </c>
    </row>
    <row r="43" spans="1:4">
      <c r="A43" s="4" t="s">
        <v>553</v>
      </c>
      <c r="C43" s="6" t="n">
        <v>168020</v>
      </c>
      <c r="D43" s="6" t="n">
        <v>185430</v>
      </c>
    </row>
    <row r="44" spans="1:4">
      <c r="A44" s="4" t="s">
        <v>554</v>
      </c>
      <c r="C44" s="6" t="n">
        <v>937</v>
      </c>
      <c r="D44" s="6" t="n">
        <v>336</v>
      </c>
    </row>
    <row r="45" spans="1:4">
      <c r="A45" s="4" t="s">
        <v>555</v>
      </c>
      <c r="C45" s="6" t="n">
        <v>-420</v>
      </c>
      <c r="D45" s="6" t="n">
        <v>-2012</v>
      </c>
    </row>
    <row r="46" spans="1:4">
      <c r="A46" s="4" t="s">
        <v>556</v>
      </c>
      <c r="C46" s="6" t="n">
        <v>168537</v>
      </c>
      <c r="D46" s="6" t="n">
        <v>183754</v>
      </c>
    </row>
    <row r="47" spans="1:4">
      <c r="A47" s="4" t="s">
        <v>557</v>
      </c>
      <c r="B47" s="4" t="s">
        <v>140</v>
      </c>
      <c r="C47" s="6" t="n">
        <v>0</v>
      </c>
      <c r="D47" s="6" t="n">
        <v>0</v>
      </c>
    </row>
    <row r="48" spans="1:4">
      <c r="A48" s="4" t="s">
        <v>574</v>
      </c>
    </row>
    <row r="49" spans="1:4">
      <c r="A49" s="3" t="s">
        <v>552</v>
      </c>
    </row>
    <row r="50" spans="1:4">
      <c r="A50" s="4" t="s">
        <v>553</v>
      </c>
      <c r="C50" s="6" t="n">
        <v>183944</v>
      </c>
      <c r="D50" s="6" t="n">
        <v>206236</v>
      </c>
    </row>
    <row r="51" spans="1:4">
      <c r="A51" s="4" t="s">
        <v>554</v>
      </c>
      <c r="C51" s="6" t="n">
        <v>4369</v>
      </c>
      <c r="D51" s="6" t="n">
        <v>338</v>
      </c>
    </row>
    <row r="52" spans="1:4">
      <c r="A52" s="4" t="s">
        <v>555</v>
      </c>
      <c r="C52" s="6" t="n">
        <v>-209</v>
      </c>
      <c r="D52" s="6" t="n">
        <v>-3852</v>
      </c>
    </row>
    <row r="53" spans="1:4">
      <c r="A53" s="4" t="s">
        <v>556</v>
      </c>
      <c r="C53" s="6" t="n">
        <v>188104</v>
      </c>
      <c r="D53" s="6" t="n">
        <v>202722</v>
      </c>
    </row>
    <row r="54" spans="1:4">
      <c r="A54" s="4" t="s">
        <v>557</v>
      </c>
      <c r="B54" s="4" t="s">
        <v>140</v>
      </c>
      <c r="C54" s="6" t="n">
        <v>0</v>
      </c>
      <c r="D54" s="6" t="n">
        <v>0</v>
      </c>
    </row>
    <row r="55" spans="1:4">
      <c r="A55" s="4" t="s">
        <v>575</v>
      </c>
    </row>
    <row r="56" spans="1:4">
      <c r="A56" s="3" t="s">
        <v>552</v>
      </c>
    </row>
    <row r="57" spans="1:4">
      <c r="A57" s="4" t="s">
        <v>553</v>
      </c>
      <c r="C57" s="6" t="n">
        <v>239860</v>
      </c>
      <c r="D57" s="6" t="n">
        <v>452692</v>
      </c>
    </row>
    <row r="58" spans="1:4">
      <c r="A58" s="4" t="s">
        <v>554</v>
      </c>
      <c r="C58" s="6" t="n">
        <v>8478</v>
      </c>
      <c r="D58" s="6" t="n">
        <v>243</v>
      </c>
    </row>
    <row r="59" spans="1:4">
      <c r="A59" s="4" t="s">
        <v>555</v>
      </c>
      <c r="C59" s="6" t="n">
        <v>-79</v>
      </c>
      <c r="D59" s="6" t="n">
        <v>-12080</v>
      </c>
    </row>
    <row r="60" spans="1:4">
      <c r="A60" s="4" t="s">
        <v>556</v>
      </c>
      <c r="C60" s="6" t="n">
        <v>248259</v>
      </c>
      <c r="D60" s="6" t="n">
        <v>440855</v>
      </c>
    </row>
    <row r="61" spans="1:4">
      <c r="A61" s="4" t="s">
        <v>557</v>
      </c>
      <c r="B61" s="4" t="s">
        <v>140</v>
      </c>
      <c r="C61" s="6" t="n">
        <v>0</v>
      </c>
      <c r="D61" s="6" t="n">
        <v>0</v>
      </c>
    </row>
    <row r="62" spans="1:4">
      <c r="A62" s="4" t="s">
        <v>576</v>
      </c>
    </row>
    <row r="63" spans="1:4">
      <c r="A63" s="3" t="s">
        <v>552</v>
      </c>
    </row>
    <row r="64" spans="1:4">
      <c r="A64" s="4" t="s">
        <v>553</v>
      </c>
      <c r="C64" s="6" t="n">
        <v>97134</v>
      </c>
      <c r="D64" s="6" t="n">
        <v>118750</v>
      </c>
    </row>
    <row r="65" spans="1:4">
      <c r="A65" s="4" t="s">
        <v>554</v>
      </c>
      <c r="C65" s="6" t="n">
        <v>2247</v>
      </c>
      <c r="D65" s="6" t="n">
        <v>44</v>
      </c>
    </row>
    <row r="66" spans="1:4">
      <c r="A66" s="4" t="s">
        <v>555</v>
      </c>
      <c r="C66" s="6" t="n">
        <v>-23</v>
      </c>
      <c r="D66" s="6" t="n">
        <v>-3292</v>
      </c>
    </row>
    <row r="67" spans="1:4">
      <c r="A67" s="4" t="s">
        <v>556</v>
      </c>
      <c r="C67" s="6" t="n">
        <v>99358</v>
      </c>
      <c r="D67" s="6" t="n">
        <v>115502</v>
      </c>
    </row>
    <row r="68" spans="1:4">
      <c r="A68" s="4" t="s">
        <v>557</v>
      </c>
      <c r="B68" s="4" t="s">
        <v>140</v>
      </c>
      <c r="C68" s="6" t="n">
        <v>0</v>
      </c>
      <c r="D68" s="5" t="n">
        <v>0</v>
      </c>
    </row>
    <row r="69" spans="1:4">
      <c r="A69" s="4" t="s">
        <v>577</v>
      </c>
    </row>
    <row r="70" spans="1:4">
      <c r="A70" s="3" t="s">
        <v>552</v>
      </c>
    </row>
    <row r="71" spans="1:4">
      <c r="A71" s="4" t="s">
        <v>561</v>
      </c>
      <c r="C71" s="5" t="n">
        <v>135300</v>
      </c>
    </row>
    <row r="72" spans="1:4"/>
    <row r="73" spans="1:4">
      <c r="A73" s="4" t="s">
        <v>140</v>
      </c>
      <c r="B73" s="4" t="s">
        <v>578</v>
      </c>
    </row>
  </sheetData>
  <mergeCells count="3">
    <mergeCell ref="A1:B1"/>
    <mergeCell ref="A72:C72"/>
    <mergeCell ref="B73:C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9</v>
      </c>
      <c r="B1" s="2" t="s">
        <v>1</v>
      </c>
    </row>
    <row r="2" spans="1:3">
      <c r="B2" s="2" t="s">
        <v>533</v>
      </c>
      <c r="C2" s="2" t="s">
        <v>514</v>
      </c>
    </row>
    <row r="3" spans="1:3">
      <c r="A3" s="3" t="s">
        <v>552</v>
      </c>
    </row>
    <row r="4" spans="1:3">
      <c r="A4" s="4" t="s">
        <v>76</v>
      </c>
      <c r="B4" s="5" t="n">
        <v>263104000</v>
      </c>
      <c r="C4" s="5" t="n">
        <v>124747000</v>
      </c>
    </row>
    <row r="5" spans="1:3">
      <c r="A5" s="4" t="s">
        <v>580</v>
      </c>
      <c r="B5" s="4" t="s">
        <v>537</v>
      </c>
      <c r="C5" s="4" t="s">
        <v>537</v>
      </c>
    </row>
    <row r="6" spans="1:3">
      <c r="A6" s="4" t="s">
        <v>581</v>
      </c>
      <c r="C6" s="5" t="n">
        <v>400000</v>
      </c>
    </row>
    <row r="7" spans="1:3">
      <c r="A7" s="4" t="s">
        <v>582</v>
      </c>
      <c r="B7" s="5" t="n">
        <v>36500000</v>
      </c>
    </row>
    <row r="8" spans="1:3">
      <c r="A8" s="4" t="s">
        <v>583</v>
      </c>
      <c r="B8" s="4" t="s">
        <v>584</v>
      </c>
    </row>
    <row r="9" spans="1:3">
      <c r="A9" s="4" t="s">
        <v>585</v>
      </c>
      <c r="B9" s="5" t="n">
        <v>36500000</v>
      </c>
    </row>
    <row r="10" spans="1:3">
      <c r="A10" s="4" t="s">
        <v>536</v>
      </c>
      <c r="B10" s="4" t="s">
        <v>537</v>
      </c>
    </row>
    <row r="11" spans="1:3">
      <c r="A11" s="4" t="s">
        <v>546</v>
      </c>
    </row>
    <row r="12" spans="1:3">
      <c r="A12" s="3" t="s">
        <v>552</v>
      </c>
    </row>
    <row r="13" spans="1:3">
      <c r="A13" s="4" t="s">
        <v>586</v>
      </c>
      <c r="B13" s="6" t="n">
        <v>3</v>
      </c>
    </row>
    <row r="14" spans="1:3">
      <c r="A14" s="4" t="s">
        <v>536</v>
      </c>
      <c r="B14" s="4" t="s">
        <v>537</v>
      </c>
    </row>
    <row r="15" spans="1:3">
      <c r="A15" s="4" t="s">
        <v>587</v>
      </c>
    </row>
    <row r="16" spans="1:3">
      <c r="A16" s="3" t="s">
        <v>552</v>
      </c>
    </row>
    <row r="17" spans="1:3">
      <c r="A17" s="4" t="s">
        <v>588</v>
      </c>
      <c r="B17" s="5" t="n">
        <v>13500000</v>
      </c>
      <c r="C17" s="6" t="n">
        <v>17900000</v>
      </c>
    </row>
    <row r="18" spans="1:3">
      <c r="A18" s="4" t="s">
        <v>589</v>
      </c>
      <c r="B18" s="6" t="n">
        <v>27700000</v>
      </c>
      <c r="C18" s="6" t="n">
        <v>32100000</v>
      </c>
    </row>
    <row r="19" spans="1:3">
      <c r="A19" s="4" t="s">
        <v>590</v>
      </c>
    </row>
    <row r="20" spans="1:3">
      <c r="A20" s="3" t="s">
        <v>552</v>
      </c>
    </row>
    <row r="21" spans="1:3">
      <c r="A21" s="4" t="s">
        <v>588</v>
      </c>
      <c r="B21" s="6" t="n">
        <v>24000000</v>
      </c>
      <c r="C21" s="6" t="n">
        <v>32900000</v>
      </c>
    </row>
    <row r="22" spans="1:3">
      <c r="A22" s="4" t="s">
        <v>589</v>
      </c>
      <c r="B22" s="6" t="n">
        <v>41000000</v>
      </c>
      <c r="C22" s="5" t="n">
        <v>53400000</v>
      </c>
    </row>
    <row r="23" spans="1:3">
      <c r="A23" s="4" t="s">
        <v>591</v>
      </c>
    </row>
    <row r="24" spans="1:3">
      <c r="A24" s="3" t="s">
        <v>552</v>
      </c>
    </row>
    <row r="25" spans="1:3">
      <c r="A25" s="4" t="s">
        <v>588</v>
      </c>
      <c r="B25" s="6" t="n">
        <v>9800000</v>
      </c>
    </row>
    <row r="26" spans="1:3">
      <c r="A26" s="4" t="s">
        <v>589</v>
      </c>
      <c r="B26" s="6" t="n">
        <v>10300000</v>
      </c>
    </row>
    <row r="27" spans="1:3">
      <c r="A27" s="4" t="s">
        <v>592</v>
      </c>
    </row>
    <row r="28" spans="1:3">
      <c r="A28" s="3" t="s">
        <v>552</v>
      </c>
    </row>
    <row r="29" spans="1:3">
      <c r="A29" s="4" t="s">
        <v>585</v>
      </c>
      <c r="B29" s="6" t="n">
        <v>3900000</v>
      </c>
    </row>
    <row r="30" spans="1:3">
      <c r="A30" s="4" t="s">
        <v>593</v>
      </c>
    </row>
    <row r="31" spans="1:3">
      <c r="A31" s="3" t="s">
        <v>552</v>
      </c>
    </row>
    <row r="32" spans="1:3">
      <c r="A32" s="4" t="s">
        <v>585</v>
      </c>
      <c r="B32" s="6" t="n">
        <v>10200000</v>
      </c>
    </row>
    <row r="33" spans="1:3">
      <c r="A33" s="4" t="s">
        <v>594</v>
      </c>
    </row>
    <row r="34" spans="1:3">
      <c r="A34" s="3" t="s">
        <v>552</v>
      </c>
    </row>
    <row r="35" spans="1:3">
      <c r="A35" s="4" t="s">
        <v>76</v>
      </c>
      <c r="B35" s="5" t="n">
        <v>54600000</v>
      </c>
    </row>
    <row r="36" spans="1:3">
      <c r="A36" s="4" t="s">
        <v>595</v>
      </c>
    </row>
    <row r="37" spans="1:3">
      <c r="A37" s="3" t="s">
        <v>552</v>
      </c>
    </row>
    <row r="38" spans="1:3">
      <c r="A38" s="4" t="s">
        <v>596</v>
      </c>
      <c r="B38" s="4" t="s">
        <v>597</v>
      </c>
    </row>
    <row r="39" spans="1:3">
      <c r="A39" s="4" t="s">
        <v>598</v>
      </c>
    </row>
    <row r="40" spans="1:3">
      <c r="A40" s="3" t="s">
        <v>552</v>
      </c>
    </row>
    <row r="41" spans="1:3">
      <c r="A41" s="4" t="s">
        <v>582</v>
      </c>
      <c r="B41" s="5" t="n">
        <v>16300000</v>
      </c>
    </row>
    <row r="42" spans="1:3">
      <c r="A42" s="4" t="s">
        <v>599</v>
      </c>
    </row>
    <row r="43" spans="1:3">
      <c r="A43" s="3" t="s">
        <v>552</v>
      </c>
    </row>
    <row r="44" spans="1:3">
      <c r="A44" s="4" t="s">
        <v>585</v>
      </c>
      <c r="B44" s="6" t="n">
        <v>20100000</v>
      </c>
    </row>
    <row r="45" spans="1:3">
      <c r="A45" s="4" t="s">
        <v>600</v>
      </c>
    </row>
    <row r="46" spans="1:3">
      <c r="A46" s="3" t="s">
        <v>552</v>
      </c>
    </row>
    <row r="47" spans="1:3">
      <c r="A47" s="4" t="s">
        <v>585</v>
      </c>
      <c r="B47" s="6" t="n">
        <v>2200000</v>
      </c>
    </row>
    <row r="48" spans="1:3">
      <c r="A48" s="4" t="s">
        <v>601</v>
      </c>
    </row>
    <row r="49" spans="1:3">
      <c r="A49" s="3" t="s">
        <v>552</v>
      </c>
    </row>
    <row r="50" spans="1:3">
      <c r="A50" s="4" t="s">
        <v>585</v>
      </c>
      <c r="B50" s="6" t="n">
        <v>100000</v>
      </c>
    </row>
    <row r="51" spans="1:3">
      <c r="A51" s="4" t="s">
        <v>577</v>
      </c>
    </row>
    <row r="52" spans="1:3">
      <c r="A52" s="3" t="s">
        <v>552</v>
      </c>
    </row>
    <row r="53" spans="1:3">
      <c r="A53" s="4" t="s">
        <v>76</v>
      </c>
      <c r="B53" s="6" t="n">
        <v>135300000</v>
      </c>
    </row>
    <row r="54" spans="1:3">
      <c r="A54" s="4" t="s">
        <v>602</v>
      </c>
    </row>
    <row r="55" spans="1:3">
      <c r="A55" s="3" t="s">
        <v>552</v>
      </c>
    </row>
    <row r="56" spans="1:3">
      <c r="A56" s="4" t="s">
        <v>76</v>
      </c>
      <c r="B56" s="6" t="n">
        <v>11700000</v>
      </c>
    </row>
    <row r="57" spans="1:3">
      <c r="A57" s="4" t="s">
        <v>603</v>
      </c>
    </row>
    <row r="58" spans="1:3">
      <c r="A58" s="3" t="s">
        <v>552</v>
      </c>
    </row>
    <row r="59" spans="1:3">
      <c r="A59" s="4" t="s">
        <v>76</v>
      </c>
      <c r="B59" s="6" t="n">
        <v>61500000</v>
      </c>
    </row>
    <row r="60" spans="1:3">
      <c r="A60" s="4" t="s">
        <v>570</v>
      </c>
    </row>
    <row r="61" spans="1:3">
      <c r="A61" s="3" t="s">
        <v>552</v>
      </c>
    </row>
    <row r="62" spans="1:3">
      <c r="A62" s="4" t="s">
        <v>604</v>
      </c>
      <c r="B62" s="6" t="n">
        <v>797000</v>
      </c>
    </row>
    <row r="63" spans="1:3">
      <c r="A63" s="4" t="s">
        <v>571</v>
      </c>
    </row>
    <row r="64" spans="1:3">
      <c r="A64" s="3" t="s">
        <v>552</v>
      </c>
    </row>
    <row r="65" spans="1:3">
      <c r="A65" s="4" t="s">
        <v>604</v>
      </c>
      <c r="B65" s="6" t="n">
        <v>271000</v>
      </c>
    </row>
    <row r="66" spans="1:3">
      <c r="A66" s="4" t="s">
        <v>572</v>
      </c>
    </row>
    <row r="67" spans="1:3">
      <c r="A67" s="3" t="s">
        <v>552</v>
      </c>
    </row>
    <row r="68" spans="1:3">
      <c r="A68" s="4" t="s">
        <v>604</v>
      </c>
      <c r="B68" s="6" t="n">
        <v>251000</v>
      </c>
    </row>
    <row r="69" spans="1:3">
      <c r="A69" s="4" t="s">
        <v>605</v>
      </c>
    </row>
    <row r="70" spans="1:3">
      <c r="A70" s="3" t="s">
        <v>552</v>
      </c>
    </row>
    <row r="71" spans="1:3">
      <c r="A71" s="4" t="s">
        <v>606</v>
      </c>
      <c r="B71" s="6" t="n">
        <v>7000</v>
      </c>
    </row>
    <row r="72" spans="1:3">
      <c r="A72" s="4" t="s">
        <v>573</v>
      </c>
    </row>
    <row r="73" spans="1:3">
      <c r="A73" s="3" t="s">
        <v>552</v>
      </c>
    </row>
    <row r="74" spans="1:3">
      <c r="A74" s="4" t="s">
        <v>604</v>
      </c>
      <c r="B74" s="5" t="n">
        <v>420000</v>
      </c>
    </row>
    <row r="75" spans="1:3">
      <c r="A75" s="4" t="s">
        <v>607</v>
      </c>
      <c r="B75" s="4" t="s">
        <v>608</v>
      </c>
    </row>
    <row r="76" spans="1:3">
      <c r="A76" s="4" t="s">
        <v>609</v>
      </c>
    </row>
    <row r="77" spans="1:3">
      <c r="A77" s="3" t="s">
        <v>552</v>
      </c>
    </row>
    <row r="78" spans="1:3">
      <c r="A78" s="4" t="s">
        <v>606</v>
      </c>
      <c r="B78" s="5" t="n">
        <v>253000</v>
      </c>
    </row>
    <row r="79" spans="1:3">
      <c r="A79" s="4" t="s">
        <v>574</v>
      </c>
    </row>
    <row r="80" spans="1:3">
      <c r="A80" s="3" t="s">
        <v>552</v>
      </c>
    </row>
    <row r="81" spans="1:3">
      <c r="A81" s="4" t="s">
        <v>604</v>
      </c>
      <c r="B81" s="5" t="n">
        <v>209000</v>
      </c>
    </row>
    <row r="82" spans="1:3">
      <c r="A82" s="4" t="s">
        <v>607</v>
      </c>
      <c r="B82" s="4" t="s">
        <v>610</v>
      </c>
    </row>
    <row r="83" spans="1:3">
      <c r="A83" s="4" t="s">
        <v>582</v>
      </c>
      <c r="B83" s="5" t="n">
        <v>20100000</v>
      </c>
    </row>
    <row r="84" spans="1:3">
      <c r="A84" s="4" t="s">
        <v>611</v>
      </c>
    </row>
    <row r="85" spans="1:3">
      <c r="A85" s="3" t="s">
        <v>552</v>
      </c>
    </row>
    <row r="86" spans="1:3">
      <c r="A86" s="4" t="s">
        <v>606</v>
      </c>
      <c r="B86" s="6" t="n">
        <v>13000</v>
      </c>
    </row>
    <row r="87" spans="1:3">
      <c r="A87" s="4" t="s">
        <v>575</v>
      </c>
    </row>
    <row r="88" spans="1:3">
      <c r="A88" s="3" t="s">
        <v>552</v>
      </c>
    </row>
    <row r="89" spans="1:3">
      <c r="A89" s="4" t="s">
        <v>604</v>
      </c>
      <c r="B89" s="6" t="n">
        <v>79000</v>
      </c>
    </row>
    <row r="90" spans="1:3">
      <c r="A90" s="4" t="s">
        <v>576</v>
      </c>
    </row>
    <row r="91" spans="1:3">
      <c r="A91" s="3" t="s">
        <v>552</v>
      </c>
    </row>
    <row r="92" spans="1:3">
      <c r="A92" s="4" t="s">
        <v>604</v>
      </c>
      <c r="B92" s="6" t="n">
        <v>23000</v>
      </c>
    </row>
    <row r="93" spans="1:3">
      <c r="A93" s="4" t="s">
        <v>612</v>
      </c>
    </row>
    <row r="94" spans="1:3">
      <c r="A94" s="3" t="s">
        <v>552</v>
      </c>
    </row>
    <row r="95" spans="1:3">
      <c r="A95" s="4" t="s">
        <v>606</v>
      </c>
      <c r="B95" s="6" t="n">
        <v>3000</v>
      </c>
    </row>
    <row r="96" spans="1:3">
      <c r="A96" s="4" t="s">
        <v>613</v>
      </c>
    </row>
    <row r="97" spans="1:3">
      <c r="A97" s="3" t="s">
        <v>552</v>
      </c>
    </row>
    <row r="98" spans="1:3">
      <c r="A98" s="4" t="s">
        <v>582</v>
      </c>
      <c r="B98" s="5"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74"/>
    <col customWidth="1" max="5" min="5" width="18"/>
    <col customWidth="1" max="6" min="6" width="16"/>
    <col customWidth="1" max="7" min="7" width="18"/>
    <col customWidth="1" max="8" min="8" width="33"/>
    <col customWidth="1" max="9" min="9" width="18"/>
  </cols>
  <sheetData>
    <row r="1" spans="1:9">
      <c r="A1" s="1" t="s">
        <v>162</v>
      </c>
      <c r="B1" s="2" t="s">
        <v>163</v>
      </c>
      <c r="C1" s="2" t="s">
        <v>164</v>
      </c>
      <c r="D1" s="2" t="s">
        <v>165</v>
      </c>
      <c r="E1" s="2" t="s">
        <v>166</v>
      </c>
      <c r="F1" s="2" t="s">
        <v>167</v>
      </c>
      <c r="G1" s="2" t="s">
        <v>59</v>
      </c>
      <c r="H1" s="2" t="s">
        <v>168</v>
      </c>
      <c r="I1" s="2" t="s">
        <v>67</v>
      </c>
    </row>
    <row r="2" spans="1:9">
      <c r="A2" s="4" t="s">
        <v>169</v>
      </c>
      <c r="F2" s="6" t="n">
        <v>0</v>
      </c>
      <c r="G2" s="6" t="n">
        <v>13436548</v>
      </c>
      <c r="I2" s="6" t="n">
        <v>4133366</v>
      </c>
    </row>
    <row r="3" spans="1:9">
      <c r="A3" s="4" t="s">
        <v>170</v>
      </c>
      <c r="H3" s="6" t="n">
        <v>29551</v>
      </c>
    </row>
    <row r="4" spans="1:9">
      <c r="A4" s="4" t="s">
        <v>171</v>
      </c>
      <c r="F4" s="6" t="n">
        <v>0</v>
      </c>
    </row>
    <row r="5" spans="1:9">
      <c r="A5" s="4" t="s">
        <v>172</v>
      </c>
      <c r="F5" s="5" t="n">
        <v>0</v>
      </c>
    </row>
    <row r="6" spans="1:9">
      <c r="A6" s="4" t="s">
        <v>173</v>
      </c>
      <c r="G6" s="6" t="n">
        <v>2204</v>
      </c>
    </row>
    <row r="7" spans="1:9">
      <c r="A7" s="4" t="s">
        <v>174</v>
      </c>
      <c r="G7" s="6" t="n">
        <v>27121</v>
      </c>
    </row>
    <row r="8" spans="1:9">
      <c r="A8" s="4" t="s">
        <v>175</v>
      </c>
      <c r="G8" s="6" t="n">
        <v>-3397031</v>
      </c>
    </row>
    <row r="9" spans="1:9">
      <c r="A9" s="4" t="s">
        <v>176</v>
      </c>
      <c r="G9" s="6" t="n">
        <v>34085</v>
      </c>
    </row>
    <row r="10" spans="1:9">
      <c r="A10" s="4" t="s">
        <v>177</v>
      </c>
      <c r="F10" s="6" t="n">
        <v>29551</v>
      </c>
      <c r="G10" s="6" t="n">
        <v>10102927</v>
      </c>
      <c r="I10" s="6" t="n">
        <v>4133366</v>
      </c>
    </row>
    <row r="11" spans="1:9">
      <c r="A11" s="4" t="s">
        <v>178</v>
      </c>
      <c r="C11" s="5" t="n">
        <v>430283</v>
      </c>
      <c r="D11" s="5" t="n">
        <v>-618</v>
      </c>
      <c r="E11" s="5" t="n">
        <v>368284</v>
      </c>
      <c r="F11" s="5" t="n">
        <v>0</v>
      </c>
      <c r="G11" s="5" t="n">
        <v>1</v>
      </c>
      <c r="I11" s="5" t="n">
        <v>1</v>
      </c>
    </row>
    <row r="12" spans="1:9">
      <c r="A12" s="4" t="s">
        <v>179</v>
      </c>
      <c r="H12" s="5" t="n">
        <v>-1159</v>
      </c>
    </row>
    <row r="13" spans="1:9">
      <c r="A13" s="3" t="s">
        <v>155</v>
      </c>
    </row>
    <row r="14" spans="1:9">
      <c r="A14" s="4" t="s">
        <v>180</v>
      </c>
      <c r="D14" s="6" t="n">
        <v>8829</v>
      </c>
    </row>
    <row r="15" spans="1:9">
      <c r="A15" s="4" t="s">
        <v>181</v>
      </c>
      <c r="B15" s="5" t="n">
        <v>-3</v>
      </c>
      <c r="D15" s="6" t="n">
        <v>-3</v>
      </c>
    </row>
    <row r="16" spans="1:9">
      <c r="A16" s="4" t="s">
        <v>159</v>
      </c>
      <c r="B16" s="6" t="n">
        <v>775</v>
      </c>
      <c r="D16" s="6" t="n">
        <v>775</v>
      </c>
    </row>
    <row r="17" spans="1:9">
      <c r="A17" s="4" t="s">
        <v>160</v>
      </c>
      <c r="B17" s="6" t="n">
        <v>9601</v>
      </c>
      <c r="D17" s="6" t="n">
        <v>9601</v>
      </c>
    </row>
    <row r="18" spans="1:9">
      <c r="A18" s="4" t="s">
        <v>182</v>
      </c>
      <c r="D18" s="6" t="n">
        <v>0</v>
      </c>
      <c r="E18" s="6" t="n">
        <v>0</v>
      </c>
    </row>
    <row r="19" spans="1:9">
      <c r="A19" s="4" t="s">
        <v>175</v>
      </c>
      <c r="E19" s="6" t="n">
        <v>-83015</v>
      </c>
    </row>
    <row r="20" spans="1:9">
      <c r="A20" s="4" t="s">
        <v>183</v>
      </c>
      <c r="C20" s="6" t="n">
        <v>706</v>
      </c>
      <c r="E20" s="6" t="n">
        <v>120</v>
      </c>
    </row>
    <row r="21" spans="1:9">
      <c r="A21" s="4" t="s">
        <v>138</v>
      </c>
      <c r="B21" s="6" t="n">
        <v>-9551</v>
      </c>
      <c r="E21" s="6" t="n">
        <v>-9551</v>
      </c>
    </row>
    <row r="22" spans="1:9">
      <c r="A22" s="4" t="s">
        <v>184</v>
      </c>
      <c r="E22" s="6" t="n">
        <v>0</v>
      </c>
    </row>
    <row r="23" spans="1:9">
      <c r="A23" s="4" t="s">
        <v>185</v>
      </c>
      <c r="C23" s="6" t="n">
        <v>3741</v>
      </c>
    </row>
    <row r="24" spans="1:9">
      <c r="A24" s="4" t="s">
        <v>186</v>
      </c>
      <c r="B24" s="6" t="n">
        <v>718394</v>
      </c>
      <c r="C24" s="6" t="n">
        <v>434730</v>
      </c>
      <c r="D24" s="6" t="n">
        <v>8983</v>
      </c>
      <c r="E24" s="6" t="n">
        <v>275838</v>
      </c>
      <c r="F24" s="5" t="n">
        <v>-1159</v>
      </c>
      <c r="G24" s="5" t="n">
        <v>1</v>
      </c>
      <c r="I24" s="5" t="n">
        <v>1</v>
      </c>
    </row>
    <row r="25" spans="1:9">
      <c r="A25" s="4" t="s">
        <v>170</v>
      </c>
      <c r="H25" s="6" t="n">
        <v>45233</v>
      </c>
    </row>
    <row r="26" spans="1:9">
      <c r="A26" s="4" t="s">
        <v>171</v>
      </c>
      <c r="F26" s="6" t="n">
        <v>1858</v>
      </c>
    </row>
    <row r="27" spans="1:9">
      <c r="A27" s="4" t="s">
        <v>172</v>
      </c>
      <c r="F27" s="5" t="n">
        <v>-54</v>
      </c>
    </row>
    <row r="28" spans="1:9">
      <c r="A28" s="4" t="s">
        <v>173</v>
      </c>
      <c r="G28" s="6" t="n">
        <v>37381</v>
      </c>
    </row>
    <row r="29" spans="1:9">
      <c r="A29" s="4" t="s">
        <v>174</v>
      </c>
      <c r="G29" s="6" t="n">
        <v>31646</v>
      </c>
    </row>
    <row r="30" spans="1:9">
      <c r="A30" s="4" t="s">
        <v>175</v>
      </c>
      <c r="G30" s="6" t="n">
        <v>0</v>
      </c>
    </row>
    <row r="31" spans="1:9">
      <c r="A31" s="4" t="s">
        <v>176</v>
      </c>
      <c r="G31" s="6" t="n">
        <v>0</v>
      </c>
    </row>
    <row r="32" spans="1:9">
      <c r="A32" s="4" t="s">
        <v>187</v>
      </c>
      <c r="F32" s="6" t="n">
        <v>76642</v>
      </c>
      <c r="G32" s="6" t="n">
        <v>10171954</v>
      </c>
      <c r="I32" s="6" t="n">
        <v>4133366</v>
      </c>
    </row>
    <row r="33" spans="1:9">
      <c r="A33" s="4" t="s">
        <v>179</v>
      </c>
      <c r="H33" s="5" t="n">
        <v>-1813</v>
      </c>
    </row>
    <row r="34" spans="1:9">
      <c r="A34" s="3" t="s">
        <v>155</v>
      </c>
    </row>
    <row r="35" spans="1:9">
      <c r="A35" s="4" t="s">
        <v>180</v>
      </c>
      <c r="D35" s="6" t="n">
        <v>-18298</v>
      </c>
    </row>
    <row r="36" spans="1:9">
      <c r="A36" s="4" t="s">
        <v>181</v>
      </c>
      <c r="B36" s="6" t="n">
        <v>-3</v>
      </c>
      <c r="D36" s="6" t="n">
        <v>-3</v>
      </c>
    </row>
    <row r="37" spans="1:9">
      <c r="A37" s="4" t="s">
        <v>159</v>
      </c>
      <c r="B37" s="6" t="n">
        <v>-1885</v>
      </c>
      <c r="D37" s="6" t="n">
        <v>-1885</v>
      </c>
    </row>
    <row r="38" spans="1:9">
      <c r="A38" s="4" t="s">
        <v>160</v>
      </c>
      <c r="B38" s="6" t="n">
        <v>-20186</v>
      </c>
      <c r="D38" s="6" t="n">
        <v>-20186</v>
      </c>
    </row>
    <row r="39" spans="1:9">
      <c r="A39" s="4" t="s">
        <v>182</v>
      </c>
      <c r="D39" s="6" t="n">
        <v>-10028</v>
      </c>
      <c r="E39" s="6" t="n">
        <v>10198</v>
      </c>
    </row>
    <row r="40" spans="1:9">
      <c r="A40" s="4" t="s">
        <v>175</v>
      </c>
      <c r="E40" s="6" t="n">
        <v>0</v>
      </c>
    </row>
    <row r="41" spans="1:9">
      <c r="A41" s="4" t="s">
        <v>183</v>
      </c>
      <c r="C41" s="6" t="n">
        <v>0</v>
      </c>
      <c r="E41" s="6" t="n">
        <v>0</v>
      </c>
    </row>
    <row r="42" spans="1:9">
      <c r="A42" s="4" t="s">
        <v>138</v>
      </c>
      <c r="B42" s="6" t="n">
        <v>-56696</v>
      </c>
      <c r="E42" s="6" t="n">
        <v>-56696</v>
      </c>
    </row>
    <row r="43" spans="1:9">
      <c r="A43" s="4" t="s">
        <v>184</v>
      </c>
      <c r="B43" s="6" t="n">
        <v>-14208</v>
      </c>
      <c r="E43" s="6" t="n">
        <v>-14208</v>
      </c>
    </row>
    <row r="44" spans="1:9">
      <c r="A44" s="4" t="s">
        <v>185</v>
      </c>
      <c r="C44" s="6" t="n">
        <v>3452</v>
      </c>
    </row>
    <row r="45" spans="1:9">
      <c r="A45" s="4" t="s">
        <v>188</v>
      </c>
      <c r="B45" s="6" t="n">
        <v>629059</v>
      </c>
      <c r="C45" s="6" t="n">
        <v>438182</v>
      </c>
      <c r="D45" s="6" t="n">
        <v>-21231</v>
      </c>
      <c r="E45" s="6" t="n">
        <v>215132</v>
      </c>
      <c r="F45" s="5" t="n">
        <v>-3026</v>
      </c>
      <c r="G45" s="5" t="n">
        <v>1</v>
      </c>
      <c r="I45" s="5" t="n">
        <v>1</v>
      </c>
    </row>
    <row r="46" spans="1:9">
      <c r="A46" s="4" t="s">
        <v>170</v>
      </c>
      <c r="H46" s="6" t="n">
        <v>27028</v>
      </c>
    </row>
    <row r="47" spans="1:9">
      <c r="A47" s="4" t="s">
        <v>171</v>
      </c>
      <c r="F47" s="6" t="n">
        <v>11551</v>
      </c>
    </row>
    <row r="48" spans="1:9">
      <c r="A48" s="4" t="s">
        <v>172</v>
      </c>
      <c r="F48" s="5" t="n">
        <v>0</v>
      </c>
    </row>
    <row r="49" spans="1:9">
      <c r="A49" s="4" t="s">
        <v>173</v>
      </c>
      <c r="G49" s="6" t="n">
        <v>43404</v>
      </c>
    </row>
    <row r="50" spans="1:9">
      <c r="A50" s="4" t="s">
        <v>174</v>
      </c>
      <c r="G50" s="6" t="n">
        <v>66919</v>
      </c>
    </row>
    <row r="51" spans="1:9">
      <c r="A51" s="4" t="s">
        <v>175</v>
      </c>
      <c r="G51" s="6" t="n">
        <v>0</v>
      </c>
    </row>
    <row r="52" spans="1:9">
      <c r="A52" s="4" t="s">
        <v>176</v>
      </c>
      <c r="G52" s="6" t="n">
        <v>0</v>
      </c>
    </row>
    <row r="53" spans="1:9">
      <c r="A53" s="4" t="s">
        <v>189</v>
      </c>
      <c r="F53" s="6" t="n">
        <v>115221</v>
      </c>
      <c r="G53" s="6" t="n">
        <v>10282277</v>
      </c>
      <c r="I53" s="6" t="n">
        <v>4133366</v>
      </c>
    </row>
    <row r="54" spans="1:9">
      <c r="A54" s="4" t="s">
        <v>179</v>
      </c>
      <c r="H54" s="5" t="n">
        <v>-947</v>
      </c>
    </row>
    <row r="55" spans="1:9">
      <c r="A55" s="3" t="s">
        <v>155</v>
      </c>
    </row>
    <row r="56" spans="1:9">
      <c r="A56" s="4" t="s">
        <v>180</v>
      </c>
      <c r="D56" s="6" t="n">
        <v>38543</v>
      </c>
    </row>
    <row r="57" spans="1:9">
      <c r="A57" s="4" t="s">
        <v>181</v>
      </c>
      <c r="B57" s="6" t="n">
        <v>-5</v>
      </c>
      <c r="D57" s="6" t="n">
        <v>-5</v>
      </c>
    </row>
    <row r="58" spans="1:9">
      <c r="A58" s="4" t="s">
        <v>159</v>
      </c>
      <c r="B58" s="6" t="n">
        <v>302</v>
      </c>
      <c r="D58" s="6" t="n">
        <v>302</v>
      </c>
    </row>
    <row r="59" spans="1:9">
      <c r="A59" s="4" t="s">
        <v>160</v>
      </c>
      <c r="B59" s="6" t="n">
        <v>38840</v>
      </c>
      <c r="D59" s="6" t="n">
        <v>38840</v>
      </c>
    </row>
    <row r="60" spans="1:9">
      <c r="A60" s="4" t="s">
        <v>182</v>
      </c>
      <c r="D60" s="6" t="n">
        <v>0</v>
      </c>
      <c r="E60" s="6" t="n">
        <v>-5</v>
      </c>
    </row>
    <row r="61" spans="1:9">
      <c r="A61" s="4" t="s">
        <v>175</v>
      </c>
      <c r="E61" s="6" t="n">
        <v>0</v>
      </c>
    </row>
    <row r="62" spans="1:9">
      <c r="A62" s="4" t="s">
        <v>183</v>
      </c>
      <c r="C62" s="6" t="n">
        <v>0</v>
      </c>
      <c r="E62" s="6" t="n">
        <v>0</v>
      </c>
    </row>
    <row r="63" spans="1:9">
      <c r="A63" s="4" t="s">
        <v>138</v>
      </c>
      <c r="B63" s="6" t="n">
        <v>70015</v>
      </c>
      <c r="E63" s="6" t="n">
        <v>70015</v>
      </c>
    </row>
    <row r="64" spans="1:9">
      <c r="A64" s="4" t="s">
        <v>184</v>
      </c>
      <c r="B64" s="6" t="n">
        <v>-14374</v>
      </c>
      <c r="E64" s="6" t="n">
        <v>-14374</v>
      </c>
    </row>
    <row r="65" spans="1:9">
      <c r="A65" s="4" t="s">
        <v>185</v>
      </c>
      <c r="C65" s="6" t="n">
        <v>4221</v>
      </c>
    </row>
    <row r="66" spans="1:9">
      <c r="A66" s="4" t="s">
        <v>190</v>
      </c>
      <c r="B66" s="5" t="n">
        <v>726809</v>
      </c>
      <c r="C66" s="5" t="n">
        <v>442403</v>
      </c>
      <c r="D66" s="5" t="n">
        <v>17609</v>
      </c>
      <c r="E66" s="5" t="n">
        <v>270768</v>
      </c>
      <c r="F66" s="5" t="n">
        <v>-3973</v>
      </c>
      <c r="G66" s="5" t="n">
        <v>1</v>
      </c>
      <c r="I66"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3</v>
      </c>
    </row>
    <row r="2" spans="1:3">
      <c r="A2" s="3" t="s">
        <v>552</v>
      </c>
    </row>
    <row r="3" spans="1:3">
      <c r="A3" s="4" t="s">
        <v>615</v>
      </c>
      <c r="B3" s="5" t="n">
        <v>18857</v>
      </c>
    </row>
    <row r="4" spans="1:3">
      <c r="A4" s="4" t="s">
        <v>616</v>
      </c>
      <c r="B4" s="6" t="n">
        <v>266699</v>
      </c>
    </row>
    <row r="5" spans="1:3">
      <c r="A5" s="4" t="s">
        <v>617</v>
      </c>
      <c r="B5" s="6" t="n">
        <v>181756</v>
      </c>
    </row>
    <row r="6" spans="1:3">
      <c r="A6" s="4" t="s">
        <v>618</v>
      </c>
      <c r="B6" s="6" t="n">
        <v>25728</v>
      </c>
    </row>
    <row r="7" spans="1:3">
      <c r="A7" s="4" t="s">
        <v>619</v>
      </c>
      <c r="B7" s="6" t="n">
        <v>61116</v>
      </c>
    </row>
    <row r="8" spans="1:3">
      <c r="A8" s="4" t="s">
        <v>553</v>
      </c>
      <c r="B8" s="6" t="n">
        <v>1231568</v>
      </c>
      <c r="C8" s="5" t="n">
        <v>1257830</v>
      </c>
    </row>
    <row r="9" spans="1:3">
      <c r="A9" s="4" t="s">
        <v>620</v>
      </c>
      <c r="B9" s="6" t="n">
        <v>18931</v>
      </c>
    </row>
    <row r="10" spans="1:3">
      <c r="A10" s="4" t="s">
        <v>621</v>
      </c>
      <c r="B10" s="6" t="n">
        <v>272472</v>
      </c>
    </row>
    <row r="11" spans="1:3">
      <c r="A11" s="4" t="s">
        <v>622</v>
      </c>
      <c r="B11" s="6" t="n">
        <v>186057</v>
      </c>
    </row>
    <row r="12" spans="1:3">
      <c r="A12" s="4" t="s">
        <v>623</v>
      </c>
      <c r="B12" s="6" t="n">
        <v>26338</v>
      </c>
    </row>
    <row r="13" spans="1:3">
      <c r="A13" s="4" t="s">
        <v>624</v>
      </c>
      <c r="B13" s="6" t="n">
        <v>64346</v>
      </c>
    </row>
    <row r="14" spans="1:3">
      <c r="A14" s="4" t="s">
        <v>625</v>
      </c>
      <c r="B14" s="6" t="n">
        <v>1253159</v>
      </c>
      <c r="C14" s="6" t="n">
        <v>1235155</v>
      </c>
    </row>
    <row r="15" spans="1:3">
      <c r="A15" s="4" t="s">
        <v>572</v>
      </c>
    </row>
    <row r="16" spans="1:3">
      <c r="A16" s="3" t="s">
        <v>552</v>
      </c>
    </row>
    <row r="17" spans="1:3">
      <c r="A17" s="4" t="s">
        <v>626</v>
      </c>
      <c r="B17" s="6" t="n">
        <v>325448</v>
      </c>
    </row>
    <row r="18" spans="1:3">
      <c r="A18" s="4" t="s">
        <v>553</v>
      </c>
      <c r="B18" s="6" t="n">
        <v>325448</v>
      </c>
      <c r="C18" s="6" t="n">
        <v>119327</v>
      </c>
    </row>
    <row r="19" spans="1:3">
      <c r="A19" s="4" t="s">
        <v>627</v>
      </c>
      <c r="B19" s="6" t="n">
        <v>328374</v>
      </c>
    </row>
    <row r="20" spans="1:3">
      <c r="A20" s="4" t="s">
        <v>625</v>
      </c>
      <c r="B20" s="6" t="n">
        <v>328374</v>
      </c>
      <c r="C20" s="6" t="n">
        <v>117854</v>
      </c>
    </row>
    <row r="21" spans="1:3">
      <c r="A21" s="4" t="s">
        <v>573</v>
      </c>
    </row>
    <row r="22" spans="1:3">
      <c r="A22" s="3" t="s">
        <v>552</v>
      </c>
    </row>
    <row r="23" spans="1:3">
      <c r="A23" s="4" t="s">
        <v>626</v>
      </c>
      <c r="B23" s="6" t="n">
        <v>168020</v>
      </c>
    </row>
    <row r="24" spans="1:3">
      <c r="A24" s="4" t="s">
        <v>553</v>
      </c>
      <c r="B24" s="6" t="n">
        <v>168020</v>
      </c>
      <c r="C24" s="6" t="n">
        <v>185430</v>
      </c>
    </row>
    <row r="25" spans="1:3">
      <c r="A25" s="4" t="s">
        <v>627</v>
      </c>
      <c r="B25" s="6" t="n">
        <v>168537</v>
      </c>
    </row>
    <row r="26" spans="1:3">
      <c r="A26" s="4" t="s">
        <v>625</v>
      </c>
      <c r="B26" s="6" t="n">
        <v>168537</v>
      </c>
      <c r="C26" s="6" t="n">
        <v>183754</v>
      </c>
    </row>
    <row r="27" spans="1:3">
      <c r="A27" s="4" t="s">
        <v>574</v>
      </c>
    </row>
    <row r="28" spans="1:3">
      <c r="A28" s="3" t="s">
        <v>552</v>
      </c>
    </row>
    <row r="29" spans="1:3">
      <c r="A29" s="4" t="s">
        <v>626</v>
      </c>
      <c r="B29" s="6" t="n">
        <v>183944</v>
      </c>
    </row>
    <row r="30" spans="1:3">
      <c r="A30" s="4" t="s">
        <v>553</v>
      </c>
      <c r="B30" s="6" t="n">
        <v>183944</v>
      </c>
      <c r="C30" s="6" t="n">
        <v>206236</v>
      </c>
    </row>
    <row r="31" spans="1:3">
      <c r="A31" s="4" t="s">
        <v>627</v>
      </c>
      <c r="B31" s="6" t="n">
        <v>188104</v>
      </c>
    </row>
    <row r="32" spans="1:3">
      <c r="A32" s="4" t="s">
        <v>625</v>
      </c>
      <c r="B32" s="5" t="n">
        <v>188104</v>
      </c>
      <c r="C32" s="5" t="n">
        <v>2027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73</v>
      </c>
    </row>
    <row r="2" spans="1:4">
      <c r="A2" s="4" t="s">
        <v>570</v>
      </c>
    </row>
    <row r="3" spans="1:4">
      <c r="A3" s="3" t="s">
        <v>552</v>
      </c>
    </row>
    <row r="4" spans="1:4">
      <c r="A4" s="4" t="s">
        <v>568</v>
      </c>
      <c r="C4" s="5" t="n">
        <v>-797</v>
      </c>
    </row>
    <row r="5" spans="1:4">
      <c r="A5" s="4" t="s">
        <v>571</v>
      </c>
    </row>
    <row r="6" spans="1:4">
      <c r="A6" s="3" t="s">
        <v>552</v>
      </c>
    </row>
    <row r="7" spans="1:4">
      <c r="A7" s="4" t="s">
        <v>568</v>
      </c>
      <c r="C7" s="6" t="n">
        <v>-271</v>
      </c>
    </row>
    <row r="8" spans="1:4">
      <c r="A8" s="4" t="s">
        <v>572</v>
      </c>
    </row>
    <row r="9" spans="1:4">
      <c r="A9" s="3" t="s">
        <v>552</v>
      </c>
    </row>
    <row r="10" spans="1:4">
      <c r="A10" s="4" t="s">
        <v>568</v>
      </c>
      <c r="C10" s="6" t="n">
        <v>-251</v>
      </c>
    </row>
    <row r="11" spans="1:4">
      <c r="A11" s="4" t="s">
        <v>573</v>
      </c>
    </row>
    <row r="12" spans="1:4">
      <c r="A12" s="3" t="s">
        <v>552</v>
      </c>
    </row>
    <row r="13" spans="1:4">
      <c r="A13" s="4" t="s">
        <v>568</v>
      </c>
      <c r="C13" s="6" t="n">
        <v>-420</v>
      </c>
    </row>
    <row r="14" spans="1:4">
      <c r="A14" s="4" t="s">
        <v>574</v>
      </c>
    </row>
    <row r="15" spans="1:4">
      <c r="A15" s="3" t="s">
        <v>552</v>
      </c>
    </row>
    <row r="16" spans="1:4">
      <c r="A16" s="4" t="s">
        <v>568</v>
      </c>
      <c r="C16" s="6" t="n">
        <v>-209</v>
      </c>
    </row>
    <row r="17" spans="1:4">
      <c r="A17" s="4" t="s">
        <v>575</v>
      </c>
    </row>
    <row r="18" spans="1:4">
      <c r="A18" s="3" t="s">
        <v>552</v>
      </c>
    </row>
    <row r="19" spans="1:4">
      <c r="A19" s="4" t="s">
        <v>568</v>
      </c>
      <c r="C19" s="6" t="n">
        <v>-79</v>
      </c>
    </row>
    <row r="20" spans="1:4">
      <c r="A20" s="4" t="s">
        <v>576</v>
      </c>
    </row>
    <row r="21" spans="1:4">
      <c r="A21" s="3" t="s">
        <v>552</v>
      </c>
    </row>
    <row r="22" spans="1:4">
      <c r="A22" s="4" t="s">
        <v>568</v>
      </c>
      <c r="C22" s="6" t="n">
        <v>-23</v>
      </c>
    </row>
    <row r="23" spans="1:4">
      <c r="A23" s="4" t="s">
        <v>629</v>
      </c>
    </row>
    <row r="24" spans="1:4">
      <c r="A24" s="3" t="s">
        <v>552</v>
      </c>
    </row>
    <row r="25" spans="1:4">
      <c r="A25" s="4" t="s">
        <v>630</v>
      </c>
      <c r="C25" s="6" t="n">
        <v>249721</v>
      </c>
      <c r="D25" s="5" t="n">
        <v>542881</v>
      </c>
    </row>
    <row r="26" spans="1:4">
      <c r="A26" s="4" t="s">
        <v>631</v>
      </c>
      <c r="C26" s="6" t="n">
        <v>-1774</v>
      </c>
      <c r="D26" s="6" t="n">
        <v>-13271</v>
      </c>
    </row>
    <row r="27" spans="1:4">
      <c r="A27" s="4" t="s">
        <v>632</v>
      </c>
      <c r="B27" s="4" t="s">
        <v>140</v>
      </c>
      <c r="C27" s="6" t="n">
        <v>21034</v>
      </c>
      <c r="D27" s="6" t="n">
        <v>496811</v>
      </c>
    </row>
    <row r="28" spans="1:4">
      <c r="A28" s="4" t="s">
        <v>633</v>
      </c>
      <c r="B28" s="4" t="s">
        <v>140</v>
      </c>
      <c r="C28" s="6" t="n">
        <v>-276</v>
      </c>
      <c r="D28" s="6" t="n">
        <v>-11252</v>
      </c>
    </row>
    <row r="29" spans="1:4">
      <c r="A29" s="4" t="s">
        <v>634</v>
      </c>
      <c r="C29" s="6" t="n">
        <v>270755</v>
      </c>
      <c r="D29" s="6" t="n">
        <v>1039692</v>
      </c>
    </row>
    <row r="30" spans="1:4">
      <c r="A30" s="4" t="s">
        <v>568</v>
      </c>
      <c r="C30" s="6" t="n">
        <v>-2050</v>
      </c>
      <c r="D30" s="6" t="n">
        <v>-24523</v>
      </c>
    </row>
    <row r="31" spans="1:4">
      <c r="A31" s="4" t="s">
        <v>635</v>
      </c>
    </row>
    <row r="32" spans="1:4">
      <c r="A32" s="3" t="s">
        <v>552</v>
      </c>
    </row>
    <row r="33" spans="1:4">
      <c r="A33" s="4" t="s">
        <v>630</v>
      </c>
      <c r="C33" s="6" t="n">
        <v>35633</v>
      </c>
      <c r="D33" s="6" t="n">
        <v>0</v>
      </c>
    </row>
    <row r="34" spans="1:4">
      <c r="A34" s="4" t="s">
        <v>631</v>
      </c>
      <c r="C34" s="6" t="n">
        <v>-797</v>
      </c>
      <c r="D34" s="6" t="n">
        <v>0</v>
      </c>
    </row>
    <row r="35" spans="1:4">
      <c r="A35" s="4" t="s">
        <v>632</v>
      </c>
      <c r="B35" s="4" t="s">
        <v>140</v>
      </c>
      <c r="C35" s="6" t="n">
        <v>0</v>
      </c>
      <c r="D35" s="6" t="n">
        <v>67185</v>
      </c>
    </row>
    <row r="36" spans="1:4">
      <c r="A36" s="4" t="s">
        <v>633</v>
      </c>
      <c r="B36" s="4" t="s">
        <v>140</v>
      </c>
      <c r="C36" s="6" t="n">
        <v>0</v>
      </c>
      <c r="D36" s="6" t="n">
        <v>-1163</v>
      </c>
    </row>
    <row r="37" spans="1:4">
      <c r="A37" s="4" t="s">
        <v>634</v>
      </c>
      <c r="C37" s="6" t="n">
        <v>35633</v>
      </c>
      <c r="D37" s="6" t="n">
        <v>67185</v>
      </c>
    </row>
    <row r="38" spans="1:4">
      <c r="A38" s="4" t="s">
        <v>568</v>
      </c>
      <c r="C38" s="6" t="n">
        <v>-797</v>
      </c>
      <c r="D38" s="6" t="n">
        <v>-1163</v>
      </c>
    </row>
    <row r="39" spans="1:4">
      <c r="A39" s="4" t="s">
        <v>636</v>
      </c>
    </row>
    <row r="40" spans="1:4">
      <c r="A40" s="3" t="s">
        <v>552</v>
      </c>
    </row>
    <row r="41" spans="1:4">
      <c r="A41" s="4" t="s">
        <v>630</v>
      </c>
      <c r="C41" s="6" t="n">
        <v>27180</v>
      </c>
      <c r="D41" s="6" t="n">
        <v>22802</v>
      </c>
    </row>
    <row r="42" spans="1:4">
      <c r="A42" s="4" t="s">
        <v>631</v>
      </c>
      <c r="C42" s="6" t="n">
        <v>-271</v>
      </c>
      <c r="D42" s="6" t="n">
        <v>-57</v>
      </c>
    </row>
    <row r="43" spans="1:4">
      <c r="A43" s="4" t="s">
        <v>632</v>
      </c>
      <c r="B43" s="4" t="s">
        <v>140</v>
      </c>
      <c r="C43" s="6" t="n">
        <v>0</v>
      </c>
      <c r="D43" s="6" t="n">
        <v>28179</v>
      </c>
    </row>
    <row r="44" spans="1:4">
      <c r="A44" s="4" t="s">
        <v>633</v>
      </c>
      <c r="B44" s="4" t="s">
        <v>140</v>
      </c>
      <c r="C44" s="6" t="n">
        <v>0</v>
      </c>
      <c r="D44" s="6" t="n">
        <v>-281</v>
      </c>
    </row>
    <row r="45" spans="1:4">
      <c r="A45" s="4" t="s">
        <v>634</v>
      </c>
      <c r="C45" s="6" t="n">
        <v>27180</v>
      </c>
      <c r="D45" s="6" t="n">
        <v>50981</v>
      </c>
    </row>
    <row r="46" spans="1:4">
      <c r="A46" s="4" t="s">
        <v>568</v>
      </c>
      <c r="C46" s="6" t="n">
        <v>-271</v>
      </c>
      <c r="D46" s="6" t="n">
        <v>-338</v>
      </c>
    </row>
    <row r="47" spans="1:4">
      <c r="A47" s="4" t="s">
        <v>637</v>
      </c>
    </row>
    <row r="48" spans="1:4">
      <c r="A48" s="3" t="s">
        <v>552</v>
      </c>
    </row>
    <row r="49" spans="1:4">
      <c r="A49" s="4" t="s">
        <v>630</v>
      </c>
      <c r="C49" s="6" t="n">
        <v>93579</v>
      </c>
      <c r="D49" s="6" t="n">
        <v>36858</v>
      </c>
    </row>
    <row r="50" spans="1:4">
      <c r="A50" s="4" t="s">
        <v>631</v>
      </c>
      <c r="C50" s="6" t="n">
        <v>-244</v>
      </c>
      <c r="D50" s="6" t="n">
        <v>-408</v>
      </c>
    </row>
    <row r="51" spans="1:4">
      <c r="A51" s="4" t="s">
        <v>632</v>
      </c>
      <c r="B51" s="4" t="s">
        <v>140</v>
      </c>
      <c r="C51" s="6" t="n">
        <v>902</v>
      </c>
      <c r="D51" s="6" t="n">
        <v>60838</v>
      </c>
    </row>
    <row r="52" spans="1:4">
      <c r="A52" s="4" t="s">
        <v>633</v>
      </c>
      <c r="B52" s="4" t="s">
        <v>140</v>
      </c>
      <c r="C52" s="6" t="n">
        <v>-7</v>
      </c>
      <c r="D52" s="6" t="n">
        <v>-1378</v>
      </c>
    </row>
    <row r="53" spans="1:4">
      <c r="A53" s="4" t="s">
        <v>634</v>
      </c>
      <c r="C53" s="6" t="n">
        <v>94481</v>
      </c>
      <c r="D53" s="6" t="n">
        <v>97696</v>
      </c>
    </row>
    <row r="54" spans="1:4">
      <c r="A54" s="4" t="s">
        <v>568</v>
      </c>
      <c r="C54" s="6" t="n">
        <v>-251</v>
      </c>
      <c r="D54" s="6" t="n">
        <v>-1786</v>
      </c>
    </row>
    <row r="55" spans="1:4">
      <c r="A55" s="4" t="s">
        <v>638</v>
      </c>
    </row>
    <row r="56" spans="1:4">
      <c r="A56" s="3" t="s">
        <v>552</v>
      </c>
    </row>
    <row r="57" spans="1:4">
      <c r="A57" s="4" t="s">
        <v>630</v>
      </c>
      <c r="C57" s="6" t="n">
        <v>43402</v>
      </c>
      <c r="D57" s="6" t="n">
        <v>96085</v>
      </c>
    </row>
    <row r="58" spans="1:4">
      <c r="A58" s="4" t="s">
        <v>631</v>
      </c>
      <c r="C58" s="6" t="n">
        <v>-167</v>
      </c>
      <c r="D58" s="6" t="n">
        <v>-1342</v>
      </c>
    </row>
    <row r="59" spans="1:4">
      <c r="A59" s="4" t="s">
        <v>632</v>
      </c>
      <c r="B59" s="4" t="s">
        <v>140</v>
      </c>
      <c r="C59" s="6" t="n">
        <v>16152</v>
      </c>
      <c r="D59" s="6" t="n">
        <v>50506</v>
      </c>
    </row>
    <row r="60" spans="1:4">
      <c r="A60" s="4" t="s">
        <v>633</v>
      </c>
      <c r="B60" s="4" t="s">
        <v>140</v>
      </c>
      <c r="C60" s="6" t="n">
        <v>-253</v>
      </c>
      <c r="D60" s="6" t="n">
        <v>-670</v>
      </c>
    </row>
    <row r="61" spans="1:4">
      <c r="A61" s="4" t="s">
        <v>634</v>
      </c>
      <c r="C61" s="6" t="n">
        <v>59554</v>
      </c>
      <c r="D61" s="6" t="n">
        <v>146591</v>
      </c>
    </row>
    <row r="62" spans="1:4">
      <c r="A62" s="4" t="s">
        <v>568</v>
      </c>
      <c r="C62" s="6" t="n">
        <v>-420</v>
      </c>
      <c r="D62" s="6" t="n">
        <v>-2012</v>
      </c>
    </row>
    <row r="63" spans="1:4">
      <c r="A63" s="4" t="s">
        <v>639</v>
      </c>
    </row>
    <row r="64" spans="1:4">
      <c r="A64" s="3" t="s">
        <v>552</v>
      </c>
    </row>
    <row r="65" spans="1:4">
      <c r="A65" s="4" t="s">
        <v>630</v>
      </c>
      <c r="C65" s="6" t="n">
        <v>25698</v>
      </c>
      <c r="D65" s="6" t="n">
        <v>44596</v>
      </c>
    </row>
    <row r="66" spans="1:4">
      <c r="A66" s="4" t="s">
        <v>631</v>
      </c>
      <c r="C66" s="6" t="n">
        <v>-196</v>
      </c>
      <c r="D66" s="6" t="n">
        <v>-878</v>
      </c>
    </row>
    <row r="67" spans="1:4">
      <c r="A67" s="4" t="s">
        <v>632</v>
      </c>
      <c r="B67" s="4" t="s">
        <v>140</v>
      </c>
      <c r="C67" s="6" t="n">
        <v>1945</v>
      </c>
      <c r="D67" s="6" t="n">
        <v>127557</v>
      </c>
    </row>
    <row r="68" spans="1:4">
      <c r="A68" s="4" t="s">
        <v>633</v>
      </c>
      <c r="B68" s="4" t="s">
        <v>140</v>
      </c>
      <c r="C68" s="6" t="n">
        <v>-13</v>
      </c>
      <c r="D68" s="6" t="n">
        <v>-2974</v>
      </c>
    </row>
    <row r="69" spans="1:4">
      <c r="A69" s="4" t="s">
        <v>634</v>
      </c>
      <c r="C69" s="6" t="n">
        <v>27643</v>
      </c>
      <c r="D69" s="6" t="n">
        <v>172153</v>
      </c>
    </row>
    <row r="70" spans="1:4">
      <c r="A70" s="4" t="s">
        <v>568</v>
      </c>
      <c r="C70" s="6" t="n">
        <v>-209</v>
      </c>
      <c r="D70" s="6" t="n">
        <v>-3852</v>
      </c>
    </row>
    <row r="71" spans="1:4">
      <c r="A71" s="4" t="s">
        <v>640</v>
      </c>
    </row>
    <row r="72" spans="1:4">
      <c r="A72" s="3" t="s">
        <v>552</v>
      </c>
    </row>
    <row r="73" spans="1:4">
      <c r="A73" s="4" t="s">
        <v>630</v>
      </c>
      <c r="C73" s="6" t="n">
        <v>19407</v>
      </c>
      <c r="D73" s="6" t="n">
        <v>285997</v>
      </c>
    </row>
    <row r="74" spans="1:4">
      <c r="A74" s="4" t="s">
        <v>631</v>
      </c>
      <c r="C74" s="6" t="n">
        <v>-79</v>
      </c>
      <c r="D74" s="6" t="n">
        <v>-8791</v>
      </c>
    </row>
    <row r="75" spans="1:4">
      <c r="A75" s="4" t="s">
        <v>632</v>
      </c>
      <c r="B75" s="4" t="s">
        <v>140</v>
      </c>
      <c r="C75" s="6" t="n">
        <v>0</v>
      </c>
      <c r="D75" s="6" t="n">
        <v>115052</v>
      </c>
    </row>
    <row r="76" spans="1:4">
      <c r="A76" s="4" t="s">
        <v>633</v>
      </c>
      <c r="B76" s="4" t="s">
        <v>140</v>
      </c>
      <c r="C76" s="6" t="n">
        <v>0</v>
      </c>
      <c r="D76" s="6" t="n">
        <v>-3289</v>
      </c>
    </row>
    <row r="77" spans="1:4">
      <c r="A77" s="4" t="s">
        <v>634</v>
      </c>
      <c r="C77" s="6" t="n">
        <v>19407</v>
      </c>
      <c r="D77" s="6" t="n">
        <v>401049</v>
      </c>
    </row>
    <row r="78" spans="1:4">
      <c r="A78" s="4" t="s">
        <v>568</v>
      </c>
      <c r="C78" s="6" t="n">
        <v>-79</v>
      </c>
      <c r="D78" s="6" t="n">
        <v>-12080</v>
      </c>
    </row>
    <row r="79" spans="1:4">
      <c r="A79" s="4" t="s">
        <v>641</v>
      </c>
    </row>
    <row r="80" spans="1:4">
      <c r="A80" s="3" t="s">
        <v>552</v>
      </c>
    </row>
    <row r="81" spans="1:4">
      <c r="A81" s="4" t="s">
        <v>630</v>
      </c>
      <c r="C81" s="6" t="n">
        <v>4822</v>
      </c>
      <c r="D81" s="6" t="n">
        <v>56543</v>
      </c>
    </row>
    <row r="82" spans="1:4">
      <c r="A82" s="4" t="s">
        <v>631</v>
      </c>
      <c r="C82" s="6" t="n">
        <v>-20</v>
      </c>
      <c r="D82" s="6" t="n">
        <v>-1795</v>
      </c>
    </row>
    <row r="83" spans="1:4">
      <c r="A83" s="4" t="s">
        <v>632</v>
      </c>
      <c r="B83" s="4" t="s">
        <v>140</v>
      </c>
      <c r="C83" s="6" t="n">
        <v>2035</v>
      </c>
      <c r="D83" s="6" t="n">
        <v>47494</v>
      </c>
    </row>
    <row r="84" spans="1:4">
      <c r="A84" s="4" t="s">
        <v>633</v>
      </c>
      <c r="B84" s="4" t="s">
        <v>140</v>
      </c>
      <c r="C84" s="6" t="n">
        <v>-3</v>
      </c>
      <c r="D84" s="6" t="n">
        <v>-1497</v>
      </c>
    </row>
    <row r="85" spans="1:4">
      <c r="A85" s="4" t="s">
        <v>634</v>
      </c>
      <c r="C85" s="6" t="n">
        <v>6857</v>
      </c>
      <c r="D85" s="6" t="n">
        <v>104037</v>
      </c>
    </row>
    <row r="86" spans="1:4">
      <c r="A86" s="4" t="s">
        <v>568</v>
      </c>
      <c r="C86" s="5" t="n">
        <v>-23</v>
      </c>
      <c r="D86" s="5" t="n">
        <v>-3292</v>
      </c>
    </row>
    <row r="87" spans="1:4"/>
    <row r="88" spans="1:4">
      <c r="A88" s="4" t="s">
        <v>140</v>
      </c>
      <c r="B88" s="4" t="s">
        <v>642</v>
      </c>
    </row>
  </sheetData>
  <mergeCells count="3">
    <mergeCell ref="A1:B1"/>
    <mergeCell ref="A87:C87"/>
    <mergeCell ref="B88:C8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73</v>
      </c>
      <c r="D2" s="2" t="s">
        <v>119</v>
      </c>
    </row>
    <row r="3" spans="1:4">
      <c r="A3" s="3" t="s">
        <v>233</v>
      </c>
    </row>
    <row r="4" spans="1:4">
      <c r="A4" s="4" t="s">
        <v>644</v>
      </c>
      <c r="B4" s="5" t="n">
        <v>-1897</v>
      </c>
      <c r="C4" s="5" t="n">
        <v>-456</v>
      </c>
      <c r="D4" s="5" t="n">
        <v>-31</v>
      </c>
    </row>
    <row r="5" spans="1:4">
      <c r="A5" s="4" t="s">
        <v>645</v>
      </c>
      <c r="B5" s="6" t="n">
        <v>0</v>
      </c>
      <c r="C5" s="6" t="n">
        <v>0</v>
      </c>
      <c r="D5" s="6" t="n">
        <v>0</v>
      </c>
    </row>
    <row r="6" spans="1:4">
      <c r="A6" s="4" t="s">
        <v>646</v>
      </c>
      <c r="B6" s="6" t="n">
        <v>-1897</v>
      </c>
      <c r="C6" s="6" t="n">
        <v>-456</v>
      </c>
      <c r="D6" s="6" t="n">
        <v>-31</v>
      </c>
    </row>
    <row r="7" spans="1:4">
      <c r="A7" s="4" t="s">
        <v>647</v>
      </c>
      <c r="B7" s="6" t="n">
        <v>0</v>
      </c>
      <c r="C7" s="6" t="n">
        <v>0</v>
      </c>
      <c r="D7" s="6" t="n">
        <v>-2575</v>
      </c>
    </row>
    <row r="8" spans="1:4">
      <c r="A8" s="4" t="s">
        <v>163</v>
      </c>
      <c r="B8" s="5" t="n">
        <v>-1897</v>
      </c>
      <c r="C8" s="5" t="n">
        <v>-456</v>
      </c>
      <c r="D8" s="5" t="n">
        <v>-26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73</v>
      </c>
      <c r="D2" s="2" t="s">
        <v>119</v>
      </c>
    </row>
    <row r="3" spans="1:4">
      <c r="A3" s="3" t="s">
        <v>233</v>
      </c>
    </row>
    <row r="4" spans="1:4">
      <c r="A4" s="4" t="s">
        <v>649</v>
      </c>
      <c r="B4" s="5" t="n">
        <v>13</v>
      </c>
      <c r="C4" s="5" t="n">
        <v>13</v>
      </c>
      <c r="D4" s="5" t="n">
        <v>31</v>
      </c>
    </row>
    <row r="5" spans="1:4">
      <c r="A5" s="4" t="s">
        <v>650</v>
      </c>
      <c r="B5" s="6" t="n">
        <v>0</v>
      </c>
      <c r="C5" s="6" t="n">
        <v>0</v>
      </c>
      <c r="D5" s="6" t="n">
        <v>0</v>
      </c>
    </row>
    <row r="6" spans="1:4">
      <c r="A6" s="4" t="s">
        <v>651</v>
      </c>
      <c r="B6" s="6" t="n">
        <v>0</v>
      </c>
      <c r="C6" s="6" t="n">
        <v>0</v>
      </c>
      <c r="D6" s="6" t="n">
        <v>0</v>
      </c>
    </row>
    <row r="7" spans="1:4">
      <c r="A7" s="4" t="s">
        <v>652</v>
      </c>
      <c r="B7" s="6" t="n">
        <v>0</v>
      </c>
      <c r="C7" s="6" t="n">
        <v>0</v>
      </c>
      <c r="D7" s="6" t="n">
        <v>0</v>
      </c>
    </row>
    <row r="8" spans="1:4">
      <c r="A8" s="4" t="s">
        <v>653</v>
      </c>
      <c r="B8" s="6" t="n">
        <v>0</v>
      </c>
      <c r="C8" s="6" t="n">
        <v>0</v>
      </c>
      <c r="D8" s="6" t="n">
        <v>0</v>
      </c>
    </row>
    <row r="9" spans="1:4">
      <c r="A9" s="4" t="s">
        <v>654</v>
      </c>
      <c r="B9" s="6" t="n">
        <v>-13</v>
      </c>
      <c r="C9" s="6" t="n">
        <v>0</v>
      </c>
      <c r="D9" s="6" t="n">
        <v>-18</v>
      </c>
    </row>
    <row r="10" spans="1:4">
      <c r="A10" s="4" t="s">
        <v>655</v>
      </c>
      <c r="B10" s="5" t="n">
        <v>0</v>
      </c>
      <c r="C10" s="5" t="n">
        <v>13</v>
      </c>
      <c r="D10" s="5"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73</v>
      </c>
      <c r="D1" s="2" t="s">
        <v>119</v>
      </c>
    </row>
    <row r="2" spans="1:4">
      <c r="A2" s="3" t="s">
        <v>233</v>
      </c>
    </row>
    <row r="3" spans="1:4">
      <c r="A3" s="4" t="s">
        <v>657</v>
      </c>
      <c r="B3" s="5" t="n">
        <v>21591</v>
      </c>
      <c r="C3" s="5" t="n">
        <v>-22675</v>
      </c>
    </row>
    <row r="4" spans="1:4">
      <c r="A4" s="4" t="s">
        <v>658</v>
      </c>
      <c r="B4" s="6" t="n">
        <v>-1032</v>
      </c>
      <c r="C4" s="6" t="n">
        <v>-1334</v>
      </c>
    </row>
    <row r="5" spans="1:4">
      <c r="A5" s="4" t="s">
        <v>659</v>
      </c>
      <c r="B5" s="6" t="n">
        <v>-2950</v>
      </c>
      <c r="C5" s="6" t="n">
        <v>2778</v>
      </c>
    </row>
    <row r="6" spans="1:4">
      <c r="A6" s="4" t="s">
        <v>660</v>
      </c>
      <c r="B6" s="5" t="n">
        <v>17609</v>
      </c>
      <c r="C6" s="5" t="n">
        <v>-21231</v>
      </c>
      <c r="D6" s="5" t="n">
        <v>89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73</v>
      </c>
    </row>
    <row r="3" spans="1:3">
      <c r="A3" s="3" t="s">
        <v>662</v>
      </c>
    </row>
    <row r="4" spans="1:3">
      <c r="A4" s="4" t="s">
        <v>663</v>
      </c>
      <c r="B4" s="5" t="n">
        <v>-21231</v>
      </c>
      <c r="C4" s="5" t="n">
        <v>8983</v>
      </c>
    </row>
    <row r="5" spans="1:3">
      <c r="A5" s="4" t="s">
        <v>664</v>
      </c>
      <c r="B5" s="6" t="n">
        <v>50627</v>
      </c>
      <c r="C5" s="6" t="n">
        <v>-25776</v>
      </c>
    </row>
    <row r="6" spans="1:3">
      <c r="A6" s="4" t="s">
        <v>665</v>
      </c>
      <c r="B6" s="6" t="n">
        <v>-6059</v>
      </c>
      <c r="C6" s="6" t="n">
        <v>2923</v>
      </c>
    </row>
    <row r="7" spans="1:3">
      <c r="A7" s="4" t="s">
        <v>666</v>
      </c>
      <c r="B7" s="6" t="n">
        <v>44568</v>
      </c>
      <c r="C7" s="6" t="n">
        <v>-22853</v>
      </c>
    </row>
    <row r="8" spans="1:3">
      <c r="A8" s="4" t="s">
        <v>667</v>
      </c>
      <c r="B8" s="6" t="n">
        <v>-5728</v>
      </c>
      <c r="C8" s="6" t="n">
        <v>2667</v>
      </c>
    </row>
    <row r="9" spans="1:3">
      <c r="A9" s="4" t="s">
        <v>528</v>
      </c>
      <c r="C9" s="6" t="n">
        <v>-10028</v>
      </c>
    </row>
    <row r="10" spans="1:3">
      <c r="A10" s="4" t="s">
        <v>668</v>
      </c>
      <c r="B10" s="6" t="n">
        <v>17609</v>
      </c>
      <c r="C10" s="6" t="n">
        <v>-21231</v>
      </c>
    </row>
    <row r="11" spans="1:3">
      <c r="A11" s="4" t="s">
        <v>669</v>
      </c>
    </row>
    <row r="12" spans="1:3">
      <c r="A12" s="3" t="s">
        <v>662</v>
      </c>
    </row>
    <row r="13" spans="1:3">
      <c r="A13" s="4" t="s">
        <v>663</v>
      </c>
      <c r="B13" s="6" t="n">
        <v>-19897</v>
      </c>
      <c r="C13" s="6" t="n">
        <v>8272</v>
      </c>
    </row>
    <row r="14" spans="1:3">
      <c r="A14" s="4" t="s">
        <v>664</v>
      </c>
      <c r="B14" s="6" t="n">
        <v>50325</v>
      </c>
      <c r="C14" s="6" t="n">
        <v>-23891</v>
      </c>
    </row>
    <row r="15" spans="1:3">
      <c r="A15" s="4" t="s">
        <v>665</v>
      </c>
      <c r="B15" s="6" t="n">
        <v>-6059</v>
      </c>
      <c r="C15" s="6" t="n">
        <v>2923</v>
      </c>
    </row>
    <row r="16" spans="1:3">
      <c r="A16" s="4" t="s">
        <v>666</v>
      </c>
      <c r="B16" s="6" t="n">
        <v>44266</v>
      </c>
      <c r="C16" s="6" t="n">
        <v>-20968</v>
      </c>
    </row>
    <row r="17" spans="1:3">
      <c r="A17" s="4" t="s">
        <v>667</v>
      </c>
      <c r="B17" s="6" t="n">
        <v>-5728</v>
      </c>
      <c r="C17" s="6" t="n">
        <v>2667</v>
      </c>
    </row>
    <row r="18" spans="1:3">
      <c r="A18" s="4" t="s">
        <v>528</v>
      </c>
      <c r="C18" s="6" t="n">
        <v>-9868</v>
      </c>
    </row>
    <row r="19" spans="1:3">
      <c r="A19" s="4" t="s">
        <v>668</v>
      </c>
      <c r="B19" s="6" t="n">
        <v>18641</v>
      </c>
      <c r="C19" s="6" t="n">
        <v>-19897</v>
      </c>
    </row>
    <row r="20" spans="1:3">
      <c r="A20" s="4" t="s">
        <v>670</v>
      </c>
    </row>
    <row r="21" spans="1:3">
      <c r="A21" s="3" t="s">
        <v>662</v>
      </c>
    </row>
    <row r="22" spans="1:3">
      <c r="A22" s="4" t="s">
        <v>663</v>
      </c>
      <c r="B22" s="6" t="n">
        <v>-1334</v>
      </c>
      <c r="C22" s="6" t="n">
        <v>711</v>
      </c>
    </row>
    <row r="23" spans="1:3">
      <c r="A23" s="4" t="s">
        <v>664</v>
      </c>
      <c r="B23" s="6" t="n">
        <v>302</v>
      </c>
      <c r="C23" s="6" t="n">
        <v>-1885</v>
      </c>
    </row>
    <row r="24" spans="1:3">
      <c r="A24" s="4" t="s">
        <v>665</v>
      </c>
      <c r="B24" s="6" t="n">
        <v>0</v>
      </c>
      <c r="C24" s="6" t="n">
        <v>0</v>
      </c>
    </row>
    <row r="25" spans="1:3">
      <c r="A25" s="4" t="s">
        <v>666</v>
      </c>
      <c r="B25" s="6" t="n">
        <v>302</v>
      </c>
      <c r="C25" s="6" t="n">
        <v>-1885</v>
      </c>
    </row>
    <row r="26" spans="1:3">
      <c r="A26" s="4" t="s">
        <v>667</v>
      </c>
      <c r="B26" s="6" t="n">
        <v>0</v>
      </c>
      <c r="C26" s="6" t="n">
        <v>0</v>
      </c>
    </row>
    <row r="27" spans="1:3">
      <c r="A27" s="4" t="s">
        <v>528</v>
      </c>
      <c r="C27" s="6" t="n">
        <v>-160</v>
      </c>
    </row>
    <row r="28" spans="1:3">
      <c r="A28" s="4" t="s">
        <v>668</v>
      </c>
      <c r="B28" s="5" t="n">
        <v>-1032</v>
      </c>
      <c r="C28" s="5" t="n">
        <v>-13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148</v>
      </c>
      <c r="J1" s="2" t="s">
        <v>1</v>
      </c>
    </row>
    <row r="2" spans="1:12">
      <c r="B2" s="2" t="s">
        <v>2</v>
      </c>
      <c r="C2" s="2" t="s">
        <v>149</v>
      </c>
      <c r="D2" s="2" t="s">
        <v>4</v>
      </c>
      <c r="E2" s="2" t="s">
        <v>150</v>
      </c>
      <c r="F2" s="2" t="s">
        <v>73</v>
      </c>
      <c r="G2" s="2" t="s">
        <v>151</v>
      </c>
      <c r="H2" s="2" t="s">
        <v>152</v>
      </c>
      <c r="I2" s="2" t="s">
        <v>153</v>
      </c>
      <c r="J2" s="2" t="s">
        <v>2</v>
      </c>
      <c r="K2" s="2" t="s">
        <v>73</v>
      </c>
      <c r="L2" s="2" t="s">
        <v>119</v>
      </c>
    </row>
    <row r="3" spans="1:12">
      <c r="A3" s="3" t="s">
        <v>672</v>
      </c>
    </row>
    <row r="4" spans="1:12">
      <c r="A4" s="4" t="s">
        <v>673</v>
      </c>
      <c r="J4" s="5" t="n">
        <v>-37239</v>
      </c>
      <c r="K4" s="5" t="n">
        <v>16451</v>
      </c>
      <c r="L4" s="5" t="n">
        <v>-4182</v>
      </c>
    </row>
    <row r="5" spans="1:12">
      <c r="A5" s="4" t="s">
        <v>674</v>
      </c>
      <c r="B5" s="5" t="n">
        <v>-35610</v>
      </c>
      <c r="C5" s="5" t="n">
        <v>-6404</v>
      </c>
      <c r="D5" s="5" t="n">
        <v>-15849</v>
      </c>
      <c r="E5" s="5" t="n">
        <v>-23894</v>
      </c>
      <c r="F5" s="5" t="n">
        <v>86602</v>
      </c>
      <c r="G5" s="5" t="n">
        <v>-436</v>
      </c>
      <c r="H5" s="5" t="n">
        <v>-5793</v>
      </c>
      <c r="I5" s="5" t="n">
        <v>-4448</v>
      </c>
      <c r="J5" s="6" t="n">
        <v>-81757</v>
      </c>
      <c r="K5" s="6" t="n">
        <v>75925</v>
      </c>
      <c r="L5" s="6" t="n">
        <v>10050</v>
      </c>
    </row>
    <row r="6" spans="1:12">
      <c r="A6" s="4" t="s">
        <v>137</v>
      </c>
      <c r="J6" s="6" t="n">
        <v>11742</v>
      </c>
      <c r="K6" s="6" t="n">
        <v>-19229</v>
      </c>
      <c r="L6" s="6" t="n">
        <v>-499</v>
      </c>
    </row>
    <row r="7" spans="1:12">
      <c r="A7" s="4" t="s">
        <v>138</v>
      </c>
      <c r="B7" s="5" t="n">
        <v>-29031</v>
      </c>
      <c r="C7" s="5" t="n">
        <v>-6721</v>
      </c>
      <c r="D7" s="5" t="n">
        <v>-14663</v>
      </c>
      <c r="E7" s="5" t="n">
        <v>-19600</v>
      </c>
      <c r="F7" s="5" t="n">
        <v>73317</v>
      </c>
      <c r="G7" s="5" t="n">
        <v>-3728</v>
      </c>
      <c r="H7" s="5" t="n">
        <v>-7192</v>
      </c>
      <c r="I7" s="5" t="n">
        <v>-5701</v>
      </c>
      <c r="J7" s="6" t="n">
        <v>-70015</v>
      </c>
      <c r="K7" s="6" t="n">
        <v>56696</v>
      </c>
      <c r="L7" s="5" t="n">
        <v>9551</v>
      </c>
    </row>
    <row r="8" spans="1:12">
      <c r="A8" s="4" t="s">
        <v>675</v>
      </c>
    </row>
    <row r="9" spans="1:12">
      <c r="A9" s="3" t="s">
        <v>672</v>
      </c>
    </row>
    <row r="10" spans="1:12">
      <c r="A10" s="4" t="s">
        <v>676</v>
      </c>
      <c r="J10" s="6" t="n">
        <v>-5437</v>
      </c>
      <c r="K10" s="6" t="n">
        <v>2450</v>
      </c>
    </row>
    <row r="11" spans="1:12">
      <c r="A11" s="4" t="s">
        <v>677</v>
      </c>
    </row>
    <row r="12" spans="1:12">
      <c r="A12" s="3" t="s">
        <v>672</v>
      </c>
    </row>
    <row r="13" spans="1:12">
      <c r="A13" s="4" t="s">
        <v>673</v>
      </c>
      <c r="J13" s="6" t="n">
        <v>-7956</v>
      </c>
      <c r="K13" s="6" t="n">
        <v>2467</v>
      </c>
    </row>
    <row r="14" spans="1:12">
      <c r="A14" s="4" t="s">
        <v>126</v>
      </c>
      <c r="J14" s="6" t="n">
        <v>1897</v>
      </c>
      <c r="K14" s="6" t="n">
        <v>456</v>
      </c>
    </row>
    <row r="15" spans="1:12">
      <c r="A15" s="4" t="s">
        <v>674</v>
      </c>
      <c r="J15" s="6" t="n">
        <v>-6059</v>
      </c>
      <c r="K15" s="6" t="n">
        <v>2923</v>
      </c>
    </row>
    <row r="16" spans="1:12">
      <c r="A16" s="4" t="s">
        <v>137</v>
      </c>
      <c r="J16" s="6" t="n">
        <v>622</v>
      </c>
      <c r="K16" s="6" t="n">
        <v>-473</v>
      </c>
    </row>
    <row r="17" spans="1:12">
      <c r="A17" s="4" t="s">
        <v>138</v>
      </c>
      <c r="J17" s="6" t="n">
        <v>-5437</v>
      </c>
      <c r="K17" s="6" t="n">
        <v>2450</v>
      </c>
    </row>
    <row r="18" spans="1:12">
      <c r="A18" s="4" t="s">
        <v>678</v>
      </c>
    </row>
    <row r="19" spans="1:12">
      <c r="A19" s="3" t="s">
        <v>672</v>
      </c>
    </row>
    <row r="20" spans="1:12">
      <c r="A20" s="4" t="s">
        <v>673</v>
      </c>
      <c r="J20" s="6" t="n">
        <v>0</v>
      </c>
      <c r="K20" s="6" t="n">
        <v>0</v>
      </c>
    </row>
    <row r="21" spans="1:12">
      <c r="A21" s="4" t="s">
        <v>137</v>
      </c>
      <c r="J21" s="6" t="n">
        <v>0</v>
      </c>
      <c r="K21" s="6" t="n">
        <v>0</v>
      </c>
    </row>
    <row r="22" spans="1:12">
      <c r="A22" s="4" t="s">
        <v>138</v>
      </c>
      <c r="J22" s="5" t="n">
        <v>0</v>
      </c>
      <c r="K22"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9</v>
      </c>
      <c r="C1" s="2" t="s">
        <v>148</v>
      </c>
      <c r="K1" s="2" t="s">
        <v>1</v>
      </c>
    </row>
    <row r="2" spans="1:13">
      <c r="C2" s="2" t="s">
        <v>2</v>
      </c>
      <c r="D2" s="2" t="s">
        <v>149</v>
      </c>
      <c r="E2" s="2" t="s">
        <v>4</v>
      </c>
      <c r="F2" s="2" t="s">
        <v>150</v>
      </c>
      <c r="G2" s="2" t="s">
        <v>73</v>
      </c>
      <c r="H2" s="2" t="s">
        <v>151</v>
      </c>
      <c r="I2" s="2" t="s">
        <v>152</v>
      </c>
      <c r="J2" s="2" t="s">
        <v>153</v>
      </c>
      <c r="K2" s="2" t="s">
        <v>2</v>
      </c>
      <c r="L2" s="2" t="s">
        <v>73</v>
      </c>
      <c r="M2" s="2" t="s">
        <v>119</v>
      </c>
    </row>
    <row r="3" spans="1:13">
      <c r="A3" s="3" t="s">
        <v>552</v>
      </c>
    </row>
    <row r="4" spans="1:13">
      <c r="A4" s="4" t="s">
        <v>128</v>
      </c>
      <c r="C4" s="5" t="n">
        <v>24052</v>
      </c>
      <c r="D4" s="5" t="n">
        <v>-2690</v>
      </c>
      <c r="E4" s="5" t="n">
        <v>3590</v>
      </c>
      <c r="F4" s="5" t="n">
        <v>10390</v>
      </c>
      <c r="G4" s="5" t="n">
        <v>-24740</v>
      </c>
      <c r="H4" s="5" t="n">
        <v>5319</v>
      </c>
      <c r="I4" s="5" t="n">
        <v>2830</v>
      </c>
      <c r="J4" s="5" t="n">
        <v>-316</v>
      </c>
      <c r="K4" s="5" t="n">
        <v>35342</v>
      </c>
      <c r="L4" s="5" t="n">
        <v>-16907</v>
      </c>
      <c r="M4" s="5" t="n">
        <v>1576</v>
      </c>
    </row>
    <row r="5" spans="1:13">
      <c r="A5" s="4" t="s">
        <v>680</v>
      </c>
      <c r="K5" s="6" t="n">
        <v>40730</v>
      </c>
      <c r="L5" s="6" t="n">
        <v>6491</v>
      </c>
      <c r="M5" s="6" t="n">
        <v>4178</v>
      </c>
    </row>
    <row r="6" spans="1:13">
      <c r="A6" s="4" t="s">
        <v>681</v>
      </c>
      <c r="K6" s="6" t="n">
        <v>-6737</v>
      </c>
      <c r="L6" s="6" t="n">
        <v>-22592</v>
      </c>
      <c r="M6" s="6" t="n">
        <v>-3206</v>
      </c>
    </row>
    <row r="7" spans="1:13">
      <c r="A7" s="4" t="s">
        <v>682</v>
      </c>
      <c r="K7" s="6" t="n">
        <v>33993</v>
      </c>
      <c r="L7" s="6" t="n">
        <v>-16101</v>
      </c>
      <c r="M7" s="6" t="n">
        <v>972</v>
      </c>
    </row>
    <row r="8" spans="1:13">
      <c r="A8" s="4" t="s">
        <v>683</v>
      </c>
    </row>
    <row r="9" spans="1:13">
      <c r="A9" s="3" t="s">
        <v>552</v>
      </c>
    </row>
    <row r="10" spans="1:13">
      <c r="A10" s="4" t="s">
        <v>684</v>
      </c>
      <c r="K10" s="6" t="n">
        <v>3518</v>
      </c>
      <c r="L10" s="6" t="n">
        <v>3906</v>
      </c>
      <c r="M10" s="6" t="n">
        <v>3555</v>
      </c>
    </row>
    <row r="11" spans="1:13">
      <c r="A11" s="4" t="s">
        <v>685</v>
      </c>
      <c r="K11" s="6" t="n">
        <v>-8228</v>
      </c>
      <c r="L11" s="6" t="n">
        <v>-1789</v>
      </c>
      <c r="M11" s="6" t="n">
        <v>-3630</v>
      </c>
    </row>
    <row r="12" spans="1:13">
      <c r="A12" s="4" t="s">
        <v>128</v>
      </c>
      <c r="B12" s="4" t="s">
        <v>140</v>
      </c>
      <c r="K12" s="6" t="n">
        <v>-4710</v>
      </c>
      <c r="L12" s="6" t="n">
        <v>2117</v>
      </c>
      <c r="M12" s="6" t="n">
        <v>-75</v>
      </c>
    </row>
    <row r="13" spans="1:13">
      <c r="A13" s="4" t="s">
        <v>629</v>
      </c>
    </row>
    <row r="14" spans="1:13">
      <c r="A14" s="3" t="s">
        <v>552</v>
      </c>
    </row>
    <row r="15" spans="1:13">
      <c r="A15" s="4" t="s">
        <v>684</v>
      </c>
      <c r="K15" s="6" t="n">
        <v>9675</v>
      </c>
      <c r="L15" s="6" t="n">
        <v>354</v>
      </c>
      <c r="M15" s="6" t="n">
        <v>4066</v>
      </c>
    </row>
    <row r="16" spans="1:13">
      <c r="A16" s="4" t="s">
        <v>685</v>
      </c>
      <c r="K16" s="6" t="n">
        <v>-3616</v>
      </c>
      <c r="L16" s="6" t="n">
        <v>-3277</v>
      </c>
      <c r="M16" s="6" t="n">
        <v>-3387</v>
      </c>
    </row>
    <row r="17" spans="1:13">
      <c r="A17" s="4" t="s">
        <v>128</v>
      </c>
      <c r="K17" s="5" t="n">
        <v>6059</v>
      </c>
      <c r="L17" s="5" t="n">
        <v>-2923</v>
      </c>
      <c r="M17" s="5" t="n">
        <v>679</v>
      </c>
    </row>
    <row r="18" spans="1:13"/>
    <row r="19" spans="1:13">
      <c r="A19" s="4" t="s">
        <v>140</v>
      </c>
      <c r="B19" s="4" t="s">
        <v>686</v>
      </c>
    </row>
  </sheetData>
  <mergeCells count="5">
    <mergeCell ref="A1:B2"/>
    <mergeCell ref="C1:J1"/>
    <mergeCell ref="K1:M1"/>
    <mergeCell ref="A18:L18"/>
    <mergeCell ref="B19:L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73</v>
      </c>
      <c r="D2" s="2" t="s">
        <v>119</v>
      </c>
    </row>
    <row r="3" spans="1:4">
      <c r="A3" s="3" t="s">
        <v>552</v>
      </c>
    </row>
    <row r="4" spans="1:4">
      <c r="A4" s="4" t="s">
        <v>688</v>
      </c>
      <c r="B4" s="5" t="n">
        <v>-4710</v>
      </c>
      <c r="C4" s="5" t="n">
        <v>2117</v>
      </c>
      <c r="D4" s="5" t="n">
        <v>-75</v>
      </c>
    </row>
    <row r="5" spans="1:4">
      <c r="A5" s="4" t="s">
        <v>689</v>
      </c>
    </row>
    <row r="6" spans="1:4">
      <c r="A6" s="3" t="s">
        <v>552</v>
      </c>
    </row>
    <row r="7" spans="1:4">
      <c r="A7" s="4" t="s">
        <v>688</v>
      </c>
      <c r="B7" s="5" t="n">
        <v>1200</v>
      </c>
      <c r="C7" s="5" t="n">
        <v>1900</v>
      </c>
      <c r="D7" s="5" t="n">
        <v>3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73</v>
      </c>
      <c r="D2" s="2" t="s">
        <v>119</v>
      </c>
    </row>
    <row r="3" spans="1:4">
      <c r="A3" s="3" t="s">
        <v>233</v>
      </c>
    </row>
    <row r="4" spans="1:4">
      <c r="A4" s="4" t="s">
        <v>682</v>
      </c>
      <c r="B4" s="5" t="n">
        <v>33993</v>
      </c>
      <c r="C4" s="5" t="n">
        <v>-16101</v>
      </c>
      <c r="D4" s="5" t="n">
        <v>972</v>
      </c>
    </row>
    <row r="5" spans="1:4">
      <c r="A5" s="4" t="s">
        <v>691</v>
      </c>
      <c r="B5" s="6" t="n">
        <v>10846</v>
      </c>
      <c r="C5" s="6" t="n">
        <v>5921</v>
      </c>
    </row>
    <row r="6" spans="1:4">
      <c r="A6" s="4" t="s">
        <v>692</v>
      </c>
      <c r="B6" s="5" t="n">
        <v>23147</v>
      </c>
      <c r="C6" s="5" t="n">
        <v>-220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73</v>
      </c>
      <c r="D2" s="2" t="s">
        <v>119</v>
      </c>
    </row>
    <row r="3" spans="1:4">
      <c r="A3" s="3" t="s">
        <v>192</v>
      </c>
    </row>
    <row r="4" spans="1:4">
      <c r="A4" s="4" t="s">
        <v>138</v>
      </c>
      <c r="B4" s="5" t="n">
        <v>70015</v>
      </c>
      <c r="C4" s="5" t="n">
        <v>-56696</v>
      </c>
      <c r="D4" s="5" t="n">
        <v>-9551</v>
      </c>
    </row>
    <row r="5" spans="1:4">
      <c r="A5" s="3" t="s">
        <v>193</v>
      </c>
    </row>
    <row r="6" spans="1:4">
      <c r="A6" s="4" t="s">
        <v>194</v>
      </c>
      <c r="B6" s="6" t="n">
        <v>7103</v>
      </c>
      <c r="C6" s="6" t="n">
        <v>7019</v>
      </c>
      <c r="D6" s="6" t="n">
        <v>6505</v>
      </c>
    </row>
    <row r="7" spans="1:4">
      <c r="A7" s="4" t="s">
        <v>195</v>
      </c>
      <c r="B7" s="6" t="n">
        <v>264</v>
      </c>
      <c r="C7" s="6" t="n">
        <v>264</v>
      </c>
      <c r="D7" s="6" t="n">
        <v>232</v>
      </c>
    </row>
    <row r="8" spans="1:4">
      <c r="A8" s="4" t="s">
        <v>196</v>
      </c>
      <c r="B8" s="6" t="n">
        <v>4221</v>
      </c>
      <c r="C8" s="6" t="n">
        <v>3452</v>
      </c>
      <c r="D8" s="6" t="n">
        <v>3741</v>
      </c>
    </row>
    <row r="9" spans="1:4">
      <c r="A9" s="4" t="s">
        <v>84</v>
      </c>
      <c r="B9" s="6" t="n">
        <v>11783</v>
      </c>
      <c r="C9" s="6" t="n">
        <v>-19554</v>
      </c>
      <c r="D9" s="6" t="n">
        <v>-1018</v>
      </c>
    </row>
    <row r="10" spans="1:4">
      <c r="A10" s="4" t="s">
        <v>197</v>
      </c>
      <c r="B10" s="6" t="n">
        <v>4887</v>
      </c>
      <c r="C10" s="6" t="n">
        <v>5925</v>
      </c>
      <c r="D10" s="6" t="n">
        <v>7899</v>
      </c>
    </row>
    <row r="11" spans="1:4">
      <c r="A11" s="4" t="s">
        <v>198</v>
      </c>
      <c r="B11" s="6" t="n">
        <v>-35342</v>
      </c>
      <c r="C11" s="6" t="n">
        <v>16907</v>
      </c>
      <c r="D11" s="6" t="n">
        <v>-1576</v>
      </c>
    </row>
    <row r="12" spans="1:4">
      <c r="A12" s="3" t="s">
        <v>199</v>
      </c>
    </row>
    <row r="13" spans="1:4">
      <c r="A13" s="4" t="s">
        <v>80</v>
      </c>
      <c r="B13" s="6" t="n">
        <v>-30356</v>
      </c>
      <c r="C13" s="6" t="n">
        <v>-3293</v>
      </c>
      <c r="D13" s="6" t="n">
        <v>7708</v>
      </c>
    </row>
    <row r="14" spans="1:4">
      <c r="A14" s="4" t="s">
        <v>81</v>
      </c>
      <c r="B14" s="6" t="n">
        <v>30480</v>
      </c>
      <c r="C14" s="6" t="n">
        <v>-9358</v>
      </c>
      <c r="D14" s="6" t="n">
        <v>38714</v>
      </c>
    </row>
    <row r="15" spans="1:4">
      <c r="A15" s="4" t="s">
        <v>82</v>
      </c>
      <c r="B15" s="6" t="n">
        <v>928</v>
      </c>
      <c r="C15" s="6" t="n">
        <v>-5791</v>
      </c>
      <c r="D15" s="6" t="n">
        <v>-31635</v>
      </c>
    </row>
    <row r="16" spans="1:4">
      <c r="A16" s="4" t="s">
        <v>93</v>
      </c>
      <c r="B16" s="6" t="n">
        <v>-49850</v>
      </c>
      <c r="C16" s="6" t="n">
        <v>45367</v>
      </c>
      <c r="D16" s="6" t="n">
        <v>-16378</v>
      </c>
    </row>
    <row r="17" spans="1:4">
      <c r="A17" s="4" t="s">
        <v>94</v>
      </c>
      <c r="B17" s="6" t="n">
        <v>32949</v>
      </c>
      <c r="C17" s="6" t="n">
        <v>-3485</v>
      </c>
      <c r="D17" s="6" t="n">
        <v>-1587</v>
      </c>
    </row>
    <row r="18" spans="1:4">
      <c r="A18" s="4" t="s">
        <v>95</v>
      </c>
      <c r="B18" s="6" t="n">
        <v>5410</v>
      </c>
      <c r="C18" s="6" t="n">
        <v>4143</v>
      </c>
      <c r="D18" s="6" t="n">
        <v>-3824</v>
      </c>
    </row>
    <row r="19" spans="1:4">
      <c r="A19" s="4" t="s">
        <v>200</v>
      </c>
      <c r="B19" s="6" t="n">
        <v>-16162</v>
      </c>
      <c r="C19" s="6" t="n">
        <v>46823</v>
      </c>
      <c r="D19" s="6" t="n">
        <v>-27061</v>
      </c>
    </row>
    <row r="20" spans="1:4">
      <c r="A20" s="4" t="s">
        <v>97</v>
      </c>
      <c r="B20" s="6" t="n">
        <v>1292</v>
      </c>
      <c r="C20" s="6" t="n">
        <v>2652</v>
      </c>
      <c r="D20" s="6" t="n">
        <v>-1470</v>
      </c>
    </row>
    <row r="21" spans="1:4">
      <c r="A21" s="4" t="s">
        <v>201</v>
      </c>
      <c r="B21" s="6" t="n">
        <v>-123</v>
      </c>
      <c r="C21" s="6" t="n">
        <v>-534</v>
      </c>
      <c r="D21" s="6" t="n">
        <v>406</v>
      </c>
    </row>
    <row r="22" spans="1:4">
      <c r="A22" s="4" t="s">
        <v>202</v>
      </c>
      <c r="B22" s="6" t="n">
        <v>-9001</v>
      </c>
      <c r="C22" s="6" t="n">
        <v>-29</v>
      </c>
      <c r="D22" s="6" t="n">
        <v>-3746</v>
      </c>
    </row>
    <row r="23" spans="1:4">
      <c r="A23" s="4" t="s">
        <v>88</v>
      </c>
      <c r="B23" s="6" t="n">
        <v>3878</v>
      </c>
      <c r="C23" s="6" t="n">
        <v>8257</v>
      </c>
      <c r="D23" s="6" t="n">
        <v>13732</v>
      </c>
    </row>
    <row r="24" spans="1:4">
      <c r="A24" s="4" t="s">
        <v>203</v>
      </c>
      <c r="B24" s="6" t="n">
        <v>32376</v>
      </c>
      <c r="C24" s="6" t="n">
        <v>42069</v>
      </c>
      <c r="D24" s="6" t="n">
        <v>-18909</v>
      </c>
    </row>
    <row r="25" spans="1:4">
      <c r="A25" s="3" t="s">
        <v>204</v>
      </c>
    </row>
    <row r="26" spans="1:4">
      <c r="A26" s="4" t="s">
        <v>205</v>
      </c>
      <c r="B26" s="6" t="n">
        <v>977321</v>
      </c>
      <c r="C26" s="6" t="n">
        <v>293348</v>
      </c>
      <c r="D26" s="6" t="n">
        <v>918439</v>
      </c>
    </row>
    <row r="27" spans="1:4">
      <c r="A27" s="4" t="s">
        <v>206</v>
      </c>
      <c r="B27" s="6" t="n">
        <v>260891</v>
      </c>
      <c r="C27" s="6" t="n">
        <v>35639</v>
      </c>
      <c r="D27" s="6" t="n">
        <v>32218</v>
      </c>
    </row>
    <row r="28" spans="1:4">
      <c r="A28" s="4" t="s">
        <v>207</v>
      </c>
      <c r="B28" s="6" t="n">
        <v>180546</v>
      </c>
      <c r="C28" s="6" t="n">
        <v>55182</v>
      </c>
      <c r="D28" s="6" t="n">
        <v>145475</v>
      </c>
    </row>
    <row r="29" spans="1:4">
      <c r="A29" s="4" t="s">
        <v>208</v>
      </c>
      <c r="B29" s="6" t="n">
        <v>16757</v>
      </c>
      <c r="C29" s="6" t="n">
        <v>43377</v>
      </c>
      <c r="D29" s="6" t="n">
        <v>12299</v>
      </c>
    </row>
    <row r="30" spans="1:4">
      <c r="A30" s="4" t="s">
        <v>209</v>
      </c>
      <c r="B30" s="6" t="n">
        <v>-7654</v>
      </c>
      <c r="C30" s="6" t="n">
        <v>4392</v>
      </c>
      <c r="D30" s="6" t="n">
        <v>1464</v>
      </c>
    </row>
    <row r="31" spans="1:4">
      <c r="A31" s="4" t="s">
        <v>210</v>
      </c>
      <c r="B31" s="6" t="n">
        <v>-1129567</v>
      </c>
      <c r="C31" s="6" t="n">
        <v>-370536</v>
      </c>
      <c r="D31" s="6" t="n">
        <v>-1078199</v>
      </c>
    </row>
    <row r="32" spans="1:4">
      <c r="A32" s="4" t="s">
        <v>211</v>
      </c>
      <c r="B32" s="6" t="n">
        <v>-365255</v>
      </c>
      <c r="C32" s="6" t="n">
        <v>-36258</v>
      </c>
      <c r="D32" s="6" t="n">
        <v>-36647</v>
      </c>
    </row>
    <row r="33" spans="1:4">
      <c r="A33" s="4" t="s">
        <v>212</v>
      </c>
      <c r="B33" s="6" t="n">
        <v>-13283</v>
      </c>
      <c r="C33" s="6" t="n">
        <v>-16309</v>
      </c>
      <c r="D33" s="6" t="n">
        <v>-24000</v>
      </c>
    </row>
    <row r="34" spans="1:4">
      <c r="A34" s="4" t="s">
        <v>213</v>
      </c>
      <c r="B34" s="6" t="n">
        <v>0</v>
      </c>
      <c r="C34" s="6" t="n">
        <v>-3515</v>
      </c>
      <c r="D34" s="6" t="n">
        <v>0</v>
      </c>
    </row>
    <row r="35" spans="1:4">
      <c r="A35" s="4" t="s">
        <v>214</v>
      </c>
      <c r="B35" s="6" t="n">
        <v>-80244</v>
      </c>
      <c r="C35" s="6" t="n">
        <v>5320</v>
      </c>
      <c r="D35" s="6" t="n">
        <v>-28951</v>
      </c>
    </row>
    <row r="36" spans="1:4">
      <c r="A36" s="3" t="s">
        <v>215</v>
      </c>
    </row>
    <row r="37" spans="1:4">
      <c r="A37" s="4" t="s">
        <v>216</v>
      </c>
      <c r="B37" s="6" t="n">
        <v>7811</v>
      </c>
      <c r="C37" s="6" t="n">
        <v>-6412</v>
      </c>
      <c r="D37" s="6" t="n">
        <v>5584</v>
      </c>
    </row>
    <row r="38" spans="1:4">
      <c r="A38" s="4" t="s">
        <v>217</v>
      </c>
      <c r="B38" s="6" t="n">
        <v>0</v>
      </c>
      <c r="C38" s="6" t="n">
        <v>0</v>
      </c>
      <c r="D38" s="6" t="n">
        <v>-83015</v>
      </c>
    </row>
    <row r="39" spans="1:4">
      <c r="A39" s="4" t="s">
        <v>218</v>
      </c>
      <c r="B39" s="6" t="n">
        <v>0</v>
      </c>
      <c r="C39" s="6" t="n">
        <v>0</v>
      </c>
      <c r="D39" s="6" t="n">
        <v>130000</v>
      </c>
    </row>
    <row r="40" spans="1:4">
      <c r="A40" s="4" t="s">
        <v>219</v>
      </c>
      <c r="B40" s="6" t="n">
        <v>0</v>
      </c>
      <c r="C40" s="6" t="n">
        <v>0</v>
      </c>
      <c r="D40" s="6" t="n">
        <v>-4246</v>
      </c>
    </row>
    <row r="41" spans="1:4">
      <c r="A41" s="4" t="s">
        <v>220</v>
      </c>
      <c r="B41" s="6" t="n">
        <v>-14222</v>
      </c>
      <c r="C41" s="6" t="n">
        <v>-14027</v>
      </c>
      <c r="D41" s="6" t="n">
        <v>0</v>
      </c>
    </row>
    <row r="42" spans="1:4">
      <c r="A42" s="4" t="s">
        <v>221</v>
      </c>
      <c r="B42" s="6" t="n">
        <v>-947</v>
      </c>
      <c r="C42" s="6" t="n">
        <v>-1867</v>
      </c>
      <c r="D42" s="6" t="n">
        <v>-1159</v>
      </c>
    </row>
    <row r="43" spans="1:4">
      <c r="A43" s="4" t="s">
        <v>222</v>
      </c>
      <c r="B43" s="6" t="n">
        <v>-7358</v>
      </c>
      <c r="C43" s="6" t="n">
        <v>-22306</v>
      </c>
      <c r="D43" s="6" t="n">
        <v>47164</v>
      </c>
    </row>
    <row r="44" spans="1:4">
      <c r="A44" s="4" t="s">
        <v>223</v>
      </c>
      <c r="B44" s="6" t="n">
        <v>-55226</v>
      </c>
      <c r="C44" s="6" t="n">
        <v>25083</v>
      </c>
      <c r="D44" s="6" t="n">
        <v>-696</v>
      </c>
    </row>
    <row r="45" spans="1:4">
      <c r="A45" s="4" t="s">
        <v>224</v>
      </c>
      <c r="B45" s="6" t="n">
        <v>99497</v>
      </c>
      <c r="C45" s="6" t="n">
        <v>74414</v>
      </c>
      <c r="D45" s="6" t="n">
        <v>75110</v>
      </c>
    </row>
    <row r="46" spans="1:4">
      <c r="A46" s="4" t="s">
        <v>225</v>
      </c>
      <c r="B46" s="5" t="n">
        <v>44271</v>
      </c>
      <c r="C46" s="5" t="n">
        <v>99497</v>
      </c>
      <c r="D46" s="5" t="n">
        <v>744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73</v>
      </c>
      <c r="D2" s="2" t="s">
        <v>119</v>
      </c>
    </row>
    <row r="3" spans="1:4">
      <c r="A3" s="3" t="s">
        <v>233</v>
      </c>
    </row>
    <row r="4" spans="1:4">
      <c r="A4" s="4" t="s">
        <v>657</v>
      </c>
      <c r="B4" s="5" t="n">
        <v>977321</v>
      </c>
      <c r="C4" s="5" t="n">
        <v>293348</v>
      </c>
      <c r="D4" s="5" t="n">
        <v>918439</v>
      </c>
    </row>
    <row r="5" spans="1:4">
      <c r="A5" s="4" t="s">
        <v>647</v>
      </c>
      <c r="B5" s="5" t="n">
        <v>260891</v>
      </c>
      <c r="C5" s="5" t="n">
        <v>35639</v>
      </c>
      <c r="D5" s="5" t="n">
        <v>322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148</v>
      </c>
      <c r="J1" s="2" t="s">
        <v>1</v>
      </c>
    </row>
    <row r="2" spans="1:12">
      <c r="B2" s="2" t="s">
        <v>2</v>
      </c>
      <c r="C2" s="2" t="s">
        <v>149</v>
      </c>
      <c r="D2" s="2" t="s">
        <v>4</v>
      </c>
      <c r="E2" s="2" t="s">
        <v>150</v>
      </c>
      <c r="F2" s="2" t="s">
        <v>73</v>
      </c>
      <c r="G2" s="2" t="s">
        <v>151</v>
      </c>
      <c r="H2" s="2" t="s">
        <v>152</v>
      </c>
      <c r="I2" s="2" t="s">
        <v>153</v>
      </c>
      <c r="J2" s="2" t="s">
        <v>2</v>
      </c>
      <c r="K2" s="2" t="s">
        <v>73</v>
      </c>
      <c r="L2" s="2" t="s">
        <v>119</v>
      </c>
    </row>
    <row r="3" spans="1:12">
      <c r="A3" s="3" t="s">
        <v>552</v>
      </c>
    </row>
    <row r="4" spans="1:12">
      <c r="A4" s="4" t="s">
        <v>695</v>
      </c>
      <c r="J4" s="5" t="n">
        <v>45267</v>
      </c>
      <c r="K4" s="5" t="n">
        <v>49178</v>
      </c>
      <c r="L4" s="5" t="n">
        <v>42250</v>
      </c>
    </row>
    <row r="5" spans="1:12">
      <c r="A5" s="4" t="s">
        <v>696</v>
      </c>
      <c r="J5" s="6" t="n">
        <v>-3215</v>
      </c>
      <c r="K5" s="6" t="n">
        <v>-2836</v>
      </c>
      <c r="L5" s="6" t="n">
        <v>-2927</v>
      </c>
    </row>
    <row r="6" spans="1:12">
      <c r="A6" s="4" t="s">
        <v>124</v>
      </c>
      <c r="B6" s="5" t="n">
        <v>9659</v>
      </c>
      <c r="C6" s="5" t="n">
        <v>11348</v>
      </c>
      <c r="D6" s="5" t="n">
        <v>13826</v>
      </c>
      <c r="E6" s="5" t="n">
        <v>7219</v>
      </c>
      <c r="F6" s="5" t="n">
        <v>12234</v>
      </c>
      <c r="G6" s="5" t="n">
        <v>11750</v>
      </c>
      <c r="H6" s="5" t="n">
        <v>10954</v>
      </c>
      <c r="I6" s="5" t="n">
        <v>11404</v>
      </c>
      <c r="J6" s="6" t="n">
        <v>42052</v>
      </c>
      <c r="K6" s="6" t="n">
        <v>46342</v>
      </c>
      <c r="L6" s="6" t="n">
        <v>39323</v>
      </c>
    </row>
    <row r="7" spans="1:12">
      <c r="A7" s="4" t="s">
        <v>629</v>
      </c>
    </row>
    <row r="8" spans="1:12">
      <c r="A8" s="3" t="s">
        <v>552</v>
      </c>
    </row>
    <row r="9" spans="1:12">
      <c r="A9" s="4" t="s">
        <v>695</v>
      </c>
      <c r="J9" s="6" t="n">
        <v>36673</v>
      </c>
      <c r="K9" s="6" t="n">
        <v>37085</v>
      </c>
      <c r="L9" s="6" t="n">
        <v>33020</v>
      </c>
    </row>
    <row r="10" spans="1:12">
      <c r="A10" s="4" t="s">
        <v>697</v>
      </c>
    </row>
    <row r="11" spans="1:12">
      <c r="A11" s="3" t="s">
        <v>552</v>
      </c>
    </row>
    <row r="12" spans="1:12">
      <c r="A12" s="4" t="s">
        <v>695</v>
      </c>
      <c r="J12" s="6" t="n">
        <v>7006</v>
      </c>
      <c r="K12" s="6" t="n">
        <v>4037</v>
      </c>
      <c r="L12" s="6" t="n">
        <v>3595</v>
      </c>
    </row>
    <row r="13" spans="1:12">
      <c r="A13" s="4" t="s">
        <v>321</v>
      </c>
    </row>
    <row r="14" spans="1:12">
      <c r="A14" s="3" t="s">
        <v>552</v>
      </c>
    </row>
    <row r="15" spans="1:12">
      <c r="A15" s="4" t="s">
        <v>695</v>
      </c>
      <c r="J15" s="6" t="n">
        <v>1510</v>
      </c>
      <c r="K15" s="6" t="n">
        <v>1177</v>
      </c>
      <c r="L15" s="6" t="n">
        <v>894</v>
      </c>
    </row>
    <row r="16" spans="1:12">
      <c r="A16" s="4" t="s">
        <v>698</v>
      </c>
    </row>
    <row r="17" spans="1:12">
      <c r="A17" s="3" t="s">
        <v>552</v>
      </c>
    </row>
    <row r="18" spans="1:12">
      <c r="A18" s="4" t="s">
        <v>695</v>
      </c>
      <c r="J18" s="5" t="n">
        <v>78</v>
      </c>
      <c r="K18" s="5" t="n">
        <v>6879</v>
      </c>
      <c r="L18" s="5" t="n">
        <v>47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148</v>
      </c>
      <c r="J1" s="2" t="s">
        <v>1</v>
      </c>
    </row>
    <row r="2" spans="1:12">
      <c r="B2" s="2" t="s">
        <v>2</v>
      </c>
      <c r="C2" s="2" t="s">
        <v>149</v>
      </c>
      <c r="D2" s="2" t="s">
        <v>4</v>
      </c>
      <c r="E2" s="2" t="s">
        <v>150</v>
      </c>
      <c r="F2" s="2" t="s">
        <v>73</v>
      </c>
      <c r="G2" s="2" t="s">
        <v>151</v>
      </c>
      <c r="H2" s="2" t="s">
        <v>152</v>
      </c>
      <c r="I2" s="2" t="s">
        <v>153</v>
      </c>
      <c r="J2" s="2" t="s">
        <v>2</v>
      </c>
      <c r="K2" s="2" t="s">
        <v>73</v>
      </c>
      <c r="L2" s="2" t="s">
        <v>119</v>
      </c>
    </row>
    <row r="3" spans="1:12">
      <c r="A3" s="3" t="s">
        <v>233</v>
      </c>
    </row>
    <row r="4" spans="1:12">
      <c r="A4" s="4" t="s">
        <v>124</v>
      </c>
      <c r="B4" s="5" t="n">
        <v>9659</v>
      </c>
      <c r="C4" s="5" t="n">
        <v>11348</v>
      </c>
      <c r="D4" s="5" t="n">
        <v>13826</v>
      </c>
      <c r="E4" s="5" t="n">
        <v>7219</v>
      </c>
      <c r="F4" s="5" t="n">
        <v>12234</v>
      </c>
      <c r="G4" s="5" t="n">
        <v>11750</v>
      </c>
      <c r="H4" s="5" t="n">
        <v>10954</v>
      </c>
      <c r="I4" s="5" t="n">
        <v>11404</v>
      </c>
      <c r="J4" s="5" t="n">
        <v>42052</v>
      </c>
      <c r="K4" s="5" t="n">
        <v>46342</v>
      </c>
      <c r="L4" s="5" t="n">
        <v>39323</v>
      </c>
    </row>
    <row r="5" spans="1:12">
      <c r="A5" s="4" t="s">
        <v>700</v>
      </c>
      <c r="B5" s="5" t="n">
        <v>24052</v>
      </c>
      <c r="C5" s="5" t="n">
        <v>-2690</v>
      </c>
      <c r="D5" s="5" t="n">
        <v>3590</v>
      </c>
      <c r="E5" s="5" t="n">
        <v>10390</v>
      </c>
      <c r="F5" s="5" t="n">
        <v>-24740</v>
      </c>
      <c r="G5" s="5" t="n">
        <v>5319</v>
      </c>
      <c r="H5" s="5" t="n">
        <v>2830</v>
      </c>
      <c r="I5" s="5" t="n">
        <v>-316</v>
      </c>
      <c r="J5" s="6" t="n">
        <v>35342</v>
      </c>
      <c r="K5" s="6" t="n">
        <v>-16907</v>
      </c>
      <c r="L5" s="6" t="n">
        <v>1576</v>
      </c>
    </row>
    <row r="6" spans="1:12">
      <c r="A6" s="4" t="s">
        <v>701</v>
      </c>
      <c r="J6" s="6" t="n">
        <v>44568</v>
      </c>
      <c r="K6" s="6" t="n">
        <v>-22853</v>
      </c>
      <c r="L6" s="6" t="n">
        <v>14424</v>
      </c>
    </row>
    <row r="7" spans="1:12">
      <c r="A7" s="4" t="s">
        <v>702</v>
      </c>
      <c r="J7" s="6" t="n">
        <v>79910</v>
      </c>
      <c r="K7" s="6" t="n">
        <v>-39760</v>
      </c>
      <c r="L7" s="6" t="n">
        <v>16000</v>
      </c>
    </row>
    <row r="8" spans="1:12">
      <c r="A8" s="4" t="s">
        <v>703</v>
      </c>
      <c r="J8" s="5" t="n">
        <v>121962</v>
      </c>
      <c r="K8" s="5" t="n">
        <v>6582</v>
      </c>
      <c r="L8" s="5" t="n">
        <v>55323</v>
      </c>
    </row>
    <row r="9" spans="1:12">
      <c r="A9" s="4" t="s">
        <v>704</v>
      </c>
      <c r="J9" s="4" t="s">
        <v>705</v>
      </c>
      <c r="K9" s="4" t="s">
        <v>706</v>
      </c>
      <c r="L9" s="4" t="s">
        <v>707</v>
      </c>
    </row>
    <row r="10" spans="1:12">
      <c r="A10" s="4" t="s">
        <v>708</v>
      </c>
      <c r="J10" s="5" t="n">
        <v>1558565</v>
      </c>
      <c r="K10" s="5" t="n">
        <v>1522805</v>
      </c>
      <c r="L10" s="5" t="n">
        <v>159748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73</v>
      </c>
    </row>
    <row r="2" spans="1:3">
      <c r="A2" s="3" t="s">
        <v>552</v>
      </c>
    </row>
    <row r="3" spans="1:3">
      <c r="A3" s="4" t="s">
        <v>710</v>
      </c>
      <c r="B3" s="5" t="n">
        <v>431356</v>
      </c>
      <c r="C3" s="5" t="n">
        <v>418831</v>
      </c>
    </row>
    <row r="4" spans="1:3">
      <c r="A4" s="4" t="s">
        <v>711</v>
      </c>
    </row>
    <row r="5" spans="1:3">
      <c r="A5" s="3" t="s">
        <v>552</v>
      </c>
    </row>
    <row r="6" spans="1:3">
      <c r="A6" s="4" t="s">
        <v>710</v>
      </c>
      <c r="B6" s="6" t="n">
        <v>26431</v>
      </c>
      <c r="C6" s="6" t="n">
        <v>25855</v>
      </c>
    </row>
    <row r="7" spans="1:3">
      <c r="A7" s="4" t="s">
        <v>712</v>
      </c>
    </row>
    <row r="8" spans="1:3">
      <c r="A8" s="3" t="s">
        <v>552</v>
      </c>
    </row>
    <row r="9" spans="1:3">
      <c r="A9" s="4" t="s">
        <v>710</v>
      </c>
      <c r="B9" s="6" t="n">
        <v>179116</v>
      </c>
      <c r="C9" s="6" t="n">
        <v>209028</v>
      </c>
    </row>
    <row r="10" spans="1:3">
      <c r="A10" s="4" t="s">
        <v>713</v>
      </c>
    </row>
    <row r="11" spans="1:3">
      <c r="A11" s="3" t="s">
        <v>552</v>
      </c>
    </row>
    <row r="12" spans="1:3">
      <c r="A12" s="4" t="s">
        <v>710</v>
      </c>
      <c r="B12" s="6" t="n">
        <v>133122</v>
      </c>
      <c r="C12" s="6" t="n">
        <v>98417</v>
      </c>
    </row>
    <row r="13" spans="1:3">
      <c r="A13" s="4" t="s">
        <v>714</v>
      </c>
    </row>
    <row r="14" spans="1:3">
      <c r="A14" s="3" t="s">
        <v>552</v>
      </c>
    </row>
    <row r="15" spans="1:3">
      <c r="A15" s="4" t="s">
        <v>710</v>
      </c>
      <c r="B15" s="6" t="n">
        <v>1458</v>
      </c>
      <c r="C15" s="6" t="n">
        <v>2317</v>
      </c>
    </row>
    <row r="16" spans="1:3">
      <c r="A16" s="4" t="s">
        <v>715</v>
      </c>
    </row>
    <row r="17" spans="1:3">
      <c r="A17" s="3" t="s">
        <v>552</v>
      </c>
    </row>
    <row r="18" spans="1:3">
      <c r="A18" s="4" t="s">
        <v>710</v>
      </c>
      <c r="B18" s="5" t="n">
        <v>91229</v>
      </c>
      <c r="C18" s="5" t="n">
        <v>832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C1" s="2" t="s">
        <v>2</v>
      </c>
      <c r="D1" s="2" t="s">
        <v>73</v>
      </c>
    </row>
    <row r="2" spans="1:4">
      <c r="A2" s="3" t="s">
        <v>717</v>
      </c>
    </row>
    <row r="3" spans="1:4">
      <c r="A3" s="4" t="s">
        <v>718</v>
      </c>
      <c r="C3" s="5" t="n">
        <v>274710</v>
      </c>
      <c r="D3" s="5" t="n">
        <v>200000</v>
      </c>
    </row>
    <row r="4" spans="1:4">
      <c r="A4" s="4" t="s">
        <v>719</v>
      </c>
      <c r="C4" s="6" t="n">
        <v>-10275</v>
      </c>
      <c r="D4" s="6" t="n">
        <v>-4062</v>
      </c>
    </row>
    <row r="5" spans="1:4">
      <c r="A5" s="4" t="s">
        <v>689</v>
      </c>
    </row>
    <row r="6" spans="1:4">
      <c r="A6" s="3" t="s">
        <v>717</v>
      </c>
    </row>
    <row r="7" spans="1:4">
      <c r="A7" s="4" t="s">
        <v>718</v>
      </c>
      <c r="C7" s="6" t="n">
        <v>200000</v>
      </c>
      <c r="D7" s="6" t="n">
        <v>200000</v>
      </c>
    </row>
    <row r="8" spans="1:4">
      <c r="A8" s="4" t="s">
        <v>719</v>
      </c>
      <c r="C8" s="6" t="n">
        <v>-10275</v>
      </c>
      <c r="D8" s="6" t="n">
        <v>-4062</v>
      </c>
    </row>
    <row r="9" spans="1:4">
      <c r="A9" s="4" t="s">
        <v>720</v>
      </c>
    </row>
    <row r="10" spans="1:4">
      <c r="A10" s="3" t="s">
        <v>717</v>
      </c>
    </row>
    <row r="11" spans="1:4">
      <c r="A11" s="4" t="s">
        <v>718</v>
      </c>
      <c r="B11" s="4" t="s">
        <v>140</v>
      </c>
      <c r="C11" s="6" t="n">
        <v>16894</v>
      </c>
      <c r="D11" s="6" t="n">
        <v>0</v>
      </c>
    </row>
    <row r="12" spans="1:4">
      <c r="A12" s="4" t="s">
        <v>719</v>
      </c>
      <c r="B12" s="4" t="s">
        <v>140</v>
      </c>
      <c r="C12" s="6" t="n">
        <v>0</v>
      </c>
      <c r="D12" s="6" t="n">
        <v>0</v>
      </c>
    </row>
    <row r="13" spans="1:4">
      <c r="A13" s="4" t="s">
        <v>721</v>
      </c>
    </row>
    <row r="14" spans="1:4">
      <c r="A14" s="3" t="s">
        <v>717</v>
      </c>
    </row>
    <row r="15" spans="1:4">
      <c r="A15" s="4" t="s">
        <v>718</v>
      </c>
      <c r="B15" s="4" t="s">
        <v>140</v>
      </c>
      <c r="C15" s="6" t="n">
        <v>57816</v>
      </c>
      <c r="D15" s="6" t="n">
        <v>0</v>
      </c>
    </row>
    <row r="16" spans="1:4">
      <c r="A16" s="4" t="s">
        <v>719</v>
      </c>
      <c r="B16" s="4" t="s">
        <v>140</v>
      </c>
      <c r="C16" s="5" t="n">
        <v>0</v>
      </c>
      <c r="D16" s="5" t="n">
        <v>0</v>
      </c>
    </row>
    <row r="17" spans="1:4"/>
    <row r="18" spans="1:4">
      <c r="A18" s="4" t="s">
        <v>140</v>
      </c>
      <c r="B18" s="4" t="s">
        <v>722</v>
      </c>
    </row>
  </sheetData>
  <mergeCells count="3">
    <mergeCell ref="A1:B1"/>
    <mergeCell ref="A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73</v>
      </c>
      <c r="D2" s="2" t="s">
        <v>119</v>
      </c>
    </row>
    <row r="3" spans="1:4">
      <c r="A3" s="3" t="s">
        <v>724</v>
      </c>
    </row>
    <row r="4" spans="1:4">
      <c r="A4" s="4" t="s">
        <v>725</v>
      </c>
      <c r="B4" s="5" t="n">
        <v>-4710</v>
      </c>
      <c r="C4" s="5" t="n">
        <v>2117</v>
      </c>
      <c r="D4" s="5" t="n">
        <v>-75</v>
      </c>
    </row>
    <row r="5" spans="1:4">
      <c r="A5" s="4" t="s">
        <v>689</v>
      </c>
    </row>
    <row r="6" spans="1:4">
      <c r="A6" s="3" t="s">
        <v>724</v>
      </c>
    </row>
    <row r="7" spans="1:4">
      <c r="A7" s="4" t="s">
        <v>725</v>
      </c>
      <c r="B7" s="6" t="n">
        <v>1200</v>
      </c>
      <c r="C7" s="6" t="n">
        <v>1900</v>
      </c>
      <c r="D7" s="6" t="n">
        <v>3600</v>
      </c>
    </row>
    <row r="8" spans="1:4">
      <c r="A8" s="4" t="s">
        <v>726</v>
      </c>
    </row>
    <row r="9" spans="1:4">
      <c r="A9" s="3" t="s">
        <v>724</v>
      </c>
    </row>
    <row r="10" spans="1:4">
      <c r="A10" s="4" t="s">
        <v>725</v>
      </c>
      <c r="B10" s="6" t="n">
        <v>-7449</v>
      </c>
      <c r="C10" s="6" t="n">
        <v>2117</v>
      </c>
      <c r="D10" s="6" t="n">
        <v>-75</v>
      </c>
    </row>
    <row r="11" spans="1:4">
      <c r="A11" s="4" t="s">
        <v>727</v>
      </c>
    </row>
    <row r="12" spans="1:4">
      <c r="A12" s="3" t="s">
        <v>724</v>
      </c>
    </row>
    <row r="13" spans="1:4">
      <c r="A13" s="4" t="s">
        <v>725</v>
      </c>
      <c r="B13" s="6" t="n">
        <v>873</v>
      </c>
      <c r="C13" s="6" t="n">
        <v>0</v>
      </c>
      <c r="D13" s="6" t="n">
        <v>0</v>
      </c>
    </row>
    <row r="14" spans="1:4">
      <c r="A14" s="4" t="s">
        <v>728</v>
      </c>
    </row>
    <row r="15" spans="1:4">
      <c r="A15" s="3" t="s">
        <v>724</v>
      </c>
    </row>
    <row r="16" spans="1:4">
      <c r="A16" s="4" t="s">
        <v>725</v>
      </c>
      <c r="B16" s="5" t="n">
        <v>1866</v>
      </c>
      <c r="C16" s="5" t="n">
        <v>0</v>
      </c>
      <c r="D16"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73</v>
      </c>
    </row>
    <row r="2" spans="1:3">
      <c r="A2" s="4" t="s">
        <v>730</v>
      </c>
    </row>
    <row r="3" spans="1:3">
      <c r="A3" s="3" t="s">
        <v>731</v>
      </c>
    </row>
    <row r="4" spans="1:3">
      <c r="A4" s="4" t="s">
        <v>732</v>
      </c>
      <c r="B4" s="5" t="n">
        <v>3</v>
      </c>
    </row>
    <row r="5" spans="1:3">
      <c r="A5" s="4" t="s">
        <v>733</v>
      </c>
      <c r="B5" s="9" t="n">
        <v>0.3</v>
      </c>
    </row>
    <row r="6" spans="1:3">
      <c r="A6" s="4" t="s">
        <v>734</v>
      </c>
    </row>
    <row r="7" spans="1:3">
      <c r="A7" s="3" t="s">
        <v>731</v>
      </c>
    </row>
    <row r="8" spans="1:3">
      <c r="A8" s="4" t="s">
        <v>735</v>
      </c>
      <c r="B8" s="6" t="n">
        <v>3</v>
      </c>
      <c r="C8" s="10" t="n">
        <v>2.6</v>
      </c>
    </row>
    <row r="9" spans="1:3">
      <c r="A9" s="4" t="s">
        <v>736</v>
      </c>
    </row>
    <row r="10" spans="1:3">
      <c r="A10" s="3" t="s">
        <v>731</v>
      </c>
    </row>
    <row r="11" spans="1:3">
      <c r="A11" s="4" t="s">
        <v>737</v>
      </c>
      <c r="B11" s="10" t="n">
        <v>12.5</v>
      </c>
      <c r="C11" s="10" t="n">
        <v>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8</v>
      </c>
      <c r="C1" s="2" t="s">
        <v>2</v>
      </c>
      <c r="E1" s="2" t="s">
        <v>73</v>
      </c>
    </row>
    <row r="2" spans="1:6">
      <c r="A2" s="3" t="s">
        <v>739</v>
      </c>
    </row>
    <row r="3" spans="1:6">
      <c r="A3" s="4" t="s">
        <v>740</v>
      </c>
      <c r="C3" s="5" t="n">
        <v>1253159</v>
      </c>
      <c r="E3" s="5" t="n">
        <v>1235155</v>
      </c>
    </row>
    <row r="4" spans="1:6">
      <c r="A4" s="4" t="s">
        <v>647</v>
      </c>
      <c r="C4" s="6" t="n">
        <v>263104</v>
      </c>
      <c r="E4" s="6" t="n">
        <v>124747</v>
      </c>
    </row>
    <row r="5" spans="1:6">
      <c r="A5" s="4" t="s">
        <v>570</v>
      </c>
    </row>
    <row r="6" spans="1:6">
      <c r="A6" s="3" t="s">
        <v>739</v>
      </c>
    </row>
    <row r="7" spans="1:6">
      <c r="A7" s="4" t="s">
        <v>740</v>
      </c>
      <c r="C7" s="6" t="n">
        <v>156689</v>
      </c>
      <c r="E7" s="6" t="n">
        <v>78855</v>
      </c>
    </row>
    <row r="8" spans="1:6">
      <c r="A8" s="4" t="s">
        <v>571</v>
      </c>
    </row>
    <row r="9" spans="1:6">
      <c r="A9" s="3" t="s">
        <v>739</v>
      </c>
    </row>
    <row r="10" spans="1:6">
      <c r="A10" s="4" t="s">
        <v>740</v>
      </c>
      <c r="C10" s="6" t="n">
        <v>63838</v>
      </c>
      <c r="E10" s="6" t="n">
        <v>95613</v>
      </c>
    </row>
    <row r="11" spans="1:6">
      <c r="A11" s="4" t="s">
        <v>572</v>
      </c>
    </row>
    <row r="12" spans="1:6">
      <c r="A12" s="3" t="s">
        <v>739</v>
      </c>
    </row>
    <row r="13" spans="1:6">
      <c r="A13" s="4" t="s">
        <v>740</v>
      </c>
      <c r="C13" s="6" t="n">
        <v>328374</v>
      </c>
      <c r="E13" s="6" t="n">
        <v>117854</v>
      </c>
    </row>
    <row r="14" spans="1:6">
      <c r="A14" s="4" t="s">
        <v>574</v>
      </c>
    </row>
    <row r="15" spans="1:6">
      <c r="A15" s="3" t="s">
        <v>739</v>
      </c>
    </row>
    <row r="16" spans="1:6">
      <c r="A16" s="4" t="s">
        <v>740</v>
      </c>
      <c r="C16" s="6" t="n">
        <v>188104</v>
      </c>
      <c r="E16" s="6" t="n">
        <v>202722</v>
      </c>
    </row>
    <row r="17" spans="1:6">
      <c r="A17" s="4" t="s">
        <v>573</v>
      </c>
    </row>
    <row r="18" spans="1:6">
      <c r="A18" s="3" t="s">
        <v>739</v>
      </c>
    </row>
    <row r="19" spans="1:6">
      <c r="A19" s="4" t="s">
        <v>740</v>
      </c>
      <c r="C19" s="6" t="n">
        <v>168537</v>
      </c>
      <c r="E19" s="6" t="n">
        <v>183754</v>
      </c>
    </row>
    <row r="20" spans="1:6">
      <c r="A20" s="4" t="s">
        <v>575</v>
      </c>
    </row>
    <row r="21" spans="1:6">
      <c r="A21" s="3" t="s">
        <v>739</v>
      </c>
    </row>
    <row r="22" spans="1:6">
      <c r="A22" s="4" t="s">
        <v>740</v>
      </c>
      <c r="C22" s="6" t="n">
        <v>248259</v>
      </c>
      <c r="E22" s="6" t="n">
        <v>440855</v>
      </c>
    </row>
    <row r="23" spans="1:6">
      <c r="A23" s="4" t="s">
        <v>576</v>
      </c>
    </row>
    <row r="24" spans="1:6">
      <c r="A24" s="3" t="s">
        <v>739</v>
      </c>
    </row>
    <row r="25" spans="1:6">
      <c r="A25" s="4" t="s">
        <v>740</v>
      </c>
      <c r="C25" s="6" t="n">
        <v>99358</v>
      </c>
      <c r="E25" s="6" t="n">
        <v>115502</v>
      </c>
    </row>
    <row r="26" spans="1:6">
      <c r="A26" s="4" t="s">
        <v>741</v>
      </c>
    </row>
    <row r="27" spans="1:6">
      <c r="A27" s="3" t="s">
        <v>739</v>
      </c>
    </row>
    <row r="28" spans="1:6">
      <c r="A28" s="4" t="s">
        <v>740</v>
      </c>
      <c r="C28" s="6" t="n">
        <v>1253159</v>
      </c>
      <c r="E28" s="6" t="n">
        <v>1235155</v>
      </c>
    </row>
    <row r="29" spans="1:6">
      <c r="A29" s="4" t="s">
        <v>647</v>
      </c>
      <c r="C29" s="6" t="n">
        <v>263104</v>
      </c>
      <c r="E29" s="6" t="n">
        <v>124747</v>
      </c>
    </row>
    <row r="30" spans="1:6">
      <c r="A30" s="4" t="s">
        <v>740</v>
      </c>
      <c r="C30" s="6" t="n">
        <v>1516263</v>
      </c>
      <c r="D30" s="4" t="s">
        <v>140</v>
      </c>
      <c r="E30" s="6" t="n">
        <v>1359902</v>
      </c>
      <c r="F30" s="4" t="s">
        <v>143</v>
      </c>
    </row>
    <row r="31" spans="1:6">
      <c r="A31" s="4" t="s">
        <v>742</v>
      </c>
      <c r="C31" s="6" t="n">
        <v>10275</v>
      </c>
      <c r="E31" s="6" t="n">
        <v>4062</v>
      </c>
    </row>
    <row r="32" spans="1:6">
      <c r="A32" s="4" t="s">
        <v>743</v>
      </c>
    </row>
    <row r="33" spans="1:6">
      <c r="A33" s="3" t="s">
        <v>739</v>
      </c>
    </row>
    <row r="34" spans="1:6">
      <c r="A34" s="4" t="s">
        <v>742</v>
      </c>
      <c r="C34" s="6" t="n">
        <v>10275</v>
      </c>
      <c r="E34" s="6" t="n">
        <v>4062</v>
      </c>
    </row>
    <row r="35" spans="1:6">
      <c r="A35" s="4" t="s">
        <v>744</v>
      </c>
    </row>
    <row r="36" spans="1:6">
      <c r="A36" s="3" t="s">
        <v>739</v>
      </c>
    </row>
    <row r="37" spans="1:6">
      <c r="A37" s="4" t="s">
        <v>740</v>
      </c>
      <c r="C37" s="6" t="n">
        <v>156689</v>
      </c>
      <c r="E37" s="6" t="n">
        <v>78855</v>
      </c>
    </row>
    <row r="38" spans="1:6">
      <c r="A38" s="4" t="s">
        <v>647</v>
      </c>
      <c r="C38" s="6" t="n">
        <v>251448</v>
      </c>
      <c r="E38" s="6" t="n">
        <v>124747</v>
      </c>
    </row>
    <row r="39" spans="1:6">
      <c r="A39" s="4" t="s">
        <v>740</v>
      </c>
      <c r="C39" s="6" t="n">
        <v>408137</v>
      </c>
      <c r="D39" s="4" t="s">
        <v>140</v>
      </c>
      <c r="E39" s="6" t="n">
        <v>203602</v>
      </c>
      <c r="F39" s="4" t="s">
        <v>143</v>
      </c>
    </row>
    <row r="40" spans="1:6">
      <c r="A40" s="4" t="s">
        <v>742</v>
      </c>
      <c r="C40" s="6" t="n">
        <v>0</v>
      </c>
    </row>
    <row r="41" spans="1:6">
      <c r="A41" s="4" t="s">
        <v>745</v>
      </c>
    </row>
    <row r="42" spans="1:6">
      <c r="A42" s="3" t="s">
        <v>739</v>
      </c>
    </row>
    <row r="43" spans="1:6">
      <c r="A43" s="4" t="s">
        <v>742</v>
      </c>
      <c r="C43" s="6" t="n">
        <v>0</v>
      </c>
    </row>
    <row r="44" spans="1:6">
      <c r="A44" s="4" t="s">
        <v>746</v>
      </c>
    </row>
    <row r="45" spans="1:6">
      <c r="A45" s="3" t="s">
        <v>739</v>
      </c>
    </row>
    <row r="46" spans="1:6">
      <c r="A46" s="4" t="s">
        <v>740</v>
      </c>
      <c r="C46" s="6" t="n">
        <v>1096470</v>
      </c>
      <c r="E46" s="6" t="n">
        <v>1156300</v>
      </c>
    </row>
    <row r="47" spans="1:6">
      <c r="A47" s="4" t="s">
        <v>647</v>
      </c>
      <c r="C47" s="6" t="n">
        <v>11656</v>
      </c>
    </row>
    <row r="48" spans="1:6">
      <c r="A48" s="4" t="s">
        <v>740</v>
      </c>
      <c r="C48" s="6" t="n">
        <v>1108126</v>
      </c>
      <c r="D48" s="4" t="s">
        <v>140</v>
      </c>
      <c r="E48" s="6" t="n">
        <v>1156300</v>
      </c>
      <c r="F48" s="4" t="s">
        <v>143</v>
      </c>
    </row>
    <row r="49" spans="1:6">
      <c r="A49" s="4" t="s">
        <v>742</v>
      </c>
      <c r="C49" s="6" t="n">
        <v>10275</v>
      </c>
      <c r="E49" s="6" t="n">
        <v>4062</v>
      </c>
    </row>
    <row r="50" spans="1:6">
      <c r="A50" s="4" t="s">
        <v>747</v>
      </c>
    </row>
    <row r="51" spans="1:6">
      <c r="A51" s="3" t="s">
        <v>739</v>
      </c>
    </row>
    <row r="52" spans="1:6">
      <c r="A52" s="4" t="s">
        <v>742</v>
      </c>
      <c r="C52" s="6" t="n">
        <v>10275</v>
      </c>
      <c r="E52" s="6" t="n">
        <v>4062</v>
      </c>
    </row>
    <row r="53" spans="1:6">
      <c r="A53" s="4" t="s">
        <v>748</v>
      </c>
    </row>
    <row r="54" spans="1:6">
      <c r="A54" s="3" t="s">
        <v>739</v>
      </c>
    </row>
    <row r="55" spans="1:6">
      <c r="A55" s="4" t="s">
        <v>740</v>
      </c>
      <c r="C55" s="6" t="n">
        <v>0</v>
      </c>
    </row>
    <row r="56" spans="1:6">
      <c r="A56" s="4" t="s">
        <v>647</v>
      </c>
      <c r="C56" s="6" t="n">
        <v>0</v>
      </c>
    </row>
    <row r="57" spans="1:6">
      <c r="A57" s="4" t="s">
        <v>740</v>
      </c>
      <c r="B57" s="4" t="s">
        <v>140</v>
      </c>
      <c r="C57" s="6" t="n">
        <v>0</v>
      </c>
    </row>
    <row r="58" spans="1:6">
      <c r="A58" s="4" t="s">
        <v>742</v>
      </c>
      <c r="C58" s="6" t="n">
        <v>0</v>
      </c>
    </row>
    <row r="59" spans="1:6">
      <c r="A59" s="4" t="s">
        <v>749</v>
      </c>
    </row>
    <row r="60" spans="1:6">
      <c r="A60" s="3" t="s">
        <v>739</v>
      </c>
    </row>
    <row r="61" spans="1:6">
      <c r="A61" s="4" t="s">
        <v>742</v>
      </c>
      <c r="C61" s="6" t="n">
        <v>0</v>
      </c>
    </row>
    <row r="62" spans="1:6">
      <c r="A62" s="4" t="s">
        <v>750</v>
      </c>
    </row>
    <row r="63" spans="1:6">
      <c r="A63" s="3" t="s">
        <v>739</v>
      </c>
    </row>
    <row r="64" spans="1:6">
      <c r="A64" s="4" t="s">
        <v>740</v>
      </c>
      <c r="C64" s="6" t="n">
        <v>156689</v>
      </c>
      <c r="E64" s="6" t="n">
        <v>78855</v>
      </c>
    </row>
    <row r="65" spans="1:6">
      <c r="A65" s="4" t="s">
        <v>751</v>
      </c>
    </row>
    <row r="66" spans="1:6">
      <c r="A66" s="3" t="s">
        <v>739</v>
      </c>
    </row>
    <row r="67" spans="1:6">
      <c r="A67" s="4" t="s">
        <v>740</v>
      </c>
      <c r="C67" s="6" t="n">
        <v>156689</v>
      </c>
      <c r="E67" s="6" t="n">
        <v>78855</v>
      </c>
    </row>
    <row r="68" spans="1:6">
      <c r="A68" s="4" t="s">
        <v>752</v>
      </c>
    </row>
    <row r="69" spans="1:6">
      <c r="A69" s="3" t="s">
        <v>739</v>
      </c>
    </row>
    <row r="70" spans="1:6">
      <c r="A70" s="4" t="s">
        <v>740</v>
      </c>
      <c r="C70" s="6" t="n">
        <v>0</v>
      </c>
    </row>
    <row r="71" spans="1:6">
      <c r="A71" s="4" t="s">
        <v>753</v>
      </c>
    </row>
    <row r="72" spans="1:6">
      <c r="A72" s="3" t="s">
        <v>739</v>
      </c>
    </row>
    <row r="73" spans="1:6">
      <c r="A73" s="4" t="s">
        <v>740</v>
      </c>
      <c r="C73" s="6" t="n">
        <v>0</v>
      </c>
    </row>
    <row r="74" spans="1:6">
      <c r="A74" s="4" t="s">
        <v>754</v>
      </c>
    </row>
    <row r="75" spans="1:6">
      <c r="A75" s="3" t="s">
        <v>739</v>
      </c>
    </row>
    <row r="76" spans="1:6">
      <c r="A76" s="4" t="s">
        <v>740</v>
      </c>
      <c r="C76" s="6" t="n">
        <v>63838</v>
      </c>
      <c r="E76" s="6" t="n">
        <v>95613</v>
      </c>
    </row>
    <row r="77" spans="1:6">
      <c r="A77" s="4" t="s">
        <v>755</v>
      </c>
    </row>
    <row r="78" spans="1:6">
      <c r="A78" s="3" t="s">
        <v>739</v>
      </c>
    </row>
    <row r="79" spans="1:6">
      <c r="A79" s="4" t="s">
        <v>740</v>
      </c>
      <c r="C79" s="6" t="n">
        <v>0</v>
      </c>
    </row>
    <row r="80" spans="1:6">
      <c r="A80" s="4" t="s">
        <v>756</v>
      </c>
    </row>
    <row r="81" spans="1:6">
      <c r="A81" s="3" t="s">
        <v>739</v>
      </c>
    </row>
    <row r="82" spans="1:6">
      <c r="A82" s="4" t="s">
        <v>740</v>
      </c>
      <c r="C82" s="6" t="n">
        <v>63838</v>
      </c>
      <c r="E82" s="6" t="n">
        <v>95613</v>
      </c>
    </row>
    <row r="83" spans="1:6">
      <c r="A83" s="4" t="s">
        <v>757</v>
      </c>
    </row>
    <row r="84" spans="1:6">
      <c r="A84" s="3" t="s">
        <v>739</v>
      </c>
    </row>
    <row r="85" spans="1:6">
      <c r="A85" s="4" t="s">
        <v>740</v>
      </c>
      <c r="C85" s="6" t="n">
        <v>0</v>
      </c>
    </row>
    <row r="86" spans="1:6">
      <c r="A86" s="4" t="s">
        <v>758</v>
      </c>
    </row>
    <row r="87" spans="1:6">
      <c r="A87" s="3" t="s">
        <v>739</v>
      </c>
    </row>
    <row r="88" spans="1:6">
      <c r="A88" s="4" t="s">
        <v>740</v>
      </c>
      <c r="C88" s="6" t="n">
        <v>328374</v>
      </c>
      <c r="E88" s="6" t="n">
        <v>117854</v>
      </c>
    </row>
    <row r="89" spans="1:6">
      <c r="A89" s="4" t="s">
        <v>759</v>
      </c>
    </row>
    <row r="90" spans="1:6">
      <c r="A90" s="3" t="s">
        <v>739</v>
      </c>
    </row>
    <row r="91" spans="1:6">
      <c r="A91" s="4" t="s">
        <v>740</v>
      </c>
      <c r="C91" s="6" t="n">
        <v>0</v>
      </c>
    </row>
    <row r="92" spans="1:6">
      <c r="A92" s="4" t="s">
        <v>760</v>
      </c>
    </row>
    <row r="93" spans="1:6">
      <c r="A93" s="3" t="s">
        <v>739</v>
      </c>
    </row>
    <row r="94" spans="1:6">
      <c r="A94" s="4" t="s">
        <v>740</v>
      </c>
      <c r="C94" s="6" t="n">
        <v>328374</v>
      </c>
      <c r="E94" s="6" t="n">
        <v>117854</v>
      </c>
    </row>
    <row r="95" spans="1:6">
      <c r="A95" s="4" t="s">
        <v>761</v>
      </c>
    </row>
    <row r="96" spans="1:6">
      <c r="A96" s="3" t="s">
        <v>739</v>
      </c>
    </row>
    <row r="97" spans="1:6">
      <c r="A97" s="4" t="s">
        <v>740</v>
      </c>
      <c r="C97" s="6" t="n">
        <v>0</v>
      </c>
    </row>
    <row r="98" spans="1:6">
      <c r="A98" s="4" t="s">
        <v>762</v>
      </c>
    </row>
    <row r="99" spans="1:6">
      <c r="A99" s="3" t="s">
        <v>739</v>
      </c>
    </row>
    <row r="100" spans="1:6">
      <c r="A100" s="4" t="s">
        <v>740</v>
      </c>
      <c r="C100" s="6" t="n">
        <v>188104</v>
      </c>
      <c r="E100" s="6" t="n">
        <v>202722</v>
      </c>
    </row>
    <row r="101" spans="1:6">
      <c r="A101" s="4" t="s">
        <v>763</v>
      </c>
    </row>
    <row r="102" spans="1:6">
      <c r="A102" s="3" t="s">
        <v>739</v>
      </c>
    </row>
    <row r="103" spans="1:6">
      <c r="A103" s="4" t="s">
        <v>740</v>
      </c>
      <c r="C103" s="6" t="n">
        <v>0</v>
      </c>
    </row>
    <row r="104" spans="1:6">
      <c r="A104" s="4" t="s">
        <v>764</v>
      </c>
    </row>
    <row r="105" spans="1:6">
      <c r="A105" s="3" t="s">
        <v>739</v>
      </c>
    </row>
    <row r="106" spans="1:6">
      <c r="A106" s="4" t="s">
        <v>740</v>
      </c>
      <c r="C106" s="6" t="n">
        <v>188104</v>
      </c>
      <c r="E106" s="6" t="n">
        <v>202722</v>
      </c>
    </row>
    <row r="107" spans="1:6">
      <c r="A107" s="4" t="s">
        <v>765</v>
      </c>
    </row>
    <row r="108" spans="1:6">
      <c r="A108" s="3" t="s">
        <v>739</v>
      </c>
    </row>
    <row r="109" spans="1:6">
      <c r="A109" s="4" t="s">
        <v>740</v>
      </c>
      <c r="C109" s="6" t="n">
        <v>0</v>
      </c>
    </row>
    <row r="110" spans="1:6">
      <c r="A110" s="4" t="s">
        <v>766</v>
      </c>
    </row>
    <row r="111" spans="1:6">
      <c r="A111" s="3" t="s">
        <v>739</v>
      </c>
    </row>
    <row r="112" spans="1:6">
      <c r="A112" s="4" t="s">
        <v>740</v>
      </c>
      <c r="C112" s="6" t="n">
        <v>168537</v>
      </c>
      <c r="E112" s="6" t="n">
        <v>183754</v>
      </c>
    </row>
    <row r="113" spans="1:6">
      <c r="A113" s="4" t="s">
        <v>767</v>
      </c>
    </row>
    <row r="114" spans="1:6">
      <c r="A114" s="3" t="s">
        <v>739</v>
      </c>
    </row>
    <row r="115" spans="1:6">
      <c r="A115" s="4" t="s">
        <v>740</v>
      </c>
      <c r="C115" s="6" t="n">
        <v>0</v>
      </c>
    </row>
    <row r="116" spans="1:6">
      <c r="A116" s="4" t="s">
        <v>768</v>
      </c>
    </row>
    <row r="117" spans="1:6">
      <c r="A117" s="3" t="s">
        <v>739</v>
      </c>
    </row>
    <row r="118" spans="1:6">
      <c r="A118" s="4" t="s">
        <v>740</v>
      </c>
      <c r="C118" s="6" t="n">
        <v>168537</v>
      </c>
      <c r="E118" s="6" t="n">
        <v>183754</v>
      </c>
    </row>
    <row r="119" spans="1:6">
      <c r="A119" s="4" t="s">
        <v>769</v>
      </c>
    </row>
    <row r="120" spans="1:6">
      <c r="A120" s="3" t="s">
        <v>739</v>
      </c>
    </row>
    <row r="121" spans="1:6">
      <c r="A121" s="4" t="s">
        <v>740</v>
      </c>
      <c r="C121" s="6" t="n">
        <v>0</v>
      </c>
    </row>
    <row r="122" spans="1:6">
      <c r="A122" s="4" t="s">
        <v>770</v>
      </c>
    </row>
    <row r="123" spans="1:6">
      <c r="A123" s="3" t="s">
        <v>739</v>
      </c>
    </row>
    <row r="124" spans="1:6">
      <c r="A124" s="4" t="s">
        <v>740</v>
      </c>
      <c r="C124" s="6" t="n">
        <v>248259</v>
      </c>
      <c r="E124" s="6" t="n">
        <v>440855</v>
      </c>
    </row>
    <row r="125" spans="1:6">
      <c r="A125" s="4" t="s">
        <v>771</v>
      </c>
    </row>
    <row r="126" spans="1:6">
      <c r="A126" s="3" t="s">
        <v>739</v>
      </c>
    </row>
    <row r="127" spans="1:6">
      <c r="A127" s="4" t="s">
        <v>740</v>
      </c>
      <c r="C127" s="6" t="n">
        <v>0</v>
      </c>
    </row>
    <row r="128" spans="1:6">
      <c r="A128" s="4" t="s">
        <v>772</v>
      </c>
    </row>
    <row r="129" spans="1:6">
      <c r="A129" s="3" t="s">
        <v>739</v>
      </c>
    </row>
    <row r="130" spans="1:6">
      <c r="A130" s="4" t="s">
        <v>740</v>
      </c>
      <c r="C130" s="6" t="n">
        <v>248259</v>
      </c>
      <c r="E130" s="6" t="n">
        <v>440855</v>
      </c>
    </row>
    <row r="131" spans="1:6">
      <c r="A131" s="4" t="s">
        <v>773</v>
      </c>
    </row>
    <row r="132" spans="1:6">
      <c r="A132" s="3" t="s">
        <v>739</v>
      </c>
    </row>
    <row r="133" spans="1:6">
      <c r="A133" s="4" t="s">
        <v>740</v>
      </c>
      <c r="C133" s="6" t="n">
        <v>0</v>
      </c>
    </row>
    <row r="134" spans="1:6">
      <c r="A134" s="4" t="s">
        <v>774</v>
      </c>
    </row>
    <row r="135" spans="1:6">
      <c r="A135" s="3" t="s">
        <v>739</v>
      </c>
    </row>
    <row r="136" spans="1:6">
      <c r="A136" s="4" t="s">
        <v>740</v>
      </c>
      <c r="C136" s="6" t="n">
        <v>99358</v>
      </c>
      <c r="E136" s="6" t="n">
        <v>115502</v>
      </c>
    </row>
    <row r="137" spans="1:6">
      <c r="A137" s="4" t="s">
        <v>775</v>
      </c>
    </row>
    <row r="138" spans="1:6">
      <c r="A138" s="3" t="s">
        <v>739</v>
      </c>
    </row>
    <row r="139" spans="1:6">
      <c r="A139" s="4" t="s">
        <v>740</v>
      </c>
      <c r="C139" s="6" t="n">
        <v>0</v>
      </c>
    </row>
    <row r="140" spans="1:6">
      <c r="A140" s="4" t="s">
        <v>776</v>
      </c>
    </row>
    <row r="141" spans="1:6">
      <c r="A141" s="3" t="s">
        <v>739</v>
      </c>
    </row>
    <row r="142" spans="1:6">
      <c r="A142" s="4" t="s">
        <v>740</v>
      </c>
      <c r="C142" s="6" t="n">
        <v>99358</v>
      </c>
      <c r="E142" s="5" t="n">
        <v>115502</v>
      </c>
    </row>
    <row r="143" spans="1:6">
      <c r="A143" s="4" t="s">
        <v>777</v>
      </c>
    </row>
    <row r="144" spans="1:6">
      <c r="A144" s="3" t="s">
        <v>739</v>
      </c>
    </row>
    <row r="145" spans="1:6">
      <c r="A145" s="4" t="s">
        <v>740</v>
      </c>
      <c r="C145" s="5" t="n">
        <v>0</v>
      </c>
    </row>
    <row r="146" spans="1:6"/>
    <row r="147" spans="1:6">
      <c r="A147" s="4" t="s">
        <v>140</v>
      </c>
      <c r="B147" s="4" t="s">
        <v>778</v>
      </c>
    </row>
    <row r="148" spans="1:6">
      <c r="A148" s="4" t="s">
        <v>143</v>
      </c>
      <c r="B148" s="4" t="s">
        <v>779</v>
      </c>
    </row>
  </sheetData>
  <mergeCells count="6">
    <mergeCell ref="A1:B1"/>
    <mergeCell ref="C1:D1"/>
    <mergeCell ref="E1:F1"/>
    <mergeCell ref="A146:E146"/>
    <mergeCell ref="B147:E147"/>
    <mergeCell ref="B148:E14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3</v>
      </c>
    </row>
    <row r="2" spans="1:3">
      <c r="A2" s="3" t="s">
        <v>239</v>
      </c>
    </row>
    <row r="3" spans="1:3">
      <c r="A3" s="4" t="s">
        <v>781</v>
      </c>
      <c r="B3" s="5" t="n">
        <v>47279</v>
      </c>
      <c r="C3" s="5" t="n">
        <v>507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73</v>
      </c>
    </row>
    <row r="2" spans="1:4">
      <c r="A2" s="3" t="s">
        <v>739</v>
      </c>
    </row>
    <row r="3" spans="1:4">
      <c r="A3" s="4" t="s">
        <v>98</v>
      </c>
      <c r="C3" s="5" t="n">
        <v>296640</v>
      </c>
      <c r="D3" s="5" t="n">
        <v>288565</v>
      </c>
    </row>
    <row r="4" spans="1:4">
      <c r="A4" s="4" t="s">
        <v>783</v>
      </c>
      <c r="C4" s="6" t="n">
        <v>308355</v>
      </c>
      <c r="D4" s="6" t="n">
        <v>278676</v>
      </c>
    </row>
    <row r="5" spans="1:4">
      <c r="A5" s="4" t="s">
        <v>68</v>
      </c>
    </row>
    <row r="6" spans="1:4">
      <c r="A6" s="3" t="s">
        <v>739</v>
      </c>
    </row>
    <row r="7" spans="1:4">
      <c r="A7" s="4" t="s">
        <v>98</v>
      </c>
      <c r="B7" s="4" t="s">
        <v>140</v>
      </c>
      <c r="C7" s="6" t="n">
        <v>96864</v>
      </c>
      <c r="D7" s="6" t="n">
        <v>96742</v>
      </c>
    </row>
    <row r="8" spans="1:4">
      <c r="A8" s="4" t="s">
        <v>783</v>
      </c>
      <c r="B8" s="4" t="s">
        <v>140</v>
      </c>
      <c r="C8" s="6" t="n">
        <v>100264</v>
      </c>
      <c r="D8" s="6" t="n">
        <v>92261</v>
      </c>
    </row>
    <row r="9" spans="1:4">
      <c r="A9" s="4" t="s">
        <v>70</v>
      </c>
    </row>
    <row r="10" spans="1:4">
      <c r="A10" s="3" t="s">
        <v>739</v>
      </c>
    </row>
    <row r="11" spans="1:4">
      <c r="A11" s="4" t="s">
        <v>98</v>
      </c>
      <c r="B11" s="4" t="s">
        <v>143</v>
      </c>
      <c r="C11" s="6" t="n">
        <v>126147</v>
      </c>
      <c r="D11" s="6" t="n">
        <v>126005</v>
      </c>
    </row>
    <row r="12" spans="1:4">
      <c r="A12" s="4" t="s">
        <v>783</v>
      </c>
      <c r="B12" s="4" t="s">
        <v>143</v>
      </c>
      <c r="C12" s="6" t="n">
        <v>134462</v>
      </c>
      <c r="D12" s="6" t="n">
        <v>120597</v>
      </c>
    </row>
    <row r="13" spans="1:4">
      <c r="A13" s="4" t="s">
        <v>784</v>
      </c>
    </row>
    <row r="14" spans="1:4">
      <c r="A14" s="3" t="s">
        <v>739</v>
      </c>
    </row>
    <row r="15" spans="1:4">
      <c r="A15" s="4" t="s">
        <v>98</v>
      </c>
      <c r="C15" s="6" t="n">
        <v>73629</v>
      </c>
      <c r="D15" s="6" t="n">
        <v>65818</v>
      </c>
    </row>
    <row r="16" spans="1:4">
      <c r="A16" s="4" t="s">
        <v>783</v>
      </c>
      <c r="C16" s="5" t="n">
        <v>73629</v>
      </c>
      <c r="D16" s="5" t="n">
        <v>65818</v>
      </c>
    </row>
    <row r="17" spans="1:4"/>
    <row r="18" spans="1:4">
      <c r="A18" s="4" t="s">
        <v>140</v>
      </c>
      <c r="B18" s="4" t="s">
        <v>785</v>
      </c>
    </row>
    <row r="19" spans="1:4">
      <c r="A19" s="4" t="s">
        <v>143</v>
      </c>
      <c r="B19" s="4" t="s">
        <v>786</v>
      </c>
    </row>
  </sheetData>
  <mergeCells count="4">
    <mergeCell ref="A1:B1"/>
    <mergeCell ref="A17:C17"/>
    <mergeCell ref="B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788</v>
      </c>
      <c r="C1" s="2" t="s">
        <v>2</v>
      </c>
      <c r="D1" s="2" t="s">
        <v>73</v>
      </c>
    </row>
    <row r="2" spans="1:4">
      <c r="A2" s="4" t="s">
        <v>68</v>
      </c>
    </row>
    <row r="3" spans="1:4">
      <c r="A3" s="3" t="s">
        <v>739</v>
      </c>
    </row>
    <row r="4" spans="1:4">
      <c r="A4" s="4" t="s">
        <v>789</v>
      </c>
      <c r="C4" s="4" t="s">
        <v>790</v>
      </c>
      <c r="D4" s="4" t="s">
        <v>790</v>
      </c>
    </row>
    <row r="5" spans="1:4">
      <c r="A5" s="4" t="s">
        <v>791</v>
      </c>
      <c r="B5" s="4" t="s">
        <v>792</v>
      </c>
      <c r="C5" s="4" t="s">
        <v>792</v>
      </c>
      <c r="D5" s="4" t="s">
        <v>792</v>
      </c>
    </row>
    <row r="6" spans="1:4">
      <c r="A6" s="4" t="s">
        <v>793</v>
      </c>
      <c r="C6" s="5" t="n">
        <v>3136</v>
      </c>
      <c r="D6" s="5" t="n">
        <v>3258</v>
      </c>
    </row>
    <row r="7" spans="1:4">
      <c r="A7" s="4" t="s">
        <v>70</v>
      </c>
    </row>
    <row r="8" spans="1:4">
      <c r="A8" s="3" t="s">
        <v>739</v>
      </c>
    </row>
    <row r="9" spans="1:4">
      <c r="A9" s="4" t="s">
        <v>789</v>
      </c>
      <c r="C9" s="4" t="s">
        <v>794</v>
      </c>
      <c r="D9" s="4" t="s">
        <v>794</v>
      </c>
    </row>
    <row r="10" spans="1:4">
      <c r="A10" s="4" t="s">
        <v>791</v>
      </c>
      <c r="B10" s="4" t="s">
        <v>795</v>
      </c>
      <c r="C10" s="4" t="s">
        <v>795</v>
      </c>
      <c r="D10" s="4" t="s">
        <v>795</v>
      </c>
    </row>
    <row r="11" spans="1:4">
      <c r="A11" s="4" t="s">
        <v>793</v>
      </c>
      <c r="C11" s="5" t="n">
        <v>3853</v>
      </c>
      <c r="D11" s="5" t="n">
        <v>39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88</v>
      </c>
      <c r="C1" s="2" t="s">
        <v>2</v>
      </c>
      <c r="D1" s="2" t="s">
        <v>73</v>
      </c>
      <c r="E1" s="2" t="s">
        <v>119</v>
      </c>
    </row>
    <row r="2" spans="1:5">
      <c r="A2" s="3" t="s">
        <v>739</v>
      </c>
    </row>
    <row r="3" spans="1:5">
      <c r="A3" s="4" t="s">
        <v>797</v>
      </c>
      <c r="C3" s="5" t="n">
        <v>0</v>
      </c>
      <c r="D3" s="5" t="n">
        <v>0</v>
      </c>
      <c r="E3" s="5" t="n">
        <v>0</v>
      </c>
    </row>
    <row r="4" spans="1:5">
      <c r="A4" s="4" t="s">
        <v>798</v>
      </c>
      <c r="C4" s="6" t="n">
        <v>0</v>
      </c>
      <c r="D4" s="6" t="n">
        <v>0</v>
      </c>
      <c r="E4" s="6" t="n">
        <v>0</v>
      </c>
    </row>
    <row r="5" spans="1:5">
      <c r="A5" s="4" t="s">
        <v>799</v>
      </c>
      <c r="C5" s="5" t="n">
        <v>0</v>
      </c>
      <c r="D5" s="6" t="n">
        <v>0</v>
      </c>
      <c r="E5" s="6" t="n">
        <v>0</v>
      </c>
    </row>
    <row r="6" spans="1:5">
      <c r="A6" s="4" t="s">
        <v>536</v>
      </c>
      <c r="C6" s="4" t="s">
        <v>537</v>
      </c>
    </row>
    <row r="7" spans="1:5">
      <c r="A7" s="4" t="s">
        <v>800</v>
      </c>
    </row>
    <row r="8" spans="1:5">
      <c r="A8" s="3" t="s">
        <v>739</v>
      </c>
    </row>
    <row r="9" spans="1:5">
      <c r="A9" s="4" t="s">
        <v>799</v>
      </c>
      <c r="D9" s="5" t="n">
        <v>6900000</v>
      </c>
      <c r="E9" s="5" t="n">
        <v>4700000</v>
      </c>
    </row>
    <row r="10" spans="1:5">
      <c r="A10" s="4" t="s">
        <v>801</v>
      </c>
    </row>
    <row r="11" spans="1:5">
      <c r="A11" s="3" t="s">
        <v>739</v>
      </c>
    </row>
    <row r="12" spans="1:5">
      <c r="A12" s="4" t="s">
        <v>799</v>
      </c>
      <c r="C12" s="5" t="n">
        <v>100000</v>
      </c>
    </row>
    <row r="13" spans="1:5">
      <c r="A13" s="4" t="s">
        <v>546</v>
      </c>
    </row>
    <row r="14" spans="1:5">
      <c r="A14" s="3" t="s">
        <v>739</v>
      </c>
    </row>
    <row r="15" spans="1:5">
      <c r="A15" s="4" t="s">
        <v>536</v>
      </c>
      <c r="C15" s="4" t="s">
        <v>537</v>
      </c>
    </row>
    <row r="16" spans="1:5">
      <c r="A16" s="4" t="s">
        <v>68</v>
      </c>
    </row>
    <row r="17" spans="1:5">
      <c r="A17" s="3" t="s">
        <v>739</v>
      </c>
    </row>
    <row r="18" spans="1:5">
      <c r="A18" s="4" t="s">
        <v>791</v>
      </c>
      <c r="B18" s="4" t="s">
        <v>792</v>
      </c>
      <c r="C18" s="4" t="s">
        <v>792</v>
      </c>
      <c r="D18" s="4" t="s">
        <v>792</v>
      </c>
    </row>
    <row r="19" spans="1:5">
      <c r="A19" s="4" t="s">
        <v>70</v>
      </c>
    </row>
    <row r="20" spans="1:5">
      <c r="A20" s="3" t="s">
        <v>739</v>
      </c>
    </row>
    <row r="21" spans="1:5">
      <c r="A21" s="4" t="s">
        <v>791</v>
      </c>
      <c r="B21" s="4" t="s">
        <v>795</v>
      </c>
      <c r="C21" s="4" t="s">
        <v>795</v>
      </c>
      <c r="D21" s="4" t="s">
        <v>795</v>
      </c>
    </row>
    <row r="22" spans="1:5">
      <c r="A22" s="4" t="s">
        <v>802</v>
      </c>
    </row>
    <row r="23" spans="1:5">
      <c r="A23" s="3" t="s">
        <v>739</v>
      </c>
    </row>
    <row r="24" spans="1:5">
      <c r="A24" s="4" t="s">
        <v>791</v>
      </c>
      <c r="C24" s="4" t="s">
        <v>792</v>
      </c>
    </row>
    <row r="25" spans="1:5">
      <c r="A25" s="4" t="s">
        <v>803</v>
      </c>
    </row>
    <row r="26" spans="1:5">
      <c r="A26" s="3" t="s">
        <v>739</v>
      </c>
    </row>
    <row r="27" spans="1:5">
      <c r="A27" s="4" t="s">
        <v>791</v>
      </c>
      <c r="C27" s="4" t="s">
        <v>7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73</v>
      </c>
    </row>
    <row r="2" spans="1:4">
      <c r="A2" s="3" t="s">
        <v>739</v>
      </c>
    </row>
    <row r="3" spans="1:4">
      <c r="A3" s="4" t="s">
        <v>719</v>
      </c>
      <c r="C3" s="5" t="n">
        <v>47279</v>
      </c>
      <c r="D3" s="5" t="n">
        <v>50753</v>
      </c>
    </row>
    <row r="4" spans="1:4">
      <c r="A4" s="4" t="s">
        <v>805</v>
      </c>
      <c r="C4" s="6" t="n">
        <v>31720</v>
      </c>
      <c r="D4" s="6" t="n">
        <v>34714</v>
      </c>
    </row>
    <row r="5" spans="1:4">
      <c r="A5" s="4" t="s">
        <v>806</v>
      </c>
    </row>
    <row r="6" spans="1:4">
      <c r="A6" s="3" t="s">
        <v>739</v>
      </c>
    </row>
    <row r="7" spans="1:4">
      <c r="A7" s="4" t="s">
        <v>719</v>
      </c>
      <c r="B7" s="4" t="s">
        <v>140</v>
      </c>
      <c r="C7" s="6" t="n">
        <v>0</v>
      </c>
      <c r="D7" s="6" t="n">
        <v>0</v>
      </c>
    </row>
    <row r="8" spans="1:4">
      <c r="A8" s="4" t="s">
        <v>805</v>
      </c>
      <c r="B8" s="4" t="s">
        <v>140</v>
      </c>
      <c r="C8" s="6" t="n">
        <v>0</v>
      </c>
      <c r="D8" s="6" t="n">
        <v>0</v>
      </c>
    </row>
    <row r="9" spans="1:4">
      <c r="A9" s="4" t="s">
        <v>807</v>
      </c>
    </row>
    <row r="10" spans="1:4">
      <c r="A10" s="3" t="s">
        <v>739</v>
      </c>
    </row>
    <row r="11" spans="1:4">
      <c r="A11" s="4" t="s">
        <v>719</v>
      </c>
      <c r="B11" s="4" t="s">
        <v>143</v>
      </c>
      <c r="C11" s="6" t="n">
        <v>13530</v>
      </c>
      <c r="D11" s="6" t="n">
        <v>17893</v>
      </c>
    </row>
    <row r="12" spans="1:4">
      <c r="A12" s="4" t="s">
        <v>805</v>
      </c>
      <c r="B12" s="4" t="s">
        <v>143</v>
      </c>
      <c r="C12" s="6" t="n">
        <v>14214</v>
      </c>
      <c r="D12" s="6" t="n">
        <v>14214</v>
      </c>
    </row>
    <row r="13" spans="1:4">
      <c r="A13" s="4" t="s">
        <v>808</v>
      </c>
    </row>
    <row r="14" spans="1:4">
      <c r="A14" s="3" t="s">
        <v>739</v>
      </c>
    </row>
    <row r="15" spans="1:4">
      <c r="A15" s="4" t="s">
        <v>719</v>
      </c>
      <c r="B15" s="4" t="s">
        <v>809</v>
      </c>
      <c r="C15" s="6" t="n">
        <v>23966</v>
      </c>
      <c r="D15" s="6" t="n">
        <v>32860</v>
      </c>
    </row>
    <row r="16" spans="1:4">
      <c r="A16" s="4" t="s">
        <v>805</v>
      </c>
      <c r="B16" s="4" t="s">
        <v>809</v>
      </c>
      <c r="C16" s="6" t="n">
        <v>17000</v>
      </c>
      <c r="D16" s="6" t="n">
        <v>20500</v>
      </c>
    </row>
    <row r="17" spans="1:4">
      <c r="A17" s="4" t="s">
        <v>810</v>
      </c>
    </row>
    <row r="18" spans="1:4">
      <c r="A18" s="3" t="s">
        <v>739</v>
      </c>
    </row>
    <row r="19" spans="1:4">
      <c r="A19" s="4" t="s">
        <v>719</v>
      </c>
      <c r="B19" s="4" t="s">
        <v>811</v>
      </c>
      <c r="C19" s="6" t="n">
        <v>9783</v>
      </c>
      <c r="D19" s="6" t="n">
        <v>0</v>
      </c>
    </row>
    <row r="20" spans="1:4">
      <c r="A20" s="4" t="s">
        <v>805</v>
      </c>
      <c r="B20" s="4" t="s">
        <v>811</v>
      </c>
      <c r="C20" s="5" t="n">
        <v>506</v>
      </c>
      <c r="D20" s="5" t="n">
        <v>0</v>
      </c>
    </row>
    <row r="21" spans="1:4"/>
    <row r="22" spans="1:4">
      <c r="A22" s="4" t="s">
        <v>140</v>
      </c>
      <c r="B22" s="4" t="s">
        <v>812</v>
      </c>
    </row>
    <row r="23" spans="1:4">
      <c r="A23" s="4" t="s">
        <v>143</v>
      </c>
      <c r="B23" s="4" t="s">
        <v>813</v>
      </c>
    </row>
    <row r="24" spans="1:4">
      <c r="A24" s="4" t="s">
        <v>809</v>
      </c>
      <c r="B24" s="4" t="s">
        <v>814</v>
      </c>
    </row>
    <row r="25" spans="1:4">
      <c r="A25" s="4" t="s">
        <v>811</v>
      </c>
      <c r="B25" s="4" t="s">
        <v>815</v>
      </c>
    </row>
  </sheetData>
  <mergeCells count="6">
    <mergeCell ref="A1:B1"/>
    <mergeCell ref="A21:C21"/>
    <mergeCell ref="B22:C22"/>
    <mergeCell ref="B23:C23"/>
    <mergeCell ref="B24:C24"/>
    <mergeCell ref="B25:C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817</v>
      </c>
    </row>
    <row r="3" spans="1:2">
      <c r="A3" s="3" t="s">
        <v>239</v>
      </c>
    </row>
    <row r="4" spans="1:2">
      <c r="A4" s="4" t="s">
        <v>818</v>
      </c>
      <c r="B4"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s>
  <sheetData>
    <row r="1" spans="1:4">
      <c r="A1" s="1" t="s">
        <v>819</v>
      </c>
      <c r="B1" s="2" t="s">
        <v>1</v>
      </c>
    </row>
    <row r="2" spans="1:4">
      <c r="B2" s="2" t="s">
        <v>2</v>
      </c>
      <c r="C2" s="2" t="s">
        <v>73</v>
      </c>
      <c r="D2" s="2" t="s">
        <v>119</v>
      </c>
    </row>
    <row r="3" spans="1:4">
      <c r="A3" s="3" t="s">
        <v>820</v>
      </c>
    </row>
    <row r="4" spans="1:4">
      <c r="A4" s="4" t="s">
        <v>87</v>
      </c>
      <c r="B4" s="5" t="n">
        <v>6521000</v>
      </c>
      <c r="C4" s="5" t="n">
        <v>6521000</v>
      </c>
    </row>
    <row r="5" spans="1:4">
      <c r="A5" s="4" t="s">
        <v>540</v>
      </c>
      <c r="B5" s="6" t="n">
        <v>0</v>
      </c>
      <c r="C5" s="6" t="n">
        <v>0</v>
      </c>
    </row>
    <row r="6" spans="1:4">
      <c r="A6" s="4" t="s">
        <v>821</v>
      </c>
      <c r="B6" s="5" t="n">
        <v>500000</v>
      </c>
      <c r="C6" s="6" t="n">
        <v>500000</v>
      </c>
      <c r="D6" s="5" t="n">
        <v>500000</v>
      </c>
    </row>
    <row r="7" spans="1:4">
      <c r="A7" s="4" t="s">
        <v>822</v>
      </c>
      <c r="B7" s="4" t="s">
        <v>823</v>
      </c>
    </row>
    <row r="8" spans="1:4">
      <c r="A8" s="4" t="s">
        <v>824</v>
      </c>
      <c r="B8" s="5" t="n">
        <v>19000000</v>
      </c>
      <c r="C8" s="6" t="n">
        <v>19000000</v>
      </c>
    </row>
    <row r="9" spans="1:4">
      <c r="A9" s="4" t="s">
        <v>825</v>
      </c>
      <c r="B9" s="6" t="n">
        <v>0</v>
      </c>
      <c r="C9" s="6" t="n">
        <v>0</v>
      </c>
    </row>
    <row r="10" spans="1:4">
      <c r="A10" s="4" t="s">
        <v>826</v>
      </c>
      <c r="B10" s="6" t="n">
        <v>2500000</v>
      </c>
      <c r="C10" s="6" t="n">
        <v>3000000</v>
      </c>
    </row>
    <row r="11" spans="1:4">
      <c r="A11" s="4" t="s">
        <v>542</v>
      </c>
      <c r="B11" s="6" t="n">
        <v>0</v>
      </c>
      <c r="C11" s="6" t="n">
        <v>0</v>
      </c>
    </row>
    <row r="12" spans="1:4">
      <c r="A12" s="4" t="s">
        <v>529</v>
      </c>
    </row>
    <row r="13" spans="1:4">
      <c r="A13" s="3" t="s">
        <v>820</v>
      </c>
    </row>
    <row r="14" spans="1:4">
      <c r="A14" s="4" t="s">
        <v>87</v>
      </c>
      <c r="B14" s="5" t="n">
        <v>6500000</v>
      </c>
      <c r="C14" s="5" t="n">
        <v>6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827</v>
      </c>
      <c r="B1" s="2" t="s">
        <v>1</v>
      </c>
    </row>
    <row r="2" spans="1:3">
      <c r="B2" s="2" t="s">
        <v>2</v>
      </c>
      <c r="C2" s="2" t="s">
        <v>73</v>
      </c>
    </row>
    <row r="3" spans="1:3">
      <c r="A3" s="3" t="s">
        <v>828</v>
      </c>
    </row>
    <row r="4" spans="1:3">
      <c r="A4" s="4" t="s">
        <v>829</v>
      </c>
      <c r="B4" s="5" t="n">
        <v>19000</v>
      </c>
      <c r="C4" s="5" t="n">
        <v>19000</v>
      </c>
    </row>
    <row r="5" spans="1:3">
      <c r="A5" s="4" t="s">
        <v>830</v>
      </c>
      <c r="B5" s="4" t="s">
        <v>823</v>
      </c>
    </row>
    <row r="6" spans="1:3">
      <c r="A6" s="4" t="s">
        <v>831</v>
      </c>
      <c r="B6" s="5" t="n">
        <v>25800</v>
      </c>
      <c r="C6" s="6" t="n">
        <v>25800</v>
      </c>
    </row>
    <row r="7" spans="1:3">
      <c r="A7" s="4" t="s">
        <v>832</v>
      </c>
      <c r="B7" s="6" t="n">
        <v>4309</v>
      </c>
      <c r="C7" s="6" t="n">
        <v>3780</v>
      </c>
    </row>
    <row r="8" spans="1:3">
      <c r="A8" s="4" t="s">
        <v>833</v>
      </c>
      <c r="B8" s="6" t="n">
        <v>2500</v>
      </c>
      <c r="C8" s="6" t="n">
        <v>3000</v>
      </c>
    </row>
    <row r="9" spans="1:3">
      <c r="A9" s="4" t="s">
        <v>833</v>
      </c>
      <c r="B9" s="6" t="n">
        <v>21491</v>
      </c>
      <c r="C9" s="6" t="n">
        <v>22020</v>
      </c>
    </row>
    <row r="10" spans="1:3">
      <c r="A10" s="4" t="s">
        <v>834</v>
      </c>
    </row>
    <row r="11" spans="1:3">
      <c r="A11" s="3" t="s">
        <v>828</v>
      </c>
    </row>
    <row r="12" spans="1:3">
      <c r="A12" s="4" t="s">
        <v>829</v>
      </c>
      <c r="B12" s="6" t="n">
        <v>4800</v>
      </c>
      <c r="C12" s="6" t="n">
        <v>4800</v>
      </c>
    </row>
    <row r="13" spans="1:3">
      <c r="A13" s="4" t="s">
        <v>835</v>
      </c>
    </row>
    <row r="14" spans="1:3">
      <c r="A14" s="3" t="s">
        <v>828</v>
      </c>
    </row>
    <row r="15" spans="1:3">
      <c r="A15" s="4" t="s">
        <v>829</v>
      </c>
      <c r="B15" s="6" t="n">
        <v>4200</v>
      </c>
      <c r="C15" s="6" t="n">
        <v>4200</v>
      </c>
    </row>
    <row r="16" spans="1:3">
      <c r="A16" s="4" t="s">
        <v>836</v>
      </c>
    </row>
    <row r="17" spans="1:3">
      <c r="A17" s="3" t="s">
        <v>828</v>
      </c>
    </row>
    <row r="18" spans="1:3">
      <c r="A18" s="4" t="s">
        <v>829</v>
      </c>
      <c r="B18" s="5" t="n">
        <v>10000</v>
      </c>
      <c r="C18" s="5" t="n">
        <v>10000</v>
      </c>
    </row>
    <row r="19" spans="1:3">
      <c r="A19" s="4" t="s">
        <v>837</v>
      </c>
    </row>
    <row r="20" spans="1:3">
      <c r="A20" s="3" t="s">
        <v>828</v>
      </c>
    </row>
    <row r="21" spans="1:3">
      <c r="A21" s="4" t="s">
        <v>830</v>
      </c>
      <c r="B21" s="4" t="s">
        <v>838</v>
      </c>
      <c r="C21" s="4" t="s">
        <v>838</v>
      </c>
    </row>
    <row r="22" spans="1:3">
      <c r="A22" s="4" t="s">
        <v>831</v>
      </c>
      <c r="B22" s="5" t="n">
        <v>5300</v>
      </c>
      <c r="C22" s="5" t="n">
        <v>5300</v>
      </c>
    </row>
    <row r="23" spans="1:3">
      <c r="A23" s="4" t="s">
        <v>832</v>
      </c>
      <c r="B23" s="6" t="n">
        <v>3430</v>
      </c>
      <c r="C23" s="6" t="n">
        <v>3076</v>
      </c>
    </row>
    <row r="24" spans="1:3">
      <c r="A24" s="4" t="s">
        <v>833</v>
      </c>
      <c r="B24" s="5" t="n">
        <v>1870</v>
      </c>
      <c r="C24" s="5" t="n">
        <v>2224</v>
      </c>
    </row>
    <row r="25" spans="1:3">
      <c r="A25" s="4" t="s">
        <v>839</v>
      </c>
    </row>
    <row r="26" spans="1:3">
      <c r="A26" s="3" t="s">
        <v>828</v>
      </c>
    </row>
    <row r="27" spans="1:3">
      <c r="A27" s="4" t="s">
        <v>830</v>
      </c>
      <c r="B27" s="4" t="s">
        <v>840</v>
      </c>
      <c r="C27" s="4" t="s">
        <v>840</v>
      </c>
    </row>
    <row r="28" spans="1:3">
      <c r="A28" s="4" t="s">
        <v>831</v>
      </c>
      <c r="B28" s="5" t="n">
        <v>900</v>
      </c>
      <c r="C28" s="5" t="n">
        <v>900</v>
      </c>
    </row>
    <row r="29" spans="1:3">
      <c r="A29" s="4" t="s">
        <v>832</v>
      </c>
      <c r="B29" s="6" t="n">
        <v>444</v>
      </c>
      <c r="C29" s="6" t="n">
        <v>356</v>
      </c>
    </row>
    <row r="30" spans="1:3">
      <c r="A30" s="4" t="s">
        <v>833</v>
      </c>
      <c r="B30" s="5" t="n">
        <v>456</v>
      </c>
      <c r="C30" s="5" t="n">
        <v>544</v>
      </c>
    </row>
    <row r="31" spans="1:3">
      <c r="A31" s="4" t="s">
        <v>835</v>
      </c>
    </row>
    <row r="32" spans="1:3">
      <c r="A32" s="3" t="s">
        <v>828</v>
      </c>
    </row>
    <row r="33" spans="1:3">
      <c r="A33" s="4" t="s">
        <v>830</v>
      </c>
      <c r="B33" s="4" t="s">
        <v>841</v>
      </c>
      <c r="C33" s="4" t="s">
        <v>841</v>
      </c>
    </row>
    <row r="34" spans="1:3">
      <c r="A34" s="4" t="s">
        <v>831</v>
      </c>
      <c r="B34" s="5" t="n">
        <v>600</v>
      </c>
      <c r="C34" s="5" t="n">
        <v>600</v>
      </c>
    </row>
    <row r="35" spans="1:3">
      <c r="A35" s="4" t="s">
        <v>832</v>
      </c>
      <c r="B35" s="6" t="n">
        <v>435</v>
      </c>
      <c r="C35" s="6" t="n">
        <v>348</v>
      </c>
    </row>
    <row r="36" spans="1:3">
      <c r="A36" s="4" t="s">
        <v>833</v>
      </c>
      <c r="B36" s="5" t="n">
        <v>165</v>
      </c>
      <c r="C36" s="5" t="n">
        <v>2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842</v>
      </c>
      <c r="B1" s="2" t="s">
        <v>817</v>
      </c>
    </row>
    <row r="2" spans="1:2">
      <c r="A2" s="3" t="s">
        <v>843</v>
      </c>
    </row>
    <row r="3" spans="1:2">
      <c r="A3" s="4" t="s">
        <v>844</v>
      </c>
      <c r="B3" s="5" t="n">
        <v>529</v>
      </c>
    </row>
    <row r="4" spans="1:2">
      <c r="A4" s="4" t="s">
        <v>845</v>
      </c>
      <c r="B4" s="6" t="n">
        <v>522</v>
      </c>
    </row>
    <row r="5" spans="1:2">
      <c r="A5" s="4" t="s">
        <v>846</v>
      </c>
      <c r="B5" s="6" t="n">
        <v>443</v>
      </c>
    </row>
    <row r="6" spans="1:2">
      <c r="A6" s="4" t="s">
        <v>847</v>
      </c>
      <c r="B6" s="6" t="n">
        <v>443</v>
      </c>
    </row>
    <row r="7" spans="1:2">
      <c r="A7" s="4" t="s">
        <v>848</v>
      </c>
      <c r="B7" s="5" t="n">
        <v>4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49</v>
      </c>
      <c r="B1" s="2" t="s">
        <v>2</v>
      </c>
      <c r="C1" s="2" t="s">
        <v>73</v>
      </c>
      <c r="D1" s="2" t="s">
        <v>119</v>
      </c>
      <c r="E1" s="2" t="s">
        <v>850</v>
      </c>
    </row>
    <row r="2" spans="1:5">
      <c r="A2" s="3" t="s">
        <v>851</v>
      </c>
    </row>
    <row r="3" spans="1:5">
      <c r="A3" s="4" t="s">
        <v>81</v>
      </c>
      <c r="B3" s="5" t="n">
        <v>83938</v>
      </c>
      <c r="C3" s="5" t="n">
        <v>114418</v>
      </c>
    </row>
    <row r="4" spans="1:5">
      <c r="A4" s="4" t="s">
        <v>852</v>
      </c>
      <c r="B4" s="6" t="n">
        <v>-3802</v>
      </c>
      <c r="C4" s="6" t="n">
        <v>-11347</v>
      </c>
    </row>
    <row r="5" spans="1:5">
      <c r="A5" s="4" t="s">
        <v>853</v>
      </c>
      <c r="B5" s="6" t="n">
        <v>80136</v>
      </c>
      <c r="C5" s="6" t="n">
        <v>103071</v>
      </c>
    </row>
    <row r="6" spans="1:5">
      <c r="A6" s="4" t="s">
        <v>88</v>
      </c>
      <c r="B6" s="6" t="n">
        <v>16716</v>
      </c>
      <c r="C6" s="6" t="n">
        <v>20594</v>
      </c>
    </row>
    <row r="7" spans="1:5">
      <c r="A7" s="4" t="s">
        <v>548</v>
      </c>
    </row>
    <row r="8" spans="1:5">
      <c r="A8" s="3" t="s">
        <v>851</v>
      </c>
    </row>
    <row r="9" spans="1:5">
      <c r="A9" s="4" t="s">
        <v>549</v>
      </c>
      <c r="B9" s="5" t="n">
        <v>8992</v>
      </c>
      <c r="C9" s="5" t="n">
        <v>8040</v>
      </c>
      <c r="D9" s="5" t="n">
        <v>8040</v>
      </c>
      <c r="E9" s="5" t="n">
        <v>80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4</v>
      </c>
      <c r="B1" s="2" t="s">
        <v>1</v>
      </c>
    </row>
    <row r="2" spans="1:3">
      <c r="B2" s="2" t="s">
        <v>2</v>
      </c>
      <c r="C2" s="2" t="s">
        <v>73</v>
      </c>
    </row>
    <row r="3" spans="1:3">
      <c r="A3" s="3" t="s">
        <v>851</v>
      </c>
    </row>
    <row r="4" spans="1:3">
      <c r="A4" s="4" t="s">
        <v>855</v>
      </c>
      <c r="B4" s="10" t="n">
        <v>0.4</v>
      </c>
      <c r="C4" s="10" t="n">
        <v>0.8</v>
      </c>
    </row>
    <row r="5" spans="1:3">
      <c r="A5" s="4" t="s">
        <v>856</v>
      </c>
    </row>
    <row r="6" spans="1:3">
      <c r="A6" s="3" t="s">
        <v>851</v>
      </c>
    </row>
    <row r="7" spans="1:3">
      <c r="A7" s="4" t="s">
        <v>857</v>
      </c>
      <c r="B7" s="4" t="s">
        <v>5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8</v>
      </c>
      <c r="B1" s="2" t="s">
        <v>2</v>
      </c>
      <c r="C1" s="2" t="s">
        <v>73</v>
      </c>
    </row>
    <row r="2" spans="1:3">
      <c r="A2" s="3" t="s">
        <v>859</v>
      </c>
    </row>
    <row r="3" spans="1:3">
      <c r="A3" s="4" t="s">
        <v>860</v>
      </c>
      <c r="B3" s="5" t="n">
        <v>83938</v>
      </c>
      <c r="C3" s="5" t="n">
        <v>114418</v>
      </c>
    </row>
    <row r="4" spans="1:3">
      <c r="A4" s="4" t="s">
        <v>861</v>
      </c>
    </row>
    <row r="5" spans="1:3">
      <c r="A5" s="3" t="s">
        <v>859</v>
      </c>
    </row>
    <row r="6" spans="1:3">
      <c r="A6" s="4" t="s">
        <v>860</v>
      </c>
      <c r="B6" s="5" t="n">
        <v>44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2</v>
      </c>
      <c r="C1" s="2" t="s">
        <v>148</v>
      </c>
      <c r="K1" s="2" t="s">
        <v>1</v>
      </c>
    </row>
    <row r="2" spans="1:13">
      <c r="C2" s="2" t="s">
        <v>2</v>
      </c>
      <c r="D2" s="2" t="s">
        <v>149</v>
      </c>
      <c r="E2" s="2" t="s">
        <v>4</v>
      </c>
      <c r="F2" s="2" t="s">
        <v>150</v>
      </c>
      <c r="G2" s="2" t="s">
        <v>73</v>
      </c>
      <c r="H2" s="2" t="s">
        <v>151</v>
      </c>
      <c r="I2" s="2" t="s">
        <v>152</v>
      </c>
      <c r="J2" s="2" t="s">
        <v>153</v>
      </c>
      <c r="K2" s="2" t="s">
        <v>2</v>
      </c>
      <c r="L2" s="2" t="s">
        <v>73</v>
      </c>
      <c r="M2" s="2" t="s">
        <v>119</v>
      </c>
    </row>
    <row r="3" spans="1:13">
      <c r="A3" s="3" t="s">
        <v>245</v>
      </c>
    </row>
    <row r="4" spans="1:13">
      <c r="A4" s="4" t="s">
        <v>863</v>
      </c>
      <c r="K4" s="5" t="n">
        <v>548618</v>
      </c>
      <c r="L4" s="5" t="n">
        <v>495129</v>
      </c>
      <c r="M4" s="5" t="n">
        <v>433922</v>
      </c>
    </row>
    <row r="5" spans="1:13">
      <c r="A5" s="4" t="s">
        <v>864</v>
      </c>
      <c r="K5" s="6" t="n">
        <v>88243</v>
      </c>
      <c r="L5" s="6" t="n">
        <v>52768</v>
      </c>
      <c r="M5" s="6" t="n">
        <v>82412</v>
      </c>
    </row>
    <row r="6" spans="1:13">
      <c r="A6" s="4" t="s">
        <v>865</v>
      </c>
      <c r="B6" s="4" t="s">
        <v>140</v>
      </c>
      <c r="K6" s="6" t="n">
        <v>-74772</v>
      </c>
      <c r="L6" s="6" t="n">
        <v>-75350</v>
      </c>
      <c r="M6" s="6" t="n">
        <v>-66154</v>
      </c>
    </row>
    <row r="7" spans="1:13">
      <c r="A7" s="4" t="s">
        <v>866</v>
      </c>
      <c r="K7" s="6" t="n">
        <v>562089</v>
      </c>
      <c r="L7" s="6" t="n">
        <v>472547</v>
      </c>
      <c r="M7" s="6" t="n">
        <v>450180</v>
      </c>
    </row>
    <row r="8" spans="1:13">
      <c r="A8" s="4" t="s">
        <v>863</v>
      </c>
      <c r="K8" s="6" t="n">
        <v>527018</v>
      </c>
      <c r="L8" s="6" t="n">
        <v>483229</v>
      </c>
      <c r="M8" s="6" t="n">
        <v>440109</v>
      </c>
    </row>
    <row r="9" spans="1:13">
      <c r="A9" s="4" t="s">
        <v>864</v>
      </c>
      <c r="K9" s="6" t="n">
        <v>76893</v>
      </c>
      <c r="L9" s="6" t="n">
        <v>68156</v>
      </c>
      <c r="M9" s="6" t="n">
        <v>77811</v>
      </c>
    </row>
    <row r="10" spans="1:13">
      <c r="A10" s="4" t="s">
        <v>865</v>
      </c>
      <c r="B10" s="4" t="s">
        <v>140</v>
      </c>
      <c r="K10" s="6" t="n">
        <v>-78649</v>
      </c>
      <c r="L10" s="6" t="n">
        <v>-83610</v>
      </c>
      <c r="M10" s="6" t="n">
        <v>-79886</v>
      </c>
    </row>
    <row r="11" spans="1:13">
      <c r="A11" s="4" t="s">
        <v>866</v>
      </c>
      <c r="C11" s="5" t="n">
        <v>141660</v>
      </c>
      <c r="D11" s="5" t="n">
        <v>133312</v>
      </c>
      <c r="E11" s="5" t="n">
        <v>128201</v>
      </c>
      <c r="F11" s="5" t="n">
        <v>122089</v>
      </c>
      <c r="G11" s="5" t="n">
        <v>125328</v>
      </c>
      <c r="H11" s="5" t="n">
        <v>120528</v>
      </c>
      <c r="I11" s="5" t="n">
        <v>113917</v>
      </c>
      <c r="J11" s="5" t="n">
        <v>108002</v>
      </c>
      <c r="K11" s="5" t="n">
        <v>525262</v>
      </c>
      <c r="L11" s="5" t="n">
        <v>467775</v>
      </c>
      <c r="M11" s="5" t="n">
        <v>438034</v>
      </c>
    </row>
    <row r="12" spans="1:13"/>
    <row r="13" spans="1:13">
      <c r="A13" s="4" t="s">
        <v>140</v>
      </c>
      <c r="B13" s="4" t="s">
        <v>867</v>
      </c>
    </row>
  </sheetData>
  <mergeCells count="5">
    <mergeCell ref="A1:B2"/>
    <mergeCell ref="C1:J1"/>
    <mergeCell ref="K1:M1"/>
    <mergeCell ref="A12:L12"/>
    <mergeCell ref="B13:L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8</v>
      </c>
      <c r="C1" s="2" t="s">
        <v>1</v>
      </c>
    </row>
    <row r="2" spans="1:5">
      <c r="C2" s="2" t="s">
        <v>2</v>
      </c>
      <c r="D2" s="2" t="s">
        <v>73</v>
      </c>
      <c r="E2" s="2" t="s">
        <v>119</v>
      </c>
    </row>
    <row r="3" spans="1:5">
      <c r="A3" s="3" t="s">
        <v>869</v>
      </c>
    </row>
    <row r="4" spans="1:5">
      <c r="A4" s="4" t="s">
        <v>870</v>
      </c>
      <c r="B4" s="4" t="s">
        <v>140</v>
      </c>
      <c r="C4" s="5" t="n">
        <v>78649</v>
      </c>
      <c r="D4" s="5" t="n">
        <v>83610</v>
      </c>
      <c r="E4" s="5" t="n">
        <v>79886</v>
      </c>
    </row>
    <row r="5" spans="1:5">
      <c r="A5" s="4" t="s">
        <v>871</v>
      </c>
    </row>
    <row r="6" spans="1:5">
      <c r="A6" s="3" t="s">
        <v>869</v>
      </c>
    </row>
    <row r="7" spans="1:5">
      <c r="A7" s="4" t="s">
        <v>872</v>
      </c>
      <c r="C7" s="6" t="n">
        <v>-300</v>
      </c>
      <c r="D7" s="6" t="n">
        <v>-2100</v>
      </c>
      <c r="E7" s="6" t="n">
        <v>-1300</v>
      </c>
    </row>
    <row r="8" spans="1:5">
      <c r="A8" s="4" t="s">
        <v>870</v>
      </c>
      <c r="C8" s="5" t="n">
        <v>2300</v>
      </c>
      <c r="D8" s="5" t="n">
        <v>7300</v>
      </c>
      <c r="E8" s="5" t="n">
        <v>13500</v>
      </c>
    </row>
    <row r="9" spans="1:5"/>
    <row r="10" spans="1:5">
      <c r="A10" s="4" t="s">
        <v>140</v>
      </c>
      <c r="B10" s="4" t="s">
        <v>867</v>
      </c>
    </row>
  </sheetData>
  <mergeCells count="4">
    <mergeCell ref="A1:B2"/>
    <mergeCell ref="C1:E1"/>
    <mergeCell ref="A9:D9"/>
    <mergeCell ref="B10:D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3</v>
      </c>
      <c r="B1" s="2" t="s">
        <v>1</v>
      </c>
    </row>
    <row r="2" spans="1:4">
      <c r="B2" s="2" t="s">
        <v>2</v>
      </c>
      <c r="C2" s="2" t="s">
        <v>73</v>
      </c>
      <c r="D2" s="2" t="s">
        <v>119</v>
      </c>
    </row>
    <row r="3" spans="1:4">
      <c r="A3" s="3" t="s">
        <v>874</v>
      </c>
    </row>
    <row r="4" spans="1:4">
      <c r="A4" s="4" t="s">
        <v>875</v>
      </c>
      <c r="C4" s="4" t="s">
        <v>876</v>
      </c>
      <c r="D4" s="4" t="s">
        <v>877</v>
      </c>
    </row>
    <row r="5" spans="1:4">
      <c r="A5" s="4" t="s">
        <v>878</v>
      </c>
      <c r="B5" s="4" t="s">
        <v>879</v>
      </c>
      <c r="C5" s="4" t="s">
        <v>880</v>
      </c>
      <c r="D5" s="4" t="s">
        <v>881</v>
      </c>
    </row>
    <row r="6" spans="1:4">
      <c r="A6" s="4" t="s">
        <v>882</v>
      </c>
      <c r="D6" s="5" t="n">
        <v>17500000</v>
      </c>
    </row>
    <row r="7" spans="1:4">
      <c r="A7" s="4" t="s">
        <v>883</v>
      </c>
      <c r="D7" s="6" t="n">
        <v>11000000</v>
      </c>
    </row>
    <row r="8" spans="1:4">
      <c r="A8" s="4" t="s">
        <v>884</v>
      </c>
      <c r="B8" s="5" t="n">
        <v>10989000</v>
      </c>
      <c r="C8" s="5" t="n">
        <v>10866000</v>
      </c>
    </row>
    <row r="9" spans="1:4">
      <c r="A9" s="4" t="s">
        <v>885</v>
      </c>
      <c r="B9" s="6" t="n">
        <v>21871000</v>
      </c>
      <c r="C9" s="6" t="n">
        <v>29480000</v>
      </c>
    </row>
    <row r="10" spans="1:4">
      <c r="A10" s="4" t="s">
        <v>886</v>
      </c>
      <c r="B10" s="6" t="n">
        <v>9023000</v>
      </c>
      <c r="C10" s="6" t="n">
        <v>11075000</v>
      </c>
    </row>
    <row r="11" spans="1:4">
      <c r="A11" s="4" t="s">
        <v>887</v>
      </c>
      <c r="B11" s="6" t="n">
        <v>14222000</v>
      </c>
      <c r="C11" s="6" t="n">
        <v>14027000</v>
      </c>
      <c r="D11" s="6" t="n">
        <v>0</v>
      </c>
    </row>
    <row r="12" spans="1:4">
      <c r="A12" s="4" t="s">
        <v>888</v>
      </c>
      <c r="B12" s="6" t="n">
        <v>0</v>
      </c>
      <c r="C12" s="6" t="n">
        <v>0</v>
      </c>
      <c r="D12" s="6" t="n">
        <v>0</v>
      </c>
    </row>
    <row r="13" spans="1:4">
      <c r="A13" s="4" t="s">
        <v>889</v>
      </c>
      <c r="B13" s="6" t="n">
        <v>0</v>
      </c>
    </row>
    <row r="14" spans="1:4">
      <c r="A14" s="4" t="s">
        <v>890</v>
      </c>
    </row>
    <row r="15" spans="1:4">
      <c r="A15" s="3" t="s">
        <v>874</v>
      </c>
    </row>
    <row r="16" spans="1:4">
      <c r="A16" s="4" t="s">
        <v>887</v>
      </c>
      <c r="B16" s="5" t="n">
        <v>0</v>
      </c>
      <c r="C16" s="5" t="n">
        <v>0</v>
      </c>
      <c r="D16" s="6" t="n">
        <v>0</v>
      </c>
    </row>
    <row r="17" spans="1:4">
      <c r="A17" s="4" t="s">
        <v>891</v>
      </c>
    </row>
    <row r="18" spans="1:4">
      <c r="A18" s="3" t="s">
        <v>874</v>
      </c>
    </row>
    <row r="19" spans="1:4">
      <c r="A19" s="4" t="s">
        <v>892</v>
      </c>
      <c r="B19" s="4" t="s">
        <v>893</v>
      </c>
    </row>
    <row r="20" spans="1:4">
      <c r="A20" s="4" t="s">
        <v>894</v>
      </c>
    </row>
    <row r="21" spans="1:4">
      <c r="A21" s="3" t="s">
        <v>874</v>
      </c>
    </row>
    <row r="22" spans="1:4">
      <c r="A22" s="4" t="s">
        <v>884</v>
      </c>
      <c r="D22" s="5" t="n">
        <v>11000000</v>
      </c>
    </row>
    <row r="23" spans="1:4">
      <c r="A23" s="4" t="s">
        <v>895</v>
      </c>
    </row>
    <row r="24" spans="1:4">
      <c r="A24" s="3" t="s">
        <v>874</v>
      </c>
    </row>
    <row r="25" spans="1:4">
      <c r="A25" s="4" t="s">
        <v>875</v>
      </c>
      <c r="B25" s="4" t="s">
        <v>876</v>
      </c>
    </row>
    <row r="26" spans="1:4">
      <c r="A26" s="4" t="s">
        <v>896</v>
      </c>
    </row>
    <row r="27" spans="1:4">
      <c r="A27" s="3" t="s">
        <v>874</v>
      </c>
    </row>
    <row r="28" spans="1:4">
      <c r="A28" s="4" t="s">
        <v>875</v>
      </c>
      <c r="B28" s="4" t="s">
        <v>897</v>
      </c>
    </row>
    <row r="29" spans="1:4">
      <c r="A29" s="4" t="s">
        <v>898</v>
      </c>
    </row>
    <row r="30" spans="1:4">
      <c r="A30" s="3" t="s">
        <v>874</v>
      </c>
    </row>
    <row r="31" spans="1:4">
      <c r="A31" s="4" t="s">
        <v>875</v>
      </c>
      <c r="B31" s="4" t="s">
        <v>897</v>
      </c>
    </row>
    <row r="32" spans="1:4">
      <c r="A32" s="4" t="s">
        <v>899</v>
      </c>
    </row>
    <row r="33" spans="1:4">
      <c r="A33" s="3" t="s">
        <v>874</v>
      </c>
    </row>
    <row r="34" spans="1:4">
      <c r="A34" s="4" t="s">
        <v>875</v>
      </c>
      <c r="B34" s="4" t="s">
        <v>900</v>
      </c>
    </row>
    <row r="35" spans="1:4">
      <c r="A35" s="4" t="s">
        <v>901</v>
      </c>
    </row>
    <row r="36" spans="1:4">
      <c r="A36" s="3" t="s">
        <v>874</v>
      </c>
    </row>
    <row r="37" spans="1:4">
      <c r="A37" s="4" t="s">
        <v>875</v>
      </c>
      <c r="B37" s="4" t="s">
        <v>902</v>
      </c>
    </row>
    <row r="38" spans="1:4">
      <c r="A38" s="4" t="s">
        <v>903</v>
      </c>
    </row>
    <row r="39" spans="1:4">
      <c r="A39" s="3" t="s">
        <v>874</v>
      </c>
    </row>
    <row r="40" spans="1:4">
      <c r="A40" s="4" t="s">
        <v>875</v>
      </c>
      <c r="B40" s="4" t="s">
        <v>904</v>
      </c>
    </row>
    <row r="41" spans="1:4">
      <c r="A41" s="4" t="s">
        <v>905</v>
      </c>
    </row>
    <row r="42" spans="1:4">
      <c r="A42" s="3" t="s">
        <v>874</v>
      </c>
    </row>
    <row r="43" spans="1:4">
      <c r="A43" s="4" t="s">
        <v>875</v>
      </c>
      <c r="B43" s="4" t="s">
        <v>906</v>
      </c>
    </row>
    <row r="44" spans="1:4">
      <c r="A44" s="4" t="s">
        <v>907</v>
      </c>
    </row>
    <row r="45" spans="1:4">
      <c r="A45" s="3" t="s">
        <v>874</v>
      </c>
    </row>
    <row r="46" spans="1:4">
      <c r="A46" s="4" t="s">
        <v>875</v>
      </c>
      <c r="B46" s="4" t="s">
        <v>908</v>
      </c>
    </row>
    <row r="47" spans="1:4">
      <c r="A47" s="4" t="s">
        <v>909</v>
      </c>
    </row>
    <row r="48" spans="1:4">
      <c r="A48" s="3" t="s">
        <v>874</v>
      </c>
    </row>
    <row r="49" spans="1:4">
      <c r="A49" s="4" t="s">
        <v>875</v>
      </c>
      <c r="B49" s="4" t="s">
        <v>910</v>
      </c>
    </row>
    <row r="50" spans="1:4">
      <c r="A50" s="4" t="s">
        <v>911</v>
      </c>
    </row>
    <row r="51" spans="1:4">
      <c r="A51" s="3" t="s">
        <v>874</v>
      </c>
    </row>
    <row r="52" spans="1:4">
      <c r="A52" s="4" t="s">
        <v>875</v>
      </c>
      <c r="B52" s="4" t="s">
        <v>9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148</v>
      </c>
      <c r="J1" s="2" t="s">
        <v>1</v>
      </c>
    </row>
    <row r="2" spans="1:12">
      <c r="B2" s="2" t="s">
        <v>2</v>
      </c>
      <c r="C2" s="2" t="s">
        <v>149</v>
      </c>
      <c r="D2" s="2" t="s">
        <v>4</v>
      </c>
      <c r="E2" s="2" t="s">
        <v>150</v>
      </c>
      <c r="F2" s="2" t="s">
        <v>73</v>
      </c>
      <c r="G2" s="2" t="s">
        <v>151</v>
      </c>
      <c r="H2" s="2" t="s">
        <v>152</v>
      </c>
      <c r="I2" s="2" t="s">
        <v>153</v>
      </c>
      <c r="J2" s="2" t="s">
        <v>2</v>
      </c>
      <c r="K2" s="2" t="s">
        <v>73</v>
      </c>
      <c r="L2" s="2" t="s">
        <v>119</v>
      </c>
    </row>
    <row r="3" spans="1:12">
      <c r="A3" s="3" t="s">
        <v>120</v>
      </c>
    </row>
    <row r="4" spans="1:12">
      <c r="A4" s="4" t="s">
        <v>121</v>
      </c>
      <c r="J4" s="5" t="n">
        <v>636861</v>
      </c>
      <c r="K4" s="5" t="n">
        <v>547897</v>
      </c>
      <c r="L4" s="5" t="n">
        <v>516334</v>
      </c>
    </row>
    <row r="5" spans="1:12">
      <c r="A5" s="4" t="s">
        <v>122</v>
      </c>
      <c r="J5" s="6" t="n">
        <v>562089</v>
      </c>
      <c r="K5" s="6" t="n">
        <v>472547</v>
      </c>
      <c r="L5" s="6" t="n">
        <v>450180</v>
      </c>
    </row>
    <row r="6" spans="1:12">
      <c r="A6" s="4" t="s">
        <v>123</v>
      </c>
      <c r="B6" s="5" t="n">
        <v>141660</v>
      </c>
      <c r="C6" s="5" t="n">
        <v>133312</v>
      </c>
      <c r="D6" s="5" t="n">
        <v>128201</v>
      </c>
      <c r="E6" s="5" t="n">
        <v>122089</v>
      </c>
      <c r="F6" s="5" t="n">
        <v>125328</v>
      </c>
      <c r="G6" s="5" t="n">
        <v>120528</v>
      </c>
      <c r="H6" s="5" t="n">
        <v>113917</v>
      </c>
      <c r="I6" s="5" t="n">
        <v>108002</v>
      </c>
      <c r="J6" s="6" t="n">
        <v>525262</v>
      </c>
      <c r="K6" s="6" t="n">
        <v>467775</v>
      </c>
      <c r="L6" s="6" t="n">
        <v>438034</v>
      </c>
    </row>
    <row r="7" spans="1:12">
      <c r="A7" s="4" t="s">
        <v>124</v>
      </c>
      <c r="B7" s="6" t="n">
        <v>9659</v>
      </c>
      <c r="C7" s="6" t="n">
        <v>11348</v>
      </c>
      <c r="D7" s="6" t="n">
        <v>13826</v>
      </c>
      <c r="E7" s="6" t="n">
        <v>7219</v>
      </c>
      <c r="F7" s="6" t="n">
        <v>12234</v>
      </c>
      <c r="G7" s="6" t="n">
        <v>11750</v>
      </c>
      <c r="H7" s="6" t="n">
        <v>10954</v>
      </c>
      <c r="I7" s="6" t="n">
        <v>11404</v>
      </c>
      <c r="J7" s="6" t="n">
        <v>42052</v>
      </c>
      <c r="K7" s="6" t="n">
        <v>46342</v>
      </c>
      <c r="L7" s="6" t="n">
        <v>39323</v>
      </c>
    </row>
    <row r="8" spans="1:12">
      <c r="A8" s="4" t="s">
        <v>914</v>
      </c>
      <c r="B8" s="6" t="n">
        <v>24052</v>
      </c>
      <c r="C8" s="6" t="n">
        <v>-2690</v>
      </c>
      <c r="D8" s="6" t="n">
        <v>3590</v>
      </c>
      <c r="E8" s="6" t="n">
        <v>10390</v>
      </c>
      <c r="F8" s="6" t="n">
        <v>-24740</v>
      </c>
      <c r="G8" s="6" t="n">
        <v>5319</v>
      </c>
      <c r="H8" s="6" t="n">
        <v>2830</v>
      </c>
      <c r="I8" s="6" t="n">
        <v>-316</v>
      </c>
      <c r="J8" s="6" t="n">
        <v>35342</v>
      </c>
      <c r="K8" s="6" t="n">
        <v>-16907</v>
      </c>
      <c r="L8" s="6" t="n">
        <v>1576</v>
      </c>
    </row>
    <row r="9" spans="1:12">
      <c r="A9" s="4" t="s">
        <v>915</v>
      </c>
      <c r="J9" s="6" t="n">
        <v>1816</v>
      </c>
      <c r="K9" s="6" t="n">
        <v>1728</v>
      </c>
      <c r="L9" s="6" t="n">
        <v>6582</v>
      </c>
    </row>
    <row r="10" spans="1:12">
      <c r="A10" s="4" t="s">
        <v>130</v>
      </c>
      <c r="J10" s="6" t="n">
        <v>604472</v>
      </c>
      <c r="K10" s="6" t="n">
        <v>498938</v>
      </c>
      <c r="L10" s="6" t="n">
        <v>485515</v>
      </c>
    </row>
    <row r="11" spans="1:12">
      <c r="A11" s="3" t="s">
        <v>131</v>
      </c>
    </row>
    <row r="12" spans="1:12">
      <c r="A12" s="4" t="s">
        <v>132</v>
      </c>
      <c r="B12" s="6" t="n">
        <v>73423</v>
      </c>
      <c r="C12" s="6" t="n">
        <v>73583</v>
      </c>
      <c r="D12" s="6" t="n">
        <v>70075</v>
      </c>
      <c r="E12" s="6" t="n">
        <v>58321</v>
      </c>
      <c r="F12" s="6" t="n">
        <v>139199</v>
      </c>
      <c r="G12" s="6" t="n">
        <v>80493</v>
      </c>
      <c r="H12" s="6" t="n">
        <v>58861</v>
      </c>
      <c r="I12" s="6" t="n">
        <v>56072</v>
      </c>
      <c r="J12" s="6" t="n">
        <v>275402</v>
      </c>
      <c r="K12" s="6" t="n">
        <v>334625</v>
      </c>
      <c r="L12" s="6" t="n">
        <v>269212</v>
      </c>
    </row>
    <row r="13" spans="1:12">
      <c r="A13" s="4" t="s">
        <v>133</v>
      </c>
      <c r="B13" s="6" t="n">
        <v>54760</v>
      </c>
      <c r="C13" s="6" t="n">
        <v>53366</v>
      </c>
      <c r="D13" s="6" t="n">
        <v>50534</v>
      </c>
      <c r="E13" s="6" t="n">
        <v>49743</v>
      </c>
      <c r="F13" s="6" t="n">
        <v>49582</v>
      </c>
      <c r="G13" s="6" t="n">
        <v>48680</v>
      </c>
      <c r="H13" s="6" t="n">
        <v>47513</v>
      </c>
      <c r="I13" s="6" t="n">
        <v>45003</v>
      </c>
      <c r="J13" s="6" t="n">
        <v>208403</v>
      </c>
      <c r="K13" s="6" t="n">
        <v>190778</v>
      </c>
      <c r="L13" s="6" t="n">
        <v>183733</v>
      </c>
    </row>
    <row r="14" spans="1:12">
      <c r="A14" s="4" t="s">
        <v>134</v>
      </c>
      <c r="J14" s="6" t="n">
        <v>18888</v>
      </c>
      <c r="K14" s="6" t="n">
        <v>29766</v>
      </c>
      <c r="L14" s="6" t="n">
        <v>25714</v>
      </c>
    </row>
    <row r="15" spans="1:12">
      <c r="A15" s="4" t="s">
        <v>135</v>
      </c>
      <c r="J15" s="6" t="n">
        <v>20022</v>
      </c>
      <c r="K15" s="6" t="n">
        <v>19694</v>
      </c>
      <c r="L15" s="6" t="n">
        <v>16906</v>
      </c>
    </row>
    <row r="16" spans="1:12">
      <c r="A16" s="4" t="s">
        <v>136</v>
      </c>
      <c r="B16" s="5" t="n">
        <v>35610</v>
      </c>
      <c r="C16" s="5" t="n">
        <v>6404</v>
      </c>
      <c r="D16" s="5" t="n">
        <v>15849</v>
      </c>
      <c r="E16" s="5" t="n">
        <v>23894</v>
      </c>
      <c r="F16" s="5" t="n">
        <v>-86602</v>
      </c>
      <c r="G16" s="5" t="n">
        <v>436</v>
      </c>
      <c r="H16" s="5" t="n">
        <v>5793</v>
      </c>
      <c r="I16" s="5" t="n">
        <v>4448</v>
      </c>
      <c r="J16" s="6" t="n">
        <v>81757</v>
      </c>
      <c r="K16" s="6" t="n">
        <v>-75925</v>
      </c>
      <c r="L16" s="6" t="n">
        <v>-10050</v>
      </c>
    </row>
    <row r="17" spans="1:12">
      <c r="A17" s="4" t="s">
        <v>916</v>
      </c>
    </row>
    <row r="18" spans="1:12">
      <c r="A18" s="3" t="s">
        <v>120</v>
      </c>
    </row>
    <row r="19" spans="1:12">
      <c r="A19" s="4" t="s">
        <v>121</v>
      </c>
      <c r="J19" s="6" t="n">
        <v>88282</v>
      </c>
      <c r="K19" s="6" t="n">
        <v>48050</v>
      </c>
      <c r="L19" s="6" t="n">
        <v>212386</v>
      </c>
    </row>
    <row r="20" spans="1:12">
      <c r="A20" s="4" t="s">
        <v>122</v>
      </c>
      <c r="J20" s="6" t="n">
        <v>88285</v>
      </c>
      <c r="K20" s="6" t="n">
        <v>48041</v>
      </c>
      <c r="L20" s="6" t="n">
        <v>212432</v>
      </c>
    </row>
    <row r="21" spans="1:12">
      <c r="A21" s="4" t="s">
        <v>123</v>
      </c>
      <c r="J21" s="6" t="n">
        <v>75961</v>
      </c>
      <c r="K21" s="6" t="n">
        <v>135826</v>
      </c>
      <c r="L21" s="6" t="n">
        <v>201165</v>
      </c>
    </row>
    <row r="22" spans="1:12">
      <c r="A22" s="4" t="s">
        <v>124</v>
      </c>
      <c r="J22" s="6" t="n">
        <v>29307</v>
      </c>
      <c r="K22" s="6" t="n">
        <v>49699</v>
      </c>
      <c r="L22" s="6" t="n">
        <v>56890</v>
      </c>
    </row>
    <row r="23" spans="1:12">
      <c r="A23" s="4" t="s">
        <v>914</v>
      </c>
      <c r="J23" s="6" t="n">
        <v>3121</v>
      </c>
      <c r="K23" s="6" t="n">
        <v>-669</v>
      </c>
      <c r="L23" s="6" t="n">
        <v>-641</v>
      </c>
    </row>
    <row r="24" spans="1:12">
      <c r="A24" s="4" t="s">
        <v>915</v>
      </c>
      <c r="J24" s="6" t="n">
        <v>-165</v>
      </c>
      <c r="K24" s="6" t="n">
        <v>-210</v>
      </c>
      <c r="L24" s="6" t="n">
        <v>216</v>
      </c>
    </row>
    <row r="25" spans="1:12">
      <c r="A25" s="4" t="s">
        <v>130</v>
      </c>
      <c r="J25" s="6" t="n">
        <v>108224</v>
      </c>
      <c r="K25" s="6" t="n">
        <v>184646</v>
      </c>
      <c r="L25" s="6" t="n">
        <v>257630</v>
      </c>
    </row>
    <row r="26" spans="1:12">
      <c r="A26" s="3" t="s">
        <v>131</v>
      </c>
    </row>
    <row r="27" spans="1:12">
      <c r="A27" s="4" t="s">
        <v>132</v>
      </c>
      <c r="J27" s="6" t="n">
        <v>36502</v>
      </c>
      <c r="K27" s="6" t="n">
        <v>91178</v>
      </c>
      <c r="L27" s="6" t="n">
        <v>94903</v>
      </c>
    </row>
    <row r="28" spans="1:12">
      <c r="A28" s="4" t="s">
        <v>133</v>
      </c>
      <c r="J28" s="6" t="n">
        <v>23610</v>
      </c>
      <c r="K28" s="6" t="n">
        <v>57487</v>
      </c>
      <c r="L28" s="6" t="n">
        <v>89153</v>
      </c>
    </row>
    <row r="29" spans="1:12">
      <c r="A29" s="4" t="s">
        <v>134</v>
      </c>
      <c r="J29" s="6" t="n">
        <v>7462</v>
      </c>
      <c r="K29" s="6" t="n">
        <v>12234</v>
      </c>
      <c r="L29" s="6" t="n">
        <v>17399</v>
      </c>
    </row>
    <row r="30" spans="1:12">
      <c r="A30" s="4" t="s">
        <v>135</v>
      </c>
      <c r="J30" s="6" t="n">
        <v>1409</v>
      </c>
      <c r="K30" s="6" t="n">
        <v>7108</v>
      </c>
      <c r="L30" s="6" t="n">
        <v>16740</v>
      </c>
    </row>
    <row r="31" spans="1:12">
      <c r="A31" s="4" t="s">
        <v>136</v>
      </c>
      <c r="J31" s="6" t="n">
        <v>39241</v>
      </c>
      <c r="K31" s="6" t="n">
        <v>16639</v>
      </c>
      <c r="L31" s="6" t="n">
        <v>39435</v>
      </c>
    </row>
    <row r="32" spans="1:12">
      <c r="A32" s="4" t="s">
        <v>917</v>
      </c>
    </row>
    <row r="33" spans="1:12">
      <c r="A33" s="3" t="s">
        <v>120</v>
      </c>
    </row>
    <row r="34" spans="1:12">
      <c r="A34" s="4" t="s">
        <v>121</v>
      </c>
      <c r="J34" s="6" t="n">
        <v>548579</v>
      </c>
      <c r="K34" s="6" t="n">
        <v>499847</v>
      </c>
      <c r="L34" s="6" t="n">
        <v>462453</v>
      </c>
    </row>
    <row r="35" spans="1:12">
      <c r="A35" s="4" t="s">
        <v>122</v>
      </c>
      <c r="J35" s="6" t="n">
        <v>473804</v>
      </c>
      <c r="K35" s="6" t="n">
        <v>424506</v>
      </c>
      <c r="L35" s="6" t="n">
        <v>237748</v>
      </c>
    </row>
    <row r="36" spans="1:12">
      <c r="A36" s="4" t="s">
        <v>123</v>
      </c>
      <c r="J36" s="6" t="n">
        <v>449301</v>
      </c>
      <c r="K36" s="6" t="n">
        <v>331949</v>
      </c>
      <c r="L36" s="6" t="n">
        <v>236869</v>
      </c>
    </row>
    <row r="37" spans="1:12">
      <c r="A37" s="4" t="s">
        <v>124</v>
      </c>
      <c r="J37" s="6" t="n">
        <v>26816</v>
      </c>
      <c r="K37" s="6" t="n">
        <v>27294</v>
      </c>
      <c r="L37" s="6" t="n">
        <v>24609</v>
      </c>
    </row>
    <row r="38" spans="1:12">
      <c r="A38" s="4" t="s">
        <v>914</v>
      </c>
      <c r="J38" s="6" t="n">
        <v>32221</v>
      </c>
      <c r="K38" s="6" t="n">
        <v>-16238</v>
      </c>
      <c r="L38" s="6" t="n">
        <v>2217</v>
      </c>
    </row>
    <row r="39" spans="1:12">
      <c r="A39" s="4" t="s">
        <v>915</v>
      </c>
      <c r="J39" s="6" t="n">
        <v>1981</v>
      </c>
      <c r="K39" s="6" t="n">
        <v>1938</v>
      </c>
      <c r="L39" s="6" t="n">
        <v>6366</v>
      </c>
    </row>
    <row r="40" spans="1:12">
      <c r="A40" s="4" t="s">
        <v>130</v>
      </c>
      <c r="J40" s="6" t="n">
        <v>510319</v>
      </c>
      <c r="K40" s="6" t="n">
        <v>344943</v>
      </c>
      <c r="L40" s="6" t="n">
        <v>270061</v>
      </c>
    </row>
    <row r="41" spans="1:12">
      <c r="A41" s="3" t="s">
        <v>131</v>
      </c>
    </row>
    <row r="42" spans="1:12">
      <c r="A42" s="4" t="s">
        <v>132</v>
      </c>
      <c r="J42" s="6" t="n">
        <v>238900</v>
      </c>
      <c r="K42" s="6" t="n">
        <v>243447</v>
      </c>
      <c r="L42" s="6" t="n">
        <v>174309</v>
      </c>
    </row>
    <row r="43" spans="1:12">
      <c r="A43" s="4" t="s">
        <v>133</v>
      </c>
      <c r="J43" s="6" t="n">
        <v>184793</v>
      </c>
      <c r="K43" s="6" t="n">
        <v>133291</v>
      </c>
      <c r="L43" s="6" t="n">
        <v>94580</v>
      </c>
    </row>
    <row r="44" spans="1:12">
      <c r="A44" s="4" t="s">
        <v>134</v>
      </c>
      <c r="J44" s="6" t="n">
        <v>11426</v>
      </c>
      <c r="K44" s="6" t="n">
        <v>17532</v>
      </c>
      <c r="L44" s="6" t="n">
        <v>8315</v>
      </c>
    </row>
    <row r="45" spans="1:12">
      <c r="A45" s="4" t="s">
        <v>135</v>
      </c>
      <c r="J45" s="6" t="n">
        <v>32684</v>
      </c>
      <c r="K45" s="6" t="n">
        <v>43237</v>
      </c>
      <c r="L45" s="6" t="n">
        <v>42342</v>
      </c>
    </row>
    <row r="46" spans="1:12">
      <c r="A46" s="4" t="s">
        <v>136</v>
      </c>
      <c r="J46" s="6" t="n">
        <v>42516</v>
      </c>
      <c r="K46" s="6" t="n">
        <v>-92564</v>
      </c>
      <c r="L46" s="6" t="n">
        <v>-49485</v>
      </c>
    </row>
    <row r="47" spans="1:12">
      <c r="A47" s="4" t="s">
        <v>918</v>
      </c>
    </row>
    <row r="48" spans="1:12">
      <c r="A48" s="3" t="s">
        <v>120</v>
      </c>
    </row>
    <row r="49" spans="1:12">
      <c r="A49" s="4" t="s">
        <v>121</v>
      </c>
      <c r="J49" s="6" t="n">
        <v>0</v>
      </c>
      <c r="K49" s="6" t="n">
        <v>0</v>
      </c>
      <c r="L49" s="6" t="n">
        <v>-158505</v>
      </c>
    </row>
    <row r="50" spans="1:12">
      <c r="A50" s="4" t="s">
        <v>122</v>
      </c>
      <c r="J50" s="6" t="n">
        <v>0</v>
      </c>
      <c r="K50" s="6" t="n">
        <v>0</v>
      </c>
      <c r="L50" s="6" t="n">
        <v>0</v>
      </c>
    </row>
    <row r="51" spans="1:12">
      <c r="A51" s="4" t="s">
        <v>123</v>
      </c>
      <c r="J51" s="6" t="n">
        <v>0</v>
      </c>
      <c r="K51" s="6" t="n">
        <v>0</v>
      </c>
      <c r="L51" s="6" t="n">
        <v>0</v>
      </c>
    </row>
    <row r="52" spans="1:12">
      <c r="A52" s="4" t="s">
        <v>124</v>
      </c>
      <c r="J52" s="6" t="n">
        <v>-14071</v>
      </c>
      <c r="K52" s="6" t="n">
        <v>-30651</v>
      </c>
      <c r="L52" s="6" t="n">
        <v>-42176</v>
      </c>
    </row>
    <row r="53" spans="1:12">
      <c r="A53" s="4" t="s">
        <v>914</v>
      </c>
      <c r="J53" s="6" t="n">
        <v>0</v>
      </c>
      <c r="K53" s="6" t="n">
        <v>0</v>
      </c>
      <c r="L53" s="6" t="n">
        <v>0</v>
      </c>
    </row>
    <row r="54" spans="1:12">
      <c r="A54" s="4" t="s">
        <v>915</v>
      </c>
      <c r="J54" s="6" t="n">
        <v>0</v>
      </c>
      <c r="K54" s="6" t="n">
        <v>0</v>
      </c>
      <c r="L54" s="6" t="n">
        <v>0</v>
      </c>
    </row>
    <row r="55" spans="1:12">
      <c r="A55" s="4" t="s">
        <v>130</v>
      </c>
      <c r="J55" s="6" t="n">
        <v>-14071</v>
      </c>
      <c r="K55" s="6" t="n">
        <v>-30651</v>
      </c>
      <c r="L55" s="6" t="n">
        <v>-42176</v>
      </c>
    </row>
    <row r="56" spans="1:12">
      <c r="A56" s="3" t="s">
        <v>131</v>
      </c>
    </row>
    <row r="57" spans="1:12">
      <c r="A57" s="4" t="s">
        <v>132</v>
      </c>
      <c r="J57" s="6" t="n">
        <v>0</v>
      </c>
      <c r="K57" s="6" t="n">
        <v>0</v>
      </c>
      <c r="L57" s="6" t="n">
        <v>0</v>
      </c>
    </row>
    <row r="58" spans="1:12">
      <c r="A58" s="4" t="s">
        <v>133</v>
      </c>
      <c r="J58" s="6" t="n">
        <v>0</v>
      </c>
      <c r="K58" s="6" t="n">
        <v>0</v>
      </c>
      <c r="L58" s="6" t="n">
        <v>0</v>
      </c>
    </row>
    <row r="59" spans="1:12">
      <c r="A59" s="4" t="s">
        <v>134</v>
      </c>
      <c r="J59" s="6" t="n">
        <v>0</v>
      </c>
      <c r="K59" s="6" t="n">
        <v>0</v>
      </c>
      <c r="L59" s="6" t="n">
        <v>0</v>
      </c>
    </row>
    <row r="60" spans="1:12">
      <c r="A60" s="4" t="s">
        <v>135</v>
      </c>
      <c r="J60" s="6" t="n">
        <v>-14071</v>
      </c>
      <c r="K60" s="6" t="n">
        <v>-30651</v>
      </c>
      <c r="L60" s="6" t="n">
        <v>-42176</v>
      </c>
    </row>
    <row r="61" spans="1:12">
      <c r="A61" s="4" t="s">
        <v>136</v>
      </c>
      <c r="J61" s="5" t="n">
        <v>0</v>
      </c>
      <c r="K61" s="5" t="n">
        <v>0</v>
      </c>
      <c r="L61" s="5"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9</v>
      </c>
      <c r="B1" s="2" t="s">
        <v>1</v>
      </c>
    </row>
    <row r="2" spans="1:4">
      <c r="B2" s="2" t="s">
        <v>2</v>
      </c>
      <c r="C2" s="2" t="s">
        <v>73</v>
      </c>
      <c r="D2" s="2" t="s">
        <v>119</v>
      </c>
    </row>
    <row r="3" spans="1:4">
      <c r="A3" s="3" t="s">
        <v>920</v>
      </c>
    </row>
    <row r="4" spans="1:4">
      <c r="A4" s="4" t="s">
        <v>921</v>
      </c>
      <c r="B4" s="5" t="n">
        <v>-41</v>
      </c>
      <c r="C4" s="5" t="n">
        <v>325</v>
      </c>
      <c r="D4" s="5" t="n">
        <v>392</v>
      </c>
    </row>
    <row r="5" spans="1:4">
      <c r="A5" s="4" t="s">
        <v>922</v>
      </c>
      <c r="B5" s="6" t="n">
        <v>0</v>
      </c>
      <c r="C5" s="6" t="n">
        <v>0</v>
      </c>
      <c r="D5" s="6" t="n">
        <v>127</v>
      </c>
    </row>
    <row r="6" spans="1:4">
      <c r="A6" s="4" t="s">
        <v>923</v>
      </c>
      <c r="B6" s="6" t="n">
        <v>-41</v>
      </c>
      <c r="C6" s="6" t="n">
        <v>325</v>
      </c>
      <c r="D6" s="6" t="n">
        <v>519</v>
      </c>
    </row>
    <row r="7" spans="1:4">
      <c r="A7" s="3" t="s">
        <v>924</v>
      </c>
    </row>
    <row r="8" spans="1:4">
      <c r="A8" s="4" t="s">
        <v>925</v>
      </c>
      <c r="B8" s="6" t="n">
        <v>0</v>
      </c>
      <c r="C8" s="6" t="n">
        <v>0</v>
      </c>
      <c r="D8" s="6" t="n">
        <v>17524</v>
      </c>
    </row>
    <row r="9" spans="1:4">
      <c r="A9" s="4" t="s">
        <v>922</v>
      </c>
      <c r="B9" s="6" t="n">
        <v>11783</v>
      </c>
      <c r="C9" s="6" t="n">
        <v>-19554</v>
      </c>
      <c r="D9" s="6" t="n">
        <v>-18542</v>
      </c>
    </row>
    <row r="10" spans="1:4">
      <c r="A10" s="4" t="s">
        <v>926</v>
      </c>
      <c r="B10" s="6" t="n">
        <v>11783</v>
      </c>
      <c r="C10" s="6" t="n">
        <v>-19554</v>
      </c>
      <c r="D10" s="6" t="n">
        <v>-1018</v>
      </c>
    </row>
    <row r="11" spans="1:4">
      <c r="A11" s="4" t="s">
        <v>927</v>
      </c>
      <c r="B11" s="5" t="n">
        <v>11742</v>
      </c>
      <c r="C11" s="5" t="n">
        <v>-19229</v>
      </c>
      <c r="D11" s="5" t="n">
        <v>-4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73</v>
      </c>
      <c r="D2" s="2" t="s">
        <v>119</v>
      </c>
    </row>
    <row r="3" spans="1:4">
      <c r="A3" s="3" t="s">
        <v>248</v>
      </c>
    </row>
    <row r="4" spans="1:4">
      <c r="A4" s="4" t="s">
        <v>929</v>
      </c>
      <c r="B4" s="5" t="n">
        <v>8928</v>
      </c>
      <c r="C4" s="5" t="n">
        <v>-19112</v>
      </c>
      <c r="D4" s="5" t="n">
        <v>-16928</v>
      </c>
    </row>
    <row r="5" spans="1:4">
      <c r="A5" s="3" t="s">
        <v>930</v>
      </c>
    </row>
    <row r="6" spans="1:4">
      <c r="A6" s="4" t="s">
        <v>931</v>
      </c>
      <c r="B6" s="6" t="n">
        <v>-3</v>
      </c>
      <c r="C6" s="6" t="n">
        <v>-6</v>
      </c>
      <c r="D6" s="6" t="n">
        <v>-213</v>
      </c>
    </row>
    <row r="7" spans="1:4">
      <c r="A7" s="4" t="s">
        <v>932</v>
      </c>
      <c r="B7" s="6" t="n">
        <v>-284</v>
      </c>
      <c r="C7" s="6" t="n">
        <v>-279</v>
      </c>
      <c r="D7" s="6" t="n">
        <v>-571</v>
      </c>
    </row>
    <row r="8" spans="1:4">
      <c r="A8" s="4" t="s">
        <v>933</v>
      </c>
      <c r="B8" s="6" t="n">
        <v>0</v>
      </c>
      <c r="C8" s="6" t="n">
        <v>0</v>
      </c>
      <c r="D8" s="6" t="n">
        <v>17524</v>
      </c>
    </row>
    <row r="9" spans="1:4">
      <c r="A9" s="4" t="s">
        <v>934</v>
      </c>
      <c r="B9" s="6" t="n">
        <v>2714</v>
      </c>
      <c r="C9" s="6" t="n">
        <v>356</v>
      </c>
      <c r="D9" s="6" t="n">
        <v>0</v>
      </c>
    </row>
    <row r="10" spans="1:4">
      <c r="A10" s="4" t="s">
        <v>935</v>
      </c>
      <c r="B10" s="6" t="n">
        <v>387</v>
      </c>
      <c r="C10" s="6" t="n">
        <v>-188</v>
      </c>
      <c r="D10" s="6" t="n">
        <v>-311</v>
      </c>
    </row>
    <row r="11" spans="1:4">
      <c r="A11" s="4" t="s">
        <v>927</v>
      </c>
      <c r="B11" s="5" t="n">
        <v>11742</v>
      </c>
      <c r="C11" s="5" t="n">
        <v>-19229</v>
      </c>
      <c r="D11" s="5" t="n">
        <v>-499</v>
      </c>
    </row>
    <row r="12" spans="1:4">
      <c r="A12" s="4" t="s">
        <v>929</v>
      </c>
      <c r="B12" s="4" t="s">
        <v>936</v>
      </c>
      <c r="C12" s="4" t="s">
        <v>937</v>
      </c>
      <c r="D12" s="4" t="s">
        <v>938</v>
      </c>
    </row>
    <row r="13" spans="1:4">
      <c r="A13" s="3" t="s">
        <v>930</v>
      </c>
    </row>
    <row r="14" spans="1:4">
      <c r="A14" s="4" t="s">
        <v>939</v>
      </c>
      <c r="B14" s="4" t="s">
        <v>940</v>
      </c>
      <c r="C14" s="4" t="s">
        <v>940</v>
      </c>
      <c r="D14" s="4" t="s">
        <v>941</v>
      </c>
    </row>
    <row r="15" spans="1:4">
      <c r="A15" s="4" t="s">
        <v>942</v>
      </c>
      <c r="B15" s="4" t="s">
        <v>943</v>
      </c>
      <c r="C15" s="4" t="s">
        <v>944</v>
      </c>
      <c r="D15" s="4" t="s">
        <v>945</v>
      </c>
    </row>
    <row r="16" spans="1:4">
      <c r="A16" s="4" t="s">
        <v>946</v>
      </c>
      <c r="B16" s="4" t="s">
        <v>897</v>
      </c>
      <c r="C16" s="4" t="s">
        <v>897</v>
      </c>
      <c r="D16" s="4" t="s">
        <v>947</v>
      </c>
    </row>
    <row r="17" spans="1:4">
      <c r="A17" s="4" t="s">
        <v>948</v>
      </c>
      <c r="B17" s="4" t="s">
        <v>949</v>
      </c>
      <c r="C17" s="4" t="s">
        <v>950</v>
      </c>
      <c r="D17" s="4" t="s">
        <v>897</v>
      </c>
    </row>
    <row r="18" spans="1:4">
      <c r="A18" s="4" t="s">
        <v>951</v>
      </c>
      <c r="B18" s="4" t="s">
        <v>950</v>
      </c>
      <c r="C18" s="4" t="s">
        <v>952</v>
      </c>
      <c r="D18" s="4" t="s">
        <v>953</v>
      </c>
    </row>
    <row r="19" spans="1:4">
      <c r="A19" s="4" t="s">
        <v>954</v>
      </c>
      <c r="B19" s="4" t="s">
        <v>879</v>
      </c>
      <c r="C19" s="4" t="s">
        <v>880</v>
      </c>
      <c r="D19" s="4" t="s">
        <v>8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73</v>
      </c>
    </row>
    <row r="2" spans="1:3">
      <c r="A2" s="3" t="s">
        <v>956</v>
      </c>
    </row>
    <row r="3" spans="1:3">
      <c r="A3" s="4" t="s">
        <v>957</v>
      </c>
      <c r="B3" s="5" t="n">
        <v>3681</v>
      </c>
      <c r="C3" s="5" t="n">
        <v>3482</v>
      </c>
    </row>
    <row r="4" spans="1:3">
      <c r="A4" s="4" t="s">
        <v>94</v>
      </c>
      <c r="B4" s="6" t="n">
        <v>10234</v>
      </c>
      <c r="C4" s="6" t="n">
        <v>9206</v>
      </c>
    </row>
    <row r="5" spans="1:3">
      <c r="A5" s="4" t="s">
        <v>886</v>
      </c>
      <c r="B5" s="6" t="n">
        <v>9023</v>
      </c>
      <c r="C5" s="6" t="n">
        <v>11075</v>
      </c>
    </row>
    <row r="6" spans="1:3">
      <c r="A6" s="4" t="s">
        <v>958</v>
      </c>
      <c r="B6" s="6" t="n">
        <v>21871</v>
      </c>
      <c r="C6" s="6" t="n">
        <v>29480</v>
      </c>
    </row>
    <row r="7" spans="1:3">
      <c r="A7" s="4" t="s">
        <v>959</v>
      </c>
      <c r="B7" s="6" t="n">
        <v>1703</v>
      </c>
      <c r="C7" s="6" t="n">
        <v>113</v>
      </c>
    </row>
    <row r="8" spans="1:3">
      <c r="A8" s="4" t="s">
        <v>960</v>
      </c>
      <c r="B8" s="6" t="n">
        <v>2158</v>
      </c>
      <c r="C8" s="6" t="n">
        <v>853</v>
      </c>
    </row>
    <row r="9" spans="1:3">
      <c r="A9" s="4" t="s">
        <v>961</v>
      </c>
      <c r="B9" s="6" t="n">
        <v>1</v>
      </c>
      <c r="C9" s="6" t="n">
        <v>816</v>
      </c>
    </row>
    <row r="10" spans="1:3">
      <c r="A10" s="4" t="s">
        <v>962</v>
      </c>
      <c r="B10" s="6" t="n">
        <v>1352</v>
      </c>
      <c r="C10" s="6" t="n">
        <v>1375</v>
      </c>
    </row>
    <row r="11" spans="1:3">
      <c r="A11" s="4" t="s">
        <v>963</v>
      </c>
      <c r="B11" s="6" t="n">
        <v>874</v>
      </c>
      <c r="C11" s="6" t="n">
        <v>895</v>
      </c>
    </row>
    <row r="12" spans="1:3">
      <c r="A12" s="4" t="s">
        <v>964</v>
      </c>
      <c r="B12" s="6" t="n">
        <v>0</v>
      </c>
      <c r="C12" s="6" t="n">
        <v>2778</v>
      </c>
    </row>
    <row r="13" spans="1:3">
      <c r="A13" s="4" t="s">
        <v>965</v>
      </c>
      <c r="B13" s="6" t="n">
        <v>0</v>
      </c>
      <c r="C13" s="6" t="n">
        <v>1409</v>
      </c>
    </row>
    <row r="14" spans="1:3">
      <c r="A14" s="4" t="s">
        <v>966</v>
      </c>
      <c r="B14" s="6" t="n">
        <v>0</v>
      </c>
      <c r="C14" s="6" t="n">
        <v>210</v>
      </c>
    </row>
    <row r="15" spans="1:3">
      <c r="A15" s="4" t="s">
        <v>935</v>
      </c>
      <c r="B15" s="6" t="n">
        <v>1840</v>
      </c>
      <c r="C15" s="6" t="n">
        <v>1860</v>
      </c>
    </row>
    <row r="16" spans="1:3">
      <c r="A16" s="4" t="s">
        <v>967</v>
      </c>
      <c r="B16" s="6" t="n">
        <v>52737</v>
      </c>
      <c r="C16" s="6" t="n">
        <v>63552</v>
      </c>
    </row>
    <row r="17" spans="1:3">
      <c r="A17" s="3" t="s">
        <v>968</v>
      </c>
    </row>
    <row r="18" spans="1:3">
      <c r="A18" s="4" t="s">
        <v>86</v>
      </c>
      <c r="B18" s="6" t="n">
        <v>3112</v>
      </c>
      <c r="C18" s="6" t="n">
        <v>3150</v>
      </c>
    </row>
    <row r="19" spans="1:3">
      <c r="A19" s="4" t="s">
        <v>969</v>
      </c>
      <c r="B19" s="6" t="n">
        <v>2950</v>
      </c>
      <c r="C19" s="6" t="n">
        <v>0</v>
      </c>
    </row>
    <row r="20" spans="1:3">
      <c r="A20" s="4" t="s">
        <v>970</v>
      </c>
      <c r="B20" s="6" t="n">
        <v>3438</v>
      </c>
      <c r="C20" s="6" t="n">
        <v>0</v>
      </c>
    </row>
    <row r="21" spans="1:3">
      <c r="A21" s="4" t="s">
        <v>971</v>
      </c>
      <c r="B21" s="6" t="n">
        <v>0</v>
      </c>
      <c r="C21" s="6" t="n">
        <v>212</v>
      </c>
    </row>
    <row r="22" spans="1:3">
      <c r="A22" s="4" t="s">
        <v>85</v>
      </c>
      <c r="B22" s="6" t="n">
        <v>11608</v>
      </c>
      <c r="C22" s="6" t="n">
        <v>10525</v>
      </c>
    </row>
    <row r="23" spans="1:3">
      <c r="A23" s="4" t="s">
        <v>972</v>
      </c>
      <c r="B23" s="6" t="n">
        <v>436</v>
      </c>
      <c r="C23" s="6" t="n">
        <v>528</v>
      </c>
    </row>
    <row r="24" spans="1:3">
      <c r="A24" s="4" t="s">
        <v>935</v>
      </c>
      <c r="B24" s="6" t="n">
        <v>116</v>
      </c>
      <c r="C24" s="6" t="n">
        <v>548</v>
      </c>
    </row>
    <row r="25" spans="1:3">
      <c r="A25" s="4" t="s">
        <v>973</v>
      </c>
      <c r="B25" s="6" t="n">
        <v>21660</v>
      </c>
      <c r="C25" s="6" t="n">
        <v>14963</v>
      </c>
    </row>
    <row r="26" spans="1:3">
      <c r="A26" s="4" t="s">
        <v>974</v>
      </c>
      <c r="B26" s="5" t="n">
        <v>31077</v>
      </c>
      <c r="C26" s="5" t="n">
        <v>485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73</v>
      </c>
      <c r="D2" s="2" t="s">
        <v>119</v>
      </c>
    </row>
    <row r="3" spans="1:4">
      <c r="A3" s="3" t="s">
        <v>245</v>
      </c>
    </row>
    <row r="4" spans="1:4">
      <c r="A4" s="4" t="s">
        <v>649</v>
      </c>
      <c r="B4" s="5" t="n">
        <v>680031</v>
      </c>
      <c r="C4" s="5" t="n">
        <v>634664</v>
      </c>
      <c r="D4" s="5" t="n">
        <v>651042</v>
      </c>
    </row>
    <row r="5" spans="1:4">
      <c r="A5" s="4" t="s">
        <v>976</v>
      </c>
      <c r="B5" s="6" t="n">
        <v>109342</v>
      </c>
      <c r="C5" s="6" t="n">
        <v>97243</v>
      </c>
      <c r="D5" s="6" t="n">
        <v>130439</v>
      </c>
    </row>
    <row r="6" spans="1:4">
      <c r="A6" s="4" t="s">
        <v>977</v>
      </c>
      <c r="B6" s="6" t="n">
        <v>570689</v>
      </c>
      <c r="C6" s="6" t="n">
        <v>537421</v>
      </c>
      <c r="D6" s="6" t="n">
        <v>520603</v>
      </c>
    </row>
    <row r="7" spans="1:4">
      <c r="A7" s="4" t="s">
        <v>978</v>
      </c>
      <c r="B7" s="6" t="n">
        <v>0</v>
      </c>
      <c r="C7" s="6" t="n">
        <v>0</v>
      </c>
      <c r="D7" s="6" t="n">
        <v>19333</v>
      </c>
    </row>
    <row r="8" spans="1:4">
      <c r="A8" s="4" t="s">
        <v>979</v>
      </c>
      <c r="B8" s="6" t="n">
        <v>0</v>
      </c>
      <c r="C8" s="6" t="n">
        <v>0</v>
      </c>
      <c r="D8" s="6" t="n">
        <v>-29</v>
      </c>
    </row>
    <row r="9" spans="1:4">
      <c r="A9" s="4" t="s">
        <v>980</v>
      </c>
      <c r="B9" s="6" t="n">
        <v>0</v>
      </c>
      <c r="C9" s="6" t="n">
        <v>0</v>
      </c>
      <c r="D9" s="6" t="n">
        <v>19362</v>
      </c>
    </row>
    <row r="10" spans="1:4">
      <c r="A10" s="3" t="s">
        <v>981</v>
      </c>
    </row>
    <row r="11" spans="1:4">
      <c r="A11" s="4" t="s">
        <v>982</v>
      </c>
      <c r="B11" s="6" t="n">
        <v>308211</v>
      </c>
      <c r="C11" s="6" t="n">
        <v>363423</v>
      </c>
      <c r="D11" s="6" t="n">
        <v>323112</v>
      </c>
    </row>
    <row r="12" spans="1:4">
      <c r="A12" s="4" t="s">
        <v>983</v>
      </c>
      <c r="B12" s="6" t="n">
        <v>-32809</v>
      </c>
      <c r="C12" s="6" t="n">
        <v>-28798</v>
      </c>
      <c r="D12" s="6" t="n">
        <v>-53900</v>
      </c>
    </row>
    <row r="13" spans="1:4">
      <c r="A13" s="4" t="s">
        <v>984</v>
      </c>
      <c r="B13" s="6" t="n">
        <v>275402</v>
      </c>
      <c r="C13" s="6" t="n">
        <v>334625</v>
      </c>
      <c r="D13" s="6" t="n">
        <v>269212</v>
      </c>
    </row>
    <row r="14" spans="1:4">
      <c r="A14" s="3" t="s">
        <v>985</v>
      </c>
    </row>
    <row r="15" spans="1:4">
      <c r="A15" s="4" t="s">
        <v>982</v>
      </c>
      <c r="B15" s="6" t="n">
        <v>146128</v>
      </c>
      <c r="C15" s="6" t="n">
        <v>173545</v>
      </c>
      <c r="D15" s="6" t="n">
        <v>156325</v>
      </c>
    </row>
    <row r="16" spans="1:4">
      <c r="A16" s="4" t="s">
        <v>983</v>
      </c>
      <c r="B16" s="6" t="n">
        <v>146055</v>
      </c>
      <c r="C16" s="6" t="n">
        <v>127812</v>
      </c>
      <c r="D16" s="6" t="n">
        <v>115431</v>
      </c>
    </row>
    <row r="17" spans="1:4">
      <c r="A17" s="4" t="s">
        <v>986</v>
      </c>
      <c r="B17" s="6" t="n">
        <v>292183</v>
      </c>
      <c r="C17" s="6" t="n">
        <v>301357</v>
      </c>
      <c r="D17" s="6" t="n">
        <v>271756</v>
      </c>
    </row>
    <row r="18" spans="1:4">
      <c r="A18" s="4" t="s">
        <v>987</v>
      </c>
      <c r="B18" s="6" t="n">
        <v>553908</v>
      </c>
      <c r="C18" s="6" t="n">
        <v>570689</v>
      </c>
      <c r="D18" s="6" t="n">
        <v>537421</v>
      </c>
    </row>
    <row r="19" spans="1:4">
      <c r="A19" s="4" t="s">
        <v>988</v>
      </c>
      <c r="B19" s="6" t="n">
        <v>76273</v>
      </c>
      <c r="C19" s="6" t="n">
        <v>109342</v>
      </c>
      <c r="D19" s="6" t="n">
        <v>97243</v>
      </c>
    </row>
    <row r="20" spans="1:4">
      <c r="A20" s="4" t="s">
        <v>655</v>
      </c>
      <c r="B20" s="5" t="n">
        <v>630181</v>
      </c>
      <c r="C20" s="5" t="n">
        <v>680031</v>
      </c>
      <c r="D20" s="5" t="n">
        <v>6346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6"/>
    <col customWidth="1" max="6" min="6" width="14"/>
  </cols>
  <sheetData>
    <row r="1" spans="1:6">
      <c r="A1" s="1" t="s">
        <v>989</v>
      </c>
      <c r="B1" s="2" t="s">
        <v>990</v>
      </c>
      <c r="C1" s="2" t="s">
        <v>2</v>
      </c>
      <c r="D1" s="2" t="s">
        <v>73</v>
      </c>
      <c r="E1" s="2" t="s">
        <v>119</v>
      </c>
      <c r="F1" s="2" t="s">
        <v>850</v>
      </c>
    </row>
    <row r="2" spans="1:6">
      <c r="A2" s="3" t="s">
        <v>991</v>
      </c>
    </row>
    <row r="3" spans="1:6">
      <c r="A3" s="4" t="s">
        <v>992</v>
      </c>
      <c r="C3" s="5" t="n">
        <v>-32809</v>
      </c>
      <c r="D3" s="5" t="n">
        <v>-28798</v>
      </c>
      <c r="E3" s="5" t="n">
        <v>-53900</v>
      </c>
    </row>
    <row r="4" spans="1:6">
      <c r="A4" s="4" t="s">
        <v>993</v>
      </c>
      <c r="C4" s="6" t="n">
        <v>630181</v>
      </c>
      <c r="D4" s="6" t="n">
        <v>680031</v>
      </c>
      <c r="E4" s="6" t="n">
        <v>634664</v>
      </c>
      <c r="F4" s="5" t="n">
        <v>651042</v>
      </c>
    </row>
    <row r="5" spans="1:6">
      <c r="A5" s="4" t="s">
        <v>994</v>
      </c>
      <c r="C5" s="6" t="n">
        <v>553908</v>
      </c>
      <c r="D5" s="6" t="n">
        <v>570689</v>
      </c>
      <c r="E5" s="6" t="n">
        <v>537421</v>
      </c>
      <c r="F5" s="6" t="n">
        <v>520603</v>
      </c>
    </row>
    <row r="6" spans="1:6">
      <c r="A6" s="4" t="s">
        <v>993</v>
      </c>
      <c r="C6" s="5" t="n">
        <v>29033</v>
      </c>
      <c r="D6" s="5" t="n">
        <v>29524</v>
      </c>
      <c r="E6" s="5" t="n">
        <v>30124</v>
      </c>
      <c r="F6" s="5" t="n">
        <v>29890</v>
      </c>
    </row>
    <row r="7" spans="1:6">
      <c r="A7" s="4" t="s">
        <v>995</v>
      </c>
      <c r="C7" s="4" t="s">
        <v>996</v>
      </c>
      <c r="D7" s="4" t="s">
        <v>997</v>
      </c>
      <c r="E7" s="4" t="s">
        <v>998</v>
      </c>
    </row>
    <row r="8" spans="1:6">
      <c r="A8" s="4" t="s">
        <v>999</v>
      </c>
      <c r="C8" s="4" t="s">
        <v>1000</v>
      </c>
      <c r="D8" s="4" t="s">
        <v>1001</v>
      </c>
      <c r="E8" s="4" t="s">
        <v>1002</v>
      </c>
    </row>
    <row r="9" spans="1:6">
      <c r="A9" s="4" t="s">
        <v>1003</v>
      </c>
    </row>
    <row r="10" spans="1:6">
      <c r="A10" s="3" t="s">
        <v>991</v>
      </c>
    </row>
    <row r="11" spans="1:6">
      <c r="A11" s="4" t="s">
        <v>1004</v>
      </c>
      <c r="B11" s="5" t="n">
        <v>41500</v>
      </c>
    </row>
    <row r="12" spans="1:6">
      <c r="A12" s="4" t="s">
        <v>1005</v>
      </c>
      <c r="B12" s="6" t="n">
        <v>38800</v>
      </c>
    </row>
    <row r="13" spans="1:6">
      <c r="A13" s="4" t="s">
        <v>1006</v>
      </c>
      <c r="B13" s="6" t="n">
        <v>6200</v>
      </c>
    </row>
    <row r="14" spans="1:6">
      <c r="A14" s="4" t="s">
        <v>1007</v>
      </c>
      <c r="B14" s="5" t="n">
        <v>3500</v>
      </c>
    </row>
    <row r="15" spans="1:6">
      <c r="A15" s="4" t="s">
        <v>1008</v>
      </c>
    </row>
    <row r="16" spans="1:6">
      <c r="A16" s="3" t="s">
        <v>991</v>
      </c>
    </row>
    <row r="17" spans="1:6">
      <c r="A17" s="4" t="s">
        <v>993</v>
      </c>
      <c r="C17" s="5" t="n">
        <v>36900</v>
      </c>
      <c r="D17" s="5" t="n">
        <v>42400</v>
      </c>
    </row>
    <row r="18" spans="1:6">
      <c r="A18" s="4" t="s">
        <v>994</v>
      </c>
      <c r="C18" s="6" t="n">
        <v>35400</v>
      </c>
      <c r="D18" s="6" t="n">
        <v>39300</v>
      </c>
    </row>
    <row r="19" spans="1:6">
      <c r="A19" s="4" t="s">
        <v>1009</v>
      </c>
    </row>
    <row r="20" spans="1:6">
      <c r="A20" s="3" t="s">
        <v>991</v>
      </c>
    </row>
    <row r="21" spans="1:6">
      <c r="A21" s="4" t="s">
        <v>993</v>
      </c>
      <c r="C21" s="6" t="n">
        <v>27100</v>
      </c>
      <c r="D21" s="6" t="n">
        <v>27400</v>
      </c>
      <c r="E21" s="5" t="n">
        <v>26900</v>
      </c>
    </row>
    <row r="22" spans="1:6">
      <c r="A22" s="4" t="s">
        <v>1010</v>
      </c>
    </row>
    <row r="23" spans="1:6">
      <c r="A23" s="3" t="s">
        <v>991</v>
      </c>
    </row>
    <row r="24" spans="1:6">
      <c r="A24" s="4" t="s">
        <v>993</v>
      </c>
      <c r="C24" s="6" t="n">
        <v>2000</v>
      </c>
      <c r="D24" s="6" t="n">
        <v>2100</v>
      </c>
      <c r="E24" s="6" t="n">
        <v>3300</v>
      </c>
    </row>
    <row r="25" spans="1:6">
      <c r="A25" s="4" t="s">
        <v>530</v>
      </c>
    </row>
    <row r="26" spans="1:6">
      <c r="A26" s="3" t="s">
        <v>991</v>
      </c>
    </row>
    <row r="27" spans="1:6">
      <c r="A27" s="4" t="s">
        <v>992</v>
      </c>
      <c r="C27" s="6" t="n">
        <v>-18400</v>
      </c>
      <c r="D27" s="6" t="n">
        <v>-7300</v>
      </c>
      <c r="E27" s="6" t="n">
        <v>-39400</v>
      </c>
    </row>
    <row r="28" spans="1:6">
      <c r="A28" s="4" t="s">
        <v>1011</v>
      </c>
    </row>
    <row r="29" spans="1:6">
      <c r="A29" s="3" t="s">
        <v>991</v>
      </c>
    </row>
    <row r="30" spans="1:6">
      <c r="A30" s="4" t="s">
        <v>992</v>
      </c>
      <c r="C30" s="6" t="n">
        <v>-14500</v>
      </c>
      <c r="E30" s="6" t="n">
        <v>-26900</v>
      </c>
    </row>
    <row r="31" spans="1:6">
      <c r="A31" s="4" t="s">
        <v>1012</v>
      </c>
    </row>
    <row r="32" spans="1:6">
      <c r="A32" s="3" t="s">
        <v>991</v>
      </c>
    </row>
    <row r="33" spans="1:6">
      <c r="A33" s="4" t="s">
        <v>992</v>
      </c>
      <c r="C33" s="6" t="n">
        <v>-3500</v>
      </c>
    </row>
    <row r="34" spans="1:6">
      <c r="A34" s="4" t="s">
        <v>1013</v>
      </c>
    </row>
    <row r="35" spans="1:6">
      <c r="A35" s="3" t="s">
        <v>991</v>
      </c>
    </row>
    <row r="36" spans="1:6">
      <c r="A36" s="4" t="s">
        <v>992</v>
      </c>
      <c r="C36" s="6" t="n">
        <v>-11000</v>
      </c>
    </row>
    <row r="37" spans="1:6">
      <c r="A37" s="4" t="s">
        <v>1014</v>
      </c>
    </row>
    <row r="38" spans="1:6">
      <c r="A38" s="3" t="s">
        <v>991</v>
      </c>
    </row>
    <row r="39" spans="1:6">
      <c r="A39" s="4" t="s">
        <v>992</v>
      </c>
      <c r="D39" s="6" t="n">
        <v>-1300</v>
      </c>
    </row>
    <row r="40" spans="1:6">
      <c r="A40" s="4" t="s">
        <v>1015</v>
      </c>
    </row>
    <row r="41" spans="1:6">
      <c r="A41" s="3" t="s">
        <v>991</v>
      </c>
    </row>
    <row r="42" spans="1:6">
      <c r="A42" s="4" t="s">
        <v>992</v>
      </c>
      <c r="E42" s="6" t="n">
        <v>-6900</v>
      </c>
    </row>
    <row r="43" spans="1:6">
      <c r="A43" s="4" t="s">
        <v>1016</v>
      </c>
    </row>
    <row r="44" spans="1:6">
      <c r="A44" s="3" t="s">
        <v>991</v>
      </c>
    </row>
    <row r="45" spans="1:6">
      <c r="A45" s="4" t="s">
        <v>992</v>
      </c>
      <c r="E45" s="6" t="n">
        <v>-20000</v>
      </c>
    </row>
    <row r="46" spans="1:6">
      <c r="A46" s="4" t="s">
        <v>1017</v>
      </c>
    </row>
    <row r="47" spans="1:6">
      <c r="A47" s="3" t="s">
        <v>991</v>
      </c>
    </row>
    <row r="48" spans="1:6">
      <c r="A48" s="4" t="s">
        <v>992</v>
      </c>
      <c r="C48" s="6" t="n">
        <v>-2000</v>
      </c>
    </row>
    <row r="49" spans="1:6">
      <c r="A49" s="4" t="s">
        <v>1018</v>
      </c>
    </row>
    <row r="50" spans="1:6">
      <c r="A50" s="3" t="s">
        <v>991</v>
      </c>
    </row>
    <row r="51" spans="1:6">
      <c r="A51" s="4" t="s">
        <v>992</v>
      </c>
      <c r="D51" s="6" t="n">
        <v>-3200</v>
      </c>
    </row>
    <row r="52" spans="1:6">
      <c r="A52" s="4" t="s">
        <v>1019</v>
      </c>
    </row>
    <row r="53" spans="1:6">
      <c r="A53" s="3" t="s">
        <v>991</v>
      </c>
    </row>
    <row r="54" spans="1:6">
      <c r="A54" s="4" t="s">
        <v>992</v>
      </c>
      <c r="C54" s="6" t="n">
        <v>-1900</v>
      </c>
    </row>
    <row r="55" spans="1:6">
      <c r="A55" s="4" t="s">
        <v>1020</v>
      </c>
    </row>
    <row r="56" spans="1:6">
      <c r="A56" s="3" t="s">
        <v>991</v>
      </c>
    </row>
    <row r="57" spans="1:6">
      <c r="A57" s="4" t="s">
        <v>992</v>
      </c>
      <c r="D57" s="6" t="n">
        <v>-900</v>
      </c>
    </row>
    <row r="58" spans="1:6">
      <c r="A58" s="4" t="s">
        <v>1021</v>
      </c>
    </row>
    <row r="59" spans="1:6">
      <c r="A59" s="3" t="s">
        <v>991</v>
      </c>
    </row>
    <row r="60" spans="1:6">
      <c r="A60" s="4" t="s">
        <v>992</v>
      </c>
      <c r="E60" s="6" t="n">
        <v>-6300</v>
      </c>
    </row>
    <row r="61" spans="1:6">
      <c r="A61" s="4" t="s">
        <v>1022</v>
      </c>
    </row>
    <row r="62" spans="1:6">
      <c r="A62" s="3" t="s">
        <v>991</v>
      </c>
    </row>
    <row r="63" spans="1:6">
      <c r="A63" s="4" t="s">
        <v>992</v>
      </c>
      <c r="C63" s="6" t="n">
        <v>-900</v>
      </c>
    </row>
    <row r="64" spans="1:6">
      <c r="A64" s="4" t="s">
        <v>1023</v>
      </c>
    </row>
    <row r="65" spans="1:6">
      <c r="A65" s="3" t="s">
        <v>991</v>
      </c>
    </row>
    <row r="66" spans="1:6">
      <c r="A66" s="4" t="s">
        <v>992</v>
      </c>
      <c r="D66" s="6" t="n">
        <v>-1900</v>
      </c>
    </row>
    <row r="67" spans="1:6">
      <c r="A67" s="4" t="s">
        <v>1024</v>
      </c>
    </row>
    <row r="68" spans="1:6">
      <c r="A68" s="3" t="s">
        <v>991</v>
      </c>
    </row>
    <row r="69" spans="1:6">
      <c r="A69" s="4" t="s">
        <v>992</v>
      </c>
      <c r="E69" s="6" t="n">
        <v>-4000</v>
      </c>
    </row>
    <row r="70" spans="1:6">
      <c r="A70" s="4" t="s">
        <v>1025</v>
      </c>
    </row>
    <row r="71" spans="1:6">
      <c r="A71" s="3" t="s">
        <v>991</v>
      </c>
    </row>
    <row r="72" spans="1:6">
      <c r="A72" s="4" t="s">
        <v>992</v>
      </c>
      <c r="E72" s="6" t="n">
        <v>-2300</v>
      </c>
    </row>
    <row r="73" spans="1:6">
      <c r="A73" s="4" t="s">
        <v>1026</v>
      </c>
    </row>
    <row r="74" spans="1:6">
      <c r="A74" s="3" t="s">
        <v>991</v>
      </c>
    </row>
    <row r="75" spans="1:6">
      <c r="A75" s="4" t="s">
        <v>992</v>
      </c>
      <c r="C75" s="6" t="n">
        <v>1000</v>
      </c>
    </row>
    <row r="76" spans="1:6">
      <c r="A76" s="4" t="s">
        <v>1027</v>
      </c>
    </row>
    <row r="77" spans="1:6">
      <c r="A77" s="3" t="s">
        <v>991</v>
      </c>
    </row>
    <row r="78" spans="1:6">
      <c r="A78" s="4" t="s">
        <v>992</v>
      </c>
      <c r="E78" s="6" t="n">
        <v>-5800</v>
      </c>
    </row>
    <row r="79" spans="1:6">
      <c r="A79" s="4" t="s">
        <v>1028</v>
      </c>
    </row>
    <row r="80" spans="1:6">
      <c r="A80" s="3" t="s">
        <v>991</v>
      </c>
    </row>
    <row r="81" spans="1:6">
      <c r="A81" s="4" t="s">
        <v>992</v>
      </c>
      <c r="E81" s="6" t="n">
        <v>-500</v>
      </c>
    </row>
    <row r="82" spans="1:6">
      <c r="A82" s="4" t="s">
        <v>1029</v>
      </c>
    </row>
    <row r="83" spans="1:6">
      <c r="A83" s="3" t="s">
        <v>991</v>
      </c>
    </row>
    <row r="84" spans="1:6">
      <c r="A84" s="4" t="s">
        <v>992</v>
      </c>
      <c r="C84" s="6" t="n">
        <v>-10800</v>
      </c>
      <c r="D84" s="6" t="n">
        <v>-7900</v>
      </c>
      <c r="E84" s="6" t="n">
        <v>-1600</v>
      </c>
    </row>
    <row r="85" spans="1:6">
      <c r="A85" s="4" t="s">
        <v>1030</v>
      </c>
    </row>
    <row r="86" spans="1:6">
      <c r="A86" s="3" t="s">
        <v>991</v>
      </c>
    </row>
    <row r="87" spans="1:6">
      <c r="A87" s="4" t="s">
        <v>992</v>
      </c>
      <c r="C87" s="6" t="n">
        <v>-600</v>
      </c>
    </row>
    <row r="88" spans="1:6">
      <c r="A88" s="4" t="s">
        <v>1031</v>
      </c>
    </row>
    <row r="89" spans="1:6">
      <c r="A89" s="3" t="s">
        <v>991</v>
      </c>
    </row>
    <row r="90" spans="1:6">
      <c r="A90" s="4" t="s">
        <v>992</v>
      </c>
      <c r="D90" s="6" t="n">
        <v>-2200</v>
      </c>
    </row>
    <row r="91" spans="1:6">
      <c r="A91" s="4" t="s">
        <v>1032</v>
      </c>
    </row>
    <row r="92" spans="1:6">
      <c r="A92" s="3" t="s">
        <v>991</v>
      </c>
    </row>
    <row r="93" spans="1:6">
      <c r="A93" s="4" t="s">
        <v>992</v>
      </c>
      <c r="E93" s="6" t="n">
        <v>2400</v>
      </c>
    </row>
    <row r="94" spans="1:6">
      <c r="A94" s="4" t="s">
        <v>1033</v>
      </c>
    </row>
    <row r="95" spans="1:6">
      <c r="A95" s="3" t="s">
        <v>991</v>
      </c>
    </row>
    <row r="96" spans="1:6">
      <c r="A96" s="4" t="s">
        <v>992</v>
      </c>
      <c r="C96" s="6" t="n">
        <v>-10200</v>
      </c>
    </row>
    <row r="97" spans="1:6">
      <c r="A97" s="4" t="s">
        <v>1034</v>
      </c>
    </row>
    <row r="98" spans="1:6">
      <c r="A98" s="3" t="s">
        <v>991</v>
      </c>
    </row>
    <row r="99" spans="1:6">
      <c r="A99" s="4" t="s">
        <v>992</v>
      </c>
      <c r="D99" s="6" t="n">
        <v>-5700</v>
      </c>
    </row>
    <row r="100" spans="1:6">
      <c r="A100" s="4" t="s">
        <v>1035</v>
      </c>
    </row>
    <row r="101" spans="1:6">
      <c r="A101" s="3" t="s">
        <v>991</v>
      </c>
    </row>
    <row r="102" spans="1:6">
      <c r="A102" s="4" t="s">
        <v>992</v>
      </c>
      <c r="E102" s="6" t="n">
        <v>-4000</v>
      </c>
    </row>
    <row r="103" spans="1:6">
      <c r="A103" s="4" t="s">
        <v>1036</v>
      </c>
    </row>
    <row r="104" spans="1:6">
      <c r="A104" s="3" t="s">
        <v>991</v>
      </c>
    </row>
    <row r="105" spans="1:6">
      <c r="A105" s="4" t="s">
        <v>992</v>
      </c>
      <c r="C105" s="6" t="n">
        <v>-5500</v>
      </c>
      <c r="D105" s="6" t="n">
        <v>-4700</v>
      </c>
      <c r="E105" s="6" t="n">
        <v>-5000</v>
      </c>
    </row>
    <row r="106" spans="1:6">
      <c r="A106" s="4" t="s">
        <v>1037</v>
      </c>
    </row>
    <row r="107" spans="1:6">
      <c r="A107" s="3" t="s">
        <v>991</v>
      </c>
    </row>
    <row r="108" spans="1:6">
      <c r="A108" s="4" t="s">
        <v>992</v>
      </c>
      <c r="C108" s="6" t="n">
        <v>-3900</v>
      </c>
    </row>
    <row r="109" spans="1:6">
      <c r="A109" s="4" t="s">
        <v>1038</v>
      </c>
    </row>
    <row r="110" spans="1:6">
      <c r="A110" s="3" t="s">
        <v>991</v>
      </c>
    </row>
    <row r="111" spans="1:6">
      <c r="A111" s="4" t="s">
        <v>992</v>
      </c>
      <c r="D111" s="6" t="n">
        <v>-1300</v>
      </c>
    </row>
    <row r="112" spans="1:6">
      <c r="A112" s="4" t="s">
        <v>1039</v>
      </c>
    </row>
    <row r="113" spans="1:6">
      <c r="A113" s="3" t="s">
        <v>991</v>
      </c>
    </row>
    <row r="114" spans="1:6">
      <c r="A114" s="4" t="s">
        <v>992</v>
      </c>
      <c r="E114" s="6" t="n">
        <v>-2100</v>
      </c>
    </row>
    <row r="115" spans="1:6">
      <c r="A115" s="4" t="s">
        <v>1040</v>
      </c>
    </row>
    <row r="116" spans="1:6">
      <c r="A116" s="3" t="s">
        <v>991</v>
      </c>
    </row>
    <row r="117" spans="1:6">
      <c r="A117" s="4" t="s">
        <v>992</v>
      </c>
      <c r="C117" s="6" t="n">
        <v>-1600</v>
      </c>
    </row>
    <row r="118" spans="1:6">
      <c r="A118" s="4" t="s">
        <v>1041</v>
      </c>
    </row>
    <row r="119" spans="1:6">
      <c r="A119" s="3" t="s">
        <v>991</v>
      </c>
    </row>
    <row r="120" spans="1:6">
      <c r="A120" s="4" t="s">
        <v>992</v>
      </c>
      <c r="D120" s="6" t="n">
        <v>-3400</v>
      </c>
    </row>
    <row r="121" spans="1:6">
      <c r="A121" s="4" t="s">
        <v>1042</v>
      </c>
    </row>
    <row r="122" spans="1:6">
      <c r="A122" s="3" t="s">
        <v>991</v>
      </c>
    </row>
    <row r="123" spans="1:6">
      <c r="A123" s="4" t="s">
        <v>992</v>
      </c>
      <c r="E123" s="6" t="n">
        <v>-2900</v>
      </c>
    </row>
    <row r="124" spans="1:6">
      <c r="A124" s="4" t="s">
        <v>1043</v>
      </c>
    </row>
    <row r="125" spans="1:6">
      <c r="A125" s="3" t="s">
        <v>991</v>
      </c>
    </row>
    <row r="126" spans="1:6">
      <c r="A126" s="4" t="s">
        <v>992</v>
      </c>
      <c r="C126" s="6" t="n">
        <v>1900</v>
      </c>
      <c r="D126" s="6" t="n">
        <v>-8900</v>
      </c>
      <c r="E126" s="6" t="n">
        <v>-7900</v>
      </c>
    </row>
    <row r="127" spans="1:6">
      <c r="A127" s="4" t="s">
        <v>1044</v>
      </c>
    </row>
    <row r="128" spans="1:6">
      <c r="A128" s="3" t="s">
        <v>991</v>
      </c>
    </row>
    <row r="129" spans="1:6">
      <c r="A129" s="4" t="s">
        <v>992</v>
      </c>
      <c r="C129" s="6" t="n">
        <v>-3100</v>
      </c>
    </row>
    <row r="130" spans="1:6">
      <c r="A130" s="4" t="s">
        <v>1045</v>
      </c>
    </row>
    <row r="131" spans="1:6">
      <c r="A131" s="3" t="s">
        <v>991</v>
      </c>
    </row>
    <row r="132" spans="1:6">
      <c r="A132" s="4" t="s">
        <v>992</v>
      </c>
      <c r="C132" s="6" t="n">
        <v>5000</v>
      </c>
    </row>
    <row r="133" spans="1:6">
      <c r="A133" s="4" t="s">
        <v>1046</v>
      </c>
    </row>
    <row r="134" spans="1:6">
      <c r="A134" s="3" t="s">
        <v>991</v>
      </c>
    </row>
    <row r="135" spans="1:6">
      <c r="A135" s="4" t="s">
        <v>992</v>
      </c>
      <c r="C135" s="5" t="n">
        <v>9000</v>
      </c>
    </row>
    <row r="136" spans="1:6">
      <c r="A136" s="4" t="s">
        <v>1047</v>
      </c>
    </row>
    <row r="137" spans="1:6">
      <c r="A137" s="3" t="s">
        <v>991</v>
      </c>
    </row>
    <row r="138" spans="1:6">
      <c r="A138" s="4" t="s">
        <v>992</v>
      </c>
      <c r="D138" s="5" t="n">
        <v>-8900</v>
      </c>
    </row>
    <row r="139" spans="1:6">
      <c r="A139" s="4" t="s">
        <v>1048</v>
      </c>
    </row>
    <row r="140" spans="1:6">
      <c r="A140" s="3" t="s">
        <v>991</v>
      </c>
    </row>
    <row r="141" spans="1:6">
      <c r="A141" s="4" t="s">
        <v>992</v>
      </c>
      <c r="E141" s="5" t="n">
        <v>-7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73</v>
      </c>
      <c r="D2" s="2" t="s">
        <v>119</v>
      </c>
    </row>
    <row r="3" spans="1:4">
      <c r="A3" s="3" t="s">
        <v>245</v>
      </c>
    </row>
    <row r="4" spans="1:4">
      <c r="A4" s="4" t="s">
        <v>1050</v>
      </c>
      <c r="B4" s="5" t="n">
        <v>50445</v>
      </c>
      <c r="C4" s="5" t="n">
        <v>51873</v>
      </c>
      <c r="D4" s="5" t="n">
        <v>51919</v>
      </c>
    </row>
    <row r="5" spans="1:4">
      <c r="A5" s="4" t="s">
        <v>1051</v>
      </c>
      <c r="B5" s="6" t="n">
        <v>-2</v>
      </c>
      <c r="C5" s="6" t="n">
        <v>-1</v>
      </c>
      <c r="D5" s="6" t="n">
        <v>1470</v>
      </c>
    </row>
    <row r="6" spans="1:4">
      <c r="A6" s="4" t="s">
        <v>1052</v>
      </c>
      <c r="B6" s="6" t="n">
        <v>1618</v>
      </c>
      <c r="C6" s="6" t="n">
        <v>1427</v>
      </c>
      <c r="D6" s="6" t="n">
        <v>1516</v>
      </c>
    </row>
    <row r="7" spans="1:4">
      <c r="A7" s="4" t="s">
        <v>1053</v>
      </c>
      <c r="B7" s="5" t="n">
        <v>48825</v>
      </c>
      <c r="C7" s="5" t="n">
        <v>50445</v>
      </c>
      <c r="D7" s="5" t="n">
        <v>518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9:32:46Z</dcterms:created>
  <dcterms:modified xmlns:dcterms="http://purl.org/dc/terms/" xmlns:xsi="http://www.w3.org/2001/XMLSchema-instance" xsi:type="dcterms:W3CDTF">2020-03-06T09:32:46Z</dcterms:modified>
</cp:coreProperties>
</file>